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CONSOLIDATED STATEMENTS OF CAS8" sheetId="8" r:id="rId8"/>
    <s:sheet name="Summary of accounting policies" sheetId="9" r:id="rId9"/>
    <s:sheet name="Fair value measurements" sheetId="10" r:id="rId10"/>
    <s:sheet name="Derivative instruments and hedg" sheetId="11" r:id="rId11"/>
    <s:sheet name="Collateralized transactions" sheetId="12" r:id="rId12"/>
    <s:sheet name="Non-trading securities" sheetId="13" r:id="rId13"/>
    <s:sheet name="Securitizations and Variable In" sheetId="14" r:id="rId14"/>
    <s:sheet name="Financing receivables" sheetId="15" r:id="rId15"/>
    <s:sheet name="Leases" sheetId="16" r:id="rId16"/>
    <s:sheet name="Other assets-Other _ Other liab" sheetId="17" r:id="rId17"/>
    <s:sheet name="Borrowings" sheetId="18" r:id="rId18"/>
    <s:sheet name="Earnings per share" sheetId="19" r:id="rId19"/>
    <s:sheet name="Employee benefit plans" sheetId="20" r:id="rId20"/>
    <s:sheet name="Deferred compensation plans" sheetId="21" r:id="rId21"/>
    <s:sheet name="Restructuring initiatives" sheetId="22" r:id="rId22"/>
    <s:sheet name="Income taxes" sheetId="23" r:id="rId23"/>
    <s:sheet name="Other comprehensive income" sheetId="24" r:id="rId24"/>
    <s:sheet name="Shareholders' equity" sheetId="25" r:id="rId25"/>
    <s:sheet name="Regulatory requirements" sheetId="26" r:id="rId26"/>
    <s:sheet name="Affiliated companies and other " sheetId="27" r:id="rId27"/>
    <s:sheet name="Commitments, contingencies and " sheetId="28" r:id="rId28"/>
    <s:sheet name="Segment and geographic informat" sheetId="29" r:id="rId29"/>
    <s:sheet name="Supplementary subsidiary guaran" sheetId="30" r:id="rId30"/>
    <s:sheet name="Summary of accounting policies " sheetId="31" r:id="rId31"/>
    <s:sheet name="Summary of accounting policie32" sheetId="32" r:id="rId32"/>
    <s:sheet name="Fair value measurements (Tables" sheetId="33" r:id="rId33"/>
    <s:sheet name="Derivative instruments and he34" sheetId="34" r:id="rId34"/>
    <s:sheet name="Collateralized transactions (Ta" sheetId="35" r:id="rId35"/>
    <s:sheet name="Non-trading securities (Tables)" sheetId="36" r:id="rId36"/>
    <s:sheet name="Securitizations and Variable 37" sheetId="37" r:id="rId37"/>
    <s:sheet name="Financing receivables (Tables)" sheetId="38" r:id="rId38"/>
    <s:sheet name="Leases (Tables)" sheetId="39" r:id="rId39"/>
    <s:sheet name="Other assets-Other _ Other li40" sheetId="40" r:id="rId40"/>
    <s:sheet name="Borrowings (Tables)" sheetId="41" r:id="rId41"/>
    <s:sheet name="Earnings per share (Tables)" sheetId="42" r:id="rId42"/>
    <s:sheet name="Employee benefit plans (Tables)" sheetId="43" r:id="rId43"/>
    <s:sheet name="Deferred compensation plans (Ta" sheetId="44" r:id="rId44"/>
    <s:sheet name="Income taxes (Tables)" sheetId="45" r:id="rId45"/>
    <s:sheet name="Other comprehensive income (los" sheetId="46" r:id="rId46"/>
    <s:sheet name="Shareholders' equity (Tables)" sheetId="47" r:id="rId47"/>
    <s:sheet name="Affiliated companies and othe48" sheetId="48" r:id="rId48"/>
    <s:sheet name="Commitments, contingencies an49" sheetId="49" r:id="rId49"/>
    <s:sheet name="Segment and geographic inform50" sheetId="50" r:id="rId50"/>
    <s:sheet name="Summary of accounting policie51" sheetId="51" r:id="rId51"/>
    <s:sheet name="Summary of accounting policie52" sheetId="52" r:id="rId52"/>
    <s:sheet name="Summary of accounting policie53" sheetId="53" r:id="rId53"/>
    <s:sheet name="Fair value measurements - Fair " sheetId="54" r:id="rId54"/>
    <s:sheet name="Fair value measurements - Addit" sheetId="55" r:id="rId55"/>
    <s:sheet name="Fair value measurements - Sched" sheetId="56" r:id="rId56"/>
    <s:sheet name="Fair value measurements - Incre" sheetId="57" r:id="rId57"/>
    <s:sheet name="Fair value measurements - Fai58" sheetId="58" r:id="rId58"/>
    <s:sheet name="Fair value measurements - Infor" sheetId="59" r:id="rId59"/>
    <s:sheet name="Fair value measurements - Gains" sheetId="60" r:id="rId60"/>
    <s:sheet name="Fair value measurements - Geogr" sheetId="61" r:id="rId61"/>
    <s:sheet name="Fair value measurements - Geo62" sheetId="62" r:id="rId62"/>
    <s:sheet name="Fair value measurements - Estim" sheetId="63" r:id="rId63"/>
    <s:sheet name="Derivative instruments and he64" sheetId="64" r:id="rId64"/>
    <s:sheet name="Derivative instruments and he65" sheetId="65" r:id="rId65"/>
    <s:sheet name="Derivative instruments and he66" sheetId="66" r:id="rId66"/>
    <s:sheet name="Derivative instruments and he67"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Collateralized transactions - O" sheetId="74" r:id="rId74"/>
    <s:sheet name="Collateralized transactions -75" sheetId="75" r:id="rId75"/>
    <s:sheet name="Collateralized transactions - F" sheetId="76" r:id="rId76"/>
    <s:sheet name="Collateralized transactions - A" sheetId="77" r:id="rId77"/>
    <s:sheet name="Collateralized transactions -78" sheetId="78" r:id="rId78"/>
    <s:sheet name="Non-trading securities - Non-Tr" sheetId="79" r:id="rId79"/>
    <s:sheet name="Non-trading securities - Additi" sheetId="80" r:id="rId80"/>
    <s:sheet name="Non-trading securities - Fair V" sheetId="81" r:id="rId81"/>
    <s:sheet name="Non-trading securities - Fair82" sheetId="82" r:id="rId82"/>
    <s:sheet name="Securitizations and Variable 83" sheetId="83" r:id="rId83"/>
    <s:sheet name="Securitizations and Variable 84" sheetId="84" r:id="rId84"/>
    <s:sheet name="Securitizations and Variable 85" sheetId="85" r:id="rId85"/>
    <s:sheet name="Securitizations and Variable 86" sheetId="86" r:id="rId86"/>
    <s:sheet name="Securitizations and Variable 87" sheetId="87" r:id="rId87"/>
    <s:sheet name="Securitizations and Variable 88" sheetId="88" r:id="rId88"/>
    <s:sheet name="Securitizations and Variable 89" sheetId="89" r:id="rId89"/>
    <s:sheet name="Securitizations and Variable 90" sheetId="90" r:id="rId90"/>
    <s:sheet name="Financing receivables - Summary" sheetId="91" r:id="rId91"/>
    <s:sheet name="Financing receivables - Additio" sheetId="92" r:id="rId92"/>
    <s:sheet name="Financing receivables - Changes" sheetId="93" r:id="rId93"/>
    <s:sheet name="Financing receivables - Schedul" sheetId="94" r:id="rId94"/>
    <s:sheet name="Financing receivables - Analysi" sheetId="95" r:id="rId95"/>
    <s:sheet name="Leases - Lease Deposits and Ren" sheetId="96" r:id="rId96"/>
    <s:sheet name="Leases - Assets by Type which N" sheetId="97" r:id="rId97"/>
    <s:sheet name="Leases - Additional Information" sheetId="98" r:id="rId98"/>
    <s:sheet name="Leases - Schedule of Future Min" sheetId="99" r:id="rId99"/>
    <s:sheet name="Leases - Schedule of Future 100" sheetId="100" r:id="rId100"/>
    <s:sheet name="Leases - Schedule of Future 101" sheetId="101" r:id="rId101"/>
    <s:sheet name="Leases - Schedule of Future 102" sheetId="102" r:id="rId102"/>
    <s:sheet name="Leases - Schedule of Future 103" sheetId="103" r:id="rId103"/>
    <s:sheet name="Other assets-Other _ Other l104" sheetId="104" r:id="rId104"/>
    <s:sheet name="Other assets-Other _ Other l105" sheetId="105" r:id="rId105"/>
    <s:sheet name="Other assets-Other _ Other l106" sheetId="106" r:id="rId106"/>
    <s:sheet name="Other assets-Other _ Other l107" sheetId="107" r:id="rId107"/>
    <s:sheet name="Other assets-Other _ Other l108" sheetId="108" r:id="rId108"/>
    <s:sheet name="Other assets-Other _ Other l109" sheetId="109" r:id="rId109"/>
    <s:sheet name="Other assets-Other _ Other l110" sheetId="110" r:id="rId110"/>
    <s:sheet name="Borrowings - Short-Term and Lon" sheetId="111" r:id="rId111"/>
    <s:sheet name="Borrowings - Short-Term and 112" sheetId="112" r:id="rId112"/>
    <s:sheet name="Borrowings - Long-Term Borrowin" sheetId="113" r:id="rId113"/>
    <s:sheet name="Borrowings - Additional Informa" sheetId="114" r:id="rId114"/>
    <s:sheet name="Borrowings - Effective Weighted" sheetId="115" r:id="rId115"/>
    <s:sheet name="Borrowings - Maturities of Long" sheetId="116" r:id="rId116"/>
    <s:sheet name="Earnings per share - Summary of" sheetId="117" r:id="rId117"/>
    <s:sheet name="Earnings per share - Additional" sheetId="118" r:id="rId118"/>
    <s:sheet name="Employee benefit plans - Additi" sheetId="119" r:id="rId119"/>
    <s:sheet name="Employee benefit plans - Net Pe" sheetId="120" r:id="rId120"/>
    <s:sheet name="Employee benefit plans - Reconc" sheetId="121" r:id="rId121"/>
    <s:sheet name="Employee benefit plans - Projec" sheetId="122" r:id="rId122"/>
    <s:sheet name="Employee benefit plans - Amount" sheetId="123" r:id="rId123"/>
    <s:sheet name="Employee benefit plans - Amo124" sheetId="124" r:id="rId124"/>
    <s:sheet name="Employee benefit plans - Schedu" sheetId="125" r:id="rId125"/>
    <s:sheet name="Employee benefit plans - Weight" sheetId="126" r:id="rId126"/>
    <s:sheet name="Employee benefit plans - Inform" sheetId="127" r:id="rId127"/>
    <s:sheet name="Employee benefit plans - Inf128" sheetId="128" r:id="rId128"/>
    <s:sheet name="Employee benefit plans - Expect" sheetId="129" r:id="rId129"/>
    <s:sheet name="Deferred compensation plans - A" sheetId="130" r:id="rId130"/>
    <s:sheet name="Deferred compensation plans - S" sheetId="131" r:id="rId131"/>
    <s:sheet name="Deferred compensation plans 132" sheetId="132" r:id="rId132"/>
    <s:sheet name="Deferred compensation plans 133" sheetId="133" r:id="rId133"/>
    <s:sheet name="Deferred compensation plans 134" sheetId="134" r:id="rId134"/>
    <s:sheet name="Deferred compensation plans 135" sheetId="135" r:id="rId135"/>
    <s:sheet name="Deferred compensation plans 136" sheetId="136" r:id="rId136"/>
    <s:sheet name="Deferred compensation plans 137" sheetId="137" r:id="rId137"/>
    <s:sheet name="Deferred compensation plans 138" sheetId="138" r:id="rId138"/>
    <s:sheet name="Deferred compensation plans 139" sheetId="139" r:id="rId139"/>
    <s:sheet name="Restructuring initiatives - Add" sheetId="140" r:id="rId140"/>
    <s:sheet name="Income Taxes - Components of In" sheetId="141" r:id="rId141"/>
    <s:sheet name="Income Taxes - Additional Infor" sheetId="142" r:id="rId142"/>
    <s:sheet name="Income Taxes - Effective Income" sheetId="143" r:id="rId143"/>
    <s:sheet name="Income Taxes - Details of Defer" sheetId="144" r:id="rId144"/>
    <s:sheet name="Income Taxes - Changes in Valua" sheetId="145" r:id="rId145"/>
    <s:sheet name="Income Taxes - Changes in Va146" sheetId="146" r:id="rId146"/>
    <s:sheet name="Income Taxes - Summarizes Major" sheetId="147" r:id="rId147"/>
    <s:sheet name="Income Taxes - Summarizes Ma148" sheetId="148" r:id="rId148"/>
    <s:sheet name="Other comprehensive income (149" sheetId="149" r:id="rId149"/>
    <s:sheet name="Other comprehensive income (150" sheetId="150" r:id="rId150"/>
    <s:sheet name="Shareholders' equity - Shares o" sheetId="151" r:id="rId151"/>
    <s:sheet name="Shareholders' equity - Addition" sheetId="152" r:id="rId152"/>
    <s:sheet name="Regulatory requirements - Addit" sheetId="153" r:id="rId153"/>
    <s:sheet name="Affiliated companies and oth154" sheetId="154" r:id="rId154"/>
    <s:sheet name="Affiliated companies and oth155" sheetId="155" r:id="rId155"/>
    <s:sheet name="Affiliated companies and oth156" sheetId="156" r:id="rId156"/>
    <s:sheet name="Affiliated companies and oth157" sheetId="157" r:id="rId157"/>
    <s:sheet name="Commitments, contingencies a158" sheetId="158" r:id="rId158"/>
    <s:sheet name="Commitments, contingencies a159" sheetId="159" r:id="rId159"/>
    <s:sheet name="Commitments, contingencies a160" sheetId="160" r:id="rId160"/>
    <s:sheet name="Commitments, contingencies a161" sheetId="161" r:id="rId161"/>
    <s:sheet name="Commitments, contingencies a162" sheetId="162" r:id="rId162"/>
    <s:sheet name="Commitments, contingencies a163" sheetId="163" r:id="rId163"/>
    <s:sheet name="Segment and geographic infor164" sheetId="164" r:id="rId164"/>
    <s:sheet name="Segment and geographic infor165" sheetId="165" r:id="rId165"/>
    <s:sheet name="Segment and geographic infor166" sheetId="166" r:id="rId166"/>
    <s:sheet name="Segment and geographic infor167" sheetId="167" r:id="rId167"/>
  </s:sheets>
  <s:definedNames/>
  <s:calcPr calcId="124519" calcMode="auto" fullCalcOnLoad="1"/>
</s:workbook>
</file>

<file path=xl/sharedStrings.xml><?xml version="1.0" encoding="utf-8"?>
<sst xmlns="http://schemas.openxmlformats.org/spreadsheetml/2006/main" uniqueCount="2122">
  <si>
    <t>Document and Entity Information - Mar. 31, 2015 - shares</t>
  </si>
  <si>
    <t>Total</t>
  </si>
  <si>
    <t>Document Document and Entity Information [Abstract]</t>
  </si>
  <si>
    <t>Document Type</t>
  </si>
  <si>
    <t>20-F</t>
  </si>
  <si>
    <t>Amendment Flag</t>
  </si>
  <si>
    <t>false</t>
  </si>
  <si>
    <t>Document Period End Date</t>
  </si>
  <si>
    <t>Mar. 31,
		2015</t>
  </si>
  <si>
    <t>Document Fiscal Year Focus</t>
  </si>
  <si>
    <t>Document Fiscal Period Focus</t>
  </si>
  <si>
    <t>FY</t>
  </si>
  <si>
    <t>Trading Symbol</t>
  </si>
  <si>
    <t>NMR</t>
  </si>
  <si>
    <t>Entity Central Index Key</t>
  </si>
  <si>
    <t>Current Fiscal Year End Date</t>
  </si>
  <si>
    <t>--03-31</t>
  </si>
  <si>
    <t>Entity Well Known Seasoned Issuer</t>
  </si>
  <si>
    <t>Yes</t>
  </si>
  <si>
    <t>Entity Registrant Name</t>
  </si>
  <si>
    <t>NOMURA HOLDINGS INC</t>
  </si>
  <si>
    <t>Entity Current Reporting Status</t>
  </si>
  <si>
    <t>Entity Filer Category</t>
  </si>
  <si>
    <t>Large Accelerated Filer</t>
  </si>
  <si>
    <t>Entity Common Stock, Shares Outstanding</t>
  </si>
  <si>
    <t>CONSOLIDATED BALANCE SHEETS - JPY (¥) ¥ in Millions</t>
  </si>
  <si>
    <t>Mar. 31, 2015</t>
  </si>
  <si>
    <t>Mar. 31, 2014</t>
  </si>
  <si>
    <t>Cash and Cash Deposits:</t>
  </si>
  <si>
    <t>Cash and cash equivalents</t>
  </si>
  <si>
    <t>Time deposits</t>
  </si>
  <si>
    <t>Deposits with stock exchanges and other segregated cash</t>
  </si>
  <si>
    <t>Total cash and cash deposits</t>
  </si>
  <si>
    <t>Loans and receivables:</t>
  </si>
  <si>
    <t>Loans receivable (including \303,956 million and \317,218 million measured at fair value by applying the fair value option in 2014 and 2015, respectively)</t>
  </si>
  <si>
    <t>Receivables from customers (including \2,180 million and \1,803 million measured at fair value by applying the fair value option in 2014 and 2015, respectively)</t>
  </si>
  <si>
    <t>Receivables from other than customers</t>
  </si>
  <si>
    <t>Allowance for doubtful accounts</t>
  </si>
  <si>
    <t>Total loans and receivables</t>
  </si>
  <si>
    <t>Collateralized agreements:</t>
  </si>
  <si>
    <t>Securities purchased under agreements to resell (including \1,087,138 million and \1,529,451 million measured at fair value by applying the fair value option in 2014 and 2015, respectively)</t>
  </si>
  <si>
    <t>Securities borrowed</t>
  </si>
  <si>
    <t>Total collateralized agreements</t>
  </si>
  <si>
    <t>Trading assets and private equity investments:</t>
  </si>
  <si>
    <t>Trading assets (including securities pledged as collateral of \9,266,192 million and \8,114,490 million in 2014 and 2015, respectively; including \9,156 million and \8,133 million measured at fair value by applying the fair value option in 2014 and 2015, respectively)</t>
  </si>
  <si>
    <t>Private equity investments (including \3,476 million and \6,539 million measured at fair value by applying the fair value option in 2014 and 2015, respectively)</t>
  </si>
  <si>
    <t>Total trading assets and private equity investments</t>
  </si>
  <si>
    <t>Other assets:</t>
  </si>
  <si>
    <t>Office buildings, land, equipment and facilities (net of accumulated depreciation and amortization of \350,820 million and \383,992 million in 2014 and 2015, respectively)</t>
  </si>
  <si>
    <t>Non-trading debt securities</t>
  </si>
  <si>
    <t>Investments in equity securities</t>
  </si>
  <si>
    <t>Investments in and advances to affiliated companies</t>
  </si>
  <si>
    <t>Other (including \56,976 million and \90,984 million measured at fair value by applying the fair value option in 2014 and 2015, respectively)</t>
  </si>
  <si>
    <t>Total other assets</t>
  </si>
  <si>
    <t>Total assets</t>
  </si>
  <si>
    <t>LIABILITIES AND EQUITY</t>
  </si>
  <si>
    <t>Short-term borrowings (including \49,279 million and \189,018 million measured at fair value by applying the fair value option in 2014 and 2015, respectively)</t>
  </si>
  <si>
    <t>[1]</t>
  </si>
  <si>
    <t>Payables and deposits:</t>
  </si>
  <si>
    <t>Payables to customers</t>
  </si>
  <si>
    <t>Payables to other than customers</t>
  </si>
  <si>
    <t>Deposits received at banks</t>
  </si>
  <si>
    <t>Total payables and deposits</t>
  </si>
  <si>
    <t>Collateralized financing:</t>
  </si>
  <si>
    <t>Securities sold under agreements to repurchase (including \530,397 million and \982,567 million measured at fair value by applying the fair value option in 2014 and 2015, respectively)</t>
  </si>
  <si>
    <t>Securities loaned</t>
  </si>
  <si>
    <t>Other secured borrowings</t>
  </si>
  <si>
    <t>Total collateralized financing</t>
  </si>
  <si>
    <t>Trading liabilities</t>
  </si>
  <si>
    <t>Other liabilities (including \1,123 million and \15,786 million measured at fair value by applying the fair value option in 2014 and 2015, respectively)</t>
  </si>
  <si>
    <t>Long-term borrowings (including \1,984,986 million and \2,578,489 million measured at fair value by applying the fair value option in 2014 and 2015, respectively)</t>
  </si>
  <si>
    <t>Total liabilities</t>
  </si>
  <si>
    <t>Common stock</t>
  </si>
  <si>
    <t>No par value shares; Authorized-6,000,000,000 shares in 2014 and 2015, Issued-3,822,562,601 shares in 2014 and 2015, Outstanding-3,717,630,462 shares in 2014 and 3,598,865,213 shares in 2015</t>
  </si>
  <si>
    <t>Additional paid-in capital</t>
  </si>
  <si>
    <t>Retained earnings</t>
  </si>
  <si>
    <t>Accumulated other comprehensive income (loss)</t>
  </si>
  <si>
    <t>Total NHI shareholder's equity before treasury stock</t>
  </si>
  <si>
    <t>Common stock held in treasury, at cost-104,932,139 shares in 2014 and 223,697,388 shares in 2015</t>
  </si>
  <si>
    <t>Total NHI shareholders' equity</t>
  </si>
  <si>
    <t>Noncontrolling interests</t>
  </si>
  <si>
    <t>Total equity</t>
  </si>
  <si>
    <t>Total liabilities and equity</t>
  </si>
  <si>
    <t>Variable Interest Entity, primary beneficiary [Member]</t>
  </si>
  <si>
    <t>[2]</t>
  </si>
  <si>
    <t>Includes secured borrowings of \10,715 million as of March 31, 2014 and \17,284 million as of March 31, 2015.</t>
  </si>
  <si>
    <t>Includes aircraft purchase deposits of \5 billion as of March 31, 2014. There were no aircraft purchase deposits as of March 31, 2015. In connection with these aircraft purchase deposits, certain of these VIEs had commitments to purchase aircraft as of March 31, 2014. No such commitments existed as of March 31, 2015. See Note 20 "Commitments, contingencies and guarantees" for further information.</t>
  </si>
  <si>
    <t>CONSOLIDATED BALANCE SHEETS (Parenthetical) - JPY (¥) ¥ in Millions</t>
  </si>
  <si>
    <t>CONSOLIDATED BALANCE SHEETS [Abstract]</t>
  </si>
  <si>
    <t>Loans receivable, fair value</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 JPY (¥) ¥ in Millions</t>
  </si>
  <si>
    <t>12 Months Ended</t>
  </si>
  <si>
    <t>Mar. 31, 2013</t>
  </si>
  <si>
    <t>Revenue:</t>
  </si>
  <si>
    <t>Commissions</t>
  </si>
  <si>
    <t>Fees from investment banking</t>
  </si>
  <si>
    <t>Asset management and portfolio service fees</t>
  </si>
  <si>
    <t>Net gain on trading</t>
  </si>
  <si>
    <t>Gain on private equity investments</t>
  </si>
  <si>
    <t>Interest and dividends</t>
  </si>
  <si>
    <t>Gain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t>
  </si>
  <si>
    <t>Net income</t>
  </si>
  <si>
    <t>Less: Net income (loss) attributable to noncontrolling interests</t>
  </si>
  <si>
    <t>Net income attributable to NHI shareholders</t>
  </si>
  <si>
    <t>Basic-</t>
  </si>
  <si>
    <t>Net income attributable to NHI shareholders per share</t>
  </si>
  <si>
    <t>Diluted-</t>
  </si>
  <si>
    <t>There is no revenue derived from transactions with a single major external customer.</t>
  </si>
  <si>
    <t>CONSOLIDATED STATEMENTS OF COMPREHENSIVE INCOME - JPY (¥) ¥ in Millions</t>
  </si>
  <si>
    <t>CONSOLIDATED STATEMENTS OF COMPREHENSIVE INCOME [Abstract]</t>
  </si>
  <si>
    <t>Other comprehensive income:</t>
  </si>
  <si>
    <t>Change in cumulative translation adjustments, net of tax</t>
  </si>
  <si>
    <t>Defined benefit pension plans:</t>
  </si>
  <si>
    <t>Pension liability adjustment</t>
  </si>
  <si>
    <t>Deferred income taxes</t>
  </si>
  <si>
    <t>Non-trading securities:</t>
  </si>
  <si>
    <t>Net unrealized gain on non-trading securities</t>
  </si>
  <si>
    <t>Total other comprehensive income</t>
  </si>
  <si>
    <t>Comprehensive income</t>
  </si>
  <si>
    <t>Less: Comprehensive income attributable to noncontrolling interests</t>
  </si>
  <si>
    <t>Comprehensive income attributable to NHI shareholders</t>
  </si>
  <si>
    <t>CONSOLIDATED STATEMENTS OF CHANGES IN EQUITY - JPY (¥) ¥ in Millions</t>
  </si>
  <si>
    <t>Common stock [Member]</t>
  </si>
  <si>
    <t>Additional paid-in capital [Member]</t>
  </si>
  <si>
    <t>Retained earnings [Member]</t>
  </si>
  <si>
    <t>Accumulated other comprehensive income (loss) [Member]</t>
  </si>
  <si>
    <t>Cumulative translation adjustments [Member]</t>
  </si>
  <si>
    <t>Defined benefit pension plans [Member]</t>
  </si>
  <si>
    <t>Non-trading securities [Member]</t>
  </si>
  <si>
    <t>Common stock held in treasury [Member]</t>
  </si>
  <si>
    <t>Total NHI shareholders' equity [Member]</t>
  </si>
  <si>
    <t>Noncontrolling interests [Member]</t>
  </si>
  <si>
    <t>Balance at beginning of year at Mar. 31, 2012</t>
  </si>
  <si>
    <t>Issuance of common stock</t>
  </si>
  <si>
    <t>Gain (loss) on sales of treasury stock</t>
  </si>
  <si>
    <t>Issuance and exercise of common stock options</t>
  </si>
  <si>
    <t>Cash dividends</t>
  </si>
  <si>
    <t>Net change during the year</t>
  </si>
  <si>
    <t>Repurchases of common stock</t>
  </si>
  <si>
    <t>Sales of common stock</t>
  </si>
  <si>
    <t>Common stock issued to employees</t>
  </si>
  <si>
    <t>Net income (loss) attributable to noncontrolling interests</t>
  </si>
  <si>
    <t>Other net change in treasury stock</t>
  </si>
  <si>
    <t>Accumulated other comprehensive income (loss) attributable to noncontrolling interests</t>
  </si>
  <si>
    <t>Cumulative translation adjustments</t>
  </si>
  <si>
    <t>Purchase / sale of subsidiary shares, net</t>
  </si>
  <si>
    <t>Other net change in noncontrolling interests</t>
  </si>
  <si>
    <t>Balance at end of year at Mar. 31, 2013</t>
  </si>
  <si>
    <t>Balance at end of year at Mar. 31, 2014</t>
  </si>
  <si>
    <t>Balance at end of year at Mar. 31, 2015</t>
  </si>
  <si>
    <t>CONSOLIDATED STATEMENTS OF CASH FLOWS - JPY (¥) ¥ in Millions</t>
  </si>
  <si>
    <t>Cash flows from operating activities:</t>
  </si>
  <si>
    <t>Adjustments to reconcile net income to net cash provided by (used in) operating activities:</t>
  </si>
  <si>
    <t>Depreciation and amortization</t>
  </si>
  <si>
    <t>Stock option expenses</t>
  </si>
  <si>
    <t>Equity in earnings of affiliates, net of dividends received</t>
  </si>
  <si>
    <t>Loss on disposal of office buildings, land, equipment and facil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Decrease (increase) in loans receivable at banks, net</t>
  </si>
  <si>
    <t>Decrease (increase) in non-trading debt securities, net</t>
  </si>
  <si>
    <t>Business combinations or disposals, net</t>
  </si>
  <si>
    <t>Decrease (increase) in investments in affiliated companies, net</t>
  </si>
  <si>
    <t>Net cash provided by (used in) investing activities</t>
  </si>
  <si>
    <t>Cash flows from financing activities:</t>
  </si>
  <si>
    <t>Increase in long-term borrowings</t>
  </si>
  <si>
    <t>Decrease in long-term borrowings</t>
  </si>
  <si>
    <t>Increase (decrease) in short-term borrowings, net</t>
  </si>
  <si>
    <t>Increase (decrease) in deposits received at banks, net</t>
  </si>
  <si>
    <t>Proceeds from sales of common stock held in treasury</t>
  </si>
  <si>
    <t>Payments for repurchases of common stock held in treasury</t>
  </si>
  <si>
    <t>Payments for cash dividends</t>
  </si>
  <si>
    <t>Net cash provided by (used in) financing activities</t>
  </si>
  <si>
    <t>Effect of exchange rate changes on cash and cash equivalents</t>
  </si>
  <si>
    <t>Net increase (decrease) in cash and cash equivalents</t>
  </si>
  <si>
    <t>Cash and cash equivalents at beginning of the year</t>
  </si>
  <si>
    <t>Cash and cash equivalents at end of the year</t>
  </si>
  <si>
    <t>Cash paid during the year for-</t>
  </si>
  <si>
    <t>Interest</t>
  </si>
  <si>
    <t>Income tax payments, net</t>
  </si>
  <si>
    <t>CONSOLIDATED STATEMENTS OF CASH FLOWS (Parenthetical) - JPY (¥) ¥ in Millions</t>
  </si>
  <si>
    <t>Non cash activities</t>
  </si>
  <si>
    <t>Assets acquired, excluding cash and cash equivalents</t>
  </si>
  <si>
    <t>Debt assumed</t>
  </si>
  <si>
    <t>Assets sold, excluding cash and cash equivalents</t>
  </si>
  <si>
    <t>Debt assumed by the purchaser</t>
  </si>
  <si>
    <t>Summary of accounting policies</t>
  </si>
  <si>
    <t xml:space="preserve">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Basis of presentation— The accounting and financial reporting policies of the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 Consolidation Financial Services—Investment Companies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Investments in and advances to affiliated companies “Financial Instruments Trading assets Private equity investments or Other assets—Other Certain entities in which Nomura has a financial interest are investment companies under ASC 946. These entities carry all of their investments at fair value, with changes in fair value recognized through the consolidated statements of income.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Certain reclassifications of previously reported amounts have been made to conform to the current year presentation. Use of estimates— In presenting these consolidated financial statements, management makes estimates regarding the valuation of certain financial instruments and investments, the outcome of litigation and tax examinations, the recovery of the carrying value of goodwill, the allowance for doubtful accounts, the realization of deferred tax assets and other matters that affect the reported amounts of assets and liabilities as well as the disclosures in these consolidated financial statements. Estimates, by their nature, are based on judgment and available information. Therefore, actual results may differ from estimates which could have a material impact on these consolidated financial statements, and it is possible that such adjustments could occur in the near term. Fair value of financial instruments— 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all cases, fair value is determined in accordance with ASC 820 “Fair Value Measurements and Disclosures” “Fair value measurements” 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and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rading assets Revenue—Net gain on trading Foreign currency translation— 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ll revenue and expenses are translated at the average exchange rates for the respective years and the resulting translation adjustments are accumulated and reported within Accumulated other comprehensive income (loss) Foreign currency assets and liabilities are translated at exchange rates in effect at the balance sheet date and the resulting translation gains or losses are credited or charged to the consolidated statements of income. Fee revenue— Revenue—Commissions Revenue—Fees from investment banking Revenue—Asset management and portfolio service fees Trading assets and trading liabilities— Trading assets and Trading liabilities Revenue—Net gain on trading 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 allowance for credit losses is generally recognized against reverse repurchase agreements due to the strict collateralization requirements. Repurchase agreements where the maturity of the security transferred as collateral matches the maturity of the repurchase agreement (“repurchase-to-maturity transactions”), which were previously accounted for as sales where the criteria for derecognition of the securities transferred under ASC 860 “ Transfers and Servicing Repurchase-to-Maturity Transactions, Repurchase Financings, and Disclosures New accounting pronouncements recently adopted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Reverse repurchase agreements and repurchase agreement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 Balance Sheet—Offsetting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No allowance for credit losses is generally recognized against securities borrowing transactions due to the strict collateralization requirements.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are met. Other secured borrowings Trading balances of secured borrowings Long-term borrowings Securitizations and Variable Interest Entities Borrowings All Nomura-owned securities pledged to counterparties where the counterparty has the right to sell or repledge the securities, including collateral transferred under Gensaki Repo transactions, are reported parenthetically within Trading assets as Securities pledged as collateral See Note 4 “ Collateralized transactions Derivatives— Nomura uses a variety of derivative financial instruments, including futures, forwards, swaps and options, for both trading and non-trading purposes. All freestanding derivatives are carried at fair value in the consolidated balance sheets and reported within Trading assets or Trading liabilities Short-term borrowings or Long-term Changes in fair value are recognized either through the consolidated statements of income or the consolidated statements of comprehensive income depending on the purpose for which the derivatives are used. Derivative assets and liabilities with the same counterparty documented under a master netting agreement are offset in the consolidated balance sheets where the specific criteria defined by ASC 210-20 and ASC 815 “Derivatives and Hedging” Trading Derivative financial instruments used for trading purposes, including bifurcated embedded derivatives, are carried at fair value with changes in fair value reported in the consolidated statements of income within Revenue—Net gain on trading Non-trading 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purposes are formally designated as fair value and net investment hedges under ASC 815. Nomura designates certain derivative financial instruments as fair value hedges of interest rate risk and foreign exchange risk arising from specific financial liabilities and foreign currency denominated non-trading debt securities, respectively. These derivatives are effective in reducing the risk associated with the exposure being hedged and they are highly correlated with changes in the fair value of the underlying hedged item, both at inception and throughout the life of the hedge contract. Changes in fair value of the hedging derivatives are reported together with those of the hedged financial liabilities through the consolidated statements of income within Interest expense Revenue—Other Derivative financial instruments designated as hedges of the net investment in foreign operations are linked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See Note 3 “Derivative instruments and hedging activities” Loans receivable— Loans receivable are loans which management intends to hold for the foreseeable future. Loans receivable are either carried at fair value or at amortized cost. Interest earned on loans receivable is generally reported in the consolidated statements of income within Revenue—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ny applicable allowance for credit losses. Loan origination fees, net of direct origination costs, are amortized to Revenue—Interest and dividends See Note 7 “Financing receivables” Other receivables— Receivables from customers Receivables from other than customers Receivables from other than customers These amounts are carried at contractual amounts due less any applicable allowance for credit losses which reflects management’s best estimate of probable losses incurred within these receivables which have been specifically identified as impaired. The allowance for credit losses is reported in the consolidated balance sheets within Allowance for doubtful accounts Loan commitments— Unfunded loan commitments written by Nomura are accounted for as either off-balance sheet instruments, or are carried at fair value on a recurring basis either as trading instruments or through election of the fair value option. These 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Revenue—Net gain on trading For loan commitments where the loan will be held for the foreseeable future, Nomura recognizes an allowance for credit losses which is reported within Other liabilities—other Payables and deposits— Payables to customers Payables to other than customers Deposits received at banks Office buildings, land, equipment and facilities— Office buildings, land, equipment and facilities,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The following table presents a breakdown of Office buildings, land, equipment and facilities
Millions of yen
March 31
2014 2015
Land ¥ 94,991 ¥ 91,055
Office buildings 109,052 105,043
Equipment and facilities 48,101 46,186
Software 156,717 158,348
Construction in progress 56 437
Total ¥ 408,917 ¥ 401,069
Depreciation and amortization charges of assets which are owned by Nomura are generally computed using the straight-line method and recognized over the estimated useful lives of each asset. Depreciation charges of assets which are leased by Nomura under agreements which are classified as capital leases under ASC 840 “Leases The estimated useful lives for significant asset classes are as follows:
Office buildings 5 to 50 years
Equipment and facilities 2 to 20 years
Software Up to 5 years Depreciation and amortization charges of both owned and capital lease assets are reported within Non-interest expenses—Information processing and communications Non-interest expenses—Occupancy and related depreciation Leases that involve real estate are classified as either operating or capital leases in accordance with ASC 840. Rent expense relating to operating leases is recognized over the lease term on a straight-line basis. If the lease is classified as a capital lease, Nomura recognizes the real estate as an asset on the consolidated balance sheets together with a lease obligation. The real estate is initially recognized at the lower of its fair value or present value of minimum lease payments, and subsequently depreciated over its useful life on a straight-line basis. Where Nomura has certain involvement in the construction of real estate subject to a lease, Nomura is deemed the owner of the construction project and recognizes the real estate on the consolidated balance sheets until construction is completed. At the end of the construction period the real estate is either derecognized or continues to be recognized on the consolidated balance sheets in accordance with ASC 840, depending on the extent of Nomura’s continued involvement with the real estate. Long-lived assets,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Nomura recognized impairment charges of ¥5,455 million and ¥1,246 million primarily related to write-downs of software, office buildings, land, equipment, facilities, and other assets for the years ended March 31, 2013 and 2014, respectively. The amount of impairment charges for the year ended March 31, 2015 was not significant. These losses are reported in the consolidated statements of income within Non-interest expenses— Other Other 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Investments in equity securities Revenue—Gain on investments in equity securities Other non-trading debt and equity securities— Certain non-trading subsidiaries within Nomura, including an insurance subsidiary, hold debt securities and minority stakes in equity securities for non-trading purposes. Non-trading securities held by non-trading subsidiaries are carried at fair value and reported within Other assets—Non-trading debt securities Other assets—Other Revenue—Other Other assets—Non-trading debt securities Other assets—Other Other comprehensive income (loss) Revenue—Other Other comprehensive income (loss) Revenue—Other Where the fair value of non-trading securities held by Nomura’s insurance subsidiary has declined below amortized cost, the securities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ported within Revenue—Other Revenue—Other Other comprehensive income (loss) See Note 5 “Non-trading securities” Short-term and long-term borrowings— 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All structured notes issued by Nomura on or after April 1, 2008 are carried at fair value on a recurring basis through election of the fair value option. This blanket election for structured notes is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ertain structured notes issued prior to April 1, 2008 were already measured at fair value but others continue to be accounted for by Nomura by bifurcating the embedded derivative from the associated debt host contract. The embedded derivative is accounted for at fair value and the debt host contract is accounted for at amortized cost. Changes in the fair value of structured notes elected for the fair value option and bifurcated embedded derivatives are reported within Revenue—Net gain on trading See Note 10 “Borrowings” 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component within a particular tax jurisdiction are offset in the consolidated balance sheets. Net deferred tax assets and net deferred tax liabilities are reported within Other assets 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cognizes income tax-related interest and penalties within Income tax expense See Note 15 “Income taxes” Stock-based and other compensation awards— Stock-based awards issued by Nomura to senior management and other employees are classified as either equity or liability awards depending on the terms of the award. Stock-based awards such as Stock Acquisition Rights (“SAR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Multi-year Performance Deferral (“MYPD”) awards which contain performance conditions and are expected to result in the issuance of SARs or NSUs are classified as equity or liability awards, respectively.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For MYPD awards with performance conditions, compensation expense is also recognized over the requisite service period to the extent it is probable that the performance conditions will be met. Where an award has graded vesting, compensation expense is recognized using the accelerated recognition method. Certain new deferred awards granted since May 2013 include “Full Career Retirement” provisions which permit recipients of the awards to continue to vest in the awards upon voluntary termination if certain criteria based on corporate title and length of service within Nomura are met. The requisite service period for these awards ends on the earlier of the contractual vesting date and the date that the recipients become eligible for Full Career Retirement. See Note 13 “Deferred compensation plans” 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method. See Note 11 “Earnings per share” Cash and cash equivalents— Nomura defines cash and cash equivalents as cash on hand and demand deposits with banks. 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one level below its business segments. Nomura tests goodwill of each separate reporting unit by initially qualitatively assessing whether events and circumstances indicate that it is more likely than not (i.e. greater than 50%) that a reporting unit’s fair value is less than its carrying amount. If such assessment indicates fair value is not less than the carrying value, the reporting unit is deemed not to be impaired and no further analysis is required. If it is more likely than not that the fair value of the reporting unit is below its carrying value, a quantitative two-step impairment test is then performed. In the first step, the current estimated fair value of the reporting unit is compared with its carrying value, including goodwill. If the fair value is less than the carrying value, then a second step is performed. In the second step, the implied current fair value of the reporting unit’s goodwill is determined by comparing the fair value of the reporting unit to the fair value of the net assets of the reporting unit, as if the reporting unit were being acquired in a business combination. An impairment loss is recognized if the carrying value of goodwill exceeds its implied current fair value.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y than not that the fair value of the intangible asset is below its carrying value, the current estimated fair value of the intangible asset is compared with its carrying value. An impairment loss is recognized if the carrying value of the intangible asset exceeds its estimated fair value. Intangible assets with finite lives (“finite-lived intangible assets”) are amortized over their estimated useful lives and tested for impairment either individually or with other assets (“asset group”) when events and circumstances indicate that the carrying value of the intangible asset (or asset group) may not be recoverable. A finite-lived intangible asset is impaired when its carrying amount or the carrying amount of the asset group exceeds its fair value. An impairment loss is recognized only if the carrying amount of the intangible asset (or asset group) is not recoverable and exceeds its fair value. For both goodwill and intangible assets, to the extent an impairment loss is recognized, the loss establishes a new cost basis for the asset which cannot be subsequently reversed. See Note 9 “Other assets—Other/Other liabilities” Nomura’s equity method investments are tested in their entirety for other-than-temporary impairment when there is an indication of </t>
  </si>
  <si>
    <t>Fair value measurements</t>
  </si>
  <si>
    <t>Fair Value Disclosures [Abstract]</t>
  </si>
  <si>
    <t>2. Fair value measurements: The fair value of financial instruments A significant amount of Nomura’s financial instruments are carried at fair value. Financial assets carri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which defines fair value as the amount that would be exchanged to sell a financial asset or transfer a financial liability in an orderly transaction between market participants at the measurement date. It assumes that the transaction occurs in Nomura’s principal market, or in the absence of the principal market, the most advantageous market for the relevant financial assets or financial liabiliti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OTC”) contracts, have bid and offer prices that are observable in the market. These are measured at the point within the bid-offer range which best represents Nomura’s estimate of fair value. Where quoted market prices or broker or dealer quotations are not available, prices for similar instruments or valuation pricing models are considered in the determination of fair value.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parameters, unobservable parameters or a combination of both. Valuation pricing models use parameter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adjustments, and other appropriate instrument-specific adjustments, such as those to reflect transfer or sale restrictions.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Unadjusted quoted prices for identical financial instruments in active markets accessible by Nomura at the measurement date. Level 2: Quoted prices in inactive markets or prices containing other inputs which are observable, either directly or indirectly. Valuation techniques using observable inputs reflect assumptions used by market participants in pricing financial instruments and are based on data obtained from independent market sources at the measurement date. Level 3: Unobservable inputs that are significant to the fair value measurement of the financial instrument. Valuation techniques using unobservable inputs reflect management’s assumptions about the estimates used by other market participants in valuing similar financial instruments. These valuation techniques are developed based on the best available information at the measurement date. The availability of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parameter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4 and 2015 within the fair value hierarchy.
Billions of yen
March 31, 2014
Level 1 Level 2 Level 3 Counterparty (1) Balance as of
Assets:
Trading assets and private equity investments (2)
Equities (3) ¥ 2,176 ¥ 655 ¥ 68 ¥ — ¥ 2,899
Private equity investments (3) — — 42 — 42
Japanese government securities 2,587 — — — 2,587
Japanese agency and municipal securities — 192 — — 192
Foreign government, agency and municipal securities 4,615 1,378 26 — 6,019
Bank and corporate debt securities and loans for trading purposes — 1,735 116 — 1,851
Commercial mortgage-backed securities (“CMBS”) — 156 3 — 159
Residential mortgage-backed securities (“RMBS”) — 2,221 3 — 2,224
Real estate-backed securities — — 0 — 0
Collateralized debt obligations (“CDOs”) and other (4) — 170 13 — 183
Investment trust funds and other 136 87 30 — 253
Total trading assets and private equity investments 9,514 6,594 301 — 16,409
Derivative assets (5)
Equity contracts 750 1,102 70 — 1,922
Interest rate contracts 11 19,398 112 — 19,521
Credit contracts 4 1,268 42 — 1,314
Foreign exchange contracts — 3,293 19 — 3,312
Commodity contracts 0 0 0 — 0
Netting — — — (23,764 ) (23,764 )
Total derivative assets 765 25,061 243 (23,764 ) 2,305
Subtotal ¥ 10,279 ¥ 31,655 ¥ 544 ¥ (23,764 ) ¥ 18,714
Loans and receivables (6) — 280 26 — 306
Collateralized agreements (7) — 1,087 — — 1,087
Other assets
Non-trading debt securities 406 615 3 — 1,024
Other (3) 358 94 56 — 508
Total ¥ 11,043 ¥ 33,731 ¥ 629 ¥ (23,764 ) ¥ 21,639
Liabilities:
Trading liabilities
Equities ¥ 774 ¥ 132 ¥ 1 ¥ — ¥ 907
Japanese government securities 3,046 — — — 3,046
Foreign government, agency and municipal securities 3,831 688 — — 4,519
Bank and corporate debt securities — 396 0 — 396
Residential mortgage-backed securities (“RMBS”) — 1 — — 1
Collateralized debt obligations (“CDOs”) and other (4) — 0 — — 0
Investment trust funds and other 76 12 — — 88
Total trading liabilities 7,727 1,229 1 — 8,957
Derivative liabilities (5)
Equity contracts 827 1,368 59 — 2,254
Interest rate contracts 10 19,142 151 — 19,303
Credit contracts 4 1,582 37 — 1,623
Foreign exchange contracts — 2,926 14 — 2,940
Commodity contracts 0 0 0 — 0
Netting — — — (24,030 ) (24,030 )
Total derivative liabilities 841 25,018 261 (24,030 ) 2,090
Subtotal ¥ 8,568 ¥ 26,247 ¥ 262 ¥ (24,030 ) ¥ 11,047
Short-term borrowings (8) — 46 3 — 49
Payables and deposits (9) — 0 0 — 0
Collateralized financing (7) — 530 — — 530
Long-term borrowings (8)(10)(11) 134 1,439 394 — 1,967
Other liabilities (12) 152 86 — — 238
Total ¥ 8,854 ¥ 28,348 ¥ 659 ¥ (24,030 ) ¥ 13,831
Billions of yen
March 31, 2015
Level 1 Level 2 Level 3 Counterparty (1) Balance as of
Assets:
Trading assets and private equity investments (2)
Equities (3) ¥ 1,707 ¥ 710 ¥ 39 ¥ — ¥ 2,456
Private equity investments (3) — 0 49 — 49
Japanese government securities 2,233 — — — 2,233
Japanese agency and municipal securities — 277 — — 277
Foreign government, agency and municipal securities 3,965 1,391 3 — 5,359
Bank and corporate debt securities and loans for trading purposes — 1,786 167 — 1,953
Commercial mortgage-backed securities (“CMBS”) — 113 2 — 115
Residential mortgage-backed securities (“RMBS”) — 2,496 1 — 2,497
Real estate-backed securities — — 13 — 13
Collateralized debt obligations (“CDOs”) and other (4) — 184 15 — 199
Investment trust funds and other 448 120 4 — 572
Total trading assets and private equity investments 8,353 7,077 293 — 15,723
Derivative assets (5)
Equity contracts 7 1,668 72 — 1,747
Interest rate contracts 16 31,559 90 — 31,665
Credit contracts 5 1,066 40 — 1,111
Foreign exchange contracts — 7,544 33 — 7,577
Commodity contracts 0 0 — — 0
Netting — — — (40,514 ) (40,514 )
Total derivative assets 28 41,837 235 (40,514 ) 1,586
Subtotal ¥ 8,381 ¥ 48,914 ¥ 528 ¥ (40,514 ) ¥ 17,309
Loans and receivables (6) — 304 15 — 319
Collateralized agreements (7) — 1,530 — — 1,530
Other assets
Non-trading debt securities 342 606 0 — 948
Other (3) 342 128 57 — 527
Total ¥ 9,065 ¥ 51,482 ¥ 600 ¥ (40,514 ) ¥ 20,633
Liabilities:
Trading liabilities
Equities ¥ 1,027 ¥ 62 ¥ 3 ¥ — ¥ 1,092
Japanese government securities 3,117 — — — 3,117
Foreign government, agency and municipal securities 3,155 904 — — 4,059
Bank and corporate debt securities — 379 0 — 379
Residential mortgage-backed securities (“RMBS”) — 1 — — 1
Collateralized debt obligations (“CDOs”) and other (4) — 3 — — 3
Investment trust funds and other 84 0 — — 84
Total trading liabilities 7,383 1,349 3 — 8,735
Derivative liabilities (5)
Equity contracts 18 1,887 78 — 1,983
Interest rate contracts 8 31,555 112 — 31,675
Credit contracts 2 1,080 36 — 1,118
Foreign exchange contracts — 6,954 38 — 6,992
Commodity contracts 1 0 0 — 1
Netting — — — (40,460 ) (40,460 )
Total derivative liabilities 29 41,476 264 (40,460 ) 1,309
Subtotal ¥ 7,412 ¥ 42,825 ¥ 267 ¥ (40,460 ) ¥ 10,044
Short-term borrowings (8) ¥ — ¥ 188 ¥ 1 ¥ — ¥ 189
Payables and deposits (9) — 0 0 — 0
Collateralized financing (7) — 983 — — 983
Long-term borrowings (8)(10)(11) 80 1,996 525 — 2,601
Other liabilities (12) 96 108 — — 204
Total ¥ 7,588 ¥ 46,100 ¥ 793 ¥ (40,460 ) ¥ 14,021
(1) Represents the amount offset under counterparty netting of derivative assets and liabilities as well as cash collateral netting against net derivatives.
(2) Includes investments in certain funds measured at fair value on the basis of NAV per share as a practical expedient.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Private equity investments Government, agency and municipal securities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Derivatives—Commodity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During the year ended March 31, 2013, Nomura refined its valuation methodology to incorporate additional features of collateralized derivative transactions resulting in loss of ¥11 billion recognized during that period. During the year ended March 31, 2014, Nomura recognized an additional loss of ¥10 billion as a result of using more appropriate inputs to calculate the valuation adjustment for certain uncollateralized derivatives. This change reflected increased transparency around how market participants incorporate this funding cost into their pricing of such derivative transactions and consequently, how they determine fair value. As part of its continuous review of the valuation methodologies applied by market participants, Nomura may further refine its valuation methodology of derivatives in future periods. Loans Collateralized agreements Collateralized financing Non-trading debt securities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and prepayment rat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To reflect Nomura’s own creditworthiness, the fair value of structured notes includes a credit adjustment of ¥1 billion as of March 31, 2014 and a debit adjustment of ¥0 billion as of March 31, 2015.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volatilities and correlations used to estimate the fair value of the embedded derivative component, structured notes are classified in Level 3. Long-term borrowings (“Secured financing transactions”) Valuation processes 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
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consolidated financial statements is made by senior managers independent of the trading businesses. This group reports to the Global Head of Product Control and ultimately to the Chief Financial Officer (“CFO”);
•
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
The MVG within Nomura’s Risk Management Department validates the appropriateness and consistency of pricing models used to determine fair value measurements independently of those who design and build the models. This group reports to the Chief Risk Officer. The fundamental components of this governance framework over valuation processes within Nomura particularly as it relates to Level 3 financial instruments are the procedures in place for independent price verification, pricing model validation and revenue substantiation. Independent price verification processes 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Model review and validation For more complex financial instruments pricing models are used to determine fair value measurements. The MVG performs an independent model approval process which incorporates a review of the model assumptions across a diverse set of parameters. Considerations include:
•
Scope of the model (different financial instruments may require different but consistent pricing approaches);
•
Mathematical and financial assumptions;
•
Full or partial independent benchmarking along with boundary and stability tests, numerical convergence, calibration quality and stability;
•
Model integration within Nomura’s trading and risk systems;
•
Calculation of risk numbers and risk reporting; and
•
Hedging strategies/practical use of the model. New models are reviewed and approved by the MVG. The frequency of subsequent MVG reviews (“Model Re-approvals”) is at least annually. Revenue substantiation 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Level 3 financial instruments As described above, the valuation of Level 3 financial assets and liabilities is dependent on certain significant inputs which cannot be observed in the market.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If corroborative evidence is not available to value Level 3 financial instruments, fair value may be established using other equivalent products in the market. The level of correlation between the specific Level 3 financial instrument and the available benchmark instrument is considered as an unobservable parameter. Other techniques for determining an appropriate value for unobservable parameters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information regarding significant unobservable inputs and assumptions The following tables present information about the significant unobservable inputs and assumptions used by Nomura for financial instruments classified in Level 3 as of March 31, 2014 and 2015.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March 31, 2014
Financial Instrument Fair value Valuation Significant Range of (1) Weighted (2)
Assets:
Trading assets and private equity investments
Equities ¥ 68 DCF Liquidity discounts 11.0 – 50.0 % 18.1 %
DCM Capitalization rates 6.8 – 6.9 % 6.8 %
Private equity investments 42 Market multiples EV/EBITDA ratios 4.5 – 11.6 x 0.4 x 0.0 – 33.0 % 10.0 x 0.4 x 30.5 %
Foreign government, agency and municipal securities 26 DCF Credit spreads 0.0 – 5.9 % 0.5 %
Bank and corporate debt securities and loans for trading purposes 116 DCF Credit spreads 0.0 – 26.6 % 0.0 – 74.0 % 4.7 % 57.1 %
Commercial mortgage- backed securities (“CMBS”) 3 DCF Yields 6.2 – 30.4 % 10.1 %
Residential mortgage- backed securities (“RMBS”)
3
DCF Yields 0.3 – 10.7 % 3.8 – 50.0 % 0.0 – 2.0 % 0.1 – 87.2 % 3.7 % 12.8 % 2.0 % 51.2 %
Collateralized debt obligations (“CDOs”) and other
13
DCF Yields Prepayment rates Default probabilities Loss severities 0.0 – 90.9 % 0.0 – 20.0 % 1.0 – 65.0 % 30.0 – 100.0 % 11.1 % 18.5 % 3.2 % 47.9 %
Investment trust funds and other 30 DCF Credit spreads Correlations 0.0 – 3.5 % 0.50 – 0.71 0.1 % 0.61
Derivatives, net:
Equity contracts ¥ 11 Option models Dividend yield 0.0 – 8.2 % 6.9 – 59.9 % (0.96) – 0.95 — — —
Interest rate contracts (39 ) DCF/ Interest rates 0.7 – 5.2 % —
Option models Volatilities 10.6 – 23.5 % (0.45) – 0.99 — —
Credit contracts 5 DCF/ Credit spreads 0.0 – 20.9 % 20.0 – 90.0 % — —
Option models Volatilities 1.0 – 70.0 % 0.26 – 0.95 — —
Foreign exchange contracts 5 Option models Volatilities 11.2 –19.1 % —
Loans and receivables 26 DCF Credit spreads 0.0 % 0.0 %
Other assets
Non-trading debt securities 3 DCF Credit spreads 0.1 – 2.5 % 0.8 %
Other (3) 56 DCF WACC 6.1 % 6.1 %
Growth rates 1.0 % 0.0 – 30.0 % 1.0 % 12.7 %
Market multiples EV/EBITDA ratios PE ratios Price/Book ratios Liquidity discounts 3.6 – 8.3 x 9.6 – 60.1 x 0.0 – 5.3 x 30.0 % 4.9 x 24.0 x 1.0 x 30.0 %
Liabilities:
Short-term borrowings ¥ 3 DCF Volatilities 15.3 – 55.5 % (0.78) – 0.94 — —
Long-term borrowings 394 DCF Volatilities 10.6 – 55.5 % (0.78) – 0.99 — —
March 31, 2015
Financial Instrument Fair value Valuation Significant
Range of (1) Weighted (2)
Assets:
Trading assets and private equity investments
Equities ¥ 39 DCF Liquidity discounts 4.6 – 40.0 % 21.6 %
Private equity investments 49 Market multiples EV/EBITDA ratios Price/Embedded values Liquidity discounts 10.0 x 0.4 x 30.0 – 33.0 % 10.0 x 0.4 x 32.3 %
Foreign government, agency and municipal securities 3 DCF Credit spreads 0.3 – 6.1 % 1.1 %
Bank and corporate debt securities and loans for trading purposes 167 DCF Credit spreads 0.0 – 33.4 % 0.0 – 42.6 % 10.4 % 24.9 %
Commercial mortgage- backed securities (“CMBS”) 2 DCF Yields 18.1 – 50.6 % 15.3 %
Residential mortgage- backed securities (“RMBS”) 1 DCF Yields Prepayment rates 0.1 – 10.6 % 2.7 – 12.8 % 2.2 % 7.5 %
Real estate-backed securities 13 DCF Yields Loss severities 17.0 – 26.0 % 0.0 – 46.8 % 24.3 % 18.6 %
Collateralized debt obligations (“CDOs”) and other
15
DCF Yields Prepayment rates Default probabilities Loss severities 4.7 – 23.4 % 0.0 – 20.0 % 1.0 – 10.0 % 30.0 – 100.0 % 12.6 % 19.0 % 2.2 % 32.7 %
Derivatives, net:
Equity contracts ¥ (6 ) Option models Dividend yield Volatilities Correlations 0.0 – 8.4 % 9.2 – 100.2 % (0.75) – 0.98 — — —
Interest rate contracts (22 ) DCF/ Interest rates Volatilities Correlations 0.8 – 3.3 % 13.7 – 300.0 % (0.30) – 0.99 — — —
Credit contracts 4 DCF/ Credit spreads Recovery rates Volatilities Correlations 0.0 – 19.9 % 0.0 – 90.0 % 1.0 – 70.0 % 0.37 – 0.95 — — — —
Foreign exchange contracts (5 ) Option models Volatilities 0.6 – 16.1 % —
Loans and receivables 15 DCF Credit spreads 0.0 – 12.2 % 0.7 %
Other assets</t>
  </si>
  <si>
    <t>Derivative instruments and hedging activities</t>
  </si>
  <si>
    <t xml:space="preserve">3. Derivative instruments and hedging activities: Nomura uses a variety of derivative financial instruments, including futures, forwards, options and swaps, for both trading and non-trading purposes.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purposes Nomura’s principal objectives in using derivatives for non-trading purposes are to manage interest rate risk, to modify the interest rate characteristics of certain financial liabilities, to manage foreign exchange risk of certain foreign currency denominated debt securities, to manage net investment exposure to fluctuations in foreign exchange rates arising from certain foreign operations and to mitigate equity price risk arising from certain stock-based compensation awards given to employees. Credit risk associated with derivatives utilized for non-trading purposes is controlled and managed in the same way as credit risk associated with derivatives utilized for trading purposes.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or Revenue—Other Derivative financial instruments designated as hedges of the net investment in foreign operations relate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Concentrations of credit risk for derivatives 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4
Gross fair value of Impact of Impact of Net exposure to
Financial institutions ¥ 20,355 ¥ (18,481 ) ¥ (936 ) ¥ 938
Billions of yen
March 31, 2015
Gross fair value of Impact of Impact of Net exposure to
Financial institutions ¥ 33,930 ¥ (31,773 ) ¥ (1,713 ) ¥ 444 Derivative activities 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14
Derivative assets Derivative liabilities
Notional Fair value Notional (1) Fair value (1)
Derivatives used for trading and non-trading purposes (2)(3) :
Equity contracts ¥ 15,761 ¥ 1,922 ¥ 14,911 ¥ 2,254
Interest rate contracts 1,132,306 19,459 1,098,406 19,249
Credit contracts 38,136 1,314 40,310 1,623
Foreign exchange contracts 108,595 3,312 113,915 2,938
Commodity contracts 46 0 37 0
Total ¥ 1,294,844 ¥ 26,007 ¥ 1,267,579 ¥ 26,064
Derivatives designated as hedging instruments:
Interest rate contracts ¥ 2,143 ¥ 62 ¥ 296 ¥ 2
Foreign exchange contracts 109 0 116 2
Total ¥ 2,252 ¥ 62 ¥ 412 ¥ 4
Total derivatives ¥ 1,297,096 ¥ 26,069 ¥ 1,267,991 ¥ 26,068
Billions of yen
March 31, 2015
Derivative assets Derivative liabilities
Notional Fair value Notional (1) Fair value (1)
Derivatives used for trading and non-trading purposes (2)(3) :
Equity contracts ¥ 20,681 ¥ 1,747 ¥ 20,431 ¥ 1,983
Interest rate contracts 1,367,970 31,611 1,343,616 31,691
Credit contracts 30,055 1,111 29,689 1,118
Foreign exchange contracts 136,683 7,576 126,750 6,990
Commodity contracts 13 0 39 1
Total ¥ 1,555,402 ¥ 42,045 ¥ 1,520,525 ¥ 41,783
Derivatives designated as hedging instruments:
Interest rate contracts ¥ 1,741 ¥ 54 ¥ 199 ¥ 0
Foreign exchange contracts 177 1 161 2
Total ¥ 1,918 ¥ 55 ¥ 360 ¥ 2
Total derivatives ¥ 1,557,320 ¥ 42,100 ¥ 1,520,885 ¥ 41,785
(1) Includes the amount of embedded derivatives bifurcated in accordance with ASC 815.
(2)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4 and 2015, the amounts reported include derivatives used for non-trading purposes which are not designated as fair value or net investment hedges. These amounts have not been separately presented since such amounts were not significant.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and offset of transactions and collateral amounts in the event of default of the counterparty. For certain OTC centrally-cleared and exchange-traded derivatives, the clearing or membership agreements entered into by Nomura provide similar rights to Nomura in the event of default of the relevant central clearing party or exchange. In order to support the enforceability of the close-out and offsetting rights within these agreements, Nomura generally seeks to obtain an external legal opinion.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and offsetting rights are legally enforceable. This may be the case where relevant local laws specifically prohibit such close-out and offsetting rights, or where local laws are complex, ambiguous or silent on the enforceability of such rights, . This may include derivative transactions executed with certain foreign governments, agencies, municipalities, central clearing counterparties, exchange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and ASC 815 are met. These criteria include requirements around the legal enforceability of such close-out and offset rights under the master netting agreement. In addition, fair value amounts recognized for the right to reclaim cash collateral (a receivable) and the obligation to return cash collateral (a payable) are also offset against net derivative liabilities and net derivative assets, respectively where certain additional criteria are met. The following table presents information about offsetting of derivative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4 March 31, 2015
Derivative Derivative (1) Derivative Derivative (1)
Equity contracts
OTC settled bilaterally ¥ 1,162 ¥ 1,418 ¥ 1,191 ¥ 1,349
OTC centrally-cleared — — — —
Exchange-traded 760 836 556 634
Interest rate contracts
OTC settled bilaterally 10,485 10,281 12,421 12,580
OTC centrally-cleared 9,025 8,961 19,226 19,102
Exchange-traded 11 9 18 9
Credit contracts
OTC settled bilaterally 1,180 1,491 1,003 1,023
OTC centrally-cleared 130 128 103 93
Exchange-traded 4 4 5 2
Foreign exchange contracts
OTC settled bilaterally 3,296 2,923 7,562 6,977
OTC centrally-cleared 12 13 10 10
Exchange-traded 4 4 5 5
Commodity contracts
OTC settled bilaterally 0 0 0 0
OTC centrally-cleared — — — —
Exchange-traded 0 0 0 1
Total gross derivative balances (2) ¥ 26,069 ¥ 26,068 ¥ 42,100 ¥ 41,785
Less: Amounts offset in the consolidated balance sheets (3) (23,764 ) (24,030 ) (40,514 ) (40,460 )
Total net amounts reported on the face of the consolidated balance sheets (4) ¥ 2,305 ¥ 2,038 ¥ 1,586 ¥ 1,325
Less: Additional amounts not offset in the consolidated balance sheets (5)
Financial instruments and non-cash collateral ¥ (168 ) ¥ (44 ) ¥ (252 ) ¥ (53 )
Cash collateral (0 ) (0 ) — (4 )
Net amount ¥ 2,137 ¥ 1,994 ¥ 1,334 ¥ 1,268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4, the gross balance of derivative assets and derivative liabilities which are not documented under master netting agreements or are documented under master netting agreements for which Nomura has not yet obtained sufficient evidence of enforceability was ¥744 billion and ¥808 billion, respectively. As of March 31, 2015, the gross balance of such derivative assets and derivative liabilities was ¥298 billion and ¥447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4, Nomura offset a total of ¥1,283 billion of cash collateral receivables against net derivative liabilities and ¥1,017 billion of cash collateral payables against net derivative assets. As of March 31, 2015, Nomura offset a total of ¥1,830 billion of cash collateral receivables against net derivative liabilities and ¥1,884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4, a total of ¥203 billion of cash collateral receivables and ¥643 billion of cash collateral payables, including amounts reported in the table, have not been offset against net derivatives. As of March 31, 2015, a total of ¥223 billion of cash collateral receivables and ¥757 billion of cash collateral payables, including amounts reported in the table, have not been offset against net derivatives.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related to derivatives used for trading and non-trading purposes by type of underlying derivative contract.
Billions of yen
Year ended March 31
2013 2014 2015
Derivatives used for trading and non-trading purposes (1)(2) :
Equity contracts ¥ (69 ) ¥ (91 ) ¥ (9 )
Interest rate contracts 65 102 (105 )
Credit contracts (18 ) (123 ) 11
Foreign exchange contracts (329 ) (30 ) (17 )
Commodity contracts (0 ) 1 (2 )
Total ¥ (351 ) ¥ (141 ) ¥ (122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years ended March 31, 2013, 2014 and 2015, these amounts have not been separately presented as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Also, Nomura’s insurance subsidiary holds foreign currency denominated non-trading debt securities. The insurance subsidiary generally enters into swap agreements to convert foreign currency denominated principal amounts of these debt securities into its functional currency and applies fair value hedge accounting to these instruments. Derivative financial instruments designated as fair value hedges are carried at fair value. Changes in fair value of the hedging derivatives are recognized together with those of the hedged liabilities and hedged debt securities in the consolidated statements of income within Interest expense Revenue—Other The following table presents amounts included in the consolidated statements of income related to derivatives designated as fair value hedges by type of underlying derivative contract and the nature of the hedged item.
Billions of yen
Year ended March 31
2013 2014 2015
Derivatives designated as hedging instruments:
Interest rate contracts ¥ 33 ¥ 2 ¥ 29
Foreign exchange contracts — — (1 )
Total ¥ 33 ¥ 2 ¥ 28
Hedged items:
Long-term borrowings ¥ (33 ) ¥ (2 ) ¥ (29 )
Non-trading debt securities — — 1
Total ¥ (33 ) ¥ (2 ) ¥ (28 )
Net investment hedges Nomura designates foreign currency forwards and foreign currency denominated long-term debt as hedges of certain subsidiaries with significant foreign exchange risks and applies hedge accounting to these instruments. Accordingly, the effective hedging portion of the foreign exchange gains (losses) arising from the derivative contracts and non-derivative financial products designated as hedges is recognized through the consolidated statements of comprehensive income within Other comprehensive income (loss)—Change in cumulative translation adjustments, net of tax The following table presents gains (losses) from derivatives and non-derivatives designated as net investment hedges included in the consolidated statements of comprehensive income.
Billions of yen
Year ended March 31
2013 2014 2015
Hedging instruments:
Foreign exchange contracts ¥ (14 ) ¥ (12 ) ¥ 7
Long-term borrowings (15 ) — —
Total ¥ (29 ) ¥ (12 ) ¥ 7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14, was ¥973 billion with related collateral pledged of ¥747 billion. In the event of a one-notch downgrade to Nomura’s long-term credit rating in effect as of March 31, 2014, the aggregate fair value of assets that would have been required to be posted as additional collateral or that would have been needed to settle the instruments immediately was ¥102 billion. The aggregate fair value of all derivative instruments with credit-risk-related contingent features that are in a liability position as of March 31, 2015, was ¥874 billion with related collateral pledged of ¥708 billion. In the event of a one-notch downgrade to Nomura’s long-term credit rating in effect as of March 31, 2015, the aggregate fair value of assets that would have been required to be posted as additional collateral or that would have been needed to settle the instruments immediately was ¥19 billion.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4 and 2015.
Billions of yen
March 31, 2014
Maximum potential payout/Notional Notional
Years to maturity Purchased
Carrying value (1) Total Less than 1 to 3 3 to 5 More than
Single-name credit default swaps ¥ (235 ) ¥ 21,070 ¥ 4,167 ¥ 8,306 ¥ 6,610 ¥ 1,987 ¥ 18,689
Credit default indices (32 ) 9,082 1,215 3,552 3,582 733 7,704
Other credit risk related portfolio products 123 1,574 523 398 201 452 1,097
Credit risk related options and swaptions (1 ) 676 — — 504 172 548
Total ¥ (145 ) ¥ 32,402 ¥ 5,905 ¥ 12,256 ¥ 10,897 ¥ 3,344 ¥ 28,038
Billions of yen
March 31, 2015
Maximum potential payout/Notional Notional
Years to maturity Purchased
Carrying value (1) Total Less than 1 to 3 3 to 5 More than
Single-name credit default swaps ¥ (21 ) ¥ 18,808 ¥ 4,146 ¥ 7,396 ¥ 5,657 ¥ 1,609 ¥ 16,519
Credit default indices (22 ) 6,044 919 1,926 2,462 737 5,240
Other credit risk related portfolio products (8 ) 673 324 217 117 15 293
Credit risk related options and swaptions 0 300 — — 255 45 255
Total ¥ (51 ) ¥ 25,825 ¥ 5,389 ¥ 9,539 ¥ 8,491 ¥ 2,406 ¥ 22,307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4
Maximum potential payout/Notional
AAA AA A BBB BB Other (1) Total
Single-name credit default swaps ¥ 2,125 ¥ 1,331 ¥ 5,232 ¥ 7,362 ¥ 3,231 ¥ 1,789 ¥ 21,070
Credit default indices 86 23 4,445 2,884 1,341 303 9,082
Other credit risk related portfolio products 22 — 1 — 4 1,547 1,574
Credit risk related options and swaptions — — 387 195 94 — 676
Total ¥ 2,233 ¥ 1,354 ¥ 10,065 ¥ 10,441 ¥ 4,670 ¥ 3,639 ¥ 32,402
Billions of yen
March 31, 2015
Maximum potential payout/Notional
AAA AA A BBB BB Other (1) Total
Single-name credit default swaps ¥ 1,768 ¥ 1,418 ¥ 4,766 ¥ 6,722 ¥ 2,526 ¥ 1,608 ¥ 18,808
Credit default indices 85 14 3,936 1,306 376 327 6,044
Other credit risk related portfolio products 38 — 1 4 1 629 673
Credit risk related options and swaptions — — 277 — — 23 300
Total ¥ 1,891 ¥ 1,432 ¥ 8,980 ¥ 8,032 ¥ 2,903 ¥ 2,587 ¥ 25,825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otal return swaps.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Trading balances of secured borrowings As of March 31, 2015 there were no outstanding sales with total return swap or in-substance total return swap transactions accounted for as sales rather than collateralized financing transactions. </t>
  </si>
  <si>
    <t>Collateralized transactions</t>
  </si>
  <si>
    <t>4.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and offset of transactions and collateral amounts in the event of default of the counterparty. For certain centrally-cleared reverse repurchase and repurchase agreements, the clearing or membership agreements entered into by Nomura provide similar rights to Nomura in the event of default of the relevant central clearing counterparty. In order to support the enforceability of the close-out and offsetting rights within these agreements, Nomura generally seeks to obtain an external legal opinion.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and offsetting rights are legally enforceable. This may be the case where relevant local laws specifically prohibit such close-out and offsetting rights, or where local laws are complex, ambiguous or silent on the enforceability of such rights. This may include reverse repurchase agreements, repurchase agreements, securities borrowing and securities lending transactions executed with certain foreign governments, agencies, municipalities, central clearing counterparties, agent bank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government, agency, mortgage-backed, bank and corporate debt securities and equities. In most cases, Nomura is permitted to use the securities received to enter into repurchase agreements, enter into securities lending transactions or to cover short positions with counterparties. In repurchase and reverse repurchase agreements, the value of collateral typically exceeds the amount of cash transferred. Collateral is generally in the form of securities. Securities borrowing transactions generally require Nomura to provide the counterparty with collateral in the form of cash or other securities. For securities lending transactions, Nomura generally receives collateral in the form of cash or other securities. Nomura monitors the market value of the securities either received from or provided to the counterparty. Additional cash or securities are exchanged as necessary, to ensure that such transactions are adequately collateralized throughout the life of the transactions.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are met. These criteria include requirements around the maturity of the transactions, the underlying systems on which the collateral is settled, associated banking arrangements and the legal enforceability of close-out and offsetting rights under the master netting agreement. 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
Billions of yen
March 31, 2014
Assets Liabilities
Reverse Securities Repurchase Securities
Total gross balance (1) ¥ 20,244 ¥ 7,729 ¥ 24,564 ¥ 2,602
Less: Amounts offset in the consolidated balance sheets (2) (10,626 ) (5 ) (10,626 ) (5 )
Total net amounts of reported on the face of the consolidated balance sheets (3) ¥ 9,618 ¥ 7,724 ¥ 13,938 ¥ 2,597
Less: Additional amounts not offset in the consolidated balance sheets (4)
Financial instruments and non-cash collateral (7,930 ) (5,725 ) (9,867 ) (2,235 )
Cash collateral (0 ) — (0 ) —
Net amount ¥ 1,688 ¥ 1,999 ¥ 4,071 ¥ 362
Billions of yen
March 31, 2015
Assets Liabilities
Reverse Securities Repurchase Securities
Total gross balance (1) ¥ 25,532 ¥ 8,460 ¥ 29,268 ¥ 2,924
Less: Amounts offset in the consolidated balance sheets (2) (17,051 ) (242 ) (17,051 ) (242 )
Total net amounts of reported on the face of the consolidated balance sheets (3) ¥ 8,481 ¥ 8,218 ¥ 12,217 ¥ 2,682
Less: Additional amounts not offset in the consolidated balance sheets (4)
Financial instruments and non-cash collateral (6,295 ) (6,531 ) (10,058 ) (2,371 )
Cash collateral (1 ) — — —
Net amount ¥ 2,185 ¥ 1,687 ¥ 2,159 ¥ 311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4, the gross balance of reverse repurchase agreements and repurchase agreements which were not transacted under master netting agreements or are documented under master netting agreements for which Nomura has not yet obtained sufficient evidence of enforceability was ¥1,278 billion and ¥3,918 billion, respectively. As of March 31, 2014,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751 billion and ¥137 billion, respectively. As of March 31, 2015, the gross balance of reverse repurchase agreements and repurchase agreements which were not transacted under master netting agreements or are documented under master netting agreements for which Nomura has not yet obtained sufficient evidence of enforceability was ¥1,979 billion and ¥2,091 billion, respectively. As of March 31,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507 billion and ¥52 billion, respectively.
(2) 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4 and 2015.
Billions of yen
March 31
2014 2015
The fair value of securities received as collateral, securities borrowed as collateral and securities borrowed without collateral where Nomura is permitted by contract or custom to sell or repledge the securities ¥ 35,530 ¥ 45,397
The portion of the above that has been sold (reported within Trading liabilities 28,959 39,165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4 and 2015.
Millions of yen
March 31
2014 2015
Trading assets:
Equities and convertible securities ¥ 174,753 ¥ 95,331
Government and government agency securities 991,430 1,122,308
Bank and corporate debt securities 150,183 139,062
Commercial mortgage-backed securities (“CMBS”) 35,671 32,894
Residential mortgage-backed securities (“RMBS”) 1,141,726 1,391,414
Collateralized debt obligations (“CDOs”) and other (1) 82,237 104,877
Investment trust funds and other 18,503 45,619
¥ 2,594,503 ¥ 2,931,505
Deposits with stock exchanges and other segregated cash ¥ 4,630 ¥ —
Non-trading debt securities 42,087 47,959
Investments in and advances to affiliated companies ¥ 28,642 ¥ 32,034
(1) Includes CLOs and ABS such as those secured on credit card loans, auto loans and student loans. The following table presents the carrying amount of financial and non-financial assets recognized in the consolidated balance sheets, other than those disclosed above, which are subject to lien as of March 31, 2014 and 2015.
Millions of yen
March 31
2014 2015
Loans and receivables ¥ 141 ¥ 1,220
Trading assets 1,293,036 1,833,959
Office buildings, land, equipment and facilities 5,236 5,362
Non-trading debt securities 370,239 264,685
Other 78 34
¥ 1,668,730 ¥ 2,105,260
Assets in the above table were primarily pledged for secured borrowings, including other secured borrowings, collateralized borrowings of consolidated VIEs, trading balances of secured borrowings, and derivative transactions. See Note 10 “ Borrowings</t>
  </si>
  <si>
    <t>Non-trading securities</t>
  </si>
  <si>
    <t>5. Non-trading securities: The following tables present information regarding the cost and/or amortized cost, gross unrealized gains and losses and fair value of non-trading securities held by Nomura’s insurance subsidiary as of March 31, 2014 and 2015.
Millions of yen
March 31, 2014
Cost and/or Unrealized gains and losses Fair value
Gross unrealized gains Gross unrealized losses
Government, agency and municipal securities (1) ¥ 138,973 ¥ 842 ¥ 86 ¥ 139,729
Other debt securities (2) 129,311 6,851 91 136,071
Equity securities (3) 38,157 14,508 43 52,622
Total ¥ 306,441 ¥ 22,201 ¥ 220 ¥ 328,422
Millions of yen
March 31, 2015
Cost and/or Unrealized gains and losses Fair value
Gross unrealized gains Gross unrealized losses
Government, agency and municipal securities (1) ¥ 106,785 ¥ 5,123 ¥ 36 ¥ 111,872
Other debt securities (2) 161,631 22,717 95 184,253
Equity securities (3) 40,315 22,751 230 62,836
Total ¥ 308,731 ¥ 50,591 ¥ 361 ¥ 358,961
(1) Primarily Japanese government, agency and municipal securities.
(2) Primarily corporate debt securities.
(3) Primarily Japanese equity securities. For the year ended March 31, 2014, non-trading securities of ¥138,231 million were disposed of resulting in ¥4,405 million of realized gains and ¥81 million of realized losses. Total proceeds received from these disposals were ¥142,554 million. For the year ended March 31, 2015, non-trading securities of ¥75,745 million were disposed of resulting in ¥5,008 million of realized gains and ¥15 million of realized losses. Total proceeds received from these disposals were ¥80,738 million. Related gains and losses were computed using the average method. There were no transfers of non-trading securities to trading assets during the year. The following table presents an analysis of the fair value of non-trading debt securities by residual contractual maturity as of March 31, 2015. Actual maturities may differ from contractual maturities as certain securities contain features that allow redemption of the securities prior to their contractual maturity.
Millions of yen
March 31, 2015
Years to maturity
Total Less than 1 year 1 to 5 years 5 to 10 years More than 10 years
Non-trading debt securities ¥ 296,127 ¥ 35,755 ¥ 138,531 ¥ 86,566 ¥ 35,275 The following tables present the fair value and gross unrealized losses of non-trading securities aggregated by the length of time that individual securities have been in a continuous unrealized loss position as of March 31, 2014 and 2015.
Millions of yen
March 31, 2014
Less than 12 months More than 12 months Total
Fair value Gross Fair value Gross Fair value Gross
Government, agency and municipal securities ¥ 54,007 ¥ 82 ¥ 2,294 ¥ 4 ¥ 56,301 ¥ 86
Other debt securities 8,106 91 — — 8,106 91
Equity securities 498 43 — — 498 43
Total ¥ 62,611 ¥ 216 ¥ 2,294 ¥ 4 ¥ 64,905 ¥ 220
Millions of yen
March 31, 2015
Less than 12 months More than 12 months Total
Fair value Gross Fair value Gross Fair value Gross
Government, agency and municipal securities ¥ 17,536 ¥ 5 ¥ 13,127 ¥ 31 ¥ 30,663 ¥ 36
Other debt securities 12,814 95 — — 12,814 95
Equity securities 2,064 230 — — 2,064 230
Total ¥ 32,414 ¥ 330 ¥ 13,127 ¥ 31 ¥ 45,541 ¥ 361
As of March 31, 2014, the total number of non-trading securities in unrealized loss positions was approximately 60. As of March 31, 2015, the total number of non-trading securities in unrealized loss positions was approximately 26. For the years ended March 31, 2014 and 2015, other-than-temporary impairment losses recognized for non- trading equity securities and reported within Revenue—Other Other comprehensive income (loss)</t>
  </si>
  <si>
    <t>Securitizations and Variable Interest Entities</t>
  </si>
  <si>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Net gain on trading As noted above, Nomura may have continuing involvement with SPEs to which Nomura transferred assets. For the years ended March 31, 2014 and 2015, Nomura received cash proceeds from SPEs in new securitizations of ¥365 billion and ¥261 billion, respectively, and there was no associated profit on sale . For the years ended March 31, 2014 and 2015, Nomura received debt securities issued by these SPEs with an initial fair value of ¥1,423 billion and ¥1,276 billion, respectively, and cash inflows from third parties on the sale of those debt securities of ¥830 billion and ¥823 billion, respectively. The cumulative balance of financial assets transferred to SPEs with which Nomura has continuing involvement was ¥5,035 billion and ¥5,656 billion as of March 31, 2014 and 2015, respectively. Nomura’s retained interests were ¥215 billion and ¥233 billion as of March 31, 2014 and 2015, respectively. For the years ended March 31, 2014 and 2015, Nomura received cash flows of ¥40 billion and ¥23 billion, respectively, from the SPEs on the retained interests held in the SPEs. Nomura had outstanding collateral service agreements and written credit default swap agreements in the amount of ¥4 billion and ¥2 billion as of March 31, 2014 and 2015, respectively. Nomura does not provide financial support to SPEs beyond its contractual obligations. The following tables present the fair value of retained interests which Nomura has continuing involvement in SPEs and their classification in the fair value hierarchy, categorized by the type of transferred assets as of March 31, 2014 and 2015.
Billions of yen
March 31, 2014
Level 1 Level 2 Level 3 Total Investment Other
Government, agency and municipal securities ¥ — ¥ 195 ¥ — ¥ 195 ¥ 195 ¥ —
Bank and corporate debt securities — — 0 0 — 0
CMBS and RMBS — 19 1 20 1 19
Total ¥ — ¥ 214 ¥ 1 ¥ 215 ¥ 196 ¥ 19
Billions of yen
March 31, 2015
Level 1 Level 2 Level 3 Total Investment Other
Government, agency and municipal securities ¥ — ¥ 231 ¥ — ¥ 231 ¥ 231 ¥ —
Bank and corporate debt securities — — 0 0 — 0
CMBS and RMBS — 2 0 2 0 2
Total ¥ — ¥ 233 ¥ 0 ¥ 233 ¥ 231 ¥ 2
The following table presents the key economic assumptions used to determine the fair value of the retained interests and the sensitivity of this fair value to immediate adverse changes of 10% and 20% in those assumptions as of March 31, 2014 and 2015.
Billions of yen, except percentages
Material retained interests held (1)
2014 2015
Fair value of retained interests (1) ¥ 201 ¥ 208
Weighted-average life (Years) 7.5 5.4
Constant prepayment rate 6.2 % 6.1 %
Impact of 10% adverse change (2.3 ) (2.3 )
Impact of 20% adverse change (4.0 ) (4.3 )
Discount rate 5.3 % 2.4 %
Impact of 10% adverse change (1.5 ) (0.9 )
Impact of 20% adverse change (2.6 ) (1.8 )
(1) The sensitivity analysis covers the material retained interests held of ¥201 billion out of ¥215 billion as of March 31, 2014 and ¥208 billion out of ¥233 billion as of March 31, 2015. Nomura considers the amount or the probability of anticipated credit loss from the retained interests which Nomura continuously holds would be minimal. 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he following table presents the type and carrying value of financial assets included within Trading assets Long-term borrowings
Billions of yen
March 31
2014 2015
Assets
Trading assets
Equities ¥ 99 ¥ 83
Debt securities 64 26
CMBS and RMBS 23 22
Long-term loans receivable 7 —
Total ¥ 193 ¥ 131
Liabilities
Long-term borrowings ¥ 182 ¥ 129
Variable Interest Entities (“V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of residential mortgage-backed securities, there are no significant economic decisions made on an ongoing basis and no single investor has the unilateral ability to liquidate the VIE. In these cases, Nomura focuses its analysis on decisions made prior to the initial closing of the transaction, and considers factors such as the nature of the underlying assets held by the VIE, the involvement of third party investors in the design of the VIE, the size of initial third party investment and the amount and level of any subordination of beneficial interests issued by the VIE which will be held by Nomura and third party investors. Nomura has sponsored numerous re-securitization transactions and in many cases has determined that it is not the primary beneficiary on the basis that control over the most significant decisions relating to these entities are shared with third party investors. In some cases, however, Nomura has consolidated such VIEs, for example, where it was determined that third party investors were not involved in the design of the VIEs, including where the size of third party investment was not significant at inception of the transaction. The following table presents the classification of consolidated VIEs’ assets and liabilities in these consolidated financial statements as of March 31, 2014 and 2015. The assets of a consolidated VIE may only be used to settle obligations of that VIE. Creditors do not have any recourse to Nomura beyond the assets held in the VIEs.
Billions of yen
March 31
2014 2015
Consolidated VIE assets
Cash and cash equivalents ¥ 18 ¥ 9
Trading assets
Equities 289 461
Debt securities 393 473
CMBS and RMBS 66 71
Derivatives 2 2
Private equity investments 1 1
Securities purchased under agreements to resell 32 1
Office buildings, land, equipment and facilities 12 15
Other (1) 70 24
Total ¥ 883 ¥ 1,057
Consolidated VIE liabilities
Trading liabilities
Debt securities ¥ 33 ¥ 1
Derivatives 9 11
Securities sold under agreements to repurchase 23 1
Borrowings
Long-term borrowings 424 750
Other 4 2
Total ¥ 493 ¥ 765
(1) Includes aircraft purchase deposits of ¥5 billion as of March 31, 2014. There were no aircraft purchase deposits as of March 31, 2015. In connection with these aircraft purchase deposits, certain of these VIEs had commitments to purchase aircraft as of March 31, 2014. No such commitments existed as of March 31, 2015. See Note 20 “ Commitments, contingencies and guarantees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Billions of yen
March 31, 2014
Carrying amount of variable interests Maximum exposure
Assets Liabilities
Trading assets and liabilities
Equities ¥ 67 ¥ — ¥ 67
Debt securities 211 — 211
CMBS and RMBS 2,308 — 2,308
Investment trust funds and other 185 — 185
Derivatives 0 — 4
Private equity investments 25 — 25
Loans 175 — 175
Other 4 — 4
Commitments to extend credit and other guarantees — — 49
Total ¥ 2,975 ¥ — ¥ 3,028
Billions of yen
March 31, 2015
Carrying amount of variable interests Maximum exposure
Assets Liabilities
Trading assets and liabilities
Equities ¥ 123 ¥ — ¥ 123
Debt securities 237 — 237
CMBS and RMBS 2,521 — 2,521
Investment trust funds and other 387 — 387
Derivatives 0 — 2
Private equity investments 24 — 24
Loans 314 — 314
Other 4 — 4
Commitments to extend credit and other guarantees — — 40
Total ¥ 3,610 ¥ — ¥ 3,652</t>
  </si>
  <si>
    <t>Financing receivables</t>
  </si>
  <si>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LTV”) ratio. For these reasons, the risk to Nomura of providing these loans is limited. Inter-bank money market loans are loans to financial institutions in the inter-bank money market, where overnight and intra-day financings are traded through money market dealers. The risk to Nomura of making these loans is not significant as only qualified financial institutions can participate in these markets and these loans are usually overnight or short-term in nature. Corporate loans are primarily commercial loans provided to corporate clients extended by non-licensed banking entities within Nomura. Corporate loans include loans secured by real estate or securities, as well as unsecured commercial loans provided to investment banking clients for relationship purposes. The risk to Nomura of making these loans is similar to those risks arising from commercial loans reported in loans at banks. In addition to the loans above, Nomura has advances to affiliated companies which are loans provided to related parties of Nomura. As these loans are generally not secured, Nomura is exposed to the risk of default of the counterparty. The following tables present a summary of loans receivable reported within Loans receivable Investments in and advances to affiliated companies
Millions of yen
March 31, 2014
Carried at Carried at (1) Total
Loans receivable
Loans at banks ¥ 274,966 ¥ 44 ¥ 275,010
Short-term secured margin loans 421,809 — 421,809
Inter-bank money market loans 42,885 — 42,885
Corporate loans 284,259 303,912 588,171
Total loans receivable ¥ 1,023,919 ¥ 303,956 ¥ 1,327,875
Advances to affiliated companies 5,797 — 5,797
Total ¥ 1,029,716 ¥ 303,956 ¥ 1,333,672
Millions of yen
March 31, 2015
Carried at Carried at (1) Total
Loans receivable
Loans at banks ¥ 324,503 ¥ — ¥ 324,503
Short-term secured margin loans 425,245 — 425,245
Inter-bank money market loans 16,995 — 16,995
Corporate loans 377,114 317,218 694,332
Total loans receivable ¥ 1,143,857 ¥ 317,218 ¥ 1,461,075
Advances to affiliated companies 2,104 — 2,104
Total ¥ 1,145,961 ¥ 317,218 ¥ 1,463,179
(1) Includes loans receivable and loan commitments carried at fair value through election of the fair value option. The amounts of significant purchases of corporate loans during the year ended March 31, 2014 was ¥92,760 million. During the same period, there were no significant sales of loans receivable and no significant reclassifications of loans receivable to trading assets. The amounts of significant purchases of corporate loans during the year ended March 31, 2015 was ¥79,811 million. The amounts of significant sales of corporate loans during the year ended March 31, 2015 was ¥15,187 million.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when Nomura determines that the loans are uncollectible. This determination is based on factors such as the occurrence of significant changes in the borrower’s financial position such that the borrower can no longer pay the obligation or that the proceeds from collateral will not be sufficient to pay the loans. The following tables present changes in the total allowance for credit losses for the years ended March 31, 2013, 2014 and 2015.
Millions of yen
Year ended March 31, 2013
Allowance for credit losses against loans Allowance Total
Loans Short-term Inter-bank Corporate Advances to Subtotal
Opening balance ¥ 552 ¥ 24 ¥ — ¥ 2,758 ¥ 51 ¥ 3,385 ¥ 1,503 ¥ 4,888
Provision for credit losses 238 13 — (2,630 ) (22 ) (2,401 ) (13 ) (2,414 )
Charge-offs (1 ) (11 ) — (26 ) — (38 ) — (38 )
Other (1) — 0 — (7 ) — (7 ) (171 ) (178 )
Ending balance ¥ 789 ¥ 26 ¥ — ¥ 95 ¥ 29 ¥ 939 ¥ 1,319 ¥ 2,258
Millions of yen
Year ended March 31, 2014
Allowance for credit losses against loans Allowance Total
Loans Short-term Inter-bank Corporate Advances to Subtotal
Opening balance ¥ 789 ¥ 26 ¥ — ¥ 95 ¥ 29 ¥ 939 ¥ 1,319 ¥ 2,258
Provision for credit losses (109 ) 61 — (13 ) (28 ) (89 ) 960 871
Charge-offs (2 ) — — — — (2 ) (146 ) (148 )
Other (1) (0 ) — — 0 — 0 28 28
Ending balance ¥ 678 ¥ 87 ¥ — ¥ 82 ¥ 1 ¥ 848 ¥ 2,161 ¥ 3,009
Millions of yen
Year ended March 31, 2015
Allowance for credit losses against loans Allowance Total
Loans Short-term Inter-bank Corporate Advances to Subtotal
Opening balance ¥ 678 ¥ 87 ¥ — ¥ 82 ¥ 1 ¥ 848 ¥ 2,161 ¥ 3,009
Provision for credit losses 61 53 — (3 ) 0 111 254 365
Charge-offs — — — — — — (189 ) (189 )
Other (1) — 2 — 0 — 2 66 68
Ending balance ¥ 739 ¥ 142 ¥ — ¥ 79 ¥ 1 ¥ 961 ¥ 2,292 ¥ 3,253
(1) Includes the effect of foreign exchange movements. The following tables present the allowance for credit losses against loans and loans by impairment methodology and type of loans as of March 31, 2014 and 2015.
Millions of yen
March 31, 2014
Loans at Short-term Inter-bank Corporate Advances Total
Allowance by impairment methodology
Evaluated individually ¥ 3 ¥ — ¥ — ¥ 7 ¥ — ¥ 10
Evaluated collectively 675 87 — 75 1 838
Total allowance for credit losses ¥ 678 ¥ 87 ¥ — ¥ 82 ¥ 1 ¥ 848
Loans by impairment methodology
Evaluated individually ¥ 4,374 ¥ 103,345 ¥ 42,885 ¥ 275,753 ¥ 882 ¥ 427,239
Evaluated collectively 270,592 318,464 — 8,506 4,915 602,477
Total loans ¥ 274,966 ¥ 421,809 ¥ 42,885 ¥ 284,259 ¥ 5,797 ¥ 1,029,716
Millions of yen
March 31, 2015
Loans at Short-term Inter-bank Corporate Advances Total
Allowance by impairment methodology
Evaluated individually ¥ 3 ¥ 84 ¥ — ¥ 7 ¥ — ¥ 94
Evaluated collectively 736 58 — 72 1 867
Total allowance for credit losses ¥ 739 ¥ 142 ¥ — ¥ 79 ¥ 1 ¥ 961
Loans by impairment methodology
Evaluated individually ¥ 4,929 ¥ 172,259 ¥ 16,995 ¥ 369,113 ¥ 174 ¥ 563,470
Evaluated collectively 319,574 252,986 — 8,001 1,930 582,491
Total loans ¥ 324,503 ¥ 425,245 ¥ 16,995 ¥ 377,114 ¥ 2,104 ¥ 1,145,961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4, there were ¥6,022 million of loans which were on a nonaccrual status, primarily secured corporate loans. The amount of loans which were 90 days past due was not significant. As of March 31, 2015, the amount of loans which were on a nonaccrual status was not significant. The amount of loans which were 90 days past due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4 and 2015,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The amount of TDRs which occurred during the years ended March 31, 2014 and 2015 was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credit analysis of each individual loan and continuous post-financing monitoring of obligor’s creditworthiness. The following tables present an analysis of each class of loans not carried at fair value using Nomura’s internal ratings or equivalent credit quality indicators applied by subsidiaries as of March 31, 2014 and 2015.
Millions of yen
March 31, 2014
AAA-BBB BB-CCC CC-D Others (1) Total
Secured loans at banks ¥ 98,356 ¥ 33,669 ¥ — ¥ 34,740 ¥ 166,765
Unsecured loans at banks 108,199 — 2 — 108,201
Short-term secured margin loans — — — 421,809 421,809
Secured inter-bank money market loans 12,885 — — — 12,885
Unsecured inter-bank money market loans 30,000 — — — 30,000
Secured corporate loans 136,302 107,141 5,719 1,938 251,100
Unsecured corporate loans 3,395 26,902 — 2,862 33,159
Advances to affiliated companies 4,915 594 — 288 5,797
Total ¥ 394,052 ¥ 168,306 ¥ 5,721 ¥ 461,637 ¥ 1,029,716
Millions of yen
March 31, 2015
AAA-BBB BB-CCC CC-D Others (1) Total
Secured loans at banks ¥ 100,927 ¥ 38,373 ¥ — ¥ 39,186 ¥ 178,486
Unsecured loans at banks 141,395 4,620 2 — 146,017
Short-term secured margin loans — — — 425,245 425,245
Secured inter-bank money market loans 7,249 — — — 7,249
Unsecured inter-bank money market loans 9,746 — — — 9,746
Secured corporate loans 249,046 117,255 1,141 2,298 369,740
Unsecured corporate loans 3,619 — — 3,755 7,374
Advances to affiliated companies 1,929 175 — — 2,104
Total ¥ 513,911 ¥ 160,423 ¥ 1,143 ¥ 470,484 ¥ 1,145,961
(1) Relate to collateralized exposures where a specified ratio of LTV is maintained.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 xml:space="preserve">8. Leases: Nomura as lessor 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Other assets—Office buildings, land, equipment and facilities A portion of such rentals is paid from Nomura Research Institute, Ltd. (“NRI”), an affiliated company. See Note 19 “ Affiliated companies and other equity-method investees The following table presents lease deposits and rents received from NRI.
Millions of yen
As of or for the year ended March 31
2013 2014 2015
Lease deposits ¥ — ¥ — ¥ —
Rental income 4,272 — — The following table presents the types of assets which Nomura leases under operating leases.
Millions of yen
March 31, 2015
Cost Accumulated Net carrying
Real estate (1) ¥ 3,448 ¥ (1,443 ) ¥ 2,005
Aircraft 11,432 (503 ) 10,929
Total ¥ 14,880 ¥ (1,946 ) ¥ 12,934
(1) Cost, accumulated depreciation and net carrying amounts include amounts relating to real estate space utilized by Nomura. Nomura recognized rental income of ¥78,667 million, ¥1,579 million and ¥1,659 million for the years ended March 31, 2013, 2014 and 2015, respectively in the consolidated statements of income within Revenue—Other The future minimum lease payments to be received on noncancelable operating leases as of March 31, 2015 were ¥12,348 million and these future minimum lease payments to be received are scheduled as below:
Millions of yen
Total Years of receipt
Less than 1 to 2 2 to 3 3 to 4 4 to 5 More than
Minimum lease payments to be received ¥ 12,348 ¥ 1,091 ¥ 1,090 ¥ 1,088 ¥ 1,085 ¥ 1,085 ¥ 6,909 Nomura as lessee Nomura leases its office spaces, certain employees’ residential facilities and other facilities in Japan and overseas primarily under cancelable operating lease agreements which are customarily renewed upon expiration. Nomura also leases certain equipment and facilities in Japan and overseas under non-cancelable operating lease agreements. Rental expenses, net of sublease rental income, for the years ended March 31, 2013, 2014 and 2015 were ¥46,975 million, ¥46,600 million and ¥47,217 million, respectively. The following table presents the future minimum lease payments under non-cancelable operating leases with remaining terms exceeding one year as of March 31, 2015:
Millions of yen
March 31
2015
Total minimum lease payments ¥ 171,746
Less: Sublease rental income (8,080 )
Net minimum lease payments ¥ 163,666
The future minimum lease payments above are scheduled as below as of March 31, 2015:
Millions of yen
Total Years of payment
Less than 1 to 2 2 to 3 3 to 4 4 to 5 More than
Minimum lease payments ¥ 171,746 ¥ 20,410 ¥ 17,925 ¥ 16,797 ¥ 15,454 ¥ 12,860 ¥ 88,300 Nomura leases certain equipments and facilities office in Japan and overseas under capital lease agreements. If the lease is classified as a capital lease, Nomura recognizes the real estate at the lower of its fair value or present value of minimum lease payments, which is reported within Other Assets—Office buildings, land, equipment and facilities The following table presents the future minimum lease payments under capital leases as of March 31, 2015:
Millions of yen
March 31
2015
Total minimum lease payments ¥ 66,840
Less: Amount representing interest (36,229 )
Present value of net lease payments ¥ 30,611
The future minimum lease payments above are scheduled as below as of March 31, 2015:
Millions of yen
Years of payment
Total Less than 1 to 2 years 2 to 3 years 3 to 4 years 4 to 5 years More than
Minimum lease payments ¥ 66,840 ¥ 3,750 ¥ 4,436 ¥ 4,349 ¥ 4,196 ¥ 4,485 ¥ 45,624 Certain leases contain renewal options or escalation clauses providing for increased rental payments based upon maintenance, utilities and tax increases. </t>
  </si>
  <si>
    <t>Other assets-Other / Other liabilities</t>
  </si>
  <si>
    <t xml:space="preserve">9. Other assets—Other / Other liabilities: The following table presents components of Other assets—Other Other liabilities
Millions of yen
March 31
2014 2015
Other assets—Other:
Securities received as collateral ¥ 236,808 ¥ 187,753
Goodwill and other intangible assets 115,143 123,486
Deferred tax assets 22,018 19,718
Investments in equity securities for other than operating purposes (1) 133,742 162,644
Prepaid expenses 8,778 10,741
Other 267,685 318,224
Total ¥ 784,174 ¥ 822,566
Other liabilities:
Obligation to return securities received as collateral ¥ 236,808 ¥ 187,753
Accrued income taxes 31,630 48,632
Other accrued expenses and provisions 396,677 446,920
Other (2) 476,635 533,794
Total ¥ 1,141,750 ¥ 1,217,099
(1) Includes marketable and non-marketable equity securities held for other than trading or operating purposes. These investments were comprised of listed equity securities and unlisted equity securities of ¥114,582 million and ¥19,160 million respectively, as of March 31, 2014, and ¥140,024 million and ¥22,621 million respectively, as of March 31, 2015. These securities are carried at fair value, with changes in fair value recognized within Revenue—Other
(2) Includes liabilities relating to investment contracts underwritten by Nomura’s insurance subsidiary. As of March 31, 2014 and 2015, carrying values were ¥270,950 million and ¥258,310 million, respectively, and estimated fair values were ¥274,991 million and ¥261,039 million, respectively. Fair value was estimated using DCF valuation techniques and using valuation inputs which would be generally classified in Level 3 of the fair value hierarchy. Goodwill is recogniz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following table presents changes in goodwill, which are reported in the consolidated balance sheets within Other assets—Other
Millions of yen
Year ended March 31, 2014
Beginning of year Changes during year End of year
Gross Accumulated Net carrying Impairment (1) Other (2) Gross carrying amount Accumulated Impairment Net carrying amount
Wholesale ¥ 79,249 ¥ (11,031 ) ¥ 68,218 ¥ — ¥ 5,916 ¥ 85,951 ¥ (11,817 ) ¥ 74,134
Other 6,024 — 6,024 (2,840 ) 419 6,549 (2,946 ) 3,603
Total ¥ 85,273 ¥ (11,031 ) ¥ 74,242 ¥ (2,840 ) ¥ 6,335 ¥ 92,500 ¥ (14,763 ) ¥ 77,737
Millions of yen
Year ended March 31, 2015
Beginning of year Changes during year End of year
Gross carrying amount Accumulated Impairment Net carrying amount Impairment (1) Other (2) Gross carrying amount Accumulated Impairment Net carrying
Wholesale ¥ 85,951 ¥ (11,817 ) ¥ 74,134 ¥ — ¥ 11,578 ¥ 97,529 ¥ (11,817 ) ¥ 85,712
Other 6,549 (2,946 ) 3,603 (3,188 ) 63 6,612 (6,134 ) 478
Total ¥ 92,500 ¥ (14,763 ) ¥ 77,737 ¥ (3,188 ) ¥ 11,641 ¥ 104,141 ¥ (17,951 ) ¥ 86,190
(1) For the years ended March 31, 2014 and 2015, Nomura recognized goodwill impairment losses of ¥2,840 million and ¥3,188 million respectively, within Other Non-interest expenses—Other
(2) Includes currency translation adjustments. The following table presents finite-lived intangible assets by type as of March 31, 2014 and 2015.
Millions of yen
March 31, 2014 March 31, 2015
Gross carrying Accumulated Net carrying Gross carrying Accumulated Net carrying
Client relationships ¥ 64,214 ¥ (35,641 ) ¥ 28,573 ¥ 71,445 ¥ (43,839 ) ¥ 27,606
Other 690 (237 ) 453 473 (294 ) 179
Total ¥ 64,904 ¥ (35,878 ) ¥ 29,026 ¥ 71,918 ¥ (44,133 ) ¥ 27,785
Amortization expenses for the years ended March 31, 2013, 2014 and 2015 were ¥9,976 million, ¥5,423 million and ¥4,979 million, respectively. Estimated amortization expenses for the next five years are shown below.
Millions of yen
Year ending March 31 Estimated
2016 ¥ 5,893
2017 5,315
2018 5,315
2019 3,920
2020 2,616 The amounts of indefinite-lived intangibles, which primarily includes trademarks, were ¥8,380 million and ¥9,511 million as of March 31, 2014 and 2015, respectively. </t>
  </si>
  <si>
    <t>Borrowings</t>
  </si>
  <si>
    <t xml:space="preserve">10. Borrowings: The following table presents short-term and long-term borrowings of Nomura as of March 31, 2014 and 2015.
Millions of yen
March 31
2014 2015
Short-term borrowings (1) :
Commercial paper ¥ 246,866 ¥ 252,858
Bank borrowings 303,583 217,013
Other 51,682 192,385
Total ¥ 602,131 ¥ 662,256
Long-term borrowings:
Long-term borrowings from banks and other financial institutions (2) ¥ 2,787,729 ¥ 3,140,531
Bonds and notes issued (3) :
Fixed-rate obligations:
Japanese yen denominated 1,432,388 1,528,529
Non-Japanese yen denominated 1,340,495 1,102,125
Floating-rate obligations:
Japanese yen denominated 324,279 465,296
Non-Japanese yen denominated 85,805 150,055
Index / Equity-linked obligations:
Japanese yen denominated 1,367,051 1,017,380
Non-Japanese yen denominated 707,754 798,857
5,257,772 5,062,242
Subtotal 8,045,501 8,202,773
Trading balances of secured borrowings 181,562 133,523
Total ¥ 8,227,063 ¥ 8,336,296
(1) Includes secured borrowings of ¥10,715 million as of March 31, 2014 and ¥17,284 million as of March 31, 2015.
(2) Includes secured borrowings of ¥139,270 million as of March 31, 2014 and ¥251,486 million as of March 31, 2015.
(3) Includes secured borrowings of ¥423,994 million as of March 31, 2014 and ¥749,839 million as of March 31, 2015. Trading balances of secured borrowings These are liabilities recognized when a transfer of a financial asset does not meet the criteria for sales accounting under ASC 860 and therefore the transaction is accounted for as a secured borrowing. These borrowings are part of Nomura’s trading activities intended to generate profits from the distribution of financial products secured by those financial assets. Long-term borrowings consisted of the following:
Millions of yen
March 31
2014 2015
Debt issued by the Company ¥ 3,823,410 ¥ 3,863,436
Debt issued by subsidiaries—guaranteed by the Company 2,372,412 1,885,256
Debt issued by subsidiaries—not guaranteed by the Company (1) 2,031,241 2,587,604
Total ¥ 8,227,063 ¥ 8,336,296
(1) Includes trading balances of secured borrowings. As of March 31, 2014, fixed-rate long-term borrowings mature between 2014 and 2043 at interest rates ranging from 0.00% to 12.66%. Floating-rate obligations, which are generally based on LIBOR, mature between 2014 and 2052 at interest rates ranging from 0.00% to 6.18%. Index / Equity-linked obligations mature between 2014 and 2044 at interest rates ranging from 0.00% to 28.50%. As of March 31, 2015, fixed-rate long-term borrowings mature between 2015 and 2045 at interest rates ranging from 0.00% to 12.66%. Floating-rate obligations, which are generally based on LIBOR, mature between 2015 and 2052 at interest rates ranging from 0.00% to 9.02%. Index / Equity-linked obligations mature between 2015 and 2045 at interest rates ranging from 0.00% to 28.50%. Certain borrowing agreements of subsidiaries contain provisions whereby the borrowings are redeemable at the option of the borrower at specified dates prior to maturity and include various equity-linked or other index-linked instruments. Nomura enters into swap agreements to manage its exposure to interest rates and foreign exchange rates. Principally, debt securities and notes issued are effectively converted to LIBOR-based floating rate obligations through such swap agreements. The carrying value of the long-term borrowings includes adjustments to reflect fair value hedges. Following table presents the effective weighted-average interest rates of borrowings, including the effect of fair value hedges as of March 31, 2014 and 2015.
March 31
2014 2015
Short-term borrowings 0.40 % 0.37 %
Long-term borrowings 1.69 % 0.78 %
Fixed-rate obligations 2.34 % 1.18 %
Floating-rate obligations 0.86 % 0.82 %
Index / Equity-linked obligations 1.72 % 0.34 % Maturities of long-term borrowings The following table presents the aggregate annual maturities of long-term borrowings, including adjustments related to fair value hedges and liabilities measured at fair value, as of March 31, 2015:
Year ending March 31 Millions of yen
2016 ¥ 982,982
2017 995,463
2018 1,054,430
2019 1,084,714
2020 1,119,360
2021 and thereafter 2,965,824
Subtotal 8,202,773
Trading balances of secured borrowings 133,523
Total ¥ 8,336,296
Borrowing facilities As of March 31, 2014 and 2015, Nomura had unutilized borrowing facilities of ¥65,000 million and ¥15,000 million, respectively. The terms for these unutilized borrowing facilities do not significantly differ from existing borrowings. Nomura has structured facilities to ensure that the maturity dates of these facilities are distributed evenly throughout the year in order to prevent excessive maturities of facilities in any given period. These facilities are subject to customary lending conditions and covenants. Subordinated borrowings As of March 31, 2014 and 2015, subordinated borrowings were ¥509,210 million and ¥489,888 million, respectively. </t>
  </si>
  <si>
    <t>Earnings per share</t>
  </si>
  <si>
    <t>11. Earnings per share: Basic and diluted earnings per share (“EPS”) are presented on the face of the consolidated statements of income. Basic EPS is calculated by dividing net income attributable to NHI shareholders by the weighted average number of the Company’s common shares outstanding during the year. The calculation of diluted EPS is similar to basic EPS, except that the weighted average number of the Company’s common shares is adjusted to reflect all dilutive instruments where the Company’s common shares are potentially deliverable during the year. In addition, net income attributable to NHI shareholders is adjusted for any change in income or loss that would result from the assumed conversion of dilutive instruments issued by subsidiaries and affiliates. The following table presents a reconciliation of the amounts and the numbers used in the calculation of net income attributable to NHI shareholders per share (basic and diluted) for the years ended March 31, 2013, 2014 and 2015.
Millions of yen
Year ended March 31
2013 2014 2015
Basic—
Net income attributable to NHI shareholders ¥ 107,234 ¥ 213,591 ¥ 224,785
Weighted average number of shares outstanding 3,692,795,953 3,709,830,989 3,645,514,878
Net income attributable to NHI shareholders per share ¥ 29.04 ¥ 57.57 ¥ 61.66
Diluted—
Net income attributable to NHI shareholders ¥ 107,181 ¥ 213,561 ¥ 224,726
Weighted average number of shares outstanding 3,777,360,671 3,826,496,369 3,743,690,088
Net income attributable to NHI shareholders per share ¥ 28.37 ¥ 55.81 ¥ 60.03
Net income attributable to NHI shareholders was adjusted to reflect the decline in Nomura’s equity share of earnings of subsidiaries and affiliates for the years ended March 31, 2013, 2014 and 2015 arising from options to purchase common shares issued by subsidiaries and affiliates. The weighted average number of shares used in the calculation of diluted EPS reflects the increase in potential issuance of the Company’s common shares arising from stock-based compensation plans by the Company, which would have minimal impact on EPS for the years ended March 31, 2013, 2014 and 2015. Antidilutive stock options to purchase 10,880,700, 8,967,300 and 9,745,800 of the Company’s common shares were not included in the computation of diluted EPS for the years ended March 31, 2013, 2014 and 2015, respectively. Subsequent Events The Company conducted a share buyback from May 20, 2015 to May 29, 2015. See Note 17 “ Shareholders’ equity On May 18, 2015, the Company adopted a resolution to issue SARs pursuant to the SAR awards. See Note 13 “ Deferred compensation plans</t>
  </si>
  <si>
    <t>Employee benefit plans</t>
  </si>
  <si>
    <t xml:space="preserve">12. Employee benefit plans: Nomura provides various pension plans and other post-retirement benefits which cover certain eligible employees worldwide. In addition, Nomura provides health care benefits to certain active and retired employees through its Nomura Securities Health Insurance Society (“NSHIS”). Defined benefit pension plans— The Company and certain subsidiaries in Japan (“Japanese entities”) have contributory funded benefit pension plans for eligible employees. The benefits are paid as annuity payments subsequent to retirement or as lump-sum payments at the time of retirement based on a combination of years of service, age at retirement and employee’s choice. The benefits under the plans are calculated based upon position, years of service and reason for retirement. In addition to the plans described above, certain Japanese entities also have unfunded lump-sum payment plans. Under these plans, employees with at least two years of service are generally entitled to lump-sum payments upon termination of employment. The benefits under the plans are calculated based upon position, years of service and the reason for retirement. Nomura’s funding policy is to contribute annually the amount necessary to satisfy local funding standards. In December 2008, certain contributory funded benefit pension plans and unfunded lump-sum payment plans were amended and “Cash balance pension plans” were introduced. Participants receive an annual benefit in their cash balance pension plan account, which is computed based on compensation of the participants, adjusted for changes in Japanese government debt securities yields. Certain overseas subsidiaries have various local defined benefit plans covering certain employees. Nomura recognized an asset for surplus pension benefits for these plans amounting to ¥10,441 million and ¥10,652 million as of March 31, 2014 and 2015, respectively. Net periodic benefit cost The following table presents the components of net periodic benefit cost for defined benefit plans of Japanese entities for the years ended March 31, 2013, 2014 and 2015. Nomura’s measurement date is March 31 for defined benefit plans of Japanese entities.
Millions of yen
Year ended March 31
2013 2014 2015
Service cost ¥ 9,322 ¥ 8,438 ¥ 7,800
Interest cost 4,302 3,441 3,090
Expected return on plan assets (4,072 ) (4,971 ) (5,732 )
Amortization of net actuarial losses 3,630 2,767 2,127
Amortization of prior service cost (1,545 ) (1,149 ) (1,148 )
Net periodic benefit cost ¥ 11,637 ¥ 8,526 ¥ 6,137
Prior service cost is amortized on a straight-line basis over the average remaining service period of active participants. Gains and losses in excess of 10% of the greater of the benefit obligation or the fair value of plan assets are amortized over the average remaining service period of active participants, which is 11 years. Benefit obligations and funded status The following table presents a reconciliation of changes in projected benefit obligation (“PBO”) and the fair value of plan assets, as well as a summary of the funded status of Japanese entities’ plans as of, and for the years ended March 31, 2014 and 2015.
Millions of yen
As of or for the year ended March 31
2014 2015
Change in projected benefit obligation:
Projected benefit obligation at beginning of year ¥ 234,399 ¥ 233,885
Service cost 8,438 7,800
Interest cost 3,441 3,090
Actuarial gain (2,697 ) 6,106
Benefits paid (9,708 ) (10,070 )
Acquisition, divestitures and other 12 47
Projected benefit obligation at end of year ¥ 233,885 ¥ 240,858
Change in plan assets:
Fair value of plan assets at beginning of year ¥ 191,674 ¥ 220,873
Actual return on plan assets 14,317 15,660
Employer contributions 23,278 5,914
Benefits paid (8,396 ) (8,610 )
Fair value of plan assets at end of year ¥ 220,873 ¥ 233,837
Funded status at end of year (13,012 ) (7,021 )
Amounts recognized in the consolidated balance sheets ¥ (13,012 ) ¥ (7,021 )
The accumulated benefit obligation (“ABO”) was ¥233,885 million and ¥240,858 million as of March 31, 2014 and 2015, respectively. The following table presents the PBO, ABO and fair value of plan assets for Japanese entities’ plans with ABO and PBO in excess of plan assets as of March 31, 2014 and 2015.
Millions of yen
March 31
2014 2015
Plans with ABO in excess of plan assets:
PBO ¥ 27,160 ¥ 29,643
ABO 27,160 29,643
Fair value of plan assets — —
Plans with PBO in excess of plan assets:
PBO ¥ 27,160 ¥ 29,643
ABO 27,160 29,643
Fair value of plan assets — — The following table presents pre-tax amounts of Japanese entities’ plans deferred in Accumulated other comprehensive income (loss)
Millions of yen
For the year ended
Net actuarial loss ¥ 41,594
Net prior service cost (9,385 )
Total ¥ 32,209
Pre-tax amounts of Japanese entities’ plans in accumulated other comprehensive income which are expected to be recognized as components of net periodic benefit cost over the next fiscal year are as follows.
Millions of yen
For the year ending
Net actuarial loss ¥ 1,451
Net prior service cost (1,148 )
Total ¥ 303
Assumptions The following table presents the weighted-average assumptions used to determine projected benefit obligations of Japanese entities’ plans as of March 31, 2014 and 2015.
March 31
2014 2015
Discount rate 1.4 % 0.9 %
Rate of increase in compensation levels 2.5 % 2.5 % The following table presents the weighted-average assumptions used to determine the net periodic benefit cost of Japanese entities’ plans as of March 31, 2013, 2014 and 2015.
Year ended March 31
2013 2014 2015
Discount rate 1.5 % 1.4 % 1.4 %
Rate of increase in compensation levels 2.5 % 2.5 % 2.5 %
Expected long-term rate of return on plan assets 2.6 % 2.6 % 2.6 % Nomura generally determines the discount rates for its defined benefit plans by referencing indices for long-term, high-quality debt securities and ensuring that the discount rate does not exceed the yield reported for those indices after adjustment for the duration of the plans’ liabilities. Nomura uses the expected long-term rate of return on plan assets to compute the expected return on assets. Nomura’s approach in determining the long-term rate of return on plan assets is primarily based on historical financial market relationships that have existed over time with the presumption that this trend will generally remain constant in the future. Plan assets Plan assets are managed with an objective to generate sufficient long-term value in order to enable future pension payouts. While targeting a long-term rate of return on plan assets, Nomura aims to minimize short-term volatility by managing the portfolio through diversifying risk. Based on this portfolio policy, the plan assets are invested diversely. The plan assets of domestic plans target to invest 17% in equities (including private equity investments), 45% in debt securities, 20% in life insurance company general accounts, and 18% in other investments. Investment allocations are generally reviewed and revised at the time of the actual revaluation that takes place every five years or when there is a significant change in the portfolio assumptions. The following tables present information about the fair value of plan assets of Japanese entities’ plans as of March 31, 2014 and March 31, 2015 within the fair value hierarchy. For details of the levels of inputs used to measure the fair value of plan assets, see Note 2 “ Fair value measurements
Millions of yen
March 31, 2014
Level 1 Level 2 Level 3 Balance as of
Pension plan assets:
Equities ¥ 26,730 ¥ — ¥ — ¥ 26,730
Private equity investments — — 12,235 12,235
Japanese government securities 62,088 — — 62,088
Bank and corporate debt securities 1,842 2,312 — 4,154
Investment trust funds and other (1) — 19,383 11,820 31,203
Life insurance company general accounts — 42,735 — 42,735
Other assets — 41,728 — 41,728
Total ¥ 90,660 ¥ 106,158 ¥ 24,055 ¥ 220,873
Millions of yen
March 31, 2015
Level 1 Level 2 Level 3 Balance as of
Pension plan assets:
Equities ¥ 23,665 ¥ — ¥ — ¥ 23,665
Private equity investments — — 6,793 6,793
Japanese government securities 67,066 — — 67,066
Bank and corporate debt securities 2,183 2,502 — 4,685
Investment trust funds and other (1) — 18,457 48,545 67,002
Life insurance company general accounts — 48,989 — 48,989
Other assets — 15,637 — 15,637
Total ¥ 92,914 ¥ 85,585 ¥ 55,338 ¥ 233,837
(1) Includes hedge funds and real estate funds. The fair value of plan assets of non-Japanese entities’ plans as of March 31, 2014 was ¥107 million, ¥32,953 million and ¥6,535 million which were classified in Level 1, Level 2 and Level 3 of the fair value hierarchy, respectively. The fair value of plan assets of non-Japanese entities’ plans as of March 31, 2015 was ¥4,222 million, ¥136 million and ¥43,851 million which were classified in Level 1, Level 2 and Level 3 of the fair value hierarchy, respectively. Level 1 plan assets primarily include equity securities and government securities. Unadjusted quoted prices in active markets for identical assets that Nomura has the ability to access at the measurement date are classified as Level 1. Level 2 plan assets primarily include investment trust funds, corporate debt securities and investments in life insurance company’s general accounts. Investment trust funds are valued at their net asset values as calculated by the sponsor of the funds. Investments in life insurance company’s general accounts are valued at conversion value. The following tables present information about plan assets of Japanese entities’ plans for which Nomura has utilized significant Level 3 valuation inputs to estimate fair value.
Millions of yen
Year ended March 31, 2014
Balance Unrealized Purchases / Balance
Private equity investments ¥ 12,323 ¥ 1,550 ¥ (1,638 ) ¥ 12,235
Investment trust funds and other 15,035 33 (3,248 ) 11,820
Total ¥ 27,358 ¥ 1,583 ¥ (4,886 ) ¥ 24,055
Millions of yen
Year ended March 31, 2015
Balance Unrealized Purchases / Balance
Private equity investments ¥ 12,235 ¥ (2,147 ) ¥ (3,295 ) ¥ 6,793
Investment trust funds and other 11,820 3,936 32,789 48,545
Total ¥ 24,055 ¥ 1,789 ¥ 29,494 ¥ 55,338
The fair value of Level 3 plan assets of non-Japanese entities’ plans, mainly consisting of annuities, was ¥6,535 million and ¥43,851 million as of March 31, 2014 and 2015, respectively. The amount of sales of Level 3 assets was ¥2,185 million during the year ended March 31, 2014, and the amount of purchases of Level 3 assets was ¥36,634 million during the year ended March 31, 2015. The amounts of gains and losses, purchases and sales other than above, transfers between Level 1 or Level 2 and Level 3 relating to these assets during the years ended March 31, 2014 and 2015 were not significant. Cash Flows Nomura expects to contribute approximately ¥5,918 million to Japanese entities’ plans in the year ending March 31, 2016. Nomura policy is to contribute annual amounts based on the relevant local funding requirements of the plans. The following table presents the expected benefit payments of Japanese entities’ plans during the next five fiscal years and in aggregate for the five fiscal years thereafter.
Year ending March 31 Millions of yen
2016 ¥ 12,191
2017 14,115
2018 14,606
2019 14,769
2020 13,672
2021-2025 69,034 Defined contribution pension plans— In addition to defined benefit pension plans, the Company, NSC and other Japanese and non-Japanese subsidiaries have defined contribution pension plans. Nomura contributed ¥3,600 million, ¥3,425 million and ¥3,488 million to defined contribution pension plans for Japanese entities’ plans for the years ended March 31, 2013, 2014 and 2015, respectively. The contributions to overseas defined contribution pension plans were ¥7,448 million, ¥8,667 million and ¥10,382 million for the years ended March 31, 2013, 2014 and 2015, respectively. Health care benefits— The Company and certain subsidiaries provide certain health care benefits to both active and retired employees through NSHIS. The Company and certain subsidiaries also sponsor certain health care benefits to retired employees (“Special Plan”) and who participate in the Special Plan on a pay-all basis, i.e., by requiring a retiree contribution based on the estimated per capita cost of coverage. The Special Plan is a multi-employer post-retirement plan because it is jointly administered by NSHIS and the Japanese government, and the funded status of it is not computed separately. Therefore, although the Company and certain subsidiaries contribute some portion of the cost of retiree health care benefits not covered through retiree contributions, the Company and certain subsidiaries do not reserve for future costs. The health care benefit costs, which are equivalent to the required contribution, amounted to ¥7,434 million, ¥6,834 million and ¥7,116 million for the years ended March 31, 2013, 2014 and 2015, respectively. </t>
  </si>
  <si>
    <t>Deferred compensation plans</t>
  </si>
  <si>
    <t xml:space="preserve">13. Deferred compensation plans: Nomura issues compensation awards to senior management and other employees, certain of which are linked to the price of the Company’s common stock, in order to retain and motivate key staff. These stock-based compensation awards comprise Plan A and Plan B Stock Acquisition Rights (“SARs”), Notional Stock Units (“NSUs”), Collared Notional Stock Units (“CSUs”) and Multi-Year Performance Deferral Awards (“MYPD awards”). SAR Plan A awards are awards of stock options while SAR Plan B awards, NSUs and CSUs are analogous to awards of restricted common stock. MYPD awards are performance-based incentive awards for senior management and senior employees linked to the profitability of Nomura. The Company also issues other deferred compensation awards, namely Notional Index Units (“NIUs”) which are linked to a world stock index quoted by Morgan Stanley Capital International. Certain deferred awards granted during and after the year ended March 31, 2014 include “Full Career Retirement” provisions which permit recipients of the awards to continue to vest in the awards upon voluntary termination if certain criteria based on corporate title and length of service within Nomura are met. SAR Plan A awards The Company issues SAR Plan A awards linked to the price of the Company’s common stock pursuant to several stock option plans. These awards vest and are exercisable into the Company’s common stock approximately two years after grant date, expire approximately seven years after grant date, and are subject to forfeiture on voluntary termination of employment or involuntary termination for cause. The exercise price is generally not less than the fair value of the Company’s common stock on grant date. The grant date fair value of SAR Plan A awards is estimated using a Black-Scholes option-pricing model and using the following assumptions:
•
Expected volatilities based on historical volatility of the Company’s common stock;
•
Expected dividend yield based on the current dividend rate at the time of grant;
•
Expected lives of the awards determined based on historical experience; and
•
Expected risk-free interest rate based on Japanese Yen swap rate with a maturity equal to the expected lives of the options. The weighted-average grant date fair value of SAR Plan A awards granted during the years ended March 31, 2013, 2014 and 2015 was ¥78, ¥272 and ¥201 per share, respectively. The weighted-average assumptions used in each of these years were as follows.
Year ended March 31
2013 2014 2015
Expected volatility 43.11 % 45.97 % 45.26 %
Expected dividends yield 2.12 % 1.00 % 2.39 %
Expected lives (in years) 7 7 7
Risk-free interest rate 0.45 % 0.51 % 0.43 % The following table presents activity relating to SAR Plan A awards for the year ended March 31, 2015.
Outstanding Weighted-average Weighted-average
Outstanding as of March 31, 2014 15,959,500 ¥ 791 3.8
Granted 2,728,500 747
Exercised (1,073,200 ) 328
Forfeited (59,400 ) 883
Expired (1,906,000 ) 1,874
Outstanding as of March 31, 2015 15,649,400 ¥ 683 3.8
Exercisable as of March 31, 2015 10,223,600 ¥ 624 2.5
The total intrinsic value of SAR Plan A awards exercised during the years ended March 31, 2013, 2014 and 2015 was ¥2 million, ¥591 million and ¥401 million, respectively. The aggregate intrinsic value of SAR Plan A awards outstanding and exercisable as of March 31, 2015 was ¥2,068 million and ¥2,068 million, respectively. As of March 31, 2015, total unrecognized compensation cost relating to SAR Plan A awards was ¥647 million which is expected to be recognized over a weighted average period of 1.5 years. The total fair value of SAR Plan A awards which vested during the years ended March 31, 2013, 2014 and 2015 was ¥0 million, ¥1,403 million and ¥1,211 million, respectively. SAR Plan B awards The Company issues SAR Plan B awards linked to the price of the Company’s common stock pursuant to several stock unit plans. These awards vest and are exercisable into the Company’s common stock approximately six months to five years after grant date, expire approximately five and half an year to ten years after grant date and are subject to forfeiture on voluntary termination of employment or involuntary termination for cause. The exercise price is a nominal ¥1 per share. The grant date fair value of SAR Plan B awards is determined using the price of the Company’s common stock. The following table presents activity relating to SAR Plan B awards for the year ended March 31, 2015.
Outstanding Weighted-Average Weighted-average
Outstanding as of March 31, 2014 92,621,100 ¥ 474 5.3
Granted (1) 44,339,900 483
Exercised (35,387,800 ) 471
Forfeited (1,176,500 ) 498
Expired (7,700 ) 2,358
Outstanding as of March 31, 2015 100,389,000 ¥ 478 5.4
Exercisable as of March 31, 2015 22,668,800 ¥ 453 3.5
(1) SAR Plan B awards granted during the year ended March 31, 2015 include awards granted through MYPD awards. These awards relate to a total of 18,315,000 outstanding Nomura shares with a weighted average grant date fair value of ¥298 per share. The weighted-average grant date fair value per share for the years ended March 31, 2013, 2014 and 2015 was ¥298, ¥782 and ¥483, respectively. The total intrinsic value of SAR Plan B awards exercised during the years ended March 31, 2013, 2014 and 2015 was ¥15,299 million, ¥33,951 million and ¥23,673 million, respectively. The aggregate intrinsic value of SAR Plan B awards outstanding and exercisable as of March 31, 2015 (including those granted through MYPD awards) was ¥70,794 million and ¥15,986 million, respectively. As of March 31, 2015, total unrecognized compensation cost relating to SAR Plan B awards (including those granted through MYPD awards) was ¥5,902 million which is expected to be recognized over a weighted average period of 1.7 years. The total fair value of SAR Plan B awards which vested during the years ended March 31, 2013, 2014 and 2015 was ¥3,624 million, ¥34,943 million and ¥27,662 million, respectively. Total compensation expense recognized within Non-interest expenses—Compensation and benefits Cash received from the exercise of SAR Plan A and SAR Plan B awards during the year ended March 31, 2015 was ¥387 million and the tax benefit realized from exercise of these awards was ¥2,620 million. NSU and CSU awards NSUs and CSUs are cash-settled awards linked to the price of the Company’s common stock. NSUs and CSUs generally have graded vesting period of approximately five years from grant date, and are subject to forfeiture on voluntary termination of employment or involuntary termination for cause. NSUs replicate the key features of SAR Plan B awards described above but are settled in cash rather than exercisable into the Company’s common stock. CSUs are similar to NSUs but exposure of the employee to movements in the price of the Company’s common stock is subject to a cap and floor. The fair value of NSUs and CSUs are determined using the price of the Company’s common stock. The following table presents activity related to NSUs and CSUs for the year ended March 31, 2015.
NSUs CSUs
Outstanding Stock Outstanding Stock
Outstanding as of March 31, 2014 51,695,211 ¥ 652 50,697,928 ¥ 429
Granted (1) 29,845,622 623 (2) 23,863,468 674 (2)
Vested (31,829,763 ) 632 (3) (31,863,838 ) 495 (3)
Forfeited (1,591,537 ) (1,516,480 )
Outstanding as of March 31, 2015 48,119,533 ¥ 693 (4) 41,181,078 ¥ 524 (4)
(1) NSUs granted during the year ended March 31, 2015 include awards granted through MYPD awards. A total of 5,389,800 NSU units were granted with a weighted-average grant date fair value of ¥615 per share.
(2) Weighted-average price of the Company’s common stock used to determine number of awards granted.
(3) Weighted-average price of the Company’s common stock used to determine the final cash settlement amount of the awards.
(4) The price of the Company’s common stock used to remeasure the fair value of the remaining outstanding unvested awards as of March 31, 2015. Total compensation expense recognized within Non-interest expenses—Compensation and benefits Total unrecognized compensation cost relating to NSUs (including NSUs granted through MYPD awards), based on the fair value of these awards as of March 31, 2015, was ¥4,144 million, which is expected to be recognized through the consolidated statements of income over a remaining weighted-average period of 0.9 years. The total fair value of NSUs which vested during the years ended March 31, 2013, 2014 and 2015 was ¥14,045 million, ¥23,066 million and ¥20,116 million, respectively. Total unrecognized compensation cost relating to CSUs, based on the fair value of these awards as of March 31, 2015, was ¥4,360 million, which is expected to be recognized through the consolidated statements of income over a remaining weighted-average period of 1.0 years. The total fair value of CSUs which vested during the years ended March 31, 2013, 2014 and 2015 was ¥10,959 million, ¥17,868 million and ¥15,762 million, respectively. MYPD awards During the year ended March 31, 2013, Nomura issued MYPD awards, which were performance-based incentive awards for senior management and employees. Under the terms of the award, notional performance units were granted which were linked to the profitability of Nomura and specific business segments over a cumulative two year performance period which ended on March 31, 2014. At the end of the performance period, the notional performance units would be converted into a pre-determined amount of SAR Plan B awards or NSUs depending on the extent to which profitability targets were met. MYPD awards are subject to forfeiture on voluntary termination of employment or involuntary termination for cause. In June 2014, all outstanding notional performance units were converted into SAR Plan B awards and NSUs. The following table presents activity relating to MYPD awards for the year ended March 31, 2015.
Outstanding Weighted Average
Outstanding as of March 31, 2014 (1) 25,766,250 ¥ 298
Forfeited (2,061,450 )
Converted to SAR Plan B awards and NSUs (2) (23,704,800 ) 298
Outstanding as of March 31, 2015 — ¥ —
(1) Based on the probable number of SAR Plan B awards and NSUs which were expected to be issued on conversion of notional performance units at the end of the performance period.
(2) Represents the actual number of SAR Plan B awards and NSUs which were granted on conversion of notional performance units during the year. Total compensation expense recognized in the consolidated statements of income within Non-interest expenses—Compensation and benefits Non-interest expenses-Compensation and benefits Total related tax benefits recognized in the consolidated statements of income for compensation expenses relating to SAR Plan A awards, SAR Plan B awards (including SAR Plan B awards issued through MYPD awards) for the years ended March 31, 2013, 2014 and 2015 were ¥1,081 million, ¥1,992 million and ¥1,422 million, respectively. The dilutive effect of outstanding compensation plans is included in the weighted average number of shares outstanding used in diluted EPS computations. NIU awards In addition to the stock-based compensation awards described above, Nomura also grants NIUs to certain senior management and employees. NIUs are cash-settled awards linked to a world stock index quoted by Morgan Stanley Capital International, have graded vesting period of approximately five years from grant date, and are subject to forfeiture on voluntary termination of employment or involuntary termination for cause. The fair value of NIUs is determined using the price of the index. The following table presents activity relating to NIUs for the year ended March 31, 2015.
Outstanding Index price (1)
Outstanding as of March 31, 2014 37,102,579 $ 4,354
Granted 23,536,020 4,501 (2)
Vested (25,680,065 ) 4,601 (3)
Forfeited (1,511,292 )
Outstanding as of March 31, 2015 33,447,242 $ 4,650 (4)
(1) The price of each unit is determined using 1/1000th of the index price.
(2) Weighted-average index price used to determine number of awards granted.
(3) Weighted-average index price used to determine the final cash settlement amount of the awards.
(4) Index price used to remeasure the total fair value of the remaining outstanding unvested awards as of March 31, 2015. Total compensation expense recognized within Non-interest expenses—Compensation and benefits Total unrecognized compensation cost relating to NIUs, based on the fair value of these awards as of March 31, 2015, was ¥2,926 million which is expected to be recognized through the consolidated statements of income over a remaining weighted-average period of 1.0 years. The total fair value of NIUs which vested during the years ended March 31, 2013, 2014 and 2015 was ¥8,224 million, ¥14,651 million and ¥12,966 million, respectively. Total tax benefits recognized in the consolidated statements of income for compensation expense relating to NSUs, CSUs and NIUs for the years ended March 31, 2013, 2014 and 2015 were ¥1,773 million, ¥1,767 million and ¥1,252 million, respectively. Subsequent events On May 18, 2015, the Company adopted a resolution to issue SAR Plan B awards to senior management and employees of the Company and its subsidiaries. The Company granted total of 255,813 SAR Plan B awards on June 5, 2015 which represents a right to acquire 25,581,300 shares of the Company. The exercise price is a nominal ¥1 per share, the vesting period of these awards ranges from approximately six months to three years from grant date and these awards can be exercised up to five years after vesting date. In May 2015, Nomura also granted NSUs, CSUs and NIUs to certain senior management and employees. These awards have a total grant date fair value of ¥41 billion and a vesting period of up to three years. All of these awards include “Full Career Retirement” (“FCR”) provisions which permit recipients of the awards to continue to vest in the awards upon voluntary termination if certain criteria based on corporate title and length of service within Nomura are met. Awards delivered in May 2015 in respect of the performance year ended March 31, 2015 include similar FCR provisions, however the ability of the recipient to claim FCR in the first year of the award is now limited to a pre-defined election window which closes at June 25. </t>
  </si>
  <si>
    <t>Restructuring initiatives</t>
  </si>
  <si>
    <t>14. Restructuring initiatives: During
the second quarter of the year ended March 31, 2013, Nomura undertook a
restructuring initiative focusing
on its Wholesale Division to revise business models and increase
business efficiencies. This restructuring initiative was completed
during the year ended March 31, 2015. As
a result of this restructuring initiative, Nomura recognized
¥2,650 million of restructuring costs in the consolidated statements of
income during the year ended March 31, 2014, and
¥nil during the year ended March 31, 2015. A cumulative total of
¥18,238 million of restructuring costs was recognized as of March 31,
2015. These restructuring costs were primarily reported within Non-interest
expenses—Compensation and benefits</t>
  </si>
  <si>
    <t>Income taxes</t>
  </si>
  <si>
    <t xml:space="preserve">15. Income taxes: The following table presents components of Income tax expense
Millions of yen
Year ended March 31
2013 2014 2015
Current:
Domestic ¥ 71,918 ¥ 21,558 ¥ 80,760
Foreign 6,164 6,546 13,531
Subtotal 78,082 28,104 94,291
Deferred:
Domestic 55,257 109,037 23,309
Foreign (1,300 ) 8,024 3,180
Subtotal 53,957 117,061 26,489
Total ¥ 132,039 ¥ 145,165 ¥ 120,780
The income tax benefit recognized from operating losses for the years ended March 31, 2013, 2014 and 2015 was ¥2,944 million, ¥26,990 million and ¥3,888 million, respectively, included within deferred income tax expense above. The Company and its wholly-owned domestic subsidiaries have adopted the consolidated tax filing system permitted under Japanese tax law. The consolidated tax filing system is permitted only for a national tax. As a result of revisions to domestic tax laws during the third quarter ended December 31, 2011 and the fourth quarter ended March 31, 2014, Nomura’s domestic effective statutory tax rate was approximately 38% for the fiscal years ended March 31, 2013 and March 31, 2014, and decreased to approximately 36% for the fiscal year ended March 31, 2015. On March 31, 2015, the “Act to partially revise the Income Tax Act and Others” (Act No.9 of 2015) (“Act 9”) and “Act to partially revise the Local Tax Act and Others” (Act No.2 of 2015) (“Act 2”) were enacted. Under Act 2 and Act 9, effective for fiscal years beginning on or after April 1, 2015, Nomura’s effective statutory tax rate will decrease from approximately 36% to 33% and will decrease to approximately 32% for fiscal years beginning on or after April 1, 2016. Furthermore, use of operating loss carryforwards as a deduction for tax purposes will be limited to 65% of current year taxable income for fiscal years beginning on or after April 1, 2015 and will be 50% for fiscal years beginning on or after April 1, 2017. As a result of these future changes, which affect the applicable tax rate used to determine deferred tax assets and liabilities, net deferred tax liabilities decreased by ¥4,674 million as of March 31, 2015 and deferred income tax expenses decreased by the same amount for the year ended March 31, 2015. Foreign subsidiaries are subject to income taxes of the countries in which they operate. The relationship between income tax expense and pretax accounting income (loss) is affected by a number of items, including various tax credits, certain revenues not subject to income taxes, certain expenses not deductible for income tax purposes, changes in deferred tax valuation allowance and different enacted tax rates applicable to foreign subsidiaries. The following table presents a reconciliation of the effective income tax rate reflected in the consolidated statements of income to Nomura’s effective statutory tax rate for the years ended March 31, 2013, 2014 and 2015.
Year ended March 31
2013 2014 2015
Nomura’s effective statutory tax rate 38.0 % 38.0 % 36.0 %
Impact of:
Changes in deferred tax valuation allowance (0.7 ) (9.8 ) 5.1
Additional taxable revenues 1.5 0.4 0.3
Non-deductible expenses 12.9 7.7 5.9
Non-taxable revenue (9.3 ) (8.0 ) (4.7 )
Dividends from foreign subsidiaries 0.2 — 0.0
Tax effect of undistributed earnings of foreign subsidiaries 0.2 3.5 0.0
Different tax rate applicable to income (loss) of foreign subsidiaries 10.0 6.3 (1.4 )
Effect of changes in domestic tax laws 0.9 0.6 (1.4 )
Expiration of loss carryforwards 1.3 0.7 0.0
Tax benefit recognized on the devaluation of investment in subsidiaries and affiliates — 1.4 —
Other 0.5 (0.7 ) (5.0 )
Effective tax rate 55.5 % 40.1 % 34.8 %
The following table presents the significant components of deferred tax assets and liabilities as of March 31, 2014 and 2015, before offsetting of amounts which relate to the same tax-paying component within a particular tax jurisdiction.
Millions of yen
March 31
2014 2015
Deferred tax assets
Depreciation, amortization and valuation of fixed assets ¥ 12,604 ¥ 14,692
Investments in subsidiaries and affiliates 54,678 33,553
Valuation of financial instruments 46,321 56,566
Accrued pension and severance costs 7,850 10,335
Other accrued expenses and provisions 102,922 123,567
Operating losses 437,899 466,531
Other 3,991 4,356
Gross deferred tax assets 666,265 709,600
Less—Valuation allowance (490,603 ) (565,103 )
Total deferred tax assets 175,662 144,497
Deferred tax liabilities
Investments in subsidiaries and affiliates 107,020 109,087
Valuation of financial instruments 54,524 56,808
Undistributed earnings of foreign subsidiaries 736 735
Valuation of fixed assets 21,204 20,644
Other 4,899 8,670
Total deferred tax liabilities 188,383 195,944
Net deferred tax assets (liabilities) ¥ (12,721 ) ¥ (51,447 )
After offsetting deferred tax assets and liabilities which relate to the same tax-paying component within a particular tax jurisdiction, net deferred tax assets reported within Other assets—Other Other liabilities As of March 31, 2015, no deferred tax liabilities have been recognized for undistributed earnings of foreign subsidiaries totaling ¥2,853 million which are not expected to be remitted in the foreseeable future. It is not practicable to determine the amount of income taxes payable in the event all such foreign earnings are repatriated. The following table presents changes in the total valuation allowance established against deferred tax assets for the years ended March 31, 2013, 2014 and 2015.
Millions of yen
Year ended March 31
2013 2014 2015
Balance at beginning of year ¥ 490,986 ¥ 522,220 ¥ 490,603
Net change during the year 31,234 (1) (31,617 ) (2) 74,500 (3)
Balance at end of year 522,220 490,603 565,103
(1) Primarily includes ¥52,862 million of additional full valuation allowances established by certain foreign subsidiaries against additional operating loss carryforwards generated during the period as a result of additional taxable losses being incurred by such subsidiaries, ¥1,275 million of additional valuation allowances established against deferred tax assets of certain Japanese subsidiaries and the Company, offset by a reduction of ¥22,903 million of valuation allowances relating to the deconsolidation of NREH. In total, ¥31,234 million of allowances increased for the year ended March 31, 2013.
(2) Primarily includes ¥29,134 million of additional full valuation allowances established by certain foreign subsidiaries against additional operating loss carryforwards generated during the period as a result of additional taxable losses being incurred by such subsidiaries, offset by a reduction of ¥47,263 million of valuation allowances related to the liquidation of certain foreign subsidiaries and a reduction of ¥ 13,488 million of valuation allowances established by the Company and domestic subsidiaries because of changes in the expected realization of deferred tax assets other than those related to operating loss carryforwards. In total, ¥31,617 million of allowances decreased for the year ended March 31, 2014.
(3) Primarily includes ¥85,403 million of additional full valuation allowances established by certain foreign subsidiaries against additional operating loss carryforwards generated during the period as a result of additional taxable losses being incurred by such subsidiaries, offset by a reduction of ¥2,921 million of valuation allowances of certain foreign subsidiaries and a reduction of ¥7,982 million related to Japanese subsidiaries and the Company because of decrease in valuation allowances related to operating loss carryforwards due to the effect of changes in domestic tax laws. In total, ¥74,500 million of allowances increased for the year ended March 31, 2015. As of March 31, 2015, total operating loss carryforwards were ¥2,099,334 million, which included ¥589,272 million relating to the Company and domestic subsidiaries, ¥742,535 million relating to foreign subsidiaries in the United Kingdom, ¥484,573 million relating to foreign subsidiaries in the United States, ¥202,806 million relating to foreign subsidiaries in Hong Kong, and ¥80,148 million relating to foreign subsidiaries in other tax jurisdictions. Of this total amount, ¥1,021,835 million can be carried forward indefinitely, ¥760,972 million expires by March 31, 2024 and ¥316,527 million expires in later fiscal years. In determining the amount of valuation allowances to be established as of March 31, 2015, Nomura considered all available positive and negative evidence around the likelihood that sufficient future taxable income will be generated to realize the deferred tax assets in the relevant tax jurisdiction of the Company, its domestic subsidiaries and foreign subsidiaries. In Japan and other tax jurisdictions where domestic and foreign subsidiaries have experienced cumulative operating losses in recent years, these losses provided the most verifiable negative evidence available and outweigh positive evidence. While Nomura has considered certain future tax planning strategies as a potential source of future taxable income, no such strategies have been relied upon as positive evidence resulting in the reduction of valuation allowances in any major tax jurisdiction in which Nomura operates as of March 31, 2013, 2014 and 2015. In addition, valuation allowances have not been reduced in any of these periods as a result of changing the weighting applied to positive or negative evidence in any of the major tax jurisdictions in which Nomura operates. The total amount of unrecognized tax benefits was not significant as of March 31, 2013, 2014 and 2015. There were also no significant movements of the gross amounts in unrecognized tax benefits and the amount of interest and penalties recognized due to the unrecognized tax benefits during the years ended March 31, 2013, 2014 and 2015. Nomura is under continuous examination by the Japanese National Tax Agency and other taxing authorities in the major jurisdictions in which Nomura operates. Nomura regularly assesses the likelihood of additional assessments in each tax jurisdiction and the impact on these consolidated financial statements. It is reasonably possible that there may be a significant increase in unrecognized tax benefits within 12 months of March 31, 2015. Quantification of an estimated range cannot be made at this time due to the uncertainty of the potential outcomes. However, Nomura does not expect that any change in the gross balance of unrecognized tax benefits would have a material effect on its financial condition. Nomura operates in multiple tax jurisdictions, and faces audits from various taxing authorities regarding many issues including, but not limited to, transfer pricing, the deductibility of certain expenses, foreign tax credits and other matters. The table below presents information regarding the earliest year in which Nomura remains subject to examination in the major jurisdictions in which Nomura operates as of March 31, 2015. Under Hong Kong Special Administrative Region (“Hong Kong”) tax law, the statute of limitation does not apply if an entity incurs taxable losses and is therefore not included in the table.
Jurisdiction Year
Japan 2010 (1)
United Kingdom 2014
United States 2012
(1) The earliest year in which Nomura remains subject to examination for transfer pricing issues is 2009. </t>
  </si>
  <si>
    <t>Other comprehensive income</t>
  </si>
  <si>
    <t>16. Other comprehensive income (loss): The following tables present changes in Accumulated other comprehensive income (loss)
Millions of yen
For the year ended March 31, 2014
Balance at Other Reclassifications out of Net change Balance at
Cumulative translation adjustments ¥ (38,875 ) ¥ 66,707 ¥ (128 ) ¥ 66,579 ¥ 27,704
Pension liability adjustment (28,518 ) 8,708 1,001 9,709 (18,809 )
Net unrealized gain on non-trading securities 9,998 3,342 (1,599 ) 1,743 11,741
Total ¥ (57,395 ) ¥ 78,757 ¥ (726 ) ¥ 78,031 ¥ 20,636
Millions of yen
For the year ended March 31, 2015
Balance at Other Reclassifications out of Net change Balance at
Cumulative translation adjustments ¥ 27,704 ¥ 110,679 ¥ (5,012 ) ¥ 105,667 ¥ 133,371
Pension liability adjustment (18,809 ) 2,768 637 3,405 (15,404 )
Net unrealized gain on non-trading securities 11,741 16,588 (2,557 ) 14,031 25,772
Total ¥ 20,636 ¥ 130,035 ¥ (6,932 ) ¥ 123,103 ¥ 143,739
The following tables present significant reclassifications out of Accumulated other comprehensive income (loss)
Millions of yen
For the year ended March 31
2014 2015
Affected line items in consolidated
Reclassifications out of Reclassifications out of
Cumulative translation adjustments:
¥ 128 ¥ 5,995 Revenue—Other
— (983 ) Income tax expense
128 5,012 Net income
— — Net income attributable to noncontrolling interests
¥ 128 ¥ 5,012 Net income attributable to NHI shareholders
Millions of yen
For the year ended March 31
2014 2015
Affected line items in
Reclassifications out of Reclassifications out of
Net unrealized gain on non-trading securities:
¥ 4,220 ¥ 4,879 Revenue—Other
(2,065 ) (1,481 ) Income tax expense
2,155 3,398 Net income
(556 ) (841 ) Net income attributable to noncontrolling interests
¥ 1,599 ¥ 2,557 Net income attributable to NHI shareholders
See Note 5 “Non-trading Securities”</t>
  </si>
  <si>
    <t>Shareholders' equity</t>
  </si>
  <si>
    <t xml:space="preserve">17. Shareholders’ equity: The following table presents changes in shares of the Company’s common stock outstanding for the years ended March 31, 2013, 2014 and 2015.
Number of Shares
Year ended March 31
2013 2014 2015
Common stock outstanding at beginning of year 3,663,483,895 3,710,960,252 3,717,630,462
Common stock held in treasury:
Repurchases of common stock (19,209 ) (40,054,831 ) (155,232,995 )
Sales of common stock 601 1,920,457 5,251
Common stock issued to employees 47,335,900 44,689,800 36,461,000
Other net change in treasury stock 159,065 114,784 1,495
Common stock outstanding at end of year 3,710,960,252 3,717,630,462 3,598,865,213
The amount available for dividends and acquisition of treasury stock is subject to restrictions imposed by the Companies Act. Additional paid-in capital and retained earnings include amounts which the Companies Act prohibits for the use of dividends and acquisition of treasury stock. As of March 31, 2013, 2014 and 2015, the amounts available for distributions were ¥538,021 million, ¥583,354 million and ¥735,394 million, respectively. These amounts are based on the amounts recorded in the Company’s unconsolidated financial statements maintained in accordance with accounting principles and practices prevailing in Japan. U.S. GAAP adjustments incorporated in these consolidated financial statements but not recorded in the Company’s unconsolidated financial statements have no effect on the determination of the amounts available for distributions under the Companies Act. Retained earnings include Nomura’s share of investee undistributed earnings which have been accounted for under the equity method, in the amount of ¥125,944 million, ¥136,112 million and ¥164,311 million as of March 31, 2013, 2014 and 2015, respectively. Dividends on the Company’s common stock per share were ¥8.0 for the year ended March 31, 2013, ¥17.0 for the year ended March 31, 2014 and ¥19.0 for the year ended March 31, 2015. The change in common stock held in treasury includes the change in common stock issued to employees under stock-based compensation plans, common stock sold to enable shareholders to hold round lots of the 100 share minimum tradable quantity (adding-to-holdings requests) or common stock acquired to create round lots or eliminate odd lots. Common stock held in treasury also includes, as of March 31, 2013, 2014 and 2015, 1,257,966 shares, or ¥2,161 million, 1,143,181 shares, or ¥2,120 million, and 1,141,686 shares, or ¥2,017 million, respectively, held by affiliated companies. Subsequent Events On May 19, 2015, the board of directors approved a resolution to set up a share buyback program, pursuant to the Company’s articles of incorporation set out in accordance with Article 459-1 of the Companies Act as follows: (a) total number of shares authorized for repurchase is up to 25,000,000 shares, (b) total value of shares authorized for repurchase is up to ¥20 billion and (c) the share buyback program will run from May 20, 2015, to July 28, 2015. Under this buyback program from May 20, 2015 to May 29, 2015, the Company repurchased 24,331,100 shares of common stock at a cost of ¥19,977 million. This completes the share buyback program. </t>
  </si>
  <si>
    <t>Regulatory requirements</t>
  </si>
  <si>
    <t xml:space="preserve">18. Regulatory requirements: In April 2011, the Company has been assigned as Final Designated Parent Company who must calculate a consolidated capital adequacy ratio and since then, our consolidated capital adequacy ratio has been calculated based on Capital Adequacy Notice on Final Designated Parent Company. The Capital Adequacy Notice on Final Designated Parent Company has been revised in line with Basel 2.5 and Basel III and Nomura has calculated a Basel III-based consolidated capital adequacy ratio since March 2013. In accordance with Article 2 of the Capital Adequacy Notice on Final Designated Parent Company, Nomura’s consolidated capital adequacy ratio is calculated based on the amounts of common equity Tier 1 capital, Tier 1 capital, total capital, credit risk-weighted assets, market risk and operational risk. As of March 31, 2014 and March 31, 2015, the Company was in compliance with common equity Tier1 capital ratio, Tier 1 capital ratio and consolidated capital adequacy ratio requirements set out in the Capital Adequacy Notice on Final Designated Parent Company. The required level as of March 31, 2015 was 4.5% for the common equity Tier 1 capital ratio, 6.0% for the Tier 1 capital ratio and 8.0% for the consolidated capital adequacy ratio. Under the Financial Instruments and Exchange Act (“FIEA”), NSC and NFPS are subject to the capital adequacy rules of the FSA. These rules requires the maintenance of a capital adequacy ratio, which is defined as the ratio of adjusted capital to a quantified total of business risk, of not less than 120%. Adjusted capital is defined as net worth (which includes shareholders’ equity, net unrealized gains and losses on securities held, reserves and subordinated debt) less illiquid assets. Business risks are divided into three categories: (1) market risks, (2) counterparty risks, and (3) basic risks. Under these rules, there are no restrictions on the operations of the companies provided that the resulting net capital adequacy ratio exceeds 120%. As of March 31, 2014 and 2015, the capital adequacy ratio of NSC exceeded 120%. Also, as of March 31, 2014 and 2015, the capital adequacy ratio of NFPS also exceeded 120%. Financial Instruments Firms in Japan are required to segregate cash deposited by clients in connection with securities transactions under the FIEA. As of March 31, 2014 and 2015, NSC segregated debt securities with a market value of ¥456,070 million and ¥433,011 million and equity securities with a market value of ¥7,656 million and ¥nil, respectively, which were either included in Trading assets In the U.S., Nomura Securities International, Inc. (“NSI”) is registered as a broker-dealer under the Securities Exchange Act of 1934 and as a futures commission merchant with the Commodity Futures Trading Commission (“CFTC”). NSI is also regulated by self-regulatory organizations, such as the Financial Industry Regulatory Authority (“FINRA”) and the Chicago Mercantile Exchange Group as its designated self-regulatory organization. NSI is subject to the SEC’s Uniform Net Capital Rule (“Rule 15c3-1”) and other related rules, which require net capital, as defined under the alternative method, of not less than the greater of $1,000,000 or 2% of aggregate debit items arising from client transactions. NSI is also subject to CFTC Regulation 1.17 which requires the maintenance of net capital of 8% of the total risk margin requirement, as defined, for all positions carried in client accounts and nonclient accounts or $1,000,000, whichever is greater. NSI is required to maintain net capital in accordance with the SEC, CFTC, or other various exchange requirements, whichever is greater. Another U.S. subsidiary, Nomura Global Financial Products Inc. (“NGFP”) is registered as an OTC Derivatives Dealer under the Securities Exchange Act of 1934. NGFP is subject to Rule 15c3-1 and applies Appendix F. NGFP is required to maintain net capital of $20,000,000 in accordance with the SEC. Another U.S. subsidiary, Instinet, LLC (“ILLC”) is a broker-dealer registered with the SEC and is a member of FINRA. Further, ILLC is an introducing broker registered with the CFTC and a member of the National Futures Association and various other exchanges. ILLC is subject to Rule 15c3-1 which requires the maintenance of minimum net capital, as defined under the alternative method, equal to the greater of $1,000,000, 2% of aggregate debit items arising from client transactions, or the CFTC minimum requirement. Under CFTC rules, ILLC is subject to the greater of the following when determining its minimum net capital requirement: $45,000 minimum net capital required as a CFTC introducing broker; the amount of adjusted net capital required by a futures association of which it is a member; and the amount of net capital required by Rule 15c3-1(a). As of March 31, 2014 and 2015, NSI, NGFP and ILLC were in compliance with relevant regulatory capital related requirements. In Europe, Nomura Europe Holdings plc (“NEHS”) is regulated on a consolidated basis by the Prudential Regulation Authority in the U.K., which imposes minimum capital adequacy requirements on NEHS. Nomura International plc (“NIP”), the most significant of NEHS’ subsidiaries, acts as a securities brokerage and dealing business. NIP is regulated and has minimum capital adequacy requirements imposed on it on a standalone basis by the Prudential Regulation Authority in the U.K. Nomura Bank International plc (“NBI”), another subsidiary of NEHS, is also regulated by the Prudential Regulation Authority in the U.K. on a standalone basis. As of March 31, 2014 and 2015, NEHS, NIP and NBI were in compliance with relevant regulatory capital related requirements. In Asia, Nomura International (Hong Kong) Limited (“NIHK”) and Nomura Singapore Ltd (“NSL”) are regulated by their local respective regulatory authorities. NIHK is licensed by the Securities and Futures Commission in Hong Kong to carry out regulated activities including dealing in securities and futures contracts, and advising on securities, futures contracts and corporate finance. With effect from April 22, 2013, NIHK assumed from its fellow subsidiary, Nomura Securities (Hong Kong) Ltd, the roles of exchange participant and options trading exchange participant on the Stock Exchange of Hong Kong Ltd., futures commission merchant at the Hong Kong Futures Exchange Ltd. and clearing participant on the Hong Kong Securities Clearing Co. Ltd., the SEHK Options Clearing House Ltd. and HKFE Clearing Corporation Ltd. NIHK has a branch located in Taiwan which is also regulated by its local regulators. Activities of NIHK including its branch are subject to the Securities and Futures (Financial Resources) Rules which require it, at all times, to maintain liquid capital at a level not less than its required liquid capital. Liquid capital is the amount by which liquid assets exceed ranking liabilities. Required liquid capital is calculated in accordance with provisions laid down in the Securities and Futures (Financial Resources) Rules. NSL is a merchant bank with an Asian Currency Unit (“ACU”) license governed by the Monetary Authority of Singapore (“MAS”). NSL carries out its ACU regulated activities including, among others, securities brokerage and dealing business. The regulations require NSL to maintain a minimum capital of SGD15 million. NSL is regulated and has minimum capital adequacy requirements imposed on it on a standalone basis by the MAS in Singapore. As of March 31, 2014 and 2015, NIHK and NSL were in compliance with relevant regulatory capital related requirements. </t>
  </si>
  <si>
    <t>Affiliated companies and other equity-method investees</t>
  </si>
  <si>
    <t>19. Affiliated companies and other equity-method investees: Nomura’s significant affiliated companies and other equity-method investees include JAFCO Co., Ltd. (“JAFCO”), NRI and NREH. JAFCO JAFCO, which is a listed company in Japan, manages various venture capital funds and provides private equity-related investment services to portfolio companies. In March 2014, the Company sold 2,200,000 shares of JAFCO. Nomura’s ownership of JAFCO decreased from 24.4% as of March 31, 2013 to 19.4% as a result of the sale. Nomura continues to account for JAFCO using the equity method because Nomura still has the ability to exercise significant influence over operating and financial decisions of JAFCO. As of March 31, 2015, Nomura’s ownership of JAFCO was 19.5% and there was no remaining equity method goodwill included in the carrying amount of the investment. NRI NRI develops and manages computer systems and provides research services and management consulting services. One of the major clients of NRI is Nomura. As of March 31, 2015, Nomura’s ownership of NRI was 37.9 % and the remaining balance of equity method goodwill included in the carrying value of the investment was ¥57,210 million. Fortress Fortress Investment Group LLC (“Fortress”) is a global investment management firm. Fortress raises, invests and manages private equity funds, hedge funds and publicly traded alternative investment vehicles. The investment in Fortress was treated as an investment in a limited partnership and was accounted for by the equity method of accounting. On February 13, 2014, Fortress has repurchased all of Nomura’s ownership stake. As a result, Fortress is therefore no longer Nomura’s equity method investee. NREH NREH is the holding company of the Nomura Real Estate Group which is primarily involved in the residential property development, leasing, investment management as well as other real estate-related activities. NREH was a consolidated subsidiary of Nomura until March 2013. In March 2013, Nomura sold 32,040 thousand shares of NREH. As a result, Nomura’s voting interest fell to 34.0%. Since Nomura no longer maintained a controlling financial interest in NREH, NREH was deconsolidated and is now an affiliated company accounted for by the equity method. Revenue—Other Non-interest expenses—Other On deconsolidating NREH, a gain of ¥50,139 million, including unrealized gain of ¥38,468 million from Nomura’s remaining shares, was recognized which is reported in the consolidated statements of income within Revenue—Other As of March 31, 2015, Nomura’s ownership of NREH was 34.1% and the remaining balance of equity method goodwill included in the carrying value of the investment was ¥11,012 million. Summary financial information— A summary of financial information for JAFCO, NRI and NREH is as follows.
Millions of yen
March 31
2014 2015
Total assets ¥ 2,089,844 ¥ 2,268,874
Total liabilities 1,247,768 1,308,632
Millions of yen
Year ended March 31
2013 (1) 2014 2015
Net revenues ¥ 143,193 ¥ 947,213 ¥ 781,110
Non-interest expenses 69,899 779,690 610,747
Net income attributable to the companies 48,706 87,261 119,838
(1) NREH has been accounted for using the equity method from March 2013. A summary of financial information for Fortress is as follows.
Millions of yen
Year ended March 31
2013 (1) 2014 (1)
Net revenues ¥ 95,356 ¥ 144,349
Non-interest expenses 73,956 89,338
Net income (loss) attributable to the company 6,487 20,071
(1) Financial information for Fortress is as of its fiscal years ended December 31, 2012 and 2013, respectively. Nomura historically recognized its share of Fortress’s earnings on a three-month lag prior to its disposal in 2014. The following tables present a summary of balances and transactions with affiliated companies and other equity-method investees, except for lease transactions with NRI, which are disclosed in Note 8 “ Leases
Millions of yen
March 31
2014 2015
Investments in affiliated companies ¥ 339,637 ¥ 376,174
Advances to affiliated companies 5,797 2,104
Other receivables from affiliated companies 6,919 2,328
Other payables to affiliated companies 9,344 6,720
Millions of yen
Year ended March 31
2013 2014 2015
Revenues ¥ 7,418 ¥ 411 ¥ 688
Non-interest expenses 48,755 57,687 48,176
Purchase of software, securities and tangible assets 55,099 26,655 26,772 The following table presents the aggregate carrying amount and fair value of investments in affiliated companies and other equity-method investees for which a quoted market price is available as of March 31, 2014 and 2015.
Millions of yen
March 31
2014 2015
Carrying amount ¥ 330,983 ¥ 362,984
Fair value 429,854 530,570 Equity in earnings of equity-method investees, including those above, was income of ¥18,597 million, income of ¥37,805 million and income of ¥43,028 million for the years ended March 31, 2013, 2014 and 2015, respectively. Equity in earnings of equity-method investees is reported within Revenue—Other</t>
  </si>
  <si>
    <t>Commitments, contingencies and guarantees</t>
  </si>
  <si>
    <t xml:space="preserve">20.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notes that may be issued by the clients. The outstanding commitments under these agreements are included below in commitments to extend credit. Nomura has commitments to invest in various partnerships and other entities, primarily in connection with its merchant banking activities, and also has commitments to provide financing for investments related to these partnerships. The outstanding commitments under these agreements are included in commitments to invest in partnerships. Certain consolidated VIEs which are engaged in the aircraft leasing business have commitments to purchase aircraft. The outstanding commitments under these agreements are included in commitments to purchase aircraft. The following table presents a summary of the key types of outstanding commitments provided by Nomura as of March 31, 2014 and 2015.
Millions of yen
March 31
2014 2015
Commitments to extend credit ¥ 479,634 ¥ 421,526
Commitments to invest in partnerships 18,460 20,710
Commitments to purchase aircraft 4,409 — As of March 31, 2015, these commitments had the following maturities:
Millions of yen
Total Years to maturity
Less than 1 to 3 3 to 5 More than
Commitments to extend credit ¥ 421,526 ¥ 50,395 ¥ 74,747 ¥ 181,211 ¥ 115,173
Commitments to invest in partnerships 20,710 2,676 318 6,462 11,254
Commitments to purchase aircraft — — — — — The contractual amounts of these commitments to extend credit represent the amounts at risk should the contracts b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basis. The amount of collateral obtained, if deemed necessary by Nomura upon extension of credit, is based on credit evaluation of the counterparty. Other commitments Purchase obligations for goods or services that include payments for construction-related, advertising, and computer and telecommunications maintenance agreements amounted to ¥15,901 million as of March 31, 2014 and ¥18,779 million as of March 31, 2015. Nomura has commitments under resale and repurchase agreements including amounts in connection with collateralized agreements and collateralized financing. These commitments amounted to ¥2,365 billion for resale agreements and ¥771 billion for repurchase agreements as of March 31, 2014 and ¥3,140 billion for resale agreements and ¥1,296 billion for repurchase agreements as of March 31, 2015. In Japan, there is a market in which participants lend and borrow debt and equity securities without collateral to and from financial institutions. Under these arrangements, Nomura had obligations to return debt and equity securities borrowed without collateral of ¥259 billion and ¥358 billion as of March 31, 2014 and 2015, respectively. As a member of various securities clearing houses and exchanges, Nomura may be required to assume a certain share of the financial obligations of another member who may default on its obligations to the clearing house or the exchange. These guarantees are generally required under the membership agreements. To mitigate these risks, exchanges and clearing houses often require members to post collateral. The potential for Nomura to make payments under such guarantees is deemed remot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basis in consultation with external legal counsel to assess whether an estimate of possible loss or range of loss can be made, if recognition of a liability is not appropriate. In accordance with ASC 450 “ Contingenc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 and include, but are not limited to, the specific amount of damages or claims against Nomura in each case. As of June 25, 2015, for those cases where an estimate of the range of reasonably possible losses can be made, the Company estimates that the total aggregate reasonably possible maximum loss in excess of amounts recognized as a liability (if any) against these cases is approximately ¥45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In January 2008, Nomura International plc (“NIP”) was served with a tax notice issued by the tax authorities in Pescara, Italy alleging breaches by NIP of the U.K.-Italy Double Taxation Treaty of 1998 (the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the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S. Bankruptcy Court, where it is presently pending. The second suit was brought by the Trustee for the liquidation of BLMIS (the “Madoff Trustee”). NIP was added as a defendant in June 2012 when the Madoff Trustee filed an amended complaint in the U.S. Bankruptcy Court. Both actions seek to recover approximately $35 million. In March 2011, PT Bank Mutiara Tbk. (“Bank Mutiara”) commenced proceedings in the Commercial Court of the Canton of Zurich against a special purpose entity (“SPE”) established at the request of NIP. These are proceedings to challenge the SPE’s rights over approximately $156 million in an account held in Switzerland. The SPE, which is consolidated by NIP, has a security interest over the money pursuant to a loan facility with Telltop Holdings Limited, a third party company. Telltop Holdings Limited is currently in liquidation. The SPE does not believe that Bank Mutiara has any enforceable security interest over the funds and is seeking release of the monies. NIP was notified on October 2, 2014 that the Commercial Court has found that the SPE alone is entitled to the funds. Bank Mutiara has appealed this decision. NIP continues vigorously to contest the appeal.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The case is currently in the discovery phase. In July 2011, the National Credit Union Administration Board (“NCUA”) commenced proceedings in the United States District Court for the Central District of California as liquidating agent of Western Corporate Federal Credit Union (“WesCorp”) against various issuers, sponsors and underwriters of RMBS purchased by WesCorp. The complaint alleges that WesCorp purchased RMBS issued by NAAC and Nomura Home Equity Loan Inc. (“NHEL”), among others, for which the offering materials contained untrue statements or omitted material facts concerning the underwriting standards used by the original lenders. The complaint alleges that WesCorp purchased certificates in two offerings in the original principal amount of approximately $83 million and seeks rescission of its purchases or compensatory damages. The court has dismissed NCUA’s claims against NHEL and NCUA has appealed to the Ninth Circuit and the appeal is pending. NCUA’s claim against NAAC is proceeding and is currently in the discovery phase. In September 2011, the Federal Housing Finance Agency (“FHFA”), as conservator for the government sponsored enterprises, Federal National Mortgage Association and Federal Home Loan Mortgage Corporation (the “GSEs”), commenced proceedings in the United States District Court for the Southern District of New York against numerous issuers, sponsors and underwriters of RMBS, and their controlling persons, including NAAC, NHEL, NCCI, NSI and NHA, (the Company’s U.S. subsidiaries). The action alleges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s that the GSEs purchased certificates in seven offerings in the original principal amount of approximately $2,046 million and seeks rescission of its purchases. The case was tried before the Judge beginning March 16, 2015 and closing arguments were completed on April 9, 2015. On May 15, 2015, the court issued a judgment and ordered the defendants to pay $806 million to GSEs upon GSEs’ delivery of the certificates at issue to the defendants. The Company’s U.S. subsidiaries filed a Notice of Appeal on June 10, 2015. In October 2011, the NCUA commenced proceedings in the United States District Court for the District of Kansas as liquidating agent of U.S. Central Federal Credit Union (“U.S. Central”) against various issuers, sponsors and underwriters of RMBS purchased by U.S. Central, including NHEL. The complaint alleges that U.S. Central purchased RMBS issued by NHEL, among others, for which the offering materials contained untrue statements or omitted material facts concerning the underwriting standards used by the original lenders. The complaint alleges that U.S. Central purchased a certificate in one offering in the original principal amount of approximately $50 million and seeks rescission of its purchase or compensatory damages. The court denied, in part, motions to dismiss filed by the defendants, and the Tenth Circuit Court of Appeals affirmed the trial court’s holding; the Supreme Court vacated that decision and remanded the matter to the Tenth Circuit Court of Appeals for reconsideration in light of recent Supreme Court authority. Upon remand, the Tenth Circuit reinstated its decision, and the parties are involved in the discovery process. 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The amount that the Madoff Trustee is currently seeking to recover from NIP is approximately $21 million. In August 2012, The Prudential Insurance Company of America and certain of its affiliates filed several complaints in the Superior Court of New Jersey against various issuers, sponsors and underwriters of RMBS, including an action against NHEL, NCCI and NSI. The action against these Nomura subsidiaries has been removed to federal court. The complaint alleges that the plaintiffs purchased over $183 million in RMBS from five different offerings. The plaintiffs allege that the offering materials contained fraudulent misrepresentations regarding the underwriting practices and quality of the loans underlying the securities. The plaintiffs allege causes of action for fraud, aiding and abetting fraud, negligent misrepresentation, and New Jersey Civil RICO, and seek to recover, among other things, compensatory and treble damages. The Court has denied the motion to dismiss filed by the Company’s U.S. subsidiaries and the parties are involved in the discovery process. In March 2013, Banca Monte dei Paschi di Siena SpA (“MPS”) issued a claim in the Italian Courts against two former directors of MPS and NIP. MPS alleges that the former directors improperly caused MPS to enter into certain structured financial transactions with NIP in 2009 (the “Transactions”) and alleges that NIP is jointly liable for the unlawful conduct of MPS’s former directors. MPS is claiming damages of not less than EUR 963 million. In July 2013, a claim was also issued against the same former directors of MPS, and NIP, by the shareholder group Fondazione Monte dei Paschi di Siena (“FMPS”). The grounds of the FMPS claim are similar to those on which the MPS claim is founded. The level of damages sought by FMPS is not specified. An investigation has also been commenced by the Public Prosecutor’s office in Siena, Italy into various allegations against MPS and certain of its former directors, including in relation to the Transactions. Starting on April 15, 2013, the Public Prosecutor in Siena issued seizure orders in relation to the Transactions seeking to seize the Transactions and approximately EUR 1.9 billion of assets said to be held or receivable in various NIP and Nomura Bank International plc (“NBI”) accounts in, or managed through, Italy and alleging that the Transactions involved offenses under Italian law. To date, these seizure orders have not been validated by the Italian Courts. The Public Prosecutor lodged an appeal against the Italian Courts’ decisions, which was heard at the Supreme Court in Rome on March 25, 2014. The Supreme Court determined that the appeal should be denied in part, but that the case should be sent back to the lower court for further consideration in relation to one element of the case. At a hearing on September 17, 2014 where the seizure order was to be reconsidered, the Public Prosecutor’s office withdrew its seizure order appeal. This means that the seizure order proceedings in Siena have now concluded with no seizure order in place against NIP or NBI. However, the investigation file has now been transferred to the Public Prosecutor’s office in Milan. On April 3, 2015, the Public Prosecutor’s office in Milan issued a notice concluding its preliminary investigation. The Public Prosecutor is seeking to indict MPS, three individuals from MPS’s former management, NIP and two NIP individuals for the offences of false accounting and market manipulation in relation to MPS’s accounts for 2009. The preliminary hearing at which the court will consider whether or not to grant the indictment is scheduled to start on October 12, 2015. Additionally, NIP commenced a claim against MPS in the English Courts in March 2013. The claim is for declaratory relief confirming that the Transactions remain valid and contractually binding. MPS filed and served its Defence and Counterclaim to these proceedings in March 2014. MPS alleges in its Counterclaim that NIP is liable to make restitution of a net amount of approximately EUR 1.5 billion, and seeks declarations regarding the illegality and invalidity of the Transactions. NIP filed and served its Reply and Defence to Counterclaim in June 2014 and continues to vigorously defend its position in each of the aforementioned proceedings. On July 15, 2014, NIP received, with no advance notice, a seizure order dated July 7, 2014 from the Court in Palermo, Sicily which restricted receipt of a coupon payment of EUR 6.9 million that was due from the Region of Sicily (“Sicily”) to NIP in connection with certain interest rate derivatives transactions entered into in 2005 and 2006. On July 25, 2014, NIP also received, also with no advance notice, a seizure order dated July 23, 2014 from the Court which placed restrictions on a further EUR 98.3 million of cash and other financial assets, said to be the alleged profit made by NIP in connection with certain transactions entered between 2001 and 2006. NIP’s appeals against both seizure orders have been granted and therefore both seizure orders have been annulled by the Courts in Italy. The current transaction with Sicily remains in force. No civil proceedings have been served on NIP. Nomura Securities Co., Ltd. (“NSC”) is the leading securities firm in Japan with approximately 5.26 million client accounts. Accordingly, with a significant number of client transactions, NSC is from time to time party to various Japanese civil litigation and other dispute resolution proceedings with clients relating to investment losses. These include an action commenced against NSC in April 2012 by a corporate client seeking ¥5,102 million in damages for losses on the pre-maturity cash out of 16 series of currency-linked structured notes purchased from NSC between 2003 and 2008, an action commenced in April 2013 by a corporate client seeking ¥10,247 million in damages for losses on currency derivative transactions and the pre-maturity cash out or redemption of 11 series of equity-linked structured notes purchased from NSC between 2005 and 2011, and an action commenced in October 2014 by a corporate client seeking ¥2,143 million in damages for losses on currency derivative transactions conducted between 2006 and 2012. Although the allegations of the clients involved in such actions include the allegation that NSC’s explanation was insufficient at the time the contracts were entered into, NSC believes these allegations are without merit. The Company supports the position of its subsidiaries in each of these claims. Other mortgage-related contingencies in the U.S. Certain of the Company’s subsidiaries in the U.S. securitized residential mortgage loans in the form of RMBS. These subsidiaries did not generally originate mortgage loans, but purchased mortgage loans from third-party loan originators (the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ratio, the owner occupancy status of the property, the lien position, the fact that the loan was originated in accordance with the originator’s guidelines, and the fact that the loan was originated in compliance with applicable laws. Certain of the RMBS issued by the subsidiaries were structured with credit protection provided to specified classes of certificates by monoline insurers.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statute of limitations for breach of contract actions have survived motions to dismiss and are at early stages. These claims involve substantial legal, as well as factual, uncertainty and the Company cannot provide an estimate of reasonably possible loss at this time, in excess of the existing reserve. Guarantees— ASC 460 “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4 2015
Carrying Maximum Carrying Maximum total
Derivative contracts (1)(2) ¥ 5,155,198 ¥ 195,466,506 ¥ 7,961,476 ¥ 253,243,082
Standby letters of credit and other guarantees (3) 276 11,509 291 9,494
(1) Credit derivatives are disclosed in Note 3 “ Derivative instruments and hedging activities
(2) Derivative contracts primarily consist of equity, interest rate and foreign exchange contracts.
(3) Collateral held in connection with standby letters of credit and other guarantees as of March 31, 2014 and March 31, 2015 was ¥6,487 million and ¥7,041 million, respectively. The following table presents maturity information on Nomura’s derivative contracts that could meet the accounting definition of a guarantee and standby letters of credit and other guarantees as of March 31, 2015.
Millions of yen
Maximum potential payout/Notional
Years to Maturity
Carrying Total Less than 1 year 1 to 3 years 3 to 5 years More than 5 years
Derivative contracts ¥ 7,961,476 ¥ 253,243,082 ¥ 92,239,350 ¥ 76,301,785 ¥ 22,716,918 ¥ 61,985,029
Standby letters of credit and other guarantees 291 9,494 13 8 — 9,473 </t>
  </si>
  <si>
    <t>Segment and geographic information</t>
  </si>
  <si>
    <t xml:space="preserve">21.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accounting policies for segment information materially follow U.S. GAAP, except for the impact of unrealized gains/losses on investments in equity securities held for operating purposes, which under U.S. GAAP are included in Income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Wholesale Other (Incl. elimination) Total
Year ended March 31, 2013
Non-interest revenue ¥ 394,294 ¥ 66,489 ¥ 491,773 ¥ 695,695 ¥ 1,648,251
Net interest revenue 3,631 2,448 153,083 (31,467 ) 127,695
Net revenue 397,925 68,937 644,856 664,228 1,775,946
Non-interest expenses 297,297 47,768 573,199 657,637 1,575,901
Income (loss) before income taxes ¥ 100,628 ¥ 21,169 ¥ 71,657 ¥ 6,591 ¥ 200,045
Year ended March 31, 2014
Non-interest revenue ¥ 505,911 ¥ 77,354 ¥ 637,987 ¥ 183,514 ¥ 1,404,766
Net interest revenue 6,005 3,126 127,110 5,335 141,576
Net revenue 511,916 80,480 765,097 188,849 1,546,342
Non-interest expenses 319,915 53,373 653,299 168,869 1,195,456
Income (loss) before income taxes ¥ 192,001 ¥ 27,107 ¥ 111,798 ¥ 19,980 ¥ 350,886
Year ended March 31, 2015
Non-interest revenue ¥ 471,565 ¥ 88,802 ¥ 626,228 ¥ 282,542 ¥ 1,469,137
Net interest revenue 4,940 3,552 163,639 (61,777 ) 110,354
Net revenue 476,505 92,354 789,867 220,765 1,579,491
Non-interest expenses 314,675 60,256 707,671 174,815 1,257,417
Income (loss) before income taxes ¥ 161,830 ¥ 32,098 ¥ 82,196 ¥ 45,950 ¥ 322,074
Transactions between operating segments are recorded within segment results on commercial terms and conditions and are eliminated in “Other” The following table presents the major components of Income (loss) before income taxes in “Other”
Millions of yen
Year ended March 31
2013 2014 2015
Net gain related to economic hedging transactions ¥ 989 ¥ 17,403 ¥ 15,120
Realized gain (loss) on investments in equity securities held for operating purposes 1,001 4,428 4,725
Equity in earnings of affiliates 14,401 28,571 42,235
Corporate items 17,652 (38,772 ) (20,119 )
Other (1) (27,452 ) 8,350 3,989
Total ¥ 6,591 ¥ 19,980 ¥ 45,950
(1) Includes the impact of Nomura’s own creditworthiness. The table below presents reconciliations of the combined business segments’ results included in the preceding table to Nomura’s reported Net revenue, Non-interest expenses Income before income taxes
Millions of yen
Year ended March 31
2013 2014 2015
Net revenue ¥ 1,775,946 ¥ 1,546,342 ¥ 1,579,491
Unrealized gain (loss) on investments in equity securities held for operating purposes 37,685 10,728 24,685
Consolidated net revenue ¥ 1,813,631 ¥ 1,557,070 ¥ 1,604,176
Non-interest expenses ¥ 1,575,901 ¥ 1,195,456 ¥ 1,257,417
Unrealized gain (loss) on investments in equity securities held for operating purposes — — —
Consolidated non-interest expenses ¥ 1,575,901 ¥ 1,195,456 ¥ 1,257,417
Income before income taxes ¥ 200,045 ¥ 350,886 ¥ 322,074
Unrealized gain (loss) on investments in equity securities held for operating purposes 37,685 10,728 24,685
Consolidated income before income taxes ¥ 237,730 ¥ 361,614 ¥ 346,759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s below present a geographic allocation of Net revenue Income (loss) Long-lived assets Long-lived assets Income (loss)
Millions of yen
Year ended March 31
2013 2014 2015
Net revenue (1)
Americas ¥ 208,962 ¥ 262,684 ¥ 207,859
Europe 172,761 232,735 201,278
Asia and Oceania 43,265 62,622 86,746
Subtotal 424,988 558,041 495,883
Japan 1,388,643 999,029 1,108,293
Consolidated ¥ 1,813,631 ¥ 1,557,070 ¥ 1,604,176
Income (loss) before income taxes:
Americas ¥ 25,730 ¥ 29,472 ¥ (27,575 )
Europe (93,099 ) (48,911 ) (23,455 )
Asia and Oceania (12,063 ) (5,247 ) 34,594
Subtotal (79,432 ) (24,686 ) (16,436 )
Japan 317,162 386,300 363,195
Consolidated ¥ 237,730 ¥ 361,614 ¥ 346,759
March 31
2013 2014 2015
Long-lived assets:
Americas ¥ 118,302 ¥ 133,147 ¥ 146,758
Europe 111,381 93,111 88,928
Asia and Oceania 20,471 16,163 14,891
Subtotal 250,154 242,421 250,577
Japan 294,002 281,780 274,202
Consolidated ¥ 544,156 ¥ 524,201 ¥ 524,779
(1) There is no revenue derived from transactions with a single major external customer. </t>
  </si>
  <si>
    <t>Supplementary subsidiary guarantee information required under SEC rules</t>
  </si>
  <si>
    <t xml:space="preserve">22. Supplementary subsidiary guarantee information required under SEC rules: The
Company provides several guarantees of debt of its subsidiaries. The
Company has fully and unconditionally
guaranteed the securities issued, or to be issued, by Nomura America
Finance LLC, which is an indirect, wholly owned finance subsidiary of
the Company. </t>
  </si>
  <si>
    <t>Summary of accounting policies (Policies)</t>
  </si>
  <si>
    <t>Description of business</t>
  </si>
  <si>
    <t xml:space="preserve">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
  </si>
  <si>
    <t>Basis of presentation</t>
  </si>
  <si>
    <t xml:space="preserve">Basis of presentation— The
accounting and financial reporting policies of the Nomura conform to
accounting principles generally accepted in the United States
(“U.S. GAAP”) as applicable to broker-dealers. These
consolidated financial statements include the financial
statements of the Company and other entities in which it has a
controlling financial interest. Nomura initially determines whether it
has a controlling financial interest in an entity by evaluating whether
the entity is a variable interest entity
(“VIE”) under Financial Accounting Standards Board (“FASB”) Accounting
Standard Codification (“ASC”) 810 “ Consolidation Financial Services—Investment Companies For entities other than VIEs, Nomura is generally determined to have a controlling financial interest in an
entity when it owns a majority of the voting interests. Equity
investments in entities in which Nomura has significant
influence over operating and financial decisions (generally defined as a
holding of 20 to 50 percent of the voting stock of a corporate entity,
or at least 3 percent of a limited partnership) are accounted for under
the equity method of
accounting (“equity method investments”) and reported within Other assets—Investments in and advances to affiliated companies “Financial
Instruments Trading assets Private equity investments or Other assets—Other Certain
entities in
which Nomura has a financial interest are investment companies under ASC
946. These entities carry all of their investments at fair value, with
changes in fair value recognized through the consolidated statements of
income. The Company’s principal subsidiaries include Nomura Securities Co., Ltd. (“NSC”), Nomura Securities International, Inc.
(“NSI”), Nomura International plc (“NIP”) and Nomura Financial Products &amp; Services, Inc. (“NFPS”). All
material intercompany transactions and balances have been eliminated on
consolidation. Certain reclassifications of previously reported amounts
have been made to conform to the current year
presentation. </t>
  </si>
  <si>
    <t>Use of estimates</t>
  </si>
  <si>
    <t xml:space="preserve">Use of estimates— In
presenting these consolidated financial statements, management makes
estimates regarding the valuation of certain financial instruments and
investments, the outcome of litigation and tax examinations,
the recovery of the carrying value of goodwill, the allowance for
doubtful accounts, the realization of deferred tax assets and other
matters that affect the reported amounts of assets and liabilities as
well as the disclosures in these consolidated
financial statements. Estimates, by their nature, are based on judgment
and available information. Therefore, actual results may differ from
estimates which could have a material impact on these consolidated
financial statements, and it is possible
that such adjustments could occur in the near term. </t>
  </si>
  <si>
    <t>Fair value of financial instruments</t>
  </si>
  <si>
    <t>Fair value of financial instruments— A
significant amount of Nomura’s financial assets and financial
liabilities are carried at fair value, with changes in fair value
recognized through the consolidated statements of income or the
consolidated statements of comprehensive income. Use of fair value is
either specifically required under U.S. GAAP or Nomura makes an election
to use fair value for certain eligible
items under the fair value option. Other
financial assets and financial liabilities are carried at fair value on
a
nonrecurring basis, where the primary measurement basis is not fair
value. Fair value is only used in specific circumstances after initial
recognition, such as to measure impairment. In all cases, fair value is determined in accordance with ASC 820 “Fair Value Measurements and Disclosures” “Fair value measurements”</t>
  </si>
  <si>
    <t>Transfers of financial assets</t>
  </si>
  <si>
    <t>Transfers
of financial assets— Nomura
accounts for the transfer of a financial asset as a sale when Nomura
relinquishes control
over the asset by meeting the following conditions: (a) the asset has
been isolated from the transferor (even in bankruptcy or other
receivership), (b) the transferee has the right to pledge or exchange
the asset received, or if the
transferee is an entity whose sole purpose is to engage in
securitization or asset-backed financing activities, if, the holders of
its beneficial interests have the right to pledge or exchange the
beneficial interests held and (c) the
transferor has not maintained effective control over the transferred
asset. In
connection with
its securitization activities, Nomura utilizes special purpose entities
(“SPEs”) to securitize commercial and residential mortgage loans,
government and corporate securities and other types of financial assets.
Nomura’s involvement
with SPEs includes structuring and underwriting, distributing and
selling debt instruments and beneficial interests issued by SPEs to
investors. Nomura derecognizes financial assets transferred in
securitizations provided that Nomura has
relinquished control over such assets and does not consolidate the SPE.
Nomura may obtain or retain an interest in the financial assets,
including residual interests in the SPEs dependent upon prevailing
market conditions. Any such interests are
accounted for at fair value and reported within Trading assets Revenue—Net gain on trading</t>
  </si>
  <si>
    <t>Foreign currency translation</t>
  </si>
  <si>
    <t xml:space="preserve">Foreign currency translation— The
financial statements of the Company’s subsidiaries are measured using
their functional currency which is the currency of the primary economic
environment in which the entity operates. All assets
and liabilities of subsidiaries which have a functional currency other
than Japanese yen are translated into Japanese yen at exchange rates in
effect at the balance sheet date; all revenue and expenses are
translated at the average exchange rates
for the respective years and the resulting translation adjustments are
accumulated and reported within Accumulated other comprehensive income (loss) Foreign currency assets and liabilities are translated at exchange rates in effect at the balance sheet date and the resulting
translation gains or losses are credited or charged to the consolidated statements of income. </t>
  </si>
  <si>
    <t>Fee revenue</t>
  </si>
  <si>
    <t>Fee revenue— Revenue—Commissions Revenue—Fees from investment banking Revenue—Asset management and portfolio service fees</t>
  </si>
  <si>
    <t>Trading assets and trading liabilities</t>
  </si>
  <si>
    <t>Trading assets and trading liabilities— Trading assets and Trading liabilities Revenue—Net gain on trading</t>
  </si>
  <si>
    <t>Collateralized agreements and collateralized financing</t>
  </si>
  <si>
    <t>Collateralized agreements and collateralized financing— Collateralized agreements Securities purchased under agreements to resell
Securities borrowed. Collateralized financing Securities sold under agreements to repurchase Securities loaned Reverse
repurchase and repurchase agreements
principally involve the buying or selling of securities under agreements
with clients to resell or repurchase these securities to or from those
clients, respectively. These transactions are generally accounted for as
collateralized agreements or collateralized financing transactions and
are recognized in the consolidated balance sheets at the amount for
which the
securities were originally acquired or sold. Certain reverse repurchase
and repurchase agreements are carried at fair value through election of
the fair value option. No allowance for credit losses is generally
recognized against reverse repurchase
agreements due to the strict collateralization requirements. Repurchase
agreements where the maturity of the security
transferred as collateral matches the maturity of the repurchase
agreement (“repurchase-to-maturity transactions”), which were previously
accounted for as sales where the criteria for derecognition of the
securities transferred under ASC
860 “ Transfers and Servicing Repurchase-to-Maturity Transactions, Repurchase Financings,
and Disclosures New accounting pronouncements recently adopted Nomura
also
enters into Gensaki Repo transactions which are the standard type of
repurchase agreement used in Japanese financial markets. Gensaki Repo
transactions contain margin requirements, rights of security
substitution, and certain restrictions on the
client’s right to sell or repledge the transferred securities. Gensaki
Repo transactions are accounted for as collateralized agreements or
collateralized financing transactions and are recognized on the
consolidated balance sheets at the amount
that the securities were originally acquired or sold. Reverse
repurchase agreements and repurchase agreements accounted for
as collateralized agreements and collateralized financing transactions,
respectively, entered into with the same counterparty and documented
under a master netting agreement are offset in the consolidated balance
sheets where the specific criteria
defined by ASC 210-20 “ Balance Sheet—Offsetting Securities
borrowing and lending transactions are generally accounted for as
collateralized agreements and collateralized financing transactions,
respectively. These transactions are generally cash
collateralized and are recognized on the consolidated balance sheets at
the amount of cash collateral advanced or received. No allowance for
credit losses is generally recognized against securities borrowing
transactions due to the strict
collateralization requirements. Securities
borrowing and lending transactions accounted for as collateralized
agreements and
collateralized financing transactions, respectively, entered into with
the same counterparty and documented under a master netting agreement
are also offset in the consolidated balance sheets where the specific
criteria defined by ASC 210-20 are
met. Other secured borrowings Trading balances of secured borrowings Long-term borrowings Securitizations and Variable Interest Entities Borrowings All
Nomura-owned
securities pledged to counterparties where the counterparty has the
right to sell or repledge the securities, including collateral
transferred under Gensaki Repo transactions, are reported
parenthetically within Trading assets as Securities
pledged as collateral See Note 4 “ Collateralized transactions</t>
  </si>
  <si>
    <t>Derivatives</t>
  </si>
  <si>
    <t xml:space="preserve">Derivatives— Nomura
uses a variety of derivative financial instruments, including futures,
forwards, swaps and options, for both trading and non-trading purposes.
All freestanding derivatives are carried at fair value
in the consolidated balance sheets and reported within Trading assets or Trading liabilities Short-term borrowings or Long-term Changes
in
fair value are recognized either through the consolidated statements of
income or the consolidated statements of comprehensive income depending
on the purpose for which the derivatives are used. Derivative assets and liabilities with the same counterparty documented under a master netting agreement are offset in the
consolidated balance sheets where the specific criteria defined by ASC 210-20 and ASC 815 “Derivatives and Hedging” Trading
Derivative financial instruments used for trading purposes, including bifurcated embedded derivatives, are carried
at fair value with changes in fair value reported in the consolidated statements of income within Revenue—Net gain on trading Non-trading In
addition to its trading activities, Nomura uses derivative
financial instruments for other than trading purposes such as to manage
risk exposures arising from recognized assets and liabilities,
forecasted transactions and firm commitments. Certain derivatives used
for non-trading purposes are formally
designated as fair value and net investment hedges under ASC 815. Nomura
designates certain derivative financial
instruments as fair value hedges of interest rate risk and foreign
exchange risk arising from specific financial liabilities and foreign
currency denominated non-trading debt securities, respectively. These
derivatives are effective in reducing the
risk associated with the exposure being hedged and they are highly
correlated with changes in the fair value of the underlying hedged item,
both at inception and throughout the life of the hedge contract.
Changes in fair value of the hedging
derivatives are reported together with those of the hedged financial
liabilities through the consolidated statements of income within Interest expense Revenue—Other Derivative
financial
instruments designated as hedges of the net investment in foreign
operations are linked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See Note 3 “Derivative instruments and hedging activities” </t>
  </si>
  <si>
    <t>Loans receivable</t>
  </si>
  <si>
    <t xml:space="preserve">Loans receivable— Loans
receivable are loans which management intends to hold for the
foreseeable future. Loans receivable are either carried at fair value or
at amortized cost. Interest earned on loans receivable
is generally reported in the consolidated statements of income within Revenue—Interest and dividends Loans receivable carried at fair value Certain
loans which are risk managed on a fair value basis are carried at fair
value through election of the fair value option. Nomura makes this
election to mitigate volatility in the consolidated
statements of income caused by the difference in measurement basis that
would otherwise exist between the loans and the derivatives used to risk
manage those loans. Changes in the fair value of loans receivable
carried at fair value are reported in
the consolidated statements of income within Revenue—Net gain on trading Loans receivable carried at
amortized cost Loans
receivable which are not carried at fair value are carried at amortized
cost. Amortized cost
represents cost adjusted for deferred fees and direct costs, unamortized
premiums or discounts on purchased loans and after deducting any
applicable allowance for credit losses. Loan origination fees, net of direct origination costs, are amortized to Revenue—Interest and dividends See Note 7 “Financing receivables” </t>
  </si>
  <si>
    <t>Other receivables</t>
  </si>
  <si>
    <t xml:space="preserve">Other receivables— Receivables from customers Receivables from other than customers Receivables from other than customers These
amounts are
carried at contractual amounts due less any applicable allowance for
credit losses which reflects management’s best estimate of probable
losses incurred within these receivables which have been specifically
identified as impaired. The allowance
for credit losses is reported in the consolidated balance sheets within Allowance for doubtful accounts </t>
  </si>
  <si>
    <t>Loan commitments</t>
  </si>
  <si>
    <t xml:space="preserve">Loan commitments—
Unfunded loan commitments written by Nomura are accounted for as either off-balance sheet instruments, or are carried at
fair value on a recurring basis either as trading instruments or through election of the fair value option. These
loan
commitments are generally accounted for in a manner consistent with the
accounting for the loan receivable upon funding. Where the loan
receivable will be classified as a trading asset or will be elected for
the fair value option, the loan
commitment is also generally held at fair value, with changes in fair
value reported in the consolidated statements of income within Revenue—Net gain on trading For loan commitments where the loan will be held for the foreseeable future, Nomura recognizes an
allowance for credit losses which is reported within Other liabilities—other </t>
  </si>
  <si>
    <t>Payables and deposits</t>
  </si>
  <si>
    <t xml:space="preserve">Payables and deposits— Payables to customers Payables to other than customers Deposits received at banks </t>
  </si>
  <si>
    <t>Office buildings, land, equipment and facilities</t>
  </si>
  <si>
    <t>Office buildings, land, equipment and facilities— Office buildings, land, equipment and facilities, held for use by Nomura are stated at cost, net of accumulated depreciation and amortization, except for land, which is stated at cost. Significant renewals and additions are capitalized at cost. Maintenance, repairs and minor renewals are expensed as incurred in the consolidated statements of income. The following table presents a breakdown of Office buildings, land, equipment and facilities
Millions of yen
March 31
2014 2015
Land ¥ 94,991 ¥ 91,055
Office buildings 109,052 105,043
Equipment and facilities 48,101 46,186
Software 156,717 158,348
Construction in progress 56 437
Total ¥ 408,917 ¥ 401,069
Depreciation and amortization charges of assets which are owned by Nomura are generally computed using the straight-line method and recognized over the estimated useful lives of each asset. Depreciation charges of assets which are leased by Nomura under agreements which are classified as capital leases under ASC 840 “Leases The estimated useful lives for significant asset classes are as follows:
Office buildings 5 to 50 years
Equipment and facilities 2 to 20 years
Software Up to 5 years Depreciation and amortization charges of both owned and capital lease assets are reported within Non-interest expenses—Information processing and communications Non-interest expenses—Occupancy and related depreciation Leases that involve real estate are classified as either operating or capital leases in accordance with ASC 840. Rent expense relating to operating leases is recognized over the lease term on a straight-line basis. If the lease is classified as a capital lease, Nomura recognizes the real estate as an asset on the consolidated balance sheets together with a lease obligation. The real estate is initially recognized at the lower of its fair value or present value of minimum lease payments, and subsequently depreciated over its useful life on a straight-line basis. Where Nomura has certain involvement in the construction of real estate subject to a lease, Nomura is deemed the owner of the construction project and recognizes the real estate on the consolidated balance sheets until construction is completed. At the end of the construction period the real estate is either derecognized or continues to be recognized on the consolidated balance sheets in accordance with ASC 840, depending on the extent of Nomura’s continued involvement with the real estate. Long-lived assets, excluding goodwill and indefinite-lived intangible assets, are reviewed for impairment whenever events or changes in circumstances indicate that the carrying amount may not be recoverable. If the estimated future undiscounted cash flows generated by the asset is less than the carrying amount of the asset, a loss is recognized to the extent that the carrying value exceeds its fair value. Nomura recognized impairment charges of ¥5,455 million and ¥1,246 million primarily related to write-downs of software, office buildings, land, equipment, facilities, and other assets for the years ended March 31, 2013 and 2014, respectively. The amount of impairment charges for the year ended March 31, 2015 was not significant. These losses are reported in the consolidated statements of income within Non-interest expenses— Other Other</t>
  </si>
  <si>
    <t>Investments in equity securities— Nomura
holds minority stakes in the equity securities of unaffiliated Japanese
financial institutions and corporations in order to promote existing
and potential business relationships. These companies
often have similar investments in Nomura. Such cross-holdings are a
customary business practice in Japan and provide a way for companies to
manage shareholder relationships. These investments,
which Nomura refers to as being held for operating purposes, are carried at fair value and reported within Other assets—Investments in equity securities
Revenue—Gain on investments in equity securities</t>
  </si>
  <si>
    <t>Other non-trading debt and equity securities</t>
  </si>
  <si>
    <t xml:space="preserve">Other non-trading debt and equity securities— Certain
non-trading subsidiaries within Nomura, including an insurance
subsidiary, hold debt securities and minority stakes in equity
securities for non-trading purposes. Non-trading securities held by
non-trading subsidiaries are carried at fair value and reported within Other assets—Non-trading debt securities Other assets—Other Revenue—Other Other assets—Non-trading debt securities Other assets—Other Other comprehensive income (loss) Revenue—Other Other comprehensive income (loss) Revenue—Other Where
the fair value of non-trading securities held by Nomura’s insurance
subsidiary has declined below amortized cost, the
securities are assessed to determine whether the decline in fair value
is other-than-temporary in nature. Nomura considers quantitative and
qualitative factors including the length of time and extent to which
fair value has been less than amortized
cost, the financial condition and near-term prospects of the issuer and
Nomura’s intent and ability to hold the securities for a period of time
sufficient to allow for any anticipated recovery in fair value. If an
other-than-temporary
impairment loss exists, for equity securities, the security is written
down to fair value, with the entire difference between fair value and
amortized cost reported within Revenue—Other Revenue—Other Other comprehensive income (loss) See Note 5 “Non-trading securities” </t>
  </si>
  <si>
    <t>Short-term and long-term borrowings</t>
  </si>
  <si>
    <t xml:space="preserve">Short-term and long-term borrowings— Short-term
borrowings are
defined as borrowings which are due on demand, which have a contractual
maturity of one year or less at issuance date, or which have a longer
contractual maturity but which contain features outside of Nomura’s
control that allows the investor
to demand redemption within one year from original issuance date.
Short-term and long-term borrowings primarily consist of commercial
paper, bank borrowings, and certain structured notes issued by Nomura
and SPEs consolidated by Nomura, and
financial liabilities recognized in transfers of financial assets which
are accounted for as financings rather than sales under ASC 860
(“secured financing transactions”). Of these financial liabilities,
certain structured notes and secured financing transactions are
accounted for at fair value on a recurring
basis through election of the fair value option. Other short and
long-term borrowings are carried at amortized cost. Structured
notes are debt securities which contain embedded features (often
meeting the accounting definition of a derivative) that alter
the return to the investor from simply receiving a fixed or floating
rate of interest to a return that depends upon some other variable(s)
such as an equity or equity index, commodity price, foreign exchange
rate, credit rating of a third party or
more complex interest rate calculation. All
structured notes issued by Nomura on or after April 1, 2008 are carried
at
fair value on a recurring basis through election of the fair value
option. This blanket election for structured notes is made primarily to
mitigate the volatility in the consolidated statements of income caused
by differences in the measurement
basis for structured notes and the derivatives used to risk manage those
positions and to generally simplify the accounting Nomura applies to
these financial instruments. Certain
structured notes issued prior to April 1, 2008 were already measured at
fair value but others continue to be accounted for by Nomura by
bifurcating the embedded derivative from the associated
debt host contract. The embedded derivative is accounted for at fair
value and the debt host contract is accounted for at amortized cost. Changes
in the fair value of structured notes elected for the fair value option
and bifurcated embedded derivatives are reported within Revenue—Net gain on trading See Note 10 “Borrowings” </t>
  </si>
  <si>
    <t xml:space="preserve">Income taxes— Deferred
tax assets and liabilities are recognized to reflect the expected
future tax consequences of operating loss carryforwards, tax
credit carryforwards and temporary differences between the carrying
amounts for financial reporting purposes and the tax bases of assets and
liabilities based upon enacted tax laws and tax rates. Nomura
recognizes deferred tax assets to the extent
it believes that it is more likely than not that a benefit will be
realized. A valuation allowance is established against deferred tax
assets for tax benefits available to Nomura that are not deemed more
likely than not to be realized. Deferred
tax assets and deferred tax liabilities that relate to the same
tax-paying component within a particular tax jurisdiction are
offset in the consolidated balance sheets. Net deferred tax assets and
net deferred tax liabilities are reported within Other assets Other Other liabilities Nomura
recognizes and measures unrecognized tax benefits based on Nomura’s
estimate of the likelihood, based on technical merits,
that tax positions will be sustained upon examination based on the facts
and circumstances and information available at the end of each period.
Nomura adjusts the level of unrecognized tax benefits when there is more
information available, or when
an event occurs requiring a change. The reassessment of unrecognized tax
benefits could have a material impact on Nomura’s effective tax rate in
the period in which it occurs. Nomura recognizes income tax-related interest and penalties within Income tax expense See Note 15 “Income taxes” </t>
  </si>
  <si>
    <t>Stock-based and other compensation awards</t>
  </si>
  <si>
    <t xml:space="preserve">Stock-based and other
compensation awards— Stock-based awards issued by Nomura to senior management and other employees are classified as
either equity or liability awards depending on the terms of the award. Stock-based
awards such as Stock Acquisition Rights
(“SARs”) which are expected to be settled by the delivery of the
Company’s common stock are classified as equity awards. For these
awards, total compensation cost is generally fixed at the grant date and
measured using the grant-date
fair value of the award, net of any amount the employee is obligated to
pay and estimated forfeitures. Stock-based
awards
such as Notional Stock Units (“NSUs”) and Collared Notional Stock Units
(“CSUs”) which are expected to be settled in cash are classified as
liability awards. Other awards such as Notional Index Units (“NIUs”)
which are
linked to a world stock index quoted by Morgan Stanley Capital
International and which are expected to be cash settled are also
effectively classified as liability awards. Liability awards are
remeasured to fair value at each balance sheet date, net
of estimated forfeitures with the final measurement of cumulative
compensation cost equal to the settlement amount. Multi-year Performance Deferral (“MYPD”) awards which contain performance conditions and are expected to result in the issuance
of SARs or NSUs are classified as equity or liability awards, respectively. For
both equity and liability awards, fair value
is determined either by using option pricing models, the market price of
the Company’s common stock or the price of the third party index, as
appropriate. Compensation cost is recognized in the consolidated
statements of income over the
requisite service period, which generally is equal to the contractual
vesting period. For MYPD awards with performance conditions,
compensation expense is also recognized over the requisite service
period to the extent it is probable that the
performance conditions will be met. Where an award has graded vesting,
compensation expense is recognized using the accelerated recognition
method. Certain new deferred awards granted since May 2013 include “Full Career Retirement” provisions which permit
recipients of the awards to continue to vest in the awards upon
voluntary termination if certain criteria based on corporate title and
length of service within Nomura are met. The requisite service
period for these awards ends on the earlier of the contractual vesting
date and the date that the recipients become eligible for Full Career
Retirement. See Note 13 “Deferred compensation plans” </t>
  </si>
  <si>
    <t xml:space="preserve">Earnings
per share— The
computation of basic earnings per share is based on the weighted
average number of shares outstanding
during the year. Diluted earnings per share reflects the assumed
conversion of all dilutive securities based on the most advantageous
conversion rate or exercise price available to the investors, and
assuming conversion of convertible debt under the
if-converted method. See Note 11 “Earnings per share” </t>
  </si>
  <si>
    <t xml:space="preserve">Cash and cash equivalents— Nomura defines cash and cash equivalents as cash on hand and demand deposits with banks. </t>
  </si>
  <si>
    <t>Goodwill and intangible assets</t>
  </si>
  <si>
    <t xml:space="preserve">Goodwill and intangible
assets— Goodwill
is recognized upon completion of a business combination as the
difference between the purchase price
and the fair value of the net assets acquired. Subsequent to initial
recognition, goodwill is not amortized but is tested for impairment at a
reporting unit level during the fourth quarter of each fiscal year, or
more frequently during earlier
interim periods if events or circumstances indicate there may be
impairment. Nomura’s reporting units are at one level below its business
segments. Nomura
tests goodwill of each separate reporting unit by initially
qualitatively assessing whether events and circumstances indicate that
it is more likely than not (i.e. greater than 50%) that a
reporting unit’s fair value is less than its carrying amount. If such
assessment indicates fair value is not less than the carrying value, the
reporting unit is deemed not to be impaired and no further analysis is
required. If it is more likely
than not that the fair value of the reporting unit is below its carrying
value, a quantitative two-step impairment test is then performed. In
the first step, the current estimated fair value of the reporting unit
is compared with its carrying value, including goodwill. If the fair
value is less than the carrying value, then a second step is
performed. In the second step, the implied current fair value of the
reporting unit’s goodwill is determined by comparing the fair value of
the reporting unit to the fair value of the net assets of the reporting
unit, as if the reporting unit
were being acquired in a business combination. An impairment loss is
recognized if the carrying value of goodwill exceeds its implied current
fair value. Intangible
assets not subject to amortization (“indefinite-lived intangible
assets”) are tested for impairment on an individual asset basis during
the fourth quarter of each fiscal year, or more
frequently during earlier interim periods if events or circumstances
indicate there may be impairment. Similar to goodwill, Nomura tests an
indefinite-lived intangible asset by initially qualitatively assessing
whether events or circumstances
indicate that it is more likely than not that the fair value of the
intangible asset is less than its carrying amount. If such assessment
indicates fair value is not less than the carrying value, the intangible
asset is deemed not to be impaired and
no further analysis is required. If it is more likely than not that the
fair value of the intangible asset is below its carrying value, the
current estimated fair value of the intangible asset is compared with
its carrying value. An impairment loss
is recognized if the carrying value of the intangible asset exceeds its
estimated fair value. Intangible
assets with finite
lives (“finite-lived intangible assets”) are amortized over their
estimated useful lives and tested for impairment either individually or
with other assets (“asset group”) when events and circumstances indicate
that the carrying
value of the intangible asset (or asset group) may not be recoverable. A
finite-lived intangible asset is impaired when its
carrying amount or the carrying amount of the asset group exceeds its
fair value. An impairment loss is recognized only if the carrying amount
of the intangible asset (or asset group) is not recoverable and exceeds
its fair value. For
both goodwill and intangible assets, to the extent an impairment loss
is recognized, the loss establishes a new cost basis for the
asset which cannot be subsequently reversed. See Note 9 “Other assets—Other/Other liabilities” Nomura’s
equity method investments are tested in their entirety for
other-than-temporary impairment
when there is an indication of impairment. The underlying assets
associated with the equity method investments, including goodwill, are
not tested separately for impairment. </t>
  </si>
  <si>
    <t>Restructuring costs</t>
  </si>
  <si>
    <t xml:space="preserve">Restructuring costs—
Costs
associated with an exit activity are recognized at fair value in the
period in which the liability is incurred. Such
costs include one-time termination benefits provided to employees, costs
to terminate certain contracts and costs to relocate employees.
Termination benefits provided to employees as part of ongoing benefit
arrangements are recognized as liabilities
at the earlier of the date an appropriately detailed restructuring plan
is approved by regional executive management or the terms of the
involuntary terminations are communicated to employees potentially
affected. Contractual termination benefits
included in an employee’s contract of employment that is triggered by
the occurrence of a specific event are recognized during the period in
which it is probable that Nomura has incurred a liability and the amount
of the liability can be
reasonably estimated. A one-time termination benefit is established by a
plan of termination that applies to a specified termination event and
is recognized when an appropriately detailed restructuring plan is
approved by regional executive
management and the terms of the involuntary terminations are
communicated to those employees potentially affected by the
restructuring. See Note 14 “Restructuring initiatives” </t>
  </si>
  <si>
    <t xml:space="preserve">Employee
benefit plans— Nomura provides certain eligible employees with various benefit plans, including pensions and other
post-retirement benefits. These benefit plans are classified as either defined benefit plans or defined contribution plans. Plan
assets and benefit obligations, as well as the net periodic benefit
cost of a defined benefit pension or post-retirement
benefit plan, are recognized based on various actuarial assumptions such
as discount rates, expected return on plan assets and future
compensation levels at the balance sheet date. Actuarial gains and
losses in excess of 10% of the greater of the
benefit obligation or the fair value of plan assets and unrecognized
prior service costs or credits are amortized to net periodic benefit
cost on a straight-line basis over the average remaining service life of
active employees expected to receive
benefits. The overfunded or underfunded status of a plan is reported
within Other assets—Other Other liabilities Other comprehensive income (loss) The net periodic pension and other benefit cost of defined contribution plans is recognized within Compensation and benefits
See Note 12 “Employee benefit plans” </t>
  </si>
  <si>
    <t>New accounting pronouncements adopted during the current year</t>
  </si>
  <si>
    <t xml:space="preserve">New accounting
pronouncements adopted during the current year— The following new accounting pronouncements relevant to Nomura have
been adopted during the year ended March 31, 2015: Release of cumulative translation adjustment amounts
In March 2013, the FASB issued amendments changes to ASC 810-10 “Consolidation—Overall 810-10”) “Foreign Currency Matters—Translation of Financial Statements” 830-30”)
“Parent’s Accounting for the Cumulative Translation Adjustment upon Derecognition of Certain Subsidiaries or Groups of Assets within a Foreign Entity or of an Investment in a Foreign Entity” ASU 2013-05 is effective for fiscal years, and interim periods within those years,
beginning after December 15, 2013 with early adoption permitted. Nomura adopted ASU 2013-05 from April 1, 2014 and
these amendments have not had a material impact on these consolidated financial statements. Investment companies
In June 2013, the FASB issued amendments to ASC 946 through issuance of ASU 2013-08 “Amendments to the
Scope, Measurement, and Disclosure Requirements” ASU 2013-08 is effective for fiscal years, and interim periods within those years, beginning after
December 15, 2013 with early adoption prohibited. Nomura adopted ASU 2013-08 from April 1, 2014 and these
amendments have not had a material impact on these consolidated financial statements. Income taxes In July 2013, the FASB issued amendments to ASC 740 “Income Taxes “Presentation
of an Unrecognized Tax Benefit When a Net Operating Loss Carryforward, a Similar Tax Loss, or a Tax Credit Carryforward Exists ASU
2013-11 is
effective for fiscal years, and interim periods within those years,
beginning after December 15, 2013, with early adoption permitted. Nomura
adopted ASU 2013-11 from April 1, 2014 and these amendments have not
had a material impact on these consolidated financial statements. Repurchase agreements and similar transactions In June 2014, the FASB issued amendments to ASC 860 through issuance of ASU 2014-11 “Repurchase-to- Maturity Transactions, Repurchase Financings, and Disclosures ASU
2014-11 also amends ASC 860 by introducing new disclosure requirements
regarding the remaining contractual maturity of repurchase
agreements and securities lending transactions accounted for as secured
borrowings and nature of underlying financial assets transferred, as
well as new disclosure requirements regarding certain other transactions
which involve the transfer of
financial assets accounted for as sales and where Nomura, as transferor,
retains substantially all of the exposure to the economic return on the
transferred financial assets throughout the term of the transaction
through an agreement entered into in
contemplation of the original transfer. The
amendments to the accounting treatment of repurchase-to-maturity
transactions and
repurchase financing arrangements are effective for interim or annual
periods beginning after December 15, 2014 with early adoption
prohibited. As of adoption date, the accounting for all outstanding
repurchase-to-maturity transactions and
repurchase financing arrangements is adjusted by means of a
cumulative-effect adjustment to the balance sheet and retained earnings.
Nomura
adopted these accounting amendments from January 1, 2015 and these
amendments have not had a material impact on these consolidated
financial statements. The
new disclosure requirements regarding transfers of financial assets
which are accounted for as sales and where the transferor retains
substantially all of the exposure of the transferred financial assets
are effective for interim or annual periods beginning after December 15,
2014. Nomura
adopted these disclosure requirements from January 1, 2015. Because
these amendments only enhance disclosures around the nature of these
transactions rather than change the accounting
treatment, they have not had a material impact on these consolidated
financial statements. See Note 3 “Derivative instruments and hedging activities” The
new disclosure requirements regarding the remaining contractual
maturity of repurchase agreements and securities lending transactions
accounted for as secured borrowings and nature of underlying financial
assets transferred, are effective for annual periods beginning after
December 15, 2014 and interim periods beginning after March 15, 2015. Nomura
will adopt these disclosure requirements from April 1, 2015 and
initially make these disclosures in its interim consolidated
financial statements for the quarter ended June 30, 2015. Because these
amendments only enhance disclosures around the nature of these
transactions rather than change the accounting for repurchase agreements
and securities lending transactions,
Nomura does not expect these disclosures to have a material impact on
these consolidated financial statements. </t>
  </si>
  <si>
    <t>Future accounting developments</t>
  </si>
  <si>
    <t xml:space="preserve">Future accounting developments— The following new accounting pronouncements relevant to Nomura will be adopted in future periods: Foreclosed mortgage loans In January 2014, the FASB issued amendments to ASC 310-40 “Receivables – Troubled Debt Restructurings by Creditors “Reclassification of Residential Real Estate Collateralized Consumer Mortgage Loans upon Foreclosure ASU 2014-04 is effective for annual periods, and interim periods within those annual periods, beginning after December 15, 2014 with early adoption permitted. Nomura will adopt ASU 2014-04 from April 1, 2015 and does not expect these amendments to have a material impact on these consolidated financial statements. Foreclosed government-guaranteed mortgage loans In August 2014, the FASB issued amendments to ASC 310-40 through issuance of ASU 2014-14 “Classification of Certain Government-Guaranteed Mortgage Loans upon Foreclosure” ASU 2014-14 is effective for annual periods, and interim periods within those annual periods, beginning after December 15, 2014 with early adoption permitted and may be adopted using either a modified retrospective approach or prospectively. Nomura will adopt ASU 2014-14 from April 1, 2015 and does not expect these amendments to have a material impact on these consolidated financial statements. Reporting discontinued operations In April 2014, the FASB issued amendments to ASC 205 “Presentation of Financial Statements” “Property, Plant and Equipment” “Reporting Discontinued Operations and Disclosures of Disposals of Components of an Entity” ASU 2014-08 is effective prospectively for all disposals or expected disposals classified as held for sale that occur within annual periods beginning on or after December 15, 2014 and interim periods within those years. Early adoption is permitted, but only for disposals or expected disposals classified as held for sale that have not been reported in financial statements previously issued or available for issue. Nomura will adopt ASU 2014-08 from April 1, 2015 and does not expect these amendments to have a material impact on these consolidated financial statements. Revenue recognition In May 2014, the FASB issued ASC 606 “Revenue from Contracts with Customers” “Intangibles—Goodwill and Other “Revenue Recognition—Construction-Type and Production-Type Contracts” “Revenue from Contracts with Customers” “Revenue Recognition ASU 2014-09 is effective for annual reporting periods, and interim periods within those reporting periods, beginning after December 15, 2016. However, in April 2015, the FASB proposed to defer the effective date to annual reporting periods beginning after December 15, 2017, with early adoption permitted for annual reporting periods and interim periods within those reporting periods beginning after December 15, 2016. Assuming the proposal to defer is adopted by the FASB, Nomura expects to adopt ASU 2014-09 from April 1, 2018 and is currently evaluating the potential impact it may have on these consolidated financial statements. Stock compensation In June 2014, the FASB issued amendments to ASC 718 “Compensation—Stock Compensation “Accounting for Share-Based Payments When the Terms of an Award Provide That a Performance Target Could Be Achieved after the Requisite Service Period ASU 2014-12 is effective for annual periods, and interim periods within those annual periods, beginning after December 15, 2015 with early adoption permitted. ASU 2014-12 may be applied either by prospectively or retrospectively. Nomura currently plans to adopt ASU 2014-12 from April 1, 2016 and does not expect these amendments to have a material impact on these consolidated financial statements. Collateralized financing entities In August 2014, the FASB issued amendments to ASC 810 through issuance of ASU 2014-13 “Measuring the Financial Assets and the Financial Liabilities of a Consolidated Collateralized Financing Entity When the measurement alternative of ASU 2014-13 is elected, both the financial assets and financial liabilities of a consolidated collateralized financing entity are measured using whichever fair value measurement is more observable, in order to eliminate differences that may arise when the fair value of financial assets and financial liabilities is determined separately. ASU 2014-13 is effective for annual periods, and interim periods within those annual periods, beginning after December 15, 2015 with early adoption permitted. Nomura currently plans to adopt ASU 2014-13 from April 1, 2016 and is currently evaluating the potential impact these amendments may have on these consolidated financial statements. Consolidation In February 2015, the FASB issued amendments to ASC 810 through issuance of ASU 2015-02 “Amendments to the Consolidation Analysis
•
Rescinds the indefinite deferral of FASB Statement No. 167 “Amendments to FASB Interpretation No. 46 (R)” “Amendments for Certain Investment Funds”
•
Provides an exception from consolidation for certain registered money market funds and similar entities;
•
Modifies the evaluation of whether limited partnerships and similar legal entities are variable interest entities or voting interest entities under ASC 810;
•
Modifies how fee arrangements and related party relationships should be considered in determining whether a variable interest entity should be consolidated; and
•
Introduces new disclosure requirements regarding financial support arrangements with certain registered money market funds and similar entities to which the exception from consolidation has been applied. ASU 2015-02 is effective for fiscal years, and for interim periods within those fiscal years, beginning after December 15, 2015 with early adoption permitted, including adoption in an interim period. Nomura currently plans to adopt ASU 2015-02 from April 1, 2016 and is currently evaluating the potential impact these amendments may have on these consolidated financial statements. Presentation of debt issuance costs In April 2015, the FASB issued amendments to ASC 835-30 “Interest–Imputation of Interest” “Simplifying the Presentation of Debt Issuance Costs ASU 2015-03 is effective for fiscal years, and for interim periods within those fiscal years, beginning after December 15, 2015 with early adoption permitted. Nomura currently plans to adopt ASU 2015-03 from April 1, 2016 and does not expect these amendments to have a material impact on these consolidated financial statements. Customers’ accounting for fees paid in a cloud computing arrangement In April 2015, the FASB issued amendments to ASC 350-40 “Intangibles—Goodwill and Other—Internal-Use Software “Customer’s Accounting for Fees Paid in a Cloud Computing Arrangement ASU 2015-05 is effective for fiscal years, and interim periods within those years, beginning after December 15, 2015 with early adoption permitted. Nomura currently plans to adopt ASU 2015-05 from April 1, 2016 and does not expect these amendments to have a material impact on these consolidated financial statements. Disclosures for investments in certain entities that calculate net asset value per share (or its equivalent) In May 2015, the FASB issued amendments to ASC 820 through issuance of ASU 2015-07 “Disclosures for Investments in Certain Entities That Calculate Net Asset Value per Share (or Its Equivalent)” ASU 2015-07 is effective for fiscal years, and interim periods within those years, beginning after December 15, 2015 with early adoption permitted. Nomura currently plans to adopt ASU 2015-07 from April 1, 2016. Because these amendments only remove certain disclosure requirements around investments which are measured at fair value using net asset value as a practical expedient, rather than change when such practical expedient can be used, Nomura does not expect these amendments to have a material impact on these consolidated financial statements. </t>
  </si>
  <si>
    <t>Summary of accounting policies (Tables)</t>
  </si>
  <si>
    <t>Breakdown of Office buildings, land, equipment and facilities</t>
  </si>
  <si>
    <t>Millions of yen
March 31
2014 2015
Land ¥ 94,991 ¥ 91,055
Office buildings 109,052 105,043
Equipment and facilities 48,101 46,186
Software 156,717 158,348
Construction in progress 56 437
Total ¥ 408,917 ¥ 401,069</t>
  </si>
  <si>
    <t>Schedule of estimated useful lives for significant asset classes</t>
  </si>
  <si>
    <t xml:space="preserve">Office buildings 5 to 50 years
Equipment and facilities 2 to 20 years
Software Up to 5 years </t>
  </si>
  <si>
    <t>Fair value measurements (Tables)</t>
  </si>
  <si>
    <t>Fair value of financial assets and financial liabilities measured on recurring basis</t>
  </si>
  <si>
    <t xml:space="preserve">Billions of yen
March 31, 2014
Level 1 Level 2 Level 3 Counterparty (1) Balance as of
Assets:
Trading assets and private equity investments (2)
Equities (3) ¥ 2,176 ¥ 655 ¥ 68 ¥ — ¥ 2,899
Private equity investments (3) — — 42 — 42
Japanese government securities 2,587 — — — 2,587
Japanese agency and municipal securities — 192 — — 192
Foreign government, agency and municipal securities 4,615 1,378 26 — 6,019
Bank and corporate debt securities and loans for trading purposes — 1,735 116 — 1,851
Commercial mortgage-backed securities (“CMBS”) — 156 3 — 159
Residential mortgage-backed securities (“RMBS”) — 2,221 3 — 2,224
Real estate-backed securities — — 0 — 0
Collateralized debt obligations (“CDOs”) and other (4) — 170 13 — 183
Investment trust funds and other 136 87 30 — 253
Total trading assets and private equity investments 9,514 6,594 301 — 16,409
Derivative assets (5)
Equity contracts 750 1,102 70 — 1,922
Interest rate contracts 11 19,398 112 — 19,521
Credit contracts 4 1,268 42 — 1,314
Foreign exchange contracts — 3,293 19 — 3,312
Commodity contracts 0 0 0 — 0
Netting — — — (23,764 ) (23,764 )
Total derivative assets 765 25,061 243 (23,764 ) 2,305
Subtotal ¥ 10,279 ¥ 31,655 ¥ 544 ¥ (23,764 ) ¥ 18,714
Loans and receivables (6) — 280 26 — 306
Collateralized agreements (7) — 1,087 — — 1,087
Other assets
Non-trading debt securities 406 615 3 — 1,024
Other (3) 358 94 56 — 508
Total ¥ 11,043 ¥ 33,731 ¥ 629 ¥ (23,764 ) ¥ 21,639
Liabilities:
Trading liabilities
Equities ¥ 774 ¥ 132 ¥ 1 ¥ — ¥ 907
Japanese government securities 3,046 — — — 3,046
Foreign government, agency and municipal securities 3,831 688 — — 4,519
Bank and corporate debt securities — 396 0 — 396
Residential mortgage-backed securities (“RMBS”) — 1 — — 1
Collateralized debt obligations (“CDOs”) and other (4) — 0 — — 0
Investment trust funds and other 76 12 — — 88
Total trading liabilities 7,727 1,229 1 — 8,957
Derivative liabilities (5)
Equity contracts 827 1,368 59 — 2,254
Interest rate contracts 10 19,142 151 — 19,303
Credit contracts 4 1,582 37 — 1,623
Foreign exchange contracts — 2,926 14 — 2,940
Commodity contracts 0 0 0 — 0
Netting — — — (24,030 ) (24,030 )
Total derivative liabilities 841 25,018 261 (24,030 ) 2,090
Subtotal ¥ 8,568 ¥ 26,247 ¥ 262 ¥ (24,030 ) ¥ 11,047
Short-term borrowings (8) — 46 3 — 49
Payables and deposits (9) — 0 0 — 0
Collateralized financing (7) — 530 — — 530
Long-term borrowings (8)(10)(11) 134 1,439 394 — 1,967
Other liabilities (12) 152 86 — — 238
Total ¥ 8,854 ¥ 28,348 ¥ 659 ¥ (24,030 ) ¥ 13,831
Billions of yen
March 31, 2015
Level 1 Level 2 Level 3 Counterparty (1) Balance as of
Assets:
Trading assets and private equity investments (2)
Equities (3) ¥ 1,707 ¥ 710 ¥ 39 ¥ — ¥ 2,456
Private equity investments (3) — 0 49 — 49
Japanese government securities 2,233 — — — 2,233
Japanese agency and municipal securities — 277 — — 277
Foreign government, agency and municipal securities 3,965 1,391 3 — 5,359
Bank and corporate debt securities and loans for trading purposes — 1,786 167 — 1,953
Commercial mortgage-backed securities (“CMBS”) — 113 2 — 115
Residential mortgage-backed securities (“RMBS”) — 2,496 1 — 2,497
Real estate-backed securities — — 13 — 13
Collateralized debt obligations (“CDOs”) and other (4) — 184 15 — 199
Investment trust funds and other 448 120 4 — 572
Total trading assets and private equity investments 8,353 7,077 293 — 15,723
Derivative assets (5)
Equity contracts 7 1,668 72 — 1,747
Interest rate contracts 16 31,559 90 — 31,665
Credit contracts 5 1,066 40 — 1,111
Foreign exchange contracts — 7,544 33 — 7,577
Commodity contracts 0 0 — — 0
Netting — — — (40,514 ) (40,514 )
Total derivative assets 28 41,837 235 (40,514 ) 1,586
Subtotal ¥ 8,381 ¥ 48,914 ¥ 528 ¥ (40,514 ) ¥ 17,309
Loans and receivables (6) — 304 15 — 319
Collateralized agreements (7) — 1,530 — — 1,530
Other assets
Non-trading debt securities 342 606 0 — 948
Other (3) 342 128 57 — 527
Total ¥ 9,065 ¥ 51,482 ¥ 600 ¥ (40,514 ) ¥ 20,633
Liabilities:
Trading liabilities
Equities ¥ 1,027 ¥ 62 ¥ 3 ¥ — ¥ 1,092
Japanese government securities 3,117 — — — 3,117
Foreign government, agency and municipal securities 3,155 904 — — 4,059
Bank and corporate debt securities — 379 0 — 379
Residential mortgage-backed securities (“RMBS”) — 1 — — 1
Collateralized debt obligations (“CDOs”) and other (4) — 3 — — 3
Investment trust funds and other 84 0 — — 84
Total trading liabilities 7,383 1,349 3 — 8,735
Derivative liabilities (5)
Equity contracts 18 1,887 78 — 1,983
Interest rate contracts 8 31,555 112 — 31,675
Credit contracts 2 1,080 36 — 1,118
Foreign exchange contracts — 6,954 38 — 6,992
Commodity contracts 1 0 0 — 1
Netting — — — (40,460 ) (40,460 )
Total derivative liabilities 29 41,476 264 (40,460 ) 1,309
Subtotal ¥ 7,412 ¥ 42,825 ¥ 267 ¥ (40,460 ) ¥ 10,044
Short-term borrowings (8) ¥ — ¥ 188 ¥ 1 ¥ — ¥ 189
Payables and deposits (9) — 0 0 — 0
Collateralized financing (7) — 983 — — 983
Long-term borrowings (8)(10)(11) 80 1,996 525 — 2,601
Other liabilities (12) 96 108 — — 204
Total ¥ 7,588 ¥ 46,100 ¥ 793 ¥ (40,460 ) ¥ 14,021
(1) Represents the amount offset under counterparty netting of derivative assets and liabilities as well as cash collateral netting against net derivatives.
(2) Includes investments in certain funds measured at fair value on the basis of NAV per share as a practical expedient.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t>
  </si>
  <si>
    <t>Schedule of quantitative information regarding significant unobservable inputs and assumptions for certain level 3 financial instruments</t>
  </si>
  <si>
    <t>March 31, 2014
Financial Instrument Fair value Valuation Significant Range of (1) Weighted (2)
Assets:
Trading assets and private equity investments
Equities ¥ 68 DCF Liquidity discounts 11.0 – 50.0 % 18.1 %
DCM Capitalization rates 6.8 – 6.9 % 6.8 %
Private equity investments 42 Market multiples EV/EBITDA ratios 4.5 – 11.6 x 0.4 x 0.0 – 33.0 % 10.0 x 0.4 x 30.5 %
Foreign government, agency and municipal securities 26 DCF Credit spreads 0.0 – 5.9 % 0.5 %
Bank and corporate debt securities and loans for trading purposes 116 DCF Credit spreads 0.0 – 26.6 % 0.0 – 74.0 % 4.7 % 57.1 %
Commercial mortgage- backed securities (“CMBS”) 3 DCF Yields 6.2 – 30.4 % 10.1 %
Residential mortgage- backed securities (“RMBS”)
3
DCF Yields 0.3 – 10.7 % 3.8 – 50.0 % 0.0 – 2.0 % 0.1 – 87.2 % 3.7 % 12.8 % 2.0 % 51.2 %
Collateralized debt obligations (“CDOs”) and other
13
DCF Yields Prepayment rates Default probabilities Loss severities 0.0 – 90.9 % 0.0 – 20.0 % 1.0 – 65.0 % 30.0 – 100.0 % 11.1 % 18.5 % 3.2 % 47.9 %
Investment trust funds and other 30 DCF Credit spreads Correlations 0.0 – 3.5 % 0.50 – 0.71 0.1 % 0.61
Derivatives, net:
Equity contracts ¥ 11 Option models Dividend yield 0.0 – 8.2 % 6.9 – 59.9 % (0.96) – 0.95 — — —
Interest rate contracts (39 ) DCF/ Interest rates 0.7 – 5.2 % —
Option models Volatilities 10.6 – 23.5 % (0.45) – 0.99 — —
Credit contracts 5 DCF/ Credit spreads 0.0 – 20.9 % 20.0 – 90.0 % — —
Option models Volatilities 1.0 – 70.0 % 0.26 – 0.95 — —
Foreign exchange contracts 5 Option models Volatilities 11.2 –19.1 % —
Loans and receivables 26 DCF Credit spreads 0.0 % 0.0 %
Other assets
Non-trading debt securities 3 DCF Credit spreads 0.1 – 2.5 % 0.8 %
Other (3) 56 DCF WACC 6.1 % 6.1 %
Growth rates 1.0 % 0.0 – 30.0 % 1.0 % 12.7 %
Market multiples EV/EBITDA ratios PE ratios Price/Book ratios Liquidity discounts 3.6 – 8.3 x 9.6 – 60.1 x 0.0 – 5.3 x 30.0 % 4.9 x 24.0 x 1.0 x 30.0 %
Liabilities:
Short-term borrowings ¥ 3 DCF Volatilities 15.3 – 55.5 % (0.78) – 0.94 — —
Long-term borrowings 394 DCF Volatilities 10.6 – 55.5 % (0.78) – 0.99 — —
March 31, 2015
Financial Instrument Fair value Valuation Significant
Range of (1) Weighted (2)
Assets:
Trading assets and private equity investments
Equities ¥ 39 DCF Liquidity discounts 4.6 – 40.0 % 21.6 %
Private equity investments 49 Market multiples EV/EBITDA ratios Price/Embedded values Liquidity discounts 10.0 x 0.4 x 30.0 – 33.0 % 10.0 x 0.4 x 32.3 %
Foreign government, agency and municipal securities 3 DCF Credit spreads 0.3 – 6.1 % 1.1 %
Bank and corporate debt securities and loans for trading purposes 167 DCF Credit spreads 0.0 – 33.4 % 0.0 – 42.6 % 10.4 % 24.9 %
Commercial mortgage- backed securities (“CMBS”) 2 DCF Yields 18.1 – 50.6 % 15.3 %
Residential mortgage- backed securities (“RMBS”) 1 DCF Yields Prepayment rates 0.1 – 10.6 % 2.7 – 12.8 % 2.2 % 7.5 %
Real estate-backed securities 13 DCF Yields Loss severities 17.0 – 26.0 % 0.0 – 46.8 % 24.3 % 18.6 %
Collateralized debt obligations (“CDOs”) and other
15
DCF Yields Prepayment rates Default probabilities Loss severities 4.7 – 23.4 % 0.0 – 20.0 % 1.0 – 10.0 % 30.0 – 100.0 % 12.6 % 19.0 % 2.2 % 32.7 %
Derivatives, net:
Equity contracts ¥ (6 ) Option models Dividend yield Volatilities Correlations 0.0 – 8.4 % 9.2 – 100.2 % (0.75) – 0.98 — — —
Interest rate contracts (22 ) DCF/ Interest rates Volatilities Correlations 0.8 – 3.3 % 13.7 – 300.0 % (0.30) – 0.99 — — —
Credit contracts 4 DCF/ Credit spreads Recovery rates Volatilities Correlations 0.0 – 19.9 % 0.0 – 90.0 % 1.0 – 70.0 % 0.37 – 0.95 — — — —
Foreign exchange contracts (5 ) Option models Volatilities 0.6 – 16.1 % —
Loans and receivables 15 DCF Credit spreads 0.0 – 12.2 % 0.7 %
Other assets
Other (3) 57 DCF WACC Growth rates Credit spreads Liquidity discounts 5.7 % 1.0 % 0.6 – 2.4 % 30.0 % 5.7 % 1.0 % 1.3 % 30.0 %
Market multiples EV/EBITDA ratios PE ratios Price/Book ratios Liquidity discounts 2.9 – 13.5 x 11.5 – 83.9 x 0.0 – 5.0 x 20.0 – 30.0 % 7.6 x 29.3 x 1.1 x 29.2 %
Liabilities:
Short-term borrowings ¥ 1 DCF/ Volatilities Correlations 15.4 – 47.5 % (0.75) – 0.91 — —
Long-term borrowings 525 DCF/ Volatilities Correlations 13.7 – 47.5 % (0.75) – 0.99 — —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instruments is calculated by weighting each valuation input by the fair value of the financial instrument.
(3) Valuation technique(s) and unobservable inputs in respect of equity securities reported within Other assets</t>
  </si>
  <si>
    <t>Increases and decreases of Level 3 assets and liabilities measured at fair value on recurring basis unrealized and realized gain/losses included in revenue</t>
  </si>
  <si>
    <t xml:space="preserve">Billions of yen
Year ended March 31, 2014
Balance Total gains (1) Total gains Purchases (2) Sales / (2) Settlements Foreign Transfers (3) Transfers (3) Balance
Assets:
Trading assets and private equity investments
Equities ¥ 129 ¥ 11 ¥ — ¥ 21 ¥ (105 ) ¥ — ¥ 6 ¥ 7 ¥ (1 ) ¥ 68
Private equity investments 87 (1 ) — 1 (11 ) — 6 — (40 ) 42
Japanese agency and municipal securities 0 — — — — — — — (0 ) —
Foreign government, agency and municipal securities 91 21 — 516 (540 ) — — 8 (70 ) 26
Bank and corporate debt securities and loans for trading purposes 69 5 — 221 (167 ) — 3 32 (47 ) 116
Commercial mortgage-backed securities (“CMBS”) 6 (0 ) — 7 (11 ) — 0 2 (1 ) 3
Residential mortgage-backed securities (“RMBS”) 4 (0 ) — 1 (3 ) — 0 3 (2 ) 3
Real estate-backed securities 68 1 — 0 (69 ) — 0 — — 0
Collateralized debt obligations (“CDOs”) and other 12 (1 ) — 23 (21 ) — 1 6 (7 ) 13
Investment trust funds and other 13 0 — 24 (6 ) — 0 — (1 ) 30
Total trading assets and private equity investments 479 36 — 814 (933 ) — 16 58 (169 ) 301
Derivatives, net (4)
Equity contracts 5 (8 ) — — — (2 ) 2 7 7 11
Interest rate contracts (54 ) (1 ) — — — 19 (1 ) (6 ) 4 (39 )
Credit contracts 25 (5 ) — — — (16 ) 3 0 (2 ) 5
Foreign exchange contracts (3 ) (1 ) — — — 13 0 (4 ) (0 ) 5
Commodity contracts (0 ) 0 — — — 0 (0 ) 0 — 0
Total derivatives, net (27 ) (15 ) — — — 14 4 (3 ) 9 (18 )
Subtotal ¥ 452 ¥ 21 ¥ — ¥ 814 ¥ (933 ) ¥ 14 ¥ 20 ¥ 55 ¥ (160 ) ¥ 283
Loans and receivables 3 (0 ) — 13 (2 ) — 1 20 (9 ) 26
Other assets
Non-trading debt securities 4 (1 ) (0 ) — (0 ) — 0 — — 3
Other 60 4 (0 ) 3 (9 ) — 0 — (2 ) 56
Total ¥ 519 ¥ 24 ¥ (0 ) ¥ 830 ¥ (944 ) ¥ 14 ¥ 21 ¥ 75 ¥ (171 ) ¥ 368
Liabilities:
Trading liabilities
Equities ¥ 0 ¥ (0 ) ¥ — ¥ 1 ¥ (0 ) ¥ — ¥ 0 ¥ 0 ¥ (0 ) ¥ 1
Bank and corporate debt securities 0 0 — 0 (0 ) — 0 0 (0 ) 0
Total trading liabilities ¥ 0 ¥ (0 ) ¥ — ¥ 1 ¥ (0 ) ¥ — ¥ 0 ¥ 0 ¥ (0 ) ¥ 1
Short-term borrowings 4 (0 ) — 3 (3 ) — — 1 (2 ) 3
Payables and deposits 1 0 — (0 ) (1 ) — — — (0 ) 0
Long-term borrowings 222 (29 ) — 424 (259 ) — 3 42 (67 ) 394
Other liabilities 0 — — 1 (1 ) — (0 ) — — —
Total ¥ 227 ¥ (29 ) ¥ — ¥ 429 ¥ (264 ) ¥ — ¥ 3 ¥ 43 ¥ (69 ) ¥ 398
Billions of yen
Year ended March 31, 2015
Balance as of Total gains (1) Total gains Purchases (2) Sales / (2) Settlements Foreign Transfers (3) Transfers (3) Balance
Assets:
Trading assets and private equity investments
Equities ¥ 68 ¥ 1 ¥ — ¥ 28 ¥ (52 ) ¥ — ¥ 2 ¥ 3 ¥ (11 ) ¥ 39
Private equity investments 42 2 — 6 (2 ) — 1 — 0 49
Japanese agency and municipal securities — — — 0 0 — — — — —
Foreign government, agency and municipal securities 26 8 — 150 (152 ) — — 7 (36 ) 3
Bank and corporate debt securities and loans for trading purposes 116 8 — 200 (154 ) — 15 33 (51 ) 167
Commercial mortgage-backed securities (“CMBS”) 3 0 — 6 (9 ) — 0 2 0 2
Residential mortgage-backed securities (“RMBS”) 3 (1 ) — 1 (5 ) — — 4 (1 ) 1
Real estate-backed securities 0 0 — 4 (24 ) — 1 34 (2 ) 13
Collateralized debt obligations (“CDOs”) and other 13 (5 ) — 44 (43 ) — 4 20 (18 ) 15
Investment trust funds and other 30 3 — 1 (11 ) — 0 0 (19 ) 4
Total trading assets and private equity investments 301 16 — 440 (452 ) — 23 103 (138 ) 293
Derivatives, net (4)
Equity contracts 11 (2 ) — — — (14 ) 0 (10 ) 9 (6 )
Interest rate contracts (39 ) (27 ) — — — 39 1 (3 ) 7 (22 )
Credit contracts 5 (13 ) — — — 13 0 0 (1 ) 4
Foreign exchange contracts 5 (1 ) — — — (12 ) 1 1 1 (5 )
Commodity contracts 0 0 — — — 0 0 0 — 0
Total derivatives, net (18 ) (43 ) — — — 26 2 (12 ) 16 (29 )
Subtotal ¥ 283 ¥ (27 ) ¥ — ¥ 440 ¥ (452 ) ¥ 26 ¥ 25 ¥ 91 ¥ (122 ) ¥ 264
Loans and receivables ¥ 26 ¥ (1 ) ¥ — ¥ — ¥ (14 ) ¥ — ¥ 4 ¥ 0 ¥ — ¥ 15
Other assets
Non-trading debt 3 0 0 — (3 ) — 0 — — 0
Other 56 1 1 3 (5 ) — 1 — 0 57
Total ¥ 368 ¥ (27 ) ¥ 1 ¥ 443 ¥ (474 ) ¥ 26 ¥ 30 ¥ 91 ¥ (122 ) ¥ 336
Liabilities:
Trading liabilities
Equities ¥ 1 ¥ 0 ¥ — ¥ 4 ¥ 0 ¥ — ¥ 0 ¥ 0 ¥ (2 ) ¥ 3
Bank and corporate debt securities 0 0 — 0 0 — 0 0 0 0
Collateralized debt obligations (“CDOs”) and other — 0 — 1 (1 ) — 0 — — —
Total trading liabilities ¥ 1 ¥ 0 ¥ — ¥ 5 ¥ (1 ) ¥ — ¥ 0 ¥ 0 ¥ (2 ) ¥ 3
Short-term borrowings 3 (1 ) — 1 (2 ) — 0 0 (2 ) 1
Payables and deposits 0 0 — 0 0 — 0 — 0 0
Long-term borrowings 394 (83 ) — 419 (467 ) — 8 121 (33 ) 525
Total ¥ 398 ¥ (84 ) ¥ — ¥ 425 ¥ (470 ) ¥ — ¥ 8 ¥ 121 ¥ (37 ) ¥ 529
(1) Includes gains and losses reported primarily within Net gain on trading, Gain on private equity investments Gain on investments in equity securities, Revenue—Other Non-interest expenses—Other, Interest and dividends Interest expense
(2) Amounts reported in Purchases / issues Sales / redemptions
(3) If financial instruments move from Level 3 to another Level or move from another Level to Level 3, the amount reported in Transfers into Level 3 Transfers out of Level 3
(4)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Fair value, level 3 assets and liabilities measured on recurring basis, unrealized gains (losses)</t>
  </si>
  <si>
    <t xml:space="preserve">Billions of yen
March 31
2014 2015
Unrealized gains / (losses) (1)
Assets:
Trading assets and private equity investments
Equities ¥ 7 ¥ (4 )
Private equity investments (6 ) 2
Japanese agency and municipal securities 0 0
Foreign government, agency and municipal securities (1 ) 1
Bank and corporate debt securities and loans for trading purposes (0 ) 0
Commercial mortgage-backed securities (“CMBS”) 1 0
Residential mortgage-backed securities (“RMBS”) (0 ) 0
Real estate-backed securities ¥ (0 ) ¥ (1 )
Collateralized debt obligations (“CDOs”) and other (0 ) (3 )
Investment trust funds and other 0 4
Total trading assets and private equity investments 1 (1 )
Derivatives, net (2)
Equity contracts 22 (1 )
Interest rate contracts (1 ) (11 )
Credit contracts 2 (13 )
Foreign exchange contracts (0 ) (5 )
Commodity contracts (0 ) 0
Total derivatives, net 23 (30 )
Subtotal ¥ 24 ¥ (31 )
Loans and receivables (1 ) 0
Other assets
Non-trading debt securities (0 ) 0
Other 1 1
Total ¥ 24 ¥ (30 )
Liabilities:
Trading liabilities
Equities ¥ — ¥ 0
Bank and corporate debt securities (0 ) 0
Total trading liabilities ¥ (0 ) ¥ 0
Short-term borrowings (0 ) 0
Payables and deposits 0 0
Long-term borrowings (33 ) (14 )
Total ¥ (33 ) ¥ (14 )
(1) Includes gains and losses reported within Net gain on trading, Gain on private equity investments Gain on investments in equity securities, Revenue—Other Non-interest expenses—Other, Interest and dividends Interest expense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Information on investments where net asset value per share is calculated</t>
  </si>
  <si>
    <t xml:space="preserve">Billions of yen
March 31, 2014
Fair value Unfunded (1) Redemption frequency (2) Redemption notice (3)
Hedge funds ¥ 66 ¥ 0 Monthly Same day-95 days
Venture capital funds 4 1 — —
Private equity funds 42 17 Quarterly 30 days
Real estate funds 3 — — —
Total ¥ 115 ¥ 18
Billions of yen
March 31, 2015
Fair value Unfunded (1) Redemption frequency (2) Redemption notice (3)
Hedge funds ¥ 98 ¥ 0 Monthly Same day-90 days
Venture capital funds 3 1 — —
Private equity funds 47 20 — —
Real estate funds 1 — — —
Total ¥ 149 ¥ 21
(1) The contractual amount of any unfunded commitments Nomura is required to make to the entities in which the investment is held.
(2) The range in frequency with which Nomura can redeem investments.
(3) The range in notice period required to be provided before redemption is possible. </t>
  </si>
  <si>
    <t>Gains (losses) due to changes in fair value for financial instruments measured at fair value using fair value option</t>
  </si>
  <si>
    <t xml:space="preserve">Billions of yen
Year ended March 31
2013 2014 2015
Gains/(Losses) (1)
Assets:
Trading assets and private equity investments (2)
Trading assets ¥ 2 ¥ 0 ¥ 0
Private equity investments (10 ) (0 ) 1
Loans and receivables 19 3 4
Collateralized agreements (3) (0 ) 4 4
Other assets (2) 1 17 6
Total ¥ 12 ¥ 24 ¥ 15
Liabilities:
Short-term borrowings (4) ¥ (4 ) ¥ 0 ¥ 11
Collateralized financing (3) (1 ) (3 ) (2 )
Long-term borrowings (4)(5) (51 ) 11 (7 )
Other liabilities (6) 0 0 0
Total ¥ (56 ) ¥ 8 ¥ 2
(1) Includes gains and losses reported primarily within Net gain on trading Gain on private equity investments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si>
  <si>
    <t>Geographic allocations of trading assets related to government, agency, municipal securities</t>
  </si>
  <si>
    <t>Billions of yen
March 31, 2014
Japan U.S. EU Other Total (1)
Government, agency and municipal securities ¥ 2,779 ¥ 1,666 ¥ 3,968 ¥ 385 ¥ 8,798
Billions of yen
March 31, 2015
Japan U.S. EU Other Total (1)
Government, agency and municipal securities ¥ 2,510 ¥ 1,815 ¥ 3,098 ¥ 446 ¥ 7,869
(1) Other than above, there were ¥756 billion and ¥635 billion of government, agency and municipal securities reported within Other assets—Non-trading debt securities</t>
  </si>
  <si>
    <t>Carrying values, fair values and classification within the fair value hierarchy for certain classes of financial instrument</t>
  </si>
  <si>
    <t>Billions of yen
March 31, 2014 (1)
Fair value by level
Carrying Fair value Level 1 Level 2 Level 3
Assets:
Cash and cash equivalents ¥ 1,490 ¥ 1,490 ¥ 1,490 ¥ — ¥ —
Time deposits 364 364 — 364 —
Deposits with stock exchanges and other segregated cash 336 336 — 336 —
Loans receivable (2) 1,327 1,326 — 1,068 258
Securities purchased under agreements to resell 9,618 9,618 — 9,618 —
Securities borrowed 7,729 7,729 — 7,729 —
Total ¥ 20,864 ¥ 20,863 ¥ 1,490 ¥ 19,115 ¥ 258
Liabilities:
Short-term borrowings ¥ 602 ¥ 602 ¥ — ¥ 599 ¥ 3
Deposits received at banks 1,114 1,114 — 1,114 0
Securities sold under agreements to repurchase 13,938 13,938 — 13,938 0
Securities loaned 2,360 2,360 — 2,360 —
Long-term borrowings 8,227 8,202 134 7,674 394
Total ¥ 26,241 ¥ 26,216 ¥ 134 ¥ 25,685 ¥ 397
Billions of yen
March 31, 2015 (1)
Fair value by level
Carrying Fair value Level 1 Level 2 Level 3
Assets:
Cash and cash equivalents ¥ 1,315 ¥ 1,315 ¥ 1,315 ¥ — ¥ —
Time deposits 328 328 — 328 —
Deposits with stock exchanges and other segregated cash 453 453 — 453 —
Loans receivable (2) 1,460 1,460 — 1,141 319
Securities purchased under agreements to resell 8,481 8,481 — 8,479 2
Securities borrowed 8,238 8,238 — 8,238 —
Total ¥ 20,275 ¥ 20,275 ¥ 1,315 ¥ 18,639 ¥ 321
Liabilities:
Short-term borrowings ¥ 662 ¥ 662 ¥ — ¥ 661 ¥ 1
Deposits received at banks 1,220 1,220 — 1,220 0
Securities sold under agreements to repurchase 12,217 12,217 — 12,214 3
Securities loaned 2,494 2,494 — 2,494 —
Long-term borrowings 8,336 8,365 80 7,760 525
Total ¥ 24,929 ¥ 24,958 ¥ 80 ¥ 24,349 ¥ 529
(1) Includes financial instruments which are carried at fair value on a recurring basis.
(2) Carrying values are shown after deducting relevant allowances for credit losses. For the estimated fair value of liabilities relating to investment contracts underwritten by Nomura’s insurance subsidiary, see Note 9 “ Other assets—Other/Other liabilities</t>
  </si>
  <si>
    <t>Derivative instruments and hedging activities (Tables)</t>
  </si>
  <si>
    <t>Concentration of exposures to credit risk in OTC derivatives</t>
  </si>
  <si>
    <t xml:space="preserve">Billions of yen
March 31, 2014
Gross fair value of Impact of Impact of Net exposure to
Financial institutions ¥ 20,355 ¥ (18,481 ) ¥ (936 ) ¥ 938
Billions of yen
March 31, 2015
Gross fair value of Impact of Impact of Net exposure to
Financial institutions ¥ 33,930 ¥ (31,773 ) ¥ (1,713 ) ¥ 444 </t>
  </si>
  <si>
    <t>Volume of derivative activity in statement of financial position</t>
  </si>
  <si>
    <t xml:space="preserve">Billions of yen
March 31, 2014
Derivative assets Derivative liabilities
Notional Fair value Notional (1) Fair value (1)
Derivatives used for trading and non-trading purposes (2)(3) :
Equity contracts ¥ 15,761 ¥ 1,922 ¥ 14,911 ¥ 2,254
Interest rate contracts 1,132,306 19,459 1,098,406 19,249
Credit contracts 38,136 1,314 40,310 1,623
Foreign exchange contracts 108,595 3,312 113,915 2,938
Commodity contracts 46 0 37 0
Total ¥ 1,294,844 ¥ 26,007 ¥ 1,267,579 ¥ 26,064
Derivatives designated as hedging instruments:
Interest rate contracts ¥ 2,143 ¥ 62 ¥ 296 ¥ 2
Foreign exchange contracts 109 0 116 2
Total ¥ 2,252 ¥ 62 ¥ 412 ¥ 4
Total derivatives ¥ 1,297,096 ¥ 26,069 ¥ 1,267,991 ¥ 26,068
Billions of yen
March 31, 2015
Derivative assets Derivative liabilities
Notional Fair value Notional (1) Fair value (1)
Derivatives used for trading and non-trading purposes (2)(3) :
Equity contracts ¥ 20,681 ¥ 1,747 ¥ 20,431 ¥ 1,983
Interest rate contracts 1,367,970 31,611 1,343,616 31,691
Credit contracts 30,055 1,111 29,689 1,118
Foreign exchange contracts 136,683 7,576 126,750 6,990
Commodity contracts 13 0 39 1
Total ¥ 1,555,402 ¥ 42,045 ¥ 1,520,525 ¥ 41,783
Derivatives designated as hedging instruments:
Interest rate contracts ¥ 1,741 ¥ 54 ¥ 199 ¥ 0
Foreign exchange contracts 177 1 161 2
Total ¥ 1,918 ¥ 55 ¥ 360 ¥ 2
Total derivatives ¥ 1,557,320 ¥ 42,100 ¥ 1,520,885 ¥ 41,785
(1) Includes the amount of embedded derivatives bifurcated in accordance with ASC 815.
(2)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4 and 2015, the amounts reported include derivatives used for non-trading purposes which are not designated as fair value or net investment hedges. These amounts have not been separately presented since such amounts were not significant. </t>
  </si>
  <si>
    <t>Offsetting of derivatives instruments and related collateral amounts</t>
  </si>
  <si>
    <t xml:space="preserve">Billions of yen Billions of yen
March 31, 2014 March 31, 2015
Derivative Derivative (1) Derivative Derivative (1)
Equity contracts
OTC settled bilaterally ¥ 1,162 ¥ 1,418 ¥ 1,191 ¥ 1,349
OTC centrally-cleared — — — —
Exchange-traded 760 836 556 634
Interest rate contracts
OTC settled bilaterally 10,485 10,281 12,421 12,580
OTC centrally-cleared 9,025 8,961 19,226 19,102
Exchange-traded 11 9 18 9
Credit contracts
OTC settled bilaterally 1,180 1,491 1,003 1,023
OTC centrally-cleared 130 128 103 93
Exchange-traded 4 4 5 2
Foreign exchange contracts
OTC settled bilaterally 3,296 2,923 7,562 6,977
OTC centrally-cleared 12 13 10 10
Exchange-traded 4 4 5 5
Commodity contracts
OTC settled bilaterally 0 0 0 0
OTC centrally-cleared — — — —
Exchange-traded 0 0 0 1
Total gross derivative balances (2) ¥ 26,069 ¥ 26,068 ¥ 42,100 ¥ 41,785
Less: Amounts offset in the consolidated balance sheets (3) (23,764 ) (24,030 ) (40,514 ) (40,460 )
Total net amounts reported on the face of the consolidated balance sheets (4) ¥ 2,305 ¥ 2,038 ¥ 1,586 ¥ 1,325
Less: Additional amounts not offset in the consolidated balance sheets (5)
Financial instruments and non-cash collateral ¥ (168 ) ¥ (44 ) ¥ (252 ) ¥ (53 )
Cash collateral (0 ) (0 ) — (4 )
Net amount ¥ 2,137 ¥ 1,994 ¥ 1,334 ¥ 1,268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4, the gross balance of derivative assets and derivative liabilities which are not documented under master netting agreements or are documented under master netting agreements for which Nomura has not yet obtained sufficient evidence of enforceability was ¥744 billion and ¥808 billion, respectively. As of March 31, 2015, the gross balance of such derivative assets and derivative liabilities was ¥298 billion and ¥447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4, Nomura offset a total of ¥1,283 billion of cash collateral receivables against net derivative liabilities and ¥1,017 billion of cash collateral payables against net derivative assets. As of March 31, 2015, Nomura offset a total of ¥1,830 billion of cash collateral receivables against net derivative liabilities and ¥1,884 billion of cash collateral payables against net derivative assets.
(4) Net derivative assets and net derivative liabilities are generally reported within Trading assets and private equity investments—Trading assets Trading liabilities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4, a total of ¥203 billion of cash collateral receivables and ¥643 billion of cash collateral payables, including amounts reported in the table, have not been offset against net derivatives. As of March 31, 2015, a total of ¥223 billion of cash collateral receivables and ¥757 billion of cash collateral payables, including amounts reported in the table, have not been offset against net derivatives. </t>
  </si>
  <si>
    <t>Derivative amounts included in consolidated statements of income</t>
  </si>
  <si>
    <t xml:space="preserve">Billions of yen
Year ended March 31
2013 2014 2015
Derivatives used for trading and non-trading purposes (1)(2) :
Equity contracts ¥ (69 ) ¥ (91 ) ¥ (9 )
Interest rate contracts 65 102 (105 )
Credit contracts (18 ) (123 ) 11
Foreign exchange contracts (329 ) (30 ) (17 )
Commodity contracts (0 ) 1 (2 )
Total ¥ (351 ) ¥ (141 ) ¥ (122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years ended March 31, 2013, 2014 and 2015, these amounts have not been separately presented as net gains (losses) for these non-trading derivatives were not significant. </t>
  </si>
  <si>
    <t>Fair value hedges</t>
  </si>
  <si>
    <t>Billions of yen
Year ended March 31
2013 2014 2015
Derivatives designated as hedging instruments:
Interest rate contracts ¥ 33 ¥ 2 ¥ 29
Foreign exchange contracts — — (1 )
Total ¥ 33 ¥ 2 ¥ 28
Hedged items:
Long-term borrowings ¥ (33 ) ¥ (2 ) ¥ (29 )
Non-trading debt securities — — 1
Total ¥ (33 ) ¥ (2 ) ¥ (28 )</t>
  </si>
  <si>
    <t>Net investment hedges</t>
  </si>
  <si>
    <t>Billions of yen
Year ended March 31
2013 2014 2015
Hedging instruments:
Foreign exchange contracts ¥ (14 ) ¥ (12 ) ¥ 7
Long-term borrowings (15 ) — —
Total ¥ (29 ) ¥ (12 ) ¥ 7
(1) The portion of gains (losses) representing the amount of hedge ineffectiveness and the amount excluded from the assessment of hedge effectiveness are recognized within Revenue—Other</t>
  </si>
  <si>
    <t>Written credit derivatives and purchased credit protection</t>
  </si>
  <si>
    <t xml:space="preserve">Billions of yen
March 31, 2014
Maximum potential payout/Notional Notional
Years to maturity Purchased
Carrying value (1) Total Less than 1 to 3 3 to 5 More than
Single-name credit default swaps ¥ (235 ) ¥ 21,070 ¥ 4,167 ¥ 8,306 ¥ 6,610 ¥ 1,987 ¥ 18,689
Credit default indices (32 ) 9,082 1,215 3,552 3,582 733 7,704
Other credit risk related portfolio products 123 1,574 523 398 201 452 1,097
Credit risk related options and swaptions (1 ) 676 — — 504 172 548
Total ¥ (145 ) ¥ 32,402 ¥ 5,905 ¥ 12,256 ¥ 10,897 ¥ 3,344 ¥ 28,038
Billions of yen
March 31, 2015
Maximum potential payout/Notional Notional
Years to maturity Purchased
Carrying value (1) Total Less than 1 to 3 3 to 5 More than
Single-name credit default swaps ¥ (21 ) ¥ 18,808 ¥ 4,146 ¥ 7,396 ¥ 5,657 ¥ 1,609 ¥ 16,519
Credit default indices (22 ) 6,044 919 1,926 2,462 737 5,240
Other credit risk related portfolio products (8 ) 673 324 217 117 15 293
Credit risk related options and swaptions 0 300 — — 255 45 255
Total ¥ (51 ) ¥ 25,825 ¥ 5,389 ¥ 9,539 ¥ 8,491 ¥ 2,406 ¥ 22,307
(1) Carrying value amounts are shown on a gross basis prior to cash collateral or counterparty netting. Asset balances represent positive fair value amounts caused by tightening of credit spreads of underlyings since inception of the credit derivative contracts. </t>
  </si>
  <si>
    <t>Written credit derivatives by external credit rating of underlying asset</t>
  </si>
  <si>
    <t xml:space="preserve">Billions of yen
March 31, 2014
Maximum potential payout/Notional
AAA AA A BBB BB Other (1) Total
Single-name credit default swaps ¥ 2,125 ¥ 1,331 ¥ 5,232 ¥ 7,362 ¥ 3,231 ¥ 1,789 ¥ 21,070
Credit default indices 86 23 4,445 2,884 1,341 303 9,082
Other credit risk related portfolio products 22 — 1 — 4 1,547 1,574
Credit risk related options and swaptions — — 387 195 94 — 676
Total ¥ 2,233 ¥ 1,354 ¥ 10,065 ¥ 10,441 ¥ 4,670 ¥ 3,639 ¥ 32,402
Billions of yen
March 31, 2015
Maximum potential payout/Notional
AAA AA A BBB BB Other (1) Total
Single-name credit default swaps ¥ 1,768 ¥ 1,418 ¥ 4,766 ¥ 6,722 ¥ 2,526 ¥ 1,608 ¥ 18,808
Credit default indices 85 14 3,936 1,306 376 327 6,044
Other credit risk related portfolio products 38 — 1 4 1 629 673
Credit risk related options and swaptions — — 277 — — 23 300
Total ¥ 1,891 ¥ 1,432 ¥ 8,980 ¥ 8,032 ¥ 2,903 ¥ 2,587 ¥ 25,825
(1) “Other” includes credit derivatives where the credit rating of the underlying reference asset is below investment grade or where a rating is unavailable. </t>
  </si>
  <si>
    <t>Collateralized transactions (Tables)</t>
  </si>
  <si>
    <t>Offsetting of the transactions in the consolidated balance sheets</t>
  </si>
  <si>
    <t xml:space="preserve">Billions of yen
March 31, 2014
Assets Liabilities
Reverse Securities Repurchase Securities
Total gross balance (1) ¥ 20,244 ¥ 7,729 ¥ 24,564 ¥ 2,602
Less: Amounts offset in the consolidated balance sheets (2) (10,626 ) (5 ) (10,626 ) (5 )
Total net amounts of reported on the face of the consolidated balance sheets (3) ¥ 9,618 ¥ 7,724 ¥ 13,938 ¥ 2,597
Less: Additional amounts not offset in the consolidated balance sheets (4)
Financial instruments and non-cash collateral (7,930 ) (5,725 ) (9,867 ) (2,235 )
Cash collateral (0 ) — (0 ) —
Net amount ¥ 1,688 ¥ 1,999 ¥ 4,071 ¥ 362
Billions of yen
March 31, 2015
Assets Liabilities
Reverse Securities Repurchase Securities
Total gross balance (1) ¥ 25,532 ¥ 8,460 ¥ 29,268 ¥ 2,924
Less: Amounts offset in the consolidated balance sheets (2) (17,051 ) (242 ) (17,051 ) (242 )
Total net amounts of reported on the face of the consolidated balance sheets (3) ¥ 8,481 ¥ 8,218 ¥ 12,217 ¥ 2,682
Less: Additional amounts not offset in the consolidated balance sheets (4)
Financial instruments and non-cash collateral (6,295 ) (6,531 ) (10,058 ) (2,371 )
Cash collateral (1 ) — — —
Net amount ¥ 2,185 ¥ 1,687 ¥ 2,159 ¥ 311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4, the gross balance of reverse repurchase agreements and repurchase agreements which were not transacted under master netting agreements or are documented under master netting agreements for which Nomura has not yet obtained sufficient evidence of enforceability was ¥1,278 billion and ¥3,918 billion, respectively. As of March 31, 2014,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751 billion and ¥137 billion, respectively. As of March 31, 2015, the gross balance of reverse repurchase agreements and repurchase agreements which were not transacted under master netting agreements or are documented under master netting agreements for which Nomura has not yet obtained sufficient evidence of enforceability was ¥1,979 billion and ¥2,091 billion, respectively. As of March 31,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507 billion and ¥52 billion, respectively.
(2) 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 </t>
  </si>
  <si>
    <t>Fair value of securities received as collateral available to sell or repledge</t>
  </si>
  <si>
    <t xml:space="preserve">Billions of yen
March 31
2014 2015
The fair value of securities received as collateral, securities borrowed as collateral and securities borrowed without collateral where Nomura is permitted by contract or custom to sell or repledge the securities ¥ 35,530 ¥ 45,397
The portion of the above that has been sold (reported within Trading liabilities 28,959 39,165 </t>
  </si>
  <si>
    <t>Assets owned, pledged as collateral</t>
  </si>
  <si>
    <t xml:space="preserve">Millions of yen
March 31
2014 2015
Trading assets:
Equities and convertible securities ¥ 174,753 ¥ 95,331
Government and government agency securities 991,430 1,122,308
Bank and corporate debt securities 150,183 139,062
Commercial mortgage-backed securities (“CMBS”) 35,671 32,894
Residential mortgage-backed securities (“RMBS”) 1,141,726 1,391,414
Collateralized debt obligations (“CDOs”) and other (1) 82,237 104,877
Investment trust funds and other 18,503 45,619
¥ 2,594,503 ¥ 2,931,505
Deposits with stock exchanges and other segregated cash ¥ 4,630 ¥ —
Non-trading debt securities 42,087 47,959
Investments in and advances to affiliated companies ¥ 28,642 ¥ 32,034
(1) Includes CLOs and ABS such as those secured on credit card loans, auto loans and student loans. </t>
  </si>
  <si>
    <t>Assets subject to lien</t>
  </si>
  <si>
    <t>Millions of yen
March 31
2014 2015
Loans and receivables ¥ 141 ¥ 1,220
Trading assets 1,293,036 1,833,959
Office buildings, land, equipment and facilities 5,236 5,362
Non-trading debt securities 370,239 264,685
Other 78 34
¥ 1,668,730 ¥ 2,105,260</t>
  </si>
  <si>
    <t>Non-trading securities (Tables)</t>
  </si>
  <si>
    <t>Non-trading securities reconciliation</t>
  </si>
  <si>
    <t xml:space="preserve">Millions of yen
March 31, 2014
Cost and/or Unrealized gains and losses Fair value
Gross unrealized gains Gross unrealized losses
Government, agency and municipal securities (1) ¥ 138,973 ¥ 842 ¥ 86 ¥ 139,729
Other debt securities (2) 129,311 6,851 91 136,071
Equity securities (3) 38,157 14,508 43 52,622
Total ¥ 306,441 ¥ 22,201 ¥ 220 ¥ 328,422
Millions of yen
March 31, 2015
Cost and/or Unrealized gains and losses Fair value
Gross unrealized gains Gross unrealized losses
Government, agency and municipal securities (1) ¥ 106,785 ¥ 5,123 ¥ 36 ¥ 111,872
Other debt securities (2) 161,631 22,717 95 184,253
Equity securities (3) 40,315 22,751 230 62,836
Total ¥ 308,731 ¥ 50,591 ¥ 361 ¥ 358,961
(1) Primarily Japanese government, agency and municipal securities.
(2) Primarily corporate debt securities.
(3) Primarily Japanese equity securities. </t>
  </si>
  <si>
    <t>Fair value of residual contractual maturity of non-trading debt securities</t>
  </si>
  <si>
    <t xml:space="preserve">Millions of yen
March 31, 2015
Years to maturity
Total Less than 1 year 1 to 5 years 5 to 10 years More than 10 years
Non-trading debt securities ¥ 296,127 ¥ 35,755 ¥ 138,531 ¥ 86,566 ¥ 35,275 </t>
  </si>
  <si>
    <t>Fair value and gross unrealized losses of non-trading securities</t>
  </si>
  <si>
    <t>Millions of yen
March 31, 2014
Less than 12 months More than 12 months Total
Fair value Gross Fair value Gross Fair value Gross
Government, agency and municipal securities ¥ 54,007 ¥ 82 ¥ 2,294 ¥ 4 ¥ 56,301 ¥ 86
Other debt securities 8,106 91 — — 8,106 91
Equity securities 498 43 — — 498 43
Total ¥ 62,611 ¥ 216 ¥ 2,294 ¥ 4 ¥ 64,905 ¥ 220
Millions of yen
March 31, 2015
Less than 12 months More than 12 months Total
Fair value Gross Fair value Gross Fair value Gross
Government, agency and municipal securities ¥ 17,536 ¥ 5 ¥ 13,127 ¥ 31 ¥ 30,663 ¥ 36
Other debt securities 12,814 95 — — 12,814 95
Equity securities 2,064 230 — — 2,064 230
Total ¥ 32,414 ¥ 330 ¥ 13,127 ¥ 31 ¥ 45,541 ¥ 361</t>
  </si>
  <si>
    <t>Securitizations and Variable Interest Entities (Tables)</t>
  </si>
  <si>
    <t>Fair value of retained interests</t>
  </si>
  <si>
    <t>Billions of yen
March 31, 2014
Level 1 Level 2 Level 3 Total Investment Other
Government, agency and municipal securities ¥ — ¥ 195 ¥ — ¥ 195 ¥ 195 ¥ —
Bank and corporate debt securities — — 0 0 — 0
CMBS and RMBS — 19 1 20 1 19
Total ¥ — ¥ 214 ¥ 1 ¥ 215 ¥ 196 ¥ 19
Billions of yen
March 31, 2015
Level 1 Level 2 Level 3 Total Investment Other
Government, agency and municipal securities ¥ — ¥ 231 ¥ — ¥ 231 ¥ 231 ¥ —
Bank and corporate debt securities — — 0 0 — 0
CMBS and RMBS — 2 0 2 0 2
Total ¥ — ¥ 233 ¥ 0 ¥ 233 ¥ 231 ¥ 2</t>
  </si>
  <si>
    <t>Fair value of firm's retained interests and sensitivity of this fair value</t>
  </si>
  <si>
    <t xml:space="preserve">Billions of yen, except percentages
Material retained interests held (1)
2014 2015
Fair value of retained interests (1) ¥ 201 ¥ 208
Weighted-average life (Years) 7.5 5.4
Constant prepayment rate 6.2 % 6.1 %
Impact of 10% adverse change (2.3 ) (2.3 )
Impact of 20% adverse change (4.0 ) (4.3 )
Discount rate 5.3 % 2.4 %
Impact of 10% adverse change (1.5 ) (0.9 )
Impact of 20% adverse change (2.6 ) (1.8 )
(1) The sensitivity analysis covers the material retained interests held of ¥201 billion out of ¥215 billion as of March 31, 2014 and ¥208 billion out of ¥233 billion as of March 31, 2015. Nomura considers the amount or the probability of anticipated credit loss from the retained interests which Nomura continuously holds would be minimal. </t>
  </si>
  <si>
    <t>Type and carrying value of financial assets</t>
  </si>
  <si>
    <t>Billions of yen
March 31
2014 2015
Assets
Trading assets
Equities ¥ 99 ¥ 83
Debt securities 64 26
CMBS and RMBS 23 22
Long-term loans receivable 7 —
Total ¥ 193 ¥ 131
Liabilities
Long-term borrowings ¥ 182 ¥ 129</t>
  </si>
  <si>
    <t>Classification of consolidated VIEs' assets and liabilities</t>
  </si>
  <si>
    <t>Billions of yen
March 31
2014 2015
Consolidated VIE assets
Cash and cash equivalents ¥ 18 ¥ 9
Trading assets
Equities 289 461
Debt securities 393 473
CMBS and RMBS 66 71
Derivatives 2 2
Private equity investments 1 1
Securities purchased under agreements to resell 32 1
Office buildings, land, equipment and facilities 12 15
Other (1) 70 24
Total ¥ 883 ¥ 1,057
Consolidated VIE liabilities
Trading liabilities
Debt securities ¥ 33 ¥ 1
Derivatives 9 11
Securities sold under agreements to repurchase 23 1
Borrowings
Long-term borrowings 424 750
Other 4 2
Total ¥ 493 ¥ 765
(1) Includes aircraft purchase deposits of ¥5 billion as of March 31, 2014. There were no aircraft purchase deposits as of March 31, 2015. In connection with these aircraft purchase deposits, certain of these VIEs had commitments to purchase aircraft as of March 31, 2014. No such commitments existed as of March 31, 2015. See Note 20 “ Commitments, contingencies and guarantees</t>
  </si>
  <si>
    <t>Carrying amount of assets and liabilities of unconsolidated VIEs</t>
  </si>
  <si>
    <t>Billions of yen
March 31, 2014
Carrying amount of variable interests Maximum exposure
Assets Liabilities
Trading assets and liabilities
Equities ¥ 67 ¥ — ¥ 67
Debt securities 211 — 211
CMBS and RMBS 2,308 — 2,308
Investment trust funds and other 185 — 185
Derivatives 0 — 4
Private equity investments 25 — 25
Loans 175 — 175
Other 4 — 4
Commitments to extend credit and other guarantees — — 49
Total ¥ 2,975 ¥ — ¥ 3,028
Billions of yen
March 31, 2015
Carrying amount of variable interests Maximum exposure
Assets Liabilities
Trading assets and liabilities
Equities ¥ 123 ¥ — ¥ 123
Debt securities 237 — 237
CMBS and RMBS 2,521 — 2,521
Investment trust funds and other 387 — 387
Derivatives 0 — 2
Private equity investments 24 — 24
Loans 314 — 314
Other 4 — 4
Commitments to extend credit and other guarantees — — 40
Total ¥ 3,610 ¥ — ¥ 3,652</t>
  </si>
  <si>
    <t>Financing receivables (Tables)</t>
  </si>
  <si>
    <t>Summary of loans receivable reported within loans receivable or investments in and advances to affiliated companies</t>
  </si>
  <si>
    <t xml:space="preserve">Millions of yen
March 31, 2014
Carried at Carried at (1) Total
Loans receivable
Loans at banks ¥ 274,966 ¥ 44 ¥ 275,010
Short-term secured margin loans 421,809 — 421,809
Inter-bank money market loans 42,885 — 42,885
Corporate loans 284,259 303,912 588,171
Total loans receivable ¥ 1,023,919 ¥ 303,956 ¥ 1,327,875
Advances to affiliated companies 5,797 — 5,797
Total ¥ 1,029,716 ¥ 303,956 ¥ 1,333,672
Millions of yen
March 31, 2015
Carried at Carried at (1) Total
Loans receivable
Loans at banks ¥ 324,503 ¥ — ¥ 324,503
Short-term secured margin loans 425,245 — 425,245
Inter-bank money market loans 16,995 — 16,995
Corporate loans 377,114 317,218 694,332
Total loans receivable ¥ 1,143,857 ¥ 317,218 ¥ 1,461,075
Advances to affiliated companies 2,104 — 2,104
Total ¥ 1,145,961 ¥ 317,218 ¥ 1,463,179
(1) Includes loans receivable and loan commitments carried at fair value through election of the fair value option. </t>
  </si>
  <si>
    <t>Changes in allowance for losses for current period</t>
  </si>
  <si>
    <t xml:space="preserve">Millions of yen
Year ended March 31, 2013
Allowance for credit losses against loans Allowance Total
Loans Short-term Inter-bank Corporate Advances to Subtotal
Opening balance ¥ 552 ¥ 24 ¥ — ¥ 2,758 ¥ 51 ¥ 3,385 ¥ 1,503 ¥ 4,888
Provision for credit losses 238 13 — (2,630 ) (22 ) (2,401 ) (13 ) (2,414 )
Charge-offs (1 ) (11 ) — (26 ) — (38 ) — (38 )
Other (1) — 0 — (7 ) — (7 ) (171 ) (178 )
Ending balance ¥ 789 ¥ 26 ¥ — ¥ 95 ¥ 29 ¥ 939 ¥ 1,319 ¥ 2,258
Millions of yen
Year ended March 31, 2014
Allowance for credit losses against loans Allowance Total
Loans Short-term Inter-bank Corporate Advances to Subtotal
Opening balance ¥ 789 ¥ 26 ¥ — ¥ 95 ¥ 29 ¥ 939 ¥ 1,319 ¥ 2,258
Provision for credit losses (109 ) 61 — (13 ) (28 ) (89 ) 960 871
Charge-offs (2 ) — — — — (2 ) (146 ) (148 )
Other (1) (0 ) — — 0 — 0 28 28
Ending balance ¥ 678 ¥ 87 ¥ — ¥ 82 ¥ 1 ¥ 848 ¥ 2,161 ¥ 3,009
Millions of yen
Year ended March 31, 2015
Allowance for credit losses against loans Allowance Total
Loans Short-term Inter-bank Corporate Advances to Subtotal
Opening balance ¥ 678 ¥ 87 ¥ — ¥ 82 ¥ 1 ¥ 848 ¥ 2,161 ¥ 3,009
Provision for credit losses 61 53 — (3 ) 0 111 254 365
Charge-offs — — — — — — (189 ) (189 )
Other (1) — 2 — 0 — 2 66 68
Ending balance ¥ 739 ¥ 142 ¥ — ¥ 79 ¥ 1 ¥ 961 ¥ 2,292 ¥ 3,253
(1) Includes the effect of foreign exchange movements. </t>
  </si>
  <si>
    <t>Schedule of allowance for loan losses and loans by impairment methodology and type of loans</t>
  </si>
  <si>
    <t>Millions of yen
March 31, 2014
Loans at Short-term Inter-bank Corporate Advances Total
Allowance by impairment methodology
Evaluated individually ¥ 3 ¥ — ¥ — ¥ 7 ¥ — ¥ 10
Evaluated collectively 675 87 — 75 1 838
Total allowance for credit losses ¥ 678 ¥ 87 ¥ — ¥ 82 ¥ 1 ¥ 848
Loans by impairment methodology
Evaluated individually ¥ 4,374 ¥ 103,345 ¥ 42,885 ¥ 275,753 ¥ 882 ¥ 427,239
Evaluated collectively 270,592 318,464 — 8,506 4,915 602,477
Total loans ¥ 274,966 ¥ 421,809 ¥ 42,885 ¥ 284,259 ¥ 5,797 ¥ 1,029,716
Millions of yen
March 31, 2015
Loans at Short-term Inter-bank Corporate Advances Total
Allowance by impairment methodology
Evaluated individually ¥ 3 ¥ 84 ¥ — ¥ 7 ¥ — ¥ 94
Evaluated collectively 736 58 — 72 1 867
Total allowance for credit losses ¥ 739 ¥ 142 ¥ — ¥ 79 ¥ 1 ¥ 961
Loans by impairment methodology
Evaluated individually ¥ 4,929 ¥ 172,259 ¥ 16,995 ¥ 369,113 ¥ 174 ¥ 563,470
Evaluated collectively 319,574 252,986 — 8,001 1,930 582,491
Total loans ¥ 324,503 ¥ 425,245 ¥ 16,995 ¥ 377,114 ¥ 2,104 ¥ 1,145,961</t>
  </si>
  <si>
    <t>Analysis of each class of loans not carried at fair value using Nomura's internal ratings or equivalent credit quality indicators</t>
  </si>
  <si>
    <t xml:space="preserve">Millions of yen
March 31, 2014
AAA-BBB BB-CCC CC-D Others (1) Total
Secured loans at banks ¥ 98,356 ¥ 33,669 ¥ — ¥ 34,740 ¥ 166,765
Unsecured loans at banks 108,199 — 2 — 108,201
Short-term secured margin loans — — — 421,809 421,809
Secured inter-bank money market loans 12,885 — — — 12,885
Unsecured inter-bank money market loans 30,000 — — — 30,000
Secured corporate loans 136,302 107,141 5,719 1,938 251,100
Unsecured corporate loans 3,395 26,902 — 2,862 33,159
Advances to affiliated companies 4,915 594 — 288 5,797
Total ¥ 394,052 ¥ 168,306 ¥ 5,721 ¥ 461,637 ¥ 1,029,716
Millions of yen
March 31, 2015
AAA-BBB BB-CCC CC-D Others (1) Total
Secured loans at banks ¥ 100,927 ¥ 38,373 ¥ — ¥ 39,186 ¥ 178,486
Unsecured loans at banks 141,395 4,620 2 — 146,017
Short-term secured margin loans — — — 425,245 425,245
Secured inter-bank money market loans 7,249 — — — 7,249
Unsecured inter-bank money market loans 9,746 — — — 9,746
Secured corporate loans 249,046 117,255 1,141 2,298 369,740
Unsecured corporate loans 3,619 — — 3,755 7,374
Advances to affiliated companies 1,929 175 — — 2,104
Total ¥ 513,911 ¥ 160,423 ¥ 1,143 ¥ 470,484 ¥ 1,145,961
(1) Relate to collateralized exposures where a specified ratio of LTV is maintained. </t>
  </si>
  <si>
    <t>Leases (Tables)</t>
  </si>
  <si>
    <t>Lease deposits and rents received from NRI</t>
  </si>
  <si>
    <t xml:space="preserve">Millions of yen
As of or for the year ended March 31
2013 2014 2015
Lease deposits ¥ — ¥ — ¥ —
Rental income 4,272 — — </t>
  </si>
  <si>
    <t>Assets by type which Nomura leases under operating leases</t>
  </si>
  <si>
    <t xml:space="preserve">Millions of yen
March 31, 2015
Cost Accumulated Net carrying
Real estate (1) ¥ 3,448 ¥ (1,443 ) ¥ 2,005
Aircraft 11,432 (503 ) 10,929
Total ¥ 14,880 ¥ (1,946 ) ¥ 12,934
(1) Cost, accumulated depreciation and net carrying amounts include amounts relating to real estate space utilized by Nomura. </t>
  </si>
  <si>
    <t>Schedule of future minimum lease payments to be received on non-cancelable operating leases</t>
  </si>
  <si>
    <t xml:space="preserve">Millions of yen
Total Years of receipt
Less than 1 to 2 2 to 3 3 to 4 4 to 5 More than
Minimum lease payments to be received ¥ 12,348 ¥ 1,091 ¥ 1,090 ¥ 1,088 ¥ 1,085 ¥ 1,085 ¥ 6,909 </t>
  </si>
  <si>
    <t>Schedule of future minimum lease payments under non-cancelable operating leases with remaining terms exceeding one year</t>
  </si>
  <si>
    <t>Millions of yen
March 31
2015
Total minimum lease payments ¥ 171,746
Less: Sublease rental income (8,080 )
Net minimum lease payments ¥ 163,666</t>
  </si>
  <si>
    <t>Schedule of future minimum lease payments under non-cancelable operating leases</t>
  </si>
  <si>
    <t xml:space="preserve">Millions of yen
Total Years of payment
Less than 1 to 2 2 to 3 3 to 4 4 to 5 More than
Minimum lease payments ¥ 171,746 ¥ 20,410 ¥ 17,925 ¥ 16,797 ¥ 15,454 ¥ 12,860 ¥ 88,300 </t>
  </si>
  <si>
    <t>Schedule of future minimum lease payments under capital leases with remaining terms exceeding one year</t>
  </si>
  <si>
    <t>Millions of yen
March 31
2015
Total minimum lease payments ¥ 66,840
Less: Amount representing interest (36,229 )
Present value of net lease payments ¥ 30,611</t>
  </si>
  <si>
    <t>Schedule of future minimum lease payments under capital leases</t>
  </si>
  <si>
    <t xml:space="preserve">Millions of yen
Years of payment
Total Less than 1 to 2 years 2 to 3 years 3 to 4 years 4 to 5 years More than
Minimum lease payments ¥ 66,840 ¥ 3,750 ¥ 4,436 ¥ 4,349 ¥ 4,196 ¥ 4,485 ¥ 45,624 </t>
  </si>
  <si>
    <t>Other assets-Other / Other liabilities (Tables)</t>
  </si>
  <si>
    <t>Schedule of Other assets-Other and Other liabilities</t>
  </si>
  <si>
    <t xml:space="preserve">Millions of yen
March 31
2014 2015
Other assets—Other:
Securities received as collateral ¥ 236,808 ¥ 187,753
Goodwill and other intangible assets 115,143 123,486
Deferred tax assets 22,018 19,718
Investments in equity securities for other than operating purposes (1) 133,742 162,644
Prepaid expenses 8,778 10,741
Other 267,685 318,224
Total ¥ 784,174 ¥ 822,566
Other liabilities:
Obligation to return securities received as collateral ¥ 236,808 ¥ 187,753
Accrued income taxes 31,630 48,632
Other accrued expenses and provisions 396,677 446,920
Other (2) 476,635 533,794
Total ¥ 1,141,750 ¥ 1,217,099
(1) Includes marketable and non-marketable equity securities held for other than trading or operating purposes. These investments were comprised of listed equity securities and unlisted equity securities of ¥114,582 million and ¥19,160 million respectively, as of March 31, 2014, and ¥140,024 million and ¥22,621 million respectively, as of March 31, 2015. These securities are carried at fair value, with changes in fair value recognized within Revenue—Other
(2) Includes liabilities relating to investment contracts underwritten by Nomura’s insurance subsidiary. As of March 31, 2014 and 2015, carrying values were ¥270,950 million and ¥258,310 million, respectively, and estimated fair values were ¥274,991 million and ¥261,039 million, respectively. Fair value was estimated using DCF valuation techniques and using valuation inputs which would be generally classified in Level 3 of the fair value hierarchy. </t>
  </si>
  <si>
    <t>Schedule of changes in goodwill within Other assets-Other</t>
  </si>
  <si>
    <t xml:space="preserve">Millions of yen
Year ended March 31, 2014
Beginning of year Changes during year End of year
Gross Accumulated Net carrying Impairment (1) Other (2) Gross carrying amount Accumulated Impairment Net carrying amount
Wholesale ¥ 79,249 ¥ (11,031 ) ¥ 68,218 ¥ — ¥ 5,916 ¥ 85,951 ¥ (11,817 ) ¥ 74,134
Other 6,024 — 6,024 (2,840 ) 419 6,549 (2,946 ) 3,603
Total ¥ 85,273 ¥ (11,031 ) ¥ 74,242 ¥ (2,840 ) ¥ 6,335 ¥ 92,500 ¥ (14,763 ) ¥ 77,737
Millions of yen
Year ended March 31, 2015
Beginning of year Changes during year End of year
Gross carrying amount Accumulated Impairment Net carrying amount Impairment (1) Other (2) Gross carrying amount Accumulated Impairment Net carrying
Wholesale ¥ 85,951 ¥ (11,817 ) ¥ 74,134 ¥ — ¥ 11,578 ¥ 97,529 ¥ (11,817 ) ¥ 85,712
Other 6,549 (2,946 ) 3,603 (3,188 ) 63 6,612 (6,134 ) 478
Total ¥ 92,500 ¥ (14,763 ) ¥ 77,737 ¥ (3,188 ) ¥ 11,641 ¥ 104,141 ¥ (17,951 ) ¥ 86,190
(1) For the years ended March 31, 2014 and 2015, Nomura recognized goodwill impairment losses of ¥2,840 million and ¥3,188 million respectively, within Other Non-interest expenses—Other
(2) Includes currency translation adjustments. </t>
  </si>
  <si>
    <t>Schedule of finite-lived intangible assets by type</t>
  </si>
  <si>
    <t>Millions of yen
March 31, 2014 March 31, 2015
Gross carrying Accumulated Net carrying Gross carrying Accumulated Net carrying
Client relationships ¥ 64,214 ¥ (35,641 ) ¥ 28,573 ¥ 71,445 ¥ (43,839 ) ¥ 27,606
Other 690 (237 ) 453 473 (294 ) 179
Total ¥ 64,904 ¥ (35,878 ) ¥ 29,026 ¥ 71,918 ¥ (44,133 ) ¥ 27,785</t>
  </si>
  <si>
    <t>Estimated amortization expenses for next five years</t>
  </si>
  <si>
    <t xml:space="preserve">Millions of yen
Year ending March 31 Estimated
2016 ¥ 5,893
2017 5,315
2018 5,315
2019 3,920
2020 2,616 </t>
  </si>
  <si>
    <t>Borrowings (Tables)</t>
  </si>
  <si>
    <t xml:space="preserve">Millions of yen
March 31
2014 2015
Short-term borrowings (1) :
Commercial paper ¥ 246,866 ¥ 252,858
Bank borrowings 303,583 217,013
Other 51,682 192,385
Total ¥ 602,131 ¥ 662,256
Long-term borrowings:
Long-term borrowings from banks and other financial institutions (2) ¥ 2,787,729 ¥ 3,140,531
Bonds and notes issued (3) :
Fixed-rate obligations:
Japanese yen denominated 1,432,388 1,528,529
Non-Japanese yen denominated 1,340,495 1,102,125
Floating-rate obligations:
Japanese yen denominated 324,279 465,296
Non-Japanese yen denominated 85,805 150,055
Index / Equity-linked obligations:
Japanese yen denominated 1,367,051 1,017,380
Non-Japanese yen denominated 707,754 798,857
5,257,772 5,062,242
Subtotal 8,045,501 8,202,773
Trading balances of secured borrowings 181,562 133,523
Total ¥ 8,227,063 ¥ 8,336,296
(1) Includes secured borrowings of ¥10,715 million as of March 31, 2014 and ¥17,284 million as of March 31, 2015.
(2) Includes secured borrowings of ¥139,270 million as of March 31, 2014 and ¥251,486 million as of March 31, 2015.
(3) Includes secured borrowings of ¥423,994 million as of March 31, 2014 and ¥749,839 million as of March 31, 2015. </t>
  </si>
  <si>
    <t>Long-term borrowings</t>
  </si>
  <si>
    <t xml:space="preserve">Millions of yen
March 31
2014 2015
Debt issued by the Company ¥ 3,823,410 ¥ 3,863,436
Debt issued by subsidiaries—guaranteed by the Company 2,372,412 1,885,256
Debt issued by subsidiaries—not guaranteed by the Company (1) 2,031,241 2,587,604
Total ¥ 8,227,063 ¥ 8,336,296
(1) Includes trading balances of secured borrowings. </t>
  </si>
  <si>
    <t>Effective weighted-average interest rates of borrowings</t>
  </si>
  <si>
    <t xml:space="preserve">March 31
2014 2015
Short-term borrowings 0.40 % 0.37 %
Long-term borrowings 1.69 % 0.78 %
Fixed-rate obligations 2.34 % 1.18 %
Floating-rate obligations 0.86 % 0.82 %
Index / Equity-linked obligations 1.72 % 0.34 % </t>
  </si>
  <si>
    <t>Maturities of long-term borrowings</t>
  </si>
  <si>
    <t>Year ending March 31 Millions of yen
2016 ¥ 982,982
2017 995,463
2018 1,054,430
2019 1,084,714
2020 1,119,360
2021 and thereafter 2,965,824
Subtotal 8,202,773
Trading balances of secured borrowings 133,523
Total ¥ 8,336,296</t>
  </si>
  <si>
    <t>Earnings per share (Tables)</t>
  </si>
  <si>
    <t>Summary of amounts and numbers used in calculation of net income attributable to NHI shareholders per share (basic and diluted)</t>
  </si>
  <si>
    <t>Millions of yen
Year ended March 31
2013 2014 2015
Basic—
Net income attributable to NHI shareholders ¥ 107,234 ¥ 213,591 ¥ 224,785
Weighted average number of shares outstanding 3,692,795,953 3,709,830,989 3,645,514,878
Net income attributable to NHI shareholders per share ¥ 29.04 ¥ 57.57 ¥ 61.66
Diluted—
Net income attributable to NHI shareholders ¥ 107,181 ¥ 213,561 ¥ 224,726
Weighted average number of shares outstanding 3,777,360,671 3,826,496,369 3,743,690,088
Net income attributable to NHI shareholders per share ¥ 28.37 ¥ 55.81 ¥ 60.03</t>
  </si>
  <si>
    <t>Employee benefit plans (Tables)</t>
  </si>
  <si>
    <t>Net periodic benefit cost of defined benefit plans</t>
  </si>
  <si>
    <t>Millions of yen
Year ended March 31
2013 2014 2015
Service cost ¥ 9,322 ¥ 8,438 ¥ 7,800
Interest cost 4,302 3,441 3,090
Expected return on plan assets (4,072 ) (4,971 ) (5,732 )
Amortization of net actuarial losses 3,630 2,767 2,127
Amortization of prior service cost (1,545 ) (1,149 ) (1,148 )
Net periodic benefit cost ¥ 11,637 ¥ 8,526 ¥ 6,137</t>
  </si>
  <si>
    <t>Reconciliation of changes in projected benefit obligation and fair value of plan assets</t>
  </si>
  <si>
    <t>Millions of yen
As of or for the year ended March 31
2014 2015
Change in projected benefit obligation:
Projected benefit obligation at beginning of year ¥ 234,399 ¥ 233,885
Service cost 8,438 7,800
Interest cost 3,441 3,090
Actuarial gain (2,697 ) 6,106
Benefits paid (9,708 ) (10,070 )
Acquisition, divestitures and other 12 47
Projected benefit obligation at end of year ¥ 233,885 ¥ 240,858
Change in plan assets:
Fair value of plan assets at beginning of year ¥ 191,674 ¥ 220,873
Actual return on plan assets 14,317 15,660
Employer contributions 23,278 5,914
Benefits paid (8,396 ) (8,610 )
Fair value of plan assets at end of year ¥ 220,873 ¥ 233,837
Funded status at end of year (13,012 ) (7,021 )
Amounts recognized in the consolidated balance sheets ¥ (13,012 ) ¥ (7,021 )</t>
  </si>
  <si>
    <t>Projected benefit obligation, accumulated benefit obligation and fair value of plan assets for pension plans with ABO and PBO in excess of plan assets</t>
  </si>
  <si>
    <t xml:space="preserve">Millions of yen
March 31
2014 2015
Plans with ABO in excess of plan assets:
PBO ¥ 27,160 ¥ 29,643
ABO 27,160 29,643
Fair value of plan assets — —
Plans with PBO in excess of plan assets:
PBO ¥ 27,160 ¥ 29,643
ABO 27,160 29,643
Fair value of plan assets — — </t>
  </si>
  <si>
    <t>Amounts in accumulated other comprehensive income, pre-tax, that have not yet been recognized as components of net periodic benefit cost</t>
  </si>
  <si>
    <t>Millions of yen
For the year ended
Net actuarial loss ¥ 41,594
Net prior service cost (9,385 )
Total ¥ 32,209</t>
  </si>
  <si>
    <t>Amounts in accumulated other comprehensive income, pre-tax, expected to be recognized as components of net periodic benefit cost over next fiscal year</t>
  </si>
  <si>
    <t>Millions of yen
For the year ending
Net actuarial loss ¥ 1,451
Net prior service cost (1,148 )
Total ¥ 303</t>
  </si>
  <si>
    <t>Schedule of weighted-average assumptions used to determine PBO</t>
  </si>
  <si>
    <t xml:space="preserve">March 31
2014 2015
Discount rate 1.4 % 0.9 %
Rate of increase in compensation levels 2.5 % 2.5 % </t>
  </si>
  <si>
    <t>Weighted-average assumptions used to determine net periodic benefit costs</t>
  </si>
  <si>
    <t xml:space="preserve">Year ended March 31
2013 2014 2015
Discount rate 1.5 % 1.4 % 1.4 %
Rate of increase in compensation levels 2.5 % 2.5 % 2.5 %
Expected long-term rate of return on plan assets 2.6 % 2.6 % 2.6 % </t>
  </si>
  <si>
    <t>Information about plan assets at fair value</t>
  </si>
  <si>
    <t xml:space="preserve">Millions of yen
March 31, 2014
Level 1 Level 2 Level 3 Balance as of
Pension plan assets:
Equities ¥ 26,730 ¥ — ¥ — ¥ 26,730
Private equity investments — — 12,235 12,235
Japanese government securities 62,088 — — 62,088
Bank and corporate debt securities 1,842 2,312 — 4,154
Investment trust funds and other (1) — 19,383 11,820 31,203
Life insurance company general accounts — 42,735 — 42,735
Other assets — 41,728 — 41,728
Total ¥ 90,660 ¥ 106,158 ¥ 24,055 ¥ 220,873
Millions of yen
March 31, 2015
Level 1 Level 2 Level 3 Balance as of
Pension plan assets:
Equities ¥ 23,665 ¥ — ¥ — ¥ 23,665
Private equity investments — — 6,793 6,793
Japanese government securities 67,066 — — 67,066
Bank and corporate debt securities 2,183 2,502 — 4,685
Investment trust funds and other (1) — 18,457 48,545 67,002
Life insurance company general accounts — 48,989 — 48,989
Other assets — 15,637 — 15,637
Total ¥ 92,914 ¥ 85,585 ¥ 55,338 ¥ 233,837
(1) Includes hedge funds and real estate funds. </t>
  </si>
  <si>
    <t>Information about plan assets for which Level 3 inputs are utilized to determine fair value</t>
  </si>
  <si>
    <t>Millions of yen
Year ended March 31, 2014
Balance Unrealized Purchases / Balance
Private equity investments ¥ 12,323 ¥ 1,550 ¥ (1,638 ) ¥ 12,235
Investment trust funds and other 15,035 33 (3,248 ) 11,820
Total ¥ 27,358 ¥ 1,583 ¥ (4,886 ) ¥ 24,055
Millions of yen
Year ended March 31, 2015
Balance Unrealized Purchases / Balance
Private equity investments ¥ 12,235 ¥ (2,147 ) ¥ (3,295 ) ¥ 6,793
Investment trust funds and other 11,820 3,936 32,789 48,545
Total ¥ 24,055 ¥ 1,789 ¥ 29,494 ¥ 55,338</t>
  </si>
  <si>
    <t>Expected benefit payments</t>
  </si>
  <si>
    <t xml:space="preserve">Year ending March 31 Millions of yen
2016 ¥ 12,191
2017 14,115
2018 14,606
2019 14,769
2020 13,672
2021-2025 69,034 </t>
  </si>
  <si>
    <t>Deferred compensation plans (Tables)</t>
  </si>
  <si>
    <t>SAR Plan A, Weighted-average assumptions</t>
  </si>
  <si>
    <t xml:space="preserve">Year ended March 31
2013 2014 2015
Expected volatility 43.11 % 45.97 % 45.26 %
Expected dividends yield 2.12 % 1.00 % 2.39 %
Expected lives (in years) 7 7 7
Risk-free interest rate 0.45 % 0.51 % 0.43 % </t>
  </si>
  <si>
    <t>Activity relating to SAR Plan A</t>
  </si>
  <si>
    <t>Outstanding Weighted-average Weighted-average
Outstanding as of March 31, 2014 15,959,500 ¥ 791 3.8
Granted 2,728,500 747
Exercised (1,073,200 ) 328
Forfeited (59,400 ) 883
Expired (1,906,000 ) 1,874
Outstanding as of March 31, 2015 15,649,400 ¥ 683 3.8
Exercisable as of March 31, 2015 10,223,600 ¥ 624 2.5</t>
  </si>
  <si>
    <t>Activity relating to SAR Plan B</t>
  </si>
  <si>
    <t xml:space="preserve">Outstanding Weighted-Average Weighted-average
Outstanding as of March 31, 2014 92,621,100 ¥ 474 5.3
Granted (1) 44,339,900 483
Exercised (35,387,800 ) 471
Forfeited (1,176,500 ) 498
Expired (7,700 ) 2,358
Outstanding as of March 31, 2015 100,389,000 ¥ 478 5.4
Exercisable as of March 31, 2015 22,668,800 ¥ 453 3.5
(1) SAR Plan B awards granted during the year ended March 31, 2015 include awards granted through MYPD awards. These awards relate to a total of 18,315,000 outstanding Nomura shares with a weighted average grant date fair value of ¥298 per share. </t>
  </si>
  <si>
    <t>Activity related to NSUs and CSUs</t>
  </si>
  <si>
    <t xml:space="preserve">NSUs CSUs
Outstanding Stock Outstanding Stock
Outstanding as of March 31, 2014 51,695,211 ¥ 652 50,697,928 ¥ 429
Granted (1) 29,845,622 623 (2) 23,863,468 674 (2)
Vested (31,829,763 ) 632 (3) (31,863,838 ) 495 (3)
Forfeited (1,591,537 ) (1,516,480 )
Outstanding as of March 31, 2015 48,119,533 ¥ 693 (4) 41,181,078 ¥ 524 (4)
(1) NSUs granted during the year ended March 31, 2015 include awards granted through MYPD awards. A total of 5,389,800 NSU units were granted with a weighted-average grant date fair value of ¥615 per share.
(2) Weighted-average price of the Company’s common stock used to determine number of awards granted.
(3) Weighted-average price of the Company’s common stock used to determine the final cash settlement amount of the awards.
(4) The price of the Company’s common stock used to remeasure the fair value of the remaining outstanding unvested awards as of March 31, 2015. </t>
  </si>
  <si>
    <t>Activity related to MYPD awards</t>
  </si>
  <si>
    <t xml:space="preserve">Outstanding Weighted Average
Outstanding as of March 31, 2014 (1) 25,766,250 ¥ 298
Forfeited (2,061,450 )
Converted to SAR Plan B awards and NSUs (2) (23,704,800 ) 298
Outstanding as of March 31, 2015 — ¥ —
(1) Based on the probable number of SAR Plan B awards and NSUs which were expected to be issued on conversion of notional performance units at the end of the performance period.
(2) Represents the actual number of SAR Plan B awards and NSUs which were granted on conversion of notional performance units during the year. </t>
  </si>
  <si>
    <t>Activity relating to NIUs</t>
  </si>
  <si>
    <t xml:space="preserve">Outstanding Index price (1)
Outstanding as of March 31, 2014 37,102,579 $ 4,354
Granted 23,536,020 4,501 (2)
Vested (25,680,065 ) 4,601 (3)
Forfeited (1,511,292 )
Outstanding as of March 31, 2015 33,447,242 $ 4,650 (4)
(1) The price of each unit is determined using 1/1000th of the index price.
(2) Weighted-average index price used to determine number of awards granted.
(3) Weighted-average index price used to determine the final cash settlement amount of the awards.
(4) Index price used to remeasure the total fair value of the remaining outstanding unvested awards as of March 31, 2015. </t>
  </si>
  <si>
    <t>Income taxes (Tables)</t>
  </si>
  <si>
    <t>Components of income tax expense</t>
  </si>
  <si>
    <t>Millions of yen
Year ended March 31
2013 2014 2015
Current:
Domestic ¥ 71,918 ¥ 21,558 ¥ 80,760
Foreign 6,164 6,546 13,531
Subtotal 78,082 28,104 94,291
Deferred:
Domestic 55,257 109,037 23,309
Foreign (1,300 ) 8,024 3,180
Subtotal 53,957 117,061 26,489
Total ¥ 132,039 ¥ 145,165 ¥ 120,780</t>
  </si>
  <si>
    <t>Effective income tax rate reflected in consolidated statements of income</t>
  </si>
  <si>
    <t>Year ended March 31
2013 2014 2015
Nomura’s effective statutory tax rate 38.0 % 38.0 % 36.0 %
Impact of:
Changes in deferred tax valuation allowance (0.7 ) (9.8 ) 5.1
Additional taxable revenues 1.5 0.4 0.3
Non-deductible expenses 12.9 7.7 5.9
Non-taxable revenue (9.3 ) (8.0 ) (4.7 )
Dividends from foreign subsidiaries 0.2 — 0.0
Tax effect of undistributed earnings of foreign subsidiaries 0.2 3.5 0.0
Different tax rate applicable to income (loss) of foreign subsidiaries 10.0 6.3 (1.4 )
Effect of changes in domestic tax laws 0.9 0.6 (1.4 )
Expiration of loss carryforwards 1.3 0.7 0.0
Tax benefit recognized on the devaluation of investment in subsidiaries and affiliates — 1.4 —
Other 0.5 (0.7 ) (5.0 )
Effective tax rate 55.5 % 40.1 % 34.8 %</t>
  </si>
  <si>
    <t>Details of deferred tax assets and liabilities</t>
  </si>
  <si>
    <t>Millions of yen
March 31
2014 2015
Deferred tax assets
Depreciation, amortization and valuation of fixed assets ¥ 12,604 ¥ 14,692
Investments in subsidiaries and affiliates 54,678 33,553
Valuation of financial instruments 46,321 56,566
Accrued pension and severance costs 7,850 10,335
Other accrued expenses and provisions 102,922 123,567
Operating losses 437,899 466,531
Other 3,991 4,356
Gross deferred tax assets 666,265 709,600
Less—Valuation allowance (490,603 ) (565,103 )
Total deferred tax assets 175,662 144,497
Deferred tax liabilities
Investments in subsidiaries and affiliates 107,020 109,087
Valuation of financial instruments 54,524 56,808
Undistributed earnings of foreign subsidiaries 736 735
Valuation of fixed assets 21,204 20,644
Other 4,899 8,670
Total deferred tax liabilities 188,383 195,944
Net deferred tax assets (liabilities) ¥ (12,721 ) ¥ (51,447 )</t>
  </si>
  <si>
    <t>Changes in valuation allowance for deferred tax assets</t>
  </si>
  <si>
    <t xml:space="preserve">Millions of yen
Year ended March 31
2013 2014 2015
Balance at beginning of year ¥ 490,986 ¥ 522,220 ¥ 490,603
Net change during the year 31,234 (1) (31,617 ) (2) 74,500 (3)
Balance at end of year 522,220 490,603 565,103
(1) Primarily includes ¥52,862 million of additional full valuation allowances established by certain foreign subsidiaries against additional operating loss carryforwards generated during the period as a result of additional taxable losses being incurred by such subsidiaries, ¥1,275 million of additional valuation allowances established against deferred tax assets of certain Japanese subsidiaries and the Company, offset by a reduction of ¥22,903 million of valuation allowances relating to the deconsolidation of NREH. In total, ¥31,234 million of allowances increased for the year ended March 31, 2013.
(2) Primarily includes ¥29,134 million of additional full valuation allowances established by certain foreign subsidiaries against additional operating loss carryforwards generated during the period as a result of additional taxable losses being incurred by such subsidiaries, offset by a reduction of ¥47,263 million of valuation allowances related to the liquidation of certain foreign subsidiaries and a reduction of ¥ 13,488 million of valuation allowances established by the Company and domestic subsidiaries because of changes in the expected realization of deferred tax assets other than those related to operating loss carryforwards. In total, ¥31,617 million of allowances decreased for the year ended March 31, 2014.
(3) Primarily includes ¥85,403 million of additional full valuation allowances established by certain foreign subsidiaries against additional operating loss carryforwards generated during the period as a result of additional taxable losses being incurred by such subsidiaries, offset by a reduction of ¥2,921 million of valuation allowances of certain foreign subsidiaries and a reduction of ¥7,982 million related to Japanese subsidiaries and the Company because of decrease in valuation allowances related to operating loss carryforwards due to the effect of changes in domestic tax laws. In total, ¥74,500 million of allowances increased for the year ended March 31, 2015. </t>
  </si>
  <si>
    <t>Summarizes major jurisdictions subject to examination</t>
  </si>
  <si>
    <t xml:space="preserve">Jurisdiction Year
Japan 2010 (1)
United Kingdom 2014
United States 2012
(1) The earliest year in which Nomura remains subject to examination for transfer pricing issues is 2009. </t>
  </si>
  <si>
    <t>Other comprehensive income (loss) (Tables)</t>
  </si>
  <si>
    <t>Changes in accumulated other comprehensive income (loss)</t>
  </si>
  <si>
    <t>Millions of yen
For the year ended March 31, 2014
Balance at Other Reclassifications out of Net change Balance at
Cumulative translation adjustments ¥ (38,875 ) ¥ 66,707 ¥ (128 ) ¥ 66,579 ¥ 27,704
Pension liability adjustment (28,518 ) 8,708 1,001 9,709 (18,809 )
Net unrealized gain on non-trading securities 9,998 3,342 (1,599 ) 1,743 11,741
Total ¥ (57,395 ) ¥ 78,757 ¥ (726 ) ¥ 78,031 ¥ 20,636
Millions of yen
For the year ended March 31, 2015
Balance at Other Reclassifications out of Net change Balance at
Cumulative translation adjustments ¥ 27,704 ¥ 110,679 ¥ (5,012 ) ¥ 105,667 ¥ 133,371
Pension liability adjustment (18,809 ) 2,768 637 3,405 (15,404 )
Net unrealized gain on non-trading securities 11,741 16,588 (2,557 ) 14,031 25,772
Total ¥ 20,636 ¥ 130,035 ¥ (6,932 ) ¥ 123,103 ¥ 143,739</t>
  </si>
  <si>
    <t>Reclassifications out of accumulated other comprehensive income (loss)</t>
  </si>
  <si>
    <t>Millions of yen
For the year ended March 31
2014 2015
Affected line items in consolidated
Reclassifications out of Reclassifications out of
Cumulative translation adjustments:
¥ 128 ¥ 5,995 Revenue—Other
— (983 ) Income tax expense
128 5,012 Net income
— — Net income attributable to noncontrolling interests
¥ 128 ¥ 5,012 Net income attributable to NHI shareholders
Millions of yen
For the year ended March 31
2014 2015
Affected line items in
Reclassifications out of Reclassifications out of
Net unrealized gain on non-trading securities:
¥ 4,220 ¥ 4,879 Revenue—Other
(2,065 ) (1,481 ) Income tax expense
2,155 3,398 Net income
(556 ) (841 ) Net income attributable to noncontrolling interests
¥ 1,599 ¥ 2,557 Net income attributable to NHI shareholders</t>
  </si>
  <si>
    <t>Shareholders' equity (Tables)</t>
  </si>
  <si>
    <t>Changes in shares of common stock outstanding</t>
  </si>
  <si>
    <t>Number of Shares
Year ended March 31
2013 2014 2015
Common stock outstanding at beginning of year 3,663,483,895 3,710,960,252 3,717,630,462
Common stock held in treasury:
Repurchases of common stock (19,209 ) (40,054,831 ) (155,232,995 )
Sales of common stock 601 1,920,457 5,251
Common stock issued to employees 47,335,900 44,689,800 36,461,000
Other net change in treasury stock 159,065 114,784 1,495
Common stock outstanding at end of year 3,710,960,252 3,717,630,462 3,598,865,213</t>
  </si>
  <si>
    <t>Affiliated companies and other equity-method investees (Tables)</t>
  </si>
  <si>
    <t>Summary of financial information for JAFCO, NRI and NREH</t>
  </si>
  <si>
    <t xml:space="preserve">Millions of yen
March 31
2014 2015
Total assets ¥ 2,089,844 ¥ 2,268,874
Total liabilities 1,247,768 1,308,632
Millions of yen
Year ended March 31
2013 (1) 2014 2015
Net revenues ¥ 143,193 ¥ 947,213 ¥ 781,110
Non-interest expenses 69,899 779,690 610,747
Net income attributable to the companies 48,706 87,261 119,838
(1) NREH has been accounted for using the equity method from March 2013. </t>
  </si>
  <si>
    <t>Summary of financial information for Fortress</t>
  </si>
  <si>
    <t xml:space="preserve">Millions of yen
Year ended March 31
2013 (1) 2014 (1)
Net revenues ¥ 95,356 ¥ 144,349
Non-interest expenses 73,956 89,338
Net income (loss) attributable to the company 6,487 20,071
(1) Financial information for Fortress is as of its fiscal years ended December 31, 2012 and 2013, respectively. Nomura historically recognized its share of Fortress’s earnings on a three-month lag prior to its disposal in 2014. </t>
  </si>
  <si>
    <t>Summary of balances and transactions with affiliated companies and other equity-method investees</t>
  </si>
  <si>
    <t xml:space="preserve">Millions of yen
March 31
2014 2015
Investments in affiliated companies ¥ 339,637 ¥ 376,174
Advances to affiliated companies 5,797 2,104
Other receivables from affiliated companies 6,919 2,328
Other payables to affiliated companies 9,344 6,720
Millions of yen
Year ended March 31
2013 2014 2015
Revenues ¥ 7,418 ¥ 411 ¥ 688
Non-interest expenses 48,755 57,687 48,176
Purchase of software, securities and tangible assets 55,099 26,655 26,772 </t>
  </si>
  <si>
    <t>Summary of aggregate carrying amount and fair value of investments in affiliated companies and other equity-method investees</t>
  </si>
  <si>
    <t xml:space="preserve">Millions of yen
March 31
2014 2015
Carrying amount ¥ 330,983 ¥ 362,984
Fair value 429,854 530,570 </t>
  </si>
  <si>
    <t>Commitments, contingencies and guarantees (Tables)</t>
  </si>
  <si>
    <t>Commitments outstanding</t>
  </si>
  <si>
    <t xml:space="preserve">Millions of yen
March 31
2014 2015
Commitments to extend credit ¥ 479,634 ¥ 421,526
Commitments to invest in partnerships 18,460 20,710
Commitments to purchase aircraft 4,409 — </t>
  </si>
  <si>
    <t>Maturities of commitments</t>
  </si>
  <si>
    <t xml:space="preserve">Millions of yen
Total Years to maturity
Less than 1 to 3 3 to 5 More than
Commitments to extend credit ¥ 421,526 ¥ 50,395 ¥ 74,747 ¥ 181,211 ¥ 115,173
Commitments to invest in partnerships 20,710 2,676 318 6,462 11,254
Commitments to purchase aircraft — — — — — </t>
  </si>
  <si>
    <t>Information on derivative contracts and standby letters of credit and other guarantees</t>
  </si>
  <si>
    <t xml:space="preserve">Millions of yen
March 31
2014 2015
Carrying Maximum Carrying Maximum total
Derivative contracts (1)(2) ¥ 5,155,198 ¥ 195,466,506 ¥ 7,961,476 ¥ 253,243,082
Standby letters of credit and other guarantees (3) 276 11,509 291 9,494
(1) Credit derivatives are disclosed in Note 3 “ Derivative instruments and hedging activities
(2) Derivative contracts primarily consist of equity, interest rate and foreign exchange contracts.
(3) Collateral held in connection with standby letters of credit and other guarantees as of March 31, 2014 and March 31, 2015 was ¥6,487 million and ¥7,041 million, respectively. </t>
  </si>
  <si>
    <t>Maturity information on derivative contracts and standby letters of credit and other guarantees</t>
  </si>
  <si>
    <t xml:space="preserve">Millions of yen
Maximum potential payout/Notional
Years to Maturity
Carrying Total Less than 1 year 1 to 3 years 3 to 5 years More than 5 years
Derivative contracts ¥ 7,961,476 ¥ 253,243,082 ¥ 92,239,350 ¥ 76,301,785 ¥ 22,716,918 ¥ 61,985,029
Standby letters of credit and other guarantees 291 9,494 13 8 — 9,473 </t>
  </si>
  <si>
    <t>Segment and geographic information (Tables)</t>
  </si>
  <si>
    <t>Net interest revenue</t>
  </si>
  <si>
    <t>Millions of yen
Retail Asset Wholesale Other (Incl. elimination) Total
Year ended March 31, 2013
Non-interest revenue ¥ 394,294 ¥ 66,489 ¥ 491,773 ¥ 695,695 ¥ 1,648,251
Net interest revenue 3,631 2,448 153,083 (31,467 ) 127,695
Net revenue 397,925 68,937 644,856 664,228 1,775,946
Non-interest expenses 297,297 47,768 573,199 657,637 1,575,901
Income (loss) before income taxes ¥ 100,628 ¥ 21,169 ¥ 71,657 ¥ 6,591 ¥ 200,045
Year ended March 31, 2014
Non-interest revenue ¥ 505,911 ¥ 77,354 ¥ 637,987 ¥ 183,514 ¥ 1,404,766
Net interest revenue 6,005 3,126 127,110 5,335 141,576
Net revenue 511,916 80,480 765,097 188,849 1,546,342
Non-interest expenses 319,915 53,373 653,299 168,869 1,195,456
Income (loss) before income taxes ¥ 192,001 ¥ 27,107 ¥ 111,798 ¥ 19,980 ¥ 350,886
Year ended March 31, 2015
Non-interest revenue ¥ 471,565 ¥ 88,802 ¥ 626,228 ¥ 282,542 ¥ 1,469,137
Net interest revenue 4,940 3,552 163,639 (61,777 ) 110,354
Net revenue 476,505 92,354 789,867 220,765 1,579,491
Non-interest expenses 314,675 60,256 707,671 174,815 1,257,417
Income (loss) before income taxes ¥ 161,830 ¥ 32,098 ¥ 82,196 ¥ 45,950 ¥ 322,074</t>
  </si>
  <si>
    <t>Major components of income (loss) before income taxes in "Other"</t>
  </si>
  <si>
    <t xml:space="preserve">Millions of yen
Year ended March 31
2013 2014 2015
Net gain related to economic hedging transactions ¥ 989 ¥ 17,403 ¥ 15,120
Realized gain (loss) on investments in equity securities held for operating purposes 1,001 4,428 4,725
Equity in earnings of affiliates 14,401 28,571 42,235
Corporate items 17,652 (38,772 ) (20,119 )
Other (1) (27,452 ) 8,350 3,989
Total ¥ 6,591 ¥ 19,980 ¥ 45,950
(1) Includes the impact of Nomura’s own creditworthiness. </t>
  </si>
  <si>
    <t>Reconciliation of combined business segments' results included in preceding table to reported net revenue, non-interest expenses and income (loss) before income taxes</t>
  </si>
  <si>
    <t>Millions of yen
Year ended March 31
2013 2014 2015
Net revenue ¥ 1,775,946 ¥ 1,546,342 ¥ 1,579,491
Unrealized gain (loss) on investments in equity securities held for operating purposes 37,685 10,728 24,685
Consolidated net revenue ¥ 1,813,631 ¥ 1,557,070 ¥ 1,604,176
Non-interest expenses ¥ 1,575,901 ¥ 1,195,456 ¥ 1,257,417
Unrealized gain (loss) on investments in equity securities held for operating purposes — — —
Consolidated non-interest expenses ¥ 1,575,901 ¥ 1,195,456 ¥ 1,257,417
Income before income taxes ¥ 200,045 ¥ 350,886 ¥ 322,074
Unrealized gain (loss) on investments in equity securities held for operating purposes 37,685 10,728 24,685
Consolidated income before income taxes ¥ 237,730 ¥ 361,614 ¥ 346,759</t>
  </si>
  <si>
    <t>Geographic allocation of net revenue and income (loss) before income taxes from operations by geographic areas, and long-lived assets</t>
  </si>
  <si>
    <t xml:space="preserve">Millions of yen
Year ended March 31
2013 2014 2015
Net revenue (1)
Americas ¥ 208,962 ¥ 262,684 ¥ 207,859
Europe 172,761 232,735 201,278
Asia and Oceania 43,265 62,622 86,746
Subtotal 424,988 558,041 495,883
Japan 1,388,643 999,029 1,108,293
Consolidated ¥ 1,813,631 ¥ 1,557,070 ¥ 1,604,176
Income (loss) before income taxes:
Americas ¥ 25,730 ¥ 29,472 ¥ (27,575 )
Europe (93,099 ) (48,911 ) (23,455 )
Asia and Oceania (12,063 ) (5,247 ) 34,594
Subtotal (79,432 ) (24,686 ) (16,436 )
Japan 317,162 386,300 363,195
Consolidated ¥ 237,730 ¥ 361,614 ¥ 346,759
March 31
2013 2014 2015
Long-lived assets:
Americas ¥ 118,302 ¥ 133,147 ¥ 146,758
Europe 111,381 93,111 88,928
Asia and Oceania 20,471 16,163 14,891
Subtotal 250,154 242,421 250,577
Japan 294,002 281,780 274,202
Consolidated ¥ 544,156 ¥ 524,201 ¥ 524,779
(1) There is no revenue derived from transactions with a single major external customer. </t>
  </si>
  <si>
    <t>Summary of accounting policies - Additional Information (Detail) ¥ in Millions</t>
  </si>
  <si>
    <t>Mar. 31, 2015JPY (¥)</t>
  </si>
  <si>
    <t>Mar. 31, 2014JPY (¥)</t>
  </si>
  <si>
    <t>Mar. 31, 2013JPY (¥)</t>
  </si>
  <si>
    <t>Accounting Policy [Line Items]</t>
  </si>
  <si>
    <t>Number business segments</t>
  </si>
  <si>
    <t>Net unamortized deferred fees and costs</t>
  </si>
  <si>
    <t>Impairment charges</t>
  </si>
  <si>
    <t>Listed equity [Member]</t>
  </si>
  <si>
    <t>Unlisted equity [Member]</t>
  </si>
  <si>
    <t>Information processing and communications [Member]</t>
  </si>
  <si>
    <t>Occupancy and related depreciation [Member]</t>
  </si>
  <si>
    <t>Minimum [Member]</t>
  </si>
  <si>
    <t>Ownership percentage</t>
  </si>
  <si>
    <t>20.00%</t>
  </si>
  <si>
    <t>Maximum [Member]</t>
  </si>
  <si>
    <t>50.00%</t>
  </si>
  <si>
    <t>Limited partnership [Member] | Minimum [Member]</t>
  </si>
  <si>
    <t>3.00%</t>
  </si>
  <si>
    <t>Summary of accounting policies - Breakdown of Office Buildings, Land , Equipment and Facilities (Detail) - JPY (¥) ¥ in Millions</t>
  </si>
  <si>
    <t>Property, Plant and Equipment [Line Items]</t>
  </si>
  <si>
    <t>Land [Member]</t>
  </si>
  <si>
    <t>Office buildings [Member]</t>
  </si>
  <si>
    <t>Equipment and facilities [Member]</t>
  </si>
  <si>
    <t>Software [Member]</t>
  </si>
  <si>
    <t>Construction in progress [Member]</t>
  </si>
  <si>
    <t>Summary of accounting policies - Schedule of Estimated Life of Significant Assets (Detail)</t>
  </si>
  <si>
    <t>Minimum [Member] | Office buildings [Member]</t>
  </si>
  <si>
    <t>Estimated useful lives for significant assets, in years</t>
  </si>
  <si>
    <t>5 years</t>
  </si>
  <si>
    <t>Minimum [Member] | Equipment and facilities [Member]</t>
  </si>
  <si>
    <t>2 years</t>
  </si>
  <si>
    <t>Maximum [Member] | Office buildings [Member]</t>
  </si>
  <si>
    <t>50 years</t>
  </si>
  <si>
    <t>Maximum [Member] | Equipment and facilities [Member]</t>
  </si>
  <si>
    <t>20 years</t>
  </si>
  <si>
    <t>Maximum [Member] | Software [Member]</t>
  </si>
  <si>
    <t>Fair value measurements - Fair Value of Financial Assets and Financial Liabilities Measured on Recurring Basis (Detail) - JPY (¥) ¥ in Millions</t>
  </si>
  <si>
    <t>Assets:</t>
  </si>
  <si>
    <t>Derivative assets</t>
  </si>
  <si>
    <t>Netting</t>
  </si>
  <si>
    <t>[1],[2]</t>
  </si>
  <si>
    <t>Collateralized agreements</t>
  </si>
  <si>
    <t>Other assets</t>
  </si>
  <si>
    <t>Liabilities:</t>
  </si>
  <si>
    <t>Derivative liabilities</t>
  </si>
  <si>
    <t>[3]</t>
  </si>
  <si>
    <t>Short-term borrowings</t>
  </si>
  <si>
    <t>Collateralized financing</t>
  </si>
  <si>
    <t>Recurring</t>
  </si>
  <si>
    <t>[4]</t>
  </si>
  <si>
    <t>[5]</t>
  </si>
  <si>
    <t>Subtotal, Assets</t>
  </si>
  <si>
    <t>Loans and receivables</t>
  </si>
  <si>
    <t>[6]</t>
  </si>
  <si>
    <t>[7]</t>
  </si>
  <si>
    <t>Total Assets</t>
  </si>
  <si>
    <t>Subtotal, Liabilities</t>
  </si>
  <si>
    <t>[8]</t>
  </si>
  <si>
    <t>[9]</t>
  </si>
  <si>
    <t>[8],[10],[11]</t>
  </si>
  <si>
    <t>Other liabilities</t>
  </si>
  <si>
    <t>[12]</t>
  </si>
  <si>
    <t>Total Liabilities</t>
  </si>
  <si>
    <t>Recurring | Equities [Member]</t>
  </si>
  <si>
    <t>[4],[13]</t>
  </si>
  <si>
    <t>Recurring | Private equity investments [Member]</t>
  </si>
  <si>
    <t>Recurring | Japanese government securities [Member]</t>
  </si>
  <si>
    <t>Recurring | Japanese agency and municipal securities [Member]</t>
  </si>
  <si>
    <t>Recurring | Foreign government, agency and municipal securities [Member]</t>
  </si>
  <si>
    <t>Recurring | Bank and corporate debt securities and loans for trading purposes [Member]</t>
  </si>
  <si>
    <t>Recurring | Bank and corporate debt securities [Member]</t>
  </si>
  <si>
    <t>Recurring | Commercial mortgage-backed securities ("CMBS") [Member]</t>
  </si>
  <si>
    <t>Recurring | Residential mortgage-backed securities ("RMBS") [Member]</t>
  </si>
  <si>
    <t>Recurring | Real estate-backed securities [Member]</t>
  </si>
  <si>
    <t>Recurring | Collateralized debt obligations ("CDOs") and other [Member]</t>
  </si>
  <si>
    <t>[4],[14]</t>
  </si>
  <si>
    <t>[14]</t>
  </si>
  <si>
    <t>Recurring | Investment trust funds and other [Member]</t>
  </si>
  <si>
    <t>Recurring | Equity contracts [Member]</t>
  </si>
  <si>
    <t>Recurring | Interest rate contracts [Member]</t>
  </si>
  <si>
    <t>Recurring | Credit contracts [Member]</t>
  </si>
  <si>
    <t>Recurring | Foreign exchange contracts [Member]</t>
  </si>
  <si>
    <t>Recurring | Commodity contracts [Member]</t>
  </si>
  <si>
    <t>Recurring | Non-trading debt securities [Member]</t>
  </si>
  <si>
    <t>Recurring | Other [Member]</t>
  </si>
  <si>
    <t>[13]</t>
  </si>
  <si>
    <t>Recurring | Level 1 [Member]</t>
  </si>
  <si>
    <t>Recurring | Level 1 [Member] | Equities [Member]</t>
  </si>
  <si>
    <t>Recurring | Level 1 [Member] | Private equity investments [Member]</t>
  </si>
  <si>
    <t>Recurring | Level 1 [Member] | Japanese government securities [Member]</t>
  </si>
  <si>
    <t>Recurring | Level 1 [Member] | Japanese agency and municipal securities [Member]</t>
  </si>
  <si>
    <t>Recurring | Level 1 [Member] | Foreign government, agency and municipal securities [Member]</t>
  </si>
  <si>
    <t>Recurring | Level 1 [Member] | Bank and corporate debt securities and loans for trading purposes [Member]</t>
  </si>
  <si>
    <t>Recurring | Level 1 [Member] | Bank and corporate debt securities [Member]</t>
  </si>
  <si>
    <t>Recurring | Level 1 [Member] | Commercial mortgage-backed securities ("CMBS") [Member]</t>
  </si>
  <si>
    <t>Recurring | Level 1 [Member] | Residential mortgage-backed securities ("RMBS") [Member]</t>
  </si>
  <si>
    <t>Recurring | Level 1 [Member] | Real estate-backed securities [Member]</t>
  </si>
  <si>
    <t>Recurring | Level 1 [Member] | Collateralized debt obligations ("CDOs") and other [Member]</t>
  </si>
  <si>
    <t>Recurring | Level 1 [Member] | Investment trust funds and other [Member]</t>
  </si>
  <si>
    <t>Recurring | Level 1 [Member] | Equity contracts [Member]</t>
  </si>
  <si>
    <t>Recurring | Level 1 [Member] | Interest rate contracts [Member]</t>
  </si>
  <si>
    <t>Recurring | Level 1 [Member] | Credit contracts [Member]</t>
  </si>
  <si>
    <t>Recurring | Level 1 [Member] | Foreign exchange contracts [Member]</t>
  </si>
  <si>
    <t>Recurring | Level 1 [Member] | Commodity contracts [Member]</t>
  </si>
  <si>
    <t>Recurring | Level 1 [Member] | Non-trading debt securities [Member]</t>
  </si>
  <si>
    <t>Recurring | Level 1 [Member] | Other [Member]</t>
  </si>
  <si>
    <t>Recurring | Level 2 [Member]</t>
  </si>
  <si>
    <t>Recurring | Level 2 [Member] | Equities [Member]</t>
  </si>
  <si>
    <t>Recurring | Level 2 [Member] | Private equity investments [Member]</t>
  </si>
  <si>
    <t>Recurring | Level 2 [Member] | Japanese government securities [Member]</t>
  </si>
  <si>
    <t>Recurring | Level 2 [Member] | Japanese agency and municipal securities [Member]</t>
  </si>
  <si>
    <t>Recurring | Level 2 [Member] | Foreign government, agency and municipal securities [Member]</t>
  </si>
  <si>
    <t>Recurring | Level 2 [Member] | Bank and corporate debt securities and loans for trading purposes [Member]</t>
  </si>
  <si>
    <t>Recurring | Level 2 [Member] | Bank and corporate debt securities [Member]</t>
  </si>
  <si>
    <t>Recurring | Level 2 [Member] | Commercial mortgage-backed securities ("CMBS") [Member]</t>
  </si>
  <si>
    <t>Recurring | Level 2 [Member] | Residential mortgage-backed securities ("RMBS") [Member]</t>
  </si>
  <si>
    <t>Recurring | Level 2 [Member] | Real estate-backed securities [Member]</t>
  </si>
  <si>
    <t>Recurring | Level 2 [Member] | Collateralized debt obligations ("CDOs") and other [Member]</t>
  </si>
  <si>
    <t>Recurring | Level 2 [Member] | Investment trust funds and other [Member]</t>
  </si>
  <si>
    <t>Recurring | Level 2 [Member] | Equity contracts [Member]</t>
  </si>
  <si>
    <t>Recurring | Level 2 [Member] | Interest rate contracts [Member]</t>
  </si>
  <si>
    <t>Recurring | Level 2 [Member] | Credit contracts [Member]</t>
  </si>
  <si>
    <t>Recurring | Level 2 [Member] | Foreign exchange contracts [Member]</t>
  </si>
  <si>
    <t>Recurring | Level 2 [Member] | Commodity contracts [Member]</t>
  </si>
  <si>
    <t>Recurring | Level 2 [Member] | Non-trading debt securities [Member]</t>
  </si>
  <si>
    <t>Recurring | Level 2 [Member] | Other [Member]</t>
  </si>
  <si>
    <t>Recurring | Level 3 [Member]</t>
  </si>
  <si>
    <t>Recurring | Level 3 [Member] | Equities [Member]</t>
  </si>
  <si>
    <t>Recurring | Level 3 [Member] | Private equity investments [Member]</t>
  </si>
  <si>
    <t>Recurring | Level 3 [Member] | Japanese government securities [Member]</t>
  </si>
  <si>
    <t>Recurring | Level 3 [Member] | Japanese agency and municipal securities [Member]</t>
  </si>
  <si>
    <t>Recurring | Level 3 [Member] | Foreign government, agency and municipal securities [Member]</t>
  </si>
  <si>
    <t>Recurring | Level 3 [Member] | Bank and corporate debt securities and loans for trading purposes [Member]</t>
  </si>
  <si>
    <t>Recurring | Level 3 [Member] | Bank and corporate debt securities [Member]</t>
  </si>
  <si>
    <t>Recurring | Level 3 [Member] | Commercial mortgage-backed securities ("CMBS") [Member]</t>
  </si>
  <si>
    <t>Recurring | Level 3 [Member] | Residential mortgage-backed securities ("RMBS") [Member]</t>
  </si>
  <si>
    <t>Recurring | Level 3 [Member] | Real estate-backed securities [Member]</t>
  </si>
  <si>
    <t>Recurring | Level 3 [Member] | Collateralized debt obligations ("CDOs") and other [Member]</t>
  </si>
  <si>
    <t>Recurring | Level 3 [Member] | Investment trust funds and other [Member]</t>
  </si>
  <si>
    <t>Recurring | Level 3 [Member] | Equity contracts [Member]</t>
  </si>
  <si>
    <t>Recurring | Level 3 [Member] | Interest rate contracts [Member]</t>
  </si>
  <si>
    <t>Recurring | Level 3 [Member] | Credit contracts [Member]</t>
  </si>
  <si>
    <t>Recurring | Level 3 [Member] | Foreign exchange contracts [Member]</t>
  </si>
  <si>
    <t>Recurring | Level 3 [Member] | Commodity contracts [Member]</t>
  </si>
  <si>
    <t>Recurring | Level 3 [Member] | Non-trading debt securities [Member]</t>
  </si>
  <si>
    <t>Recurring | Level 3 [Member] | Other [Member]</t>
  </si>
  <si>
    <t>Recurring | Counterparty and Cash Collateral Netting [Member]</t>
  </si>
  <si>
    <t>Recurring | Counterparty and Cash Collateral Netting [Member] | Equities [Member]</t>
  </si>
  <si>
    <t>Recurring | Counterparty and Cash Collateral Netting [Member] | Private equity investments [Member]</t>
  </si>
  <si>
    <t>Recurring | Counterparty and Cash Collateral Netting [Member] | Japanese government securities [Member]</t>
  </si>
  <si>
    <t>Recurring | Counterparty and Cash Collateral Netting [Member] | Japanese agency and municipal securities [Member]</t>
  </si>
  <si>
    <t>Recurring | Counterparty and Cash Collateral Netting [Member] | Foreign government, agency and municipal securities [Member]</t>
  </si>
  <si>
    <t>Recurring | Counterparty and Cash Collateral Netting [Member] | Bank and corporate debt securities and loans for trading purposes [Member]</t>
  </si>
  <si>
    <t>Recurring | Counterparty and Cash Collateral Netting [Member] | Bank and corporate debt securities [Member]</t>
  </si>
  <si>
    <t>Recurring | Counterparty and Cash Collateral Netting [Member] | Commercial mortgage-backed securities ("CMBS") [Member]</t>
  </si>
  <si>
    <t>Recurring | Counterparty and Cash Collateral Netting [Member] | Residential mortgage-backed securities ("RMBS") [Member]</t>
  </si>
  <si>
    <t>Recurring | Counterparty and Cash Collateral Netting [Member] | Real estate-backed securities [Member]</t>
  </si>
  <si>
    <t>Recurring | Counterparty and Cash Collateral Netting [Member] | Collateralized debt obligations ("CDOs") and other [Member]</t>
  </si>
  <si>
    <t>Recurring | Counterparty and Cash Collateral Netting [Member] | Investment trust funds and other [Member]</t>
  </si>
  <si>
    <t>Recurring | Counterparty and Cash Collateral Netting [Member] | Equity contracts [Member]</t>
  </si>
  <si>
    <t>Recurring | Counterparty and Cash Collateral Netting [Member] | Interest rate contracts [Member]</t>
  </si>
  <si>
    <t>Recurring | Counterparty and Cash Collateral Netting [Member] | Credit contracts [Member]</t>
  </si>
  <si>
    <t>Recurring | Counterparty and Cash Collateral Netting [Member] | Foreign exchange contracts [Member]</t>
  </si>
  <si>
    <t>Recurring | Counterparty and Cash Collateral Netting [Member] | Commodity contracts [Member]</t>
  </si>
  <si>
    <t>Recurring | Counterparty and Cash Collateral Netting [Member] | Non-trading debt securities [Member]</t>
  </si>
  <si>
    <t>Recurring | Counterparty and Cash Collateral Netting [Member] | Other [Member]</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4, Nomura offset a total of \1,283 billion of cash collateral receivables against net derivative liabilities and \1,017 billion of cash collateral payables against net derivative assets. As of March 31, 2015, Nomura offset a total of \1,830 billion of cash collateral receivables against net derivative liabilities and \1,884 billion of cash collateral payables against net derivative assets.</t>
  </si>
  <si>
    <t>Represents the amount offset under counterparty netting of derivative assets and liabilities as well as cash collateral netting against net derivatives.</t>
  </si>
  <si>
    <t>Includes the amount of embedded derivatives bifurcated in accordance with ASC 815.</t>
  </si>
  <si>
    <t>Includes investments in certain funds measured at fair value on the basis of NAV per share as a practical expedie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cludes loans for which the fair value option has been elected.</t>
  </si>
  <si>
    <t>Includes collateralized agreements or collateralized financing for which the fair value option has been elected.</t>
  </si>
  <si>
    <t>Includes structured notes for which the fair value option has been elected.</t>
  </si>
  <si>
    <t>Includes embedded derivatives bifurcated from deposits received at banks. If unrealized gains are greater than unrealized losses, deposits are reduced by the excess amount.</t>
  </si>
  <si>
    <t>[10]</t>
  </si>
  <si>
    <t>Includes embedded derivatives bifurcated from issued structured notes. If unrealized gains are greater than unrealized losses, borrowings are reduced by the excess amount.</t>
  </si>
  <si>
    <t>[11]</t>
  </si>
  <si>
    <t>Includes liabilities recognized from secured financing transactions that are accounted for as financings rather than sales. Nomura elected the fair value option for these liabilities.</t>
  </si>
  <si>
    <t>Includes loan commitments for which the fair value option has been elected.</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Fair value measurements - Additional Information (Detail) - JPY (¥) ¥ in Millions</t>
  </si>
  <si>
    <t>Valuation techniques by major class of financial instrument</t>
  </si>
  <si>
    <t>Amount of discount or liquidity adjustment in inactive markets</t>
  </si>
  <si>
    <t>Loss from change on the fair value measurements applied to derivatives</t>
  </si>
  <si>
    <t>Loss from change on the calculation of the valuation applied to derivatives</t>
  </si>
  <si>
    <t>Valuation adjustment to reflect own creditworthiness</t>
  </si>
  <si>
    <t>Investment in the common stock at fair value through election of the fair value option</t>
  </si>
  <si>
    <t>Gains (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19.00%</t>
  </si>
  <si>
    <t>Goodwill, written down to fair value</t>
  </si>
  <si>
    <t>Ashikaga Holdings Co., Ltd. [Member]</t>
  </si>
  <si>
    <t>Percentage of ownership of common stock</t>
  </si>
  <si>
    <t>37.10%</t>
  </si>
  <si>
    <t>47.00%</t>
  </si>
  <si>
    <t>Total expense</t>
  </si>
  <si>
    <t>Recurring | Financial assets (excluding derivative assets) [Member]</t>
  </si>
  <si>
    <t>Transfers Between Level 1 and Level 2</t>
  </si>
  <si>
    <t>Transfer from Level 1 to Level 2, Assets</t>
  </si>
  <si>
    <t>Transfer from Level 2 to Level 1, Assets</t>
  </si>
  <si>
    <t>Recurring | Trading assets and private equity investments [Member] | Equities [Member]</t>
  </si>
  <si>
    <t>Recurring | Trading assets and private equity investments [Member] | Foreign government, agency and municipal securities [Member]</t>
  </si>
  <si>
    <t>Recurring | Trading assets and private equity investments [Member] | Bank and corporate debt securities and loans for trading purposes [Member]</t>
  </si>
  <si>
    <t>Recurring | Trading assets and private equity investments [Member] | Investment trust funds and other [Member]</t>
  </si>
  <si>
    <t>Recurring | Derivatives, net [Member]</t>
  </si>
  <si>
    <t>Transfer from Level 1 to Level 2, Liabilities</t>
  </si>
  <si>
    <t>Recurring | Trading liabilities [Member] | Short sales of equities [Member]</t>
  </si>
  <si>
    <t>Transfer from Level 2 to Level 1, Liabilities</t>
  </si>
  <si>
    <t>Recurring | Financial liabilities (excluding derivative liabilities) [Member]</t>
  </si>
  <si>
    <t>Transfers out of / into Level 3</t>
  </si>
  <si>
    <t>Transfers out of Level 3, assets</t>
  </si>
  <si>
    <t>Transfers out of Level 3, liabilities</t>
  </si>
  <si>
    <t>Transfers into Level 3, Assets</t>
  </si>
  <si>
    <t>Transfers into Level 3, Liabilities</t>
  </si>
  <si>
    <t>Recurring | Level 3 [Member] | Financial assets (excluding derivative assets) [Member]</t>
  </si>
  <si>
    <t>Recurring | Level 3 [Member] | Trading assets and private equity investments [Member]</t>
  </si>
  <si>
    <t>Recurring | Level 3 [Member] | Trading assets and private equity investments [Member] | Equities [Member]</t>
  </si>
  <si>
    <t>Recurring | Level 3 [Member] | Trading assets and private equity investments [Member] | Private equity investments [Member]</t>
  </si>
  <si>
    <t>Recurring | Level 3 [Member] | Trading assets and private equity investments [Member] | Japanese agency and municipal securities [Member]</t>
  </si>
  <si>
    <t>Recurring | Level 3 [Member] | Trading assets and private equity investments [Member] | Foreign government, agency and municipal securities [Member]</t>
  </si>
  <si>
    <t>Recurring | Level 3 [Member] | Trading assets and private equity investments [Member] | Bank and corporate debt securities and loans for trading purposes [Member]</t>
  </si>
  <si>
    <t>Recurring | Level 3 [Member] | Trading assets and private equity investments [Member] | Commercial mortgage-backed securities ("CMBS") [Member]</t>
  </si>
  <si>
    <t>Recurring | Level 3 [Member] | Trading assets and private equity investments [Member] | Residential mortgage-backed securities ("RMBS") [Member]</t>
  </si>
  <si>
    <t>Recurring | Level 3 [Member] | Trading assets and private equity investments [Member] | Real estate-backed securities [Member]</t>
  </si>
  <si>
    <t>Recurring | Level 3 [Member] | Trading assets and private equity investments [Member] | Collateralized debt obligations ("CDOs") and other [Member]</t>
  </si>
  <si>
    <t>Recurring | Level 3 [Member] | Trading assets and private equity investments [Member] | Investment trust funds and other [Member]</t>
  </si>
  <si>
    <t>Recurring | Level 3 [Member] | Derivatives, net [Member]</t>
  </si>
  <si>
    <t>Recognized gains when the transfer into Level 3 occurred</t>
  </si>
  <si>
    <t>Recurring | Level 3 [Member] | Loans and receivables [Member]</t>
  </si>
  <si>
    <t>Recurring | Level 3 [Member] | Trading liabilities [Member]</t>
  </si>
  <si>
    <t>Recurring | Level 3 [Member] | Trading liabilities [Member] | Equities [Member]</t>
  </si>
  <si>
    <t>Recurring | Level 3 [Member] | Trading liabilities [Member] | Bank and corporate debt securities [Member]</t>
  </si>
  <si>
    <t>Recurring | Level 3 [Member] | Trading liabilities [Member] | Collateralized debt obligations ("CDOs") and other [Member]</t>
  </si>
  <si>
    <t>Recurring | Level 3 [Member] | Short-term borrowings [Member]</t>
  </si>
  <si>
    <t>Recurring | Level 3 [Member] | Payables and deposits [Member]</t>
  </si>
  <si>
    <t>Recurring | Level 3 [Member] | Long-term borrowings [Member]</t>
  </si>
  <si>
    <t>Recurring | Level 3 [Member] | Other liabilities [Member]</t>
  </si>
  <si>
    <t>Recurring | Level 3 [Member] | Financial liabilities (excluding derivative liabilities) [Member]</t>
  </si>
  <si>
    <t>If financial instruments move from Level 3 to another Level or move from another Level to Level 3, the amount reported in Transfers into Level 3 and Transfers out of Level 3 are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t>
  </si>
  <si>
    <t>Fair value measurements - Schedule of Quantitative Information Regarding Significant Unobservable Inputs and Assumptions for Certain Level 3 Financial Instruments (Detail) ¥ in Millions</t>
  </si>
  <si>
    <t>[3],[4],[5]</t>
  </si>
  <si>
    <t>[1],[6]</t>
  </si>
  <si>
    <t>[1],[7]</t>
  </si>
  <si>
    <t>Recurring | Level 3 [Member] | Equities [Member] | DCF [Member] | Minimum [Member]</t>
  </si>
  <si>
    <t>Significant unobservable inputs</t>
  </si>
  <si>
    <t>Liquidity discounts</t>
  </si>
  <si>
    <t>4.60%</t>
  </si>
  <si>
    <t>11.00%</t>
  </si>
  <si>
    <t>Recurring | Level 3 [Member] | Equities [Member] | DCF [Member] | Maximum [Member]</t>
  </si>
  <si>
    <t>40.00%</t>
  </si>
  <si>
    <t>Recurring | Level 3 [Member] | Equities [Member] | DCF [Member] | Weighted average [Member]</t>
  </si>
  <si>
    <t>21.60%</t>
  </si>
  <si>
    <t>18.10%</t>
  </si>
  <si>
    <t>Recurring | Level 3 [Member] | Equities [Member] | DCM [Member] | Minimum [Member]</t>
  </si>
  <si>
    <t>Capitalization rates</t>
  </si>
  <si>
    <t>6.80%</t>
  </si>
  <si>
    <t>Recurring | Level 3 [Member] | Equities [Member] | DCM [Member] | Maximum [Member]</t>
  </si>
  <si>
    <t>6.90%</t>
  </si>
  <si>
    <t>Recurring | Level 3 [Member] | Equities [Member] | DCM [Member] | Weighted average [Member]</t>
  </si>
  <si>
    <t>Recurring | Level 3 [Member] | Private equity investments [Member] | Market multiples [Member]</t>
  </si>
  <si>
    <t>EV/EBITDA ratios</t>
  </si>
  <si>
    <t>Price/Embedded values</t>
  </si>
  <si>
    <t>Recurring | Level 3 [Member] | Private equity investments [Member] | Market multiples [Member] | Minimum [Member]</t>
  </si>
  <si>
    <t>30.00%</t>
  </si>
  <si>
    <t>0.00%</t>
  </si>
  <si>
    <t>Recurring | Level 3 [Member] | Private equity investments [Member] | Market multiples [Member] | Maximum [Member]</t>
  </si>
  <si>
    <t>33.00%</t>
  </si>
  <si>
    <t>Recurring | Level 3 [Member] | Private equity investments [Member] | Market multiples [Member] | Weighted average [Member]</t>
  </si>
  <si>
    <t>32.30%</t>
  </si>
  <si>
    <t>30.50%</t>
  </si>
  <si>
    <t>Recurring | Level 3 [Member] | Foreign government, agency and municipal securities [Member] | DCF [Member] | Minimum [Member]</t>
  </si>
  <si>
    <t>Credit spreads</t>
  </si>
  <si>
    <t>0.30%</t>
  </si>
  <si>
    <t>Recurring | Level 3 [Member] | Foreign government, agency and municipal securities [Member] | DCF [Member] | Maximum [Member]</t>
  </si>
  <si>
    <t>6.10%</t>
  </si>
  <si>
    <t>5.90%</t>
  </si>
  <si>
    <t>Recurring | Level 3 [Member] | Foreign government, agency and municipal securities [Member] | DCF [Member] | Weighted average [Member]</t>
  </si>
  <si>
    <t>1.10%</t>
  </si>
  <si>
    <t>0.50%</t>
  </si>
  <si>
    <t>Recurring | Level 3 [Member] | Bank and corporate debt securities and loans for trading purposes [Member] | DCF [Member] | Minimum [Member]</t>
  </si>
  <si>
    <t>Recovery rates</t>
  </si>
  <si>
    <t>Recurring | Level 3 [Member] | Bank and corporate debt securities and loans for trading purposes [Member] | DCF [Member] | Maximum [Member]</t>
  </si>
  <si>
    <t>33.40%</t>
  </si>
  <si>
    <t>26.60%</t>
  </si>
  <si>
    <t>42.60%</t>
  </si>
  <si>
    <t>74.00%</t>
  </si>
  <si>
    <t>Recurring | Level 3 [Member] | Bank and corporate debt securities and loans for trading purposes [Member] | DCF [Member] | Weighted average [Member]</t>
  </si>
  <si>
    <t>10.40%</t>
  </si>
  <si>
    <t>4.70%</t>
  </si>
  <si>
    <t>24.90%</t>
  </si>
  <si>
    <t>57.10%</t>
  </si>
  <si>
    <t>Recurring | Level 3 [Member] | Commercial mortgage-backed securities ("CMBS") [Member] | DCF [Member] | Minimum [Member]</t>
  </si>
  <si>
    <t>Yields</t>
  </si>
  <si>
    <t>6.20%</t>
  </si>
  <si>
    <t>Recurring | Level 3 [Member] | Commercial mortgage-backed securities ("CMBS") [Member] | DCF [Member] | Maximum [Member]</t>
  </si>
  <si>
    <t>50.60%</t>
  </si>
  <si>
    <t>30.40%</t>
  </si>
  <si>
    <t>Recurring | Level 3 [Member] | Commercial mortgage-backed securities ("CMBS") [Member] | DCF [Member] | Weighted average [Member]</t>
  </si>
  <si>
    <t>15.30%</t>
  </si>
  <si>
    <t>10.10%</t>
  </si>
  <si>
    <t>Recurring | Level 3 [Member] | Residential mortgage-backed securities ("RMBS") [Member] | DCF [Member] | Minimum [Member]</t>
  </si>
  <si>
    <t>0.10%</t>
  </si>
  <si>
    <t>Prepayment rates</t>
  </si>
  <si>
    <t>2.70%</t>
  </si>
  <si>
    <t>3.80%</t>
  </si>
  <si>
    <t>Default probabilities</t>
  </si>
  <si>
    <t>Loss severities</t>
  </si>
  <si>
    <t>Recurring | Level 3 [Member] | Residential mortgage-backed securities ("RMBS") [Member] | DCF [Member] | Maximum [Member]</t>
  </si>
  <si>
    <t>10.60%</t>
  </si>
  <si>
    <t>10.70%</t>
  </si>
  <si>
    <t>12.80%</t>
  </si>
  <si>
    <t>2.00%</t>
  </si>
  <si>
    <t>87.20%</t>
  </si>
  <si>
    <t>Recurring | Level 3 [Member] | Residential mortgage-backed securities ("RMBS") [Member] | DCF [Member] | Weighted average [Member]</t>
  </si>
  <si>
    <t>2.20%</t>
  </si>
  <si>
    <t>3.70%</t>
  </si>
  <si>
    <t>7.50%</t>
  </si>
  <si>
    <t>51.20%</t>
  </si>
  <si>
    <t>Recurring | Level 3 [Member] | Real estate-backed securities [Member] | DCF [Member] | Minimum [Member]</t>
  </si>
  <si>
    <t>17.00%</t>
  </si>
  <si>
    <t>Recurring | Level 3 [Member] | Real estate-backed securities [Member] | DCF [Member] | Maximum [Member]</t>
  </si>
  <si>
    <t>26.00%</t>
  </si>
  <si>
    <t>46.80%</t>
  </si>
  <si>
    <t>Recurring | Level 3 [Member] | Real estate-backed securities [Member] | DCF [Member] | Weighted average [Member]</t>
  </si>
  <si>
    <t>24.30%</t>
  </si>
  <si>
    <t>18.60%</t>
  </si>
  <si>
    <t>Recurring | Level 3 [Member] | Collateralized debt obligations ("CDOs") and other [Member] | DCF [Member] | Minimum [Member]</t>
  </si>
  <si>
    <t>1.00%</t>
  </si>
  <si>
    <t>Recurring | Level 3 [Member] | Collateralized debt obligations ("CDOs") and other [Member] | DCF [Member] | Maximum [Member]</t>
  </si>
  <si>
    <t>23.40%</t>
  </si>
  <si>
    <t>90.90%</t>
  </si>
  <si>
    <t>10.00%</t>
  </si>
  <si>
    <t>65.00%</t>
  </si>
  <si>
    <t>100.00%</t>
  </si>
  <si>
    <t>Recurring | Level 3 [Member] | Collateralized debt obligations ("CDOs") and other [Member] | DCF [Member] | Weighted average [Member]</t>
  </si>
  <si>
    <t>12.60%</t>
  </si>
  <si>
    <t>11.10%</t>
  </si>
  <si>
    <t>18.50%</t>
  </si>
  <si>
    <t>3.20%</t>
  </si>
  <si>
    <t>32.70%</t>
  </si>
  <si>
    <t>47.90%</t>
  </si>
  <si>
    <t>Recurring | Level 3 [Member] | Investment trust funds and other [Member] | DCF [Member] | Minimum [Member]</t>
  </si>
  <si>
    <t>Correlations</t>
  </si>
  <si>
    <t>Recurring | Level 3 [Member] | Investment trust funds and other [Member] | DCF [Member] | Maximum [Member]</t>
  </si>
  <si>
    <t>3.50%</t>
  </si>
  <si>
    <t>Recurring | Level 3 [Member] | Investment trust funds and other [Member] | DCF [Member] | Weighted average [Member]</t>
  </si>
  <si>
    <t>Derivatives, net</t>
  </si>
  <si>
    <t>Recurring | Level 3 [Member] | Equity contracts [Member] | Option models [Member] | Minimum [Member]</t>
  </si>
  <si>
    <t>Dividend yield</t>
  </si>
  <si>
    <t>Volatilities</t>
  </si>
  <si>
    <t>9.20%</t>
  </si>
  <si>
    <t>Recurring | Level 3 [Member] | Equity contracts [Member] | Option models [Member] | Maximum [Member]</t>
  </si>
  <si>
    <t>8.40%</t>
  </si>
  <si>
    <t>8.20%</t>
  </si>
  <si>
    <t>100.20%</t>
  </si>
  <si>
    <t>59.90%</t>
  </si>
  <si>
    <t>Recurring | Level 3 [Member] | Equity contracts [Member] | Option models [Member] | Weighted average [Member]</t>
  </si>
  <si>
    <t>Recurring | Level 3 [Member] | Interest rate contracts [Member] | Option models [Member] | Minimum [Member]</t>
  </si>
  <si>
    <t>Recurring | Level 3 [Member] | Interest rate contracts [Member] | Option models [Member] | Maximum [Member]</t>
  </si>
  <si>
    <t>23.50%</t>
  </si>
  <si>
    <t>Recurring | Level 3 [Member] | Interest rate contracts [Member] | Option models [Member] | Weighted average [Member]</t>
  </si>
  <si>
    <t>Recurring | Level 3 [Member] | Interest rate contracts [Member] | DCF / Option models [Member] | Minimum [Member]</t>
  </si>
  <si>
    <t>Interest rates</t>
  </si>
  <si>
    <t>0.80%</t>
  </si>
  <si>
    <t>0.70%</t>
  </si>
  <si>
    <t>13.70%</t>
  </si>
  <si>
    <t>Recurring | Level 3 [Member] | Interest rate contracts [Member] | DCF / Option models [Member] | Maximum [Member]</t>
  </si>
  <si>
    <t>3.30%</t>
  </si>
  <si>
    <t>5.20%</t>
  </si>
  <si>
    <t>300.00%</t>
  </si>
  <si>
    <t>Recurring | Level 3 [Member] | Interest rate contracts [Member] | DCF / Option models [Member] | Weighted average [Member]</t>
  </si>
  <si>
    <t>Recurring | Level 3 [Member] | Credit contracts [Member] | Option models [Member] | Minimum [Member]</t>
  </si>
  <si>
    <t>Recurring | Level 3 [Member] | Credit contracts [Member] | Option models [Member] | Maximum [Member]</t>
  </si>
  <si>
    <t>70.00%</t>
  </si>
  <si>
    <t>Recurring | Level 3 [Member] | Credit contracts [Member] | Option models [Member] | Weighted average [Member]</t>
  </si>
  <si>
    <t>Recurring | Level 3 [Member] | Credit contracts [Member] | DCF / Option models [Member] | Minimum [Member]</t>
  </si>
  <si>
    <t>Recurring | Level 3 [Member] | Credit contracts [Member] | DCF / Option models [Member] | Maximum [Member]</t>
  </si>
  <si>
    <t>19.90%</t>
  </si>
  <si>
    <t>20.90%</t>
  </si>
  <si>
    <t>90.00%</t>
  </si>
  <si>
    <t>Recurring | Level 3 [Member] | Credit contracts [Member] | DCF / Option models [Member] | Weighted average [Member]</t>
  </si>
  <si>
    <t>Recurring | Level 3 [Member] | Foreign exchange contracts [Member] | Option models [Member] | Minimum [Member]</t>
  </si>
  <si>
    <t>0.60%</t>
  </si>
  <si>
    <t>11.20%</t>
  </si>
  <si>
    <t>Recurring | Level 3 [Member] | Foreign exchange contracts [Member] | Option models [Member] | Maximum [Member]</t>
  </si>
  <si>
    <t>16.10%</t>
  </si>
  <si>
    <t>19.10%</t>
  </si>
  <si>
    <t>Recurring | Level 3 [Member] | Foreign exchange contracts [Member] | Option models [Member] | Weighted average [Member]</t>
  </si>
  <si>
    <t>Recurring | Level 3 [Member] | Loans and receivables [Member] | DCF [Member]</t>
  </si>
  <si>
    <t>Recurring | Level 3 [Member] | Loans and receivables [Member] | DCF [Member] | Minimum [Member]</t>
  </si>
  <si>
    <t>Recurring | Level 3 [Member] | Loans and receivables [Member] | DCF [Member] | Maximum [Member]</t>
  </si>
  <si>
    <t>12.20%</t>
  </si>
  <si>
    <t>Recurring | Level 3 [Member] | Loans and receivables [Member] | DCF [Member] | Weighted average [Member]</t>
  </si>
  <si>
    <t>Recurring | Level 3 [Member] | Non-trading debt securities [Member] | DCF [Member] | Minimum [Member]</t>
  </si>
  <si>
    <t>Recurring | Level 3 [Member] | Non-trading debt securities [Member] | DCF [Member] | Maximum [Member]</t>
  </si>
  <si>
    <t>2.50%</t>
  </si>
  <si>
    <t>Recurring | Level 3 [Member] | Non-trading debt securities [Member] | DCF [Member] | Weighted average [Member]</t>
  </si>
  <si>
    <t>Recurring | Level 3 [Member] | Other [Member] | DCF [Member]</t>
  </si>
  <si>
    <t>WACC</t>
  </si>
  <si>
    <t>5.70%</t>
  </si>
  <si>
    <t>Growth rates</t>
  </si>
  <si>
    <t>Recurring | Level 3 [Member] | Other [Member] | DCF [Member] | Minimum [Member]</t>
  </si>
  <si>
    <t>Recurring | Level 3 [Member] | Other [Member] | DCF [Member] | Maximum [Member]</t>
  </si>
  <si>
    <t>2.40%</t>
  </si>
  <si>
    <t>Recurring | Level 3 [Member] | Other [Member] | DCF [Member] | Weighted average [Member]</t>
  </si>
  <si>
    <t>1.30%</t>
  </si>
  <si>
    <t>12.70%</t>
  </si>
  <si>
    <t>Recurring | Level 3 [Member] | Other [Member] | Market multiples [Member]</t>
  </si>
  <si>
    <t>Recurring | Level 3 [Member] | Other [Member] | Market multiples [Member] | Minimum [Member]</t>
  </si>
  <si>
    <t>PE ratios</t>
  </si>
  <si>
    <t>Price/Book ratios</t>
  </si>
  <si>
    <t>Recurring | Level 3 [Member] | Other [Member] | Market multiples [Member] | Maximum [Member]</t>
  </si>
  <si>
    <t>Recurring | Level 3 [Member] | Other [Member] | Market multiples [Member] | Weighted average [Member]</t>
  </si>
  <si>
    <t>29.20%</t>
  </si>
  <si>
    <t>Recurring | Level 3 [Member] | Short-term borrowings [Member] | DCF [Member] | Minimum [Member]</t>
  </si>
  <si>
    <t>Recurring | Level 3 [Member] | Short-term borrowings [Member] | DCF [Member] | Maximum [Member]</t>
  </si>
  <si>
    <t>55.50%</t>
  </si>
  <si>
    <t>Recurring | Level 3 [Member] | Short-term borrowings [Member] | DCF [Member] | Weighted average [Member]</t>
  </si>
  <si>
    <t>Recurring | Level 3 [Member] | Short-term borrowings [Member] | DCF / Option models [Member] | Minimum [Member]</t>
  </si>
  <si>
    <t>15.40%</t>
  </si>
  <si>
    <t>Recurring | Level 3 [Member] | Short-term borrowings [Member] | DCF / Option models [Member] | Maximum [Member]</t>
  </si>
  <si>
    <t>47.50%</t>
  </si>
  <si>
    <t>Recurring | Level 3 [Member] | Short-term borrowings [Member] | DCF / Option models [Member] | Weighted average [Member]</t>
  </si>
  <si>
    <t>Recurring | Level 3 [Member] | Long-term borrowings [Member] | DCF [Member] | Minimum [Member]</t>
  </si>
  <si>
    <t>Recurring | Level 3 [Member] | Long-term borrowings [Member] | DCF [Member] | Maximum [Member]</t>
  </si>
  <si>
    <t>Recurring | Level 3 [Member] | Long-term borrowings [Member] | DCF [Member] | Weighted average [Member]</t>
  </si>
  <si>
    <t>Recurring | Level 3 [Member] | Long-term borrowings [Member] | DCF / Option models [Member] | Minimum [Member]</t>
  </si>
  <si>
    <t>Recurring | Level 3 [Member] | Long-term borrowings [Member] | DCF / Option models [Member] | Maximum [Member]</t>
  </si>
  <si>
    <t>Recurring | Level 3 [Member] | Long-term borrowings [Member] | DCF / Option models [Member] | Weighted average [Member]</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Fair value measurements - Increases and Decreases of Level 3 Assets and Liabilities Measured at Fair Value on Recurring Basis Unrealized and Realized Gain/Losses Included in Revenue (Detail) - Recurring - Level 3 [Member] - JPY (¥) ¥ in Billions</t>
  </si>
  <si>
    <t>Assets [Abstract]</t>
  </si>
  <si>
    <t>Assets, beginning balance</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out of Level 3, Assets</t>
  </si>
  <si>
    <t>Assets, ending balance</t>
  </si>
  <si>
    <t>Liabilities [Abstract]</t>
  </si>
  <si>
    <t>Liabilities, beginning balance</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out of Level 3, Liabilities</t>
  </si>
  <si>
    <t>Liabilities, ending balance</t>
  </si>
  <si>
    <t>Trading assets and private equity investments [Member]</t>
  </si>
  <si>
    <t>Trading assets and private equity investments [Member] | Equities [Member]</t>
  </si>
  <si>
    <t>Trading assets and private equity investments [Member] | Private equity investments [Member]</t>
  </si>
  <si>
    <t>Trading assets and private equity investments [Member] | Japanese agency and municipal securities [Member]</t>
  </si>
  <si>
    <t>Trading assets and private equity investments [Member] | Foreign government, agency and municipal securities [Member]</t>
  </si>
  <si>
    <t>Trading assets and private equity investments [Member] | Bank and corporate debt securities and loans for trading purposes [Member]</t>
  </si>
  <si>
    <t>Trading assets and private equity investments [Member] | Commercial mortgage-backed securities ("CMBS") [Member]</t>
  </si>
  <si>
    <t>Trading assets and private equity investments [Member] | Residential mortgage-backed securities ("RMBS") [Member]</t>
  </si>
  <si>
    <t>Trading assets and private equity investments [Member] | Real estate-backed securities [Member]</t>
  </si>
  <si>
    <t>Trading assets and private equity investments [Member] | Collateralized debt obligations ("CDOs") and other [Member]</t>
  </si>
  <si>
    <t>Trading assets and private equity investments [Member] | Investment trust funds and other [Member]</t>
  </si>
  <si>
    <t>Derivatives, net [Member]</t>
  </si>
  <si>
    <t>[1],[4]</t>
  </si>
  <si>
    <t>[3],[4]</t>
  </si>
  <si>
    <t>Equity contracts [Member]</t>
  </si>
  <si>
    <t>Interest rate contracts [Member]</t>
  </si>
  <si>
    <t>Credit contracts [Member]</t>
  </si>
  <si>
    <t>Foreign exchange contracts [Member]</t>
  </si>
  <si>
    <t>Commodity contracts [Member]</t>
  </si>
  <si>
    <t>Subtotal [Member]</t>
  </si>
  <si>
    <t>Loans and receivables [Member]</t>
  </si>
  <si>
    <t>Non-trading debt securities [Member]</t>
  </si>
  <si>
    <t>Other [Member]</t>
  </si>
  <si>
    <t>Trading liabilities [Member]</t>
  </si>
  <si>
    <t>Trading liabilities [Member] | Equities [Member]</t>
  </si>
  <si>
    <t>Trading liabilities [Member] | Bank and corporate debt securities [Member]</t>
  </si>
  <si>
    <t>Trading liabilities [Member] | Collateralized debt obligations ("CDOs") and other [Member]</t>
  </si>
  <si>
    <t>Short-term borrowings [Member]</t>
  </si>
  <si>
    <t>Payables and deposits [Member]</t>
  </si>
  <si>
    <t>Long-term borrowings [Member]</t>
  </si>
  <si>
    <t>Other liabilities [Member]</t>
  </si>
  <si>
    <t>Includes gains and losses reported primarily within Net gain on trading, Gain on private equity investments, and also within Gain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Fair value measurements - Fair Value, Level 3 Assets and liabilities Measured on Recurring Basis, Unrealized Gains (Losses) (Detail) - Recurring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Other and Non-interest expenses-Other, Interest and dividends and Interest expense in the consolidated statements of income.</t>
  </si>
  <si>
    <t>Fair value measurements - Information on Investments Where Net Asset Value Per Share is Calculat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 period</t>
  </si>
  <si>
    <t>1 day</t>
  </si>
  <si>
    <t>Hedge funds [Member] | Maximum [Member]</t>
  </si>
  <si>
    <t>90 days</t>
  </si>
  <si>
    <t>95 days</t>
  </si>
  <si>
    <t>Venture capital funds [Member]</t>
  </si>
  <si>
    <t>Private equity funds [Member]</t>
  </si>
  <si>
    <t>Quarterly</t>
  </si>
  <si>
    <t>30 days</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Collateralized financing [Member]</t>
  </si>
  <si>
    <t>[1],[3]</t>
  </si>
  <si>
    <t>[1],[2],[4]</t>
  </si>
  <si>
    <t>[1],[5]</t>
  </si>
  <si>
    <t>Trading assets [Member]</t>
  </si>
  <si>
    <t>Private equity investments [Member]</t>
  </si>
  <si>
    <t>Collateralized agreements [Member]</t>
  </si>
  <si>
    <t>Other assets [Member]</t>
  </si>
  <si>
    <t>Includes gains and losses reported primarily within Net gain on trading, Gain on private equity investments and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Geographic Allocations of Nomura's Trading Assets Related to Government, State, Municipal, and Government Agency Securities (Detail) - Government, agency and municipal securities [Member] - JPY (¥) ¥ in Billions</t>
  </si>
  <si>
    <t>Fair value, concentration of credit risk [Line items]</t>
  </si>
  <si>
    <t>Trading assets</t>
  </si>
  <si>
    <t>Japan [Member]</t>
  </si>
  <si>
    <t>U.S. [Member]</t>
  </si>
  <si>
    <t>EU [Member]</t>
  </si>
  <si>
    <t>Other than above, there were \756 billion and \635 billion of government, agency and municipal securities reported within Other assets-Non-trading debt securities in the consolidated balance sheets as of March 31, 2014 and 2015, respectively. These securities are primarily Japanese government, agency and municipal securities.</t>
  </si>
  <si>
    <t>Fair value measurements - Geographic Allocations of Nomura's Trading Assets Related to Government, State, Municipal, and Government Agency Securities (Parenthetical) (Detail) - JPY (¥) ¥ in Millions</t>
  </si>
  <si>
    <t>Government, agency and municipal securities [Member]</t>
  </si>
  <si>
    <t>Fair value measurements - Estimated Fair Value of Financial Instruments Not Carried at Fair Value (Detail) - JPY (¥) ¥ in Billions</t>
  </si>
  <si>
    <t>Level 1 [Member]</t>
  </si>
  <si>
    <t>Securities purchased under agreements to resell</t>
  </si>
  <si>
    <t>Securities sold under agreements to repurchase</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Detail) - JPY (¥) ¥ in Billions</t>
  </si>
  <si>
    <t>Derivative [Line Items]</t>
  </si>
  <si>
    <t>Gross fair value of derivative assets, Financial institutions</t>
  </si>
  <si>
    <t>OTC derivatives with financial institutions [Member]</t>
  </si>
  <si>
    <t>Impact of master netting agreements, Financial institutions</t>
  </si>
  <si>
    <t>Impact of collateral, Financial institutions</t>
  </si>
  <si>
    <t>Net exposure to credit risk, Financial institutions</t>
  </si>
  <si>
    <t>Derivative instruments and hedging activities - Volume of Derivative Activity in Statement of Financial Position (Detail) - JPY (¥) ¥ in Billions</t>
  </si>
  <si>
    <t>Derivatives, Fair Value [Line Items]</t>
  </si>
  <si>
    <t>Derivative assets, Notional</t>
  </si>
  <si>
    <t>Derivative assets, Fair value</t>
  </si>
  <si>
    <t>Derivative liabilities, Notional</t>
  </si>
  <si>
    <t>Derivative liabilities, Fair value</t>
  </si>
  <si>
    <t>Derivatives used for trading and non-trading purposes [Member]</t>
  </si>
  <si>
    <t>[2],[3]</t>
  </si>
  <si>
    <t>[1],[2],[3]</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4 and 2015,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 instrument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Cash collateral</t>
  </si>
  <si>
    <t>Net amount</t>
  </si>
  <si>
    <t>Gross derivative balances, derivative liabilities</t>
  </si>
  <si>
    <t>[4],[6]</t>
  </si>
  <si>
    <t>[5],[6]</t>
  </si>
  <si>
    <t>Equity contracts [Member] | OTC settled bilaterally [Member]</t>
  </si>
  <si>
    <t>Equity contracts [Member] | OTC centrally-cleared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Foreign exchange contracts [Member] | OTC centrally-cleared [Member]</t>
  </si>
  <si>
    <t>Foreign exchange contracts [Member] | Exchange-traded [Member]</t>
  </si>
  <si>
    <t>Commodity contracts [Member] | OTC settled bilaterally [Member]</t>
  </si>
  <si>
    <t>Commodity contracts [Member] | OTC centrally-cleared [Member]</t>
  </si>
  <si>
    <t>Commodity contracts [Member] | Exchange-traded [Member]</t>
  </si>
  <si>
    <t>Includes all gross derivative asset and liability balances irrespective of whether they are transacted under a master netting agreement or whether Nomura has obtained sufficient evidence of enforceability of the master netting agreement. As of March 31, 2014, the gross balance of derivative assets and derivative liabilities which are not documented under master netting agreements or are documented under master netting agreements for which Nomura has not yet obtained sufficient evidence of enforceability was \744 billion and \808 billion, respectively. As of March 31, 2015, the gross balance of such derivative assets and derivative liabilities was \298 billion and \447 billion, respectively.</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4, a total of \203 billion of cash collateral receivables and \643 billion of cash collateral payables, including amounts reported in the table, have not been offset against net derivatives. As of March 31, 2015, a total of \223 billion of cash collateral receivables and \757 billion of cash collateral payables, including amounts reported in the table, have not been offset against net derivatives.</t>
  </si>
  <si>
    <t>Derivative instruments and hedging activities - Offsetting of derivative instrument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Derivative Amounts Included in Consolidated Statements of Income (Detail) - Derivatives used for trading and non-trading purposes [Member] - JPY (¥) ¥ in Billions</t>
  </si>
  <si>
    <t>Net gain (loss) on trading derivatives</t>
  </si>
  <si>
    <t>Includes net gains (losses) on derivatives used for non-trading purposes which are not designated as fair value or net investment hedges. For the years ended March 31, 2013, 2014 and 2015, these amounts have not been separately presented as net gains (losses) for these non-trading derivatives were not significant.</t>
  </si>
  <si>
    <t>Derivative instruments and hedging activities - Fair Value Hedges (Detail) - JPY (¥) ¥ in Billions</t>
  </si>
  <si>
    <t>Derivative Instruments, Gain (Loss) [Line Items]</t>
  </si>
  <si>
    <t>Gains (Losses) on Fair Value Hedges Recognized</t>
  </si>
  <si>
    <t>Hedged Items [Member]</t>
  </si>
  <si>
    <t>Hedged Items [Member] | Long-term borrowings [Member]</t>
  </si>
  <si>
    <t>Hedged Items [Member] | Non-trading debt securities [Member]</t>
  </si>
  <si>
    <t>Derivative instruments and hedging activities - Net Investment Hedges (Detail) - Net investment hedges [Member] - JPY (¥) ¥ in Billions</t>
  </si>
  <si>
    <t>Gains (losses) from derivatives and non-derivatives designated as net investment hedges</t>
  </si>
  <si>
    <t>Foreign Exchange Contract [Member]</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Credit 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Written Credit Derivatives by External Credit Rating of Underlying Asset (Detail) - JPY (¥) ¥ in Billions</t>
  </si>
  <si>
    <t>AAA Rating [Member]</t>
  </si>
  <si>
    <t>AAA Rating [Member] | Single-name credit default swaps [Member]</t>
  </si>
  <si>
    <t>AAA Rating [Member] | Credit default indices [Member]</t>
  </si>
  <si>
    <t>AAA Rating [Member] | Other credit risk related portfolio products [Member]</t>
  </si>
  <si>
    <t>AAA Rating [Member] | Credit risk related options and swaptions [Member]</t>
  </si>
  <si>
    <t>AA Rating [Member]</t>
  </si>
  <si>
    <t>AA Rating [Member] | Single-name credit default swaps [Member]</t>
  </si>
  <si>
    <t>AA Rating [Member] | Credit default indices [Member]</t>
  </si>
  <si>
    <t>AA Rating [Member] | Other credit risk related portfolio products [Member]</t>
  </si>
  <si>
    <t>AA Rating [Member] | Credit risk related options and swaptions [Member]</t>
  </si>
  <si>
    <t>A Rating [Member]</t>
  </si>
  <si>
    <t>A Rating [Member] | Single-name credit default swaps [Member]</t>
  </si>
  <si>
    <t>A Rating [Member] | Credit default indices [Member]</t>
  </si>
  <si>
    <t>A Rating [Member] | Other credit risk related portfolio products [Member]</t>
  </si>
  <si>
    <t>A Rating [Member] | Credit risk related options and swaptions [Member]</t>
  </si>
  <si>
    <t>BBB Rating [Member]</t>
  </si>
  <si>
    <t>BBB Rating [Member] | Single-name credit default swaps [Member]</t>
  </si>
  <si>
    <t>BBB Rating [Member] | Credit default indices [Member]</t>
  </si>
  <si>
    <t>BBB Rating [Member] | Other credit risk related portfolio products [Member]</t>
  </si>
  <si>
    <t>BBB Rating [Member] | Credit risk related options and swaptions [Member]</t>
  </si>
  <si>
    <t>BB Rating [Member]</t>
  </si>
  <si>
    <t>BB Rating [Member] | Single-name credit default swaps [Member]</t>
  </si>
  <si>
    <t>BB Rating [Member] | Credit default indices [Member]</t>
  </si>
  <si>
    <t>BB Rating [Member] | Other credit risk related portfolio products [Member]</t>
  </si>
  <si>
    <t>BB Rating [Member] | Credit risk related options and swaptions [Member]</t>
  </si>
  <si>
    <t>Other Rating [Member]</t>
  </si>
  <si>
    <t>Other Rating [Member] | Single-name credit default swaps [Member]</t>
  </si>
  <si>
    <t>Other Rating [Member] | Credit default indices [Member]</t>
  </si>
  <si>
    <t>Other Rating [Member] | Other credit risk related portfolio products [Member]</t>
  </si>
  <si>
    <t>Other Rating [Member] | Credit risk related options and swaptions [Member]</t>
  </si>
  <si>
    <t>"Other" includes credit derivatives where the credit rating of the underlying reference asset is below investment grade or where a rating is unavailable.</t>
  </si>
  <si>
    <t>Collateralized transactions - Offsetting of the transactions in the consolidated balance sheets (Detail) - JPY (¥) ¥ in Billions</t>
  </si>
  <si>
    <t>Reverse repurchase agreements</t>
  </si>
  <si>
    <t>Total gross balance</t>
  </si>
  <si>
    <t>Total net amounts of reported on the face of the consolidated balance sheets</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4, the gross balance of reverse repurchase agreements and repurchase agreements which were not transacted under master netting agreements or are documented under master netting agreements for which Nomura has not yet obtained sufficient evidence of enforceability was \1,278 billion and \3,918 billion, respectively. As of March 31, 2014,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751 billion and \137 billion, respectively. As of March 31, 2015, the gross balance of reverse repurchase agreements and repurchase agreements which were not transacted under master netting agreements or are documented under master netting agreements for which Nomura has not yet obtained sufficient evidence of enforceability was \1,979 billion and \2,091 billion, respectively. As of March 31, 2015,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507 billion and \52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Fair Value of Securities Received as Collateral Available to Sell or Repledge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Detail) - JPY (¥) ¥ in Millions</t>
  </si>
  <si>
    <t>Financial Instruments Owned and Pledged as Collateral [Line Items]</t>
  </si>
  <si>
    <t>Trading assets (without right to sell or repledge)</t>
  </si>
  <si>
    <t>Equities and convertible securities [Member]</t>
  </si>
  <si>
    <t>Government and government agency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Office buildings, land, equipment and facilities [Member]</t>
  </si>
  <si>
    <t>Non-trading securities - Non-Trading securities Reconciliation (Detail) - Insurance subsidiary [Member] - JPY (¥) ¥ in Millions</t>
  </si>
  <si>
    <t>Non-trading debt securities [Line Items]</t>
  </si>
  <si>
    <t>Cost and/or amortized cost</t>
  </si>
  <si>
    <t>Gross unrealized gains</t>
  </si>
  <si>
    <t>Gross unrealized losses</t>
  </si>
  <si>
    <t>Other debt securities [Member]</t>
  </si>
  <si>
    <t>Equity securities [Member]</t>
  </si>
  <si>
    <t>Primarily Japanese government, agency and municipal securities.</t>
  </si>
  <si>
    <t>Primarily corporate debt securities.</t>
  </si>
  <si>
    <t>Primarily Japanese equity securities.</t>
  </si>
  <si>
    <t>Non-trading securities - Additional Information (Detail) - Insurance subsidiary [Member] ¥ in Millions</t>
  </si>
  <si>
    <t>Non-trading securities disposed</t>
  </si>
  <si>
    <t>Non-trading securities realized gain</t>
  </si>
  <si>
    <t>Non-trading securities realized loss</t>
  </si>
  <si>
    <t>Total proceeds received from disposals</t>
  </si>
  <si>
    <t>Total number of non-trading securities that are in an unrealized loss positions</t>
  </si>
  <si>
    <t>Other-than-temporary impairment loss recognized for non-trading equity securities</t>
  </si>
  <si>
    <t>Credit loss component of other-than-temporary impairment losses recognized for non-trading debt securities</t>
  </si>
  <si>
    <t>Other-than-temporary impairment loss recognized within other comprehensive income (loss)</t>
  </si>
  <si>
    <t>Non-trading securities - Fair Value of Residual contractual Maturity of Non-trading Securities (Detail) - Insurance subsidiary [Member] ¥ in Millions</t>
  </si>
  <si>
    <t>Less than 1 year</t>
  </si>
  <si>
    <t>1 to 5 years</t>
  </si>
  <si>
    <t>5 to 10 years</t>
  </si>
  <si>
    <t>More than 10 years</t>
  </si>
  <si>
    <t>Non-trading securities - Fair Value and Unrealized Losses of Non-Trading Securities (Detail) - Insurance subsidiary [Member] - JPY (¥) ¥ in Millions</t>
  </si>
  <si>
    <t>Less than 12 months, Fair value</t>
  </si>
  <si>
    <t>Less than 12 months, Gross unrealized losses</t>
  </si>
  <si>
    <t>More than 12 months, Fair value</t>
  </si>
  <si>
    <t>More than 12 months, Gross unrealized losses</t>
  </si>
  <si>
    <t>Total, Fair value</t>
  </si>
  <si>
    <t>Total, Gross unrealized losses</t>
  </si>
  <si>
    <t>Securitizations and Variable Interest Entities - Additional Information (Detail) - JPY (¥) ¥ in Billions</t>
  </si>
  <si>
    <t>Variable Interest Entity [Line Item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Outstanding collateral service agreements and written credit default swap agreements</t>
  </si>
  <si>
    <t>Percentage of changes in fair value based on adverse effect</t>
  </si>
  <si>
    <t>Securitizations and Variable Interest Entities - Fair Value of Retained Interests (Detail) - JPY (¥) ¥ in Billions</t>
  </si>
  <si>
    <t>Schedule of fair value of retained interests [Line Items]</t>
  </si>
  <si>
    <t>Type of transferred assets</t>
  </si>
  <si>
    <t>CMBS and RMBS</t>
  </si>
  <si>
    <t>Level 1 [Member] | Government, agency and municipal securities [Member]</t>
  </si>
  <si>
    <t>Level 1 [Member] | Bank and corporate debt securities [Member]</t>
  </si>
  <si>
    <t>Level 1 [Member] | CMBS and RMBS</t>
  </si>
  <si>
    <t>Level 2 [Member] | Government, agency and municipal securities [Member]</t>
  </si>
  <si>
    <t>Level 2 [Member] | Bank and corporate debt securities [Member]</t>
  </si>
  <si>
    <t>Level 2 [Member] | CMBS and RMBS</t>
  </si>
  <si>
    <t>Level 3 [Member] | Government, agency and municipal securities [Member]</t>
  </si>
  <si>
    <t>Level 3 [Member] | Bank and corporate debt securities [Member]</t>
  </si>
  <si>
    <t>Level 3 [Member] | CMBS and RMBS</t>
  </si>
  <si>
    <t>Investment grade [Member]</t>
  </si>
  <si>
    <t>Investment grade [Member] | Government, agency and municipal securities [Member]</t>
  </si>
  <si>
    <t>Investment grade [Member] | Bank and corporate debt securities [Member]</t>
  </si>
  <si>
    <t>Investment grade [Member] | CMBS and RMBS</t>
  </si>
  <si>
    <t>Other [Member] | Government, agency and municipal securities [Member]</t>
  </si>
  <si>
    <t>Other [Member] | Bank and corporate debt securities [Member]</t>
  </si>
  <si>
    <t>Other [Member] | CMBS and RMBS</t>
  </si>
  <si>
    <t>Securitizations and Variable Interest Entities - Fair Value of Firm's Retained Interests and Sensitivity of This Fair Value (Detail) - JPY (¥) ¥ in Billions</t>
  </si>
  <si>
    <t>Material retained interests held [Member]</t>
  </si>
  <si>
    <t>Weighted-average life (Years)</t>
  </si>
  <si>
    <t>5 years 5 months</t>
  </si>
  <si>
    <t>7 years 6 months</t>
  </si>
  <si>
    <t>Constant prepayment rate</t>
  </si>
  <si>
    <t>Impact of 10% adverse change</t>
  </si>
  <si>
    <t>Impact of 20% adverse change</t>
  </si>
  <si>
    <t>Discount rate</t>
  </si>
  <si>
    <t>5.30%</t>
  </si>
  <si>
    <t>The sensitivity analysis covers the material retained interests held of \201 billion out of \215 billion as of March 31, 2014 and \208 billion out of \233 billion as of March 31, 2015. Nomura considers the amount or the probability of anticipated credit loss from the retained interests which Nomura continuously holds would be minimal.</t>
  </si>
  <si>
    <t>Securitizations and Variable Interest Entities - Fair Value of Firm's Retained Interests and Sensitivity of This Fair Value (Parenthetical) (Detail) - JPY (¥) ¥ in Billions</t>
  </si>
  <si>
    <t>Sensitivity analysis for material retained interest</t>
  </si>
  <si>
    <t>Securitizations and Variable Interest Entities - Type and Carrying Value of Financial Assets (Detail) - JPY (¥) ¥ in Millions</t>
  </si>
  <si>
    <t>Transferred to SPEs [Member]</t>
  </si>
  <si>
    <t>Equities</t>
  </si>
  <si>
    <t>Debt securities</t>
  </si>
  <si>
    <t>Long-term loans receivable</t>
  </si>
  <si>
    <t>Securitizations and Variable Interest Entities - Classification of Consolidated VIEs' Assets and Liabilities (Detail) - JPY (¥) ¥ in Millions</t>
  </si>
  <si>
    <t>Mar. 31, 2012</t>
  </si>
  <si>
    <t>Assets</t>
  </si>
  <si>
    <t>Private equity investments</t>
  </si>
  <si>
    <t>Securitizations and Variable Interest Entities - Classification of Consolidated VIEs' Assets and Liabilities (Parenthetical) (Detail) ¥ in Billions</t>
  </si>
  <si>
    <t>Aircraft purchase deposits</t>
  </si>
  <si>
    <t>Securitizations and Variable Interest Entities - Carrying Amount of Assets and Liabilities of Unconsolidated VIEs (Detail) - JPY (¥) ¥ in Billions</t>
  </si>
  <si>
    <t>Carrying amount of variable interests, Assets</t>
  </si>
  <si>
    <t>Carrying amount of variable interests, Liabilities</t>
  </si>
  <si>
    <t>Maximum exposure to loss to unconsolidated VIEs</t>
  </si>
  <si>
    <t>Equities [Member]</t>
  </si>
  <si>
    <t>Debt securities [Member]</t>
  </si>
  <si>
    <t>Derivativ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Advances to affiliated companies</t>
  </si>
  <si>
    <t>Loans at banks [Member]</t>
  </si>
  <si>
    <t>Short-term secured margin loans [Member]</t>
  </si>
  <si>
    <t>Inter-bank money market loans [Member]</t>
  </si>
  <si>
    <t>Corporate loans [Member]</t>
  </si>
  <si>
    <t>Financing receivables - Additional Information (Detail) - JPY (¥) ¥ in Millions</t>
  </si>
  <si>
    <t>Significant purchases of corporate loans</t>
  </si>
  <si>
    <t>Significant sales of corporate loans</t>
  </si>
  <si>
    <t>Nonaccrual status loan</t>
  </si>
  <si>
    <t>Financing receivables - Changes in Allowance for Losses for Current Period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Allowance for credit losses against loans</t>
  </si>
  <si>
    <t>Ending balance, Allowance for credit losses against loans</t>
  </si>
  <si>
    <t>Allowance for credit losses against receivables other than loans [Roll Forward]</t>
  </si>
  <si>
    <t>Opening balance, Allowance for credit losses against receivables other than loans</t>
  </si>
  <si>
    <t>Provision for credit losses, Allowance for credit losses against receivables other than loans</t>
  </si>
  <si>
    <t>Charge-offs, Allowance for credit losses against receivables other than loans</t>
  </si>
  <si>
    <t>Other, Allowance for credit losses against receivables other than loans</t>
  </si>
  <si>
    <t>Ending balance, Allowance for credit losses against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Advances to affiliated companies [Member]</t>
  </si>
  <si>
    <t>Includes the effect of foreign exchange movements.</t>
  </si>
  <si>
    <t>Financing receivables - Schedule of Allowance for Loan Losses and Loans by Impairment Methodology and Type of Loans (Detail) - JPY (¥) ¥ in Millions</t>
  </si>
  <si>
    <t>Financing Receivable, Allowance for Credit Losses [Line Items]</t>
  </si>
  <si>
    <t>Allowance by impairment methodology, Evaluated individually</t>
  </si>
  <si>
    <t>Allowance by impairment methodology, Evaluated collectively</t>
  </si>
  <si>
    <t>Total allowance for credit losses</t>
  </si>
  <si>
    <t>Loans by impairment methodology, Evaluated individually</t>
  </si>
  <si>
    <t>Loans by impairment methodology, Evaluated collectively</t>
  </si>
  <si>
    <t>Total loans</t>
  </si>
  <si>
    <t>Financing receivables - Analysis of Each Class of Loans Not Carried at Fair Value using Nomura's Internal Ratings or Equivalent Credit Quality Indicators (Detail) - JPY (¥) ¥ in Millions</t>
  </si>
  <si>
    <t>Financing receivable, recorded investment [Line items]</t>
  </si>
  <si>
    <t>Loans receivable gross</t>
  </si>
  <si>
    <t>Secured loans at banks [Member]</t>
  </si>
  <si>
    <t>Unsecured loans at banks [Member]</t>
  </si>
  <si>
    <t>Secured inter-bank money market loans [Member]</t>
  </si>
  <si>
    <t>Unsecured inter-bank money market loans [Member]</t>
  </si>
  <si>
    <t>Secured corporate loans [Member]</t>
  </si>
  <si>
    <t>Unsecured corporate loans [Member]</t>
  </si>
  <si>
    <t>AAA-BBB [Member]</t>
  </si>
  <si>
    <t>AAA-BBB [Member] | Secured loans at banks [Member]</t>
  </si>
  <si>
    <t>AAA-BBB [Member] | Unsecured loans at banks [Member]</t>
  </si>
  <si>
    <t>AAA-BBB [Member] | Short-term secured margin loans [Member]</t>
  </si>
  <si>
    <t>AAA-BBB [Member] | Secured inter-bank money market loans [Member]</t>
  </si>
  <si>
    <t>AAA-BBB [Member] | Unsecured inter-bank money market loans [Member]</t>
  </si>
  <si>
    <t>AAA-BBB [Member] | Secured corporate loans [Member]</t>
  </si>
  <si>
    <t>AAA-BBB [Member] | Unsecured corporate loans [Member]</t>
  </si>
  <si>
    <t>AAA-BBB [Member] | Advances to affiliated companies [Member]</t>
  </si>
  <si>
    <t>BB-CCC [Member]</t>
  </si>
  <si>
    <t>BB-CCC [Member] | Secured loans at banks [Member]</t>
  </si>
  <si>
    <t>BB-CCC [Member] | Unsecured loans at banks [Member]</t>
  </si>
  <si>
    <t>BB-CCC [Member] | Short-term secured margin loans [Member]</t>
  </si>
  <si>
    <t>BB-CCC [Member] | Secured inter-bank money market loans [Member]</t>
  </si>
  <si>
    <t>BB-CCC [Member] | Unsecured inter-bank money market loans [Member]</t>
  </si>
  <si>
    <t>BB-CCC [Member] | Secured corporate loans [Member]</t>
  </si>
  <si>
    <t>BB-CCC [Member] | Unsecured corporate loans [Member]</t>
  </si>
  <si>
    <t>BB-CCC [Member] | Advances to affiliated companies [Member]</t>
  </si>
  <si>
    <t>CC-D [Member]</t>
  </si>
  <si>
    <t>CC-D [Member] | Secured loans at banks [Member]</t>
  </si>
  <si>
    <t>CC-D [Member] | Unsecured loans at banks [Member]</t>
  </si>
  <si>
    <t>CC-D [Member] | Short-term secured margin loans [Member]</t>
  </si>
  <si>
    <t>CC-D [Member] | Secured inter-bank money market loans [Member]</t>
  </si>
  <si>
    <t>CC-D [Member] | Unsecured inter-bank money market loans [Member]</t>
  </si>
  <si>
    <t>CC-D [Member] | Secured corporate loans [Member]</t>
  </si>
  <si>
    <t>CC-D [Member] | Unsecured corporate loans [Member]</t>
  </si>
  <si>
    <t>CC-D [Member] | Advances to affiliated companies [Member]</t>
  </si>
  <si>
    <t>Others [Member]</t>
  </si>
  <si>
    <t>Others [Member] | Secured loans at banks [Member]</t>
  </si>
  <si>
    <t>Others [Member] | Unsecured loans at banks [Member]</t>
  </si>
  <si>
    <t>Others [Member] | Short-term secured margin loans [Member]</t>
  </si>
  <si>
    <t>Others [Member] | Secured inter-bank money market loans [Member]</t>
  </si>
  <si>
    <t>Others [Member] | Unsecured inter-bank money market loans [Member]</t>
  </si>
  <si>
    <t>Others [Member] | Secured corporate loans [Member]</t>
  </si>
  <si>
    <t>Others [Member] | Unsecured corporate loans [Member]</t>
  </si>
  <si>
    <t>Others [Member] | Advances to affiliated companies [Member]</t>
  </si>
  <si>
    <t>Relate to collateralized exposures where a specified ratio of LTV is maintained.</t>
  </si>
  <si>
    <t>Leases - Lease Deposits and Rents Received from NRI (Detail) - JPY (¥) ¥ in Millions</t>
  </si>
  <si>
    <t>Lease deposits</t>
  </si>
  <si>
    <t>Rental income</t>
  </si>
  <si>
    <t>Leases - Assets by Type which Nomura Leases on Operating Leases (Detail) ¥ in Millions</t>
  </si>
  <si>
    <t>Leases [Line Items]</t>
  </si>
  <si>
    <t>Cost</t>
  </si>
  <si>
    <t>Accumulated depreciation</t>
  </si>
  <si>
    <t>Net carrying amount</t>
  </si>
  <si>
    <t>Real estate [Member]</t>
  </si>
  <si>
    <t>Aircraft [Member]</t>
  </si>
  <si>
    <t>Cost, accumulated depreciation and net carrying amounts include amounts relating to real estate space utilized by Nomura.</t>
  </si>
  <si>
    <t>Leases - Additional Information (Detail) - JPY (¥) ¥ in Millions</t>
  </si>
  <si>
    <t>Recognized rental income</t>
  </si>
  <si>
    <t>Future minimum lease payments to be received</t>
  </si>
  <si>
    <t>Rental expenses, net of sublease rental income</t>
  </si>
  <si>
    <t>Capital lease assets</t>
  </si>
  <si>
    <t>Accumulated depreciation on capital lease assets</t>
  </si>
  <si>
    <t>Leases - Schedule of Future Minimum Lease Payments to be Received on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Schedule of Future Minimum Lease Payments under Non-Cancelable Operating Leases with Remaining Terms Exceeding One Year (Detail) ¥ in Millions</t>
  </si>
  <si>
    <t>Total minimum lease payments</t>
  </si>
  <si>
    <t>Less: Sublease rental income</t>
  </si>
  <si>
    <t>Net minimum lease payments</t>
  </si>
  <si>
    <t>Leases - Schedule of Future Minimum Lease Payments under Non-Cancelable Operating Leases for Current Period (Detail) ¥ in Millions</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Leases - Schedule of Future Minimum Lease Payments under Capital Leases (Detail) ¥ in Millions</t>
  </si>
  <si>
    <t>Less: Amount representing interest</t>
  </si>
  <si>
    <t>Present value of net lease payments</t>
  </si>
  <si>
    <t>Leases - Schedule of Future Minimum Lease Payments under Capital Leases for Current Period (Detail) ¥ in Million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operating purposes</t>
  </si>
  <si>
    <t>Prepaid expenses</t>
  </si>
  <si>
    <t>Total, Other assets-Other</t>
  </si>
  <si>
    <t>Other liabilities:</t>
  </si>
  <si>
    <t>Obligation to return securities received as collateral</t>
  </si>
  <si>
    <t>Accrued income taxes</t>
  </si>
  <si>
    <t>Other accrued expenses and provisions</t>
  </si>
  <si>
    <t>Total, Other liabilities</t>
  </si>
  <si>
    <t>Includes marketable and non-marketable equity securities held for other than trading or operating purposes. These investments were comprised of listed equity securities and unlisted equity securities of \114,582 million and \19,160 million respectively, as of March 31, 2014, and \140,024 million and \22,621 million respectively, as of March 31, 2015. These securities are carried at fair value, with changes in fair value recognized within Revenue-Other in the consolidated statements of income.</t>
  </si>
  <si>
    <t>Includes liabilities relating to investment contracts underwritten by Nomura's insurance subsidiary. As of March 31, 2014 and 2015, carrying values were \270,950 million and \258,310 million, respectively, and estimated fair values were \274,991 million and \261,039 million, respectively. Fair value was estimated using DCF valuation techniques and using valuation inputs which would be generally classified in Level 3 of the fair value hierarchy.</t>
  </si>
  <si>
    <t>Other assets-Other / Other liabilities - Schedule of Other Assets-Other and Other Liabilities (Parenthetical) (Detail) - JPY (¥) ¥ in Millions</t>
  </si>
  <si>
    <t>Other Assets Other And Other Liabilities [Line Items]</t>
  </si>
  <si>
    <t>Carrying value of investment contracts underwritten</t>
  </si>
  <si>
    <t>Estimated fair value of investment contracts underwritten</t>
  </si>
  <si>
    <t>Listed equity securities [Member]</t>
  </si>
  <si>
    <t>Unlisted equity securities [Member]</t>
  </si>
  <si>
    <t>Other assets-Other / Other liabilities - Schedule of Changes in Goodwill within Other Assets-Other (Detail) - JPY (¥) ¥ in Millions</t>
  </si>
  <si>
    <t>Goodwill [Line Items]</t>
  </si>
  <si>
    <t>Gross carrying amount, Beginning of year</t>
  </si>
  <si>
    <t>Accumulated Impairment, Beginning of year</t>
  </si>
  <si>
    <t>Net carrying amount, Beginning of year</t>
  </si>
  <si>
    <t>Impairment, Changes during year</t>
  </si>
  <si>
    <t>Other, Changes during year</t>
  </si>
  <si>
    <t>Gross carrying amount, End of year</t>
  </si>
  <si>
    <t>Accumulated Impairment, End of year</t>
  </si>
  <si>
    <t>Net carrying amount, End of year</t>
  </si>
  <si>
    <t>Wholesale [Member]</t>
  </si>
  <si>
    <t>For the years ended March 31, 2014 and 2015, Nomura recognized goodwill impairment losses of \2,840 million and \3,188 million respectively, within Other in Nomura's segment information. These are due to  a decline in the fair value of a reporting unit caused by decreases in expected cash flows arising from changes in the economic environment. These impairment losses were recorded within Non-interest expenses-Other in the consolidated statements of income. The fair values were determined using DCF valuation techniques.</t>
  </si>
  <si>
    <t>Includes currency translation adjustments.</t>
  </si>
  <si>
    <t>Other assets-Other / Other liabilities - Schedule of Changes in Goodwill within Other Assets-Other (Parenthetical) (Detail) - JPY (¥) ¥ in Millions</t>
  </si>
  <si>
    <t>Finite-Lived Intangible Assets [Line Items]</t>
  </si>
  <si>
    <t>Impairment loss on goodwill within Non-interest expenses-Other</t>
  </si>
  <si>
    <t>Other assets-Other / Other liabilities - Schedule of finite-lived intangible assets by type (Detail) - JPY (¥) ¥ in Millions</t>
  </si>
  <si>
    <t>Gross carrying amount</t>
  </si>
  <si>
    <t>Accumulated amortization</t>
  </si>
  <si>
    <t>Client relationships [Member]</t>
  </si>
  <si>
    <t>Other assets-Other / Other liabilities - Additional Information (Detail) - JPY (¥) ¥ in Millions</t>
  </si>
  <si>
    <t>Amortization expenses</t>
  </si>
  <si>
    <t>Indefinite-lived intangibles</t>
  </si>
  <si>
    <t>Other assets-Other / Other liabilities - Estimated Amortization Expenses for Next Five Years (Detail) ¥ in Millions</t>
  </si>
  <si>
    <t>Borrowings - Short-Term and Long-Term Borrowings (Detail) - JPY (¥) ¥ in Millions</t>
  </si>
  <si>
    <t>Short-term borrowings [Abstract]</t>
  </si>
  <si>
    <t>Commercial paper</t>
  </si>
  <si>
    <t>Bank borrowings</t>
  </si>
  <si>
    <t>Long-term borrowings [Abstract]</t>
  </si>
  <si>
    <t>Long-term borrowings from banks and other financial institutions</t>
  </si>
  <si>
    <t>Bonds and notes issued</t>
  </si>
  <si>
    <t>Subtotal</t>
  </si>
  <si>
    <t>Trading balances of secured borrowings</t>
  </si>
  <si>
    <t>Fixed-rate obligations [Member] | Japanese yen denominated [Member]</t>
  </si>
  <si>
    <t>Fixed-rate obligations [Member] | Non-Japanese yen denominated [Member]</t>
  </si>
  <si>
    <t>Floating-rate obligations [Member] | Japanese yen denominated [Member]</t>
  </si>
  <si>
    <t>Floating-rate obligations [Member] | Non-Japanese yen denominated [Member]</t>
  </si>
  <si>
    <t>Index / Equity-linked obligations [Member] | Japanese yen denominated [Member]</t>
  </si>
  <si>
    <t>Index / Equity-linked obligations [Member] | Non-Japanese yen denominated [Member]</t>
  </si>
  <si>
    <t>Includes secured borrowings of \139,270 million as of March 31, 2014 and \251,486 million as of March 31, 2015.</t>
  </si>
  <si>
    <t>Includes secured borrowings of \423,994 million as of March 31, 2014 and \749,839 million as of March 31, 2015.</t>
  </si>
  <si>
    <t>Borrowings - Short-Term and Long-Term Borrowings (Parenthetical) (Detail) - JPY (¥) ¥ in Millions</t>
  </si>
  <si>
    <t>Long-term borrowings from banks and other financial institutions [Member]</t>
  </si>
  <si>
    <t>Schedule of Borrowings [Line Items]</t>
  </si>
  <si>
    <t>Secured borrowings</t>
  </si>
  <si>
    <t>Bonds and notes issued [Member]</t>
  </si>
  <si>
    <t>Borrowings - Long-Term Borrowings (Detail) - JPY (¥) ¥ in Millions</t>
  </si>
  <si>
    <t>Debt issued by the Company</t>
  </si>
  <si>
    <t>Debt issued by subsidiaries-guaranteed by the Company</t>
  </si>
  <si>
    <t>Debt issued by subsidiaries-not guaranteed by the Company</t>
  </si>
  <si>
    <t>Includes trading balances of secured borrowings.</t>
  </si>
  <si>
    <t>Borrowings - Additional Information (Detail) - JPY (¥) ¥ in Millions</t>
  </si>
  <si>
    <t>Unutilized borrowing facilities</t>
  </si>
  <si>
    <t>Subordinated borrowings</t>
  </si>
  <si>
    <t>Fixed-rate obligations [Member]</t>
  </si>
  <si>
    <t>Long-term borrowings, Maturities start period</t>
  </si>
  <si>
    <t>Long-term borrowings, Maturities end period</t>
  </si>
  <si>
    <t>Long-term borrowings, Minimum interest rate</t>
  </si>
  <si>
    <t>Long-term borrowings, Maximum interest rate</t>
  </si>
  <si>
    <t>12.66%</t>
  </si>
  <si>
    <t>Floating-rate obligations [Member]</t>
  </si>
  <si>
    <t>9.02%</t>
  </si>
  <si>
    <t>6.18%</t>
  </si>
  <si>
    <t>Index / Equity-linked obligations [Member]</t>
  </si>
  <si>
    <t>28.50%</t>
  </si>
  <si>
    <t>Borrowings - Effective Weighted-Average Interest Rates of Borrowings (Detail)</t>
  </si>
  <si>
    <t>0.37%</t>
  </si>
  <si>
    <t>0.40%</t>
  </si>
  <si>
    <t>0.78%</t>
  </si>
  <si>
    <t>1.69%</t>
  </si>
  <si>
    <t>1.18%</t>
  </si>
  <si>
    <t>2.34%</t>
  </si>
  <si>
    <t>0.82%</t>
  </si>
  <si>
    <t>0.86%</t>
  </si>
  <si>
    <t>0.34%</t>
  </si>
  <si>
    <t>1.72%</t>
  </si>
  <si>
    <t>Borrowings - Maturities of Long-Term Borrowings (Detail) - JPY (¥) ¥ in Millions</t>
  </si>
  <si>
    <t>2021 and thereafter</t>
  </si>
  <si>
    <t>Earnings per share - Summary of Amounts and Numbers Used in Calculation of Net Income Attributable to NHI Shareholders Per Share (Basic and Diluted) (Detail) - JPY (¥) ¥ / shares in Units, ¥ in Millions</t>
  </si>
  <si>
    <t>Basic-Net income attributable to NHI shareholders</t>
  </si>
  <si>
    <t>Basic-Weighted average number of shares outstanding</t>
  </si>
  <si>
    <t>Basic-Net income attributable to NHI shareholders per share</t>
  </si>
  <si>
    <t>Diluted-Net income attributable to NHI shareholders</t>
  </si>
  <si>
    <t>Diluted-Weighted average number of shares outstanding</t>
  </si>
  <si>
    <t>Diluted-Net income attributable to NHI shareholders per share</t>
  </si>
  <si>
    <t>Earnings per share - Additional Information (Detail) - shares</t>
  </si>
  <si>
    <t>Antidilutive stock options to purchase common shares</t>
  </si>
  <si>
    <t>Employee benefit plans - Additional Information (Detail) - JPY (¥) ¥ in Millions</t>
  </si>
  <si>
    <t>Pension Plans Postretirement And Other Employee Benefits [Line Items]</t>
  </si>
  <si>
    <t>Number of years required for payment</t>
  </si>
  <si>
    <t>Recognized asset for pension benefits</t>
  </si>
  <si>
    <t>Excess percentage of the greater of the benefit obligation or the fair value of plan assets</t>
  </si>
  <si>
    <t>Average remaining service period of active participants</t>
  </si>
  <si>
    <t>11 years</t>
  </si>
  <si>
    <t>Accumulated benefit obligation</t>
  </si>
  <si>
    <t>Fair value of plan assets</t>
  </si>
  <si>
    <t>Expected contributions to plans</t>
  </si>
  <si>
    <t>Contributions to the defined contribution pension plans</t>
  </si>
  <si>
    <t>Contributions to overseas defined contribution pension plans</t>
  </si>
  <si>
    <t>Health care benefit cost</t>
  </si>
  <si>
    <t>Plan assets of domestic plans investments</t>
  </si>
  <si>
    <t>Equities [Member] | Level 1 [Member]</t>
  </si>
  <si>
    <t>Equities [Member] | Level 2 [Member]</t>
  </si>
  <si>
    <t>Equities [Member] | Level 3 [Member]</t>
  </si>
  <si>
    <t>45.00%</t>
  </si>
  <si>
    <t>Life insurance company general accounts [Member]</t>
  </si>
  <si>
    <t>Life insurance company general accounts [Member] | Level 1 [Member]</t>
  </si>
  <si>
    <t>Life insurance company general accounts [Member] | Level 2 [Member]</t>
  </si>
  <si>
    <t>Life insurance company general accounts [Member] | Level 3 [Member]</t>
  </si>
  <si>
    <t>Other investments [Member]</t>
  </si>
  <si>
    <t>18.00%</t>
  </si>
  <si>
    <t>Other investments [Member] | Level 1 [Member]</t>
  </si>
  <si>
    <t>Other investments [Member] | Level 2 [Member]</t>
  </si>
  <si>
    <t>Other investments [Member] | Level 3 [Member]</t>
  </si>
  <si>
    <t>Non-Japan plan [Member] | Level 1 [Member]</t>
  </si>
  <si>
    <t>Non-Japan plan [Member] | Level 2 [Member]</t>
  </si>
  <si>
    <t>Non-Japan plan [Member] | Level 3 [Member]</t>
  </si>
  <si>
    <t>Fair value of real estate funds and annuities</t>
  </si>
  <si>
    <t>Amount of sales of Level 3 assets</t>
  </si>
  <si>
    <t>Employee benefit plans - Net Periodic Benefit Cost of Defined Benefit Plans (Detail) - JPY (¥) ¥ in Millions</t>
  </si>
  <si>
    <t>Service cost</t>
  </si>
  <si>
    <t>Interest cost</t>
  </si>
  <si>
    <t>Expected return on plan assets</t>
  </si>
  <si>
    <t>Amortization of net actuarial losses</t>
  </si>
  <si>
    <t>Amortization of prior service cost</t>
  </si>
  <si>
    <t>Net periodic benefit cost</t>
  </si>
  <si>
    <t>Employee benefit plans - Reconciliation of Changes in Projected Benefit Obligation and Fair Value of Plan Assets (Detail) - JPY (¥) ¥ in Millions</t>
  </si>
  <si>
    <t>Change in projected benefit obligation:</t>
  </si>
  <si>
    <t>Projected benefit obligation at beginning of year</t>
  </si>
  <si>
    <t>Actuarial gain</t>
  </si>
  <si>
    <t>Benefits paid</t>
  </si>
  <si>
    <t>Acquisition, divestitures and other</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recognized in the consolidated balance sheets</t>
  </si>
  <si>
    <t>Employee benefit plans - Projected Benefit Obligation, Accumulated Benefit Obligation and Fair Value of Plan Assets for Pension Plans with ABO and PBO in Excess of Plan Assets (Detail) - JPY (¥) ¥ in Millions</t>
  </si>
  <si>
    <t>Plans with ABO in excess of plan assets:</t>
  </si>
  <si>
    <t>PBO</t>
  </si>
  <si>
    <t>ABO</t>
  </si>
  <si>
    <t>Plans with PBO in excess of plan assets:</t>
  </si>
  <si>
    <t>Employee benefit plans - Amounts in Accumulated Other Comprehensive Income, Pre-Tax, That Have Not Yet Been Recognized as Components of Net Periodic Benefit Cost (Detail) ¥ in Millions</t>
  </si>
  <si>
    <t>Net actuarial loss</t>
  </si>
  <si>
    <t>Net prior service cost</t>
  </si>
  <si>
    <t>Employee benefit plans - Amounts in Accumulated Other Comprehensive Income, Pre-Tax, Expected to be Recognized as Components of Net Periodic Benefit Cost Over Next Fiscal Year (Detail) ¥ in Millions</t>
  </si>
  <si>
    <t>Mar. 31, 2016JPY (¥)</t>
  </si>
  <si>
    <t>Employee benefit plans - Schedule of Weighted-Average Assumptions used to Determine PBO (Detail)</t>
  </si>
  <si>
    <t>0.90%</t>
  </si>
  <si>
    <t>1.40%</t>
  </si>
  <si>
    <t>Rate of increase in compensation levels</t>
  </si>
  <si>
    <t>Employee benefit plans - Weighted-Average Assumptions used to Determine Net Periodic Benefit Costs (Detail)</t>
  </si>
  <si>
    <t>1.50%</t>
  </si>
  <si>
    <t>Expected long-term rate of return on plan assets</t>
  </si>
  <si>
    <t>2.60%</t>
  </si>
  <si>
    <t>Employee benefit plans - Information about Plan Assets at Fair Value (Detail) - JPY (¥) ¥ in Millions</t>
  </si>
  <si>
    <t>Pension plans, postretirement and other employee benefits [Line items]</t>
  </si>
  <si>
    <t>Japanese government securities [Member]</t>
  </si>
  <si>
    <t>Level 1 [Member] | Equities [Member]</t>
  </si>
  <si>
    <t>Level 1 [Member] | Private equity investments [Member]</t>
  </si>
  <si>
    <t>Level 1 [Member] | Japanese government securities [Member]</t>
  </si>
  <si>
    <t>Level 1 [Member] | Investment trust funds and other [Member]</t>
  </si>
  <si>
    <t>Level 1 [Member] | Life insurance company general accounts [Member]</t>
  </si>
  <si>
    <t>Level 1 [Member] | Other assets [Member]</t>
  </si>
  <si>
    <t>Level 2 [Member] | Equities [Member]</t>
  </si>
  <si>
    <t>Level 2 [Member] | Private equity investments [Member]</t>
  </si>
  <si>
    <t>Level 2 [Member] | Japanese government securities [Member]</t>
  </si>
  <si>
    <t>Level 2 [Member] | Investment trust funds and other [Member]</t>
  </si>
  <si>
    <t>Level 2 [Member] | Life insurance company general accounts [Member]</t>
  </si>
  <si>
    <t>Level 2 [Member] | Other assets [Member]</t>
  </si>
  <si>
    <t>Level 3 [Member] | Equities [Member]</t>
  </si>
  <si>
    <t>Level 3 [Member] | Private equity investments [Member]</t>
  </si>
  <si>
    <t>Level 3 [Member] | Japanese government securities [Member]</t>
  </si>
  <si>
    <t>Level 3 [Member] | Investment trust funds and other [Member]</t>
  </si>
  <si>
    <t>Level 3 [Member] | Life insurance company general accounts [Member]</t>
  </si>
  <si>
    <t>Level 3 [Member] | Other assets [Member]</t>
  </si>
  <si>
    <t>Includes hedge funds and real estate funds.</t>
  </si>
  <si>
    <t>Employee benefit plans - Information about Plan Assets for which Level 3 Inputs are Utilized to Determine Fair Value (Detail) - JPY (¥) ¥ in Millions</t>
  </si>
  <si>
    <t>Unrealized and realized gains / loss</t>
  </si>
  <si>
    <t>Purchases / sales and other settlement</t>
  </si>
  <si>
    <t>Employee benefit plans - Expected Benefit Payments (Detail) ¥ in Millions</t>
  </si>
  <si>
    <t>2021-2025</t>
  </si>
  <si>
    <t>Deferred compensation plans - Additional Information (Detail) ¥ / shares in Units, ¥ in Millions</t>
  </si>
  <si>
    <t>May. 31, 2015JPY (¥)</t>
  </si>
  <si>
    <t>May. 18, 2015¥ / sharesshares</t>
  </si>
  <si>
    <t>Mar. 31, 2015JPY (¥)¥ / shares</t>
  </si>
  <si>
    <t>Mar. 31, 2014JPY (¥)¥ / shares</t>
  </si>
  <si>
    <t>Mar. 31, 2013JPY (¥)¥ / shares</t>
  </si>
  <si>
    <t>SAR Plan A [Member]</t>
  </si>
  <si>
    <t>Deferred Compensation Arrangement with Individual, Share-based Payments [Line Items]</t>
  </si>
  <si>
    <t>Stock option plans exercisable after grant date</t>
  </si>
  <si>
    <t>Stock option plans expire after grant date</t>
  </si>
  <si>
    <t>7 years</t>
  </si>
  <si>
    <t>Weighted-average amounts on the grant date fair value of options granted | ¥ / shares</t>
  </si>
  <si>
    <t>Total intrinsic values, exercised</t>
  </si>
  <si>
    <t>Aggregate intrinsic values, outstanding</t>
  </si>
  <si>
    <t>Aggregate intrinsic values, exercisable</t>
  </si>
  <si>
    <t>Total unrecognized compensation cost, based on fair value</t>
  </si>
  <si>
    <t>Weighted-average period for recognizing unrecognized compensation cost (in years)</t>
  </si>
  <si>
    <t>1 year 6 months</t>
  </si>
  <si>
    <t>Total fair value of awards vested</t>
  </si>
  <si>
    <t>SAR Plan B [Member]</t>
  </si>
  <si>
    <t>1 year 8 months</t>
  </si>
  <si>
    <t>Exercise price per share | ¥ / shares</t>
  </si>
  <si>
    <t>Weighted-average grant date fair value per share | ¥ / shares</t>
  </si>
  <si>
    <t>SAR Plan B [Member] | Subsequent event [Member]</t>
  </si>
  <si>
    <t>Day of allotment</t>
  </si>
  <si>
    <t>Jun. 5,
		2015</t>
  </si>
  <si>
    <t>Total number of SARs issued</t>
  </si>
  <si>
    <t>Total number of SARs issued, shares | shares</t>
  </si>
  <si>
    <t>SAR Plan B [Member] | Minimum [Member]</t>
  </si>
  <si>
    <t>6 months</t>
  </si>
  <si>
    <t>5 years 6 months</t>
  </si>
  <si>
    <t>SAR Plan B [Member] | Minimum [Member] | Subsequent event [Member]</t>
  </si>
  <si>
    <t>Vesting period</t>
  </si>
  <si>
    <t>SAR Plan B [Member] | Maximum [Member]</t>
  </si>
  <si>
    <t>10 years</t>
  </si>
  <si>
    <t>SAR Plan B [Member] | Maximum [Member] | Subsequent event [Member]</t>
  </si>
  <si>
    <t>3 years</t>
  </si>
  <si>
    <t>SAR Plan A and SAR Plan B [Member]</t>
  </si>
  <si>
    <t>Total compensation expense recognized within Non-interest expenses-Compensation and benefits</t>
  </si>
  <si>
    <t>Cash received from exercise of compensation plans</t>
  </si>
  <si>
    <t>Tax benefit realized from exercise of deferred compensation</t>
  </si>
  <si>
    <t>NSUs and CSUs [Member]</t>
  </si>
  <si>
    <t>NSUs and CSUs [Member] | Maximum [Member]</t>
  </si>
  <si>
    <t>Deferred compensation arrangement by share-based payment award, award vesting period</t>
  </si>
  <si>
    <t>NSUs [Member]</t>
  </si>
  <si>
    <t>11 months</t>
  </si>
  <si>
    <t>CSUs [Member]</t>
  </si>
  <si>
    <t>1 year</t>
  </si>
  <si>
    <t>MYPD awards [Member]</t>
  </si>
  <si>
    <t>SAR Plan A, SAR Plan B and MYPD awards [Member]</t>
  </si>
  <si>
    <t>Tax benefits recognized in earnings for compensation expense</t>
  </si>
  <si>
    <t>NIUs [Member]</t>
  </si>
  <si>
    <t>NIUs [Member] | Maximum [Member]</t>
  </si>
  <si>
    <t>NSUs, CSUs and NIUs [Member]</t>
  </si>
  <si>
    <t>NSUs, CSUs and NIUs [Member] | Subsequent event [Member]</t>
  </si>
  <si>
    <t>Total grant date fair value</t>
  </si>
  <si>
    <t>NSUs, CSUs and NIUs [Member] | Maximum [Member] | Subsequent event [Member]</t>
  </si>
  <si>
    <t>Deferred compensation plans - SAR Plan A, Weighted-Average Assumptions (Detail)</t>
  </si>
  <si>
    <t>Expected volatility</t>
  </si>
  <si>
    <t>45.26%</t>
  </si>
  <si>
    <t>45.97%</t>
  </si>
  <si>
    <t>43.11%</t>
  </si>
  <si>
    <t>Expected dividends yield</t>
  </si>
  <si>
    <t>2.39%</t>
  </si>
  <si>
    <t>2.12%</t>
  </si>
  <si>
    <t>Expected lives (in years)</t>
  </si>
  <si>
    <t>Risk-free interest rate</t>
  </si>
  <si>
    <t>0.43%</t>
  </si>
  <si>
    <t>0.51%</t>
  </si>
  <si>
    <t>0.45%</t>
  </si>
  <si>
    <t>Deferred compensation plans - Activity Relating to SAR Plan A (Detail) - SAR Plan A [Member] - ¥ / shares</t>
  </si>
  <si>
    <t>Outstanding (number of shares), Outstanding, Beginning</t>
  </si>
  <si>
    <t>Outstanding (number of shares), Granted</t>
  </si>
  <si>
    <t>Outstanding (number of shares), Exercised</t>
  </si>
  <si>
    <t>Outstanding (number of shares), Forfeited</t>
  </si>
  <si>
    <t>Outstanding (number of shares), Expired</t>
  </si>
  <si>
    <t>Outstanding (number of shares), Outstanding, Ending</t>
  </si>
  <si>
    <t>Outstanding (number of shares), Exercisable, Ending</t>
  </si>
  <si>
    <t>Weighted-average exercise price</t>
  </si>
  <si>
    <t>Weighted-average exercise price, Outstanding, Beginning</t>
  </si>
  <si>
    <t>Weighted-average exercise price, Granted</t>
  </si>
  <si>
    <t>Weighted-average exercise price, Exercised</t>
  </si>
  <si>
    <t>Weighted-average exercise price, Forfeited</t>
  </si>
  <si>
    <t>Weighted-average exercise price, Expired</t>
  </si>
  <si>
    <t>Weighted-average exercise price, Outstanding, Ending</t>
  </si>
  <si>
    <t>Weighted-average exercise price, Exercisable, Ending</t>
  </si>
  <si>
    <t>Weighted-average remaining life until expiry (years)</t>
  </si>
  <si>
    <t>Weighted-average remaining life until expiry (years), Outstanding</t>
  </si>
  <si>
    <t>3 years 10 months</t>
  </si>
  <si>
    <t>Weighted-average remaining life until expiry (years), Exercisable</t>
  </si>
  <si>
    <t>2 years 6 months</t>
  </si>
  <si>
    <t>Deferred compensation plans - Activity Relating to SAR Plan B (Detail) - SAR Plan B [Member] - ¥ / shares</t>
  </si>
  <si>
    <t>Weighted-Average grant date fair value per share</t>
  </si>
  <si>
    <t>Weighted-average grant date fair value per share, Outstanding, Beginning</t>
  </si>
  <si>
    <t>Weighted-average grant date fair value per share, Granted</t>
  </si>
  <si>
    <t>Weighted-average grant date fair value per share, Exercised</t>
  </si>
  <si>
    <t>Weighted-average grant date fair value per share, Forfeited</t>
  </si>
  <si>
    <t>Weighted-average grant date fair value per share, Expired</t>
  </si>
  <si>
    <t>Weighted-average grant date fair value per share, Outstanding, Ending</t>
  </si>
  <si>
    <t>Weighted-average grant date fair value per share, Exercisable, Ending</t>
  </si>
  <si>
    <t>5 years 4 months</t>
  </si>
  <si>
    <t>3 years 6 months</t>
  </si>
  <si>
    <t>SAR Plan B awards granted during the year ended March 31, 2015 include awards granted through MYPD awards. These awards relate to a total of 18,315,000 outstanding Nomura shares with a weighted average grant date fair value of \298 per share.</t>
  </si>
  <si>
    <t>Deferred compensation plans - Activity Relating to SAR Plan B (Parenthetical) (Detail) - Mar. 31, 2015 - SAR Plan B [Member] - ¥ / shares</t>
  </si>
  <si>
    <t>Share-based Compensation Arrangement by Share-based Payment Award [Line Items]</t>
  </si>
  <si>
    <t>Number of awards granted through MYPD awards</t>
  </si>
  <si>
    <t>Weighted-average grant date fair value per share</t>
  </si>
  <si>
    <t>Deferred compensation plans - Activity Related to NSUs and CSUs (Detail) - 12 months ended Mar. 31, 2015 - ¥ / shares</t>
  </si>
  <si>
    <t>Outstanding (number of units), Beginning</t>
  </si>
  <si>
    <t>Outstanding (number of units), Granted</t>
  </si>
  <si>
    <t>Outstanding (number of units), Vested</t>
  </si>
  <si>
    <t>Outstanding (number of units), Forfeited</t>
  </si>
  <si>
    <t>Outstanding (number of units), Ending</t>
  </si>
  <si>
    <t>Stock price</t>
  </si>
  <si>
    <t>Stock price, Beginning</t>
  </si>
  <si>
    <t>Stock price, Granted</t>
  </si>
  <si>
    <t>Stock price, Vested</t>
  </si>
  <si>
    <t>Stock price, Ending</t>
  </si>
  <si>
    <t>NSUs granted during the year ended March 31, 2015 include awards granted through MYPD awards. A total of 5,389,800 NSU units were granted with a weighted-average grant date fair value of  \615 per share.</t>
  </si>
  <si>
    <t>Weighted-average price of the Company's common stock used to determine number of awards granted.</t>
  </si>
  <si>
    <t>Weighted-average price of the Company's common stock used to determine the final cash settlement amount of the awards.</t>
  </si>
  <si>
    <t>The price of the Company's common stock used to remeasure the fair value of the remaining outstanding unvested awards as of March 31, 2015.</t>
  </si>
  <si>
    <t>Deferred compensation plans - Activity Related to NSUs and CSUs (Parenthetical) (Detail) - Mar. 31, 2015 - NSUs [Member] - ¥ / shares</t>
  </si>
  <si>
    <t>Deferred compensation plans - Activity Related to MYPD Awards (Detail) - 12 months ended Mar. 31, 2015 - MYPD awards [Member] - ¥ / shares</t>
  </si>
  <si>
    <t>Converted to SAR Plan B awards and NSUs, Outstanding (number of shares)</t>
  </si>
  <si>
    <t>Weighted Average grant date fair value per share</t>
  </si>
  <si>
    <t>Weighted Average grant date fair value per share, Beginning</t>
  </si>
  <si>
    <t>Converted to SAR Plan B awards and NSUs, Weighted Average grant date fair value per share</t>
  </si>
  <si>
    <t>Weighted Average grant date fair value per share, Ending</t>
  </si>
  <si>
    <t>Based on the probable number of SAR Plan B awards and NSUs which were expected to be issued on conversion of notional performance units at the end of the performance period.</t>
  </si>
  <si>
    <t>Represents the actual number of SAR Plan B awards and NSUs which were granted on conversion of notional performance units during the year.</t>
  </si>
  <si>
    <t>Deferred compensation plans - Activity Relating to NIUs (Detail) - 12 months ended Mar. 31, 2015 - NIUs [Member] - $ / shares</t>
  </si>
  <si>
    <t>Index price</t>
  </si>
  <si>
    <t>Index price, Beginning</t>
  </si>
  <si>
    <t>Index price, Granted</t>
  </si>
  <si>
    <t>Index price, Vested</t>
  </si>
  <si>
    <t>Index price, Ending</t>
  </si>
  <si>
    <t>The price of each unit is determined using 1/1000th of the index price.</t>
  </si>
  <si>
    <t>Weighted-average index price used to determine number of awards granted.</t>
  </si>
  <si>
    <t>Weighted-average index price used to determine the final cash settlement amount of the awards.</t>
  </si>
  <si>
    <t>Index price used to remeasure the total fair value of the remaining outstanding unvested awards as of March 31, 2015.</t>
  </si>
  <si>
    <t>Deferred compensation plans - Activity Relating to NIUs (Parenthetical) (Detail)</t>
  </si>
  <si>
    <t>Indicator of determination of price of the each units</t>
  </si>
  <si>
    <t>Restructuring initiatives - Additional Information (Detail) - Wholesale division [Member] - JPY (¥) ¥ in Millions</t>
  </si>
  <si>
    <t>Restructuring Initiatives [Line Items]</t>
  </si>
  <si>
    <t>Restructuring costs in total</t>
  </si>
  <si>
    <t>Liabilities relating to restructuring costs including currency translation adjustments</t>
  </si>
  <si>
    <t>Restructuring costs settled</t>
  </si>
  <si>
    <t>Income Taxes - Components of Income Tax Expense (Detail) - JPY (¥) ¥ in Millions</t>
  </si>
  <si>
    <t>Current</t>
  </si>
  <si>
    <t>Domestic, Current</t>
  </si>
  <si>
    <t>Foreign, Current</t>
  </si>
  <si>
    <t>Subtotal, Current</t>
  </si>
  <si>
    <t>Deferred</t>
  </si>
  <si>
    <t>Domestic, Deferred</t>
  </si>
  <si>
    <t>Foreign, Deferred</t>
  </si>
  <si>
    <t>Subtotal, Deferred</t>
  </si>
  <si>
    <t>Total, Income Tax Expense (Benefit)</t>
  </si>
  <si>
    <t>Income Taxes - Additional Information (Detail) - JPY (¥) ¥ in Millions</t>
  </si>
  <si>
    <t>Income Taxes [Line Items]</t>
  </si>
  <si>
    <t>Income tax benefit recognized from net operating losses</t>
  </si>
  <si>
    <t>Domestic effective statutory tax rate</t>
  </si>
  <si>
    <t>36.00%</t>
  </si>
  <si>
    <t>38.00%</t>
  </si>
  <si>
    <t>Decrease in net deferred tax liabilities</t>
  </si>
  <si>
    <t>Net deferred tax assets included in Other assets-Other</t>
  </si>
  <si>
    <t>Net deferred tax liabilities included in Other liabilities</t>
  </si>
  <si>
    <t>Undistributed earnings, No deferred tax provided</t>
  </si>
  <si>
    <t>Operating loss carryforwards</t>
  </si>
  <si>
    <t>Company and domestic subsidiaries | Domestic</t>
  </si>
  <si>
    <t>Subsidiaries [Member] | United Kingdom</t>
  </si>
  <si>
    <t>Subsidiaries [Member] | United States</t>
  </si>
  <si>
    <t>Subsidiaries [Member] | Hong Kong</t>
  </si>
  <si>
    <t>Subsidiaries [Member] | Other tax jurisdictions</t>
  </si>
  <si>
    <t>Indefinitely [Member]</t>
  </si>
  <si>
    <t>Initial term [Member]</t>
  </si>
  <si>
    <t>Expiration year</t>
  </si>
  <si>
    <t>Mar. 31,
		2024</t>
  </si>
  <si>
    <t>Next term [Member]</t>
  </si>
  <si>
    <t>Tax Year 2015 [Member]</t>
  </si>
  <si>
    <t>Percentage of use of operating loss carryforwards as a deduction for tax purposes</t>
  </si>
  <si>
    <t>Tax Year 2016 [Member]</t>
  </si>
  <si>
    <t>32.00%</t>
  </si>
  <si>
    <t>Tax Year 2017 [Member]</t>
  </si>
  <si>
    <t>Income Taxes - Effective Income Tax Rate Reflected in Consolidated Statements of Income (Detail)</t>
  </si>
  <si>
    <t>Our effective statutory tax rate</t>
  </si>
  <si>
    <t>Changes in deferred tax valuation allowance</t>
  </si>
  <si>
    <t>5.10%</t>
  </si>
  <si>
    <t>(9.80%)</t>
  </si>
  <si>
    <t>(0.70%)</t>
  </si>
  <si>
    <t>Additional taxable revenues</t>
  </si>
  <si>
    <t>Non-deductible expenses</t>
  </si>
  <si>
    <t>7.70%</t>
  </si>
  <si>
    <t>12.90%</t>
  </si>
  <si>
    <t>Non-taxable revenue</t>
  </si>
  <si>
    <t>(4.70%)</t>
  </si>
  <si>
    <t>(8.00%)</t>
  </si>
  <si>
    <t>(9.30%)</t>
  </si>
  <si>
    <t>Dividends from foreign subsidiaries</t>
  </si>
  <si>
    <t>0.20%</t>
  </si>
  <si>
    <t>Tax effect of undistributed earnings of foreign subsidiaries</t>
  </si>
  <si>
    <t>Different tax rate applicable to income (loss) of foreign subsidiaries</t>
  </si>
  <si>
    <t>(1.40%)</t>
  </si>
  <si>
    <t>6.30%</t>
  </si>
  <si>
    <t>Effect of changes in domestic tax laws</t>
  </si>
  <si>
    <t>Expiration of loss carryforwards</t>
  </si>
  <si>
    <t>Tax benefit recognized on the devaluation of investment in subsidiaries and affiliates</t>
  </si>
  <si>
    <t>(5.00%)</t>
  </si>
  <si>
    <t>Effective tax rate</t>
  </si>
  <si>
    <t>34.80%</t>
  </si>
  <si>
    <t>40.10%</t>
  </si>
  <si>
    <t>Income Taxes - Details of Deferred Tax Assets and Liabilities (Detail) - JPY (¥) ¥ in Millions</t>
  </si>
  <si>
    <t>Depreciation, amortization and valuation of fixed assets</t>
  </si>
  <si>
    <t>Investments in subsidiaries and affiliates</t>
  </si>
  <si>
    <t>Valuation of financial instruments</t>
  </si>
  <si>
    <t>Accrued pension and severance costs</t>
  </si>
  <si>
    <t>Operating losses</t>
  </si>
  <si>
    <t>Gross deferred tax assets</t>
  </si>
  <si>
    <t>Less-Valuation allowance</t>
  </si>
  <si>
    <t>Total deferred tax assets</t>
  </si>
  <si>
    <t>Deferred tax liabilities</t>
  </si>
  <si>
    <t>Undistributed earnings of foreign subsidiaries</t>
  </si>
  <si>
    <t>Valuation of fixed assets</t>
  </si>
  <si>
    <t>Total deferred tax liabilities</t>
  </si>
  <si>
    <t>Net deferred tax assets (liabilities)</t>
  </si>
  <si>
    <t>Income Taxes - Changes in Valuation Allowance for Deferred Tax Assets (Detail) - JPY (¥) ¥ in Millions</t>
  </si>
  <si>
    <t>Balance at beginning of year</t>
  </si>
  <si>
    <t>Balance at end of year</t>
  </si>
  <si>
    <t>Primarily includes \85,403 million of additional full valuation allowances established by certain foreign subsidiaries against additional operating loss carryforwards generated during the period as a result of additional taxable losses being incurred by such subsidiaries, offset by a reduction of \2,921 million of valuation allowances of  certain foreign subsidiaries and a reduction of \7,982 million related to Japanese subsidiaries and the Company because of decrease in valuation allowances related to operating loss carryforwards due to the effect of changes in domestic tax laws. In total, \74,500 million of allowances increased for the year ended March 31, 2015.</t>
  </si>
  <si>
    <t>Primarily includes \29,134 million of additional full valuation allowances established by certain foreign subsidiaries against additional operating loss carryforwards generated during the period as a result of additional taxable losses being incurred by such subsidiaries, offset by a reduction of \47,263 million of valuation allowances related to the liquidation of certain foreign subsidiaries and a reduction of \13,488 million of valuation allowances established by the Company and domestic subsidiaries because of changes in the expected realization of deferred tax assets other than those related to operating loss carryforwards. In total, \31,617 million of allowances decreased for the year ended March 31, 2014.</t>
  </si>
  <si>
    <t>Primarily includes \52,862 million of additional full valuation allowances established by certain foreign subsidiaries against additional operating loss carryforwards generated during the period as a result of additional taxable losses being incurred by such subsidiaries, \1,275 million of additional valuation allowances established against deferred tax assets of certain Japanese subsidiaries and the Company, offset by a reduction of \22,903 million of valuation allowances relating to the deconsolidation of NREH. In total, \31,234 million of allowances increased for the year ended March 31, 2013.</t>
  </si>
  <si>
    <t>Income Taxes - Changes in Valuation Allowance for Deferred Tax Assets (Parenthetical) (Detail) - JPY (¥) ¥ in Millions</t>
  </si>
  <si>
    <t>Additional operating loss carryforwards</t>
  </si>
  <si>
    <t>Deconsolidation of subsidiaries</t>
  </si>
  <si>
    <t>Liquidation of subsidiaries</t>
  </si>
  <si>
    <t>Certain foreign subsidiaries</t>
  </si>
  <si>
    <t>Changes in the expected realization of deferred tax assets</t>
  </si>
  <si>
    <t>Total, Net change during the year</t>
  </si>
  <si>
    <t>Income Taxes - Summarizes Major Jurisdictions Subject to Examination (Detail)</t>
  </si>
  <si>
    <t>Japan</t>
  </si>
  <si>
    <t>Income Tax Contingency [Line Items]</t>
  </si>
  <si>
    <t>Income tax examination, year(s) under examination</t>
  </si>
  <si>
    <t>United Kingdom</t>
  </si>
  <si>
    <t>United States</t>
  </si>
  <si>
    <t>The earliest year in which Nomura remains subject to examination for transfer pricing issues is 2009.</t>
  </si>
  <si>
    <t>Income Taxes - Summarizes Major Jurisdictions Subject to Examination (Parenthetical) (Detail)</t>
  </si>
  <si>
    <t>Earliest year for transfer pricing taxation under examination</t>
  </si>
  <si>
    <t>Other comprehensive income (loss) - Changes in Accumulated Other Comprehensive Income (Loss) (Detail) - JPY (¥) ¥ in Millions</t>
  </si>
  <si>
    <t>Accumulated other comprehensive income (loss) [Line Items]</t>
  </si>
  <si>
    <t>Other comprehensive income (loss) before reclassifications</t>
  </si>
  <si>
    <t>Pension liability adjustment [Member]</t>
  </si>
  <si>
    <t>Net unrealized gain on non-trading securities [Member]</t>
  </si>
  <si>
    <t>Other comprehensive income (loss) - Significant reclassifications out of Accumulated other comprehensive income (loss) (Detail) - JPY (¥) ¥ in Millions</t>
  </si>
  <si>
    <t>Affected line items in consolidated statements of income [Line Items]</t>
  </si>
  <si>
    <t>Revenue - Other</t>
  </si>
  <si>
    <t>Net income attributable to noncontrolling interests</t>
  </si>
  <si>
    <t>Reclassifications out of accumulated other comprehensive income (loss) [Member] | Cumulative translation adjustments [Member]</t>
  </si>
  <si>
    <t>Reclassifications out of accumulated other comprehensive income (loss) [Member] | Net unrealized gain on non-trading securities [Member]</t>
  </si>
  <si>
    <t>Shareholders' equity - Shares of Common Stock Outstanding (Detail) - shares</t>
  </si>
  <si>
    <t>Common stock outstanding at beginning of year</t>
  </si>
  <si>
    <t>Common stock held in treasury:</t>
  </si>
  <si>
    <t>Common stock outstanding at end of year</t>
  </si>
  <si>
    <t>Shareholders' equity - Additional Information (Detail) - JPY (¥) ¥ / shares in Units, ¥ in Millions</t>
  </si>
  <si>
    <t>May. 29, 2015</t>
  </si>
  <si>
    <t>May. 19, 2015</t>
  </si>
  <si>
    <t>Class of Stock [Line Items]</t>
  </si>
  <si>
    <t>Amounts available for distributions</t>
  </si>
  <si>
    <t>Investee undistributed earnings equity method</t>
  </si>
  <si>
    <t>Dividends on common stock per share</t>
  </si>
  <si>
    <t>Minimum tradable quantity of share lot</t>
  </si>
  <si>
    <t>Common stock held in treasury, value</t>
  </si>
  <si>
    <t>Repurchased shares of common stock</t>
  </si>
  <si>
    <t>Subsequent Event [Member]</t>
  </si>
  <si>
    <t>Date of the board of directors</t>
  </si>
  <si>
    <t>May 19,
		2015</t>
  </si>
  <si>
    <t>Repurchased shares of common stock at cost</t>
  </si>
  <si>
    <t>Subsequent Event [Member] | Maximum [Member]</t>
  </si>
  <si>
    <t>Affiliated companies</t>
  </si>
  <si>
    <t>Regulatory requirements - Additional Information (Detail) ¥ in Millions, SGD in Millions</t>
  </si>
  <si>
    <t>Mar. 31, 2015USD ($)</t>
  </si>
  <si>
    <t>Mar. 31, 2015SGD</t>
  </si>
  <si>
    <t>Compliance with Regulatory Capital Requirements under Banking Regulations [Line Items]</t>
  </si>
  <si>
    <t>Common equity Tier 1 capital ratio</t>
  </si>
  <si>
    <t>6.00%</t>
  </si>
  <si>
    <t>Capital adequacy ratio</t>
  </si>
  <si>
    <t>8.00%</t>
  </si>
  <si>
    <t>Quantified total of business risk</t>
  </si>
  <si>
    <t>120.00%</t>
  </si>
  <si>
    <t>NSC [Member]</t>
  </si>
  <si>
    <t>Segregated bonds with a market value | ¥</t>
  </si>
  <si>
    <t>Equities with a market value | ¥</t>
  </si>
  <si>
    <t>NFPS [Member]</t>
  </si>
  <si>
    <t>NSI [Member]</t>
  </si>
  <si>
    <t>Net capital defined under the alternative method</t>
  </si>
  <si>
    <t>Ratio of net capital under the alternative method</t>
  </si>
  <si>
    <t>Percentage of total risk margin requirement</t>
  </si>
  <si>
    <t>Amount of maintenance of net capital as cash</t>
  </si>
  <si>
    <t>NGFP [Membrer]</t>
  </si>
  <si>
    <t>ILLC [Member]</t>
  </si>
  <si>
    <t>Minimum capital required</t>
  </si>
  <si>
    <t>NSL [Member]</t>
  </si>
  <si>
    <t>Minimum capital required | SGD</t>
  </si>
  <si>
    <t>Affiliated companies and other equity-method investees - Additional Information (Detail) - JPY (¥) ¥ in Millions</t>
  </si>
  <si>
    <t>Subsidiary or Equity Method Investee [Line Items]</t>
  </si>
  <si>
    <t>Non-interest expenses - Other</t>
  </si>
  <si>
    <t>Equity in earnings of equity-method investees</t>
  </si>
  <si>
    <t>Dividends from equity-method investees</t>
  </si>
  <si>
    <t>JAFCO [Member]</t>
  </si>
  <si>
    <t>Number of shares sold by parent company</t>
  </si>
  <si>
    <t>Percentage of ownership before decrease</t>
  </si>
  <si>
    <t>24.40%</t>
  </si>
  <si>
    <t>19.50%</t>
  </si>
  <si>
    <t>19.40%</t>
  </si>
  <si>
    <t>NRI [Member]</t>
  </si>
  <si>
    <t>37.90%</t>
  </si>
  <si>
    <t>Equity method goodwill, remaining carrying value</t>
  </si>
  <si>
    <t>NREH [Member]</t>
  </si>
  <si>
    <t>34.10%</t>
  </si>
  <si>
    <t>34.00%</t>
  </si>
  <si>
    <t>Gain recognized on deconsolidation process</t>
  </si>
  <si>
    <t>Unrealized gain from remaining shares</t>
  </si>
  <si>
    <t>Affiliated companies and other equity-method investees - Summary of Financial Information for Subsidiaries (Detail) - JPY (¥) ¥ in Millions</t>
  </si>
  <si>
    <t>Non-interest expenses</t>
  </si>
  <si>
    <t>Net income attributable to the companies</t>
  </si>
  <si>
    <t>JAFCO, NRI and NREH [Member]</t>
  </si>
  <si>
    <t>Net revenues</t>
  </si>
  <si>
    <t>Fortress [Member]</t>
  </si>
  <si>
    <t>NREH has been accounted for using the equity method from March 2013.</t>
  </si>
  <si>
    <t>Financial information for Fortress is as of its fiscal years ended December 31, 2012 and 2013, respectively. Nomura historically recognized its share of Fortress's earnings on a three-month lag prior to its disposal in 2014.</t>
  </si>
  <si>
    <t>Affiliated companies and other equity-method investees - Summary of Balances and Transactions with Affiliated Companies and Other Equity-Method Investees (Detail) - JPY (¥) ¥ in Millions</t>
  </si>
  <si>
    <t>Revenues</t>
  </si>
  <si>
    <t>Affiliated companies and other equity-method investees [Member]</t>
  </si>
  <si>
    <t>Investments in affiliated companies</t>
  </si>
  <si>
    <t>Other receivables from affiliated companies</t>
  </si>
  <si>
    <t>Other payables to affiliated companies</t>
  </si>
  <si>
    <t>Purchase of software, securities and tangible assets</t>
  </si>
  <si>
    <t>Affiliated companies and other equity-method investees - Summary of Aggregate Carrying Amount and Fair Value of Investments in Affiliated Companies and Other Equity-Method Investees (Detail) - Affiliated companies and other equity-method investees [Member] - JPY (¥) ¥ in Millions</t>
  </si>
  <si>
    <t>Carrying amount</t>
  </si>
  <si>
    <t>Commitments, contingencies and guarantees - Commitments Outstanding (Detail) - JPY (¥) ¥ in Millions</t>
  </si>
  <si>
    <t>Commitments to extend credit [Member]</t>
  </si>
  <si>
    <t>Commitments [Line Items]</t>
  </si>
  <si>
    <t>Commitments to invest in partnerships [Member]</t>
  </si>
  <si>
    <t>Commitments to purchase aircraft [Member]</t>
  </si>
  <si>
    <t>Commitments, contingencies and guarantees - Maturities of Commitments (Detail) ¥ in Millions</t>
  </si>
  <si>
    <t>Commitments And Contingencies Disclosure [Line Items]</t>
  </si>
  <si>
    <t>Contractual amount</t>
  </si>
  <si>
    <t>Contractual amount due less than 1 year [Member] | Commitments to extend credit [Member]</t>
  </si>
  <si>
    <t>Contractual amount due less than 1 year [Member] | Commitments to invest in partnerships [Member]</t>
  </si>
  <si>
    <t>Contractual amount due less than 1 year [Member] | Commitments to purchase aircraft [Member]</t>
  </si>
  <si>
    <t>Contractual amount due 1 to 3 years [Member] | Commitments to extend credit [Member]</t>
  </si>
  <si>
    <t>Contractual amount due 1 to 3 years [Member] | Commitments to invest in partnerships [Member]</t>
  </si>
  <si>
    <t>Contractual amount due 1 to 3 years [Member] | Commitments to purchase aircraft [Member]</t>
  </si>
  <si>
    <t>Contractual amount due 3 to 5 years [Member] | Commitments to extend credit [Member]</t>
  </si>
  <si>
    <t>Contractual amount due 3 to 5 years [Member] | Commitments to invest in partnerships [Member]</t>
  </si>
  <si>
    <t>Contractual amount due 3 to 5 years [Member] | Commitments to purchase aircraft [Member]</t>
  </si>
  <si>
    <t>Contractual amount due more than 5 years [Member] | Commitments to extend credit [Member]</t>
  </si>
  <si>
    <t>Contractual amount due more than 5 years [Member] | Commitments to invest in partnerships [Member]</t>
  </si>
  <si>
    <t>Contractual amount due more than 5 years [Member] | Commitments to purchase aircraft [Member]</t>
  </si>
  <si>
    <t>Commitments, contingencies and guarantees - Additional Information (Detail) € in Millions, ¥ in Millions, $ in Millions</t>
  </si>
  <si>
    <t>Jun. 25, 2015JPY (¥)</t>
  </si>
  <si>
    <t>May. 15, 2015USD ($)</t>
  </si>
  <si>
    <t>Oct. 31, 2014JPY (¥)</t>
  </si>
  <si>
    <t>Jul. 25, 2014EUR (€)</t>
  </si>
  <si>
    <t>Jul. 15, 2014EUR (€)</t>
  </si>
  <si>
    <t>Mar. 31, 2014EUR (€)</t>
  </si>
  <si>
    <t>Apr. 30, 2013JPY (¥)</t>
  </si>
  <si>
    <t>Apr. 15, 2013EUR (€)</t>
  </si>
  <si>
    <t>Mar. 31, 2013EUR (€)</t>
  </si>
  <si>
    <t>Aug. 31, 2012USD ($)</t>
  </si>
  <si>
    <t>Jun. 30, 2012USD ($)</t>
  </si>
  <si>
    <t>Apr. 30, 2012JPY (¥)</t>
  </si>
  <si>
    <t>Nov. 30, 2011USD ($)</t>
  </si>
  <si>
    <t>Oct. 31, 2011USD ($)</t>
  </si>
  <si>
    <t>Sep. 30, 2011USD ($)</t>
  </si>
  <si>
    <t>Jul. 31, 2011USD ($)</t>
  </si>
  <si>
    <t>Apr. 30, 2011USD ($)</t>
  </si>
  <si>
    <t>Mar. 31, 2011USD ($)</t>
  </si>
  <si>
    <t>Jan. 31, 2008EUR (€)</t>
  </si>
  <si>
    <t>Contingencies</t>
  </si>
  <si>
    <t>Current estimate of maximum reasonably possible loss | ¥</t>
  </si>
  <si>
    <t>Other mortgage-related contingencies [Abstract]</t>
  </si>
  <si>
    <t>Loan repurchase claims received against the relevant subsidiaries</t>
  </si>
  <si>
    <t>Tax notice issued by tax authorities in Pescara, Italy [Member]</t>
  </si>
  <si>
    <t>Current estimate of maximum reasonably possible loss | €</t>
  </si>
  <si>
    <t>Two actions by Fairfield Sentry Ltd. and Fairfield Sigma Ltd. [Member]</t>
  </si>
  <si>
    <t>Current estimate of maximum reasonably possible loss</t>
  </si>
  <si>
    <t>Action by PT Bank Mutiara Tbk. [Member]</t>
  </si>
  <si>
    <t>Claim against special purpose company rights</t>
  </si>
  <si>
    <t>Action by the Federal Home Loan Bank of Boston [Member]</t>
  </si>
  <si>
    <t>Compensatory damages with original principal amount issued in offering</t>
  </si>
  <si>
    <t>Action by the National Credit Union Administration Board [Member]</t>
  </si>
  <si>
    <t>Action by the Federal Housing Finance Agency [Member]</t>
  </si>
  <si>
    <t>Order for payment</t>
  </si>
  <si>
    <t>Claim filed by the Madoff Trustee [Member]</t>
  </si>
  <si>
    <t>Action by the Prudential Insurance Company of America [Member]</t>
  </si>
  <si>
    <t>Amount of residential mortgage-backed securities plaintiffs purchased</t>
  </si>
  <si>
    <t>Action by Banca Monte dei Paschi di Siena SpA [Member]</t>
  </si>
  <si>
    <t>Damages for unlawful conduct of former directors | €</t>
  </si>
  <si>
    <t>Seized assets by Public Prosecutor | €</t>
  </si>
  <si>
    <t>Coupon payment | €</t>
  </si>
  <si>
    <t>Cash and other financial assets | €</t>
  </si>
  <si>
    <t>Number of significant clients</t>
  </si>
  <si>
    <t>Currency-linked structured notes purchased</t>
  </si>
  <si>
    <t>Equity-linked structured notes purchased</t>
  </si>
  <si>
    <t>Other commitments [Member]</t>
  </si>
  <si>
    <t>Purchase obligations for goods or services | ¥</t>
  </si>
  <si>
    <t>Resale agreements | ¥</t>
  </si>
  <si>
    <t>Repurchase agreements | ¥</t>
  </si>
  <si>
    <t>Obligations to return debt and equity securities borrowed without collateral | ¥</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Collateral held in connection with standby letters of credit and other guarantees as of March 31, 2014 and March 31, 2015 was \6,487 million and \7,041 million,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Derivative contracts [Member] | Less than 1 year,Years to Maturity, Maximum potential payout/ Notional [Member]</t>
  </si>
  <si>
    <t>Derivative contracts [Member] | 1 to 3 years, Years to Maturity, Maximum potential payout/ Notional [Member]</t>
  </si>
  <si>
    <t>Derivative contracts [Member] | 3 to 5 years, Years to Maturity, Maximum potential payout/ Notional [Member]</t>
  </si>
  <si>
    <t>Derivative contracts [Member] | More than 5 years, Years to Maturity, Maximum potential payout/ Notional [Member]</t>
  </si>
  <si>
    <t>Standby letters of credit and other guarantees [Member] | Less than 1 year,Years to Maturity, Maximum potential payout/ Notional [Member]</t>
  </si>
  <si>
    <t>Standby letters of credit and other guarantees [Member] | 1 to 3 years, Years to Maturity, Maximum potential payout/ Notional [Member]</t>
  </si>
  <si>
    <t>Standby letters of credit and other guarantees [Member] | 3 to 5 years, Years to Maturity, Maximum potential payout/ Notional [Member]</t>
  </si>
  <si>
    <t>Standby letters of credit and other guarantees [Member] | More than 5 years, Years to Maturity, Maximum potential payout/ Notional [Member]</t>
  </si>
  <si>
    <t>Segment and geographic information - Net Interest Revenue (Detail) - JPY (¥) ¥ in Millions</t>
  </si>
  <si>
    <t>Segment Reporting Information [Line Items]</t>
  </si>
  <si>
    <t>Non-interest revenue</t>
  </si>
  <si>
    <t>Income (loss) before income taxes</t>
  </si>
  <si>
    <t>Retail [Member]</t>
  </si>
  <si>
    <t>Asset Management [Member]</t>
  </si>
  <si>
    <t>Other (Incl. elimination) [Member]</t>
  </si>
  <si>
    <t>Segment and geographic information - Major Components of Income (Loss) Before Income Taxes in "Other" (Detail) - JPY (¥) ¥ in Millions</t>
  </si>
  <si>
    <t>Equity in earnings of affiliates</t>
  </si>
  <si>
    <t>Net gain related to economic hedging transactions</t>
  </si>
  <si>
    <t>Realized gain (loss) on investments in equity securities held for operating purposes</t>
  </si>
  <si>
    <t>Corporate items</t>
  </si>
  <si>
    <t>Includes the impact of Nomura's own creditworthines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Consolidated non-interest expenses</t>
  </si>
  <si>
    <t>Consolidated income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_);_(&quot;$ &quot;(#,##0)" numFmtId="169"/>
    <numFmt formatCode="#,##0.000_);(#,##0.000)" numFmtId="170"/>
    <numFmt formatCode="_(&quot;SGD &quot;#,##0_);_(&quot;SGD &quot;(#,##0)" numFmtId="171"/>
    <numFmt formatCode="_(&quot;€ &quot;#,##0.0_);_(&quot;€ &quot;(#,##0.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sharedStrings.xml" Type="http://schemas.openxmlformats.org/officeDocument/2006/relationships/sharedStrings"/><ns0:Relationship Id="rId169" Target="styles.xml" Type="http://schemas.openxmlformats.org/officeDocument/2006/relationships/styles"/><ns0:Relationship Id="rId1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4" t="s" r="B7">
        <v>11</v>
      </c>
    </row>
    <row spans="1:2" r="8">
      <c s="4" t="s" r="A8">
        <v>12</v>
      </c>
      <c s="4" t="s" r="B8">
        <v>13</v>
      </c>
    </row>
    <row spans="1:2" r="9">
      <c s="4" t="s" r="A9">
        <v>14</v>
      </c>
      <c s="5" t="n" r="B9">
        <v>1163653</v>
      </c>
    </row>
    <row spans="1:2" r="10">
      <c s="4" t="s" r="A10">
        <v>15</v>
      </c>
      <c s="4" t="s" r="B10">
        <v>16</v>
      </c>
    </row>
    <row spans="1:2" r="11">
      <c s="4" t="s" r="A11">
        <v>17</v>
      </c>
      <c s="4" t="s" r="B11">
        <v>18</v>
      </c>
    </row>
    <row spans="1:2" r="12">
      <c s="4" t="s" r="A12">
        <v>19</v>
      </c>
      <c s="4" t="s" r="B12">
        <v>20</v>
      </c>
    </row>
    <row spans="1:2" r="13">
      <c s="4" t="s" r="A13">
        <v>21</v>
      </c>
      <c s="4" t="s" r="B13">
        <v>18</v>
      </c>
    </row>
    <row spans="1:2" r="14">
      <c s="4" t="s" r="A14">
        <v>22</v>
      </c>
      <c s="4" t="s" r="B14">
        <v>23</v>
      </c>
    </row>
    <row spans="1:2" r="15">
      <c s="4" t="s" r="A15">
        <v>24</v>
      </c>
      <c s="5" t="n" r="B15">
        <v>3598865213</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30</v>
      </c>
      <c s="2" t="s" r="B1">
        <v>107</v>
      </c>
    </row>
    <row spans="1:2" r="2">
      <c s="2" t="s" r="B2">
        <v>26</v>
      </c>
    </row>
    <row spans="1:2" r="3">
      <c s="3" t="s" r="A3">
        <v>231</v>
      </c>
    </row>
    <row spans="1:2" r="4">
      <c s="4" t="s" r="A4">
        <v>230</v>
      </c>
      <c s="4" t="s" r="B4">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1445</v>
      </c>
      <c s="2" t="s" r="B1">
        <v>514</v>
      </c>
    </row>
    <row spans="1:2" r="2">
      <c s="3" t="s" r="A2">
        <v>243</v>
      </c>
    </row>
    <row spans="1:2" r="3">
      <c s="4" t="s" r="A3">
        <v>1446</v>
      </c>
      <c s="6" t="n" r="B3">
        <v>171746</v>
      </c>
    </row>
    <row spans="1:2" r="4">
      <c s="4" t="s" r="A4">
        <v>1447</v>
      </c>
      <c s="5" t="n" r="B4">
        <v>-8080</v>
      </c>
    </row>
    <row spans="1:2" r="5">
      <c s="4" t="s" r="A5">
        <v>1448</v>
      </c>
      <c s="6" t="n" r="B5">
        <v>1636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449</v>
      </c>
      <c s="2" t="s" r="B1">
        <v>514</v>
      </c>
    </row>
    <row spans="1:2" r="2">
      <c s="3" t="s" r="A2">
        <v>243</v>
      </c>
    </row>
    <row spans="1:2" r="3">
      <c s="4" t="s" r="A3">
        <v>1450</v>
      </c>
      <c s="6" t="n" r="B3">
        <v>171746</v>
      </c>
    </row>
    <row spans="1:2" r="4">
      <c s="4" t="s" r="A4">
        <v>1451</v>
      </c>
      <c s="5" t="n" r="B4">
        <v>20410</v>
      </c>
    </row>
    <row spans="1:2" r="5">
      <c s="4" t="s" r="A5">
        <v>1452</v>
      </c>
      <c s="5" t="n" r="B5">
        <v>17925</v>
      </c>
    </row>
    <row spans="1:2" r="6">
      <c s="4" t="s" r="A6">
        <v>1453</v>
      </c>
      <c s="5" t="n" r="B6">
        <v>16797</v>
      </c>
    </row>
    <row spans="1:2" r="7">
      <c s="4" t="s" r="A7">
        <v>1454</v>
      </c>
      <c s="5" t="n" r="B7">
        <v>15454</v>
      </c>
    </row>
    <row spans="1:2" r="8">
      <c s="4" t="s" r="A8">
        <v>1455</v>
      </c>
      <c s="5" t="n" r="B8">
        <v>12860</v>
      </c>
    </row>
    <row spans="1:2" r="9">
      <c s="4" t="s" r="A9">
        <v>1456</v>
      </c>
      <c s="6" t="n" r="B9">
        <v>883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1457</v>
      </c>
      <c s="2" t="s" r="B1">
        <v>514</v>
      </c>
    </row>
    <row spans="1:2" r="2">
      <c s="3" t="s" r="A2">
        <v>243</v>
      </c>
    </row>
    <row spans="1:2" r="3">
      <c s="4" t="s" r="A3">
        <v>1446</v>
      </c>
      <c s="6" t="n" r="B3">
        <v>66840</v>
      </c>
    </row>
    <row spans="1:2" r="4">
      <c s="4" t="s" r="A4">
        <v>1458</v>
      </c>
      <c s="5" t="n" r="B4">
        <v>-36229</v>
      </c>
    </row>
    <row spans="1:2" r="5">
      <c s="4" t="s" r="A5">
        <v>1459</v>
      </c>
      <c s="6" t="n" r="B5">
        <v>3061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460</v>
      </c>
      <c s="2" t="s" r="B1">
        <v>514</v>
      </c>
    </row>
    <row spans="1:2" r="2">
      <c s="3" t="s" r="A2">
        <v>243</v>
      </c>
    </row>
    <row spans="1:2" r="3">
      <c s="4" t="s" r="A3">
        <v>1450</v>
      </c>
      <c s="6" t="n" r="B3">
        <v>66840</v>
      </c>
    </row>
    <row spans="1:2" r="4">
      <c s="4" t="s" r="A4">
        <v>1451</v>
      </c>
      <c s="5" t="n" r="B4">
        <v>3750</v>
      </c>
    </row>
    <row spans="1:2" r="5">
      <c s="4" t="s" r="A5">
        <v>1452</v>
      </c>
      <c s="5" t="n" r="B5">
        <v>4436</v>
      </c>
    </row>
    <row spans="1:2" r="6">
      <c s="4" t="s" r="A6">
        <v>1453</v>
      </c>
      <c s="5" t="n" r="B6">
        <v>4349</v>
      </c>
    </row>
    <row spans="1:2" r="7">
      <c s="4" t="s" r="A7">
        <v>1454</v>
      </c>
      <c s="5" t="n" r="B7">
        <v>4196</v>
      </c>
    </row>
    <row spans="1:2" r="8">
      <c s="4" t="s" r="A8">
        <v>1455</v>
      </c>
      <c s="5" t="n" r="B8">
        <v>4485</v>
      </c>
    </row>
    <row spans="1:2" r="9">
      <c s="4" t="s" r="A9">
        <v>1456</v>
      </c>
      <c s="6" t="n" r="B9">
        <v>4562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461</v>
      </c>
      <c s="2" t="s" r="C1">
        <v>26</v>
      </c>
      <c s="2" t="s" r="D1">
        <v>27</v>
      </c>
    </row>
    <row spans="1:4" r="2">
      <c s="3" t="s" r="A2">
        <v>1462</v>
      </c>
    </row>
    <row spans="1:4" r="3">
      <c s="4" t="s" r="A3">
        <v>1463</v>
      </c>
      <c s="6" t="n" r="C3">
        <v>187753</v>
      </c>
      <c s="6" t="n" r="D3">
        <v>236808</v>
      </c>
    </row>
    <row spans="1:4" r="4">
      <c s="4" t="s" r="A4">
        <v>1464</v>
      </c>
      <c s="5" t="n" r="C4">
        <v>123486</v>
      </c>
      <c s="5" t="n" r="D4">
        <v>115143</v>
      </c>
    </row>
    <row spans="1:4" r="5">
      <c s="4" t="s" r="A5">
        <v>1465</v>
      </c>
      <c s="5" t="n" r="C5">
        <v>19718</v>
      </c>
      <c s="5" t="n" r="D5">
        <v>22018</v>
      </c>
    </row>
    <row spans="1:4" r="6">
      <c s="4" t="s" r="A6">
        <v>1466</v>
      </c>
      <c s="4" t="s" r="B6">
        <v>57</v>
      </c>
      <c s="5" t="n" r="C6">
        <v>162644</v>
      </c>
      <c s="5" t="n" r="D6">
        <v>133742</v>
      </c>
    </row>
    <row spans="1:4" r="7">
      <c s="4" t="s" r="A7">
        <v>1467</v>
      </c>
      <c s="5" t="n" r="C7">
        <v>10741</v>
      </c>
      <c s="5" t="n" r="D7">
        <v>8778</v>
      </c>
    </row>
    <row spans="1:4" r="8">
      <c s="4" t="s" r="A8">
        <v>117</v>
      </c>
      <c s="5" t="n" r="C8">
        <v>318224</v>
      </c>
      <c s="5" t="n" r="D8">
        <v>267685</v>
      </c>
    </row>
    <row spans="1:4" r="9">
      <c s="4" t="s" r="A9">
        <v>1468</v>
      </c>
      <c s="5" t="n" r="C9">
        <v>822566</v>
      </c>
      <c s="5" t="n" r="D9">
        <v>784174</v>
      </c>
    </row>
    <row spans="1:4" r="10">
      <c s="3" t="s" r="A10">
        <v>1469</v>
      </c>
    </row>
    <row spans="1:4" r="11">
      <c s="4" t="s" r="A11">
        <v>1470</v>
      </c>
      <c s="5" t="n" r="C11">
        <v>187753</v>
      </c>
      <c s="5" t="n" r="D11">
        <v>236808</v>
      </c>
    </row>
    <row spans="1:4" r="12">
      <c s="4" t="s" r="A12">
        <v>1471</v>
      </c>
      <c s="5" t="n" r="C12">
        <v>48632</v>
      </c>
      <c s="5" t="n" r="D12">
        <v>31630</v>
      </c>
    </row>
    <row spans="1:4" r="13">
      <c s="4" t="s" r="A13">
        <v>1472</v>
      </c>
      <c s="5" t="n" r="C13">
        <v>446920</v>
      </c>
      <c s="5" t="n" r="D13">
        <v>396677</v>
      </c>
    </row>
    <row spans="1:4" r="14">
      <c s="4" t="s" r="A14">
        <v>117</v>
      </c>
      <c s="4" t="s" r="B14">
        <v>84</v>
      </c>
      <c s="5" t="n" r="C14">
        <v>533794</v>
      </c>
      <c s="5" t="n" r="D14">
        <v>476635</v>
      </c>
    </row>
    <row spans="1:4" r="15">
      <c s="4" t="s" r="A15">
        <v>1473</v>
      </c>
      <c s="6" t="n" r="C15">
        <v>1217099</v>
      </c>
      <c s="6" t="n" r="D15">
        <v>1141750</v>
      </c>
    </row>
    <row spans="1:4" r="16">
      <c t="n" r="A16"/>
    </row>
    <row spans="1:4" r="17">
      <c s="4" t="s" r="A17">
        <v>57</v>
      </c>
      <c s="4" t="s" r="B17">
        <v>1474</v>
      </c>
    </row>
    <row spans="1:4" r="18">
      <c s="4" t="s" r="A18">
        <v>84</v>
      </c>
      <c s="4" t="s" r="B18">
        <v>1475</v>
      </c>
    </row>
  </sheetData>
  <mergeCells count="4">
    <mergeCell ref="A1:B1"/>
    <mergeCell ref="A16:C16"/>
    <mergeCell ref="B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476</v>
      </c>
      <c s="2" t="s" r="C1">
        <v>26</v>
      </c>
      <c s="2" t="s" r="D1">
        <v>27</v>
      </c>
    </row>
    <row spans="1:4" r="2">
      <c s="3" t="s" r="A2">
        <v>1477</v>
      </c>
    </row>
    <row spans="1:4" r="3">
      <c s="4" t="s" r="A3">
        <v>1466</v>
      </c>
      <c s="4" t="s" r="B3">
        <v>57</v>
      </c>
      <c s="6" t="n" r="C3">
        <v>162644</v>
      </c>
      <c s="6" t="n" r="D3">
        <v>133742</v>
      </c>
    </row>
    <row spans="1:4" r="4">
      <c s="4" t="s" r="A4">
        <v>1478</v>
      </c>
      <c s="5" t="n" r="C4">
        <v>258310</v>
      </c>
      <c s="5" t="n" r="D4">
        <v>270950</v>
      </c>
    </row>
    <row spans="1:4" r="5">
      <c s="4" t="s" r="A5">
        <v>1479</v>
      </c>
      <c s="5" t="n" r="C5">
        <v>261039</v>
      </c>
      <c s="5" t="n" r="D5">
        <v>274991</v>
      </c>
    </row>
    <row spans="1:4" r="6">
      <c s="4" t="s" r="A6">
        <v>1480</v>
      </c>
    </row>
    <row spans="1:4" r="7">
      <c s="3" t="s" r="A7">
        <v>1477</v>
      </c>
    </row>
    <row spans="1:4" r="8">
      <c s="4" t="s" r="A8">
        <v>1466</v>
      </c>
      <c s="5" t="n" r="C8">
        <v>140024</v>
      </c>
      <c s="5" t="n" r="D8">
        <v>114582</v>
      </c>
    </row>
    <row spans="1:4" r="9">
      <c s="4" t="s" r="A9">
        <v>1481</v>
      </c>
    </row>
    <row spans="1:4" r="10">
      <c s="3" t="s" r="A10">
        <v>1477</v>
      </c>
    </row>
    <row spans="1:4" r="11">
      <c s="4" t="s" r="A11">
        <v>1466</v>
      </c>
      <c s="6" t="n" r="C11">
        <v>22621</v>
      </c>
      <c s="6" t="n" r="D11">
        <v>19160</v>
      </c>
    </row>
    <row spans="1:4" r="12">
      <c t="n" r="A12"/>
    </row>
    <row spans="1:4" r="13">
      <c s="4" t="s" r="A13">
        <v>57</v>
      </c>
      <c s="4" t="s" r="B13">
        <v>1474</v>
      </c>
    </row>
  </sheetData>
  <mergeCells count="3">
    <mergeCell ref="A1:B1"/>
    <mergeCell ref="A12:C12"/>
    <mergeCell ref="B13:C1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1482</v>
      </c>
      <c s="2" t="s" r="C1">
        <v>107</v>
      </c>
    </row>
    <row spans="1:4" r="2">
      <c s="2" t="s" r="C2">
        <v>26</v>
      </c>
      <c s="2" t="s" r="D2">
        <v>27</v>
      </c>
    </row>
    <row spans="1:4" r="3">
      <c s="3" t="s" r="A3">
        <v>1483</v>
      </c>
    </row>
    <row spans="1:4" r="4">
      <c s="4" t="s" r="A4">
        <v>1484</v>
      </c>
      <c s="6" t="n" r="C4">
        <v>92500</v>
      </c>
      <c s="6" t="n" r="D4">
        <v>85273</v>
      </c>
    </row>
    <row spans="1:4" r="5">
      <c s="4" t="s" r="A5">
        <v>1485</v>
      </c>
      <c s="5" t="n" r="C5">
        <v>-14763</v>
      </c>
      <c s="5" t="n" r="D5">
        <v>-11031</v>
      </c>
    </row>
    <row spans="1:4" r="6">
      <c s="4" t="s" r="A6">
        <v>1486</v>
      </c>
      <c s="5" t="n" r="C6">
        <v>77737</v>
      </c>
      <c s="5" t="n" r="D6">
        <v>74242</v>
      </c>
    </row>
    <row spans="1:4" r="7">
      <c s="4" t="s" r="A7">
        <v>1487</v>
      </c>
      <c s="4" t="s" r="B7">
        <v>57</v>
      </c>
      <c s="5" t="n" r="C7">
        <v>-3188</v>
      </c>
      <c s="5" t="n" r="D7">
        <v>-2840</v>
      </c>
    </row>
    <row spans="1:4" r="8">
      <c s="4" t="s" r="A8">
        <v>1488</v>
      </c>
      <c s="4" t="s" r="B8">
        <v>84</v>
      </c>
      <c s="5" t="n" r="C8">
        <v>11641</v>
      </c>
      <c s="5" t="n" r="D8">
        <v>6335</v>
      </c>
    </row>
    <row spans="1:4" r="9">
      <c s="4" t="s" r="A9">
        <v>1489</v>
      </c>
      <c s="5" t="n" r="C9">
        <v>104141</v>
      </c>
      <c s="5" t="n" r="D9">
        <v>92500</v>
      </c>
    </row>
    <row spans="1:4" r="10">
      <c s="4" t="s" r="A10">
        <v>1490</v>
      </c>
      <c s="5" t="n" r="C10">
        <v>-17951</v>
      </c>
      <c s="5" t="n" r="D10">
        <v>-14763</v>
      </c>
    </row>
    <row spans="1:4" r="11">
      <c s="4" t="s" r="A11">
        <v>1491</v>
      </c>
      <c s="5" t="n" r="C11">
        <v>86190</v>
      </c>
      <c s="5" t="n" r="D11">
        <v>77737</v>
      </c>
    </row>
    <row spans="1:4" r="12">
      <c s="4" t="s" r="A12">
        <v>1492</v>
      </c>
    </row>
    <row spans="1:4" r="13">
      <c s="3" t="s" r="A13">
        <v>1483</v>
      </c>
    </row>
    <row spans="1:4" r="14">
      <c s="4" t="s" r="A14">
        <v>1484</v>
      </c>
      <c s="5" t="n" r="C14">
        <v>85951</v>
      </c>
      <c s="5" t="n" r="D14">
        <v>79249</v>
      </c>
    </row>
    <row spans="1:4" r="15">
      <c s="4" t="s" r="A15">
        <v>1485</v>
      </c>
      <c s="5" t="n" r="C15">
        <v>-11817</v>
      </c>
      <c s="5" t="n" r="D15">
        <v>-11031</v>
      </c>
    </row>
    <row spans="1:4" r="16">
      <c s="4" t="s" r="A16">
        <v>1486</v>
      </c>
      <c s="6" t="n" r="C16">
        <v>74134</v>
      </c>
      <c s="6" t="n" r="D16">
        <v>68218</v>
      </c>
    </row>
    <row spans="1:4" r="17">
      <c s="4" t="s" r="A17">
        <v>1487</v>
      </c>
    </row>
    <row spans="1:4" r="18">
      <c s="4" t="s" r="A18">
        <v>1488</v>
      </c>
      <c s="4" t="s" r="B18">
        <v>84</v>
      </c>
      <c s="6" t="n" r="C18">
        <v>11578</v>
      </c>
      <c s="6" t="n" r="D18">
        <v>5916</v>
      </c>
    </row>
    <row spans="1:4" r="19">
      <c s="4" t="s" r="A19">
        <v>1489</v>
      </c>
      <c s="5" t="n" r="C19">
        <v>97529</v>
      </c>
      <c s="5" t="n" r="D19">
        <v>85951</v>
      </c>
    </row>
    <row spans="1:4" r="20">
      <c s="4" t="s" r="A20">
        <v>1490</v>
      </c>
      <c s="5" t="n" r="C20">
        <v>-11817</v>
      </c>
      <c s="5" t="n" r="D20">
        <v>-11817</v>
      </c>
    </row>
    <row spans="1:4" r="21">
      <c s="4" t="s" r="A21">
        <v>1491</v>
      </c>
      <c s="5" t="n" r="C21">
        <v>85712</v>
      </c>
      <c s="5" t="n" r="D21">
        <v>74134</v>
      </c>
    </row>
    <row spans="1:4" r="22">
      <c s="4" t="s" r="A22">
        <v>992</v>
      </c>
    </row>
    <row spans="1:4" r="23">
      <c s="3" t="s" r="A23">
        <v>1483</v>
      </c>
    </row>
    <row spans="1:4" r="24">
      <c s="4" t="s" r="A24">
        <v>1484</v>
      </c>
      <c s="5" t="n" r="C24">
        <v>6549</v>
      </c>
      <c s="6" t="n" r="D24">
        <v>6024</v>
      </c>
    </row>
    <row spans="1:4" r="25">
      <c s="4" t="s" r="A25">
        <v>1485</v>
      </c>
      <c s="5" t="n" r="C25">
        <v>-2946</v>
      </c>
    </row>
    <row spans="1:4" r="26">
      <c s="4" t="s" r="A26">
        <v>1486</v>
      </c>
      <c s="5" t="n" r="C26">
        <v>3603</v>
      </c>
      <c s="6" t="n" r="D26">
        <v>6024</v>
      </c>
    </row>
    <row spans="1:4" r="27">
      <c s="4" t="s" r="A27">
        <v>1487</v>
      </c>
      <c s="4" t="s" r="B27">
        <v>57</v>
      </c>
      <c s="5" t="n" r="C27">
        <v>-3188</v>
      </c>
      <c s="5" t="n" r="D27">
        <v>-2840</v>
      </c>
    </row>
    <row spans="1:4" r="28">
      <c s="4" t="s" r="A28">
        <v>1488</v>
      </c>
      <c s="4" t="s" r="B28">
        <v>84</v>
      </c>
      <c s="5" t="n" r="C28">
        <v>63</v>
      </c>
      <c s="5" t="n" r="D28">
        <v>419</v>
      </c>
    </row>
    <row spans="1:4" r="29">
      <c s="4" t="s" r="A29">
        <v>1489</v>
      </c>
      <c s="5" t="n" r="C29">
        <v>6612</v>
      </c>
      <c s="5" t="n" r="D29">
        <v>6549</v>
      </c>
    </row>
    <row spans="1:4" r="30">
      <c s="4" t="s" r="A30">
        <v>1490</v>
      </c>
      <c s="5" t="n" r="C30">
        <v>-6134</v>
      </c>
      <c s="5" t="n" r="D30">
        <v>-2946</v>
      </c>
    </row>
    <row spans="1:4" r="31">
      <c s="4" t="s" r="A31">
        <v>1491</v>
      </c>
      <c s="6" t="n" r="C31">
        <v>478</v>
      </c>
      <c s="6" t="n" r="D31">
        <v>3603</v>
      </c>
    </row>
    <row spans="1:4" r="32">
      <c t="n" r="A32"/>
    </row>
    <row spans="1:4" r="33">
      <c s="4" t="s" r="A33">
        <v>57</v>
      </c>
      <c s="4" t="s" r="B33">
        <v>1493</v>
      </c>
    </row>
    <row spans="1:4" r="34">
      <c s="4" t="s" r="A34">
        <v>84</v>
      </c>
      <c s="4" t="s" r="B34">
        <v>1494</v>
      </c>
    </row>
  </sheetData>
  <mergeCells count="5">
    <mergeCell ref="A1:B2"/>
    <mergeCell ref="C1:D1"/>
    <mergeCell ref="A32:C32"/>
    <mergeCell ref="B33:C33"/>
    <mergeCell ref="B34:C34"/>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1495</v>
      </c>
      <c s="2" t="s" r="C1">
        <v>107</v>
      </c>
    </row>
    <row spans="1:4" r="2">
      <c s="2" t="s" r="C2">
        <v>26</v>
      </c>
      <c s="2" t="s" r="D2">
        <v>27</v>
      </c>
    </row>
    <row spans="1:4" r="3">
      <c s="3" t="s" r="A3">
        <v>1496</v>
      </c>
    </row>
    <row spans="1:4" r="4">
      <c s="4" t="s" r="A4">
        <v>1497</v>
      </c>
      <c s="4" t="s" r="B4">
        <v>57</v>
      </c>
      <c s="6" t="n" r="C4">
        <v>3188</v>
      </c>
      <c s="6" t="n" r="D4">
        <v>2840</v>
      </c>
    </row>
    <row spans="1:4" r="5">
      <c s="4" t="s" r="A5">
        <v>1492</v>
      </c>
    </row>
    <row spans="1:4" r="6">
      <c s="3" t="s" r="A6">
        <v>1496</v>
      </c>
    </row>
    <row spans="1:4" r="7">
      <c s="4" t="s" r="A7">
        <v>1497</v>
      </c>
    </row>
    <row spans="1:4" r="8">
      <c s="4" t="s" r="A8">
        <v>992</v>
      </c>
    </row>
    <row spans="1:4" r="9">
      <c s="3" t="s" r="A9">
        <v>1496</v>
      </c>
    </row>
    <row spans="1:4" r="10">
      <c s="4" t="s" r="A10">
        <v>1497</v>
      </c>
      <c s="4" t="s" r="B10">
        <v>57</v>
      </c>
      <c s="6" t="n" r="C10">
        <v>3188</v>
      </c>
      <c s="6" t="n" r="D10">
        <v>2840</v>
      </c>
    </row>
    <row spans="1:4" r="11">
      <c t="n" r="A11"/>
    </row>
    <row spans="1:4" r="12">
      <c s="4" t="s" r="A12">
        <v>57</v>
      </c>
      <c s="4" t="s" r="B12">
        <v>1493</v>
      </c>
    </row>
  </sheetData>
  <mergeCells count="4">
    <mergeCell ref="A1:B2"/>
    <mergeCell ref="C1:D1"/>
    <mergeCell ref="A11:C11"/>
    <mergeCell ref="B12:C1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498</v>
      </c>
      <c s="2" t="s" r="B1">
        <v>26</v>
      </c>
      <c s="2" t="s" r="C1">
        <v>27</v>
      </c>
    </row>
    <row spans="1:3" r="2">
      <c s="3" t="s" r="A2">
        <v>1496</v>
      </c>
    </row>
    <row spans="1:3" r="3">
      <c s="4" t="s" r="A3">
        <v>1499</v>
      </c>
      <c s="6" t="n" r="B3">
        <v>71918</v>
      </c>
      <c s="6" t="n" r="C3">
        <v>64904</v>
      </c>
    </row>
    <row spans="1:3" r="4">
      <c s="4" t="s" r="A4">
        <v>1500</v>
      </c>
      <c s="5" t="n" r="B4">
        <v>-44133</v>
      </c>
      <c s="5" t="n" r="C4">
        <v>-35878</v>
      </c>
    </row>
    <row spans="1:3" r="5">
      <c s="4" t="s" r="A5">
        <v>1427</v>
      </c>
      <c s="5" t="n" r="B5">
        <v>27785</v>
      </c>
      <c s="5" t="n" r="C5">
        <v>29026</v>
      </c>
    </row>
    <row spans="1:3" r="6">
      <c s="4" t="s" r="A6">
        <v>1501</v>
      </c>
    </row>
    <row spans="1:3" r="7">
      <c s="3" t="s" r="A7">
        <v>1496</v>
      </c>
    </row>
    <row spans="1:3" r="8">
      <c s="4" t="s" r="A8">
        <v>1499</v>
      </c>
      <c s="5" t="n" r="B8">
        <v>71445</v>
      </c>
      <c s="5" t="n" r="C8">
        <v>64214</v>
      </c>
    </row>
    <row spans="1:3" r="9">
      <c s="4" t="s" r="A9">
        <v>1500</v>
      </c>
      <c s="5" t="n" r="B9">
        <v>-43839</v>
      </c>
      <c s="5" t="n" r="C9">
        <v>-35641</v>
      </c>
    </row>
    <row spans="1:3" r="10">
      <c s="4" t="s" r="A10">
        <v>1427</v>
      </c>
      <c s="5" t="n" r="B10">
        <v>27606</v>
      </c>
      <c s="5" t="n" r="C10">
        <v>28573</v>
      </c>
    </row>
    <row spans="1:3" r="11">
      <c s="4" t="s" r="A11">
        <v>992</v>
      </c>
    </row>
    <row spans="1:3" r="12">
      <c s="3" t="s" r="A12">
        <v>1496</v>
      </c>
    </row>
    <row spans="1:3" r="13">
      <c s="4" t="s" r="A13">
        <v>1499</v>
      </c>
      <c s="5" t="n" r="B13">
        <v>473</v>
      </c>
      <c s="5" t="n" r="C13">
        <v>690</v>
      </c>
    </row>
    <row spans="1:3" r="14">
      <c s="4" t="s" r="A14">
        <v>1500</v>
      </c>
      <c s="5" t="n" r="B14">
        <v>-294</v>
      </c>
      <c s="5" t="n" r="C14">
        <v>-237</v>
      </c>
    </row>
    <row spans="1:3" r="15">
      <c s="4" t="s" r="A15">
        <v>1427</v>
      </c>
      <c s="6" t="n" r="B15">
        <v>179</v>
      </c>
      <c s="6" t="n" r="C15">
        <v>45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02</v>
      </c>
      <c s="2" t="s" r="B1">
        <v>107</v>
      </c>
    </row>
    <row spans="1:4" r="2">
      <c s="2" t="s" r="B2">
        <v>26</v>
      </c>
      <c s="2" t="s" r="C2">
        <v>27</v>
      </c>
      <c s="2" t="s" r="D2">
        <v>108</v>
      </c>
    </row>
    <row spans="1:4" r="3">
      <c s="3" t="s" r="A3">
        <v>245</v>
      </c>
    </row>
    <row spans="1:4" r="4">
      <c s="4" t="s" r="A4">
        <v>1503</v>
      </c>
      <c s="6" t="n" r="B4">
        <v>4979</v>
      </c>
      <c s="6" t="n" r="C4">
        <v>5423</v>
      </c>
      <c s="6" t="n" r="D4">
        <v>9976</v>
      </c>
    </row>
    <row spans="1:4" r="5">
      <c s="4" t="s" r="A5">
        <v>1504</v>
      </c>
      <c s="6" t="n" r="B5">
        <v>9511</v>
      </c>
      <c s="6" t="n" r="C5">
        <v>83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33</v>
      </c>
      <c s="2" t="s" r="B1">
        <v>107</v>
      </c>
    </row>
    <row spans="1:2" r="2">
      <c s="2" t="s" r="B2">
        <v>26</v>
      </c>
    </row>
    <row spans="1:2" r="3">
      <c s="3" t="s" r="A3">
        <v>233</v>
      </c>
    </row>
    <row spans="1:2" r="4">
      <c s="4" t="s" r="A4">
        <v>233</v>
      </c>
      <c s="4" t="s" r="B4">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1505</v>
      </c>
      <c s="2" t="s" r="B1">
        <v>514</v>
      </c>
    </row>
    <row spans="1:2" r="2">
      <c s="3" t="s" r="A2">
        <v>245</v>
      </c>
    </row>
    <row spans="1:2" r="3">
      <c s="5" t="n" r="A3">
        <v>2016</v>
      </c>
      <c s="6" t="n" r="B3">
        <v>5893</v>
      </c>
    </row>
    <row spans="1:2" r="4">
      <c s="5" t="n" r="A4">
        <v>2017</v>
      </c>
      <c s="5" t="n" r="B4">
        <v>5315</v>
      </c>
    </row>
    <row spans="1:2" r="5">
      <c s="5" t="n" r="A5">
        <v>2018</v>
      </c>
      <c s="5" t="n" r="B5">
        <v>5315</v>
      </c>
    </row>
    <row spans="1:2" r="6">
      <c s="5" t="n" r="A6">
        <v>2019</v>
      </c>
      <c s="5" t="n" r="B6">
        <v>3920</v>
      </c>
    </row>
    <row spans="1:2" r="7">
      <c s="5" t="n" r="A7">
        <v>2020</v>
      </c>
      <c s="6" t="n" r="B7">
        <v>261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506</v>
      </c>
      <c s="2" t="s" r="C1">
        <v>26</v>
      </c>
      <c s="2" t="s" r="D1">
        <v>27</v>
      </c>
    </row>
    <row spans="1:4" r="2">
      <c s="3" t="s" r="A2">
        <v>1507</v>
      </c>
    </row>
    <row spans="1:4" r="3">
      <c s="4" t="s" r="A3">
        <v>1508</v>
      </c>
      <c s="4" t="s" r="B3">
        <v>57</v>
      </c>
      <c s="6" t="n" r="C3">
        <v>252858</v>
      </c>
      <c s="6" t="n" r="D3">
        <v>246866</v>
      </c>
    </row>
    <row spans="1:4" r="4">
      <c s="4" t="s" r="A4">
        <v>1509</v>
      </c>
      <c s="4" t="s" r="B4">
        <v>57</v>
      </c>
      <c s="5" t="n" r="C4">
        <v>217013</v>
      </c>
      <c s="5" t="n" r="D4">
        <v>303583</v>
      </c>
    </row>
    <row spans="1:4" r="5">
      <c s="4" t="s" r="A5">
        <v>117</v>
      </c>
      <c s="4" t="s" r="B5">
        <v>57</v>
      </c>
      <c s="5" t="n" r="C5">
        <v>192385</v>
      </c>
      <c s="5" t="n" r="D5">
        <v>51682</v>
      </c>
    </row>
    <row spans="1:4" r="6">
      <c s="4" t="s" r="A6">
        <v>1</v>
      </c>
      <c s="4" t="s" r="B6">
        <v>57</v>
      </c>
      <c s="5" t="n" r="C6">
        <v>662256</v>
      </c>
      <c s="5" t="n" r="D6">
        <v>602131</v>
      </c>
    </row>
    <row spans="1:4" r="7">
      <c s="3" t="s" r="A7">
        <v>1510</v>
      </c>
    </row>
    <row spans="1:4" r="8">
      <c s="4" t="s" r="A8">
        <v>1511</v>
      </c>
      <c s="4" t="s" r="B8">
        <v>84</v>
      </c>
      <c s="5" t="n" r="C8">
        <v>3140531</v>
      </c>
      <c s="5" t="n" r="D8">
        <v>2787729</v>
      </c>
    </row>
    <row spans="1:4" r="9">
      <c s="4" t="s" r="A9">
        <v>1512</v>
      </c>
      <c s="5" t="n" r="C9">
        <v>5062242</v>
      </c>
      <c s="5" t="n" r="D9">
        <v>5257772</v>
      </c>
    </row>
    <row spans="1:4" r="10">
      <c s="4" t="s" r="A10">
        <v>1513</v>
      </c>
      <c s="5" t="n" r="C10">
        <v>8202773</v>
      </c>
      <c s="5" t="n" r="D10">
        <v>8045501</v>
      </c>
    </row>
    <row spans="1:4" r="11">
      <c s="4" t="s" r="A11">
        <v>1514</v>
      </c>
      <c s="5" t="n" r="C11">
        <v>133523</v>
      </c>
      <c s="5" t="n" r="D11">
        <v>181562</v>
      </c>
    </row>
    <row spans="1:4" r="12">
      <c s="4" t="s" r="A12">
        <v>1</v>
      </c>
      <c s="5" t="n" r="C12">
        <v>8336296</v>
      </c>
      <c s="5" t="n" r="D12">
        <v>8227063</v>
      </c>
    </row>
    <row spans="1:4" r="13">
      <c s="4" t="s" r="A13">
        <v>1515</v>
      </c>
    </row>
    <row spans="1:4" r="14">
      <c s="3" t="s" r="A14">
        <v>1510</v>
      </c>
    </row>
    <row spans="1:4" r="15">
      <c s="4" t="s" r="A15">
        <v>1512</v>
      </c>
      <c s="4" t="s" r="B15">
        <v>559</v>
      </c>
      <c s="5" t="n" r="C15">
        <v>1528529</v>
      </c>
      <c s="5" t="n" r="D15">
        <v>1432388</v>
      </c>
    </row>
    <row spans="1:4" r="16">
      <c s="4" t="s" r="A16">
        <v>1516</v>
      </c>
    </row>
    <row spans="1:4" r="17">
      <c s="3" t="s" r="A17">
        <v>1510</v>
      </c>
    </row>
    <row spans="1:4" r="18">
      <c s="4" t="s" r="A18">
        <v>1512</v>
      </c>
      <c s="4" t="s" r="B18">
        <v>559</v>
      </c>
      <c s="5" t="n" r="C18">
        <v>1102125</v>
      </c>
      <c s="5" t="n" r="D18">
        <v>1340495</v>
      </c>
    </row>
    <row spans="1:4" r="19">
      <c s="4" t="s" r="A19">
        <v>1517</v>
      </c>
    </row>
    <row spans="1:4" r="20">
      <c s="3" t="s" r="A20">
        <v>1510</v>
      </c>
    </row>
    <row spans="1:4" r="21">
      <c s="4" t="s" r="A21">
        <v>1512</v>
      </c>
      <c s="4" t="s" r="B21">
        <v>559</v>
      </c>
      <c s="5" t="n" r="C21">
        <v>465296</v>
      </c>
      <c s="5" t="n" r="D21">
        <v>324279</v>
      </c>
    </row>
    <row spans="1:4" r="22">
      <c s="4" t="s" r="A22">
        <v>1518</v>
      </c>
    </row>
    <row spans="1:4" r="23">
      <c s="3" t="s" r="A23">
        <v>1510</v>
      </c>
    </row>
    <row spans="1:4" r="24">
      <c s="4" t="s" r="A24">
        <v>1512</v>
      </c>
      <c s="4" t="s" r="B24">
        <v>559</v>
      </c>
      <c s="5" t="n" r="C24">
        <v>150055</v>
      </c>
      <c s="5" t="n" r="D24">
        <v>85805</v>
      </c>
    </row>
    <row spans="1:4" r="25">
      <c s="4" t="s" r="A25">
        <v>1519</v>
      </c>
    </row>
    <row spans="1:4" r="26">
      <c s="3" t="s" r="A26">
        <v>1510</v>
      </c>
    </row>
    <row spans="1:4" r="27">
      <c s="4" t="s" r="A27">
        <v>1512</v>
      </c>
      <c s="4" t="s" r="B27">
        <v>559</v>
      </c>
      <c s="5" t="n" r="C27">
        <v>1017380</v>
      </c>
      <c s="5" t="n" r="D27">
        <v>1367051</v>
      </c>
    </row>
    <row spans="1:4" r="28">
      <c s="4" t="s" r="A28">
        <v>1520</v>
      </c>
    </row>
    <row spans="1:4" r="29">
      <c s="3" t="s" r="A29">
        <v>1510</v>
      </c>
    </row>
    <row spans="1:4" r="30">
      <c s="4" t="s" r="A30">
        <v>1512</v>
      </c>
      <c s="4" t="s" r="B30">
        <v>559</v>
      </c>
      <c s="6" t="n" r="C30">
        <v>798857</v>
      </c>
      <c s="6" t="n" r="D30">
        <v>707754</v>
      </c>
    </row>
    <row spans="1:4" r="31">
      <c t="n" r="A31"/>
    </row>
    <row spans="1:4" r="32">
      <c s="4" t="s" r="A32">
        <v>57</v>
      </c>
      <c s="4" t="s" r="B32">
        <v>85</v>
      </c>
    </row>
    <row spans="1:4" r="33">
      <c s="4" t="s" r="A33">
        <v>84</v>
      </c>
      <c s="4" t="s" r="B33">
        <v>1521</v>
      </c>
    </row>
    <row spans="1:4" r="34">
      <c s="4" t="s" r="A34">
        <v>559</v>
      </c>
      <c s="4" t="s" r="B34">
        <v>1522</v>
      </c>
    </row>
  </sheetData>
  <mergeCells count="5">
    <mergeCell ref="A1:B1"/>
    <mergeCell ref="A31:C31"/>
    <mergeCell ref="B32:C32"/>
    <mergeCell ref="B33:C33"/>
    <mergeCell ref="B34:C3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23</v>
      </c>
      <c s="2" t="s" r="B1">
        <v>26</v>
      </c>
      <c s="2" t="s" r="C1">
        <v>27</v>
      </c>
    </row>
    <row spans="1:3" r="2">
      <c s="4" t="s" r="A2">
        <v>1524</v>
      </c>
    </row>
    <row spans="1:3" r="3">
      <c s="3" t="s" r="A3">
        <v>1525</v>
      </c>
    </row>
    <row spans="1:3" r="4">
      <c s="4" t="s" r="A4">
        <v>1526</v>
      </c>
      <c s="6" t="n" r="B4">
        <v>251486</v>
      </c>
      <c s="6" t="n" r="C4">
        <v>139270</v>
      </c>
    </row>
    <row spans="1:3" r="5">
      <c s="4" t="s" r="A5">
        <v>1527</v>
      </c>
    </row>
    <row spans="1:3" r="6">
      <c s="3" t="s" r="A6">
        <v>1525</v>
      </c>
    </row>
    <row spans="1:3" r="7">
      <c s="4" t="s" r="A7">
        <v>1526</v>
      </c>
      <c s="5" t="n" r="B7">
        <v>749839</v>
      </c>
      <c s="5" t="n" r="C7">
        <v>423994</v>
      </c>
    </row>
    <row spans="1:3" r="8">
      <c s="4" t="s" r="A8">
        <v>997</v>
      </c>
    </row>
    <row spans="1:3" r="9">
      <c s="3" t="s" r="A9">
        <v>1525</v>
      </c>
    </row>
    <row spans="1:3" r="10">
      <c s="4" t="s" r="A10">
        <v>1526</v>
      </c>
      <c s="6" t="n" r="B10">
        <v>17284</v>
      </c>
      <c s="6" t="n" r="C10">
        <v>10715</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49"/>
    <col customWidth="1" max="3" min="3" width="14"/>
    <col customWidth="1" max="4" min="4" width="14"/>
  </cols>
  <sheetData>
    <row spans="1:4" r="1">
      <c s="1" t="s" r="A1">
        <v>1528</v>
      </c>
      <c s="2" t="s" r="C1">
        <v>26</v>
      </c>
      <c s="2" t="s" r="D1">
        <v>27</v>
      </c>
    </row>
    <row spans="1:4" r="2">
      <c s="3" t="s" r="A2">
        <v>247</v>
      </c>
    </row>
    <row spans="1:4" r="3">
      <c s="4" t="s" r="A3">
        <v>1529</v>
      </c>
      <c s="6" t="n" r="C3">
        <v>3863436</v>
      </c>
      <c s="6" t="n" r="D3">
        <v>3823410</v>
      </c>
    </row>
    <row spans="1:4" r="4">
      <c s="4" t="s" r="A4">
        <v>1530</v>
      </c>
      <c s="5" t="n" r="C4">
        <v>1885256</v>
      </c>
      <c s="5" t="n" r="D4">
        <v>2372412</v>
      </c>
    </row>
    <row spans="1:4" r="5">
      <c s="4" t="s" r="A5">
        <v>1531</v>
      </c>
      <c s="4" t="s" r="B5">
        <v>57</v>
      </c>
      <c s="5" t="n" r="C5">
        <v>2587604</v>
      </c>
      <c s="5" t="n" r="D5">
        <v>2031241</v>
      </c>
    </row>
    <row spans="1:4" r="6">
      <c s="4" t="s" r="A6">
        <v>1</v>
      </c>
      <c s="6" t="n" r="C6">
        <v>8336296</v>
      </c>
      <c s="6" t="n" r="D6">
        <v>8227063</v>
      </c>
    </row>
    <row spans="1:4" r="7">
      <c t="n" r="A7"/>
    </row>
    <row spans="1:4" r="8">
      <c s="4" t="s" r="A8">
        <v>57</v>
      </c>
      <c s="4" t="s" r="B8">
        <v>1532</v>
      </c>
    </row>
  </sheetData>
  <mergeCells count="3">
    <mergeCell ref="A1:B1"/>
    <mergeCell ref="A7:C7"/>
    <mergeCell ref="B8:C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1533</v>
      </c>
      <c s="2" t="s" r="B1">
        <v>107</v>
      </c>
    </row>
    <row spans="1:3" r="2">
      <c s="2" t="s" r="B2">
        <v>26</v>
      </c>
      <c s="2" t="s" r="C2">
        <v>27</v>
      </c>
    </row>
    <row spans="1:3" r="3">
      <c s="3" t="s" r="A3">
        <v>1525</v>
      </c>
    </row>
    <row spans="1:3" r="4">
      <c s="4" t="s" r="A4">
        <v>1534</v>
      </c>
      <c s="6" t="n" r="B4">
        <v>15000</v>
      </c>
      <c s="6" t="n" r="C4">
        <v>65000</v>
      </c>
    </row>
    <row spans="1:3" r="5">
      <c s="4" t="s" r="A5">
        <v>1535</v>
      </c>
      <c s="6" t="n" r="B5">
        <v>489888</v>
      </c>
      <c s="6" t="n" r="C5">
        <v>509210</v>
      </c>
    </row>
    <row spans="1:3" r="6">
      <c s="4" t="s" r="A6">
        <v>1536</v>
      </c>
    </row>
    <row spans="1:3" r="7">
      <c s="3" t="s" r="A7">
        <v>1525</v>
      </c>
    </row>
    <row spans="1:3" r="8">
      <c s="4" t="s" r="A8">
        <v>1537</v>
      </c>
      <c s="5" t="n" r="B8">
        <v>2015</v>
      </c>
      <c s="5" t="n" r="C8">
        <v>2014</v>
      </c>
    </row>
    <row spans="1:3" r="9">
      <c s="4" t="s" r="A9">
        <v>1538</v>
      </c>
      <c s="5" t="n" r="B9">
        <v>2045</v>
      </c>
      <c s="5" t="n" r="C9">
        <v>2043</v>
      </c>
    </row>
    <row spans="1:3" r="10">
      <c s="4" t="s" r="A10">
        <v>1539</v>
      </c>
      <c s="4" t="s" r="B10">
        <v>782</v>
      </c>
      <c s="4" t="s" r="C10">
        <v>782</v>
      </c>
    </row>
    <row spans="1:3" r="11">
      <c s="4" t="s" r="A11">
        <v>1540</v>
      </c>
      <c s="4" t="s" r="B11">
        <v>1541</v>
      </c>
      <c s="4" t="s" r="C11">
        <v>1541</v>
      </c>
    </row>
    <row spans="1:3" r="12">
      <c s="4" t="s" r="A12">
        <v>1542</v>
      </c>
    </row>
    <row spans="1:3" r="13">
      <c s="3" t="s" r="A13">
        <v>1525</v>
      </c>
    </row>
    <row spans="1:3" r="14">
      <c s="4" t="s" r="A14">
        <v>1537</v>
      </c>
      <c s="5" t="n" r="B14">
        <v>2015</v>
      </c>
      <c s="5" t="n" r="C14">
        <v>2014</v>
      </c>
    </row>
    <row spans="1:3" r="15">
      <c s="4" t="s" r="A15">
        <v>1538</v>
      </c>
      <c s="5" t="n" r="B15">
        <v>2052</v>
      </c>
      <c s="5" t="n" r="C15">
        <v>2052</v>
      </c>
    </row>
    <row spans="1:3" r="16">
      <c s="4" t="s" r="A16">
        <v>1539</v>
      </c>
      <c s="4" t="s" r="B16">
        <v>782</v>
      </c>
      <c s="4" t="s" r="C16">
        <v>782</v>
      </c>
    </row>
    <row spans="1:3" r="17">
      <c s="4" t="s" r="A17">
        <v>1540</v>
      </c>
      <c s="4" t="s" r="B17">
        <v>1543</v>
      </c>
      <c s="4" t="s" r="C17">
        <v>1544</v>
      </c>
    </row>
    <row spans="1:3" r="18">
      <c s="4" t="s" r="A18">
        <v>1545</v>
      </c>
    </row>
    <row spans="1:3" r="19">
      <c s="3" t="s" r="A19">
        <v>1525</v>
      </c>
    </row>
    <row spans="1:3" r="20">
      <c s="4" t="s" r="A20">
        <v>1537</v>
      </c>
      <c s="5" t="n" r="B20">
        <v>2015</v>
      </c>
      <c s="5" t="n" r="C20">
        <v>2014</v>
      </c>
    </row>
    <row spans="1:3" r="21">
      <c s="4" t="s" r="A21">
        <v>1538</v>
      </c>
      <c s="5" t="n" r="B21">
        <v>2045</v>
      </c>
      <c s="5" t="n" r="C21">
        <v>2044</v>
      </c>
    </row>
    <row spans="1:3" r="22">
      <c s="4" t="s" r="A22">
        <v>1539</v>
      </c>
      <c s="4" t="s" r="B22">
        <v>782</v>
      </c>
      <c s="4" t="s" r="C22">
        <v>782</v>
      </c>
    </row>
    <row spans="1:3" r="23">
      <c s="4" t="s" r="A23">
        <v>1540</v>
      </c>
      <c s="4" t="s" r="B23">
        <v>1546</v>
      </c>
      <c s="4" t="s" r="C23">
        <v>154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1547</v>
      </c>
      <c s="2" t="s" r="B1">
        <v>26</v>
      </c>
      <c s="2" t="s" r="C1">
        <v>27</v>
      </c>
    </row>
    <row spans="1:3" r="2">
      <c s="3" t="s" r="A2">
        <v>1525</v>
      </c>
    </row>
    <row spans="1:3" r="3">
      <c s="4" t="s" r="A3">
        <v>560</v>
      </c>
      <c s="4" t="s" r="B3">
        <v>1548</v>
      </c>
      <c s="4" t="s" r="C3">
        <v>1549</v>
      </c>
    </row>
    <row spans="1:3" r="4">
      <c s="4" t="s" r="A4">
        <v>424</v>
      </c>
      <c s="4" t="s" r="B4">
        <v>1550</v>
      </c>
      <c s="4" t="s" r="C4">
        <v>1551</v>
      </c>
    </row>
    <row spans="1:3" r="5">
      <c s="4" t="s" r="A5">
        <v>1536</v>
      </c>
    </row>
    <row spans="1:3" r="6">
      <c s="3" t="s" r="A6">
        <v>1525</v>
      </c>
    </row>
    <row spans="1:3" r="7">
      <c s="4" t="s" r="A7">
        <v>424</v>
      </c>
      <c s="4" t="s" r="B7">
        <v>1552</v>
      </c>
      <c s="4" t="s" r="C7">
        <v>1553</v>
      </c>
    </row>
    <row spans="1:3" r="8">
      <c s="4" t="s" r="A8">
        <v>1542</v>
      </c>
    </row>
    <row spans="1:3" r="9">
      <c s="3" t="s" r="A9">
        <v>1525</v>
      </c>
    </row>
    <row spans="1:3" r="10">
      <c s="4" t="s" r="A10">
        <v>424</v>
      </c>
      <c s="4" t="s" r="B10">
        <v>1554</v>
      </c>
      <c s="4" t="s" r="C10">
        <v>1555</v>
      </c>
    </row>
    <row spans="1:3" r="11">
      <c s="4" t="s" r="A11">
        <v>1545</v>
      </c>
    </row>
    <row spans="1:3" r="12">
      <c s="3" t="s" r="A12">
        <v>1525</v>
      </c>
    </row>
    <row spans="1:3" r="13">
      <c s="4" t="s" r="A13">
        <v>424</v>
      </c>
      <c s="4" t="s" r="B13">
        <v>1556</v>
      </c>
      <c s="4" t="s" r="C13">
        <v>155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558</v>
      </c>
      <c s="2" t="s" r="B1">
        <v>26</v>
      </c>
      <c s="2" t="s" r="C1">
        <v>27</v>
      </c>
    </row>
    <row spans="1:3" r="2">
      <c s="3" t="s" r="A2">
        <v>247</v>
      </c>
    </row>
    <row spans="1:3" r="3">
      <c s="5" t="n" r="A3">
        <v>2016</v>
      </c>
      <c s="6" t="n" r="B3">
        <v>982982</v>
      </c>
    </row>
    <row spans="1:3" r="4">
      <c s="5" t="n" r="A4">
        <v>2017</v>
      </c>
      <c s="5" t="n" r="B4">
        <v>995463</v>
      </c>
    </row>
    <row spans="1:3" r="5">
      <c s="5" t="n" r="A5">
        <v>2018</v>
      </c>
      <c s="5" t="n" r="B5">
        <v>1054430</v>
      </c>
    </row>
    <row spans="1:3" r="6">
      <c s="5" t="n" r="A6">
        <v>2019</v>
      </c>
      <c s="5" t="n" r="B6">
        <v>1084714</v>
      </c>
    </row>
    <row spans="1:3" r="7">
      <c s="5" t="n" r="A7">
        <v>2020</v>
      </c>
      <c s="5" t="n" r="B7">
        <v>1119360</v>
      </c>
    </row>
    <row spans="1:3" r="8">
      <c s="4" t="s" r="A8">
        <v>1559</v>
      </c>
      <c s="5" t="n" r="B8">
        <v>2965824</v>
      </c>
    </row>
    <row spans="1:3" r="9">
      <c s="4" t="s" r="A9">
        <v>1513</v>
      </c>
      <c s="5" t="n" r="B9">
        <v>8202773</v>
      </c>
      <c s="6" t="n" r="C9">
        <v>8045501</v>
      </c>
    </row>
    <row spans="1:3" r="10">
      <c s="4" t="s" r="A10">
        <v>1514</v>
      </c>
      <c s="5" t="n" r="B10">
        <v>133523</v>
      </c>
      <c s="5" t="n" r="C10">
        <v>181562</v>
      </c>
    </row>
    <row spans="1:3" r="11">
      <c s="4" t="s" r="A11">
        <v>1</v>
      </c>
      <c s="6" t="n" r="B11">
        <v>8336296</v>
      </c>
      <c s="6" t="n" r="C11">
        <v>822706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60</v>
      </c>
      <c s="2" t="s" r="B1">
        <v>107</v>
      </c>
    </row>
    <row spans="1:4" r="2">
      <c s="2" t="s" r="B2">
        <v>26</v>
      </c>
      <c s="2" t="s" r="C2">
        <v>27</v>
      </c>
      <c s="2" t="s" r="D2">
        <v>108</v>
      </c>
    </row>
    <row spans="1:4" r="3">
      <c s="3" t="s" r="A3">
        <v>133</v>
      </c>
    </row>
    <row spans="1:4" r="4">
      <c s="4" t="s" r="A4">
        <v>1561</v>
      </c>
      <c s="6" t="n" r="B4">
        <v>224785</v>
      </c>
      <c s="6" t="n" r="C4">
        <v>213591</v>
      </c>
      <c s="6" t="n" r="D4">
        <v>107234</v>
      </c>
    </row>
    <row spans="1:4" r="5">
      <c s="4" t="s" r="A5">
        <v>1562</v>
      </c>
      <c s="5" t="n" r="B5">
        <v>3645514878</v>
      </c>
      <c s="5" t="n" r="C5">
        <v>3709830989</v>
      </c>
      <c s="5" t="n" r="D5">
        <v>3692795953</v>
      </c>
    </row>
    <row spans="1:4" r="6">
      <c s="4" t="s" r="A6">
        <v>1563</v>
      </c>
      <c s="7" t="n" r="B6">
        <v>61.66</v>
      </c>
      <c s="7" t="n" r="C6">
        <v>57.57</v>
      </c>
      <c s="7" t="n" r="D6">
        <v>29.04</v>
      </c>
    </row>
    <row spans="1:4" r="7">
      <c s="3" t="s" r="A7">
        <v>135</v>
      </c>
    </row>
    <row spans="1:4" r="8">
      <c s="4" t="s" r="A8">
        <v>1564</v>
      </c>
      <c s="6" t="n" r="B8">
        <v>224726</v>
      </c>
      <c s="6" t="n" r="C8">
        <v>213561</v>
      </c>
      <c s="6" t="n" r="D8">
        <v>107181</v>
      </c>
    </row>
    <row spans="1:4" r="9">
      <c s="4" t="s" r="A9">
        <v>1565</v>
      </c>
      <c s="5" t="n" r="B9">
        <v>3743690088</v>
      </c>
      <c s="5" t="n" r="C9">
        <v>3826496369</v>
      </c>
      <c s="5" t="n" r="D9">
        <v>3777360671</v>
      </c>
    </row>
    <row spans="1:4" r="10">
      <c s="4" t="s" r="A10">
        <v>1566</v>
      </c>
      <c s="7" t="n" r="B10">
        <v>60.03</v>
      </c>
      <c s="7" t="n" r="C10">
        <v>55.81</v>
      </c>
      <c s="7" t="n" r="D10">
        <v>28.3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t="s" r="A1">
        <v>1567</v>
      </c>
      <c s="2" t="s" r="B1">
        <v>107</v>
      </c>
    </row>
    <row spans="1:4" r="2">
      <c s="2" t="s" r="B2">
        <v>26</v>
      </c>
      <c s="2" t="s" r="C2">
        <v>27</v>
      </c>
      <c s="2" t="s" r="D2">
        <v>108</v>
      </c>
    </row>
    <row spans="1:4" r="3">
      <c s="3" t="s" r="A3">
        <v>249</v>
      </c>
    </row>
    <row spans="1:4" r="4">
      <c s="4" t="s" r="A4">
        <v>1568</v>
      </c>
      <c s="5" t="n" r="B4">
        <v>9745800</v>
      </c>
      <c s="5" t="n" r="C4">
        <v>8967300</v>
      </c>
      <c s="5" t="n" r="D4">
        <v>108807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69</v>
      </c>
      <c s="2" t="s" r="B1">
        <v>107</v>
      </c>
    </row>
    <row spans="1:4" r="2">
      <c s="2" t="s" r="B2">
        <v>26</v>
      </c>
      <c s="2" t="s" r="C2">
        <v>27</v>
      </c>
      <c s="2" t="s" r="D2">
        <v>108</v>
      </c>
    </row>
    <row spans="1:4" r="3">
      <c s="3" t="s" r="A3">
        <v>1570</v>
      </c>
    </row>
    <row spans="1:4" r="4">
      <c s="4" t="s" r="A4">
        <v>1571</v>
      </c>
      <c s="4" t="s" r="B4">
        <v>544</v>
      </c>
    </row>
    <row spans="1:4" r="5">
      <c s="4" t="s" r="A5">
        <v>1572</v>
      </c>
      <c s="6" t="n" r="B5">
        <v>10652</v>
      </c>
      <c s="6" t="n" r="C5">
        <v>10441</v>
      </c>
    </row>
    <row spans="1:4" r="6">
      <c s="4" t="s" r="A6">
        <v>1573</v>
      </c>
      <c s="4" t="s" r="B6">
        <v>849</v>
      </c>
    </row>
    <row spans="1:4" r="7">
      <c s="4" t="s" r="A7">
        <v>1574</v>
      </c>
      <c s="4" t="s" r="B7">
        <v>1575</v>
      </c>
    </row>
    <row spans="1:4" r="8">
      <c s="4" t="s" r="A8">
        <v>1576</v>
      </c>
      <c s="6" t="n" r="B8">
        <v>240858</v>
      </c>
      <c s="5" t="n" r="C8">
        <v>233885</v>
      </c>
    </row>
    <row spans="1:4" r="9">
      <c s="4" t="s" r="A9">
        <v>1577</v>
      </c>
      <c s="5" t="n" r="B9">
        <v>233837</v>
      </c>
      <c s="5" t="n" r="C9">
        <v>220873</v>
      </c>
      <c s="6" t="n" r="D9">
        <v>191674</v>
      </c>
    </row>
    <row spans="1:4" r="10">
      <c s="4" t="s" r="A10">
        <v>1578</v>
      </c>
      <c s="5" t="n" r="B10">
        <v>5918</v>
      </c>
    </row>
    <row spans="1:4" r="11">
      <c s="4" t="s" r="A11">
        <v>1579</v>
      </c>
      <c s="5" t="n" r="B11">
        <v>3488</v>
      </c>
      <c s="5" t="n" r="C11">
        <v>3425</v>
      </c>
      <c s="5" t="n" r="D11">
        <v>3600</v>
      </c>
    </row>
    <row spans="1:4" r="12">
      <c s="4" t="s" r="A12">
        <v>1580</v>
      </c>
      <c s="5" t="n" r="B12">
        <v>10382</v>
      </c>
      <c s="5" t="n" r="C12">
        <v>8667</v>
      </c>
      <c s="5" t="n" r="D12">
        <v>7448</v>
      </c>
    </row>
    <row spans="1:4" r="13">
      <c s="4" t="s" r="A13">
        <v>1581</v>
      </c>
      <c s="5" t="n" r="B13">
        <v>7116</v>
      </c>
      <c s="5" t="n" r="C13">
        <v>6834</v>
      </c>
      <c s="5" t="n" r="D13">
        <v>7434</v>
      </c>
    </row>
    <row spans="1:4" r="14">
      <c s="4" t="s" r="A14">
        <v>1055</v>
      </c>
    </row>
    <row spans="1:4" r="15">
      <c s="3" t="s" r="A15">
        <v>1570</v>
      </c>
    </row>
    <row spans="1:4" r="16">
      <c s="4" t="s" r="A16">
        <v>1577</v>
      </c>
      <c s="5" t="n" r="B16">
        <v>92914</v>
      </c>
      <c s="5" t="n" r="C16">
        <v>90660</v>
      </c>
    </row>
    <row spans="1:4" r="17">
      <c s="4" t="s" r="A17">
        <v>1058</v>
      </c>
    </row>
    <row spans="1:4" r="18">
      <c s="3" t="s" r="A18">
        <v>1570</v>
      </c>
    </row>
    <row spans="1:4" r="19">
      <c s="4" t="s" r="A19">
        <v>1577</v>
      </c>
      <c s="5" t="n" r="B19">
        <v>85585</v>
      </c>
      <c s="5" t="n" r="C19">
        <v>106158</v>
      </c>
    </row>
    <row spans="1:4" r="20">
      <c s="4" t="s" r="A20">
        <v>1059</v>
      </c>
    </row>
    <row spans="1:4" r="21">
      <c s="3" t="s" r="A21">
        <v>1570</v>
      </c>
    </row>
    <row spans="1:4" r="22">
      <c s="4" t="s" r="A22">
        <v>1577</v>
      </c>
      <c s="6" t="n" r="B22">
        <v>55338</v>
      </c>
      <c s="5" t="n" r="C22">
        <v>24055</v>
      </c>
      <c s="6" t="n" r="D22">
        <v>27358</v>
      </c>
    </row>
    <row spans="1:4" r="23">
      <c s="4" t="s" r="A23">
        <v>1327</v>
      </c>
    </row>
    <row spans="1:4" r="24">
      <c s="3" t="s" r="A24">
        <v>1570</v>
      </c>
    </row>
    <row spans="1:4" r="25">
      <c s="4" t="s" r="A25">
        <v>1582</v>
      </c>
      <c s="4" t="s" r="B25">
        <v>837</v>
      </c>
    </row>
    <row spans="1:4" r="26">
      <c s="4" t="s" r="A26">
        <v>1577</v>
      </c>
      <c s="6" t="n" r="B26">
        <v>23665</v>
      </c>
      <c s="5" t="n" r="C26">
        <v>26730</v>
      </c>
    </row>
    <row spans="1:4" r="27">
      <c s="4" t="s" r="A27">
        <v>1583</v>
      </c>
    </row>
    <row spans="1:4" r="28">
      <c s="3" t="s" r="A28">
        <v>1570</v>
      </c>
    </row>
    <row spans="1:4" r="29">
      <c s="4" t="s" r="A29">
        <v>1577</v>
      </c>
      <c s="6" t="n" r="B29">
        <v>23665</v>
      </c>
      <c s="6" t="n" r="C29">
        <v>26730</v>
      </c>
    </row>
    <row spans="1:4" r="30">
      <c s="4" t="s" r="A30">
        <v>1584</v>
      </c>
    </row>
    <row spans="1:4" r="31">
      <c s="3" t="s" r="A31">
        <v>1570</v>
      </c>
    </row>
    <row spans="1:4" r="32">
      <c s="4" t="s" r="A32">
        <v>1577</v>
      </c>
    </row>
    <row spans="1:4" r="33">
      <c s="4" t="s" r="A33">
        <v>1585</v>
      </c>
    </row>
    <row spans="1:4" r="34">
      <c s="3" t="s" r="A34">
        <v>1570</v>
      </c>
    </row>
    <row spans="1:4" r="35">
      <c s="4" t="s" r="A35">
        <v>1577</v>
      </c>
    </row>
    <row spans="1:4" r="36">
      <c s="4" t="s" r="A36">
        <v>1328</v>
      </c>
    </row>
    <row spans="1:4" r="37">
      <c s="3" t="s" r="A37">
        <v>1570</v>
      </c>
    </row>
    <row spans="1:4" r="38">
      <c s="4" t="s" r="A38">
        <v>1582</v>
      </c>
      <c s="4" t="s" r="B38">
        <v>1586</v>
      </c>
    </row>
    <row spans="1:4" r="39">
      <c s="4" t="s" r="A39">
        <v>1587</v>
      </c>
    </row>
    <row spans="1:4" r="40">
      <c s="3" t="s" r="A40">
        <v>1570</v>
      </c>
    </row>
    <row spans="1:4" r="41">
      <c s="4" t="s" r="A41">
        <v>1582</v>
      </c>
      <c s="4" t="s" r="B41">
        <v>527</v>
      </c>
    </row>
    <row spans="1:4" r="42">
      <c s="4" t="s" r="A42">
        <v>1577</v>
      </c>
      <c s="6" t="n" r="B42">
        <v>48989</v>
      </c>
      <c s="6" t="n" r="C42">
        <v>42735</v>
      </c>
    </row>
    <row spans="1:4" r="43">
      <c s="4" t="s" r="A43">
        <v>1588</v>
      </c>
    </row>
    <row spans="1:4" r="44">
      <c s="3" t="s" r="A44">
        <v>1570</v>
      </c>
    </row>
    <row spans="1:4" r="45">
      <c s="4" t="s" r="A45">
        <v>1577</v>
      </c>
    </row>
    <row spans="1:4" r="46">
      <c s="4" t="s" r="A46">
        <v>1589</v>
      </c>
    </row>
    <row spans="1:4" r="47">
      <c s="3" t="s" r="A47">
        <v>1570</v>
      </c>
    </row>
    <row spans="1:4" r="48">
      <c s="4" t="s" r="A48">
        <v>1577</v>
      </c>
      <c s="6" t="n" r="B48">
        <v>48989</v>
      </c>
      <c s="6" t="n" r="C48">
        <v>42735</v>
      </c>
    </row>
    <row spans="1:4" r="49">
      <c s="4" t="s" r="A49">
        <v>1590</v>
      </c>
    </row>
    <row spans="1:4" r="50">
      <c s="3" t="s" r="A50">
        <v>1570</v>
      </c>
    </row>
    <row spans="1:4" r="51">
      <c s="4" t="s" r="A51">
        <v>1577</v>
      </c>
    </row>
    <row spans="1:4" r="52">
      <c s="4" t="s" r="A52">
        <v>1591</v>
      </c>
    </row>
    <row spans="1:4" r="53">
      <c s="3" t="s" r="A53">
        <v>1570</v>
      </c>
    </row>
    <row spans="1:4" r="54">
      <c s="4" t="s" r="A54">
        <v>1582</v>
      </c>
      <c s="4" t="s" r="B54">
        <v>1592</v>
      </c>
    </row>
    <row spans="1:4" r="55">
      <c s="4" t="s" r="A55">
        <v>1577</v>
      </c>
      <c s="6" t="n" r="B55">
        <v>15637</v>
      </c>
      <c s="6" t="n" r="C55">
        <v>41728</v>
      </c>
    </row>
    <row spans="1:4" r="56">
      <c s="4" t="s" r="A56">
        <v>1593</v>
      </c>
    </row>
    <row spans="1:4" r="57">
      <c s="3" t="s" r="A57">
        <v>1570</v>
      </c>
    </row>
    <row spans="1:4" r="58">
      <c s="4" t="s" r="A58">
        <v>1577</v>
      </c>
    </row>
    <row spans="1:4" r="59">
      <c s="4" t="s" r="A59">
        <v>1594</v>
      </c>
    </row>
    <row spans="1:4" r="60">
      <c s="3" t="s" r="A60">
        <v>1570</v>
      </c>
    </row>
    <row spans="1:4" r="61">
      <c s="4" t="s" r="A61">
        <v>1577</v>
      </c>
      <c s="6" t="n" r="B61">
        <v>15637</v>
      </c>
      <c s="6" t="n" r="C61">
        <v>41728</v>
      </c>
    </row>
    <row spans="1:4" r="62">
      <c s="4" t="s" r="A62">
        <v>1595</v>
      </c>
    </row>
    <row spans="1:4" r="63">
      <c s="3" t="s" r="A63">
        <v>1570</v>
      </c>
    </row>
    <row spans="1:4" r="64">
      <c s="4" t="s" r="A64">
        <v>1577</v>
      </c>
    </row>
    <row spans="1:4" r="65">
      <c s="4" t="s" r="A65">
        <v>1596</v>
      </c>
    </row>
    <row spans="1:4" r="66">
      <c s="3" t="s" r="A66">
        <v>1570</v>
      </c>
    </row>
    <row spans="1:4" r="67">
      <c s="4" t="s" r="A67">
        <v>1577</v>
      </c>
      <c s="6" t="n" r="B67">
        <v>4222</v>
      </c>
      <c s="6" t="n" r="C67">
        <v>107</v>
      </c>
    </row>
    <row spans="1:4" r="68">
      <c s="4" t="s" r="A68">
        <v>1597</v>
      </c>
    </row>
    <row spans="1:4" r="69">
      <c s="3" t="s" r="A69">
        <v>1570</v>
      </c>
    </row>
    <row spans="1:4" r="70">
      <c s="4" t="s" r="A70">
        <v>1577</v>
      </c>
      <c s="5" t="n" r="B70">
        <v>136</v>
      </c>
      <c s="5" t="n" r="C70">
        <v>32953</v>
      </c>
    </row>
    <row spans="1:4" r="71">
      <c s="4" t="s" r="A71">
        <v>1598</v>
      </c>
    </row>
    <row spans="1:4" r="72">
      <c s="3" t="s" r="A72">
        <v>1570</v>
      </c>
    </row>
    <row spans="1:4" r="73">
      <c s="4" t="s" r="A73">
        <v>1577</v>
      </c>
      <c s="5" t="n" r="B73">
        <v>43851</v>
      </c>
      <c s="5" t="n" r="C73">
        <v>6535</v>
      </c>
    </row>
    <row spans="1:4" r="74">
      <c s="4" t="s" r="A74">
        <v>1599</v>
      </c>
      <c s="5" t="n" r="B74">
        <v>43851</v>
      </c>
      <c s="5" t="n" r="C74">
        <v>6535</v>
      </c>
    </row>
    <row spans="1:4" r="75">
      <c s="4" t="s" r="A75">
        <v>1600</v>
      </c>
      <c s="6" t="n" r="B75">
        <v>36634</v>
      </c>
      <c s="6" t="n" r="C75">
        <v>218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35</v>
      </c>
      <c s="2" t="s" r="B1">
        <v>107</v>
      </c>
    </row>
    <row spans="1:2" r="2">
      <c s="2" t="s" r="B2">
        <v>26</v>
      </c>
    </row>
    <row spans="1:2" r="3">
      <c s="3" t="s" r="A3">
        <v>235</v>
      </c>
    </row>
    <row spans="1:2" r="4">
      <c s="4" t="s" r="A4">
        <v>235</v>
      </c>
      <c s="4" t="s" r="B4">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601</v>
      </c>
      <c s="2" t="s" r="B1">
        <v>107</v>
      </c>
    </row>
    <row spans="1:4" r="2">
      <c s="2" t="s" r="B2">
        <v>26</v>
      </c>
      <c s="2" t="s" r="C2">
        <v>27</v>
      </c>
      <c s="2" t="s" r="D2">
        <v>108</v>
      </c>
    </row>
    <row spans="1:4" r="3">
      <c s="3" t="s" r="A3">
        <v>251</v>
      </c>
    </row>
    <row spans="1:4" r="4">
      <c s="4" t="s" r="A4">
        <v>1602</v>
      </c>
      <c s="6" t="n" r="B4">
        <v>7800</v>
      </c>
      <c s="6" t="n" r="C4">
        <v>8438</v>
      </c>
      <c s="6" t="n" r="D4">
        <v>9322</v>
      </c>
    </row>
    <row spans="1:4" r="5">
      <c s="4" t="s" r="A5">
        <v>1603</v>
      </c>
      <c s="5" t="n" r="B5">
        <v>3090</v>
      </c>
      <c s="5" t="n" r="C5">
        <v>3441</v>
      </c>
      <c s="5" t="n" r="D5">
        <v>4302</v>
      </c>
    </row>
    <row spans="1:4" r="6">
      <c s="4" t="s" r="A6">
        <v>1604</v>
      </c>
      <c s="5" t="n" r="B6">
        <v>-5732</v>
      </c>
      <c s="5" t="n" r="C6">
        <v>-4971</v>
      </c>
      <c s="5" t="n" r="D6">
        <v>-4072</v>
      </c>
    </row>
    <row spans="1:4" r="7">
      <c s="4" t="s" r="A7">
        <v>1605</v>
      </c>
      <c s="5" t="n" r="B7">
        <v>2127</v>
      </c>
      <c s="5" t="n" r="C7">
        <v>2767</v>
      </c>
      <c s="5" t="n" r="D7">
        <v>3630</v>
      </c>
    </row>
    <row spans="1:4" r="8">
      <c s="4" t="s" r="A8">
        <v>1606</v>
      </c>
      <c s="5" t="n" r="B8">
        <v>-1148</v>
      </c>
      <c s="5" t="n" r="C8">
        <v>-1149</v>
      </c>
      <c s="5" t="n" r="D8">
        <v>-1545</v>
      </c>
    </row>
    <row spans="1:4" r="9">
      <c s="4" t="s" r="A9">
        <v>1607</v>
      </c>
      <c s="6" t="n" r="B9">
        <v>6137</v>
      </c>
      <c s="6" t="n" r="C9">
        <v>8526</v>
      </c>
      <c s="6" t="n" r="D9">
        <v>116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608</v>
      </c>
      <c s="2" t="s" r="B1">
        <v>107</v>
      </c>
    </row>
    <row spans="1:4" r="2">
      <c s="2" t="s" r="B2">
        <v>26</v>
      </c>
      <c s="2" t="s" r="C2">
        <v>27</v>
      </c>
      <c s="2" t="s" r="D2">
        <v>108</v>
      </c>
    </row>
    <row spans="1:4" r="3">
      <c s="3" t="s" r="A3">
        <v>1609</v>
      </c>
    </row>
    <row spans="1:4" r="4">
      <c s="4" t="s" r="A4">
        <v>1610</v>
      </c>
      <c s="6" t="n" r="B4">
        <v>233885</v>
      </c>
      <c s="6" t="n" r="C4">
        <v>234399</v>
      </c>
    </row>
    <row spans="1:4" r="5">
      <c s="4" t="s" r="A5">
        <v>1602</v>
      </c>
      <c s="5" t="n" r="B5">
        <v>7800</v>
      </c>
      <c s="5" t="n" r="C5">
        <v>8438</v>
      </c>
      <c s="6" t="n" r="D5">
        <v>9322</v>
      </c>
    </row>
    <row spans="1:4" r="6">
      <c s="4" t="s" r="A6">
        <v>1603</v>
      </c>
      <c s="5" t="n" r="B6">
        <v>3090</v>
      </c>
      <c s="5" t="n" r="C6">
        <v>3441</v>
      </c>
      <c s="5" t="n" r="D6">
        <v>4302</v>
      </c>
    </row>
    <row spans="1:4" r="7">
      <c s="4" t="s" r="A7">
        <v>1611</v>
      </c>
      <c s="5" t="n" r="B7">
        <v>6106</v>
      </c>
      <c s="5" t="n" r="C7">
        <v>-2697</v>
      </c>
    </row>
    <row spans="1:4" r="8">
      <c s="4" t="s" r="A8">
        <v>1612</v>
      </c>
      <c s="5" t="n" r="B8">
        <v>-10070</v>
      </c>
      <c s="5" t="n" r="C8">
        <v>-9708</v>
      </c>
    </row>
    <row spans="1:4" r="9">
      <c s="4" t="s" r="A9">
        <v>1613</v>
      </c>
      <c s="5" t="n" r="B9">
        <v>47</v>
      </c>
      <c s="5" t="n" r="C9">
        <v>12</v>
      </c>
    </row>
    <row spans="1:4" r="10">
      <c s="4" t="s" r="A10">
        <v>1614</v>
      </c>
      <c s="5" t="n" r="B10">
        <v>240858</v>
      </c>
      <c s="5" t="n" r="C10">
        <v>233885</v>
      </c>
      <c s="5" t="n" r="D10">
        <v>234399</v>
      </c>
    </row>
    <row spans="1:4" r="11">
      <c s="3" t="s" r="A11">
        <v>1615</v>
      </c>
    </row>
    <row spans="1:4" r="12">
      <c s="4" t="s" r="A12">
        <v>1616</v>
      </c>
      <c s="5" t="n" r="B12">
        <v>220873</v>
      </c>
      <c s="5" t="n" r="C12">
        <v>191674</v>
      </c>
    </row>
    <row spans="1:4" r="13">
      <c s="4" t="s" r="A13">
        <v>1617</v>
      </c>
      <c s="5" t="n" r="B13">
        <v>15660</v>
      </c>
      <c s="5" t="n" r="C13">
        <v>14317</v>
      </c>
    </row>
    <row spans="1:4" r="14">
      <c s="4" t="s" r="A14">
        <v>1618</v>
      </c>
      <c s="5" t="n" r="B14">
        <v>5914</v>
      </c>
      <c s="5" t="n" r="C14">
        <v>23278</v>
      </c>
    </row>
    <row spans="1:4" r="15">
      <c s="4" t="s" r="A15">
        <v>1612</v>
      </c>
      <c s="5" t="n" r="B15">
        <v>-8610</v>
      </c>
      <c s="5" t="n" r="C15">
        <v>-8396</v>
      </c>
    </row>
    <row spans="1:4" r="16">
      <c s="4" t="s" r="A16">
        <v>1619</v>
      </c>
      <c s="5" t="n" r="B16">
        <v>233837</v>
      </c>
      <c s="5" t="n" r="C16">
        <v>220873</v>
      </c>
      <c s="6" t="n" r="D16">
        <v>191674</v>
      </c>
    </row>
    <row spans="1:4" r="17">
      <c s="4" t="s" r="A17">
        <v>1620</v>
      </c>
      <c s="5" t="n" r="B17">
        <v>-7021</v>
      </c>
      <c s="5" t="n" r="C17">
        <v>-13012</v>
      </c>
    </row>
    <row spans="1:4" r="18">
      <c s="4" t="s" r="A18">
        <v>1621</v>
      </c>
      <c s="6" t="n" r="B18">
        <v>-7021</v>
      </c>
      <c s="6" t="n" r="C18">
        <v>-130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22</v>
      </c>
      <c s="2" t="s" r="B1">
        <v>26</v>
      </c>
      <c s="2" t="s" r="C1">
        <v>27</v>
      </c>
    </row>
    <row spans="1:3" r="2">
      <c s="3" t="s" r="A2">
        <v>1623</v>
      </c>
    </row>
    <row spans="1:3" r="3">
      <c s="4" t="s" r="A3">
        <v>1624</v>
      </c>
      <c s="6" t="n" r="B3">
        <v>29643</v>
      </c>
      <c s="6" t="n" r="C3">
        <v>27160</v>
      </c>
    </row>
    <row spans="1:3" r="4">
      <c s="4" t="s" r="A4">
        <v>1625</v>
      </c>
      <c s="6" t="n" r="B4">
        <v>29643</v>
      </c>
      <c s="6" t="n" r="C4">
        <v>27160</v>
      </c>
    </row>
    <row spans="1:3" r="5">
      <c s="4" t="s" r="A5">
        <v>1577</v>
      </c>
    </row>
    <row spans="1:3" r="6">
      <c s="3" t="s" r="A6">
        <v>1626</v>
      </c>
    </row>
    <row spans="1:3" r="7">
      <c s="4" t="s" r="A7">
        <v>1624</v>
      </c>
      <c s="6" t="n" r="B7">
        <v>29643</v>
      </c>
      <c s="6" t="n" r="C7">
        <v>27160</v>
      </c>
    </row>
    <row spans="1:3" r="8">
      <c s="4" t="s" r="A8">
        <v>1625</v>
      </c>
      <c s="6" t="n" r="B8">
        <v>29643</v>
      </c>
      <c s="6" t="n" r="C8">
        <v>27160</v>
      </c>
    </row>
    <row spans="1:3" r="9">
      <c s="4" t="s" r="A9">
        <v>157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1627</v>
      </c>
      <c s="2" t="s" r="B1">
        <v>514</v>
      </c>
    </row>
    <row spans="1:2" r="2">
      <c s="3" t="s" r="A2">
        <v>251</v>
      </c>
    </row>
    <row spans="1:2" r="3">
      <c s="4" t="s" r="A3">
        <v>1628</v>
      </c>
      <c s="6" t="n" r="B3">
        <v>41594</v>
      </c>
    </row>
    <row spans="1:2" r="4">
      <c s="4" t="s" r="A4">
        <v>1629</v>
      </c>
      <c s="5" t="n" r="B4">
        <v>-9385</v>
      </c>
    </row>
    <row spans="1:2" r="5">
      <c s="4" t="s" r="A5">
        <v>1</v>
      </c>
      <c s="6" t="n" r="B5">
        <v>32209</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1630</v>
      </c>
      <c s="2" t="s" r="B1">
        <v>107</v>
      </c>
    </row>
    <row spans="1:2" r="2">
      <c s="2" t="s" r="B2">
        <v>1631</v>
      </c>
    </row>
    <row spans="1:2" r="3">
      <c s="3" t="s" r="A3">
        <v>251</v>
      </c>
    </row>
    <row spans="1:2" r="4">
      <c s="4" t="s" r="A4">
        <v>1628</v>
      </c>
      <c s="6" t="n" r="B4">
        <v>1451</v>
      </c>
    </row>
    <row spans="1:2" r="5">
      <c s="4" t="s" r="A5">
        <v>1629</v>
      </c>
      <c s="5" t="n" r="B5">
        <v>-1148</v>
      </c>
    </row>
    <row spans="1:2" r="6">
      <c s="4" t="s" r="A6">
        <v>1</v>
      </c>
      <c s="6" t="n" r="B6">
        <v>30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32</v>
      </c>
      <c s="2" t="s" r="B1">
        <v>26</v>
      </c>
      <c s="2" t="s" r="C1">
        <v>27</v>
      </c>
    </row>
    <row spans="1:3" r="2">
      <c s="3" t="s" r="A2">
        <v>251</v>
      </c>
    </row>
    <row spans="1:3" r="3">
      <c s="4" t="s" r="A3">
        <v>1307</v>
      </c>
      <c s="4" t="s" r="B3">
        <v>1633</v>
      </c>
      <c s="4" t="s" r="C3">
        <v>1634</v>
      </c>
    </row>
    <row spans="1:3" r="4">
      <c s="4" t="s" r="A4">
        <v>1635</v>
      </c>
      <c s="4" t="s" r="B4">
        <v>913</v>
      </c>
      <c s="4" t="s" r="C4">
        <v>91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636</v>
      </c>
      <c s="2" t="s" r="B1">
        <v>107</v>
      </c>
    </row>
    <row spans="1:4" r="2">
      <c s="2" t="s" r="B2">
        <v>26</v>
      </c>
      <c s="2" t="s" r="C2">
        <v>27</v>
      </c>
      <c s="2" t="s" r="D2">
        <v>108</v>
      </c>
    </row>
    <row spans="1:4" r="3">
      <c s="3" t="s" r="A3">
        <v>251</v>
      </c>
    </row>
    <row spans="1:4" r="4">
      <c s="4" t="s" r="A4">
        <v>1307</v>
      </c>
      <c s="4" t="s" r="B4">
        <v>1634</v>
      </c>
      <c s="4" t="s" r="C4">
        <v>1634</v>
      </c>
      <c s="4" t="s" r="D4">
        <v>1637</v>
      </c>
    </row>
    <row spans="1:4" r="5">
      <c s="4" t="s" r="A5">
        <v>1635</v>
      </c>
      <c s="4" t="s" r="B5">
        <v>913</v>
      </c>
      <c s="4" t="s" r="C5">
        <v>913</v>
      </c>
      <c s="4" t="s" r="D5">
        <v>913</v>
      </c>
    </row>
    <row spans="1:4" r="6">
      <c s="4" t="s" r="A6">
        <v>1638</v>
      </c>
      <c s="4" t="s" r="B6">
        <v>1639</v>
      </c>
      <c s="4" t="s" r="C6">
        <v>1639</v>
      </c>
      <c s="4" t="s" r="D6">
        <v>163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44"/>
    <col customWidth="1" max="3" min="3" width="14"/>
    <col customWidth="1" max="4" min="4" width="4"/>
    <col customWidth="1" max="5" min="5" width="14"/>
    <col customWidth="1" max="6" min="6" width="4"/>
    <col customWidth="1" max="7" min="7" width="14"/>
  </cols>
  <sheetData>
    <row spans="1:7" r="1">
      <c s="1" t="s" r="A1">
        <v>1640</v>
      </c>
      <c s="2" t="s" r="C1">
        <v>26</v>
      </c>
      <c s="2" t="s" r="E1">
        <v>27</v>
      </c>
      <c s="2" t="s" r="G1">
        <v>108</v>
      </c>
    </row>
    <row spans="1:7" r="2">
      <c s="3" t="s" r="A2">
        <v>1641</v>
      </c>
    </row>
    <row spans="1:7" r="3">
      <c s="4" t="s" r="A3">
        <v>1577</v>
      </c>
      <c s="6" t="n" r="C3">
        <v>233837</v>
      </c>
      <c s="6" t="n" r="E3">
        <v>220873</v>
      </c>
      <c s="6" t="n" r="G3">
        <v>191674</v>
      </c>
    </row>
    <row spans="1:7" r="4">
      <c s="4" t="s" r="A4">
        <v>1327</v>
      </c>
    </row>
    <row spans="1:7" r="5">
      <c s="3" t="s" r="A5">
        <v>1641</v>
      </c>
    </row>
    <row spans="1:7" r="6">
      <c s="4" t="s" r="A6">
        <v>1577</v>
      </c>
      <c s="5" t="n" r="C6">
        <v>23665</v>
      </c>
      <c s="5" t="n" r="E6">
        <v>26730</v>
      </c>
    </row>
    <row spans="1:7" r="7">
      <c s="4" t="s" r="A7">
        <v>1037</v>
      </c>
    </row>
    <row spans="1:7" r="8">
      <c s="3" t="s" r="A8">
        <v>1641</v>
      </c>
    </row>
    <row spans="1:7" r="9">
      <c s="4" t="s" r="A9">
        <v>1577</v>
      </c>
      <c s="5" t="n" r="C9">
        <v>6793</v>
      </c>
      <c s="5" t="n" r="E9">
        <v>12235</v>
      </c>
    </row>
    <row spans="1:7" r="10">
      <c s="4" t="s" r="A10">
        <v>1642</v>
      </c>
    </row>
    <row spans="1:7" r="11">
      <c s="3" t="s" r="A11">
        <v>1641</v>
      </c>
    </row>
    <row spans="1:7" r="12">
      <c s="4" t="s" r="A12">
        <v>1577</v>
      </c>
      <c s="5" t="n" r="C12">
        <v>67066</v>
      </c>
      <c s="5" t="n" r="E12">
        <v>62088</v>
      </c>
    </row>
    <row spans="1:7" r="13">
      <c s="4" t="s" r="A13">
        <v>1228</v>
      </c>
    </row>
    <row spans="1:7" r="14">
      <c s="3" t="s" r="A14">
        <v>1641</v>
      </c>
    </row>
    <row spans="1:7" r="15">
      <c s="4" t="s" r="A15">
        <v>1577</v>
      </c>
      <c s="5" t="n" r="C15">
        <v>4685</v>
      </c>
      <c s="5" t="n" r="E15">
        <v>4154</v>
      </c>
    </row>
    <row spans="1:7" r="16">
      <c s="4" t="s" r="A16">
        <v>1232</v>
      </c>
    </row>
    <row spans="1:7" r="17">
      <c s="3" t="s" r="A17">
        <v>1641</v>
      </c>
    </row>
    <row spans="1:7" r="18">
      <c s="4" t="s" r="A18">
        <v>1577</v>
      </c>
      <c s="4" t="s" r="B18">
        <v>57</v>
      </c>
      <c s="5" t="n" r="C18">
        <v>67002</v>
      </c>
      <c s="5" t="n" r="E18">
        <v>31203</v>
      </c>
    </row>
    <row spans="1:7" r="19">
      <c s="4" t="s" r="A19">
        <v>1587</v>
      </c>
    </row>
    <row spans="1:7" r="20">
      <c s="3" t="s" r="A20">
        <v>1641</v>
      </c>
    </row>
    <row spans="1:7" r="21">
      <c s="4" t="s" r="A21">
        <v>1577</v>
      </c>
      <c s="5" t="n" r="C21">
        <v>48989</v>
      </c>
      <c s="5" t="n" r="E21">
        <v>42735</v>
      </c>
    </row>
    <row spans="1:7" r="22">
      <c s="4" t="s" r="A22">
        <v>1039</v>
      </c>
    </row>
    <row spans="1:7" r="23">
      <c s="3" t="s" r="A23">
        <v>1641</v>
      </c>
    </row>
    <row spans="1:7" r="24">
      <c s="4" t="s" r="A24">
        <v>1577</v>
      </c>
      <c s="5" t="n" r="C24">
        <v>15637</v>
      </c>
      <c s="5" t="n" r="E24">
        <v>41728</v>
      </c>
    </row>
    <row spans="1:7" r="25">
      <c s="4" t="s" r="A25">
        <v>1055</v>
      </c>
    </row>
    <row spans="1:7" r="26">
      <c s="3" t="s" r="A26">
        <v>1641</v>
      </c>
    </row>
    <row spans="1:7" r="27">
      <c s="4" t="s" r="A27">
        <v>1577</v>
      </c>
      <c s="5" t="n" r="C27">
        <v>92914</v>
      </c>
      <c s="5" t="n" r="E27">
        <v>90660</v>
      </c>
    </row>
    <row spans="1:7" r="28">
      <c s="4" t="s" r="A28">
        <v>1643</v>
      </c>
    </row>
    <row spans="1:7" r="29">
      <c s="3" t="s" r="A29">
        <v>1641</v>
      </c>
    </row>
    <row spans="1:7" r="30">
      <c s="4" t="s" r="A30">
        <v>1577</v>
      </c>
      <c s="6" t="n" r="C30">
        <v>23665</v>
      </c>
      <c s="6" t="n" r="E30">
        <v>26730</v>
      </c>
    </row>
    <row spans="1:7" r="31">
      <c s="4" t="s" r="A31">
        <v>1644</v>
      </c>
    </row>
    <row spans="1:7" r="32">
      <c s="3" t="s" r="A32">
        <v>1641</v>
      </c>
    </row>
    <row spans="1:7" r="33">
      <c s="4" t="s" r="A33">
        <v>1577</v>
      </c>
    </row>
    <row spans="1:7" r="34">
      <c s="4" t="s" r="A34">
        <v>1645</v>
      </c>
    </row>
    <row spans="1:7" r="35">
      <c s="3" t="s" r="A35">
        <v>1641</v>
      </c>
    </row>
    <row spans="1:7" r="36">
      <c s="4" t="s" r="A36">
        <v>1577</v>
      </c>
      <c s="6" t="n" r="C36">
        <v>67066</v>
      </c>
      <c s="6" t="n" r="E36">
        <v>62088</v>
      </c>
    </row>
    <row spans="1:7" r="37">
      <c s="4" t="s" r="A37">
        <v>1284</v>
      </c>
    </row>
    <row spans="1:7" r="38">
      <c s="3" t="s" r="A38">
        <v>1641</v>
      </c>
    </row>
    <row spans="1:7" r="39">
      <c s="4" t="s" r="A39">
        <v>1577</v>
      </c>
      <c s="6" t="n" r="C39">
        <v>2183</v>
      </c>
      <c s="6" t="n" r="E39">
        <v>1842</v>
      </c>
    </row>
    <row spans="1:7" r="40">
      <c s="4" t="s" r="A40">
        <v>1646</v>
      </c>
    </row>
    <row spans="1:7" r="41">
      <c s="3" t="s" r="A41">
        <v>1641</v>
      </c>
    </row>
    <row spans="1:7" r="42">
      <c s="4" t="s" r="A42">
        <v>1577</v>
      </c>
    </row>
    <row spans="1:7" r="43">
      <c s="4" t="s" r="A43">
        <v>1647</v>
      </c>
    </row>
    <row spans="1:7" r="44">
      <c s="3" t="s" r="A44">
        <v>1641</v>
      </c>
    </row>
    <row spans="1:7" r="45">
      <c s="4" t="s" r="A45">
        <v>1577</v>
      </c>
    </row>
    <row spans="1:7" r="46">
      <c s="4" t="s" r="A46">
        <v>1648</v>
      </c>
    </row>
    <row spans="1:7" r="47">
      <c s="3" t="s" r="A47">
        <v>1641</v>
      </c>
    </row>
    <row spans="1:7" r="48">
      <c s="4" t="s" r="A48">
        <v>1577</v>
      </c>
    </row>
    <row spans="1:7" r="49">
      <c s="4" t="s" r="A49">
        <v>1058</v>
      </c>
    </row>
    <row spans="1:7" r="50">
      <c s="3" t="s" r="A50">
        <v>1641</v>
      </c>
    </row>
    <row spans="1:7" r="51">
      <c s="4" t="s" r="A51">
        <v>1577</v>
      </c>
      <c s="6" t="n" r="C51">
        <v>85585</v>
      </c>
      <c s="6" t="n" r="E51">
        <v>106158</v>
      </c>
    </row>
    <row spans="1:7" r="52">
      <c s="4" t="s" r="A52">
        <v>1649</v>
      </c>
    </row>
    <row spans="1:7" r="53">
      <c s="3" t="s" r="A53">
        <v>1641</v>
      </c>
    </row>
    <row spans="1:7" r="54">
      <c s="4" t="s" r="A54">
        <v>1577</v>
      </c>
    </row>
    <row spans="1:7" r="55">
      <c s="4" t="s" r="A55">
        <v>1650</v>
      </c>
    </row>
    <row spans="1:7" r="56">
      <c s="3" t="s" r="A56">
        <v>1641</v>
      </c>
    </row>
    <row spans="1:7" r="57">
      <c s="4" t="s" r="A57">
        <v>1577</v>
      </c>
    </row>
    <row spans="1:7" r="58">
      <c s="4" t="s" r="A58">
        <v>1651</v>
      </c>
    </row>
    <row spans="1:7" r="59">
      <c s="3" t="s" r="A59">
        <v>1641</v>
      </c>
    </row>
    <row spans="1:7" r="60">
      <c s="4" t="s" r="A60">
        <v>1577</v>
      </c>
    </row>
    <row spans="1:7" r="61">
      <c s="4" t="s" r="A61">
        <v>1287</v>
      </c>
    </row>
    <row spans="1:7" r="62">
      <c s="3" t="s" r="A62">
        <v>1641</v>
      </c>
    </row>
    <row spans="1:7" r="63">
      <c s="4" t="s" r="A63">
        <v>1577</v>
      </c>
      <c s="6" t="n" r="C63">
        <v>2502</v>
      </c>
      <c s="6" t="n" r="E63">
        <v>2312</v>
      </c>
    </row>
    <row spans="1:7" r="64">
      <c s="4" t="s" r="A64">
        <v>1652</v>
      </c>
    </row>
    <row spans="1:7" r="65">
      <c s="3" t="s" r="A65">
        <v>1641</v>
      </c>
    </row>
    <row spans="1:7" r="66">
      <c s="4" t="s" r="A66">
        <v>1577</v>
      </c>
      <c s="4" t="s" r="B66">
        <v>57</v>
      </c>
      <c s="5" t="n" r="C66">
        <v>18457</v>
      </c>
      <c s="5" t="n" r="E66">
        <v>19383</v>
      </c>
    </row>
    <row spans="1:7" r="67">
      <c s="4" t="s" r="A67">
        <v>1653</v>
      </c>
    </row>
    <row spans="1:7" r="68">
      <c s="3" t="s" r="A68">
        <v>1641</v>
      </c>
    </row>
    <row spans="1:7" r="69">
      <c s="4" t="s" r="A69">
        <v>1577</v>
      </c>
      <c s="5" t="n" r="C69">
        <v>48989</v>
      </c>
      <c s="5" t="n" r="E69">
        <v>42735</v>
      </c>
    </row>
    <row spans="1:7" r="70">
      <c s="4" t="s" r="A70">
        <v>1654</v>
      </c>
    </row>
    <row spans="1:7" r="71">
      <c s="3" t="s" r="A71">
        <v>1641</v>
      </c>
    </row>
    <row spans="1:7" r="72">
      <c s="4" t="s" r="A72">
        <v>1577</v>
      </c>
      <c s="5" t="n" r="C72">
        <v>15637</v>
      </c>
      <c s="5" t="n" r="E72">
        <v>41728</v>
      </c>
    </row>
    <row spans="1:7" r="73">
      <c s="4" t="s" r="A73">
        <v>1059</v>
      </c>
    </row>
    <row spans="1:7" r="74">
      <c s="3" t="s" r="A74">
        <v>1641</v>
      </c>
    </row>
    <row spans="1:7" r="75">
      <c s="4" t="s" r="A75">
        <v>1577</v>
      </c>
      <c s="6" t="n" r="C75">
        <v>55338</v>
      </c>
      <c s="6" t="n" r="E75">
        <v>24055</v>
      </c>
      <c s="5" t="n" r="G75">
        <v>27358</v>
      </c>
    </row>
    <row spans="1:7" r="76">
      <c s="4" t="s" r="A76">
        <v>1655</v>
      </c>
    </row>
    <row spans="1:7" r="77">
      <c s="3" t="s" r="A77">
        <v>1641</v>
      </c>
    </row>
    <row spans="1:7" r="78">
      <c s="4" t="s" r="A78">
        <v>1577</v>
      </c>
    </row>
    <row spans="1:7" r="79">
      <c s="4" t="s" r="A79">
        <v>1656</v>
      </c>
    </row>
    <row spans="1:7" r="80">
      <c s="3" t="s" r="A80">
        <v>1641</v>
      </c>
    </row>
    <row spans="1:7" r="81">
      <c s="4" t="s" r="A81">
        <v>1577</v>
      </c>
      <c s="6" t="n" r="C81">
        <v>6793</v>
      </c>
      <c s="6" t="n" r="E81">
        <v>12235</v>
      </c>
      <c s="5" t="n" r="G81">
        <v>12323</v>
      </c>
    </row>
    <row spans="1:7" r="82">
      <c s="4" t="s" r="A82">
        <v>1657</v>
      </c>
    </row>
    <row spans="1:7" r="83">
      <c s="3" t="s" r="A83">
        <v>1641</v>
      </c>
    </row>
    <row spans="1:7" r="84">
      <c s="4" t="s" r="A84">
        <v>1577</v>
      </c>
    </row>
    <row spans="1:7" r="85">
      <c s="4" t="s" r="A85">
        <v>1290</v>
      </c>
    </row>
    <row spans="1:7" r="86">
      <c s="3" t="s" r="A86">
        <v>1641</v>
      </c>
    </row>
    <row spans="1:7" r="87">
      <c s="4" t="s" r="A87">
        <v>1577</v>
      </c>
    </row>
    <row spans="1:7" r="88">
      <c s="4" t="s" r="A88">
        <v>1658</v>
      </c>
    </row>
    <row spans="1:7" r="89">
      <c s="3" t="s" r="A89">
        <v>1641</v>
      </c>
    </row>
    <row spans="1:7" r="90">
      <c s="4" t="s" r="A90">
        <v>1577</v>
      </c>
      <c s="6" t="n" r="C90">
        <v>48545</v>
      </c>
      <c s="4" t="s" r="D90">
        <v>57</v>
      </c>
      <c s="6" t="n" r="E90">
        <v>11820</v>
      </c>
      <c s="4" t="s" r="F90">
        <v>57</v>
      </c>
      <c s="6" t="n" r="G90">
        <v>15035</v>
      </c>
    </row>
    <row spans="1:7" r="91">
      <c s="4" t="s" r="A91">
        <v>1659</v>
      </c>
    </row>
    <row spans="1:7" r="92">
      <c s="3" t="s" r="A92">
        <v>1641</v>
      </c>
    </row>
    <row spans="1:7" r="93">
      <c s="4" t="s" r="A93">
        <v>1577</v>
      </c>
    </row>
    <row spans="1:7" r="94">
      <c s="4" t="s" r="A94">
        <v>1660</v>
      </c>
    </row>
    <row spans="1:7" r="95">
      <c s="3" t="s" r="A95">
        <v>1641</v>
      </c>
    </row>
    <row spans="1:7" r="96">
      <c s="4" t="s" r="A96">
        <v>1577</v>
      </c>
    </row>
    <row spans="1:7" r="97">
      <c t="n" r="A97"/>
    </row>
    <row spans="1:7" r="98">
      <c s="4" t="s" r="A98">
        <v>57</v>
      </c>
      <c s="4" t="s" r="B98">
        <v>1661</v>
      </c>
    </row>
  </sheetData>
  <mergeCells count="5">
    <mergeCell ref="A1:B1"/>
    <mergeCell ref="C1:D1"/>
    <mergeCell ref="E1:F1"/>
    <mergeCell ref="A97:F97"/>
    <mergeCell ref="B98:F98"/>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4"/>
    <col customWidth="1" max="5" min="5" width="14"/>
  </cols>
  <sheetData>
    <row spans="1:5" r="1">
      <c s="1" t="s" r="A1">
        <v>1662</v>
      </c>
      <c s="2" t="s" r="C1">
        <v>107</v>
      </c>
    </row>
    <row spans="1:5" r="2">
      <c s="2" t="s" r="C2">
        <v>26</v>
      </c>
      <c s="2" t="s" r="E2">
        <v>27</v>
      </c>
    </row>
    <row spans="1:5" r="3">
      <c s="3" t="s" r="A3">
        <v>1641</v>
      </c>
    </row>
    <row spans="1:5" r="4">
      <c s="4" t="s" r="A4">
        <v>1616</v>
      </c>
      <c s="6" t="n" r="C4">
        <v>220873</v>
      </c>
      <c s="6" t="n" r="E4">
        <v>191674</v>
      </c>
    </row>
    <row spans="1:5" r="5">
      <c s="4" t="s" r="A5">
        <v>1619</v>
      </c>
      <c s="5" t="n" r="C5">
        <v>233837</v>
      </c>
      <c s="5" t="n" r="E5">
        <v>220873</v>
      </c>
    </row>
    <row spans="1:5" r="6">
      <c s="4" t="s" r="A6">
        <v>1037</v>
      </c>
    </row>
    <row spans="1:5" r="7">
      <c s="3" t="s" r="A7">
        <v>1641</v>
      </c>
    </row>
    <row spans="1:5" r="8">
      <c s="4" t="s" r="A8">
        <v>1616</v>
      </c>
      <c s="5" t="n" r="C8">
        <v>12235</v>
      </c>
    </row>
    <row spans="1:5" r="9">
      <c s="4" t="s" r="A9">
        <v>1619</v>
      </c>
      <c s="5" t="n" r="C9">
        <v>6793</v>
      </c>
      <c s="5" t="n" r="E9">
        <v>12235</v>
      </c>
    </row>
    <row spans="1:5" r="10">
      <c s="4" t="s" r="A10">
        <v>1232</v>
      </c>
    </row>
    <row spans="1:5" r="11">
      <c s="3" t="s" r="A11">
        <v>1641</v>
      </c>
    </row>
    <row spans="1:5" r="12">
      <c s="4" t="s" r="A12">
        <v>1616</v>
      </c>
      <c s="4" t="s" r="B12">
        <v>57</v>
      </c>
      <c s="5" t="n" r="C12">
        <v>31203</v>
      </c>
    </row>
    <row spans="1:5" r="13">
      <c s="4" t="s" r="A13">
        <v>1619</v>
      </c>
      <c s="4" t="s" r="B13">
        <v>57</v>
      </c>
      <c s="5" t="n" r="C13">
        <v>67002</v>
      </c>
      <c s="5" t="n" r="E13">
        <v>31203</v>
      </c>
    </row>
    <row spans="1:5" r="14">
      <c s="4" t="s" r="A14">
        <v>1059</v>
      </c>
    </row>
    <row spans="1:5" r="15">
      <c s="3" t="s" r="A15">
        <v>1641</v>
      </c>
    </row>
    <row spans="1:5" r="16">
      <c s="4" t="s" r="A16">
        <v>1616</v>
      </c>
      <c s="5" t="n" r="C16">
        <v>24055</v>
      </c>
      <c s="5" t="n" r="E16">
        <v>27358</v>
      </c>
    </row>
    <row spans="1:5" r="17">
      <c s="4" t="s" r="A17">
        <v>1663</v>
      </c>
      <c s="5" t="n" r="C17">
        <v>1789</v>
      </c>
      <c s="5" t="n" r="E17">
        <v>1583</v>
      </c>
    </row>
    <row spans="1:5" r="18">
      <c s="4" t="s" r="A18">
        <v>1664</v>
      </c>
      <c s="5" t="n" r="C18">
        <v>29494</v>
      </c>
      <c s="5" t="n" r="E18">
        <v>-4886</v>
      </c>
    </row>
    <row spans="1:5" r="19">
      <c s="4" t="s" r="A19">
        <v>1619</v>
      </c>
      <c s="5" t="n" r="C19">
        <v>55338</v>
      </c>
      <c s="5" t="n" r="E19">
        <v>24055</v>
      </c>
    </row>
    <row spans="1:5" r="20">
      <c s="4" t="s" r="A20">
        <v>1656</v>
      </c>
    </row>
    <row spans="1:5" r="21">
      <c s="3" t="s" r="A21">
        <v>1641</v>
      </c>
    </row>
    <row spans="1:5" r="22">
      <c s="4" t="s" r="A22">
        <v>1616</v>
      </c>
      <c s="5" t="n" r="C22">
        <v>12235</v>
      </c>
      <c s="5" t="n" r="E22">
        <v>12323</v>
      </c>
    </row>
    <row spans="1:5" r="23">
      <c s="4" t="s" r="A23">
        <v>1663</v>
      </c>
      <c s="5" t="n" r="C23">
        <v>-2147</v>
      </c>
      <c s="5" t="n" r="E23">
        <v>1550</v>
      </c>
    </row>
    <row spans="1:5" r="24">
      <c s="4" t="s" r="A24">
        <v>1664</v>
      </c>
      <c s="5" t="n" r="C24">
        <v>-3295</v>
      </c>
      <c s="5" t="n" r="E24">
        <v>-1638</v>
      </c>
    </row>
    <row spans="1:5" r="25">
      <c s="4" t="s" r="A25">
        <v>1619</v>
      </c>
      <c s="5" t="n" r="C25">
        <v>6793</v>
      </c>
      <c s="5" t="n" r="E25">
        <v>12235</v>
      </c>
    </row>
    <row spans="1:5" r="26">
      <c s="4" t="s" r="A26">
        <v>1658</v>
      </c>
    </row>
    <row spans="1:5" r="27">
      <c s="3" t="s" r="A27">
        <v>1641</v>
      </c>
    </row>
    <row spans="1:5" r="28">
      <c s="4" t="s" r="A28">
        <v>1616</v>
      </c>
      <c s="5" t="n" r="C28">
        <v>11820</v>
      </c>
      <c s="4" t="s" r="D28">
        <v>57</v>
      </c>
      <c s="5" t="n" r="E28">
        <v>15035</v>
      </c>
    </row>
    <row spans="1:5" r="29">
      <c s="4" t="s" r="A29">
        <v>1663</v>
      </c>
      <c s="5" t="n" r="C29">
        <v>3936</v>
      </c>
      <c s="5" t="n" r="E29">
        <v>33</v>
      </c>
    </row>
    <row spans="1:5" r="30">
      <c s="4" t="s" r="A30">
        <v>1664</v>
      </c>
      <c s="5" t="n" r="C30">
        <v>32789</v>
      </c>
      <c s="5" t="n" r="E30">
        <v>-3248</v>
      </c>
    </row>
    <row spans="1:5" r="31">
      <c s="4" t="s" r="A31">
        <v>1619</v>
      </c>
      <c s="4" t="s" r="B31">
        <v>57</v>
      </c>
      <c s="6" t="n" r="C31">
        <v>48545</v>
      </c>
      <c s="6" t="n" r="E31">
        <v>11820</v>
      </c>
    </row>
    <row spans="1:5" r="32">
      <c t="n" r="A32"/>
    </row>
    <row spans="1:5" r="33">
      <c s="4" t="s" r="A33">
        <v>57</v>
      </c>
      <c s="4" t="s" r="B33">
        <v>1661</v>
      </c>
    </row>
  </sheetData>
  <mergeCells count="5">
    <mergeCell ref="A1:B2"/>
    <mergeCell ref="C1:E1"/>
    <mergeCell ref="C2:D2"/>
    <mergeCell ref="A32:D32"/>
    <mergeCell ref="B33:D3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s="1" t="s" r="A1">
        <v>1665</v>
      </c>
      <c s="2" t="s" r="B1">
        <v>514</v>
      </c>
    </row>
    <row spans="1:2" r="2">
      <c s="3" t="s" r="A2">
        <v>251</v>
      </c>
    </row>
    <row spans="1:2" r="3">
      <c s="5" t="n" r="A3">
        <v>2016</v>
      </c>
      <c s="6" t="n" r="B3">
        <v>12191</v>
      </c>
    </row>
    <row spans="1:2" r="4">
      <c s="5" t="n" r="A4">
        <v>2017</v>
      </c>
      <c s="5" t="n" r="B4">
        <v>14115</v>
      </c>
    </row>
    <row spans="1:2" r="5">
      <c s="5" t="n" r="A5">
        <v>2018</v>
      </c>
      <c s="5" t="n" r="B5">
        <v>14606</v>
      </c>
    </row>
    <row spans="1:2" r="6">
      <c s="5" t="n" r="A6">
        <v>2019</v>
      </c>
      <c s="5" t="n" r="B6">
        <v>14769</v>
      </c>
    </row>
    <row spans="1:2" r="7">
      <c s="5" t="n" r="A7">
        <v>2020</v>
      </c>
      <c s="5" t="n" r="B7">
        <v>13672</v>
      </c>
    </row>
    <row spans="1:2" r="8">
      <c s="4" t="s" r="A8">
        <v>1666</v>
      </c>
      <c s="6" t="n" r="B8">
        <v>69034</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7</v>
      </c>
      <c s="2" t="s" r="B1">
        <v>107</v>
      </c>
    </row>
    <row spans="1:2" r="2">
      <c s="2" t="s" r="B2">
        <v>26</v>
      </c>
    </row>
    <row spans="1:2" r="3">
      <c s="3" t="s" r="A3">
        <v>237</v>
      </c>
    </row>
    <row spans="1:2" r="4">
      <c s="4" t="s" r="A4">
        <v>237</v>
      </c>
      <c s="4" t="s" r="B4">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1"/>
    <col customWidth="1" max="5" min="5" width="31"/>
    <col customWidth="1" max="6" min="6" width="31"/>
  </cols>
  <sheetData>
    <row spans="1:6" r="1">
      <c s="1" t="s" r="A1">
        <v>1667</v>
      </c>
      <c s="2" t="s" r="B1">
        <v>1668</v>
      </c>
      <c s="2" t="s" r="C1">
        <v>1669</v>
      </c>
      <c s="2" t="s" r="D1">
        <v>1670</v>
      </c>
      <c s="2" t="s" r="E1">
        <v>1671</v>
      </c>
      <c s="2" t="s" r="F1">
        <v>1672</v>
      </c>
    </row>
    <row spans="1:6" r="2">
      <c s="4" t="s" r="A2">
        <v>1673</v>
      </c>
    </row>
    <row spans="1:6" r="3">
      <c s="3" t="s" r="A3">
        <v>1674</v>
      </c>
    </row>
    <row spans="1:6" r="4">
      <c s="4" t="s" r="A4">
        <v>1675</v>
      </c>
      <c s="4" t="s" r="D4">
        <v>544</v>
      </c>
    </row>
    <row spans="1:6" r="5">
      <c s="4" t="s" r="A5">
        <v>1676</v>
      </c>
      <c s="4" t="s" r="D5">
        <v>1677</v>
      </c>
    </row>
    <row spans="1:6" r="6">
      <c s="4" t="s" r="A6">
        <v>1678</v>
      </c>
      <c s="6" t="n" r="D6">
        <v>201</v>
      </c>
      <c s="6" t="n" r="E6">
        <v>272</v>
      </c>
      <c s="6" t="n" r="F6">
        <v>78</v>
      </c>
    </row>
    <row spans="1:6" r="7">
      <c s="4" t="s" r="A7">
        <v>1679</v>
      </c>
      <c s="6" t="n" r="D7">
        <v>401</v>
      </c>
      <c s="6" t="n" r="E7">
        <v>591</v>
      </c>
      <c s="6" t="n" r="F7">
        <v>2</v>
      </c>
    </row>
    <row spans="1:6" r="8">
      <c s="4" t="s" r="A8">
        <v>1680</v>
      </c>
      <c s="5" t="n" r="D8">
        <v>2068</v>
      </c>
    </row>
    <row spans="1:6" r="9">
      <c s="4" t="s" r="A9">
        <v>1681</v>
      </c>
      <c s="5" t="n" r="D9">
        <v>2068</v>
      </c>
    </row>
    <row spans="1:6" r="10">
      <c s="4" t="s" r="A10">
        <v>1682</v>
      </c>
      <c s="6" t="n" r="D10">
        <v>647</v>
      </c>
    </row>
    <row spans="1:6" r="11">
      <c s="4" t="s" r="A11">
        <v>1683</v>
      </c>
      <c s="4" t="s" r="D11">
        <v>1684</v>
      </c>
    </row>
    <row spans="1:6" r="12">
      <c s="4" t="s" r="A12">
        <v>1685</v>
      </c>
      <c s="6" t="n" r="D12">
        <v>1211</v>
      </c>
      <c s="5" t="n" r="E12">
        <v>1403</v>
      </c>
      <c s="5" t="n" r="F12">
        <v>0</v>
      </c>
    </row>
    <row spans="1:6" r="13">
      <c s="4" t="s" r="A13">
        <v>1686</v>
      </c>
    </row>
    <row spans="1:6" r="14">
      <c s="3" t="s" r="A14">
        <v>1674</v>
      </c>
    </row>
    <row spans="1:6" r="15">
      <c s="4" t="s" r="A15">
        <v>1679</v>
      </c>
      <c s="5" t="n" r="D15">
        <v>23673</v>
      </c>
      <c s="6" t="n" r="E15">
        <v>33951</v>
      </c>
      <c s="6" t="n" r="F15">
        <v>15299</v>
      </c>
    </row>
    <row spans="1:6" r="16">
      <c s="4" t="s" r="A16">
        <v>1680</v>
      </c>
      <c s="5" t="n" r="D16">
        <v>70794</v>
      </c>
    </row>
    <row spans="1:6" r="17">
      <c s="4" t="s" r="A17">
        <v>1681</v>
      </c>
      <c s="5" t="n" r="D17">
        <v>15986</v>
      </c>
    </row>
    <row spans="1:6" r="18">
      <c s="4" t="s" r="A18">
        <v>1682</v>
      </c>
      <c s="6" t="n" r="D18">
        <v>5902</v>
      </c>
    </row>
    <row spans="1:6" r="19">
      <c s="4" t="s" r="A19">
        <v>1683</v>
      </c>
      <c s="4" t="s" r="D19">
        <v>1687</v>
      </c>
    </row>
    <row spans="1:6" r="20">
      <c s="4" t="s" r="A20">
        <v>1688</v>
      </c>
      <c s="6" t="n" r="D20">
        <v>1</v>
      </c>
    </row>
    <row spans="1:6" r="21">
      <c s="4" t="s" r="A21">
        <v>1689</v>
      </c>
      <c s="6" t="n" r="D21">
        <v>483</v>
      </c>
      <c s="6" t="n" r="E21">
        <v>782</v>
      </c>
      <c s="6" t="n" r="F21">
        <v>298</v>
      </c>
    </row>
    <row spans="1:6" r="22">
      <c s="4" t="s" r="A22">
        <v>1685</v>
      </c>
      <c s="6" t="n" r="D22">
        <v>27667</v>
      </c>
      <c s="6" t="n" r="E22">
        <v>34943</v>
      </c>
      <c s="6" t="n" r="F22">
        <v>3624</v>
      </c>
    </row>
    <row spans="1:6" r="23">
      <c s="4" t="s" r="A23">
        <v>1690</v>
      </c>
    </row>
    <row spans="1:6" r="24">
      <c s="3" t="s" r="A24">
        <v>1674</v>
      </c>
    </row>
    <row spans="1:6" r="25">
      <c s="4" t="s" r="A25">
        <v>1676</v>
      </c>
      <c s="4" t="s" r="C25">
        <v>542</v>
      </c>
    </row>
    <row spans="1:6" r="26">
      <c s="4" t="s" r="A26">
        <v>1688</v>
      </c>
      <c s="6" t="n" r="C26">
        <v>1</v>
      </c>
    </row>
    <row spans="1:6" r="27">
      <c s="4" t="s" r="A27">
        <v>1691</v>
      </c>
      <c s="4" t="s" r="C27">
        <v>1692</v>
      </c>
    </row>
    <row spans="1:6" r="28">
      <c s="4" t="s" r="A28">
        <v>1693</v>
      </c>
      <c s="5" t="n" r="C28">
        <v>255813</v>
      </c>
    </row>
    <row spans="1:6" r="29">
      <c s="4" t="s" r="A29">
        <v>1694</v>
      </c>
      <c s="5" t="n" r="C29">
        <v>25581300</v>
      </c>
    </row>
    <row spans="1:6" r="30">
      <c s="4" t="s" r="A30">
        <v>1695</v>
      </c>
    </row>
    <row spans="1:6" r="31">
      <c s="3" t="s" r="A31">
        <v>1674</v>
      </c>
    </row>
    <row spans="1:6" r="32">
      <c s="4" t="s" r="A32">
        <v>1675</v>
      </c>
      <c s="4" t="s" r="D32">
        <v>1696</v>
      </c>
    </row>
    <row spans="1:6" r="33">
      <c s="4" t="s" r="A33">
        <v>1676</v>
      </c>
      <c s="4" t="s" r="D33">
        <v>1697</v>
      </c>
    </row>
    <row spans="1:6" r="34">
      <c s="4" t="s" r="A34">
        <v>1698</v>
      </c>
    </row>
    <row spans="1:6" r="35">
      <c s="3" t="s" r="A35">
        <v>1674</v>
      </c>
    </row>
    <row spans="1:6" r="36">
      <c s="4" t="s" r="A36">
        <v>1699</v>
      </c>
      <c s="4" t="s" r="C36">
        <v>1696</v>
      </c>
    </row>
    <row spans="1:6" r="37">
      <c s="4" t="s" r="A37">
        <v>1700</v>
      </c>
    </row>
    <row spans="1:6" r="38">
      <c s="3" t="s" r="A38">
        <v>1674</v>
      </c>
    </row>
    <row spans="1:6" r="39">
      <c s="4" t="s" r="A39">
        <v>1676</v>
      </c>
      <c s="4" t="s" r="D39">
        <v>1701</v>
      </c>
    </row>
    <row spans="1:6" r="40">
      <c s="4" t="s" r="A40">
        <v>1702</v>
      </c>
    </row>
    <row spans="1:6" r="41">
      <c s="3" t="s" r="A41">
        <v>1674</v>
      </c>
    </row>
    <row spans="1:6" r="42">
      <c s="4" t="s" r="A42">
        <v>1699</v>
      </c>
      <c s="4" t="s" r="C42">
        <v>1703</v>
      </c>
    </row>
    <row spans="1:6" r="43">
      <c s="4" t="s" r="A43">
        <v>1704</v>
      </c>
    </row>
    <row spans="1:6" r="44">
      <c s="3" t="s" r="A44">
        <v>1674</v>
      </c>
    </row>
    <row spans="1:6" r="45">
      <c s="4" t="s" r="A45">
        <v>1705</v>
      </c>
      <c s="6" t="n" r="D45">
        <v>19364</v>
      </c>
      <c s="5" t="n" r="E45">
        <v>19458</v>
      </c>
      <c s="5" t="n" r="F45">
        <v>19091</v>
      </c>
    </row>
    <row spans="1:6" r="46">
      <c s="4" t="s" r="A46">
        <v>1706</v>
      </c>
      <c s="5" t="n" r="D46">
        <v>387</v>
      </c>
    </row>
    <row spans="1:6" r="47">
      <c s="4" t="s" r="A47">
        <v>1707</v>
      </c>
      <c s="5" t="n" r="D47">
        <v>2620</v>
      </c>
    </row>
    <row spans="1:6" r="48">
      <c s="4" t="s" r="A48">
        <v>1708</v>
      </c>
    </row>
    <row spans="1:6" r="49">
      <c s="3" t="s" r="A49">
        <v>1674</v>
      </c>
    </row>
    <row spans="1:6" r="50">
      <c s="4" t="s" r="A50">
        <v>1705</v>
      </c>
      <c s="6" t="n" r="D50">
        <v>39366</v>
      </c>
      <c s="5" t="n" r="E50">
        <v>37396</v>
      </c>
      <c s="5" t="n" r="F50">
        <v>33286</v>
      </c>
    </row>
    <row spans="1:6" r="51">
      <c s="4" t="s" r="A51">
        <v>1709</v>
      </c>
    </row>
    <row spans="1:6" r="52">
      <c s="3" t="s" r="A52">
        <v>1674</v>
      </c>
    </row>
    <row spans="1:6" r="53">
      <c s="4" t="s" r="A53">
        <v>1710</v>
      </c>
      <c s="4" t="s" r="D53">
        <v>542</v>
      </c>
    </row>
    <row spans="1:6" r="54">
      <c s="4" t="s" r="A54">
        <v>1711</v>
      </c>
    </row>
    <row spans="1:6" r="55">
      <c s="3" t="s" r="A55">
        <v>1674</v>
      </c>
    </row>
    <row spans="1:6" r="56">
      <c s="4" t="s" r="A56">
        <v>1682</v>
      </c>
      <c s="6" t="n" r="D56">
        <v>4144</v>
      </c>
    </row>
    <row spans="1:6" r="57">
      <c s="4" t="s" r="A57">
        <v>1683</v>
      </c>
      <c s="4" t="s" r="D57">
        <v>1712</v>
      </c>
    </row>
    <row spans="1:6" r="58">
      <c s="4" t="s" r="A58">
        <v>1685</v>
      </c>
      <c s="6" t="n" r="D58">
        <v>20116</v>
      </c>
      <c s="5" t="n" r="E58">
        <v>23066</v>
      </c>
      <c s="5" t="n" r="F58">
        <v>14045</v>
      </c>
    </row>
    <row spans="1:6" r="59">
      <c s="4" t="s" r="A59">
        <v>1713</v>
      </c>
    </row>
    <row spans="1:6" r="60">
      <c s="3" t="s" r="A60">
        <v>1674</v>
      </c>
    </row>
    <row spans="1:6" r="61">
      <c s="4" t="s" r="A61">
        <v>1682</v>
      </c>
      <c s="6" t="n" r="D61">
        <v>4360</v>
      </c>
    </row>
    <row spans="1:6" r="62">
      <c s="4" t="s" r="A62">
        <v>1683</v>
      </c>
      <c s="4" t="s" r="D62">
        <v>1714</v>
      </c>
    </row>
    <row spans="1:6" r="63">
      <c s="4" t="s" r="A63">
        <v>1685</v>
      </c>
      <c s="6" t="n" r="D63">
        <v>15762</v>
      </c>
      <c s="5" t="n" r="E63">
        <v>17868</v>
      </c>
      <c s="5" t="n" r="F63">
        <v>10959</v>
      </c>
    </row>
    <row spans="1:6" r="64">
      <c s="4" t="s" r="A64">
        <v>1715</v>
      </c>
    </row>
    <row spans="1:6" r="65">
      <c s="3" t="s" r="A65">
        <v>1674</v>
      </c>
    </row>
    <row spans="1:6" r="66">
      <c s="4" t="s" r="A66">
        <v>1705</v>
      </c>
      <c s="5" t="n" r="E66">
        <v>1633</v>
      </c>
      <c s="5" t="n" r="F66">
        <v>2864</v>
      </c>
    </row>
    <row spans="1:6" r="67">
      <c s="4" t="s" r="A67">
        <v>1716</v>
      </c>
    </row>
    <row spans="1:6" r="68">
      <c s="3" t="s" r="A68">
        <v>1674</v>
      </c>
    </row>
    <row spans="1:6" r="69">
      <c s="4" t="s" r="A69">
        <v>1717</v>
      </c>
      <c s="5" t="n" r="D69">
        <v>1422</v>
      </c>
      <c s="5" t="n" r="E69">
        <v>1992</v>
      </c>
      <c s="5" t="n" r="F69">
        <v>1081</v>
      </c>
    </row>
    <row spans="1:6" r="70">
      <c s="4" t="s" r="A70">
        <v>1718</v>
      </c>
    </row>
    <row spans="1:6" r="71">
      <c s="3" t="s" r="A71">
        <v>1674</v>
      </c>
    </row>
    <row spans="1:6" r="72">
      <c s="4" t="s" r="A72">
        <v>1682</v>
      </c>
      <c s="6" t="n" r="D72">
        <v>2926</v>
      </c>
    </row>
    <row spans="1:6" r="73">
      <c s="4" t="s" r="A73">
        <v>1683</v>
      </c>
      <c s="4" t="s" r="D73">
        <v>1714</v>
      </c>
    </row>
    <row spans="1:6" r="74">
      <c s="4" t="s" r="A74">
        <v>1685</v>
      </c>
      <c s="6" t="n" r="D74">
        <v>12966</v>
      </c>
      <c s="5" t="n" r="E74">
        <v>14651</v>
      </c>
      <c s="5" t="n" r="F74">
        <v>8224</v>
      </c>
    </row>
    <row spans="1:6" r="75">
      <c s="4" t="s" r="A75">
        <v>1705</v>
      </c>
      <c s="6" t="n" r="D75">
        <v>12900</v>
      </c>
      <c s="5" t="n" r="E75">
        <v>15388</v>
      </c>
      <c s="5" t="n" r="F75">
        <v>8266</v>
      </c>
    </row>
    <row spans="1:6" r="76">
      <c s="4" t="s" r="A76">
        <v>1719</v>
      </c>
    </row>
    <row spans="1:6" r="77">
      <c s="3" t="s" r="A77">
        <v>1674</v>
      </c>
    </row>
    <row spans="1:6" r="78">
      <c s="4" t="s" r="A78">
        <v>1710</v>
      </c>
      <c s="4" t="s" r="D78">
        <v>542</v>
      </c>
    </row>
    <row spans="1:6" r="79">
      <c s="4" t="s" r="A79">
        <v>1720</v>
      </c>
    </row>
    <row spans="1:6" r="80">
      <c s="3" t="s" r="A80">
        <v>1674</v>
      </c>
    </row>
    <row spans="1:6" r="81">
      <c s="4" t="s" r="A81">
        <v>1717</v>
      </c>
      <c s="6" t="n" r="D81">
        <v>1252</v>
      </c>
      <c s="6" t="n" r="E81">
        <v>1767</v>
      </c>
      <c s="6" t="n" r="F81">
        <v>1773</v>
      </c>
    </row>
    <row spans="1:6" r="82">
      <c s="4" t="s" r="A82">
        <v>1721</v>
      </c>
    </row>
    <row spans="1:6" r="83">
      <c s="3" t="s" r="A83">
        <v>1674</v>
      </c>
    </row>
    <row spans="1:6" r="84">
      <c s="4" t="s" r="A84">
        <v>1722</v>
      </c>
      <c s="6" t="n" r="B84">
        <v>41000</v>
      </c>
    </row>
    <row spans="1:6" r="85">
      <c s="4" t="s" r="A85">
        <v>1723</v>
      </c>
    </row>
    <row spans="1:6" r="86">
      <c s="3" t="s" r="A86">
        <v>1674</v>
      </c>
    </row>
    <row spans="1:6" r="87">
      <c s="4" t="s" r="A87">
        <v>1699</v>
      </c>
      <c s="4" t="s" r="B87">
        <v>1703</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724</v>
      </c>
      <c s="2" t="s" r="B1">
        <v>107</v>
      </c>
    </row>
    <row spans="1:4" r="2">
      <c s="2" t="s" r="B2">
        <v>26</v>
      </c>
      <c s="2" t="s" r="C2">
        <v>27</v>
      </c>
      <c s="2" t="s" r="D2">
        <v>108</v>
      </c>
    </row>
    <row spans="1:4" r="3">
      <c s="3" t="s" r="A3">
        <v>253</v>
      </c>
    </row>
    <row spans="1:4" r="4">
      <c s="4" t="s" r="A4">
        <v>1725</v>
      </c>
      <c s="4" t="s" r="B4">
        <v>1726</v>
      </c>
      <c s="4" t="s" r="C4">
        <v>1727</v>
      </c>
      <c s="4" t="s" r="D4">
        <v>1728</v>
      </c>
    </row>
    <row spans="1:4" r="5">
      <c s="4" t="s" r="A5">
        <v>1729</v>
      </c>
      <c s="4" t="s" r="B5">
        <v>1730</v>
      </c>
      <c s="4" t="s" r="C5">
        <v>845</v>
      </c>
      <c s="4" t="s" r="D5">
        <v>1731</v>
      </c>
    </row>
    <row spans="1:4" r="6">
      <c s="4" t="s" r="A6">
        <v>1732</v>
      </c>
      <c s="4" t="s" r="B6">
        <v>1677</v>
      </c>
      <c s="4" t="s" r="C6">
        <v>1677</v>
      </c>
      <c s="4" t="s" r="D6">
        <v>1677</v>
      </c>
    </row>
    <row spans="1:4" r="7">
      <c s="4" t="s" r="A7">
        <v>1733</v>
      </c>
      <c s="4" t="s" r="B7">
        <v>1734</v>
      </c>
      <c s="4" t="s" r="C7">
        <v>1735</v>
      </c>
      <c s="4" t="s" r="D7">
        <v>173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s="1" t="s" r="A1">
        <v>1737</v>
      </c>
      <c s="2" t="s" r="B1">
        <v>107</v>
      </c>
    </row>
    <row spans="1:3" r="2">
      <c s="2" t="s" r="B2">
        <v>26</v>
      </c>
      <c s="2" t="s" r="C2">
        <v>27</v>
      </c>
    </row>
    <row spans="1:3" r="3">
      <c s="3" t="s" r="A3">
        <v>103</v>
      </c>
    </row>
    <row spans="1:3" r="4">
      <c s="4" t="s" r="A4">
        <v>1738</v>
      </c>
      <c s="5" t="n" r="B4">
        <v>15959500</v>
      </c>
    </row>
    <row spans="1:3" r="5">
      <c s="4" t="s" r="A5">
        <v>1739</v>
      </c>
      <c s="5" t="n" r="B5">
        <v>2728500</v>
      </c>
    </row>
    <row spans="1:3" r="6">
      <c s="4" t="s" r="A6">
        <v>1740</v>
      </c>
      <c s="5" t="n" r="B6">
        <v>-1073200</v>
      </c>
    </row>
    <row spans="1:3" r="7">
      <c s="4" t="s" r="A7">
        <v>1741</v>
      </c>
      <c s="5" t="n" r="B7">
        <v>-59400</v>
      </c>
    </row>
    <row spans="1:3" r="8">
      <c s="4" t="s" r="A8">
        <v>1742</v>
      </c>
      <c s="5" t="n" r="B8">
        <v>-1906000</v>
      </c>
    </row>
    <row spans="1:3" r="9">
      <c s="4" t="s" r="A9">
        <v>1743</v>
      </c>
      <c s="5" t="n" r="B9">
        <v>15649400</v>
      </c>
      <c s="5" t="n" r="C9">
        <v>15959500</v>
      </c>
    </row>
    <row spans="1:3" r="10">
      <c s="4" t="s" r="A10">
        <v>1744</v>
      </c>
      <c s="5" t="n" r="B10">
        <v>10223600</v>
      </c>
    </row>
    <row spans="1:3" r="11">
      <c s="3" t="s" r="A11">
        <v>1745</v>
      </c>
    </row>
    <row spans="1:3" r="12">
      <c s="4" t="s" r="A12">
        <v>1746</v>
      </c>
      <c s="6" t="n" r="B12">
        <v>791</v>
      </c>
    </row>
    <row spans="1:3" r="13">
      <c s="4" t="s" r="A13">
        <v>1747</v>
      </c>
      <c s="5" t="n" r="B13">
        <v>747</v>
      </c>
    </row>
    <row spans="1:3" r="14">
      <c s="4" t="s" r="A14">
        <v>1748</v>
      </c>
      <c s="5" t="n" r="B14">
        <v>328</v>
      </c>
    </row>
    <row spans="1:3" r="15">
      <c s="4" t="s" r="A15">
        <v>1749</v>
      </c>
      <c s="5" t="n" r="B15">
        <v>883</v>
      </c>
    </row>
    <row spans="1:3" r="16">
      <c s="4" t="s" r="A16">
        <v>1750</v>
      </c>
      <c s="5" t="n" r="B16">
        <v>1874</v>
      </c>
    </row>
    <row spans="1:3" r="17">
      <c s="4" t="s" r="A17">
        <v>1751</v>
      </c>
      <c s="5" t="n" r="B17">
        <v>683</v>
      </c>
      <c s="6" t="n" r="C17">
        <v>791</v>
      </c>
    </row>
    <row spans="1:3" r="18">
      <c s="4" t="s" r="A18">
        <v>1752</v>
      </c>
      <c s="6" t="n" r="B18">
        <v>624</v>
      </c>
    </row>
    <row spans="1:3" r="19">
      <c s="3" t="s" r="A19">
        <v>1753</v>
      </c>
    </row>
    <row spans="1:3" r="20">
      <c s="4" t="s" r="A20">
        <v>1754</v>
      </c>
      <c s="4" t="s" r="B20">
        <v>1755</v>
      </c>
      <c s="4" t="s" r="C20">
        <v>1755</v>
      </c>
    </row>
    <row spans="1:3" r="21">
      <c s="4" t="s" r="A21">
        <v>1756</v>
      </c>
      <c s="4" t="s" r="B21">
        <v>175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s="1" t="s" r="A1">
        <v>1758</v>
      </c>
      <c s="2" t="s" r="C1">
        <v>107</v>
      </c>
    </row>
    <row spans="1:4" r="2">
      <c s="2" t="s" r="C2">
        <v>26</v>
      </c>
      <c s="2" t="s" r="D2">
        <v>27</v>
      </c>
    </row>
    <row spans="1:4" r="3">
      <c s="3" t="s" r="A3">
        <v>103</v>
      </c>
    </row>
    <row spans="1:4" r="4">
      <c s="4" t="s" r="A4">
        <v>1738</v>
      </c>
      <c s="5" t="n" r="C4">
        <v>92621100</v>
      </c>
    </row>
    <row spans="1:4" r="5">
      <c s="4" t="s" r="A5">
        <v>1739</v>
      </c>
      <c s="4" t="s" r="B5">
        <v>57</v>
      </c>
      <c s="5" t="n" r="C5">
        <v>44339900</v>
      </c>
    </row>
    <row spans="1:4" r="6">
      <c s="4" t="s" r="A6">
        <v>1740</v>
      </c>
      <c s="5" t="n" r="C6">
        <v>-35387800</v>
      </c>
    </row>
    <row spans="1:4" r="7">
      <c s="4" t="s" r="A7">
        <v>1741</v>
      </c>
      <c s="5" t="n" r="C7">
        <v>-1176500</v>
      </c>
    </row>
    <row spans="1:4" r="8">
      <c s="4" t="s" r="A8">
        <v>1742</v>
      </c>
      <c s="5" t="n" r="C8">
        <v>-7700</v>
      </c>
    </row>
    <row spans="1:4" r="9">
      <c s="4" t="s" r="A9">
        <v>1743</v>
      </c>
      <c s="5" t="n" r="C9">
        <v>100389000</v>
      </c>
      <c s="5" t="n" r="D9">
        <v>92621100</v>
      </c>
    </row>
    <row spans="1:4" r="10">
      <c s="4" t="s" r="A10">
        <v>1744</v>
      </c>
      <c s="5" t="n" r="C10">
        <v>22668800</v>
      </c>
    </row>
    <row spans="1:4" r="11">
      <c s="3" t="s" r="A11">
        <v>1759</v>
      </c>
    </row>
    <row spans="1:4" r="12">
      <c s="4" t="s" r="A12">
        <v>1760</v>
      </c>
      <c s="6" t="n" r="C12">
        <v>474</v>
      </c>
    </row>
    <row spans="1:4" r="13">
      <c s="4" t="s" r="A13">
        <v>1761</v>
      </c>
      <c s="5" t="n" r="C13">
        <v>483</v>
      </c>
    </row>
    <row spans="1:4" r="14">
      <c s="4" t="s" r="A14">
        <v>1762</v>
      </c>
      <c s="5" t="n" r="C14">
        <v>471</v>
      </c>
    </row>
    <row spans="1:4" r="15">
      <c s="4" t="s" r="A15">
        <v>1763</v>
      </c>
      <c s="5" t="n" r="C15">
        <v>498</v>
      </c>
    </row>
    <row spans="1:4" r="16">
      <c s="4" t="s" r="A16">
        <v>1764</v>
      </c>
      <c s="5" t="n" r="C16">
        <v>2358</v>
      </c>
    </row>
    <row spans="1:4" r="17">
      <c s="4" t="s" r="A17">
        <v>1765</v>
      </c>
      <c s="5" t="n" r="C17">
        <v>478</v>
      </c>
      <c s="6" t="n" r="D17">
        <v>474</v>
      </c>
    </row>
    <row spans="1:4" r="18">
      <c s="4" t="s" r="A18">
        <v>1766</v>
      </c>
      <c s="6" t="n" r="C18">
        <v>453</v>
      </c>
    </row>
    <row spans="1:4" r="19">
      <c s="3" t="s" r="A19">
        <v>1753</v>
      </c>
    </row>
    <row spans="1:4" r="20">
      <c s="4" t="s" r="A20">
        <v>1754</v>
      </c>
      <c s="4" t="s" r="C20">
        <v>1302</v>
      </c>
      <c s="4" t="s" r="D20">
        <v>1767</v>
      </c>
    </row>
    <row spans="1:4" r="21">
      <c s="4" t="s" r="A21">
        <v>1756</v>
      </c>
      <c s="4" t="s" r="C21">
        <v>1768</v>
      </c>
    </row>
    <row spans="1:4" r="22">
      <c t="n" r="A22"/>
    </row>
    <row spans="1:4" r="23">
      <c s="4" t="s" r="A23">
        <v>57</v>
      </c>
      <c s="4" t="s" r="B23">
        <v>1769</v>
      </c>
    </row>
  </sheetData>
  <mergeCells count="4">
    <mergeCell ref="A1:B2"/>
    <mergeCell ref="C1:D1"/>
    <mergeCell ref="A22:C22"/>
    <mergeCell ref="B23:C23"/>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s="1" t="s" r="A1">
        <v>1770</v>
      </c>
      <c s="2" t="s" r="B1">
        <v>1</v>
      </c>
    </row>
    <row spans="1:2" r="2">
      <c s="3" t="s" r="A2">
        <v>1771</v>
      </c>
    </row>
    <row spans="1:2" r="3">
      <c s="4" t="s" r="A3">
        <v>1772</v>
      </c>
      <c s="5" t="n" r="B3">
        <v>18315000</v>
      </c>
    </row>
    <row spans="1:2" r="4">
      <c s="4" t="s" r="A4">
        <v>1773</v>
      </c>
      <c s="6" t="n" r="B4">
        <v>29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80"/>
    <col customWidth="1" max="3" min="3" width="9"/>
  </cols>
  <sheetData>
    <row spans="1:3" r="1">
      <c s="1" t="s" r="A1">
        <v>1774</v>
      </c>
      <c s="2" t="s" r="C1">
        <v>1</v>
      </c>
    </row>
    <row spans="1:3" r="2">
      <c s="4" t="s" r="A2">
        <v>1711</v>
      </c>
    </row>
    <row spans="1:3" r="3">
      <c s="3" t="s" r="A3">
        <v>103</v>
      </c>
    </row>
    <row spans="1:3" r="4">
      <c s="4" t="s" r="A4">
        <v>1775</v>
      </c>
      <c s="5" t="n" r="C4">
        <v>51695211</v>
      </c>
    </row>
    <row spans="1:3" r="5">
      <c s="4" t="s" r="A5">
        <v>1776</v>
      </c>
      <c s="4" t="s" r="B5">
        <v>57</v>
      </c>
      <c s="5" t="n" r="C5">
        <v>29845622</v>
      </c>
    </row>
    <row spans="1:3" r="6">
      <c s="4" t="s" r="A6">
        <v>1777</v>
      </c>
      <c s="5" t="n" r="C6">
        <v>-31829763</v>
      </c>
    </row>
    <row spans="1:3" r="7">
      <c s="4" t="s" r="A7">
        <v>1778</v>
      </c>
      <c s="5" t="n" r="C7">
        <v>-1591537</v>
      </c>
    </row>
    <row spans="1:3" r="8">
      <c s="4" t="s" r="A8">
        <v>1779</v>
      </c>
      <c s="5" t="n" r="C8">
        <v>48119533</v>
      </c>
    </row>
    <row spans="1:3" r="9">
      <c s="3" t="s" r="A9">
        <v>1780</v>
      </c>
    </row>
    <row spans="1:3" r="10">
      <c s="4" t="s" r="A10">
        <v>1781</v>
      </c>
      <c s="6" t="n" r="C10">
        <v>652</v>
      </c>
    </row>
    <row spans="1:3" r="11">
      <c s="4" t="s" r="A11">
        <v>1782</v>
      </c>
      <c s="4" t="s" r="B11">
        <v>84</v>
      </c>
      <c s="5" t="n" r="C11">
        <v>623</v>
      </c>
    </row>
    <row spans="1:3" r="12">
      <c s="4" t="s" r="A12">
        <v>1783</v>
      </c>
      <c s="4" t="s" r="B12">
        <v>559</v>
      </c>
      <c s="5" t="n" r="C12">
        <v>632</v>
      </c>
    </row>
    <row spans="1:3" r="13">
      <c s="4" t="s" r="A13">
        <v>1784</v>
      </c>
      <c s="4" t="s" r="B13">
        <v>563</v>
      </c>
      <c s="6" t="n" r="C13">
        <v>693</v>
      </c>
    </row>
    <row spans="1:3" r="14">
      <c s="4" t="s" r="A14">
        <v>1713</v>
      </c>
    </row>
    <row spans="1:3" r="15">
      <c s="3" t="s" r="A15">
        <v>103</v>
      </c>
    </row>
    <row spans="1:3" r="16">
      <c s="4" t="s" r="A16">
        <v>1775</v>
      </c>
      <c s="5" t="n" r="C16">
        <v>50697928</v>
      </c>
    </row>
    <row spans="1:3" r="17">
      <c s="4" t="s" r="A17">
        <v>1776</v>
      </c>
      <c s="5" t="n" r="C17">
        <v>23863468</v>
      </c>
    </row>
    <row spans="1:3" r="18">
      <c s="4" t="s" r="A18">
        <v>1777</v>
      </c>
      <c s="5" t="n" r="C18">
        <v>-31863838</v>
      </c>
    </row>
    <row spans="1:3" r="19">
      <c s="4" t="s" r="A19">
        <v>1778</v>
      </c>
      <c s="5" t="n" r="C19">
        <v>-1516480</v>
      </c>
    </row>
    <row spans="1:3" r="20">
      <c s="4" t="s" r="A20">
        <v>1779</v>
      </c>
      <c s="5" t="n" r="C20">
        <v>41181078</v>
      </c>
    </row>
    <row spans="1:3" r="21">
      <c s="3" t="s" r="A21">
        <v>1780</v>
      </c>
    </row>
    <row spans="1:3" r="22">
      <c s="4" t="s" r="A22">
        <v>1781</v>
      </c>
      <c s="6" t="n" r="C22">
        <v>429</v>
      </c>
    </row>
    <row spans="1:3" r="23">
      <c s="4" t="s" r="A23">
        <v>1782</v>
      </c>
      <c s="4" t="s" r="B23">
        <v>84</v>
      </c>
      <c s="5" t="n" r="C23">
        <v>674</v>
      </c>
    </row>
    <row spans="1:3" r="24">
      <c s="4" t="s" r="A24">
        <v>1783</v>
      </c>
      <c s="4" t="s" r="B24">
        <v>559</v>
      </c>
      <c s="5" t="n" r="C24">
        <v>495</v>
      </c>
    </row>
    <row spans="1:3" r="25">
      <c s="4" t="s" r="A25">
        <v>1784</v>
      </c>
      <c s="4" t="s" r="B25">
        <v>563</v>
      </c>
      <c s="6" t="n" r="C25">
        <v>524</v>
      </c>
    </row>
    <row spans="1:3" r="26">
      <c t="n" r="A26"/>
    </row>
    <row spans="1:3" r="27">
      <c s="4" t="s" r="A27">
        <v>57</v>
      </c>
      <c s="4" t="s" r="B27">
        <v>1785</v>
      </c>
    </row>
    <row spans="1:3" r="28">
      <c s="4" t="s" r="A28">
        <v>84</v>
      </c>
      <c s="4" t="s" r="B28">
        <v>1786</v>
      </c>
    </row>
    <row spans="1:3" r="29">
      <c s="4" t="s" r="A29">
        <v>559</v>
      </c>
      <c s="4" t="s" r="B29">
        <v>1787</v>
      </c>
    </row>
    <row spans="1:3" r="30">
      <c s="4" t="s" r="A30">
        <v>563</v>
      </c>
      <c s="4" t="s" r="B30">
        <v>1788</v>
      </c>
    </row>
  </sheetData>
  <mergeCells count="2">
    <mergeCell ref="A1:B1"/>
    <mergeCell ref="A26:B26"/>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t="s" r="A1">
        <v>1789</v>
      </c>
      <c s="2" t="s" r="B1">
        <v>1</v>
      </c>
    </row>
    <row spans="1:2" r="2">
      <c s="3" t="s" r="A2">
        <v>1771</v>
      </c>
    </row>
    <row spans="1:2" r="3">
      <c s="4" t="s" r="A3">
        <v>1772</v>
      </c>
      <c s="5" t="n" r="B3">
        <v>5389800</v>
      </c>
    </row>
    <row spans="1:2" r="4">
      <c s="4" t="s" r="A4">
        <v>1773</v>
      </c>
      <c s="6" t="n" r="B4">
        <v>615</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9"/>
  </cols>
  <sheetData>
    <row spans="1:3" r="1">
      <c s="1" t="s" r="A1">
        <v>1790</v>
      </c>
      <c s="2" t="s" r="C1">
        <v>1</v>
      </c>
    </row>
    <row spans="1:3" r="2">
      <c s="3" t="s" r="A2">
        <v>103</v>
      </c>
    </row>
    <row spans="1:3" r="3">
      <c s="4" t="s" r="A3">
        <v>1738</v>
      </c>
      <c s="4" t="s" r="B3">
        <v>57</v>
      </c>
      <c s="5" t="n" r="C3">
        <v>25766250</v>
      </c>
    </row>
    <row spans="1:3" r="4">
      <c s="4" t="s" r="A4">
        <v>1741</v>
      </c>
      <c s="5" t="n" r="C4">
        <v>-2061450</v>
      </c>
    </row>
    <row spans="1:3" r="5">
      <c s="4" t="s" r="A5">
        <v>1791</v>
      </c>
      <c s="4" t="s" r="B5">
        <v>84</v>
      </c>
      <c s="5" t="n" r="C5">
        <v>-23704800</v>
      </c>
    </row>
    <row spans="1:3" r="6">
      <c s="4" t="s" r="A6">
        <v>1743</v>
      </c>
    </row>
    <row spans="1:3" r="7">
      <c s="3" t="s" r="A7">
        <v>1792</v>
      </c>
    </row>
    <row spans="1:3" r="8">
      <c s="4" t="s" r="A8">
        <v>1793</v>
      </c>
      <c s="6" t="n" r="C8">
        <v>298</v>
      </c>
    </row>
    <row spans="1:3" r="9">
      <c s="4" t="s" r="A9">
        <v>1794</v>
      </c>
      <c s="6" t="n" r="C9">
        <v>298</v>
      </c>
    </row>
    <row spans="1:3" r="10">
      <c s="4" t="s" r="A10">
        <v>1795</v>
      </c>
    </row>
    <row spans="1:3" r="11">
      <c t="n" r="A11"/>
    </row>
    <row spans="1:3" r="12">
      <c s="4" t="s" r="A12">
        <v>57</v>
      </c>
      <c s="4" t="s" r="B12">
        <v>1796</v>
      </c>
    </row>
    <row spans="1:3" r="13">
      <c s="4" t="s" r="A13">
        <v>84</v>
      </c>
      <c s="4" t="s" r="B13">
        <v>1797</v>
      </c>
    </row>
  </sheetData>
  <mergeCells count="2">
    <mergeCell ref="A1:B1"/>
    <mergeCell ref="A11:B1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9"/>
  </cols>
  <sheetData>
    <row spans="1:3" r="1">
      <c s="1" t="s" r="A1">
        <v>1798</v>
      </c>
      <c s="2" t="s" r="C1">
        <v>1</v>
      </c>
    </row>
    <row spans="1:3" r="2">
      <c s="3" t="s" r="A2">
        <v>103</v>
      </c>
    </row>
    <row spans="1:3" r="3">
      <c s="4" t="s" r="A3">
        <v>1775</v>
      </c>
      <c s="5" t="n" r="C3">
        <v>37102579</v>
      </c>
    </row>
    <row spans="1:3" r="4">
      <c s="4" t="s" r="A4">
        <v>1776</v>
      </c>
      <c s="5" t="n" r="C4">
        <v>23536020</v>
      </c>
    </row>
    <row spans="1:3" r="5">
      <c s="4" t="s" r="A5">
        <v>1777</v>
      </c>
      <c s="5" t="n" r="C5">
        <v>-25680065</v>
      </c>
    </row>
    <row spans="1:3" r="6">
      <c s="4" t="s" r="A6">
        <v>1778</v>
      </c>
      <c s="5" t="n" r="C6">
        <v>-1511292</v>
      </c>
    </row>
    <row spans="1:3" r="7">
      <c s="4" t="s" r="A7">
        <v>1779</v>
      </c>
      <c s="5" t="n" r="C7">
        <v>33447242</v>
      </c>
    </row>
    <row spans="1:3" r="8">
      <c s="3" t="s" r="A8">
        <v>1799</v>
      </c>
    </row>
    <row spans="1:3" r="9">
      <c s="4" t="s" r="A9">
        <v>1800</v>
      </c>
      <c s="4" t="s" r="B9">
        <v>57</v>
      </c>
      <c s="11" t="n" r="C9">
        <v>4354</v>
      </c>
    </row>
    <row spans="1:3" r="10">
      <c s="4" t="s" r="A10">
        <v>1801</v>
      </c>
      <c s="4" t="s" r="B10">
        <v>554</v>
      </c>
      <c s="5" t="n" r="C10">
        <v>4501</v>
      </c>
    </row>
    <row spans="1:3" r="11">
      <c s="4" t="s" r="A11">
        <v>1802</v>
      </c>
      <c s="4" t="s" r="B11">
        <v>1033</v>
      </c>
      <c s="5" t="n" r="C11">
        <v>4601</v>
      </c>
    </row>
    <row spans="1:3" r="12">
      <c s="4" t="s" r="A12">
        <v>1803</v>
      </c>
      <c s="4" t="s" r="B12">
        <v>982</v>
      </c>
      <c s="11" t="n" r="C12">
        <v>4650</v>
      </c>
    </row>
    <row spans="1:3" r="13">
      <c t="n" r="A13"/>
    </row>
    <row spans="1:3" r="14">
      <c s="4" t="s" r="A14">
        <v>57</v>
      </c>
      <c s="4" t="s" r="B14">
        <v>1804</v>
      </c>
    </row>
    <row spans="1:3" r="15">
      <c s="4" t="s" r="A15">
        <v>84</v>
      </c>
      <c s="4" t="s" r="B15">
        <v>1805</v>
      </c>
    </row>
    <row spans="1:3" r="16">
      <c s="4" t="s" r="A16">
        <v>559</v>
      </c>
      <c s="4" t="s" r="B16">
        <v>1806</v>
      </c>
    </row>
    <row spans="1:3" r="17">
      <c s="4" t="s" r="A17">
        <v>563</v>
      </c>
      <c s="4" t="s" r="B17">
        <v>1807</v>
      </c>
    </row>
  </sheetData>
  <mergeCells count="2">
    <mergeCell ref="A1:B1"/>
    <mergeCell ref="A13:B13"/>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t="s" r="A1">
        <v>1808</v>
      </c>
      <c s="2" t="s" r="B1">
        <v>26</v>
      </c>
    </row>
    <row spans="1:2" r="2">
      <c s="3" t="s" r="A2">
        <v>253</v>
      </c>
    </row>
    <row spans="1:2" r="3">
      <c s="4" t="s" r="A3">
        <v>1809</v>
      </c>
      <c s="12" t="n" r="B3">
        <v>0.00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39</v>
      </c>
      <c s="2" t="s" r="B1">
        <v>107</v>
      </c>
    </row>
    <row spans="1:2" r="2">
      <c s="2" t="s" r="B2">
        <v>26</v>
      </c>
    </row>
    <row spans="1:2" r="3">
      <c s="3" t="s" r="A3">
        <v>239</v>
      </c>
    </row>
    <row spans="1:2" r="4">
      <c s="4" t="s" r="A4">
        <v>239</v>
      </c>
      <c s="4" t="s" r="B4">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810</v>
      </c>
      <c s="2" t="s" r="B1">
        <v>107</v>
      </c>
    </row>
    <row spans="1:3" r="2">
      <c s="2" t="s" r="B2">
        <v>26</v>
      </c>
      <c s="2" t="s" r="C2">
        <v>27</v>
      </c>
    </row>
    <row spans="1:3" r="3">
      <c s="3" t="s" r="A3">
        <v>1811</v>
      </c>
    </row>
    <row spans="1:3" r="4">
      <c s="4" t="s" r="A4">
        <v>316</v>
      </c>
      <c s="6" t="n" r="C4">
        <v>2650</v>
      </c>
    </row>
    <row spans="1:3" r="5">
      <c s="4" t="s" r="A5">
        <v>1812</v>
      </c>
      <c s="6" t="n" r="B5">
        <v>18238</v>
      </c>
    </row>
    <row spans="1:3" r="6">
      <c s="4" t="s" r="A6">
        <v>1813</v>
      </c>
      <c s="5" t="n" r="B6">
        <v>2326</v>
      </c>
      <c s="6" t="n" r="C6">
        <v>3760</v>
      </c>
    </row>
    <row spans="1:3" r="7">
      <c s="4" t="s" r="A7">
        <v>1814</v>
      </c>
      <c s="6" t="n" r="B7">
        <v>170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815</v>
      </c>
      <c s="2" t="s" r="B1">
        <v>107</v>
      </c>
    </row>
    <row spans="1:4" r="2">
      <c s="2" t="s" r="B2">
        <v>26</v>
      </c>
      <c s="2" t="s" r="C2">
        <v>27</v>
      </c>
      <c s="2" t="s" r="D2">
        <v>108</v>
      </c>
    </row>
    <row spans="1:4" r="3">
      <c s="3" t="s" r="A3">
        <v>1816</v>
      </c>
    </row>
    <row spans="1:4" r="4">
      <c s="4" t="s" r="A4">
        <v>1817</v>
      </c>
      <c s="6" t="n" r="B4">
        <v>80760</v>
      </c>
      <c s="6" t="n" r="C4">
        <v>21558</v>
      </c>
      <c s="6" t="n" r="D4">
        <v>71918</v>
      </c>
    </row>
    <row spans="1:4" r="5">
      <c s="4" t="s" r="A5">
        <v>1818</v>
      </c>
      <c s="5" t="n" r="B5">
        <v>13531</v>
      </c>
      <c s="5" t="n" r="C5">
        <v>6546</v>
      </c>
      <c s="5" t="n" r="D5">
        <v>6164</v>
      </c>
    </row>
    <row spans="1:4" r="6">
      <c s="4" t="s" r="A6">
        <v>1819</v>
      </c>
      <c s="5" t="n" r="B6">
        <v>94291</v>
      </c>
      <c s="5" t="n" r="C6">
        <v>28104</v>
      </c>
      <c s="5" t="n" r="D6">
        <v>78082</v>
      </c>
    </row>
    <row spans="1:4" r="7">
      <c s="3" t="s" r="A7">
        <v>1820</v>
      </c>
    </row>
    <row spans="1:4" r="8">
      <c s="4" t="s" r="A8">
        <v>1821</v>
      </c>
      <c s="5" t="n" r="B8">
        <v>23309</v>
      </c>
      <c s="5" t="n" r="C8">
        <v>109037</v>
      </c>
      <c s="5" t="n" r="D8">
        <v>55257</v>
      </c>
    </row>
    <row spans="1:4" r="9">
      <c s="4" t="s" r="A9">
        <v>1822</v>
      </c>
      <c s="5" t="n" r="B9">
        <v>3180</v>
      </c>
      <c s="5" t="n" r="C9">
        <v>8024</v>
      </c>
      <c s="5" t="n" r="D9">
        <v>-1300</v>
      </c>
    </row>
    <row spans="1:4" r="10">
      <c s="4" t="s" r="A10">
        <v>1823</v>
      </c>
      <c s="5" t="n" r="B10">
        <v>26489</v>
      </c>
      <c s="5" t="n" r="C10">
        <v>117061</v>
      </c>
      <c s="5" t="n" r="D10">
        <v>53957</v>
      </c>
    </row>
    <row spans="1:4" r="11">
      <c s="4" t="s" r="A11">
        <v>1824</v>
      </c>
      <c s="6" t="n" r="B11">
        <v>120780</v>
      </c>
      <c s="6" t="n" r="C11">
        <v>145165</v>
      </c>
      <c s="6" t="n" r="D11">
        <v>1320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825</v>
      </c>
      <c s="2" t="s" r="B1">
        <v>107</v>
      </c>
    </row>
    <row spans="1:4" r="2">
      <c s="2" t="s" r="B2">
        <v>26</v>
      </c>
      <c s="2" t="s" r="C2">
        <v>27</v>
      </c>
      <c s="2" t="s" r="D2">
        <v>108</v>
      </c>
    </row>
    <row spans="1:4" r="3">
      <c s="3" t="s" r="A3">
        <v>1826</v>
      </c>
    </row>
    <row spans="1:4" r="4">
      <c s="4" t="s" r="A4">
        <v>1827</v>
      </c>
      <c s="6" t="n" r="B4">
        <v>3888</v>
      </c>
      <c s="6" t="n" r="C4">
        <v>26990</v>
      </c>
      <c s="6" t="n" r="D4">
        <v>2944</v>
      </c>
    </row>
    <row spans="1:4" r="5">
      <c s="4" t="s" r="A5">
        <v>1828</v>
      </c>
      <c s="4" t="s" r="B5">
        <v>1829</v>
      </c>
      <c s="4" t="s" r="C5">
        <v>1830</v>
      </c>
      <c s="4" t="s" r="D5">
        <v>1830</v>
      </c>
    </row>
    <row spans="1:4" r="6">
      <c s="4" t="s" r="A6">
        <v>1831</v>
      </c>
      <c s="6" t="n" r="B6">
        <v>4674</v>
      </c>
    </row>
    <row spans="1:4" r="7">
      <c s="4" t="s" r="A7">
        <v>1832</v>
      </c>
      <c s="5" t="n" r="B7">
        <v>19718</v>
      </c>
      <c s="6" t="n" r="C7">
        <v>22018</v>
      </c>
    </row>
    <row spans="1:4" r="8">
      <c s="4" t="s" r="A8">
        <v>1833</v>
      </c>
      <c s="5" t="n" r="B8">
        <v>71165</v>
      </c>
      <c s="6" t="n" r="C8">
        <v>34739</v>
      </c>
    </row>
    <row spans="1:4" r="9">
      <c s="4" t="s" r="A9">
        <v>1834</v>
      </c>
      <c s="5" t="n" r="B9">
        <v>2853</v>
      </c>
    </row>
    <row spans="1:4" r="10">
      <c s="4" t="s" r="A10">
        <v>1835</v>
      </c>
      <c s="5" t="n" r="B10">
        <v>2099334</v>
      </c>
    </row>
    <row spans="1:4" r="11">
      <c s="4" t="s" r="A11">
        <v>1836</v>
      </c>
    </row>
    <row spans="1:4" r="12">
      <c s="3" t="s" r="A12">
        <v>1826</v>
      </c>
    </row>
    <row spans="1:4" r="13">
      <c s="4" t="s" r="A13">
        <v>1835</v>
      </c>
      <c s="5" t="n" r="B13">
        <v>589272</v>
      </c>
    </row>
    <row spans="1:4" r="14">
      <c s="4" t="s" r="A14">
        <v>1837</v>
      </c>
    </row>
    <row spans="1:4" r="15">
      <c s="3" t="s" r="A15">
        <v>1826</v>
      </c>
    </row>
    <row spans="1:4" r="16">
      <c s="4" t="s" r="A16">
        <v>1835</v>
      </c>
      <c s="5" t="n" r="B16">
        <v>742535</v>
      </c>
    </row>
    <row spans="1:4" r="17">
      <c s="4" t="s" r="A17">
        <v>1838</v>
      </c>
    </row>
    <row spans="1:4" r="18">
      <c s="3" t="s" r="A18">
        <v>1826</v>
      </c>
    </row>
    <row spans="1:4" r="19">
      <c s="4" t="s" r="A19">
        <v>1835</v>
      </c>
      <c s="5" t="n" r="B19">
        <v>484573</v>
      </c>
    </row>
    <row spans="1:4" r="20">
      <c s="4" t="s" r="A20">
        <v>1839</v>
      </c>
    </row>
    <row spans="1:4" r="21">
      <c s="3" t="s" r="A21">
        <v>1826</v>
      </c>
    </row>
    <row spans="1:4" r="22">
      <c s="4" t="s" r="A22">
        <v>1835</v>
      </c>
      <c s="5" t="n" r="B22">
        <v>202806</v>
      </c>
    </row>
    <row spans="1:4" r="23">
      <c s="4" t="s" r="A23">
        <v>1840</v>
      </c>
    </row>
    <row spans="1:4" r="24">
      <c s="3" t="s" r="A24">
        <v>1826</v>
      </c>
    </row>
    <row spans="1:4" r="25">
      <c s="4" t="s" r="A25">
        <v>1835</v>
      </c>
      <c s="5" t="n" r="B25">
        <v>80148</v>
      </c>
    </row>
    <row spans="1:4" r="26">
      <c s="4" t="s" r="A26">
        <v>1841</v>
      </c>
    </row>
    <row spans="1:4" r="27">
      <c s="3" t="s" r="A27">
        <v>1826</v>
      </c>
    </row>
    <row spans="1:4" r="28">
      <c s="4" t="s" r="A28">
        <v>1835</v>
      </c>
      <c s="5" t="n" r="B28">
        <v>1021835</v>
      </c>
    </row>
    <row spans="1:4" r="29">
      <c s="4" t="s" r="A29">
        <v>1842</v>
      </c>
    </row>
    <row spans="1:4" r="30">
      <c s="3" t="s" r="A30">
        <v>1826</v>
      </c>
    </row>
    <row spans="1:4" r="31">
      <c s="4" t="s" r="A31">
        <v>1835</v>
      </c>
      <c s="6" t="n" r="B31">
        <v>760972</v>
      </c>
    </row>
    <row spans="1:4" r="32">
      <c s="4" t="s" r="A32">
        <v>1843</v>
      </c>
      <c s="4" t="s" r="B32">
        <v>1844</v>
      </c>
    </row>
    <row spans="1:4" r="33">
      <c s="4" t="s" r="A33">
        <v>1845</v>
      </c>
    </row>
    <row spans="1:4" r="34">
      <c s="3" t="s" r="A34">
        <v>1826</v>
      </c>
    </row>
    <row spans="1:4" r="35">
      <c s="4" t="s" r="A35">
        <v>1835</v>
      </c>
      <c s="6" t="n" r="B35">
        <v>316527</v>
      </c>
    </row>
    <row spans="1:4" r="36">
      <c s="4" t="s" r="A36">
        <v>1846</v>
      </c>
    </row>
    <row spans="1:4" r="37">
      <c s="3" t="s" r="A37">
        <v>1826</v>
      </c>
    </row>
    <row spans="1:4" r="38">
      <c s="4" t="s" r="A38">
        <v>1828</v>
      </c>
      <c s="4" t="s" r="B38">
        <v>784</v>
      </c>
    </row>
    <row spans="1:4" r="39">
      <c s="4" t="s" r="A39">
        <v>1847</v>
      </c>
      <c s="4" t="s" r="B39">
        <v>850</v>
      </c>
    </row>
    <row spans="1:4" r="40">
      <c s="4" t="s" r="A40">
        <v>1848</v>
      </c>
    </row>
    <row spans="1:4" r="41">
      <c s="3" t="s" r="A41">
        <v>1826</v>
      </c>
    </row>
    <row spans="1:4" r="42">
      <c s="4" t="s" r="A42">
        <v>1828</v>
      </c>
      <c s="4" t="s" r="B42">
        <v>1849</v>
      </c>
    </row>
    <row spans="1:4" r="43">
      <c s="4" t="s" r="A43">
        <v>1850</v>
      </c>
    </row>
    <row spans="1:4" r="44">
      <c s="3" t="s" r="A44">
        <v>1826</v>
      </c>
    </row>
    <row spans="1:4" r="45">
      <c s="4" t="s" r="A45">
        <v>1847</v>
      </c>
      <c s="4" t="s" r="B45">
        <v>52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851</v>
      </c>
      <c s="2" t="s" r="B1">
        <v>107</v>
      </c>
    </row>
    <row spans="1:4" r="2">
      <c s="2" t="s" r="B2">
        <v>26</v>
      </c>
      <c s="2" t="s" r="C2">
        <v>27</v>
      </c>
      <c s="2" t="s" r="D2">
        <v>108</v>
      </c>
    </row>
    <row spans="1:4" r="3">
      <c s="3" t="s" r="A3">
        <v>257</v>
      </c>
    </row>
    <row spans="1:4" r="4">
      <c s="4" t="s" r="A4">
        <v>1852</v>
      </c>
      <c s="4" t="s" r="B4">
        <v>1829</v>
      </c>
      <c s="4" t="s" r="C4">
        <v>1830</v>
      </c>
      <c s="4" t="s" r="D4">
        <v>1830</v>
      </c>
    </row>
    <row spans="1:4" r="5">
      <c s="4" t="s" r="A5">
        <v>1853</v>
      </c>
      <c s="4" t="s" r="B5">
        <v>1854</v>
      </c>
      <c s="4" t="s" r="C5">
        <v>1855</v>
      </c>
      <c s="4" t="s" r="D5">
        <v>1856</v>
      </c>
    </row>
    <row spans="1:4" r="6">
      <c s="4" t="s" r="A6">
        <v>1857</v>
      </c>
      <c s="4" t="s" r="B6">
        <v>790</v>
      </c>
      <c s="4" t="s" r="C6">
        <v>1549</v>
      </c>
      <c s="4" t="s" r="D6">
        <v>1637</v>
      </c>
    </row>
    <row spans="1:4" r="7">
      <c s="4" t="s" r="A7">
        <v>1858</v>
      </c>
      <c s="4" t="s" r="B7">
        <v>793</v>
      </c>
      <c s="4" t="s" r="C7">
        <v>1859</v>
      </c>
      <c s="4" t="s" r="D7">
        <v>1860</v>
      </c>
    </row>
    <row spans="1:4" r="8">
      <c s="4" t="s" r="A8">
        <v>1861</v>
      </c>
      <c s="4" t="s" r="B8">
        <v>1862</v>
      </c>
      <c s="4" t="s" r="C8">
        <v>1863</v>
      </c>
      <c s="4" t="s" r="D8">
        <v>1864</v>
      </c>
    </row>
    <row spans="1:4" r="9">
      <c s="4" t="s" r="A9">
        <v>1865</v>
      </c>
      <c s="4" t="s" r="B9">
        <v>782</v>
      </c>
      <c s="4" t="s" r="D9">
        <v>1866</v>
      </c>
    </row>
    <row spans="1:4" r="10">
      <c s="4" t="s" r="A10">
        <v>1867</v>
      </c>
      <c s="4" t="s" r="B10">
        <v>782</v>
      </c>
      <c s="4" t="s" r="C10">
        <v>862</v>
      </c>
      <c s="4" t="s" r="D10">
        <v>1866</v>
      </c>
    </row>
    <row spans="1:4" r="11">
      <c s="4" t="s" r="A11">
        <v>1868</v>
      </c>
      <c s="4" t="s" r="B11">
        <v>1869</v>
      </c>
      <c s="4" t="s" r="C11">
        <v>1870</v>
      </c>
      <c s="4" t="s" r="D11">
        <v>849</v>
      </c>
    </row>
    <row spans="1:4" r="12">
      <c s="4" t="s" r="A12">
        <v>1871</v>
      </c>
      <c s="4" t="s" r="B12">
        <v>1869</v>
      </c>
      <c s="4" t="s" r="C12">
        <v>900</v>
      </c>
      <c s="4" t="s" r="D12">
        <v>1633</v>
      </c>
    </row>
    <row spans="1:4" r="13">
      <c s="4" t="s" r="A13">
        <v>1872</v>
      </c>
      <c s="4" t="s" r="B13">
        <v>782</v>
      </c>
      <c s="4" t="s" r="C13">
        <v>882</v>
      </c>
      <c s="4" t="s" r="D13">
        <v>923</v>
      </c>
    </row>
    <row spans="1:4" r="14">
      <c s="4" t="s" r="A14">
        <v>1873</v>
      </c>
      <c s="4" t="s" r="C14">
        <v>1634</v>
      </c>
    </row>
    <row spans="1:4" r="15">
      <c s="4" t="s" r="A15">
        <v>117</v>
      </c>
      <c s="4" t="s" r="B15">
        <v>1874</v>
      </c>
      <c s="4" t="s" r="C15">
        <v>1856</v>
      </c>
      <c s="4" t="s" r="D15">
        <v>796</v>
      </c>
    </row>
    <row spans="1:4" r="16">
      <c s="4" t="s" r="A16">
        <v>1875</v>
      </c>
      <c s="4" t="s" r="B16">
        <v>1876</v>
      </c>
      <c s="4" t="s" r="C16">
        <v>1877</v>
      </c>
      <c s="4" t="s" r="D16">
        <v>93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878</v>
      </c>
      <c s="2" t="s" r="B1">
        <v>26</v>
      </c>
      <c s="2" t="s" r="C1">
        <v>27</v>
      </c>
      <c s="2" t="s" r="D1">
        <v>108</v>
      </c>
      <c s="2" t="s" r="E1">
        <v>1318</v>
      </c>
    </row>
    <row spans="1:5" r="2">
      <c s="3" t="s" r="A2">
        <v>1465</v>
      </c>
    </row>
    <row spans="1:5" r="3">
      <c s="4" t="s" r="A3">
        <v>1879</v>
      </c>
      <c s="6" t="n" r="B3">
        <v>14692</v>
      </c>
      <c s="6" t="n" r="C3">
        <v>12604</v>
      </c>
    </row>
    <row spans="1:5" r="4">
      <c s="4" t="s" r="A4">
        <v>1880</v>
      </c>
      <c s="5" t="n" r="B4">
        <v>33553</v>
      </c>
      <c s="5" t="n" r="C4">
        <v>54678</v>
      </c>
    </row>
    <row spans="1:5" r="5">
      <c s="4" t="s" r="A5">
        <v>1881</v>
      </c>
      <c s="5" t="n" r="B5">
        <v>56566</v>
      </c>
      <c s="5" t="n" r="C5">
        <v>46321</v>
      </c>
    </row>
    <row spans="1:5" r="6">
      <c s="4" t="s" r="A6">
        <v>1882</v>
      </c>
      <c s="5" t="n" r="B6">
        <v>10335</v>
      </c>
      <c s="5" t="n" r="C6">
        <v>7850</v>
      </c>
    </row>
    <row spans="1:5" r="7">
      <c s="4" t="s" r="A7">
        <v>1472</v>
      </c>
      <c s="5" t="n" r="B7">
        <v>123567</v>
      </c>
      <c s="5" t="n" r="C7">
        <v>102922</v>
      </c>
    </row>
    <row spans="1:5" r="8">
      <c s="4" t="s" r="A8">
        <v>1883</v>
      </c>
      <c s="5" t="n" r="B8">
        <v>466531</v>
      </c>
      <c s="5" t="n" r="C8">
        <v>437899</v>
      </c>
    </row>
    <row spans="1:5" r="9">
      <c s="4" t="s" r="A9">
        <v>117</v>
      </c>
      <c s="5" t="n" r="B9">
        <v>4356</v>
      </c>
      <c s="5" t="n" r="C9">
        <v>3991</v>
      </c>
    </row>
    <row spans="1:5" r="10">
      <c s="4" t="s" r="A10">
        <v>1884</v>
      </c>
      <c s="5" t="n" r="B10">
        <v>709600</v>
      </c>
      <c s="5" t="n" r="C10">
        <v>666265</v>
      </c>
    </row>
    <row spans="1:5" r="11">
      <c s="4" t="s" r="A11">
        <v>1885</v>
      </c>
      <c s="5" t="n" r="B11">
        <v>-565103</v>
      </c>
      <c s="5" t="n" r="C11">
        <v>-490603</v>
      </c>
      <c s="6" t="n" r="D11">
        <v>-522220</v>
      </c>
      <c s="6" t="n" r="E11">
        <v>-490986</v>
      </c>
    </row>
    <row spans="1:5" r="12">
      <c s="4" t="s" r="A12">
        <v>1886</v>
      </c>
      <c s="5" t="n" r="B12">
        <v>144497</v>
      </c>
      <c s="5" t="n" r="C12">
        <v>175662</v>
      </c>
    </row>
    <row spans="1:5" r="13">
      <c s="3" t="s" r="A13">
        <v>1887</v>
      </c>
    </row>
    <row spans="1:5" r="14">
      <c s="4" t="s" r="A14">
        <v>1880</v>
      </c>
      <c s="5" t="n" r="B14">
        <v>109087</v>
      </c>
      <c s="5" t="n" r="C14">
        <v>107020</v>
      </c>
    </row>
    <row spans="1:5" r="15">
      <c s="4" t="s" r="A15">
        <v>1881</v>
      </c>
      <c s="5" t="n" r="B15">
        <v>56808</v>
      </c>
      <c s="5" t="n" r="C15">
        <v>54524</v>
      </c>
    </row>
    <row spans="1:5" r="16">
      <c s="4" t="s" r="A16">
        <v>1888</v>
      </c>
      <c s="5" t="n" r="B16">
        <v>735</v>
      </c>
      <c s="5" t="n" r="C16">
        <v>736</v>
      </c>
    </row>
    <row spans="1:5" r="17">
      <c s="4" t="s" r="A17">
        <v>1889</v>
      </c>
      <c s="5" t="n" r="B17">
        <v>20644</v>
      </c>
      <c s="5" t="n" r="C17">
        <v>21204</v>
      </c>
    </row>
    <row spans="1:5" r="18">
      <c s="4" t="s" r="A18">
        <v>117</v>
      </c>
      <c s="5" t="n" r="B18">
        <v>8670</v>
      </c>
      <c s="5" t="n" r="C18">
        <v>4899</v>
      </c>
    </row>
    <row spans="1:5" r="19">
      <c s="4" t="s" r="A19">
        <v>1890</v>
      </c>
      <c s="5" t="n" r="B19">
        <v>195944</v>
      </c>
      <c s="5" t="n" r="C19">
        <v>188383</v>
      </c>
    </row>
    <row spans="1:5" r="20">
      <c s="4" t="s" r="A20">
        <v>1891</v>
      </c>
      <c s="6" t="n" r="B20">
        <v>-51447</v>
      </c>
      <c s="6" t="n" r="C20">
        <v>-12721</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t="s" r="A1">
        <v>1892</v>
      </c>
      <c s="2" t="s" r="B1">
        <v>107</v>
      </c>
    </row>
    <row spans="1:7" r="2">
      <c s="2" t="s" r="B2">
        <v>26</v>
      </c>
      <c s="2" t="s" r="D2">
        <v>27</v>
      </c>
      <c s="2" t="s" r="F2">
        <v>108</v>
      </c>
    </row>
    <row spans="1:7" r="3">
      <c s="3" t="s" r="A3">
        <v>257</v>
      </c>
    </row>
    <row spans="1:7" r="4">
      <c s="4" t="s" r="A4">
        <v>1893</v>
      </c>
      <c s="6" t="n" r="B4">
        <v>490603</v>
      </c>
      <c s="6" t="n" r="D4">
        <v>522220</v>
      </c>
      <c s="6" t="n" r="F4">
        <v>490986</v>
      </c>
    </row>
    <row spans="1:7" r="5">
      <c s="4" t="s" r="A5">
        <v>166</v>
      </c>
      <c s="5" t="n" r="B5">
        <v>74500</v>
      </c>
      <c s="4" t="s" r="C5">
        <v>57</v>
      </c>
      <c s="5" t="n" r="D5">
        <v>-31617</v>
      </c>
      <c s="4" t="s" r="E5">
        <v>84</v>
      </c>
      <c s="5" t="n" r="F5">
        <v>31234</v>
      </c>
      <c s="4" t="s" r="G5">
        <v>559</v>
      </c>
    </row>
    <row spans="1:7" r="6">
      <c s="4" t="s" r="A6">
        <v>1894</v>
      </c>
      <c s="6" t="n" r="B6">
        <v>565103</v>
      </c>
      <c s="6" t="n" r="D6">
        <v>490603</v>
      </c>
      <c s="6" t="n" r="F6">
        <v>522220</v>
      </c>
    </row>
    <row spans="1:7" r="7">
      <c t="n" r="A7"/>
    </row>
    <row spans="1:7" r="8">
      <c s="4" t="s" r="A8">
        <v>57</v>
      </c>
      <c s="4" t="s" r="B8">
        <v>1895</v>
      </c>
    </row>
    <row spans="1:7" r="9">
      <c s="4" t="s" r="A9">
        <v>84</v>
      </c>
      <c s="4" t="s" r="B9">
        <v>1896</v>
      </c>
    </row>
    <row spans="1:7" r="10">
      <c s="4" t="s" r="A10">
        <v>559</v>
      </c>
      <c s="4" t="s" r="B10">
        <v>1897</v>
      </c>
    </row>
  </sheetData>
  <mergeCells count="9">
    <mergeCell ref="A1:A2"/>
    <mergeCell ref="B1:G1"/>
    <mergeCell ref="B2:C2"/>
    <mergeCell ref="D2:E2"/>
    <mergeCell ref="F2:G2"/>
    <mergeCell ref="A7:G7"/>
    <mergeCell ref="B8:G8"/>
    <mergeCell ref="B9:G9"/>
    <mergeCell ref="B10:G10"/>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t="s" r="A1">
        <v>1898</v>
      </c>
      <c s="2" t="s" r="B1">
        <v>107</v>
      </c>
    </row>
    <row spans="1:7" r="2">
      <c s="2" t="s" r="B2">
        <v>26</v>
      </c>
      <c s="2" t="s" r="D2">
        <v>27</v>
      </c>
      <c s="2" t="s" r="F2">
        <v>108</v>
      </c>
    </row>
    <row spans="1:7" r="3">
      <c s="3" t="s" r="A3">
        <v>257</v>
      </c>
    </row>
    <row spans="1:7" r="4">
      <c s="4" t="s" r="A4">
        <v>1899</v>
      </c>
      <c s="6" t="n" r="B4">
        <v>85403</v>
      </c>
      <c s="6" t="n" r="D4">
        <v>29134</v>
      </c>
      <c s="6" t="n" r="F4">
        <v>52862</v>
      </c>
    </row>
    <row spans="1:7" r="5">
      <c s="4" t="s" r="A5">
        <v>1900</v>
      </c>
      <c s="5" t="n" r="F5">
        <v>-22903</v>
      </c>
    </row>
    <row spans="1:7" r="6">
      <c s="4" t="s" r="A6">
        <v>1901</v>
      </c>
      <c s="5" t="n" r="D6">
        <v>-47263</v>
      </c>
    </row>
    <row spans="1:7" r="7">
      <c s="4" t="s" r="A7">
        <v>1902</v>
      </c>
      <c s="5" t="n" r="B7">
        <v>-2921</v>
      </c>
    </row>
    <row spans="1:7" r="8">
      <c s="4" t="s" r="A8">
        <v>1903</v>
      </c>
      <c s="5" t="n" r="B8">
        <v>-7982</v>
      </c>
      <c s="5" t="n" r="D8">
        <v>-13488</v>
      </c>
      <c s="5" t="n" r="F8">
        <v>1275</v>
      </c>
    </row>
    <row spans="1:7" r="9">
      <c s="4" t="s" r="A9">
        <v>1904</v>
      </c>
      <c s="6" t="n" r="B9">
        <v>74500</v>
      </c>
      <c s="4" t="s" r="C9">
        <v>57</v>
      </c>
      <c s="6" t="n" r="D9">
        <v>-31617</v>
      </c>
      <c s="4" t="s" r="E9">
        <v>84</v>
      </c>
      <c s="6" t="n" r="F9">
        <v>31234</v>
      </c>
      <c s="4" t="s" r="G9">
        <v>559</v>
      </c>
    </row>
    <row spans="1:7" r="10">
      <c t="n" r="A10"/>
    </row>
    <row spans="1:7" r="11">
      <c s="4" t="s" r="A11">
        <v>57</v>
      </c>
      <c s="4" t="s" r="B11">
        <v>1895</v>
      </c>
    </row>
    <row spans="1:7" r="12">
      <c s="4" t="s" r="A12">
        <v>84</v>
      </c>
      <c s="4" t="s" r="B12">
        <v>1896</v>
      </c>
    </row>
    <row spans="1:7" r="13">
      <c s="4" t="s" r="A13">
        <v>559</v>
      </c>
      <c s="4" t="s" r="B13">
        <v>1897</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80"/>
    <col customWidth="1" max="3" min="3" width="16"/>
  </cols>
  <sheetData>
    <row spans="1:3" r="1">
      <c s="1" t="s" r="A1">
        <v>1905</v>
      </c>
      <c s="2" t="s" r="C1">
        <v>107</v>
      </c>
    </row>
    <row spans="1:3" r="2">
      <c s="2" t="s" r="C2">
        <v>26</v>
      </c>
    </row>
    <row spans="1:3" r="3">
      <c s="4" t="s" r="A3">
        <v>1906</v>
      </c>
    </row>
    <row spans="1:3" r="4">
      <c s="3" t="s" r="A4">
        <v>1907</v>
      </c>
    </row>
    <row spans="1:3" r="5">
      <c s="4" t="s" r="A5">
        <v>1908</v>
      </c>
      <c s="4" t="s" r="B5">
        <v>57</v>
      </c>
      <c s="5" t="n" r="C5">
        <v>2010</v>
      </c>
    </row>
    <row spans="1:3" r="6">
      <c s="4" t="s" r="A6">
        <v>1909</v>
      </c>
    </row>
    <row spans="1:3" r="7">
      <c s="3" t="s" r="A7">
        <v>1907</v>
      </c>
    </row>
    <row spans="1:3" r="8">
      <c s="4" t="s" r="A8">
        <v>1908</v>
      </c>
      <c s="5" t="n" r="C8">
        <v>2014</v>
      </c>
    </row>
    <row spans="1:3" r="9">
      <c s="4" t="s" r="A9">
        <v>1910</v>
      </c>
    </row>
    <row spans="1:3" r="10">
      <c s="3" t="s" r="A10">
        <v>1907</v>
      </c>
    </row>
    <row spans="1:3" r="11">
      <c s="4" t="s" r="A11">
        <v>1908</v>
      </c>
      <c s="5" t="n" r="C11">
        <v>2012</v>
      </c>
    </row>
    <row spans="1:3" r="12">
      <c t="n" r="A12"/>
    </row>
    <row spans="1:3" r="13">
      <c s="4" t="s" r="A13">
        <v>57</v>
      </c>
      <c s="4" t="s" r="B13">
        <v>1911</v>
      </c>
    </row>
  </sheetData>
  <mergeCells count="2">
    <mergeCell ref="A1:B2"/>
    <mergeCell ref="A12:B1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1912</v>
      </c>
      <c s="2" t="s" r="B1">
        <v>107</v>
      </c>
    </row>
    <row spans="1:2" r="2">
      <c s="2" t="s" r="B2">
        <v>26</v>
      </c>
    </row>
    <row spans="1:2" r="3">
      <c s="4" t="s" r="A3">
        <v>1906</v>
      </c>
    </row>
    <row spans="1:2" r="4">
      <c s="3" t="s" r="A4">
        <v>1907</v>
      </c>
    </row>
    <row spans="1:2" r="5">
      <c s="4" t="s" r="A5">
        <v>1913</v>
      </c>
      <c s="5" t="n" r="B5">
        <v>200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914</v>
      </c>
      <c s="2" t="s" r="B1">
        <v>107</v>
      </c>
    </row>
    <row spans="1:3" r="2">
      <c s="2" t="s" r="B2">
        <v>26</v>
      </c>
      <c s="2" t="s" r="C2">
        <v>27</v>
      </c>
    </row>
    <row spans="1:3" r="3">
      <c s="3" t="s" r="A3">
        <v>1915</v>
      </c>
    </row>
    <row spans="1:3" r="4">
      <c s="4" t="s" r="A4">
        <v>1893</v>
      </c>
      <c s="6" t="n" r="B4">
        <v>20636</v>
      </c>
      <c s="6" t="n" r="C4">
        <v>-57395</v>
      </c>
    </row>
    <row spans="1:3" r="5">
      <c s="4" t="s" r="A5">
        <v>1916</v>
      </c>
      <c s="5" t="n" r="B5">
        <v>130035</v>
      </c>
      <c s="5" t="n" r="C5">
        <v>78757</v>
      </c>
    </row>
    <row spans="1:3" r="6">
      <c s="4" t="s" r="A6">
        <v>481</v>
      </c>
      <c s="5" t="n" r="B6">
        <v>-6932</v>
      </c>
      <c s="5" t="n" r="C6">
        <v>-726</v>
      </c>
    </row>
    <row spans="1:3" r="7">
      <c s="4" t="s" r="A7">
        <v>166</v>
      </c>
      <c s="5" t="n" r="B7">
        <v>123103</v>
      </c>
      <c s="5" t="n" r="C7">
        <v>78031</v>
      </c>
    </row>
    <row spans="1:3" r="8">
      <c s="4" t="s" r="A8">
        <v>1894</v>
      </c>
      <c s="5" t="n" r="B8">
        <v>143739</v>
      </c>
      <c s="5" t="n" r="C8">
        <v>20636</v>
      </c>
    </row>
    <row spans="1:3" r="9">
      <c s="4" t="s" r="A9">
        <v>155</v>
      </c>
    </row>
    <row spans="1:3" r="10">
      <c s="3" t="s" r="A10">
        <v>1915</v>
      </c>
    </row>
    <row spans="1:3" r="11">
      <c s="4" t="s" r="A11">
        <v>1893</v>
      </c>
      <c s="5" t="n" r="B11">
        <v>27704</v>
      </c>
      <c s="5" t="n" r="C11">
        <v>-38875</v>
      </c>
    </row>
    <row spans="1:3" r="12">
      <c s="4" t="s" r="A12">
        <v>1916</v>
      </c>
      <c s="5" t="n" r="B12">
        <v>110679</v>
      </c>
      <c s="5" t="n" r="C12">
        <v>66707</v>
      </c>
    </row>
    <row spans="1:3" r="13">
      <c s="4" t="s" r="A13">
        <v>481</v>
      </c>
      <c s="5" t="n" r="B13">
        <v>-5012</v>
      </c>
      <c s="5" t="n" r="C13">
        <v>-128</v>
      </c>
    </row>
    <row spans="1:3" r="14">
      <c s="4" t="s" r="A14">
        <v>166</v>
      </c>
      <c s="5" t="n" r="B14">
        <v>105667</v>
      </c>
      <c s="5" t="n" r="C14">
        <v>66579</v>
      </c>
    </row>
    <row spans="1:3" r="15">
      <c s="4" t="s" r="A15">
        <v>1894</v>
      </c>
      <c s="5" t="n" r="B15">
        <v>133371</v>
      </c>
      <c s="5" t="n" r="C15">
        <v>27704</v>
      </c>
    </row>
    <row spans="1:3" r="16">
      <c s="4" t="s" r="A16">
        <v>1917</v>
      </c>
    </row>
    <row spans="1:3" r="17">
      <c s="3" t="s" r="A17">
        <v>1915</v>
      </c>
    </row>
    <row spans="1:3" r="18">
      <c s="4" t="s" r="A18">
        <v>1893</v>
      </c>
      <c s="5" t="n" r="B18">
        <v>-18809</v>
      </c>
      <c s="5" t="n" r="C18">
        <v>-28518</v>
      </c>
    </row>
    <row spans="1:3" r="19">
      <c s="4" t="s" r="A19">
        <v>1916</v>
      </c>
      <c s="5" t="n" r="B19">
        <v>2768</v>
      </c>
      <c s="5" t="n" r="C19">
        <v>8708</v>
      </c>
    </row>
    <row spans="1:3" r="20">
      <c s="4" t="s" r="A20">
        <v>481</v>
      </c>
      <c s="5" t="n" r="B20">
        <v>637</v>
      </c>
      <c s="5" t="n" r="C20">
        <v>1001</v>
      </c>
    </row>
    <row spans="1:3" r="21">
      <c s="4" t="s" r="A21">
        <v>166</v>
      </c>
      <c s="5" t="n" r="B21">
        <v>3405</v>
      </c>
      <c s="5" t="n" r="C21">
        <v>9709</v>
      </c>
    </row>
    <row spans="1:3" r="22">
      <c s="4" t="s" r="A22">
        <v>1894</v>
      </c>
      <c s="5" t="n" r="B22">
        <v>-15404</v>
      </c>
      <c s="5" t="n" r="C22">
        <v>-18809</v>
      </c>
    </row>
    <row spans="1:3" r="23">
      <c s="4" t="s" r="A23">
        <v>1918</v>
      </c>
    </row>
    <row spans="1:3" r="24">
      <c s="3" t="s" r="A24">
        <v>1915</v>
      </c>
    </row>
    <row spans="1:3" r="25">
      <c s="4" t="s" r="A25">
        <v>1893</v>
      </c>
      <c s="5" t="n" r="B25">
        <v>11741</v>
      </c>
      <c s="5" t="n" r="C25">
        <v>9998</v>
      </c>
    </row>
    <row spans="1:3" r="26">
      <c s="4" t="s" r="A26">
        <v>1916</v>
      </c>
      <c s="5" t="n" r="B26">
        <v>16588</v>
      </c>
      <c s="5" t="n" r="C26">
        <v>3342</v>
      </c>
    </row>
    <row spans="1:3" r="27">
      <c s="4" t="s" r="A27">
        <v>481</v>
      </c>
      <c s="5" t="n" r="B27">
        <v>-2557</v>
      </c>
      <c s="5" t="n" r="C27">
        <v>-1599</v>
      </c>
    </row>
    <row spans="1:3" r="28">
      <c s="4" t="s" r="A28">
        <v>166</v>
      </c>
      <c s="5" t="n" r="B28">
        <v>14031</v>
      </c>
      <c s="5" t="n" r="C28">
        <v>1743</v>
      </c>
    </row>
    <row spans="1:3" r="29">
      <c s="4" t="s" r="A29">
        <v>1894</v>
      </c>
      <c s="6" t="n" r="B29">
        <v>25772</v>
      </c>
      <c s="6" t="n" r="C29">
        <v>1174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41</v>
      </c>
      <c s="2" t="s" r="B1">
        <v>107</v>
      </c>
    </row>
    <row spans="1:2" r="2">
      <c s="2" t="s" r="B2">
        <v>26</v>
      </c>
    </row>
    <row spans="1:2" r="3">
      <c s="3" t="s" r="A3">
        <v>241</v>
      </c>
    </row>
    <row spans="1:2" r="4">
      <c s="4" t="s" r="A4">
        <v>241</v>
      </c>
      <c s="4" t="s" r="B4">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919</v>
      </c>
      <c s="2" t="s" r="B1">
        <v>107</v>
      </c>
    </row>
    <row spans="1:4" r="2">
      <c s="2" t="s" r="B2">
        <v>26</v>
      </c>
      <c s="2" t="s" r="C2">
        <v>27</v>
      </c>
      <c s="2" t="s" r="D2">
        <v>108</v>
      </c>
    </row>
    <row spans="1:4" r="3">
      <c s="3" t="s" r="A3">
        <v>1920</v>
      </c>
    </row>
    <row spans="1:4" r="4">
      <c s="4" t="s" r="A4">
        <v>1921</v>
      </c>
      <c s="6" t="n" r="B4">
        <v>175702</v>
      </c>
      <c s="6" t="n" r="C4">
        <v>179485</v>
      </c>
      <c s="6" t="n" r="D4">
        <v>708767</v>
      </c>
    </row>
    <row spans="1:4" r="5">
      <c s="4" t="s" r="A5">
        <v>129</v>
      </c>
      <c s="5" t="n" r="B5">
        <v>-120780</v>
      </c>
      <c s="5" t="n" r="C5">
        <v>-145165</v>
      </c>
      <c s="5" t="n" r="D5">
        <v>-132039</v>
      </c>
    </row>
    <row spans="1:4" r="6">
      <c s="4" t="s" r="A6">
        <v>1922</v>
      </c>
      <c s="5" t="n" r="B6">
        <v>-1194</v>
      </c>
      <c s="5" t="n" r="C6">
        <v>-2858</v>
      </c>
      <c s="5" t="n" r="D6">
        <v>1543</v>
      </c>
    </row>
    <row spans="1:4" r="7">
      <c s="4" t="s" r="A7">
        <v>132</v>
      </c>
      <c s="5" t="n" r="B7">
        <v>224785</v>
      </c>
      <c s="5" t="n" r="C7">
        <v>213591</v>
      </c>
      <c s="6" t="n" r="D7">
        <v>107234</v>
      </c>
    </row>
    <row spans="1:4" r="8">
      <c s="4" t="s" r="A8">
        <v>1923</v>
      </c>
    </row>
    <row spans="1:4" r="9">
      <c s="3" t="s" r="A9">
        <v>1920</v>
      </c>
    </row>
    <row spans="1:4" r="10">
      <c s="4" t="s" r="A10">
        <v>1921</v>
      </c>
      <c s="5" t="n" r="B10">
        <v>5995</v>
      </c>
      <c s="6" t="n" r="C10">
        <v>128</v>
      </c>
    </row>
    <row spans="1:4" r="11">
      <c s="4" t="s" r="A11">
        <v>129</v>
      </c>
      <c s="5" t="n" r="B11">
        <v>-983</v>
      </c>
    </row>
    <row spans="1:4" r="12">
      <c s="4" t="s" r="A12">
        <v>130</v>
      </c>
      <c s="6" t="n" r="B12">
        <v>5012</v>
      </c>
      <c s="6" t="n" r="C12">
        <v>128</v>
      </c>
    </row>
    <row spans="1:4" r="13">
      <c s="4" t="s" r="A13">
        <v>1922</v>
      </c>
    </row>
    <row spans="1:4" r="14">
      <c s="4" t="s" r="A14">
        <v>132</v>
      </c>
      <c s="6" t="n" r="B14">
        <v>5012</v>
      </c>
      <c s="6" t="n" r="C14">
        <v>128</v>
      </c>
    </row>
    <row spans="1:4" r="15">
      <c s="4" t="s" r="A15">
        <v>1924</v>
      </c>
    </row>
    <row spans="1:4" r="16">
      <c s="3" t="s" r="A16">
        <v>1920</v>
      </c>
    </row>
    <row spans="1:4" r="17">
      <c s="4" t="s" r="A17">
        <v>1921</v>
      </c>
      <c s="5" t="n" r="B17">
        <v>4879</v>
      </c>
      <c s="5" t="n" r="C17">
        <v>4220</v>
      </c>
    </row>
    <row spans="1:4" r="18">
      <c s="4" t="s" r="A18">
        <v>129</v>
      </c>
      <c s="5" t="n" r="B18">
        <v>-1481</v>
      </c>
      <c s="5" t="n" r="C18">
        <v>-2065</v>
      </c>
    </row>
    <row spans="1:4" r="19">
      <c s="4" t="s" r="A19">
        <v>130</v>
      </c>
      <c s="5" t="n" r="B19">
        <v>3398</v>
      </c>
      <c s="5" t="n" r="C19">
        <v>2155</v>
      </c>
    </row>
    <row spans="1:4" r="20">
      <c s="4" t="s" r="A20">
        <v>1922</v>
      </c>
      <c s="5" t="n" r="B20">
        <v>-841</v>
      </c>
      <c s="5" t="n" r="C20">
        <v>-556</v>
      </c>
    </row>
    <row spans="1:4" r="21">
      <c s="4" t="s" r="A21">
        <v>132</v>
      </c>
      <c s="6" t="n" r="B21">
        <v>2557</v>
      </c>
      <c s="6" t="n" r="C21">
        <v>1599</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1925</v>
      </c>
      <c s="2" t="s" r="B1">
        <v>107</v>
      </c>
    </row>
    <row spans="1:4" r="2">
      <c s="2" t="s" r="B2">
        <v>26</v>
      </c>
      <c s="2" t="s" r="C2">
        <v>27</v>
      </c>
      <c s="2" t="s" r="D2">
        <v>108</v>
      </c>
    </row>
    <row spans="1:4" r="3">
      <c s="3" t="s" r="A3">
        <v>261</v>
      </c>
    </row>
    <row spans="1:4" r="4">
      <c s="4" t="s" r="A4">
        <v>1926</v>
      </c>
      <c s="5" t="n" r="B4">
        <v>3717630462</v>
      </c>
      <c s="5" t="n" r="C4">
        <v>3710960252</v>
      </c>
      <c s="5" t="n" r="D4">
        <v>3663483895</v>
      </c>
    </row>
    <row spans="1:4" r="5">
      <c s="3" t="s" r="A5">
        <v>1927</v>
      </c>
    </row>
    <row spans="1:4" r="6">
      <c s="4" t="s" r="A6">
        <v>167</v>
      </c>
      <c s="5" t="n" r="B6">
        <v>-155232995</v>
      </c>
      <c s="5" t="n" r="C6">
        <v>-40054831</v>
      </c>
      <c s="5" t="n" r="D6">
        <v>-19209</v>
      </c>
    </row>
    <row spans="1:4" r="7">
      <c s="4" t="s" r="A7">
        <v>168</v>
      </c>
      <c s="5" t="n" r="B7">
        <v>5251</v>
      </c>
      <c s="5" t="n" r="C7">
        <v>1920457</v>
      </c>
      <c s="5" t="n" r="D7">
        <v>601</v>
      </c>
    </row>
    <row spans="1:4" r="8">
      <c s="4" t="s" r="A8">
        <v>169</v>
      </c>
      <c s="5" t="n" r="B8">
        <v>36461000</v>
      </c>
      <c s="5" t="n" r="C8">
        <v>44689800</v>
      </c>
      <c s="5" t="n" r="D8">
        <v>47335900</v>
      </c>
    </row>
    <row spans="1:4" r="9">
      <c s="4" t="s" r="A9">
        <v>171</v>
      </c>
      <c s="5" t="n" r="B9">
        <v>1495</v>
      </c>
      <c s="5" t="n" r="C9">
        <v>114784</v>
      </c>
      <c s="5" t="n" r="D9">
        <v>159065</v>
      </c>
    </row>
    <row spans="1:4" r="10">
      <c s="4" t="s" r="A10">
        <v>1928</v>
      </c>
      <c s="5" t="n" r="B10">
        <v>3598865213</v>
      </c>
      <c s="5" t="n" r="C10">
        <v>3717630462</v>
      </c>
      <c s="5" t="n" r="D10">
        <v>371096025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s="1" t="s" r="A1">
        <v>1929</v>
      </c>
      <c s="2" t="s" r="B1">
        <v>1930</v>
      </c>
      <c s="2" t="s" r="C1">
        <v>1931</v>
      </c>
      <c s="2" t="s" r="D1">
        <v>26</v>
      </c>
      <c s="2" t="s" r="E1">
        <v>27</v>
      </c>
      <c s="2" t="s" r="F1">
        <v>108</v>
      </c>
    </row>
    <row spans="1:6" r="2">
      <c s="3" t="s" r="A2">
        <v>1932</v>
      </c>
    </row>
    <row spans="1:6" r="3">
      <c s="4" t="s" r="A3">
        <v>1933</v>
      </c>
      <c s="6" t="n" r="D3">
        <v>735394</v>
      </c>
      <c s="6" t="n" r="E3">
        <v>583354</v>
      </c>
      <c s="6" t="n" r="F3">
        <v>538021</v>
      </c>
    </row>
    <row spans="1:6" r="4">
      <c s="4" t="s" r="A4">
        <v>1934</v>
      </c>
      <c s="6" t="n" r="D4">
        <v>164311</v>
      </c>
      <c s="6" t="n" r="E4">
        <v>136112</v>
      </c>
      <c s="6" t="n" r="F4">
        <v>125944</v>
      </c>
    </row>
    <row spans="1:6" r="5">
      <c s="4" t="s" r="A5">
        <v>1935</v>
      </c>
      <c s="6" t="n" r="D5">
        <v>19</v>
      </c>
      <c s="6" t="n" r="E5">
        <v>17</v>
      </c>
      <c s="6" t="n" r="F5">
        <v>8</v>
      </c>
    </row>
    <row spans="1:6" r="6">
      <c s="4" t="s" r="A6">
        <v>1936</v>
      </c>
      <c s="5" t="n" r="D6">
        <v>100</v>
      </c>
    </row>
    <row spans="1:6" r="7">
      <c s="4" t="s" r="A7">
        <v>104</v>
      </c>
      <c s="5" t="n" r="D7">
        <v>223697388</v>
      </c>
      <c s="5" t="n" r="E7">
        <v>104932139</v>
      </c>
    </row>
    <row spans="1:6" r="8">
      <c s="4" t="s" r="A8">
        <v>1937</v>
      </c>
      <c s="6" t="n" r="D8">
        <v>151805</v>
      </c>
      <c s="6" t="n" r="E8">
        <v>72090</v>
      </c>
    </row>
    <row spans="1:6" r="9">
      <c s="4" t="s" r="A9">
        <v>1938</v>
      </c>
      <c s="5" t="n" r="D9">
        <v>155232995</v>
      </c>
      <c s="5" t="n" r="E9">
        <v>40054831</v>
      </c>
      <c s="5" t="n" r="F9">
        <v>19209</v>
      </c>
    </row>
    <row spans="1:6" r="10">
      <c s="4" t="s" r="A10">
        <v>1939</v>
      </c>
    </row>
    <row spans="1:6" r="11">
      <c s="3" t="s" r="A11">
        <v>1932</v>
      </c>
    </row>
    <row spans="1:6" r="12">
      <c s="4" t="s" r="A12">
        <v>1940</v>
      </c>
      <c s="4" t="s" r="C12">
        <v>1941</v>
      </c>
    </row>
    <row spans="1:6" r="13">
      <c s="4" t="s" r="A13">
        <v>1938</v>
      </c>
      <c s="5" t="n" r="B13">
        <v>24331100</v>
      </c>
    </row>
    <row spans="1:6" r="14">
      <c s="4" t="s" r="A14">
        <v>1942</v>
      </c>
      <c s="6" t="n" r="B14">
        <v>19977</v>
      </c>
    </row>
    <row spans="1:6" r="15">
      <c s="4" t="s" r="A15">
        <v>1943</v>
      </c>
    </row>
    <row spans="1:6" r="16">
      <c s="3" t="s" r="A16">
        <v>1932</v>
      </c>
    </row>
    <row spans="1:6" r="17">
      <c s="4" t="s" r="A17">
        <v>1938</v>
      </c>
      <c s="5" t="n" r="C17">
        <v>25000000</v>
      </c>
    </row>
    <row spans="1:6" r="18">
      <c s="4" t="s" r="A18">
        <v>1942</v>
      </c>
      <c s="6" t="n" r="C18">
        <v>20000</v>
      </c>
    </row>
    <row spans="1:6" r="19">
      <c s="4" t="s" r="A19">
        <v>1944</v>
      </c>
    </row>
    <row spans="1:6" r="20">
      <c s="3" t="s" r="A20">
        <v>1932</v>
      </c>
    </row>
    <row spans="1:6" r="21">
      <c s="4" t="s" r="A21">
        <v>104</v>
      </c>
      <c s="5" t="n" r="D21">
        <v>1141686</v>
      </c>
      <c s="5" t="n" r="E21">
        <v>1143181</v>
      </c>
      <c s="5" t="n" r="F21">
        <v>1257966</v>
      </c>
    </row>
    <row spans="1:6" r="22">
      <c s="4" t="s" r="A22">
        <v>1937</v>
      </c>
      <c s="6" t="n" r="D22">
        <v>2017</v>
      </c>
      <c s="6" t="n" r="E22">
        <v>2120</v>
      </c>
      <c s="6" t="n" r="F22">
        <v>2161</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spans="1:5" r="1">
      <c s="1" t="s" r="A1">
        <v>1945</v>
      </c>
      <c s="2" t="s" r="B1">
        <v>514</v>
      </c>
      <c s="2" t="s" r="C1">
        <v>1946</v>
      </c>
      <c s="2" t="s" r="D1">
        <v>1947</v>
      </c>
      <c s="2" t="s" r="E1">
        <v>515</v>
      </c>
    </row>
    <row spans="1:5" r="2">
      <c s="3" t="s" r="A2">
        <v>1948</v>
      </c>
    </row>
    <row spans="1:5" r="3">
      <c s="4" t="s" r="A3">
        <v>1949</v>
      </c>
      <c s="4" t="s" r="B3">
        <v>1950</v>
      </c>
      <c s="4" t="s" r="C3">
        <v>1950</v>
      </c>
      <c s="4" t="s" r="D3">
        <v>1950</v>
      </c>
    </row>
    <row spans="1:5" r="4">
      <c s="4" t="s" r="A4">
        <v>1951</v>
      </c>
      <c s="4" t="s" r="B4">
        <v>1952</v>
      </c>
      <c s="4" t="s" r="C4">
        <v>1952</v>
      </c>
      <c s="4" t="s" r="D4">
        <v>1952</v>
      </c>
    </row>
    <row spans="1:5" r="5">
      <c s="4" t="s" r="A5">
        <v>1953</v>
      </c>
      <c s="4" t="s" r="B5">
        <v>1954</v>
      </c>
      <c s="4" t="s" r="C5">
        <v>1954</v>
      </c>
      <c s="4" t="s" r="D5">
        <v>1954</v>
      </c>
    </row>
    <row spans="1:5" r="6">
      <c s="4" t="s" r="A6">
        <v>1955</v>
      </c>
    </row>
    <row spans="1:5" r="7">
      <c s="3" t="s" r="A7">
        <v>1948</v>
      </c>
    </row>
    <row spans="1:5" r="8">
      <c s="4" t="s" r="A8">
        <v>1953</v>
      </c>
      <c s="4" t="s" r="B8">
        <v>1954</v>
      </c>
      <c s="4" t="s" r="C8">
        <v>1954</v>
      </c>
      <c s="4" t="s" r="D8">
        <v>1954</v>
      </c>
      <c s="4" t="s" r="E8">
        <v>1954</v>
      </c>
    </row>
    <row spans="1:5" r="9">
      <c s="4" t="s" r="A9">
        <v>1956</v>
      </c>
      <c s="6" t="n" r="B9">
        <v>433011</v>
      </c>
      <c s="6" t="n" r="E9">
        <v>456070</v>
      </c>
    </row>
    <row spans="1:5" r="10">
      <c s="4" t="s" r="A10">
        <v>1957</v>
      </c>
      <c s="6" t="n" r="E10">
        <v>7656</v>
      </c>
    </row>
    <row spans="1:5" r="11">
      <c s="4" t="s" r="A11">
        <v>1958</v>
      </c>
    </row>
    <row spans="1:5" r="12">
      <c s="3" t="s" r="A12">
        <v>1948</v>
      </c>
    </row>
    <row spans="1:5" r="13">
      <c s="4" t="s" r="A13">
        <v>1953</v>
      </c>
      <c s="4" t="s" r="B13">
        <v>1954</v>
      </c>
      <c s="4" t="s" r="C13">
        <v>1954</v>
      </c>
      <c s="4" t="s" r="D13">
        <v>1954</v>
      </c>
      <c s="4" t="s" r="E13">
        <v>1954</v>
      </c>
    </row>
    <row spans="1:5" r="14">
      <c s="4" t="s" r="A14">
        <v>1959</v>
      </c>
    </row>
    <row spans="1:5" r="15">
      <c s="3" t="s" r="A15">
        <v>1948</v>
      </c>
    </row>
    <row spans="1:5" r="16">
      <c s="4" t="s" r="A16">
        <v>1960</v>
      </c>
      <c s="11" t="n" r="C16">
        <v>1000000</v>
      </c>
    </row>
    <row spans="1:5" r="17">
      <c s="4" t="s" r="A17">
        <v>1961</v>
      </c>
      <c s="4" t="s" r="B17">
        <v>829</v>
      </c>
      <c s="4" t="s" r="C17">
        <v>829</v>
      </c>
      <c s="4" t="s" r="D17">
        <v>829</v>
      </c>
    </row>
    <row spans="1:5" r="18">
      <c s="4" t="s" r="A18">
        <v>1962</v>
      </c>
      <c s="4" t="s" r="B18">
        <v>1952</v>
      </c>
      <c s="4" t="s" r="C18">
        <v>1952</v>
      </c>
      <c s="4" t="s" r="D18">
        <v>1952</v>
      </c>
    </row>
    <row spans="1:5" r="19">
      <c s="4" t="s" r="A19">
        <v>1963</v>
      </c>
      <c s="11" t="n" r="C19">
        <v>1000000</v>
      </c>
    </row>
    <row spans="1:5" r="20">
      <c s="4" t="s" r="A20">
        <v>1964</v>
      </c>
    </row>
    <row spans="1:5" r="21">
      <c s="3" t="s" r="A21">
        <v>1948</v>
      </c>
    </row>
    <row spans="1:5" r="22">
      <c s="4" t="s" r="A22">
        <v>1960</v>
      </c>
      <c s="5" t="n" r="C22">
        <v>20000000</v>
      </c>
    </row>
    <row spans="1:5" r="23">
      <c s="4" t="s" r="A23">
        <v>1965</v>
      </c>
    </row>
    <row spans="1:5" r="24">
      <c s="3" t="s" r="A24">
        <v>1948</v>
      </c>
    </row>
    <row spans="1:5" r="25">
      <c s="4" t="s" r="A25">
        <v>1960</v>
      </c>
      <c s="11" t="n" r="C25">
        <v>1000000</v>
      </c>
    </row>
    <row spans="1:5" r="26">
      <c s="4" t="s" r="A26">
        <v>1961</v>
      </c>
      <c s="4" t="s" r="B26">
        <v>829</v>
      </c>
      <c s="4" t="s" r="C26">
        <v>829</v>
      </c>
      <c s="4" t="s" r="D26">
        <v>829</v>
      </c>
    </row>
    <row spans="1:5" r="27">
      <c s="4" t="s" r="A27">
        <v>1966</v>
      </c>
      <c s="11" t="n" r="C27">
        <v>45000</v>
      </c>
    </row>
    <row spans="1:5" r="28">
      <c s="4" t="s" r="A28">
        <v>1967</v>
      </c>
    </row>
    <row spans="1:5" r="29">
      <c s="3" t="s" r="A29">
        <v>1948</v>
      </c>
    </row>
    <row spans="1:5" r="30">
      <c s="4" t="s" r="A30">
        <v>1968</v>
      </c>
      <c s="13" t="n" r="D30">
        <v>15</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969</v>
      </c>
      <c s="2" t="s" r="B1">
        <v>107</v>
      </c>
    </row>
    <row spans="1:4" r="2">
      <c s="2" t="s" r="B2">
        <v>26</v>
      </c>
      <c s="2" t="s" r="C2">
        <v>27</v>
      </c>
      <c s="2" t="s" r="D2">
        <v>108</v>
      </c>
    </row>
    <row spans="1:4" r="3">
      <c s="3" t="s" r="A3">
        <v>1970</v>
      </c>
    </row>
    <row spans="1:4" r="4">
      <c s="4" t="s" r="A4">
        <v>1921</v>
      </c>
      <c s="6" t="n" r="B4">
        <v>175702</v>
      </c>
      <c s="6" t="n" r="C4">
        <v>179485</v>
      </c>
      <c s="6" t="n" r="D4">
        <v>708767</v>
      </c>
    </row>
    <row spans="1:4" r="5">
      <c s="4" t="s" r="A5">
        <v>1971</v>
      </c>
      <c s="5" t="n" r="B5">
        <v>227205</v>
      </c>
      <c s="5" t="n" r="C5">
        <v>202754</v>
      </c>
      <c s="5" t="n" r="D5">
        <v>616463</v>
      </c>
    </row>
    <row spans="1:4" r="6">
      <c s="4" t="s" r="A6">
        <v>1972</v>
      </c>
      <c s="5" t="n" r="B6">
        <v>43028</v>
      </c>
      <c s="5" t="n" r="C6">
        <v>37805</v>
      </c>
      <c s="5" t="n" r="D6">
        <v>18597</v>
      </c>
    </row>
    <row spans="1:4" r="7">
      <c s="4" t="s" r="A7">
        <v>1973</v>
      </c>
      <c s="6" t="n" r="B7">
        <v>8256</v>
      </c>
      <c s="6" t="n" r="C7">
        <v>8306</v>
      </c>
      <c s="6" t="n" r="D7">
        <v>5594</v>
      </c>
    </row>
    <row spans="1:4" r="8">
      <c s="4" t="s" r="A8">
        <v>1974</v>
      </c>
    </row>
    <row spans="1:4" r="9">
      <c s="3" t="s" r="A9">
        <v>1970</v>
      </c>
    </row>
    <row spans="1:4" r="10">
      <c s="4" t="s" r="A10">
        <v>1975</v>
      </c>
      <c s="5" t="n" r="C10">
        <v>2200000</v>
      </c>
    </row>
    <row spans="1:4" r="11">
      <c s="4" t="s" r="A11">
        <v>1976</v>
      </c>
      <c s="4" t="s" r="C11">
        <v>1977</v>
      </c>
    </row>
    <row spans="1:4" r="12">
      <c s="4" t="s" r="A12">
        <v>526</v>
      </c>
      <c s="4" t="s" r="B12">
        <v>1978</v>
      </c>
      <c s="4" t="s" r="C12">
        <v>1979</v>
      </c>
    </row>
    <row spans="1:4" r="13">
      <c s="4" t="s" r="A13">
        <v>1980</v>
      </c>
    </row>
    <row spans="1:4" r="14">
      <c s="3" t="s" r="A14">
        <v>1970</v>
      </c>
    </row>
    <row spans="1:4" r="15">
      <c s="4" t="s" r="A15">
        <v>526</v>
      </c>
      <c s="4" t="s" r="B15">
        <v>1981</v>
      </c>
    </row>
    <row spans="1:4" r="16">
      <c s="4" t="s" r="A16">
        <v>1982</v>
      </c>
      <c s="6" t="n" r="B16">
        <v>57210</v>
      </c>
    </row>
    <row spans="1:4" r="17">
      <c s="4" t="s" r="A17">
        <v>1983</v>
      </c>
    </row>
    <row spans="1:4" r="18">
      <c s="3" t="s" r="A18">
        <v>1970</v>
      </c>
    </row>
    <row spans="1:4" r="19">
      <c s="4" t="s" r="A19">
        <v>1975</v>
      </c>
      <c s="5" t="n" r="D19">
        <v>32040000</v>
      </c>
    </row>
    <row spans="1:4" r="20">
      <c s="4" t="s" r="A20">
        <v>526</v>
      </c>
      <c s="4" t="s" r="B20">
        <v>1984</v>
      </c>
      <c s="4" t="s" r="D20">
        <v>1985</v>
      </c>
    </row>
    <row spans="1:4" r="21">
      <c s="4" t="s" r="A21">
        <v>1982</v>
      </c>
      <c s="6" t="n" r="B21">
        <v>11012</v>
      </c>
    </row>
    <row spans="1:4" r="22">
      <c s="4" t="s" r="A22">
        <v>1921</v>
      </c>
      <c s="6" t="n" r="D22">
        <v>336858</v>
      </c>
    </row>
    <row spans="1:4" r="23">
      <c s="4" t="s" r="A23">
        <v>1971</v>
      </c>
      <c s="5" t="n" r="D23">
        <v>306570</v>
      </c>
    </row>
    <row spans="1:4" r="24">
      <c s="4" t="s" r="A24">
        <v>1986</v>
      </c>
      <c s="5" t="n" r="D24">
        <v>50139</v>
      </c>
    </row>
    <row spans="1:4" r="25">
      <c s="4" t="s" r="A25">
        <v>1987</v>
      </c>
      <c s="6" t="n" r="D25">
        <v>3846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4"/>
  </cols>
  <sheetData>
    <row spans="1:6" r="1">
      <c s="1" t="s" r="A1">
        <v>1988</v>
      </c>
      <c s="2" t="s" r="C1">
        <v>107</v>
      </c>
    </row>
    <row spans="1:6" r="2">
      <c s="2" t="s" r="C2">
        <v>26</v>
      </c>
      <c s="2" t="s" r="D2">
        <v>27</v>
      </c>
      <c s="2" t="s" r="E2">
        <v>108</v>
      </c>
    </row>
    <row spans="1:6" r="3">
      <c s="3" t="s" r="A3">
        <v>1970</v>
      </c>
    </row>
    <row spans="1:6" r="4">
      <c s="4" t="s" r="A4">
        <v>54</v>
      </c>
      <c s="6" t="n" r="C4">
        <v>41783236</v>
      </c>
      <c s="6" t="n" r="D4">
        <v>43520314</v>
      </c>
    </row>
    <row spans="1:6" r="5">
      <c s="4" t="s" r="A5">
        <v>71</v>
      </c>
      <c s="5" t="n" r="C5">
        <v>39038290</v>
      </c>
      <c s="5" t="n" r="D5">
        <v>40967101</v>
      </c>
    </row>
    <row spans="1:6" r="6">
      <c s="4" t="s" r="A6">
        <v>1989</v>
      </c>
      <c s="5" t="n" r="C6">
        <v>1257417</v>
      </c>
      <c s="5" t="n" r="D6">
        <v>1195456</v>
      </c>
      <c s="6" t="n" r="E6">
        <v>1575901</v>
      </c>
    </row>
    <row spans="1:6" r="7">
      <c s="4" t="s" r="A7">
        <v>1990</v>
      </c>
      <c s="5" t="n" r="C7">
        <v>224785</v>
      </c>
      <c s="5" t="n" r="D7">
        <v>213591</v>
      </c>
      <c s="5" t="n" r="E7">
        <v>107234</v>
      </c>
    </row>
    <row spans="1:6" r="8">
      <c s="4" t="s" r="A8">
        <v>1991</v>
      </c>
    </row>
    <row spans="1:6" r="9">
      <c s="3" t="s" r="A9">
        <v>1970</v>
      </c>
    </row>
    <row spans="1:6" r="10">
      <c s="4" t="s" r="A10">
        <v>54</v>
      </c>
      <c s="5" t="n" r="C10">
        <v>2268874</v>
      </c>
      <c s="5" t="n" r="D10">
        <v>2089844</v>
      </c>
    </row>
    <row spans="1:6" r="11">
      <c s="4" t="s" r="A11">
        <v>71</v>
      </c>
      <c s="5" t="n" r="C11">
        <v>1308632</v>
      </c>
      <c s="5" t="n" r="D11">
        <v>1247768</v>
      </c>
    </row>
    <row spans="1:6" r="12">
      <c s="4" t="s" r="A12">
        <v>1992</v>
      </c>
      <c s="5" t="n" r="C12">
        <v>781110</v>
      </c>
      <c s="5" t="n" r="D12">
        <v>947213</v>
      </c>
      <c s="5" t="n" r="E12">
        <v>143193</v>
      </c>
      <c s="4" t="s" r="F12">
        <v>57</v>
      </c>
    </row>
    <row spans="1:6" r="13">
      <c s="4" t="s" r="A13">
        <v>1989</v>
      </c>
      <c s="5" t="n" r="C13">
        <v>610747</v>
      </c>
      <c s="5" t="n" r="D13">
        <v>779690</v>
      </c>
      <c s="5" t="n" r="E13">
        <v>69899</v>
      </c>
      <c s="4" t="s" r="F13">
        <v>57</v>
      </c>
    </row>
    <row spans="1:6" r="14">
      <c s="4" t="s" r="A14">
        <v>1990</v>
      </c>
      <c s="6" t="n" r="C14">
        <v>119838</v>
      </c>
      <c s="5" t="n" r="D14">
        <v>87261</v>
      </c>
      <c s="5" t="n" r="E14">
        <v>48706</v>
      </c>
      <c s="4" t="s" r="F14">
        <v>57</v>
      </c>
    </row>
    <row spans="1:6" r="15">
      <c s="4" t="s" r="A15">
        <v>1993</v>
      </c>
    </row>
    <row spans="1:6" r="16">
      <c s="3" t="s" r="A16">
        <v>1970</v>
      </c>
    </row>
    <row spans="1:6" r="17">
      <c s="4" t="s" r="A17">
        <v>1992</v>
      </c>
      <c s="4" t="s" r="B17">
        <v>84</v>
      </c>
      <c s="5" t="n" r="D17">
        <v>144349</v>
      </c>
      <c s="5" t="n" r="E17">
        <v>95356</v>
      </c>
    </row>
    <row spans="1:6" r="18">
      <c s="4" t="s" r="A18">
        <v>1989</v>
      </c>
      <c s="4" t="s" r="B18">
        <v>84</v>
      </c>
      <c s="5" t="n" r="D18">
        <v>89338</v>
      </c>
      <c s="5" t="n" r="E18">
        <v>73956</v>
      </c>
    </row>
    <row spans="1:6" r="19">
      <c s="4" t="s" r="A19">
        <v>1990</v>
      </c>
      <c s="4" t="s" r="B19">
        <v>84</v>
      </c>
      <c s="6" t="n" r="D19">
        <v>20071</v>
      </c>
      <c s="6" t="n" r="E19">
        <v>6487</v>
      </c>
    </row>
    <row spans="1:6" r="20">
      <c t="n" r="A20"/>
    </row>
    <row spans="1:6" r="21">
      <c s="4" t="s" r="A21">
        <v>57</v>
      </c>
      <c s="4" t="s" r="B21">
        <v>1994</v>
      </c>
    </row>
    <row spans="1:6" r="22">
      <c s="4" t="s" r="A22">
        <v>84</v>
      </c>
      <c s="4" t="s" r="B22">
        <v>1995</v>
      </c>
    </row>
  </sheetData>
  <mergeCells count="6">
    <mergeCell ref="A1:B2"/>
    <mergeCell ref="C1:F1"/>
    <mergeCell ref="E2:F2"/>
    <mergeCell ref="A20:E20"/>
    <mergeCell ref="B21:E21"/>
    <mergeCell ref="B22:E2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996</v>
      </c>
      <c s="2" t="s" r="B1">
        <v>107</v>
      </c>
    </row>
    <row spans="1:4" r="2">
      <c s="2" t="s" r="B2">
        <v>26</v>
      </c>
      <c s="2" t="s" r="C2">
        <v>27</v>
      </c>
      <c s="2" t="s" r="D2">
        <v>108</v>
      </c>
    </row>
    <row spans="1:4" r="3">
      <c s="3" t="s" r="A3">
        <v>1970</v>
      </c>
    </row>
    <row spans="1:4" r="4">
      <c s="4" t="s" r="A4">
        <v>1997</v>
      </c>
      <c s="6" t="n" r="B4">
        <v>1930588</v>
      </c>
      <c s="6" t="n" r="C4">
        <v>1831844</v>
      </c>
      <c s="6" t="n" r="D4">
        <v>2079943</v>
      </c>
    </row>
    <row spans="1:4" r="5">
      <c s="4" t="s" r="A5">
        <v>1989</v>
      </c>
      <c s="5" t="n" r="B5">
        <v>1257417</v>
      </c>
      <c s="5" t="n" r="C5">
        <v>1195456</v>
      </c>
      <c s="5" t="n" r="D5">
        <v>1575901</v>
      </c>
    </row>
    <row spans="1:4" r="6">
      <c s="4" t="s" r="A6">
        <v>1998</v>
      </c>
    </row>
    <row spans="1:4" r="7">
      <c s="3" t="s" r="A7">
        <v>1970</v>
      </c>
    </row>
    <row spans="1:4" r="8">
      <c s="4" t="s" r="A8">
        <v>1999</v>
      </c>
      <c s="5" t="n" r="B8">
        <v>376174</v>
      </c>
      <c s="5" t="n" r="C8">
        <v>339637</v>
      </c>
    </row>
    <row spans="1:4" r="9">
      <c s="4" t="s" r="A9">
        <v>1336</v>
      </c>
      <c s="5" t="n" r="B9">
        <v>2104</v>
      </c>
      <c s="5" t="n" r="C9">
        <v>5797</v>
      </c>
    </row>
    <row spans="1:4" r="10">
      <c s="4" t="s" r="A10">
        <v>2000</v>
      </c>
      <c s="5" t="n" r="B10">
        <v>2328</v>
      </c>
      <c s="5" t="n" r="C10">
        <v>6919</v>
      </c>
    </row>
    <row spans="1:4" r="11">
      <c s="4" t="s" r="A11">
        <v>2001</v>
      </c>
      <c s="5" t="n" r="B11">
        <v>6720</v>
      </c>
      <c s="5" t="n" r="C11">
        <v>9344</v>
      </c>
    </row>
    <row spans="1:4" r="12">
      <c s="4" t="s" r="A12">
        <v>1997</v>
      </c>
      <c s="5" t="n" r="B12">
        <v>688</v>
      </c>
      <c s="5" t="n" r="C12">
        <v>411</v>
      </c>
      <c s="5" t="n" r="D12">
        <v>7418</v>
      </c>
    </row>
    <row spans="1:4" r="13">
      <c s="4" t="s" r="A13">
        <v>1989</v>
      </c>
      <c s="5" t="n" r="B13">
        <v>48176</v>
      </c>
      <c s="5" t="n" r="C13">
        <v>57687</v>
      </c>
      <c s="5" t="n" r="D13">
        <v>48755</v>
      </c>
    </row>
    <row spans="1:4" r="14">
      <c s="4" t="s" r="A14">
        <v>2002</v>
      </c>
      <c s="6" t="n" r="B14">
        <v>26772</v>
      </c>
      <c s="6" t="n" r="C14">
        <v>26655</v>
      </c>
      <c s="6" t="n" r="D14">
        <v>5509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03</v>
      </c>
      <c s="2" t="s" r="B1">
        <v>26</v>
      </c>
      <c s="2" t="s" r="C1">
        <v>27</v>
      </c>
    </row>
    <row spans="1:3" r="2">
      <c s="3" t="s" r="A2">
        <v>1970</v>
      </c>
    </row>
    <row spans="1:3" r="3">
      <c s="4" t="s" r="A3">
        <v>2004</v>
      </c>
      <c s="6" t="n" r="B3">
        <v>362984</v>
      </c>
      <c s="6" t="n" r="C3">
        <v>330983</v>
      </c>
    </row>
    <row spans="1:3" r="4">
      <c s="4" t="s" r="A4">
        <v>1010</v>
      </c>
      <c s="6" t="n" r="B4">
        <v>530570</v>
      </c>
      <c s="6" t="n" r="C4">
        <v>429854</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05</v>
      </c>
      <c s="2" t="s" r="B1">
        <v>26</v>
      </c>
      <c s="2" t="s" r="C1">
        <v>27</v>
      </c>
    </row>
    <row spans="1:3" r="2">
      <c s="4" t="s" r="A2">
        <v>2006</v>
      </c>
    </row>
    <row spans="1:3" r="3">
      <c s="3" t="s" r="A3">
        <v>2007</v>
      </c>
    </row>
    <row spans="1:3" r="4">
      <c s="4" t="s" r="A4">
        <v>496</v>
      </c>
      <c s="6" t="n" r="B4">
        <v>421526</v>
      </c>
      <c s="6" t="n" r="C4">
        <v>479634</v>
      </c>
    </row>
    <row spans="1:3" r="5">
      <c s="4" t="s" r="A5">
        <v>2008</v>
      </c>
    </row>
    <row spans="1:3" r="6">
      <c s="3" t="s" r="A6">
        <v>2007</v>
      </c>
    </row>
    <row spans="1:3" r="7">
      <c s="4" t="s" r="A7">
        <v>496</v>
      </c>
      <c s="6" t="n" r="B7">
        <v>20710</v>
      </c>
      <c s="5" t="n" r="C7">
        <v>18460</v>
      </c>
    </row>
    <row spans="1:3" r="8">
      <c s="4" t="s" r="A8">
        <v>2009</v>
      </c>
    </row>
    <row spans="1:3" r="9">
      <c s="3" t="s" r="A9">
        <v>2007</v>
      </c>
    </row>
    <row spans="1:3" r="10">
      <c s="4" t="s" r="A10">
        <v>496</v>
      </c>
      <c s="6" t="n" r="C10">
        <v>4409</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s="1" t="s" r="A1">
        <v>2010</v>
      </c>
      <c s="2" t="s" r="B1">
        <v>514</v>
      </c>
    </row>
    <row spans="1:2" r="2">
      <c s="4" t="s" r="A2">
        <v>2006</v>
      </c>
    </row>
    <row spans="1:2" r="3">
      <c s="3" t="s" r="A3">
        <v>2011</v>
      </c>
    </row>
    <row spans="1:2" r="4">
      <c s="4" t="s" r="A4">
        <v>2012</v>
      </c>
      <c s="6" t="n" r="B4">
        <v>421526</v>
      </c>
    </row>
    <row spans="1:2" r="5">
      <c s="4" t="s" r="A5">
        <v>2008</v>
      </c>
    </row>
    <row spans="1:2" r="6">
      <c s="3" t="s" r="A6">
        <v>2011</v>
      </c>
    </row>
    <row spans="1:2" r="7">
      <c s="4" t="s" r="A7">
        <v>2012</v>
      </c>
      <c s="6" t="n" r="B7">
        <v>20710</v>
      </c>
    </row>
    <row spans="1:2" r="8">
      <c s="4" t="s" r="A8">
        <v>2009</v>
      </c>
    </row>
    <row spans="1:2" r="9">
      <c s="3" t="s" r="A9">
        <v>2011</v>
      </c>
    </row>
    <row spans="1:2" r="10">
      <c s="4" t="s" r="A10">
        <v>2012</v>
      </c>
    </row>
    <row spans="1:2" r="11">
      <c s="4" t="s" r="A11">
        <v>2013</v>
      </c>
    </row>
    <row spans="1:2" r="12">
      <c s="3" t="s" r="A12">
        <v>2011</v>
      </c>
    </row>
    <row spans="1:2" r="13">
      <c s="4" t="s" r="A13">
        <v>2012</v>
      </c>
      <c s="6" t="n" r="B13">
        <v>50395</v>
      </c>
    </row>
    <row spans="1:2" r="14">
      <c s="4" t="s" r="A14">
        <v>2014</v>
      </c>
    </row>
    <row spans="1:2" r="15">
      <c s="3" t="s" r="A15">
        <v>2011</v>
      </c>
    </row>
    <row spans="1:2" r="16">
      <c s="4" t="s" r="A16">
        <v>2012</v>
      </c>
      <c s="6" t="n" r="B16">
        <v>2676</v>
      </c>
    </row>
    <row spans="1:2" r="17">
      <c s="4" t="s" r="A17">
        <v>2015</v>
      </c>
    </row>
    <row spans="1:2" r="18">
      <c s="3" t="s" r="A18">
        <v>2011</v>
      </c>
    </row>
    <row spans="1:2" r="19">
      <c s="4" t="s" r="A19">
        <v>2012</v>
      </c>
    </row>
    <row spans="1:2" r="20">
      <c s="4" t="s" r="A20">
        <v>2016</v>
      </c>
    </row>
    <row spans="1:2" r="21">
      <c s="3" t="s" r="A21">
        <v>2011</v>
      </c>
    </row>
    <row spans="1:2" r="22">
      <c s="4" t="s" r="A22">
        <v>2012</v>
      </c>
      <c s="6" t="n" r="B22">
        <v>74747</v>
      </c>
    </row>
    <row spans="1:2" r="23">
      <c s="4" t="s" r="A23">
        <v>2017</v>
      </c>
    </row>
    <row spans="1:2" r="24">
      <c s="3" t="s" r="A24">
        <v>2011</v>
      </c>
    </row>
    <row spans="1:2" r="25">
      <c s="4" t="s" r="A25">
        <v>2012</v>
      </c>
      <c s="6" t="n" r="B25">
        <v>318</v>
      </c>
    </row>
    <row spans="1:2" r="26">
      <c s="4" t="s" r="A26">
        <v>2018</v>
      </c>
    </row>
    <row spans="1:2" r="27">
      <c s="3" t="s" r="A27">
        <v>2011</v>
      </c>
    </row>
    <row spans="1:2" r="28">
      <c s="4" t="s" r="A28">
        <v>2012</v>
      </c>
    </row>
    <row spans="1:2" r="29">
      <c s="4" t="s" r="A29">
        <v>2019</v>
      </c>
    </row>
    <row spans="1:2" r="30">
      <c s="3" t="s" r="A30">
        <v>2011</v>
      </c>
    </row>
    <row spans="1:2" r="31">
      <c s="4" t="s" r="A31">
        <v>2012</v>
      </c>
      <c s="6" t="n" r="B31">
        <v>181211</v>
      </c>
    </row>
    <row spans="1:2" r="32">
      <c s="4" t="s" r="A32">
        <v>2020</v>
      </c>
    </row>
    <row spans="1:2" r="33">
      <c s="3" t="s" r="A33">
        <v>2011</v>
      </c>
    </row>
    <row spans="1:2" r="34">
      <c s="4" t="s" r="A34">
        <v>2012</v>
      </c>
      <c s="6" t="n" r="B34">
        <v>6462</v>
      </c>
    </row>
    <row spans="1:2" r="35">
      <c s="4" t="s" r="A35">
        <v>2021</v>
      </c>
    </row>
    <row spans="1:2" r="36">
      <c s="3" t="s" r="A36">
        <v>2011</v>
      </c>
    </row>
    <row spans="1:2" r="37">
      <c s="4" t="s" r="A37">
        <v>2012</v>
      </c>
    </row>
    <row spans="1:2" r="38">
      <c s="4" t="s" r="A38">
        <v>2022</v>
      </c>
    </row>
    <row spans="1:2" r="39">
      <c s="3" t="s" r="A39">
        <v>2011</v>
      </c>
    </row>
    <row spans="1:2" r="40">
      <c s="4" t="s" r="A40">
        <v>2012</v>
      </c>
      <c s="6" t="n" r="B40">
        <v>115173</v>
      </c>
    </row>
    <row spans="1:2" r="41">
      <c s="4" t="s" r="A41">
        <v>2023</v>
      </c>
    </row>
    <row spans="1:2" r="42">
      <c s="3" t="s" r="A42">
        <v>2011</v>
      </c>
    </row>
    <row spans="1:2" r="43">
      <c s="4" t="s" r="A43">
        <v>2012</v>
      </c>
      <c s="6" t="n" r="B43">
        <v>11254</v>
      </c>
    </row>
    <row spans="1:2" r="44">
      <c s="4" t="s" r="A44">
        <v>2024</v>
      </c>
    </row>
    <row spans="1:2" r="45">
      <c s="3" t="s" r="A45">
        <v>2011</v>
      </c>
    </row>
    <row spans="1:2" r="46">
      <c s="4" t="s" r="A46">
        <v>201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s="1" t="s" r="A1">
        <v>243</v>
      </c>
      <c s="2" t="s" r="B1">
        <v>107</v>
      </c>
    </row>
    <row spans="1:2" r="2">
      <c s="2" t="s" r="B2">
        <v>26</v>
      </c>
    </row>
    <row spans="1:2" r="3">
      <c s="3" t="s" r="A3">
        <v>243</v>
      </c>
    </row>
    <row spans="1:2" r="4">
      <c s="4" t="s" r="A4">
        <v>243</v>
      </c>
      <c s="4" t="s" r="B4">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W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s="1" t="s" r="A1">
        <v>2025</v>
      </c>
      <c s="2" t="s" r="B1">
        <v>107</v>
      </c>
    </row>
    <row spans="1:23" r="2">
      <c s="2" t="s" r="B2">
        <v>514</v>
      </c>
      <c s="2" t="s" r="C2">
        <v>515</v>
      </c>
      <c s="2" t="s" r="D2">
        <v>2026</v>
      </c>
      <c s="2" t="s" r="E2">
        <v>2027</v>
      </c>
      <c s="2" t="s" r="F2">
        <v>1946</v>
      </c>
      <c s="2" t="s" r="G2">
        <v>2028</v>
      </c>
      <c s="2" t="s" r="H2">
        <v>2029</v>
      </c>
      <c s="2" t="s" r="I2">
        <v>2030</v>
      </c>
      <c s="2" t="s" r="J2">
        <v>2031</v>
      </c>
      <c s="2" t="s" r="K2">
        <v>2032</v>
      </c>
      <c s="2" t="s" r="L2">
        <v>2033</v>
      </c>
      <c s="2" t="s" r="M2">
        <v>2034</v>
      </c>
      <c s="2" t="s" r="N2">
        <v>2035</v>
      </c>
      <c s="2" t="s" r="O2">
        <v>2036</v>
      </c>
      <c s="2" t="s" r="P2">
        <v>2037</v>
      </c>
      <c s="2" t="s" r="Q2">
        <v>2038</v>
      </c>
      <c s="2" t="s" r="R2">
        <v>2039</v>
      </c>
      <c s="2" t="s" r="S2">
        <v>2040</v>
      </c>
      <c s="2" t="s" r="T2">
        <v>2041</v>
      </c>
      <c s="2" t="s" r="U2">
        <v>2042</v>
      </c>
      <c s="2" t="s" r="V2">
        <v>2043</v>
      </c>
      <c s="2" t="s" r="W2">
        <v>2044</v>
      </c>
    </row>
    <row spans="1:23" r="3">
      <c s="3" t="s" r="A3">
        <v>2045</v>
      </c>
    </row>
    <row spans="1:23" r="4">
      <c s="4" t="s" r="A4">
        <v>2046</v>
      </c>
      <c s="6" t="n" r="D4">
        <v>45000</v>
      </c>
    </row>
    <row spans="1:23" r="5">
      <c s="3" t="s" r="A5">
        <v>2047</v>
      </c>
    </row>
    <row spans="1:23" r="6">
      <c s="4" t="s" r="A6">
        <v>2048</v>
      </c>
      <c s="11" t="n" r="F6">
        <v>3203</v>
      </c>
    </row>
    <row spans="1:23" r="7">
      <c s="4" t="s" r="A7">
        <v>2049</v>
      </c>
    </row>
    <row spans="1:23" r="8">
      <c s="3" t="s" r="A8">
        <v>2045</v>
      </c>
    </row>
    <row spans="1:23" r="9">
      <c s="4" t="s" r="A9">
        <v>2050</v>
      </c>
      <c s="14" t="n" r="W9">
        <v>33.8</v>
      </c>
    </row>
    <row spans="1:23" r="10">
      <c s="4" t="s" r="A10">
        <v>2051</v>
      </c>
    </row>
    <row spans="1:23" r="11">
      <c s="3" t="s" r="A11">
        <v>2045</v>
      </c>
    </row>
    <row spans="1:23" r="12">
      <c s="4" t="s" r="A12">
        <v>2052</v>
      </c>
      <c s="11" t="n" r="O12">
        <v>35</v>
      </c>
    </row>
    <row spans="1:23" r="13">
      <c s="4" t="s" r="A13">
        <v>2053</v>
      </c>
    </row>
    <row spans="1:23" r="14">
      <c s="3" t="s" r="A14">
        <v>2045</v>
      </c>
    </row>
    <row spans="1:23" r="15">
      <c s="4" t="s" r="A15">
        <v>2054</v>
      </c>
      <c s="11" t="n" r="V15">
        <v>156</v>
      </c>
    </row>
    <row spans="1:23" r="16">
      <c s="4" t="s" r="A16">
        <v>2055</v>
      </c>
    </row>
    <row spans="1:23" r="17">
      <c s="3" t="s" r="A17">
        <v>2045</v>
      </c>
    </row>
    <row spans="1:23" r="18">
      <c s="4" t="s" r="A18">
        <v>2056</v>
      </c>
      <c s="11" t="n" r="U18">
        <v>406</v>
      </c>
    </row>
    <row spans="1:23" r="19">
      <c s="4" t="s" r="A19">
        <v>2057</v>
      </c>
    </row>
    <row spans="1:23" r="20">
      <c s="3" t="s" r="A20">
        <v>2045</v>
      </c>
    </row>
    <row spans="1:23" r="21">
      <c s="4" t="s" r="A21">
        <v>2056</v>
      </c>
      <c s="11" t="n" r="R21">
        <v>50</v>
      </c>
      <c s="11" t="n" r="T21">
        <v>83</v>
      </c>
    </row>
    <row spans="1:23" r="22">
      <c s="4" t="s" r="A22">
        <v>2058</v>
      </c>
    </row>
    <row spans="1:23" r="23">
      <c s="3" t="s" r="A23">
        <v>2045</v>
      </c>
    </row>
    <row spans="1:23" r="24">
      <c s="4" t="s" r="A24">
        <v>2056</v>
      </c>
      <c s="11" t="n" r="S24">
        <v>2046</v>
      </c>
    </row>
    <row spans="1:23" r="25">
      <c s="4" t="s" r="A25">
        <v>2059</v>
      </c>
      <c s="11" t="n" r="E25">
        <v>806</v>
      </c>
    </row>
    <row spans="1:23" r="26">
      <c s="4" t="s" r="A26">
        <v>2060</v>
      </c>
    </row>
    <row spans="1:23" r="27">
      <c s="3" t="s" r="A27">
        <v>2045</v>
      </c>
    </row>
    <row spans="1:23" r="28">
      <c s="4" t="s" r="A28">
        <v>2052</v>
      </c>
      <c s="11" t="n" r="Q28">
        <v>21</v>
      </c>
    </row>
    <row spans="1:23" r="29">
      <c s="4" t="s" r="A29">
        <v>2061</v>
      </c>
    </row>
    <row spans="1:23" r="30">
      <c s="3" t="s" r="A30">
        <v>2045</v>
      </c>
    </row>
    <row spans="1:23" r="31">
      <c s="4" t="s" r="A31">
        <v>2062</v>
      </c>
      <c s="11" t="n" r="N31">
        <v>183</v>
      </c>
    </row>
    <row spans="1:23" r="32">
      <c s="4" t="s" r="A32">
        <v>2063</v>
      </c>
    </row>
    <row spans="1:23" r="33">
      <c s="3" t="s" r="A33">
        <v>2045</v>
      </c>
    </row>
    <row spans="1:23" r="34">
      <c s="4" t="s" r="A34">
        <v>2050</v>
      </c>
      <c s="15" t="n" r="J34">
        <v>1500</v>
      </c>
    </row>
    <row spans="1:23" r="35">
      <c s="4" t="s" r="A35">
        <v>2064</v>
      </c>
      <c s="15" t="n" r="M35">
        <v>963</v>
      </c>
    </row>
    <row spans="1:23" r="36">
      <c s="4" t="s" r="A36">
        <v>2065</v>
      </c>
      <c s="15" t="n" r="L36">
        <v>1900</v>
      </c>
    </row>
    <row spans="1:23" r="37">
      <c s="4" t="s" r="A37">
        <v>2066</v>
      </c>
      <c s="14" t="n" r="I37">
        <v>6.9</v>
      </c>
    </row>
    <row spans="1:23" r="38">
      <c s="4" t="s" r="A38">
        <v>2067</v>
      </c>
      <c s="14" t="n" r="H38">
        <v>98.3</v>
      </c>
    </row>
    <row spans="1:23" r="39">
      <c s="4" t="s" r="A39">
        <v>1955</v>
      </c>
    </row>
    <row spans="1:23" r="40">
      <c s="3" t="s" r="A40">
        <v>2045</v>
      </c>
    </row>
    <row spans="1:23" r="41">
      <c s="4" t="s" r="A41">
        <v>2046</v>
      </c>
      <c s="6" t="n" r="G41">
        <v>2143</v>
      </c>
      <c s="6" t="n" r="K41">
        <v>10247</v>
      </c>
      <c s="6" t="n" r="P41">
        <v>5102</v>
      </c>
    </row>
    <row spans="1:23" r="42">
      <c s="4" t="s" r="A42">
        <v>2068</v>
      </c>
      <c s="5" t="n" r="F42">
        <v>5260000</v>
      </c>
    </row>
    <row spans="1:23" r="43">
      <c s="4" t="s" r="A43">
        <v>2069</v>
      </c>
      <c s="5" t="n" r="P43">
        <v>16</v>
      </c>
    </row>
    <row spans="1:23" r="44">
      <c s="4" t="s" r="A44">
        <v>2070</v>
      </c>
      <c s="5" t="n" r="K44">
        <v>11</v>
      </c>
    </row>
    <row spans="1:23" r="45">
      <c s="4" t="s" r="A45">
        <v>2071</v>
      </c>
    </row>
    <row spans="1:23" r="46">
      <c s="3" t="s" r="A46">
        <v>2011</v>
      </c>
    </row>
    <row spans="1:23" r="47">
      <c s="4" t="s" r="A47">
        <v>2072</v>
      </c>
      <c s="6" t="n" r="B47">
        <v>18779</v>
      </c>
      <c s="6" t="n" r="C47">
        <v>15901</v>
      </c>
    </row>
    <row spans="1:23" r="48">
      <c s="4" t="s" r="A48">
        <v>2073</v>
      </c>
      <c s="5" t="n" r="B48">
        <v>3140000</v>
      </c>
      <c s="5" t="n" r="C48">
        <v>2365000</v>
      </c>
    </row>
    <row spans="1:23" r="49">
      <c s="4" t="s" r="A49">
        <v>2074</v>
      </c>
      <c s="5" t="n" r="B49">
        <v>1296000</v>
      </c>
      <c s="5" t="n" r="C49">
        <v>771000</v>
      </c>
    </row>
    <row spans="1:23" r="50">
      <c s="4" t="s" r="A50">
        <v>2075</v>
      </c>
      <c s="6" t="n" r="B50">
        <v>358000</v>
      </c>
      <c s="6" t="n" r="C50">
        <v>259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076</v>
      </c>
      <c s="2" t="s" r="C1">
        <v>26</v>
      </c>
      <c s="2" t="s" r="D1">
        <v>27</v>
      </c>
    </row>
    <row spans="1:4" r="2">
      <c s="4" t="s" r="A2">
        <v>2077</v>
      </c>
    </row>
    <row spans="1:4" r="3">
      <c s="3" t="s" r="A3">
        <v>2078</v>
      </c>
    </row>
    <row spans="1:4" r="4">
      <c s="4" t="s" r="A4">
        <v>2079</v>
      </c>
      <c s="4" t="s" r="B4">
        <v>554</v>
      </c>
      <c s="6" t="n" r="C4">
        <v>7961476</v>
      </c>
      <c s="6" t="n" r="D4">
        <v>5155198</v>
      </c>
    </row>
    <row spans="1:4" r="5">
      <c s="4" t="s" r="A5">
        <v>2080</v>
      </c>
      <c s="4" t="s" r="B5">
        <v>554</v>
      </c>
      <c s="5" t="n" r="C5">
        <v>253243082</v>
      </c>
      <c s="5" t="n" r="D5">
        <v>195466506</v>
      </c>
    </row>
    <row spans="1:4" r="6">
      <c s="4" t="s" r="A6">
        <v>2081</v>
      </c>
    </row>
    <row spans="1:4" r="7">
      <c s="3" t="s" r="A7">
        <v>2078</v>
      </c>
    </row>
    <row spans="1:4" r="8">
      <c s="4" t="s" r="A8">
        <v>2079</v>
      </c>
      <c s="4" t="s" r="B8">
        <v>559</v>
      </c>
      <c s="5" t="n" r="C8">
        <v>291</v>
      </c>
      <c s="5" t="n" r="D8">
        <v>276</v>
      </c>
    </row>
    <row spans="1:4" r="9">
      <c s="4" t="s" r="A9">
        <v>2080</v>
      </c>
      <c s="4" t="s" r="B9">
        <v>559</v>
      </c>
      <c s="6" t="n" r="C9">
        <v>9494</v>
      </c>
      <c s="6" t="n" r="D9">
        <v>11509</v>
      </c>
    </row>
    <row spans="1:4" r="10">
      <c t="n" r="A10"/>
    </row>
    <row spans="1:4" r="11">
      <c s="4" t="s" r="A11">
        <v>57</v>
      </c>
      <c s="4" t="s" r="B11">
        <v>2082</v>
      </c>
    </row>
    <row spans="1:4" r="12">
      <c s="4" t="s" r="A12">
        <v>84</v>
      </c>
      <c s="4" t="s" r="B12">
        <v>2083</v>
      </c>
    </row>
    <row spans="1:4" r="13">
      <c s="4" t="s" r="A13">
        <v>559</v>
      </c>
      <c s="4" t="s" r="B13">
        <v>2084</v>
      </c>
    </row>
  </sheetData>
  <mergeCells count="5">
    <mergeCell ref="A1:B1"/>
    <mergeCell ref="A10:C10"/>
    <mergeCell ref="B11:C11"/>
    <mergeCell ref="B12:C12"/>
    <mergeCell ref="B13:C13"/>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85</v>
      </c>
      <c s="2" t="s" r="B1">
        <v>26</v>
      </c>
      <c s="2" t="s" r="C1">
        <v>27</v>
      </c>
    </row>
    <row spans="1:3" r="2">
      <c s="3" t="s" r="A2">
        <v>267</v>
      </c>
    </row>
    <row spans="1:3" r="3">
      <c s="4" t="s" r="A3">
        <v>2086</v>
      </c>
      <c s="6" t="n" r="B3">
        <v>7041</v>
      </c>
      <c s="6" t="n" r="C3">
        <v>6487</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087</v>
      </c>
      <c s="2" t="s" r="C1">
        <v>26</v>
      </c>
      <c s="2" t="s" r="D1">
        <v>27</v>
      </c>
    </row>
    <row spans="1:4" r="2">
      <c s="4" t="s" r="A2">
        <v>2077</v>
      </c>
    </row>
    <row spans="1:4" r="3">
      <c s="3" t="s" r="A3">
        <v>2078</v>
      </c>
    </row>
    <row spans="1:4" r="4">
      <c s="4" t="s" r="A4">
        <v>2079</v>
      </c>
      <c s="4" t="s" r="B4">
        <v>554</v>
      </c>
      <c s="6" t="n" r="C4">
        <v>7961476</v>
      </c>
      <c s="6" t="n" r="D4">
        <v>5155198</v>
      </c>
    </row>
    <row spans="1:4" r="5">
      <c s="4" t="s" r="A5">
        <v>2080</v>
      </c>
      <c s="4" t="s" r="B5">
        <v>554</v>
      </c>
      <c s="5" t="n" r="C5">
        <v>253243082</v>
      </c>
      <c s="5" t="n" r="D5">
        <v>195466506</v>
      </c>
    </row>
    <row spans="1:4" r="6">
      <c s="4" t="s" r="A6">
        <v>2088</v>
      </c>
    </row>
    <row spans="1:4" r="7">
      <c s="3" t="s" r="A7">
        <v>2078</v>
      </c>
    </row>
    <row spans="1:4" r="8">
      <c s="4" t="s" r="A8">
        <v>2080</v>
      </c>
      <c s="5" t="n" r="C8">
        <v>92239350</v>
      </c>
    </row>
    <row spans="1:4" r="9">
      <c s="4" t="s" r="A9">
        <v>2089</v>
      </c>
    </row>
    <row spans="1:4" r="10">
      <c s="3" t="s" r="A10">
        <v>2078</v>
      </c>
    </row>
    <row spans="1:4" r="11">
      <c s="4" t="s" r="A11">
        <v>2080</v>
      </c>
      <c s="5" t="n" r="C11">
        <v>76301785</v>
      </c>
    </row>
    <row spans="1:4" r="12">
      <c s="4" t="s" r="A12">
        <v>2090</v>
      </c>
    </row>
    <row spans="1:4" r="13">
      <c s="3" t="s" r="A13">
        <v>2078</v>
      </c>
    </row>
    <row spans="1:4" r="14">
      <c s="4" t="s" r="A14">
        <v>2080</v>
      </c>
      <c s="5" t="n" r="C14">
        <v>22716918</v>
      </c>
    </row>
    <row spans="1:4" r="15">
      <c s="4" t="s" r="A15">
        <v>2091</v>
      </c>
    </row>
    <row spans="1:4" r="16">
      <c s="3" t="s" r="A16">
        <v>2078</v>
      </c>
    </row>
    <row spans="1:4" r="17">
      <c s="4" t="s" r="A17">
        <v>2080</v>
      </c>
      <c s="5" t="n" r="C17">
        <v>61985029</v>
      </c>
    </row>
    <row spans="1:4" r="18">
      <c s="4" t="s" r="A18">
        <v>2081</v>
      </c>
    </row>
    <row spans="1:4" r="19">
      <c s="3" t="s" r="A19">
        <v>2078</v>
      </c>
    </row>
    <row spans="1:4" r="20">
      <c s="4" t="s" r="A20">
        <v>2079</v>
      </c>
      <c s="4" t="s" r="B20">
        <v>559</v>
      </c>
      <c s="5" t="n" r="C20">
        <v>291</v>
      </c>
      <c s="5" t="n" r="D20">
        <v>276</v>
      </c>
    </row>
    <row spans="1:4" r="21">
      <c s="4" t="s" r="A21">
        <v>2080</v>
      </c>
      <c s="4" t="s" r="B21">
        <v>559</v>
      </c>
      <c s="5" t="n" r="C21">
        <v>9494</v>
      </c>
      <c s="6" t="n" r="D21">
        <v>11509</v>
      </c>
    </row>
    <row spans="1:4" r="22">
      <c s="4" t="s" r="A22">
        <v>2092</v>
      </c>
    </row>
    <row spans="1:4" r="23">
      <c s="3" t="s" r="A23">
        <v>2078</v>
      </c>
    </row>
    <row spans="1:4" r="24">
      <c s="4" t="s" r="A24">
        <v>2080</v>
      </c>
      <c s="5" t="n" r="C24">
        <v>13</v>
      </c>
    </row>
    <row spans="1:4" r="25">
      <c s="4" t="s" r="A25">
        <v>2093</v>
      </c>
    </row>
    <row spans="1:4" r="26">
      <c s="3" t="s" r="A26">
        <v>2078</v>
      </c>
    </row>
    <row spans="1:4" r="27">
      <c s="4" t="s" r="A27">
        <v>2080</v>
      </c>
      <c s="6" t="n" r="C27">
        <v>8</v>
      </c>
    </row>
    <row spans="1:4" r="28">
      <c s="4" t="s" r="A28">
        <v>2094</v>
      </c>
    </row>
    <row spans="1:4" r="29">
      <c s="3" t="s" r="A29">
        <v>2078</v>
      </c>
    </row>
    <row spans="1:4" r="30">
      <c s="4" t="s" r="A30">
        <v>2080</v>
      </c>
    </row>
    <row spans="1:4" r="31">
      <c s="4" t="s" r="A31">
        <v>2095</v>
      </c>
    </row>
    <row spans="1:4" r="32">
      <c s="3" t="s" r="A32">
        <v>2078</v>
      </c>
    </row>
    <row spans="1:4" r="33">
      <c s="4" t="s" r="A33">
        <v>2080</v>
      </c>
      <c s="6" t="n" r="C33">
        <v>9473</v>
      </c>
    </row>
    <row spans="1:4" r="34">
      <c t="n" r="A34"/>
    </row>
    <row spans="1:4" r="35">
      <c s="4" t="s" r="A35">
        <v>57</v>
      </c>
      <c s="4" t="s" r="B35">
        <v>2082</v>
      </c>
    </row>
    <row spans="1:4" r="36">
      <c s="4" t="s" r="A36">
        <v>84</v>
      </c>
      <c s="4" t="s" r="B36">
        <v>2083</v>
      </c>
    </row>
    <row spans="1:4" r="37">
      <c s="4" t="s" r="A37">
        <v>559</v>
      </c>
      <c s="4" t="s" r="B37">
        <v>2084</v>
      </c>
    </row>
  </sheetData>
  <mergeCells count="5">
    <mergeCell ref="A1:B1"/>
    <mergeCell ref="A34:C34"/>
    <mergeCell ref="B35:C35"/>
    <mergeCell ref="B36:C36"/>
    <mergeCell ref="B37:C37"/>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096</v>
      </c>
      <c s="2" t="s" r="B1">
        <v>107</v>
      </c>
    </row>
    <row spans="1:4" r="2">
      <c s="2" t="s" r="B2">
        <v>26</v>
      </c>
      <c s="2" t="s" r="C2">
        <v>27</v>
      </c>
      <c s="2" t="s" r="D2">
        <v>108</v>
      </c>
    </row>
    <row spans="1:4" r="3">
      <c s="3" t="s" r="A3">
        <v>2097</v>
      </c>
    </row>
    <row spans="1:4" r="4">
      <c s="4" t="s" r="A4">
        <v>2098</v>
      </c>
      <c s="6" t="n" r="B4">
        <v>1469137</v>
      </c>
      <c s="6" t="n" r="C4">
        <v>1404766</v>
      </c>
      <c s="6" t="n" r="D4">
        <v>1648251</v>
      </c>
    </row>
    <row spans="1:4" r="5">
      <c s="4" t="s" r="A5">
        <v>505</v>
      </c>
      <c s="5" t="n" r="B5">
        <v>110354</v>
      </c>
      <c s="5" t="n" r="C5">
        <v>141576</v>
      </c>
      <c s="5" t="n" r="D5">
        <v>127695</v>
      </c>
    </row>
    <row spans="1:4" r="6">
      <c s="4" t="s" r="A6">
        <v>120</v>
      </c>
      <c s="5" t="n" r="B6">
        <v>1579491</v>
      </c>
      <c s="5" t="n" r="C6">
        <v>1546342</v>
      </c>
      <c s="5" t="n" r="D6">
        <v>1775946</v>
      </c>
    </row>
    <row spans="1:4" r="7">
      <c s="4" t="s" r="A7">
        <v>1989</v>
      </c>
      <c s="5" t="n" r="B7">
        <v>1257417</v>
      </c>
      <c s="5" t="n" r="C7">
        <v>1195456</v>
      </c>
      <c s="5" t="n" r="D7">
        <v>1575901</v>
      </c>
    </row>
    <row spans="1:4" r="8">
      <c s="4" t="s" r="A8">
        <v>2099</v>
      </c>
      <c s="5" t="n" r="B8">
        <v>322074</v>
      </c>
      <c s="5" t="n" r="C8">
        <v>350886</v>
      </c>
      <c s="5" t="n" r="D8">
        <v>200045</v>
      </c>
    </row>
    <row spans="1:4" r="9">
      <c s="4" t="s" r="A9">
        <v>2100</v>
      </c>
    </row>
    <row spans="1:4" r="10">
      <c s="3" t="s" r="A10">
        <v>2097</v>
      </c>
    </row>
    <row spans="1:4" r="11">
      <c s="4" t="s" r="A11">
        <v>2098</v>
      </c>
      <c s="5" t="n" r="B11">
        <v>471565</v>
      </c>
      <c s="5" t="n" r="C11">
        <v>505911</v>
      </c>
      <c s="5" t="n" r="D11">
        <v>394294</v>
      </c>
    </row>
    <row spans="1:4" r="12">
      <c s="4" t="s" r="A12">
        <v>505</v>
      </c>
      <c s="5" t="n" r="B12">
        <v>4940</v>
      </c>
      <c s="5" t="n" r="C12">
        <v>6005</v>
      </c>
      <c s="5" t="n" r="D12">
        <v>3631</v>
      </c>
    </row>
    <row spans="1:4" r="13">
      <c s="4" t="s" r="A13">
        <v>120</v>
      </c>
      <c s="5" t="n" r="B13">
        <v>476505</v>
      </c>
      <c s="5" t="n" r="C13">
        <v>511916</v>
      </c>
      <c s="5" t="n" r="D13">
        <v>397925</v>
      </c>
    </row>
    <row spans="1:4" r="14">
      <c s="4" t="s" r="A14">
        <v>1989</v>
      </c>
      <c s="5" t="n" r="B14">
        <v>314675</v>
      </c>
      <c s="5" t="n" r="C14">
        <v>319915</v>
      </c>
      <c s="5" t="n" r="D14">
        <v>297297</v>
      </c>
    </row>
    <row spans="1:4" r="15">
      <c s="4" t="s" r="A15">
        <v>2099</v>
      </c>
      <c s="5" t="n" r="B15">
        <v>161830</v>
      </c>
      <c s="5" t="n" r="C15">
        <v>192001</v>
      </c>
      <c s="5" t="n" r="D15">
        <v>100628</v>
      </c>
    </row>
    <row spans="1:4" r="16">
      <c s="4" t="s" r="A16">
        <v>2101</v>
      </c>
    </row>
    <row spans="1:4" r="17">
      <c s="3" t="s" r="A17">
        <v>2097</v>
      </c>
    </row>
    <row spans="1:4" r="18">
      <c s="4" t="s" r="A18">
        <v>2098</v>
      </c>
      <c s="5" t="n" r="B18">
        <v>88802</v>
      </c>
      <c s="5" t="n" r="C18">
        <v>77354</v>
      </c>
      <c s="5" t="n" r="D18">
        <v>66489</v>
      </c>
    </row>
    <row spans="1:4" r="19">
      <c s="4" t="s" r="A19">
        <v>505</v>
      </c>
      <c s="5" t="n" r="B19">
        <v>3552</v>
      </c>
      <c s="5" t="n" r="C19">
        <v>3126</v>
      </c>
      <c s="5" t="n" r="D19">
        <v>2448</v>
      </c>
    </row>
    <row spans="1:4" r="20">
      <c s="4" t="s" r="A20">
        <v>120</v>
      </c>
      <c s="5" t="n" r="B20">
        <v>92354</v>
      </c>
      <c s="5" t="n" r="C20">
        <v>80480</v>
      </c>
      <c s="5" t="n" r="D20">
        <v>68937</v>
      </c>
    </row>
    <row spans="1:4" r="21">
      <c s="4" t="s" r="A21">
        <v>1989</v>
      </c>
      <c s="5" t="n" r="B21">
        <v>60256</v>
      </c>
      <c s="5" t="n" r="C21">
        <v>53373</v>
      </c>
      <c s="5" t="n" r="D21">
        <v>47768</v>
      </c>
    </row>
    <row spans="1:4" r="22">
      <c s="4" t="s" r="A22">
        <v>2099</v>
      </c>
      <c s="5" t="n" r="B22">
        <v>32098</v>
      </c>
      <c s="5" t="n" r="C22">
        <v>27107</v>
      </c>
      <c s="5" t="n" r="D22">
        <v>21169</v>
      </c>
    </row>
    <row spans="1:4" r="23">
      <c s="4" t="s" r="A23">
        <v>1492</v>
      </c>
    </row>
    <row spans="1:4" r="24">
      <c s="3" t="s" r="A24">
        <v>2097</v>
      </c>
    </row>
    <row spans="1:4" r="25">
      <c s="4" t="s" r="A25">
        <v>2098</v>
      </c>
      <c s="5" t="n" r="B25">
        <v>626228</v>
      </c>
      <c s="5" t="n" r="C25">
        <v>637987</v>
      </c>
      <c s="5" t="n" r="D25">
        <v>491773</v>
      </c>
    </row>
    <row spans="1:4" r="26">
      <c s="4" t="s" r="A26">
        <v>505</v>
      </c>
      <c s="5" t="n" r="B26">
        <v>163639</v>
      </c>
      <c s="5" t="n" r="C26">
        <v>127110</v>
      </c>
      <c s="5" t="n" r="D26">
        <v>153083</v>
      </c>
    </row>
    <row spans="1:4" r="27">
      <c s="4" t="s" r="A27">
        <v>120</v>
      </c>
      <c s="5" t="n" r="B27">
        <v>789867</v>
      </c>
      <c s="5" t="n" r="C27">
        <v>765097</v>
      </c>
      <c s="5" t="n" r="D27">
        <v>644856</v>
      </c>
    </row>
    <row spans="1:4" r="28">
      <c s="4" t="s" r="A28">
        <v>1989</v>
      </c>
      <c s="5" t="n" r="B28">
        <v>707671</v>
      </c>
      <c s="5" t="n" r="C28">
        <v>653299</v>
      </c>
      <c s="5" t="n" r="D28">
        <v>573199</v>
      </c>
    </row>
    <row spans="1:4" r="29">
      <c s="4" t="s" r="A29">
        <v>2099</v>
      </c>
      <c s="5" t="n" r="B29">
        <v>82196</v>
      </c>
      <c s="5" t="n" r="C29">
        <v>111798</v>
      </c>
      <c s="5" t="n" r="D29">
        <v>71657</v>
      </c>
    </row>
    <row spans="1:4" r="30">
      <c s="4" t="s" r="A30">
        <v>2102</v>
      </c>
    </row>
    <row spans="1:4" r="31">
      <c s="3" t="s" r="A31">
        <v>2097</v>
      </c>
    </row>
    <row spans="1:4" r="32">
      <c s="4" t="s" r="A32">
        <v>2098</v>
      </c>
      <c s="5" t="n" r="B32">
        <v>282542</v>
      </c>
      <c s="5" t="n" r="C32">
        <v>183514</v>
      </c>
      <c s="5" t="n" r="D32">
        <v>695695</v>
      </c>
    </row>
    <row spans="1:4" r="33">
      <c s="4" t="s" r="A33">
        <v>505</v>
      </c>
      <c s="5" t="n" r="B33">
        <v>-61777</v>
      </c>
      <c s="5" t="n" r="C33">
        <v>5335</v>
      </c>
      <c s="5" t="n" r="D33">
        <v>-31467</v>
      </c>
    </row>
    <row spans="1:4" r="34">
      <c s="4" t="s" r="A34">
        <v>120</v>
      </c>
      <c s="5" t="n" r="B34">
        <v>220765</v>
      </c>
      <c s="5" t="n" r="C34">
        <v>188849</v>
      </c>
      <c s="5" t="n" r="D34">
        <v>664228</v>
      </c>
    </row>
    <row spans="1:4" r="35">
      <c s="4" t="s" r="A35">
        <v>1989</v>
      </c>
      <c s="5" t="n" r="B35">
        <v>174815</v>
      </c>
      <c s="5" t="n" r="C35">
        <v>168869</v>
      </c>
      <c s="5" t="n" r="D35">
        <v>657637</v>
      </c>
    </row>
    <row spans="1:4" r="36">
      <c s="4" t="s" r="A36">
        <v>2099</v>
      </c>
      <c s="6" t="n" r="B36">
        <v>45950</v>
      </c>
      <c s="6" t="n" r="C36">
        <v>19980</v>
      </c>
      <c s="6" t="n" r="D36">
        <v>6591</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s="1" t="s" r="A1">
        <v>2103</v>
      </c>
      <c s="2" t="s" r="C1">
        <v>107</v>
      </c>
    </row>
    <row spans="1:5" r="2">
      <c s="2" t="s" r="C2">
        <v>26</v>
      </c>
      <c s="2" t="s" r="D2">
        <v>27</v>
      </c>
      <c s="2" t="s" r="E2">
        <v>108</v>
      </c>
    </row>
    <row spans="1:5" r="3">
      <c s="3" t="s" r="A3">
        <v>2097</v>
      </c>
    </row>
    <row spans="1:5" r="4">
      <c s="4" t="s" r="A4">
        <v>2104</v>
      </c>
      <c s="6" t="n" r="C4">
        <v>43028</v>
      </c>
      <c s="6" t="n" r="D4">
        <v>37805</v>
      </c>
      <c s="6" t="n" r="E4">
        <v>18597</v>
      </c>
    </row>
    <row spans="1:5" r="5">
      <c s="4" t="s" r="A5">
        <v>1</v>
      </c>
      <c s="5" t="n" r="C5">
        <v>322074</v>
      </c>
      <c s="5" t="n" r="D5">
        <v>350886</v>
      </c>
      <c s="5" t="n" r="E5">
        <v>200045</v>
      </c>
    </row>
    <row spans="1:5" r="6">
      <c s="4" t="s" r="A6">
        <v>2102</v>
      </c>
    </row>
    <row spans="1:5" r="7">
      <c s="3" t="s" r="A7">
        <v>2097</v>
      </c>
    </row>
    <row spans="1:5" r="8">
      <c s="4" t="s" r="A8">
        <v>2105</v>
      </c>
      <c s="5" t="n" r="C8">
        <v>15120</v>
      </c>
      <c s="5" t="n" r="D8">
        <v>17403</v>
      </c>
      <c s="5" t="n" r="E8">
        <v>989</v>
      </c>
    </row>
    <row spans="1:5" r="9">
      <c s="4" t="s" r="A9">
        <v>2106</v>
      </c>
      <c s="5" t="n" r="C9">
        <v>4725</v>
      </c>
      <c s="5" t="n" r="D9">
        <v>4428</v>
      </c>
      <c s="5" t="n" r="E9">
        <v>1001</v>
      </c>
    </row>
    <row spans="1:5" r="10">
      <c s="4" t="s" r="A10">
        <v>2104</v>
      </c>
      <c s="5" t="n" r="C10">
        <v>42235</v>
      </c>
      <c s="5" t="n" r="D10">
        <v>28571</v>
      </c>
      <c s="5" t="n" r="E10">
        <v>14401</v>
      </c>
    </row>
    <row spans="1:5" r="11">
      <c s="4" t="s" r="A11">
        <v>2107</v>
      </c>
      <c s="5" t="n" r="C11">
        <v>-20119</v>
      </c>
      <c s="5" t="n" r="D11">
        <v>-38772</v>
      </c>
      <c s="5" t="n" r="E11">
        <v>17652</v>
      </c>
    </row>
    <row spans="1:5" r="12">
      <c s="4" t="s" r="A12">
        <v>117</v>
      </c>
      <c s="4" t="s" r="B12">
        <v>57</v>
      </c>
      <c s="5" t="n" r="C12">
        <v>3989</v>
      </c>
      <c s="5" t="n" r="D12">
        <v>8350</v>
      </c>
      <c s="5" t="n" r="E12">
        <v>-27452</v>
      </c>
    </row>
    <row spans="1:5" r="13">
      <c s="4" t="s" r="A13">
        <v>1</v>
      </c>
      <c s="6" t="n" r="C13">
        <v>45950</v>
      </c>
      <c s="6" t="n" r="D13">
        <v>19980</v>
      </c>
      <c s="6" t="n" r="E13">
        <v>6591</v>
      </c>
    </row>
    <row spans="1:5" r="14">
      <c t="n" r="A14"/>
    </row>
    <row spans="1:5" r="15">
      <c s="4" t="s" r="A15">
        <v>57</v>
      </c>
      <c s="4" t="s" r="B15">
        <v>2108</v>
      </c>
    </row>
  </sheetData>
  <mergeCells count="4">
    <mergeCell ref="A1:B2"/>
    <mergeCell ref="C1:E1"/>
    <mergeCell ref="A14:D14"/>
    <mergeCell ref="B15:D15"/>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2109</v>
      </c>
      <c s="2" t="s" r="C1">
        <v>107</v>
      </c>
    </row>
    <row spans="1:5" r="2">
      <c s="2" t="s" r="C2">
        <v>26</v>
      </c>
      <c s="2" t="s" r="D2">
        <v>27</v>
      </c>
      <c s="2" t="s" r="E2">
        <v>108</v>
      </c>
    </row>
    <row spans="1:5" r="3">
      <c s="3" t="s" r="A3">
        <v>269</v>
      </c>
    </row>
    <row spans="1:5" r="4">
      <c s="4" t="s" r="A4">
        <v>120</v>
      </c>
      <c s="6" t="n" r="C4">
        <v>1579491</v>
      </c>
      <c s="6" t="n" r="D4">
        <v>1546342</v>
      </c>
      <c s="6" t="n" r="E4">
        <v>1775946</v>
      </c>
    </row>
    <row spans="1:5" r="5">
      <c s="4" t="s" r="A5">
        <v>2110</v>
      </c>
      <c s="5" t="n" r="C5">
        <v>24685</v>
      </c>
      <c s="5" t="n" r="D5">
        <v>10728</v>
      </c>
      <c s="5" t="n" r="E5">
        <v>37685</v>
      </c>
    </row>
    <row spans="1:5" r="6">
      <c s="4" t="s" r="A6">
        <v>2111</v>
      </c>
      <c s="4" t="s" r="B6">
        <v>57</v>
      </c>
      <c s="5" t="n" r="C6">
        <v>1604176</v>
      </c>
      <c s="5" t="n" r="D6">
        <v>1557070</v>
      </c>
      <c s="5" t="n" r="E6">
        <v>1813631</v>
      </c>
    </row>
    <row spans="1:5" r="7">
      <c s="4" t="s" r="A7">
        <v>1989</v>
      </c>
      <c s="6" t="n" r="C7">
        <v>1257417</v>
      </c>
      <c s="6" t="n" r="D7">
        <v>1195456</v>
      </c>
      <c s="6" t="n" r="E7">
        <v>1575901</v>
      </c>
    </row>
    <row spans="1:5" r="8">
      <c s="4" t="s" r="A8">
        <v>2110</v>
      </c>
    </row>
    <row spans="1:5" r="9">
      <c s="4" t="s" r="A9">
        <v>2112</v>
      </c>
      <c s="6" t="n" r="C9">
        <v>1257417</v>
      </c>
      <c s="6" t="n" r="D9">
        <v>1195456</v>
      </c>
      <c s="6" t="n" r="E9">
        <v>1575901</v>
      </c>
    </row>
    <row spans="1:5" r="10">
      <c s="4" t="s" r="A10">
        <v>128</v>
      </c>
      <c s="5" t="n" r="C10">
        <v>322074</v>
      </c>
      <c s="5" t="n" r="D10">
        <v>350886</v>
      </c>
      <c s="5" t="n" r="E10">
        <v>200045</v>
      </c>
    </row>
    <row spans="1:5" r="11">
      <c s="4" t="s" r="A11">
        <v>2110</v>
      </c>
      <c s="5" t="n" r="C11">
        <v>24685</v>
      </c>
      <c s="5" t="n" r="D11">
        <v>10728</v>
      </c>
      <c s="5" t="n" r="E11">
        <v>37685</v>
      </c>
    </row>
    <row spans="1:5" r="12">
      <c s="4" t="s" r="A12">
        <v>2113</v>
      </c>
      <c s="6" t="n" r="C12">
        <v>346759</v>
      </c>
      <c s="6" t="n" r="D12">
        <v>361614</v>
      </c>
      <c s="6" t="n" r="E12">
        <v>237730</v>
      </c>
    </row>
    <row spans="1:5" r="13">
      <c t="n" r="A13"/>
    </row>
    <row spans="1:5" r="14">
      <c s="4" t="s" r="A14">
        <v>57</v>
      </c>
      <c s="4" t="s" r="B14">
        <v>136</v>
      </c>
    </row>
  </sheetData>
  <mergeCells count="4">
    <mergeCell ref="A1:B2"/>
    <mergeCell ref="C1:E1"/>
    <mergeCell ref="A13:D13"/>
    <mergeCell ref="B14:D14"/>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2114</v>
      </c>
      <c s="2" t="s" r="C1">
        <v>107</v>
      </c>
    </row>
    <row spans="1:5" r="2">
      <c s="2" t="s" r="C2">
        <v>26</v>
      </c>
      <c s="2" t="s" r="D2">
        <v>27</v>
      </c>
      <c s="2" t="s" r="E2">
        <v>108</v>
      </c>
    </row>
    <row spans="1:5" r="3">
      <c s="3" t="s" r="A3">
        <v>2115</v>
      </c>
    </row>
    <row spans="1:5" r="4">
      <c s="4" t="s" r="A4">
        <v>2116</v>
      </c>
      <c s="4" t="s" r="B4">
        <v>57</v>
      </c>
      <c s="6" t="n" r="C4">
        <v>1604176</v>
      </c>
      <c s="6" t="n" r="D4">
        <v>1557070</v>
      </c>
      <c s="6" t="n" r="E4">
        <v>1813631</v>
      </c>
    </row>
    <row spans="1:5" r="5">
      <c s="4" t="s" r="A5">
        <v>2117</v>
      </c>
      <c s="5" t="n" r="C5">
        <v>346759</v>
      </c>
      <c s="5" t="n" r="D5">
        <v>361614</v>
      </c>
      <c s="5" t="n" r="E5">
        <v>237730</v>
      </c>
    </row>
    <row spans="1:5" r="6">
      <c s="4" t="s" r="A6">
        <v>2118</v>
      </c>
      <c s="5" t="n" r="C6">
        <v>524779</v>
      </c>
      <c s="5" t="n" r="D6">
        <v>524201</v>
      </c>
      <c s="5" t="n" r="E6">
        <v>544156</v>
      </c>
    </row>
    <row spans="1:5" r="7">
      <c s="4" t="s" r="A7">
        <v>2119</v>
      </c>
    </row>
    <row spans="1:5" r="8">
      <c s="3" t="s" r="A8">
        <v>2115</v>
      </c>
    </row>
    <row spans="1:5" r="9">
      <c s="4" t="s" r="A9">
        <v>2116</v>
      </c>
      <c s="4" t="s" r="B9">
        <v>57</v>
      </c>
      <c s="5" t="n" r="C9">
        <v>207859</v>
      </c>
      <c s="5" t="n" r="D9">
        <v>262684</v>
      </c>
      <c s="5" t="n" r="E9">
        <v>208962</v>
      </c>
    </row>
    <row spans="1:5" r="10">
      <c s="4" t="s" r="A10">
        <v>2117</v>
      </c>
      <c s="5" t="n" r="C10">
        <v>-27575</v>
      </c>
      <c s="5" t="n" r="D10">
        <v>29472</v>
      </c>
      <c s="5" t="n" r="E10">
        <v>25730</v>
      </c>
    </row>
    <row spans="1:5" r="11">
      <c s="4" t="s" r="A11">
        <v>2118</v>
      </c>
      <c s="5" t="n" r="C11">
        <v>146758</v>
      </c>
      <c s="5" t="n" r="D11">
        <v>133147</v>
      </c>
      <c s="5" t="n" r="E11">
        <v>118302</v>
      </c>
    </row>
    <row spans="1:5" r="12">
      <c s="4" t="s" r="A12">
        <v>2120</v>
      </c>
    </row>
    <row spans="1:5" r="13">
      <c s="3" t="s" r="A13">
        <v>2115</v>
      </c>
    </row>
    <row spans="1:5" r="14">
      <c s="4" t="s" r="A14">
        <v>2116</v>
      </c>
      <c s="4" t="s" r="B14">
        <v>57</v>
      </c>
      <c s="5" t="n" r="C14">
        <v>201278</v>
      </c>
      <c s="5" t="n" r="D14">
        <v>232735</v>
      </c>
      <c s="5" t="n" r="E14">
        <v>172761</v>
      </c>
    </row>
    <row spans="1:5" r="15">
      <c s="4" t="s" r="A15">
        <v>2117</v>
      </c>
      <c s="5" t="n" r="C15">
        <v>-23455</v>
      </c>
      <c s="5" t="n" r="D15">
        <v>-48911</v>
      </c>
      <c s="5" t="n" r="E15">
        <v>-93099</v>
      </c>
    </row>
    <row spans="1:5" r="16">
      <c s="4" t="s" r="A16">
        <v>2118</v>
      </c>
      <c s="5" t="n" r="C16">
        <v>88928</v>
      </c>
      <c s="5" t="n" r="D16">
        <v>93111</v>
      </c>
      <c s="5" t="n" r="E16">
        <v>111381</v>
      </c>
    </row>
    <row spans="1:5" r="17">
      <c s="4" t="s" r="A17">
        <v>2121</v>
      </c>
    </row>
    <row spans="1:5" r="18">
      <c s="3" t="s" r="A18">
        <v>2115</v>
      </c>
    </row>
    <row spans="1:5" r="19">
      <c s="4" t="s" r="A19">
        <v>2116</v>
      </c>
      <c s="4" t="s" r="B19">
        <v>57</v>
      </c>
      <c s="5" t="n" r="C19">
        <v>86746</v>
      </c>
      <c s="5" t="n" r="D19">
        <v>62622</v>
      </c>
      <c s="5" t="n" r="E19">
        <v>43265</v>
      </c>
    </row>
    <row spans="1:5" r="20">
      <c s="4" t="s" r="A20">
        <v>2117</v>
      </c>
      <c s="5" t="n" r="C20">
        <v>34594</v>
      </c>
      <c s="5" t="n" r="D20">
        <v>-5247</v>
      </c>
      <c s="5" t="n" r="E20">
        <v>-12063</v>
      </c>
    </row>
    <row spans="1:5" r="21">
      <c s="4" t="s" r="A21">
        <v>2118</v>
      </c>
      <c s="5" t="n" r="C21">
        <v>14891</v>
      </c>
      <c s="5" t="n" r="D21">
        <v>16163</v>
      </c>
      <c s="5" t="n" r="E21">
        <v>20471</v>
      </c>
    </row>
    <row spans="1:5" r="22">
      <c s="4" t="s" r="A22">
        <v>989</v>
      </c>
    </row>
    <row spans="1:5" r="23">
      <c s="3" t="s" r="A23">
        <v>2115</v>
      </c>
    </row>
    <row spans="1:5" r="24">
      <c s="4" t="s" r="A24">
        <v>2116</v>
      </c>
      <c s="4" t="s" r="B24">
        <v>57</v>
      </c>
      <c s="5" t="n" r="C24">
        <v>495883</v>
      </c>
      <c s="5" t="n" r="D24">
        <v>558041</v>
      </c>
      <c s="5" t="n" r="E24">
        <v>424988</v>
      </c>
    </row>
    <row spans="1:5" r="25">
      <c s="4" t="s" r="A25">
        <v>2117</v>
      </c>
      <c s="5" t="n" r="C25">
        <v>-16436</v>
      </c>
      <c s="5" t="n" r="D25">
        <v>-24686</v>
      </c>
      <c s="5" t="n" r="E25">
        <v>-79432</v>
      </c>
    </row>
    <row spans="1:5" r="26">
      <c s="4" t="s" r="A26">
        <v>2118</v>
      </c>
      <c s="5" t="n" r="C26">
        <v>250577</v>
      </c>
      <c s="5" t="n" r="D26">
        <v>242421</v>
      </c>
      <c s="5" t="n" r="E26">
        <v>250154</v>
      </c>
    </row>
    <row spans="1:5" r="27">
      <c s="4" t="s" r="A27">
        <v>1048</v>
      </c>
    </row>
    <row spans="1:5" r="28">
      <c s="3" t="s" r="A28">
        <v>2115</v>
      </c>
    </row>
    <row spans="1:5" r="29">
      <c s="4" t="s" r="A29">
        <v>2116</v>
      </c>
      <c s="4" t="s" r="B29">
        <v>57</v>
      </c>
      <c s="5" t="n" r="C29">
        <v>1108293</v>
      </c>
      <c s="5" t="n" r="D29">
        <v>999029</v>
      </c>
      <c s="5" t="n" r="E29">
        <v>1388643</v>
      </c>
    </row>
    <row spans="1:5" r="30">
      <c s="4" t="s" r="A30">
        <v>2117</v>
      </c>
      <c s="5" t="n" r="C30">
        <v>363195</v>
      </c>
      <c s="5" t="n" r="D30">
        <v>386300</v>
      </c>
      <c s="5" t="n" r="E30">
        <v>317162</v>
      </c>
    </row>
    <row spans="1:5" r="31">
      <c s="4" t="s" r="A31">
        <v>2118</v>
      </c>
      <c s="6" t="n" r="C31">
        <v>274202</v>
      </c>
      <c s="6" t="n" r="D31">
        <v>281780</v>
      </c>
      <c s="6" t="n" r="E31">
        <v>294002</v>
      </c>
    </row>
    <row spans="1:5" r="32">
      <c t="n" r="A32"/>
    </row>
    <row spans="1:5" r="33">
      <c s="4" t="s" r="A33">
        <v>57</v>
      </c>
      <c s="4" t="s" r="B33">
        <v>136</v>
      </c>
    </row>
  </sheetData>
  <mergeCells count="4">
    <mergeCell ref="A1:B2"/>
    <mergeCell ref="C1:E1"/>
    <mergeCell ref="A32:D32"/>
    <mergeCell ref="B33:D33"/>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45</v>
      </c>
      <c s="2" t="s" r="B1">
        <v>107</v>
      </c>
    </row>
    <row spans="1:2" r="2">
      <c s="2" t="s" r="B2">
        <v>26</v>
      </c>
    </row>
    <row spans="1:2" r="3">
      <c s="3" t="s" r="A3">
        <v>245</v>
      </c>
    </row>
    <row spans="1:2" r="4">
      <c s="4" t="s" r="A4">
        <v>245</v>
      </c>
      <c s="4" t="s"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t="s" r="A1">
        <v>247</v>
      </c>
      <c s="2" t="s" r="B1">
        <v>107</v>
      </c>
    </row>
    <row spans="1:2" r="2">
      <c s="2" t="s" r="B2">
        <v>26</v>
      </c>
    </row>
    <row spans="1:2" r="3">
      <c s="3" t="s" r="A3">
        <v>247</v>
      </c>
    </row>
    <row spans="1:2" r="4">
      <c s="4" t="s" r="A4">
        <v>247</v>
      </c>
      <c s="4" t="s"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249</v>
      </c>
      <c s="2" t="s" r="B1">
        <v>107</v>
      </c>
    </row>
    <row spans="1:2" r="2">
      <c s="2" t="s" r="B2">
        <v>26</v>
      </c>
    </row>
    <row spans="1:2" r="3">
      <c s="3" t="s" r="A3">
        <v>249</v>
      </c>
    </row>
    <row spans="1:2" r="4">
      <c s="4" t="s" r="A4">
        <v>249</v>
      </c>
      <c s="4" t="s" r="B4">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25</v>
      </c>
      <c s="2" t="s" r="C1">
        <v>26</v>
      </c>
      <c s="2" t="s" r="D1">
        <v>27</v>
      </c>
    </row>
    <row spans="1:5" r="2">
      <c s="3" t="s" r="A2">
        <v>28</v>
      </c>
    </row>
    <row spans="1:5" r="3">
      <c s="4" t="s" r="A3">
        <v>29</v>
      </c>
      <c s="6" t="n" r="C3">
        <v>1315408</v>
      </c>
      <c s="6" t="n" r="D3">
        <v>1489792</v>
      </c>
    </row>
    <row spans="1:5" r="4">
      <c s="4" t="s" r="A4">
        <v>30</v>
      </c>
      <c s="5" t="n" r="C4">
        <v>328151</v>
      </c>
      <c s="5" t="n" r="D4">
        <v>363682</v>
      </c>
    </row>
    <row spans="1:5" r="5">
      <c s="4" t="s" r="A5">
        <v>31</v>
      </c>
      <c s="5" t="n" r="C5">
        <v>453037</v>
      </c>
      <c s="5" t="n" r="D5">
        <v>335836</v>
      </c>
    </row>
    <row spans="1:5" r="6">
      <c s="4" t="s" r="A6">
        <v>32</v>
      </c>
      <c s="5" t="n" r="C6">
        <v>2096596</v>
      </c>
      <c s="5" t="n" r="D6">
        <v>2189310</v>
      </c>
    </row>
    <row spans="1:5" r="7">
      <c s="3" t="s" r="A7">
        <v>33</v>
      </c>
    </row>
    <row spans="1:5" r="8">
      <c s="4" t="s" r="A8">
        <v>34</v>
      </c>
      <c s="5" t="n" r="C8">
        <v>1461075</v>
      </c>
      <c s="5" t="n" r="D8">
        <v>1327875</v>
      </c>
    </row>
    <row spans="1:5" r="9">
      <c s="4" t="s" r="A9">
        <v>35</v>
      </c>
      <c s="5" t="n" r="C9">
        <v>187026</v>
      </c>
      <c s="5" t="n" r="D9">
        <v>64070</v>
      </c>
    </row>
    <row spans="1:5" r="10">
      <c s="4" t="s" r="A10">
        <v>36</v>
      </c>
      <c s="5" t="n" r="C10">
        <v>1303576</v>
      </c>
      <c s="5" t="n" r="D10">
        <v>1181742</v>
      </c>
    </row>
    <row spans="1:5" r="11">
      <c s="4" t="s" r="A11">
        <v>37</v>
      </c>
      <c s="5" t="n" r="C11">
        <v>-3253</v>
      </c>
      <c s="5" t="n" r="D11">
        <v>-3009</v>
      </c>
    </row>
    <row spans="1:5" r="12">
      <c s="4" t="s" r="A12">
        <v>38</v>
      </c>
      <c s="5" t="n" r="C12">
        <v>2948424</v>
      </c>
      <c s="5" t="n" r="D12">
        <v>2570678</v>
      </c>
    </row>
    <row spans="1:5" r="13">
      <c s="3" t="s" r="A13">
        <v>39</v>
      </c>
    </row>
    <row spans="1:5" r="14">
      <c s="4" t="s" r="A14">
        <v>40</v>
      </c>
      <c s="5" t="n" r="C14">
        <v>8481474</v>
      </c>
      <c s="5" t="n" r="D14">
        <v>9617675</v>
      </c>
    </row>
    <row spans="1:5" r="15">
      <c s="4" t="s" r="A15">
        <v>41</v>
      </c>
      <c s="5" t="n" r="C15">
        <v>8238046</v>
      </c>
      <c s="5" t="n" r="D15">
        <v>7729326</v>
      </c>
    </row>
    <row spans="1:5" r="16">
      <c s="4" t="s" r="A16">
        <v>42</v>
      </c>
      <c s="5" t="n" r="C16">
        <v>16719520</v>
      </c>
      <c s="5" t="n" r="D16">
        <v>17347001</v>
      </c>
    </row>
    <row spans="1:5" r="17">
      <c s="3" t="s" r="A17">
        <v>43</v>
      </c>
    </row>
    <row spans="1:5" r="18">
      <c s="4" t="s" r="A18">
        <v>44</v>
      </c>
      <c s="5" t="n" r="C18">
        <v>17260121</v>
      </c>
      <c s="5" t="n" r="D18">
        <v>18672318</v>
      </c>
    </row>
    <row spans="1:5" r="19">
      <c s="4" t="s" r="A19">
        <v>45</v>
      </c>
      <c s="5" t="n" r="C19">
        <v>48727</v>
      </c>
      <c s="5" t="n" r="D19">
        <v>41996</v>
      </c>
    </row>
    <row spans="1:5" r="20">
      <c s="4" t="s" r="A20">
        <v>46</v>
      </c>
      <c s="5" t="n" r="C20">
        <v>17308848</v>
      </c>
      <c s="5" t="n" r="D20">
        <v>18714314</v>
      </c>
    </row>
    <row spans="1:5" r="21">
      <c s="3" t="s" r="A21">
        <v>47</v>
      </c>
    </row>
    <row spans="1:5" r="22">
      <c s="4" t="s" r="A22">
        <v>48</v>
      </c>
      <c s="5" t="n" r="C22">
        <v>401069</v>
      </c>
      <c s="5" t="n" r="D22">
        <v>408917</v>
      </c>
    </row>
    <row spans="1:5" r="23">
      <c s="4" t="s" r="A23">
        <v>49</v>
      </c>
      <c s="5" t="n" r="C23">
        <v>948180</v>
      </c>
      <c s="5" t="n" r="D23">
        <v>1023746</v>
      </c>
    </row>
    <row spans="1:5" r="24">
      <c s="4" t="s" r="A24">
        <v>50</v>
      </c>
      <c s="5" t="n" r="C24">
        <v>159755</v>
      </c>
      <c s="5" t="n" r="D24">
        <v>136740</v>
      </c>
    </row>
    <row spans="1:5" r="25">
      <c s="4" t="s" r="A25">
        <v>51</v>
      </c>
      <c s="5" t="n" r="C25">
        <v>378278</v>
      </c>
      <c s="5" t="n" r="D25">
        <v>345434</v>
      </c>
    </row>
    <row spans="1:5" r="26">
      <c s="4" t="s" r="A26">
        <v>52</v>
      </c>
      <c s="5" t="n" r="C26">
        <v>822566</v>
      </c>
      <c s="5" t="n" r="D26">
        <v>784174</v>
      </c>
    </row>
    <row spans="1:5" r="27">
      <c s="4" t="s" r="A27">
        <v>53</v>
      </c>
      <c s="5" t="n" r="C27">
        <v>2709848</v>
      </c>
      <c s="5" t="n" r="D27">
        <v>2699011</v>
      </c>
    </row>
    <row spans="1:5" r="28">
      <c s="4" t="s" r="A28">
        <v>54</v>
      </c>
      <c s="5" t="n" r="C28">
        <v>41783236</v>
      </c>
      <c s="5" t="n" r="D28">
        <v>43520314</v>
      </c>
    </row>
    <row spans="1:5" r="29">
      <c s="3" t="s" r="A29">
        <v>55</v>
      </c>
    </row>
    <row spans="1:5" r="30">
      <c s="4" t="s" r="A30">
        <v>56</v>
      </c>
      <c s="4" t="s" r="B30">
        <v>57</v>
      </c>
      <c s="5" t="n" r="C30">
        <v>662256</v>
      </c>
      <c s="5" t="n" r="D30">
        <v>602131</v>
      </c>
    </row>
    <row spans="1:5" r="31">
      <c s="3" t="s" r="A31">
        <v>58</v>
      </c>
    </row>
    <row spans="1:5" r="32">
      <c s="4" t="s" r="A32">
        <v>59</v>
      </c>
      <c s="5" t="n" r="C32">
        <v>723839</v>
      </c>
      <c s="5" t="n" r="D32">
        <v>492516</v>
      </c>
    </row>
    <row spans="1:5" r="33">
      <c s="4" t="s" r="A33">
        <v>60</v>
      </c>
      <c s="5" t="n" r="C33">
        <v>1454361</v>
      </c>
      <c s="5" t="n" r="D33">
        <v>1230176</v>
      </c>
    </row>
    <row spans="1:5" r="34">
      <c s="4" t="s" r="A34">
        <v>61</v>
      </c>
      <c s="5" t="n" r="C34">
        <v>1220400</v>
      </c>
      <c s="5" t="n" r="D34">
        <v>1114181</v>
      </c>
    </row>
    <row spans="1:5" r="35">
      <c s="4" t="s" r="A35">
        <v>62</v>
      </c>
      <c s="5" t="n" r="C35">
        <v>3398600</v>
      </c>
      <c s="5" t="n" r="D35">
        <v>2836873</v>
      </c>
    </row>
    <row spans="1:5" r="36">
      <c s="3" t="s" r="A36">
        <v>63</v>
      </c>
    </row>
    <row spans="1:5" r="37">
      <c s="4" t="s" r="A37">
        <v>64</v>
      </c>
      <c s="5" t="n" r="C37">
        <v>12217144</v>
      </c>
      <c s="5" t="n" r="D37">
        <v>13937690</v>
      </c>
    </row>
    <row spans="1:5" r="38">
      <c s="4" t="s" r="A38">
        <v>65</v>
      </c>
      <c s="5" t="n" r="C38">
        <v>2494036</v>
      </c>
      <c s="5" t="n" r="D38">
        <v>2359809</v>
      </c>
    </row>
    <row spans="1:5" r="39">
      <c s="4" t="s" r="A39">
        <v>66</v>
      </c>
      <c s="5" t="n" r="C39">
        <v>668623</v>
      </c>
      <c s="5" t="n" r="D39">
        <v>814500</v>
      </c>
    </row>
    <row spans="1:5" r="40">
      <c s="4" t="s" r="A40">
        <v>67</v>
      </c>
      <c s="5" t="n" r="C40">
        <v>15379803</v>
      </c>
      <c s="5" t="n" r="D40">
        <v>17111999</v>
      </c>
    </row>
    <row spans="1:5" r="41">
      <c s="4" t="s" r="A41">
        <v>68</v>
      </c>
      <c s="5" t="n" r="C41">
        <v>10044236</v>
      </c>
      <c s="5" t="n" r="D41">
        <v>11047285</v>
      </c>
    </row>
    <row spans="1:5" r="42">
      <c s="4" t="s" r="A42">
        <v>69</v>
      </c>
      <c s="5" t="n" r="C42">
        <v>1217099</v>
      </c>
      <c s="5" t="n" r="D42">
        <v>1141750</v>
      </c>
    </row>
    <row spans="1:5" r="43">
      <c s="4" t="s" r="A43">
        <v>70</v>
      </c>
      <c s="5" t="n" r="C43">
        <v>8336296</v>
      </c>
      <c s="5" t="n" r="D43">
        <v>8227063</v>
      </c>
    </row>
    <row spans="1:5" r="44">
      <c s="4" t="s" r="A44">
        <v>71</v>
      </c>
      <c s="5" t="n" r="C44">
        <v>39038290</v>
      </c>
      <c s="5" t="n" r="D44">
        <v>40967101</v>
      </c>
    </row>
    <row spans="1:5" r="45">
      <c s="3" t="s" r="A45">
        <v>72</v>
      </c>
    </row>
    <row spans="1:5" r="46">
      <c s="4" t="s" r="A46">
        <v>73</v>
      </c>
      <c s="5" t="n" r="C46">
        <v>594493</v>
      </c>
      <c s="5" t="n" r="D46">
        <v>594493</v>
      </c>
    </row>
    <row spans="1:5" r="47">
      <c s="4" t="s" r="A47">
        <v>74</v>
      </c>
      <c s="5" t="n" r="C47">
        <v>683407</v>
      </c>
      <c s="5" t="n" r="D47">
        <v>683638</v>
      </c>
    </row>
    <row spans="1:5" r="48">
      <c s="4" t="s" r="A48">
        <v>75</v>
      </c>
      <c s="5" t="n" r="C48">
        <v>1437940</v>
      </c>
      <c s="5" t="n" r="D48">
        <v>1287003</v>
      </c>
    </row>
    <row spans="1:5" r="49">
      <c s="4" t="s" r="A49">
        <v>76</v>
      </c>
      <c s="5" t="n" r="C49">
        <v>143739</v>
      </c>
      <c s="5" t="n" r="D49">
        <v>20636</v>
      </c>
    </row>
    <row spans="1:5" r="50">
      <c s="4" t="s" r="A50">
        <v>77</v>
      </c>
      <c s="5" t="n" r="C50">
        <v>2859579</v>
      </c>
      <c s="5" t="n" r="D50">
        <v>2585770</v>
      </c>
    </row>
    <row spans="1:5" r="51">
      <c s="4" t="s" r="A51">
        <v>78</v>
      </c>
      <c s="5" t="n" r="C51">
        <v>-151805</v>
      </c>
      <c s="5" t="n" r="D51">
        <v>-72090</v>
      </c>
    </row>
    <row spans="1:5" r="52">
      <c s="4" t="s" r="A52">
        <v>79</v>
      </c>
      <c s="5" t="n" r="C52">
        <v>2707774</v>
      </c>
      <c s="5" t="n" r="D52">
        <v>2513680</v>
      </c>
    </row>
    <row spans="1:5" r="53">
      <c s="4" t="s" r="A53">
        <v>80</v>
      </c>
      <c s="5" t="n" r="C53">
        <v>37172</v>
      </c>
      <c s="5" t="n" r="D53">
        <v>39533</v>
      </c>
    </row>
    <row spans="1:5" r="54">
      <c s="4" t="s" r="A54">
        <v>81</v>
      </c>
      <c s="5" t="n" r="C54">
        <v>2744946</v>
      </c>
      <c s="5" t="n" r="D54">
        <v>2553213</v>
      </c>
    </row>
    <row spans="1:5" r="55">
      <c s="4" t="s" r="A55">
        <v>82</v>
      </c>
      <c s="5" t="n" r="C55">
        <v>41783236</v>
      </c>
      <c s="5" t="n" r="D55">
        <v>43520314</v>
      </c>
    </row>
    <row spans="1:5" r="56">
      <c s="4" t="s" r="A56">
        <v>83</v>
      </c>
    </row>
    <row spans="1:5" r="57">
      <c s="3" t="s" r="A57">
        <v>28</v>
      </c>
    </row>
    <row spans="1:5" r="58">
      <c s="4" t="s" r="A58">
        <v>29</v>
      </c>
      <c s="5" t="n" r="C58">
        <v>9000</v>
      </c>
      <c s="5" t="n" r="D58">
        <v>18000</v>
      </c>
    </row>
    <row spans="1:5" r="59">
      <c s="3" t="s" r="A59">
        <v>39</v>
      </c>
    </row>
    <row spans="1:5" r="60">
      <c s="4" t="s" r="A60">
        <v>40</v>
      </c>
      <c s="5" t="n" r="C60">
        <v>1000</v>
      </c>
      <c s="5" t="n" r="D60">
        <v>32000</v>
      </c>
    </row>
    <row spans="1:5" r="61">
      <c s="3" t="s" r="A61">
        <v>43</v>
      </c>
    </row>
    <row spans="1:5" r="62">
      <c s="4" t="s" r="A62">
        <v>44</v>
      </c>
      <c s="5" t="n" r="C62">
        <v>1008000</v>
      </c>
      <c s="5" t="n" r="D62">
        <v>751000</v>
      </c>
    </row>
    <row spans="1:5" r="63">
      <c s="4" t="s" r="A63">
        <v>45</v>
      </c>
      <c s="5" t="n" r="C63">
        <v>1000</v>
      </c>
      <c s="5" t="n" r="D63">
        <v>1000</v>
      </c>
    </row>
    <row spans="1:5" r="64">
      <c s="3" t="s" r="A64">
        <v>47</v>
      </c>
    </row>
    <row spans="1:5" r="65">
      <c s="4" t="s" r="A65">
        <v>48</v>
      </c>
      <c s="5" t="n" r="C65">
        <v>15000</v>
      </c>
      <c s="5" t="n" r="D65">
        <v>12000</v>
      </c>
    </row>
    <row spans="1:5" r="66">
      <c s="4" t="s" r="A66">
        <v>52</v>
      </c>
      <c s="5" t="n" r="C66">
        <v>24000</v>
      </c>
      <c s="5" t="n" r="D66">
        <v>70000</v>
      </c>
      <c s="4" t="s" r="E66">
        <v>84</v>
      </c>
    </row>
    <row spans="1:5" r="67">
      <c s="4" t="s" r="A67">
        <v>53</v>
      </c>
      <c s="5" t="n" r="C67">
        <v>40000</v>
      </c>
      <c s="5" t="n" r="D67">
        <v>114000</v>
      </c>
    </row>
    <row spans="1:5" r="68">
      <c s="4" t="s" r="A68">
        <v>54</v>
      </c>
      <c s="5" t="n" r="C68">
        <v>1057000</v>
      </c>
      <c s="5" t="n" r="D68">
        <v>883000</v>
      </c>
    </row>
    <row spans="1:5" r="69">
      <c s="3" t="s" r="A69">
        <v>63</v>
      </c>
    </row>
    <row spans="1:5" r="70">
      <c s="4" t="s" r="A70">
        <v>64</v>
      </c>
      <c s="5" t="n" r="C70">
        <v>1000</v>
      </c>
      <c s="5" t="n" r="D70">
        <v>23000</v>
      </c>
    </row>
    <row spans="1:5" r="71">
      <c s="4" t="s" r="A71">
        <v>68</v>
      </c>
      <c s="5" t="n" r="C71">
        <v>12000</v>
      </c>
      <c s="5" t="n" r="D71">
        <v>42000</v>
      </c>
    </row>
    <row spans="1:5" r="72">
      <c s="4" t="s" r="A72">
        <v>69</v>
      </c>
      <c s="5" t="n" r="C72">
        <v>3000</v>
      </c>
      <c s="5" t="n" r="D72">
        <v>27000</v>
      </c>
    </row>
    <row spans="1:5" r="73">
      <c s="4" t="s" r="A73">
        <v>70</v>
      </c>
      <c s="5" t="n" r="C73">
        <v>750000</v>
      </c>
      <c s="5" t="n" r="D73">
        <v>424000</v>
      </c>
    </row>
    <row spans="1:5" r="74">
      <c s="4" t="s" r="A74">
        <v>71</v>
      </c>
      <c s="6" t="n" r="C74">
        <v>765000</v>
      </c>
      <c s="6" t="n" r="D74">
        <v>493000</v>
      </c>
    </row>
    <row spans="1:5" r="75">
      <c t="n" r="A75"/>
    </row>
    <row spans="1:5" r="76">
      <c s="4" t="s" r="A76">
        <v>57</v>
      </c>
      <c s="4" t="s" r="B76">
        <v>85</v>
      </c>
    </row>
    <row spans="1:5" r="77">
      <c s="4" t="s" r="A77">
        <v>84</v>
      </c>
      <c s="4" t="s" r="B77">
        <v>86</v>
      </c>
    </row>
  </sheetData>
  <mergeCells count="5">
    <mergeCell ref="A1:B1"/>
    <mergeCell ref="D1:E1"/>
    <mergeCell ref="A75:D75"/>
    <mergeCell ref="B76:D76"/>
    <mergeCell ref="B77:D7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51</v>
      </c>
      <c s="2" t="s" r="B1">
        <v>107</v>
      </c>
    </row>
    <row spans="1:2" r="2">
      <c s="2" t="s" r="B2">
        <v>26</v>
      </c>
    </row>
    <row spans="1:2" r="3">
      <c s="3" t="s" r="A3">
        <v>251</v>
      </c>
    </row>
    <row spans="1:2" r="4">
      <c s="4" t="s" r="A4">
        <v>251</v>
      </c>
      <c s="4" t="s"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53</v>
      </c>
      <c s="2" t="s" r="B1">
        <v>107</v>
      </c>
    </row>
    <row spans="1:2" r="2">
      <c s="2" t="s" r="B2">
        <v>26</v>
      </c>
    </row>
    <row spans="1:2" r="3">
      <c s="3" t="s" r="A3">
        <v>253</v>
      </c>
    </row>
    <row spans="1:2" r="4">
      <c s="4" t="s" r="A4">
        <v>253</v>
      </c>
      <c s="4" t="s"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55</v>
      </c>
      <c s="2" t="s" r="B1">
        <v>107</v>
      </c>
    </row>
    <row spans="1:2" r="2">
      <c s="2" t="s" r="B2">
        <v>26</v>
      </c>
    </row>
    <row spans="1:2" r="3">
      <c s="3" t="s" r="A3">
        <v>255</v>
      </c>
    </row>
    <row spans="1:2" r="4">
      <c s="4" t="s" r="A4">
        <v>255</v>
      </c>
      <c s="4" t="s"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257</v>
      </c>
      <c s="2" t="s" r="B1">
        <v>107</v>
      </c>
    </row>
    <row spans="1:2" r="2">
      <c s="2" t="s" r="B2">
        <v>26</v>
      </c>
    </row>
    <row spans="1:2" r="3">
      <c s="3" t="s" r="A3">
        <v>257</v>
      </c>
    </row>
    <row spans="1:2" r="4">
      <c s="4" t="s" r="A4">
        <v>257</v>
      </c>
      <c s="4" t="s"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9</v>
      </c>
      <c s="2" t="s" r="B1">
        <v>107</v>
      </c>
    </row>
    <row spans="1:2" r="2">
      <c s="2" t="s" r="B2">
        <v>26</v>
      </c>
    </row>
    <row spans="1:2" r="3">
      <c s="3" t="s" r="A3">
        <v>76</v>
      </c>
    </row>
    <row spans="1:2" r="4">
      <c s="4" t="s" r="A4">
        <v>76</v>
      </c>
      <c s="4" t="s" r="B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61</v>
      </c>
      <c s="2" t="s" r="B1">
        <v>107</v>
      </c>
    </row>
    <row spans="1:2" r="2">
      <c s="2" t="s" r="B2">
        <v>26</v>
      </c>
    </row>
    <row spans="1:2" r="3">
      <c s="3" t="s" r="A3">
        <v>261</v>
      </c>
    </row>
    <row spans="1:2" r="4">
      <c s="4" t="s" r="A4">
        <v>261</v>
      </c>
      <c s="4" t="s"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263</v>
      </c>
      <c s="2" t="s" r="B1">
        <v>107</v>
      </c>
    </row>
    <row spans="1:2" r="2">
      <c s="2" t="s" r="B2">
        <v>26</v>
      </c>
    </row>
    <row spans="1:2" r="3">
      <c s="3" t="s" r="A3">
        <v>263</v>
      </c>
    </row>
    <row spans="1:2" r="4">
      <c s="4" t="s" r="A4">
        <v>263</v>
      </c>
      <c s="4" t="s" r="B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5</v>
      </c>
      <c s="2" t="s" r="B1">
        <v>107</v>
      </c>
    </row>
    <row spans="1:2" r="2">
      <c s="2" t="s" r="B2">
        <v>26</v>
      </c>
    </row>
    <row spans="1:2" r="3">
      <c s="3" t="s" r="A3">
        <v>265</v>
      </c>
    </row>
    <row spans="1:2" r="4">
      <c s="4" t="s" r="A4">
        <v>265</v>
      </c>
      <c s="4" t="s" r="B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67</v>
      </c>
      <c s="2" t="s" r="B1">
        <v>107</v>
      </c>
    </row>
    <row spans="1:2" r="2">
      <c s="2" t="s" r="B2">
        <v>26</v>
      </c>
    </row>
    <row spans="1:2" r="3">
      <c s="3" t="s" r="A3">
        <v>267</v>
      </c>
    </row>
    <row spans="1:2" r="4">
      <c s="4" t="s" r="A4">
        <v>267</v>
      </c>
      <c s="4" t="s"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69</v>
      </c>
      <c s="2" t="s" r="B1">
        <v>107</v>
      </c>
    </row>
    <row spans="1:2" r="2">
      <c s="2" t="s" r="B2">
        <v>26</v>
      </c>
    </row>
    <row spans="1:2" r="3">
      <c s="3" t="s" r="A3">
        <v>269</v>
      </c>
    </row>
    <row spans="1:2" r="4">
      <c s="4" t="s" r="A4">
        <v>269</v>
      </c>
      <c s="4" t="s" r="B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87</v>
      </c>
      <c s="2" t="s" r="C1">
        <v>26</v>
      </c>
      <c s="2" t="s" r="D1">
        <v>27</v>
      </c>
    </row>
    <row spans="1:4" r="2">
      <c s="3" t="s" r="A2">
        <v>88</v>
      </c>
    </row>
    <row spans="1:4" r="3">
      <c s="4" t="s" r="A3">
        <v>89</v>
      </c>
      <c s="4" t="s" r="B3">
        <v>57</v>
      </c>
      <c s="6" t="n" r="C3">
        <v>317218</v>
      </c>
      <c s="6" t="n" r="D3">
        <v>303956</v>
      </c>
    </row>
    <row spans="1:4" r="4">
      <c s="4" t="s" r="A4">
        <v>90</v>
      </c>
      <c s="5" t="n" r="C4">
        <v>1803</v>
      </c>
      <c s="5" t="n" r="D4">
        <v>2180</v>
      </c>
    </row>
    <row spans="1:4" r="5">
      <c s="4" t="s" r="A5">
        <v>91</v>
      </c>
      <c s="5" t="n" r="C5">
        <v>1529451</v>
      </c>
      <c s="5" t="n" r="D5">
        <v>1087138</v>
      </c>
    </row>
    <row spans="1:4" r="6">
      <c s="4" t="s" r="A6">
        <v>92</v>
      </c>
      <c s="5" t="n" r="C6">
        <v>8114490</v>
      </c>
      <c s="5" t="n" r="D6">
        <v>9266192</v>
      </c>
    </row>
    <row spans="1:4" r="7">
      <c s="4" t="s" r="A7">
        <v>93</v>
      </c>
      <c s="5" t="n" r="C7">
        <v>8133</v>
      </c>
      <c s="5" t="n" r="D7">
        <v>9156</v>
      </c>
    </row>
    <row spans="1:4" r="8">
      <c s="4" t="s" r="A8">
        <v>94</v>
      </c>
      <c s="5" t="n" r="C8">
        <v>6539</v>
      </c>
      <c s="5" t="n" r="D8">
        <v>3476</v>
      </c>
    </row>
    <row spans="1:4" r="9">
      <c s="4" t="s" r="A9">
        <v>95</v>
      </c>
      <c s="5" t="n" r="C9">
        <v>383992</v>
      </c>
      <c s="5" t="n" r="D9">
        <v>350820</v>
      </c>
    </row>
    <row spans="1:4" r="10">
      <c s="4" t="s" r="A10">
        <v>96</v>
      </c>
      <c s="5" t="n" r="C10">
        <v>90984</v>
      </c>
      <c s="5" t="n" r="D10">
        <v>56976</v>
      </c>
    </row>
    <row spans="1:4" r="11">
      <c s="4" t="s" r="A11">
        <v>97</v>
      </c>
      <c s="5" t="n" r="C11">
        <v>189018</v>
      </c>
      <c s="5" t="n" r="D11">
        <v>49279</v>
      </c>
    </row>
    <row spans="1:4" r="12">
      <c s="4" t="s" r="A12">
        <v>98</v>
      </c>
      <c s="5" t="n" r="C12">
        <v>982567</v>
      </c>
      <c s="5" t="n" r="D12">
        <v>530397</v>
      </c>
    </row>
    <row spans="1:4" r="13">
      <c s="4" t="s" r="A13">
        <v>99</v>
      </c>
      <c s="5" t="n" r="C13">
        <v>15786</v>
      </c>
      <c s="5" t="n" r="D13">
        <v>1123</v>
      </c>
    </row>
    <row spans="1:4" r="14">
      <c s="4" t="s" r="A14">
        <v>100</v>
      </c>
      <c s="6" t="n" r="C14">
        <v>2578489</v>
      </c>
      <c s="6" t="n" r="D14">
        <v>1984986</v>
      </c>
    </row>
    <row spans="1:4" r="15">
      <c s="3" t="s" r="A15">
        <v>72</v>
      </c>
    </row>
    <row spans="1:4" r="16">
      <c s="4" t="s" r="A16">
        <v>101</v>
      </c>
      <c s="5" t="n" r="C16">
        <v>6000000000</v>
      </c>
      <c s="5" t="n" r="D16">
        <v>6000000000</v>
      </c>
    </row>
    <row spans="1:4" r="17">
      <c s="4" t="s" r="A17">
        <v>102</v>
      </c>
      <c s="5" t="n" r="C17">
        <v>3822562601</v>
      </c>
      <c s="5" t="n" r="D17">
        <v>3822562601</v>
      </c>
    </row>
    <row spans="1:4" r="18">
      <c s="4" t="s" r="A18">
        <v>103</v>
      </c>
      <c s="5" t="n" r="C18">
        <v>3598865213</v>
      </c>
      <c s="5" t="n" r="D18">
        <v>3717630462</v>
      </c>
    </row>
    <row spans="1:4" r="19">
      <c s="4" t="s" r="A19">
        <v>104</v>
      </c>
      <c s="5" t="n" r="C19">
        <v>223697388</v>
      </c>
      <c s="5" t="n" r="D19">
        <v>104932139</v>
      </c>
    </row>
    <row spans="1:4" r="20">
      <c t="n" r="A20"/>
    </row>
    <row spans="1:4" r="21">
      <c s="4" t="s" r="A21">
        <v>57</v>
      </c>
      <c s="4" t="s" r="B21">
        <v>105</v>
      </c>
    </row>
  </sheetData>
  <mergeCells count="3">
    <mergeCell ref="A1:B1"/>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71</v>
      </c>
      <c s="2" t="s" r="B1">
        <v>107</v>
      </c>
    </row>
    <row spans="1:2" r="2">
      <c s="2" t="s" r="B2">
        <v>26</v>
      </c>
    </row>
    <row spans="1:2" r="3">
      <c s="3" t="s" r="A3">
        <v>271</v>
      </c>
    </row>
    <row spans="1:2" r="4">
      <c s="4" t="s" r="A4">
        <v>271</v>
      </c>
      <c s="4" t="s" r="B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2"/>
    <col customWidth="1" max="2" min="2" width="80"/>
  </cols>
  <sheetData>
    <row spans="1:2" r="1">
      <c s="1" t="s" r="A1">
        <v>273</v>
      </c>
      <c s="2" t="s" r="B1">
        <v>107</v>
      </c>
    </row>
    <row spans="1:2" r="2">
      <c s="2" t="s" r="B2">
        <v>26</v>
      </c>
    </row>
    <row spans="1:2" r="3">
      <c s="3" t="s" r="A3">
        <v>228</v>
      </c>
    </row>
    <row spans="1:2" r="4">
      <c s="4" t="s" r="A4">
        <v>274</v>
      </c>
      <c s="4" t="s" r="B4">
        <v>275</v>
      </c>
    </row>
    <row spans="1:2" r="5">
      <c s="4" t="s" r="A5">
        <v>276</v>
      </c>
      <c s="4" t="s" r="B5">
        <v>277</v>
      </c>
    </row>
    <row spans="1:2" r="6">
      <c s="4" t="s" r="A6">
        <v>278</v>
      </c>
      <c s="4" t="s" r="B6">
        <v>279</v>
      </c>
    </row>
    <row spans="1:2" r="7">
      <c s="4" t="s" r="A7">
        <v>280</v>
      </c>
      <c s="4" t="s" r="B7">
        <v>281</v>
      </c>
    </row>
    <row spans="1:2" r="8">
      <c s="4" t="s" r="A8">
        <v>282</v>
      </c>
      <c s="4" t="s" r="B8">
        <v>283</v>
      </c>
    </row>
    <row spans="1:2" r="9">
      <c s="4" t="s" r="A9">
        <v>284</v>
      </c>
      <c s="4" t="s" r="B9">
        <v>285</v>
      </c>
    </row>
    <row spans="1:2" r="10">
      <c s="4" t="s" r="A10">
        <v>286</v>
      </c>
      <c s="4" t="s" r="B10">
        <v>287</v>
      </c>
    </row>
    <row spans="1:2" r="11">
      <c s="4" t="s" r="A11">
        <v>288</v>
      </c>
      <c s="4" t="s" r="B11">
        <v>289</v>
      </c>
    </row>
    <row spans="1:2" r="12">
      <c s="4" t="s" r="A12">
        <v>290</v>
      </c>
      <c s="4" t="s" r="B12">
        <v>291</v>
      </c>
    </row>
    <row spans="1:2" r="13">
      <c s="4" t="s" r="A13">
        <v>292</v>
      </c>
      <c s="4" t="s" r="B13">
        <v>293</v>
      </c>
    </row>
    <row spans="1:2" r="14">
      <c s="4" t="s" r="A14">
        <v>294</v>
      </c>
      <c s="4" t="s" r="B14">
        <v>295</v>
      </c>
    </row>
    <row spans="1:2" r="15">
      <c s="4" t="s" r="A15">
        <v>296</v>
      </c>
      <c s="4" t="s" r="B15">
        <v>297</v>
      </c>
    </row>
    <row spans="1:2" r="16">
      <c s="4" t="s" r="A16">
        <v>298</v>
      </c>
      <c s="4" t="s" r="B16">
        <v>299</v>
      </c>
    </row>
    <row spans="1:2" r="17">
      <c s="4" t="s" r="A17">
        <v>300</v>
      </c>
      <c s="4" t="s" r="B17">
        <v>301</v>
      </c>
    </row>
    <row spans="1:2" r="18">
      <c s="4" t="s" r="A18">
        <v>302</v>
      </c>
      <c s="4" t="s" r="B18">
        <v>303</v>
      </c>
    </row>
    <row spans="1:2" r="19">
      <c s="4" t="s" r="A19">
        <v>50</v>
      </c>
      <c s="4" t="s" r="B19">
        <v>304</v>
      </c>
    </row>
    <row spans="1:2" r="20">
      <c s="4" t="s" r="A20">
        <v>305</v>
      </c>
      <c s="4" t="s" r="B20">
        <v>306</v>
      </c>
    </row>
    <row spans="1:2" r="21">
      <c s="4" t="s" r="A21">
        <v>307</v>
      </c>
      <c s="4" t="s" r="B21">
        <v>308</v>
      </c>
    </row>
    <row spans="1:2" r="22">
      <c s="4" t="s" r="A22">
        <v>257</v>
      </c>
      <c s="4" t="s" r="B22">
        <v>309</v>
      </c>
    </row>
    <row spans="1:2" r="23">
      <c s="4" t="s" r="A23">
        <v>310</v>
      </c>
      <c s="4" t="s" r="B23">
        <v>311</v>
      </c>
    </row>
    <row spans="1:2" r="24">
      <c s="4" t="s" r="A24">
        <v>249</v>
      </c>
      <c s="4" t="s" r="B24">
        <v>312</v>
      </c>
    </row>
    <row spans="1:2" r="25">
      <c s="4" t="s" r="A25">
        <v>29</v>
      </c>
      <c s="4" t="s" r="B25">
        <v>313</v>
      </c>
    </row>
    <row spans="1:2" r="26">
      <c s="4" t="s" r="A26">
        <v>314</v>
      </c>
      <c s="4" t="s" r="B26">
        <v>315</v>
      </c>
    </row>
    <row spans="1:2" r="27">
      <c s="4" t="s" r="A27">
        <v>316</v>
      </c>
      <c s="4" t="s" r="B27">
        <v>317</v>
      </c>
    </row>
    <row spans="1:2" r="28">
      <c s="4" t="s" r="A28">
        <v>251</v>
      </c>
      <c s="4" t="s" r="B28">
        <v>318</v>
      </c>
    </row>
    <row spans="1:2" r="29">
      <c s="4" t="s" r="A29">
        <v>319</v>
      </c>
      <c s="4" t="s" r="B29">
        <v>320</v>
      </c>
    </row>
    <row spans="1:2" r="30">
      <c s="4" t="s" r="A30">
        <v>321</v>
      </c>
      <c s="4" t="s" r="B30">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323</v>
      </c>
      <c s="2" t="s" r="B1">
        <v>107</v>
      </c>
    </row>
    <row spans="1:2" r="2">
      <c s="2" t="s" r="B2">
        <v>26</v>
      </c>
    </row>
    <row spans="1:2" r="3">
      <c s="3" t="s" r="A3">
        <v>228</v>
      </c>
    </row>
    <row spans="1:2" r="4">
      <c s="4" t="s" r="A4">
        <v>324</v>
      </c>
      <c s="4" t="s" r="B4">
        <v>325</v>
      </c>
    </row>
    <row spans="1:2" r="5">
      <c s="4" t="s" r="A5">
        <v>326</v>
      </c>
      <c s="4" t="s" r="B5">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328</v>
      </c>
      <c s="2" t="s" r="B1">
        <v>107</v>
      </c>
    </row>
    <row spans="1:2" r="2">
      <c s="2" t="s" r="B2">
        <v>26</v>
      </c>
    </row>
    <row spans="1:2" r="3">
      <c s="3" t="s" r="A3">
        <v>231</v>
      </c>
    </row>
    <row spans="1:2" r="4">
      <c s="4" t="s" r="A4">
        <v>329</v>
      </c>
      <c s="4" t="s" r="B4">
        <v>330</v>
      </c>
    </row>
    <row spans="1:2" r="5">
      <c s="4" t="s" r="A5">
        <v>331</v>
      </c>
      <c s="4" t="s" r="B5">
        <v>332</v>
      </c>
    </row>
    <row spans="1:2" r="6">
      <c s="4" t="s" r="A6">
        <v>333</v>
      </c>
      <c s="4" t="s" r="B6">
        <v>334</v>
      </c>
    </row>
    <row spans="1:2" r="7">
      <c s="4" t="s" r="A7">
        <v>335</v>
      </c>
      <c s="4" t="s" r="B7">
        <v>336</v>
      </c>
    </row>
    <row spans="1:2" r="8">
      <c s="4" t="s" r="A8">
        <v>337</v>
      </c>
      <c s="4" t="s" r="B8">
        <v>338</v>
      </c>
    </row>
    <row spans="1:2" r="9">
      <c s="4" t="s" r="A9">
        <v>339</v>
      </c>
      <c s="4" t="s" r="B9">
        <v>340</v>
      </c>
    </row>
    <row spans="1:2" r="10">
      <c s="4" t="s" r="A10">
        <v>341</v>
      </c>
      <c s="4" t="s" r="B10">
        <v>342</v>
      </c>
    </row>
    <row spans="1:2" r="11">
      <c s="4" t="s" r="A11">
        <v>343</v>
      </c>
      <c s="4" t="s" r="B11">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s="1" t="s" r="A1">
        <v>345</v>
      </c>
      <c s="2" t="s" r="B1">
        <v>107</v>
      </c>
    </row>
    <row spans="1:2" r="2">
      <c s="2" t="s" r="B2">
        <v>26</v>
      </c>
    </row>
    <row spans="1:2" r="3">
      <c s="3" t="s" r="A3">
        <v>233</v>
      </c>
    </row>
    <row spans="1:2" r="4">
      <c s="4" t="s" r="A4">
        <v>346</v>
      </c>
      <c s="4" t="s" r="B4">
        <v>347</v>
      </c>
    </row>
    <row spans="1:2" r="5">
      <c s="4" t="s" r="A5">
        <v>348</v>
      </c>
      <c s="4" t="s" r="B5">
        <v>349</v>
      </c>
    </row>
    <row spans="1:2" r="6">
      <c s="4" t="s" r="A6">
        <v>350</v>
      </c>
      <c s="4" t="s" r="B6">
        <v>351</v>
      </c>
    </row>
    <row spans="1:2" r="7">
      <c s="4" t="s" r="A7">
        <v>352</v>
      </c>
      <c s="4" t="s" r="B7">
        <v>353</v>
      </c>
    </row>
    <row spans="1:2" r="8">
      <c s="4" t="s" r="A8">
        <v>354</v>
      </c>
      <c s="4" t="s" r="B8">
        <v>355</v>
      </c>
    </row>
    <row spans="1:2" r="9">
      <c s="4" t="s" r="A9">
        <v>356</v>
      </c>
      <c s="4" t="s" r="B9">
        <v>357</v>
      </c>
    </row>
    <row spans="1:2" r="10">
      <c s="4" t="s" r="A10">
        <v>358</v>
      </c>
      <c s="4" t="s" r="B10">
        <v>359</v>
      </c>
    </row>
    <row spans="1:2" r="11">
      <c s="4" t="s" r="A11">
        <v>360</v>
      </c>
      <c s="4" t="s" r="B11">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t="s" r="A1">
        <v>362</v>
      </c>
      <c s="2" t="s" r="B1">
        <v>107</v>
      </c>
    </row>
    <row spans="1:2" r="2">
      <c s="2" t="s" r="B2">
        <v>26</v>
      </c>
    </row>
    <row spans="1:2" r="3">
      <c s="3" t="s" r="A3">
        <v>235</v>
      </c>
    </row>
    <row spans="1:2" r="4">
      <c s="4" t="s" r="A4">
        <v>363</v>
      </c>
      <c s="4" t="s" r="B4">
        <v>364</v>
      </c>
    </row>
    <row spans="1:2" r="5">
      <c s="4" t="s" r="A5">
        <v>365</v>
      </c>
      <c s="4" t="s" r="B5">
        <v>366</v>
      </c>
    </row>
    <row spans="1:2" r="6">
      <c s="4" t="s" r="A6">
        <v>367</v>
      </c>
      <c s="4" t="s" r="B6">
        <v>368</v>
      </c>
    </row>
    <row spans="1:2" r="7">
      <c s="4" t="s" r="A7">
        <v>369</v>
      </c>
      <c s="4" t="s" r="B7">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371</v>
      </c>
      <c s="2" t="s" r="B1">
        <v>107</v>
      </c>
    </row>
    <row spans="1:2" r="2">
      <c s="2" t="s" r="B2">
        <v>26</v>
      </c>
    </row>
    <row spans="1:2" r="3">
      <c s="3" t="s" r="A3">
        <v>237</v>
      </c>
    </row>
    <row spans="1:2" r="4">
      <c s="4" t="s" r="A4">
        <v>372</v>
      </c>
      <c s="4" t="s" r="B4">
        <v>373</v>
      </c>
    </row>
    <row spans="1:2" r="5">
      <c s="4" t="s" r="A5">
        <v>374</v>
      </c>
      <c s="4" t="s" r="B5">
        <v>375</v>
      </c>
    </row>
    <row spans="1:2" r="6">
      <c s="4" t="s" r="A6">
        <v>376</v>
      </c>
      <c s="4" t="s" r="B6">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s="1" t="s" r="A1">
        <v>378</v>
      </c>
      <c s="2" t="s" r="B1">
        <v>107</v>
      </c>
    </row>
    <row spans="1:2" r="2">
      <c s="2" t="s" r="B2">
        <v>26</v>
      </c>
    </row>
    <row spans="1:2" r="3">
      <c s="3" t="s" r="A3">
        <v>239</v>
      </c>
    </row>
    <row spans="1:2" r="4">
      <c s="4" t="s" r="A4">
        <v>379</v>
      </c>
      <c s="4" t="s" r="B4">
        <v>380</v>
      </c>
    </row>
    <row spans="1:2" r="5">
      <c s="4" t="s" r="A5">
        <v>381</v>
      </c>
      <c s="4" t="s" r="B5">
        <v>382</v>
      </c>
    </row>
    <row spans="1:2" r="6">
      <c s="4" t="s" r="A6">
        <v>383</v>
      </c>
      <c s="4" t="s" r="B6">
        <v>384</v>
      </c>
    </row>
    <row spans="1:2" r="7">
      <c s="4" t="s" r="A7">
        <v>385</v>
      </c>
      <c s="4" t="s" r="B7">
        <v>386</v>
      </c>
    </row>
    <row spans="1:2" r="8">
      <c s="4" t="s" r="A8">
        <v>387</v>
      </c>
      <c s="4" t="s" r="B8">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89</v>
      </c>
      <c s="2" t="s" r="B1">
        <v>107</v>
      </c>
    </row>
    <row spans="1:2" r="2">
      <c s="2" t="s" r="B2">
        <v>26</v>
      </c>
    </row>
    <row spans="1:2" r="3">
      <c s="3" t="s" r="A3">
        <v>241</v>
      </c>
    </row>
    <row spans="1:2" r="4">
      <c s="4" t="s" r="A4">
        <v>390</v>
      </c>
      <c s="4" t="s" r="B4">
        <v>391</v>
      </c>
    </row>
    <row spans="1:2" r="5">
      <c s="4" t="s" r="A5">
        <v>392</v>
      </c>
      <c s="4" t="s" r="B5">
        <v>393</v>
      </c>
    </row>
    <row spans="1:2" r="6">
      <c s="4" t="s" r="A6">
        <v>394</v>
      </c>
      <c s="4" t="s" r="B6">
        <v>395</v>
      </c>
    </row>
    <row spans="1:2" r="7">
      <c s="4" t="s" r="A7">
        <v>396</v>
      </c>
      <c s="4" t="s" r="B7">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98</v>
      </c>
      <c s="2" t="s" r="B1">
        <v>107</v>
      </c>
    </row>
    <row spans="1:2" r="2">
      <c s="2" t="s" r="B2">
        <v>26</v>
      </c>
    </row>
    <row spans="1:2" r="3">
      <c s="3" t="s" r="A3">
        <v>243</v>
      </c>
    </row>
    <row spans="1:2" r="4">
      <c s="4" t="s" r="A4">
        <v>399</v>
      </c>
      <c s="4" t="s" r="B4">
        <v>400</v>
      </c>
    </row>
    <row spans="1:2" r="5">
      <c s="4" t="s" r="A5">
        <v>401</v>
      </c>
      <c s="4" t="s" r="B5">
        <v>402</v>
      </c>
    </row>
    <row spans="1:2" r="6">
      <c s="4" t="s" r="A6">
        <v>403</v>
      </c>
      <c s="4" t="s" r="B6">
        <v>404</v>
      </c>
    </row>
    <row spans="1:2" r="7">
      <c s="4" t="s" r="A7">
        <v>405</v>
      </c>
      <c s="4" t="s" r="B7">
        <v>406</v>
      </c>
    </row>
    <row spans="1:2" r="8">
      <c s="4" t="s" r="A8">
        <v>407</v>
      </c>
      <c s="4" t="s" r="B8">
        <v>408</v>
      </c>
    </row>
    <row spans="1:2" r="9">
      <c s="4" t="s" r="A9">
        <v>409</v>
      </c>
      <c s="4" t="s" r="B9">
        <v>410</v>
      </c>
    </row>
    <row spans="1:2" r="10">
      <c s="4" t="s" r="A10">
        <v>411</v>
      </c>
      <c s="4" t="s" r="B10">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5"/>
    <col customWidth="1" max="2" min="2" width="80"/>
    <col customWidth="1" max="3" min="3" width="16"/>
    <col customWidth="1" max="4" min="4" width="14"/>
    <col customWidth="1" max="5" min="5" width="14"/>
  </cols>
  <sheetData>
    <row spans="1:5" r="1">
      <c s="1" t="s" r="A1">
        <v>106</v>
      </c>
      <c s="2" t="s" r="C1">
        <v>107</v>
      </c>
    </row>
    <row spans="1:5" r="2">
      <c s="2" t="s" r="C2">
        <v>26</v>
      </c>
      <c s="2" t="s" r="D2">
        <v>27</v>
      </c>
      <c s="2" t="s" r="E2">
        <v>108</v>
      </c>
    </row>
    <row spans="1:5" r="3">
      <c s="3" t="s" r="A3">
        <v>109</v>
      </c>
    </row>
    <row spans="1:5" r="4">
      <c s="4" t="s" r="A4">
        <v>110</v>
      </c>
      <c s="6" t="n" r="C4">
        <v>453401</v>
      </c>
      <c s="6" t="n" r="D4">
        <v>473121</v>
      </c>
      <c s="6" t="n" r="E4">
        <v>358210</v>
      </c>
    </row>
    <row spans="1:5" r="5">
      <c s="4" t="s" r="A5">
        <v>111</v>
      </c>
      <c s="5" t="n" r="C5">
        <v>95083</v>
      </c>
      <c s="5" t="n" r="D5">
        <v>91301</v>
      </c>
      <c s="5" t="n" r="E5">
        <v>62353</v>
      </c>
    </row>
    <row spans="1:5" r="6">
      <c s="4" t="s" r="A6">
        <v>112</v>
      </c>
      <c s="5" t="n" r="C6">
        <v>203387</v>
      </c>
      <c s="5" t="n" r="D6">
        <v>168683</v>
      </c>
      <c s="5" t="n" r="E6">
        <v>141888</v>
      </c>
    </row>
    <row spans="1:5" r="7">
      <c s="4" t="s" r="A7">
        <v>113</v>
      </c>
      <c s="5" t="n" r="C7">
        <v>531337</v>
      </c>
      <c s="5" t="n" r="D7">
        <v>476356</v>
      </c>
      <c s="5" t="n" r="E7">
        <v>367979</v>
      </c>
    </row>
    <row spans="1:5" r="8">
      <c s="4" t="s" r="A8">
        <v>114</v>
      </c>
      <c s="5" t="n" r="C8">
        <v>5502</v>
      </c>
      <c s="5" t="n" r="D8">
        <v>11392</v>
      </c>
      <c s="5" t="n" r="E8">
        <v>8053</v>
      </c>
    </row>
    <row spans="1:5" r="9">
      <c s="4" t="s" r="A9">
        <v>115</v>
      </c>
      <c s="5" t="n" r="C9">
        <v>436766</v>
      </c>
      <c s="5" t="n" r="D9">
        <v>416350</v>
      </c>
      <c s="5" t="n" r="E9">
        <v>394007</v>
      </c>
    </row>
    <row spans="1:5" r="10">
      <c s="4" t="s" r="A10">
        <v>116</v>
      </c>
      <c s="5" t="n" r="C10">
        <v>29410</v>
      </c>
      <c s="5" t="n" r="D10">
        <v>15156</v>
      </c>
      <c s="5" t="n" r="E10">
        <v>38686</v>
      </c>
    </row>
    <row spans="1:5" r="11">
      <c s="4" t="s" r="A11">
        <v>117</v>
      </c>
      <c s="5" t="n" r="C11">
        <v>175702</v>
      </c>
      <c s="5" t="n" r="D11">
        <v>179485</v>
      </c>
      <c s="5" t="n" r="E11">
        <v>708767</v>
      </c>
    </row>
    <row spans="1:5" r="12">
      <c s="4" t="s" r="A12">
        <v>118</v>
      </c>
      <c s="5" t="n" r="C12">
        <v>1930588</v>
      </c>
      <c s="5" t="n" r="D12">
        <v>1831844</v>
      </c>
      <c s="5" t="n" r="E12">
        <v>2079943</v>
      </c>
    </row>
    <row spans="1:5" r="13">
      <c s="4" t="s" r="A13">
        <v>119</v>
      </c>
      <c s="5" t="n" r="C13">
        <v>326412</v>
      </c>
      <c s="5" t="n" r="D13">
        <v>274774</v>
      </c>
      <c s="5" t="n" r="E13">
        <v>266312</v>
      </c>
    </row>
    <row spans="1:5" r="14">
      <c s="4" t="s" r="A14">
        <v>120</v>
      </c>
      <c s="4" t="s" r="B14">
        <v>57</v>
      </c>
      <c s="5" t="n" r="C14">
        <v>1604176</v>
      </c>
      <c s="5" t="n" r="D14">
        <v>1557070</v>
      </c>
      <c s="5" t="n" r="E14">
        <v>1813631</v>
      </c>
    </row>
    <row spans="1:5" r="15">
      <c s="3" t="s" r="A15">
        <v>121</v>
      </c>
    </row>
    <row spans="1:5" r="16">
      <c s="4" t="s" r="A16">
        <v>122</v>
      </c>
      <c s="5" t="n" r="C16">
        <v>596593</v>
      </c>
      <c s="5" t="n" r="D16">
        <v>570058</v>
      </c>
      <c s="5" t="n" r="E16">
        <v>547591</v>
      </c>
    </row>
    <row spans="1:5" r="17">
      <c s="4" t="s" r="A17">
        <v>123</v>
      </c>
      <c s="5" t="n" r="C17">
        <v>129977</v>
      </c>
      <c s="5" t="n" r="D17">
        <v>111849</v>
      </c>
      <c s="5" t="n" r="E17">
        <v>91388</v>
      </c>
    </row>
    <row spans="1:5" r="18">
      <c s="4" t="s" r="A18">
        <v>124</v>
      </c>
      <c s="5" t="n" r="C18">
        <v>192300</v>
      </c>
      <c s="5" t="n" r="D18">
        <v>192168</v>
      </c>
      <c s="5" t="n" r="E18">
        <v>179904</v>
      </c>
    </row>
    <row spans="1:5" r="19">
      <c s="4" t="s" r="A19">
        <v>125</v>
      </c>
      <c s="5" t="n" r="C19">
        <v>76112</v>
      </c>
      <c s="5" t="n" r="D19">
        <v>80142</v>
      </c>
      <c s="5" t="n" r="E19">
        <v>91545</v>
      </c>
    </row>
    <row spans="1:5" r="20">
      <c s="4" t="s" r="A20">
        <v>126</v>
      </c>
      <c s="5" t="n" r="C20">
        <v>35230</v>
      </c>
      <c s="5" t="n" r="D20">
        <v>38485</v>
      </c>
      <c s="5" t="n" r="E20">
        <v>49010</v>
      </c>
    </row>
    <row spans="1:5" r="21">
      <c s="4" t="s" r="A21">
        <v>117</v>
      </c>
      <c s="5" t="n" r="C21">
        <v>227205</v>
      </c>
      <c s="5" t="n" r="D21">
        <v>202754</v>
      </c>
      <c s="5" t="n" r="E21">
        <v>616463</v>
      </c>
    </row>
    <row spans="1:5" r="22">
      <c s="4" t="s" r="A22">
        <v>127</v>
      </c>
      <c s="5" t="n" r="C22">
        <v>1257417</v>
      </c>
      <c s="5" t="n" r="D22">
        <v>1195456</v>
      </c>
      <c s="5" t="n" r="E22">
        <v>1575901</v>
      </c>
    </row>
    <row spans="1:5" r="23">
      <c s="4" t="s" r="A23">
        <v>128</v>
      </c>
      <c s="5" t="n" r="C23">
        <v>346759</v>
      </c>
      <c s="5" t="n" r="D23">
        <v>361614</v>
      </c>
      <c s="5" t="n" r="E23">
        <v>237730</v>
      </c>
    </row>
    <row spans="1:5" r="24">
      <c s="4" t="s" r="A24">
        <v>129</v>
      </c>
      <c s="5" t="n" r="C24">
        <v>120780</v>
      </c>
      <c s="5" t="n" r="D24">
        <v>145165</v>
      </c>
      <c s="5" t="n" r="E24">
        <v>132039</v>
      </c>
    </row>
    <row spans="1:5" r="25">
      <c s="4" t="s" r="A25">
        <v>130</v>
      </c>
      <c s="5" t="n" r="C25">
        <v>225979</v>
      </c>
      <c s="5" t="n" r="D25">
        <v>216449</v>
      </c>
      <c s="5" t="n" r="E25">
        <v>105691</v>
      </c>
    </row>
    <row spans="1:5" r="26">
      <c s="4" t="s" r="A26">
        <v>131</v>
      </c>
      <c s="5" t="n" r="C26">
        <v>1194</v>
      </c>
      <c s="5" t="n" r="D26">
        <v>2858</v>
      </c>
      <c s="5" t="n" r="E26">
        <v>-1543</v>
      </c>
    </row>
    <row spans="1:5" r="27">
      <c s="4" t="s" r="A27">
        <v>132</v>
      </c>
      <c s="6" t="n" r="C27">
        <v>224785</v>
      </c>
      <c s="6" t="n" r="D27">
        <v>213591</v>
      </c>
      <c s="6" t="n" r="E27">
        <v>107234</v>
      </c>
    </row>
    <row spans="1:5" r="28">
      <c s="3" t="s" r="A28">
        <v>133</v>
      </c>
    </row>
    <row spans="1:5" r="29">
      <c s="4" t="s" r="A29">
        <v>134</v>
      </c>
      <c s="7" t="n" r="C29">
        <v>61.66</v>
      </c>
      <c s="7" t="n" r="D29">
        <v>57.57</v>
      </c>
      <c s="7" t="n" r="E29">
        <v>29.04</v>
      </c>
    </row>
    <row spans="1:5" r="30">
      <c s="3" t="s" r="A30">
        <v>135</v>
      </c>
    </row>
    <row spans="1:5" r="31">
      <c s="4" t="s" r="A31">
        <v>134</v>
      </c>
      <c s="7" t="n" r="C31">
        <v>60.03</v>
      </c>
      <c s="7" t="n" r="D31">
        <v>55.81</v>
      </c>
      <c s="7" t="n" r="E31">
        <v>28.37</v>
      </c>
    </row>
    <row spans="1:5" r="32">
      <c t="n" r="A32"/>
    </row>
    <row spans="1:5" r="33">
      <c s="4" t="s" r="A33">
        <v>57</v>
      </c>
      <c s="4" t="s" r="B33">
        <v>136</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413</v>
      </c>
      <c s="2" t="s" r="B1">
        <v>107</v>
      </c>
    </row>
    <row spans="1:2" r="2">
      <c s="2" t="s" r="B2">
        <v>26</v>
      </c>
    </row>
    <row spans="1:2" r="3">
      <c s="3" t="s" r="A3">
        <v>245</v>
      </c>
    </row>
    <row spans="1:2" r="4">
      <c s="4" t="s" r="A4">
        <v>414</v>
      </c>
      <c s="4" t="s" r="B4">
        <v>415</v>
      </c>
    </row>
    <row spans="1:2" r="5">
      <c s="4" t="s" r="A5">
        <v>416</v>
      </c>
      <c s="4" t="s" r="B5">
        <v>417</v>
      </c>
    </row>
    <row spans="1:2" r="6">
      <c s="4" t="s" r="A6">
        <v>418</v>
      </c>
      <c s="4" t="s" r="B6">
        <v>419</v>
      </c>
    </row>
    <row spans="1:2" r="7">
      <c s="4" t="s" r="A7">
        <v>420</v>
      </c>
      <c s="4" t="s" r="B7">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s="1" t="s" r="A1">
        <v>422</v>
      </c>
      <c s="2" t="s" r="B1">
        <v>107</v>
      </c>
    </row>
    <row spans="1:2" r="2">
      <c s="2" t="s" r="B2">
        <v>26</v>
      </c>
    </row>
    <row spans="1:2" r="3">
      <c s="3" t="s" r="A3">
        <v>247</v>
      </c>
    </row>
    <row spans="1:2" r="4">
      <c s="4" t="s" r="A4">
        <v>307</v>
      </c>
      <c s="4" t="s" r="B4">
        <v>423</v>
      </c>
    </row>
    <row spans="1:2" r="5">
      <c s="4" t="s" r="A5">
        <v>424</v>
      </c>
      <c s="4" t="s" r="B5">
        <v>425</v>
      </c>
    </row>
    <row spans="1:2" r="6">
      <c s="4" t="s" r="A6">
        <v>426</v>
      </c>
      <c s="4" t="s" r="B6">
        <v>427</v>
      </c>
    </row>
    <row spans="1:2" r="7">
      <c s="4" t="s" r="A7">
        <v>428</v>
      </c>
      <c s="4" t="s" r="B7">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430</v>
      </c>
      <c s="2" t="s" r="B1">
        <v>107</v>
      </c>
    </row>
    <row spans="1:2" r="2">
      <c s="2" t="s" r="B2">
        <v>26</v>
      </c>
    </row>
    <row spans="1:2" r="3">
      <c s="3" t="s" r="A3">
        <v>249</v>
      </c>
    </row>
    <row spans="1:2" r="4">
      <c s="4" t="s" r="A4">
        <v>431</v>
      </c>
      <c s="4" t="s" r="B4">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433</v>
      </c>
      <c s="2" t="s" r="B1">
        <v>107</v>
      </c>
    </row>
    <row spans="1:2" r="2">
      <c s="2" t="s" r="B2">
        <v>26</v>
      </c>
    </row>
    <row spans="1:2" r="3">
      <c s="3" t="s" r="A3">
        <v>251</v>
      </c>
    </row>
    <row spans="1:2" r="4">
      <c s="4" t="s" r="A4">
        <v>434</v>
      </c>
      <c s="4" t="s" r="B4">
        <v>435</v>
      </c>
    </row>
    <row spans="1:2" r="5">
      <c s="4" t="s" r="A5">
        <v>436</v>
      </c>
      <c s="4" t="s" r="B5">
        <v>437</v>
      </c>
    </row>
    <row spans="1:2" r="6">
      <c s="4" t="s" r="A6">
        <v>438</v>
      </c>
      <c s="4" t="s" r="B6">
        <v>439</v>
      </c>
    </row>
    <row spans="1:2" r="7">
      <c s="4" t="s" r="A7">
        <v>440</v>
      </c>
      <c s="4" t="s" r="B7">
        <v>441</v>
      </c>
    </row>
    <row spans="1:2" r="8">
      <c s="4" t="s" r="A8">
        <v>442</v>
      </c>
      <c s="4" t="s" r="B8">
        <v>443</v>
      </c>
    </row>
    <row spans="1:2" r="9">
      <c s="4" t="s" r="A9">
        <v>444</v>
      </c>
      <c s="4" t="s" r="B9">
        <v>445</v>
      </c>
    </row>
    <row spans="1:2" r="10">
      <c s="4" t="s" r="A10">
        <v>446</v>
      </c>
      <c s="4" t="s" r="B10">
        <v>447</v>
      </c>
    </row>
    <row spans="1:2" r="11">
      <c s="4" t="s" r="A11">
        <v>448</v>
      </c>
      <c s="4" t="s" r="B11">
        <v>449</v>
      </c>
    </row>
    <row spans="1:2" r="12">
      <c s="4" t="s" r="A12">
        <v>450</v>
      </c>
      <c s="4" t="s" r="B12">
        <v>451</v>
      </c>
    </row>
    <row spans="1:2" r="13">
      <c s="4" t="s" r="A13">
        <v>452</v>
      </c>
      <c s="4" t="s" r="B13">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spans="1:2" r="1">
      <c s="1" t="s" r="A1">
        <v>454</v>
      </c>
      <c s="2" t="s" r="B1">
        <v>107</v>
      </c>
    </row>
    <row spans="1:2" r="2">
      <c s="2" t="s" r="B2">
        <v>26</v>
      </c>
    </row>
    <row spans="1:2" r="3">
      <c s="3" t="s" r="A3">
        <v>253</v>
      </c>
    </row>
    <row spans="1:2" r="4">
      <c s="4" t="s" r="A4">
        <v>455</v>
      </c>
      <c s="4" t="s" r="B4">
        <v>456</v>
      </c>
    </row>
    <row spans="1:2" r="5">
      <c s="4" t="s" r="A5">
        <v>457</v>
      </c>
      <c s="4" t="s" r="B5">
        <v>458</v>
      </c>
    </row>
    <row spans="1:2" r="6">
      <c s="4" t="s" r="A6">
        <v>459</v>
      </c>
      <c s="4" t="s" r="B6">
        <v>460</v>
      </c>
    </row>
    <row spans="1:2" r="7">
      <c s="4" t="s" r="A7">
        <v>461</v>
      </c>
      <c s="4" t="s" r="B7">
        <v>462</v>
      </c>
    </row>
    <row spans="1:2" r="8">
      <c s="4" t="s" r="A8">
        <v>463</v>
      </c>
      <c s="4" t="s" r="B8">
        <v>464</v>
      </c>
    </row>
    <row spans="1:2" r="9">
      <c s="4" t="s" r="A9">
        <v>465</v>
      </c>
      <c s="4" t="s" r="B9">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s="1" t="s" r="A1">
        <v>467</v>
      </c>
      <c s="2" t="s" r="B1">
        <v>107</v>
      </c>
    </row>
    <row spans="1:2" r="2">
      <c s="2" t="s" r="B2">
        <v>26</v>
      </c>
    </row>
    <row spans="1:2" r="3">
      <c s="3" t="s" r="A3">
        <v>257</v>
      </c>
    </row>
    <row spans="1:2" r="4">
      <c s="4" t="s" r="A4">
        <v>468</v>
      </c>
      <c s="4" t="s" r="B4">
        <v>469</v>
      </c>
    </row>
    <row spans="1:2" r="5">
      <c s="4" t="s" r="A5">
        <v>470</v>
      </c>
      <c s="4" t="s" r="B5">
        <v>471</v>
      </c>
    </row>
    <row spans="1:2" r="6">
      <c s="4" t="s" r="A6">
        <v>472</v>
      </c>
      <c s="4" t="s" r="B6">
        <v>473</v>
      </c>
    </row>
    <row spans="1:2" r="7">
      <c s="4" t="s" r="A7">
        <v>474</v>
      </c>
      <c s="4" t="s" r="B7">
        <v>475</v>
      </c>
    </row>
    <row spans="1:2" r="8">
      <c s="4" t="s" r="A8">
        <v>476</v>
      </c>
      <c s="4" t="s" r="B8">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478</v>
      </c>
      <c s="2" t="s" r="B1">
        <v>107</v>
      </c>
    </row>
    <row spans="1:2" r="2">
      <c s="2" t="s" r="B2">
        <v>26</v>
      </c>
    </row>
    <row spans="1:2" r="3">
      <c s="3" t="s" r="A3">
        <v>76</v>
      </c>
    </row>
    <row spans="1:2" r="4">
      <c s="4" t="s" r="A4">
        <v>479</v>
      </c>
      <c s="4" t="s" r="B4">
        <v>480</v>
      </c>
    </row>
    <row spans="1:2" r="5">
      <c s="4" t="s" r="A5">
        <v>481</v>
      </c>
      <c s="4" t="s" r="B5">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483</v>
      </c>
      <c s="2" t="s" r="B1">
        <v>107</v>
      </c>
    </row>
    <row spans="1:2" r="2">
      <c s="2" t="s" r="B2">
        <v>26</v>
      </c>
    </row>
    <row spans="1:2" r="3">
      <c s="3" t="s" r="A3">
        <v>261</v>
      </c>
    </row>
    <row spans="1:2" r="4">
      <c s="4" t="s" r="A4">
        <v>484</v>
      </c>
      <c s="4" t="s" r="B4">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86</v>
      </c>
      <c s="2" t="s" r="B1">
        <v>107</v>
      </c>
    </row>
    <row spans="1:2" r="2">
      <c s="2" t="s" r="B2">
        <v>26</v>
      </c>
    </row>
    <row spans="1:2" r="3">
      <c s="3" t="s" r="A3">
        <v>265</v>
      </c>
    </row>
    <row spans="1:2" r="4">
      <c s="4" t="s" r="A4">
        <v>487</v>
      </c>
      <c s="4" t="s" r="B4">
        <v>488</v>
      </c>
    </row>
    <row spans="1:2" r="5">
      <c s="4" t="s" r="A5">
        <v>489</v>
      </c>
      <c s="4" t="s" r="B5">
        <v>490</v>
      </c>
    </row>
    <row spans="1:2" r="6">
      <c s="4" t="s" r="A6">
        <v>491</v>
      </c>
      <c s="4" t="s" r="B6">
        <v>492</v>
      </c>
    </row>
    <row spans="1:2" r="7">
      <c s="4" t="s" r="A7">
        <v>493</v>
      </c>
      <c s="4" t="s" r="B7">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495</v>
      </c>
      <c s="2" t="s" r="B1">
        <v>107</v>
      </c>
    </row>
    <row spans="1:2" r="2">
      <c s="2" t="s" r="B2">
        <v>26</v>
      </c>
    </row>
    <row spans="1:2" r="3">
      <c s="3" t="s" r="A3">
        <v>267</v>
      </c>
    </row>
    <row spans="1:2" r="4">
      <c s="4" t="s" r="A4">
        <v>496</v>
      </c>
      <c s="4" t="s" r="B4">
        <v>497</v>
      </c>
    </row>
    <row spans="1:2" r="5">
      <c s="4" t="s" r="A5">
        <v>498</v>
      </c>
      <c s="4" t="s" r="B5">
        <v>499</v>
      </c>
    </row>
    <row spans="1:2" r="6">
      <c s="4" t="s" r="A6">
        <v>500</v>
      </c>
      <c s="4" t="s" r="B6">
        <v>501</v>
      </c>
    </row>
    <row spans="1:2" r="7">
      <c s="4" t="s" r="A7">
        <v>502</v>
      </c>
      <c s="4" t="s" r="B7">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t="s" r="A1">
        <v>137</v>
      </c>
      <c s="2" t="s" r="B1">
        <v>107</v>
      </c>
    </row>
    <row spans="1:4" r="2">
      <c s="2" t="s" r="B2">
        <v>26</v>
      </c>
      <c s="2" t="s" r="C2">
        <v>27</v>
      </c>
      <c s="2" t="s" r="D2">
        <v>108</v>
      </c>
    </row>
    <row spans="1:4" r="3">
      <c s="3" t="s" r="A3">
        <v>138</v>
      </c>
    </row>
    <row spans="1:4" r="4">
      <c s="4" t="s" r="A4">
        <v>130</v>
      </c>
      <c s="6" t="n" r="B4">
        <v>225979</v>
      </c>
      <c s="6" t="n" r="C4">
        <v>216449</v>
      </c>
      <c s="6" t="n" r="D4">
        <v>105691</v>
      </c>
    </row>
    <row spans="1:4" r="5">
      <c s="3" t="s" r="A5">
        <v>139</v>
      </c>
    </row>
    <row spans="1:4" r="6">
      <c s="4" t="s" r="A6">
        <v>140</v>
      </c>
      <c s="5" t="n" r="B6">
        <v>110487</v>
      </c>
      <c s="5" t="n" r="C6">
        <v>68090</v>
      </c>
      <c s="5" t="n" r="D6">
        <v>74301</v>
      </c>
    </row>
    <row spans="1:4" r="7">
      <c s="3" t="s" r="A7">
        <v>141</v>
      </c>
    </row>
    <row spans="1:4" r="8">
      <c s="4" t="s" r="A8">
        <v>142</v>
      </c>
      <c s="5" t="n" r="B8">
        <v>5259</v>
      </c>
      <c s="5" t="n" r="C8">
        <v>15093</v>
      </c>
      <c s="5" t="n" r="D8">
        <v>8702</v>
      </c>
    </row>
    <row spans="1:4" r="9">
      <c s="4" t="s" r="A9">
        <v>143</v>
      </c>
      <c s="5" t="n" r="B9">
        <v>-1854</v>
      </c>
      <c s="5" t="n" r="C9">
        <v>-5384</v>
      </c>
      <c s="5" t="n" r="D9">
        <v>-3007</v>
      </c>
    </row>
    <row spans="1:4" r="10">
      <c s="4" t="s" r="A10">
        <v>1</v>
      </c>
      <c s="5" t="n" r="B10">
        <v>3405</v>
      </c>
      <c s="5" t="n" r="C10">
        <v>9709</v>
      </c>
      <c s="5" t="n" r="D10">
        <v>5695</v>
      </c>
    </row>
    <row spans="1:4" r="11">
      <c s="3" t="s" r="A11">
        <v>144</v>
      </c>
    </row>
    <row spans="1:4" r="12">
      <c s="4" t="s" r="A12">
        <v>145</v>
      </c>
      <c s="5" t="n" r="B12">
        <v>27643</v>
      </c>
      <c s="5" t="n" r="C12">
        <v>3358</v>
      </c>
      <c s="5" t="n" r="D12">
        <v>17283</v>
      </c>
    </row>
    <row spans="1:4" r="13">
      <c s="4" t="s" r="A13">
        <v>143</v>
      </c>
      <c s="5" t="n" r="B13">
        <v>-8681</v>
      </c>
      <c s="5" t="n" r="C13">
        <v>-1109</v>
      </c>
      <c s="5" t="n" r="D13">
        <v>-4650</v>
      </c>
    </row>
    <row spans="1:4" r="14">
      <c s="4" t="s" r="A14">
        <v>1</v>
      </c>
      <c s="5" t="n" r="B14">
        <v>18962</v>
      </c>
      <c s="5" t="n" r="C14">
        <v>2249</v>
      </c>
      <c s="5" t="n" r="D14">
        <v>12633</v>
      </c>
    </row>
    <row spans="1:4" r="15">
      <c s="4" t="s" r="A15">
        <v>146</v>
      </c>
      <c s="5" t="n" r="B15">
        <v>132854</v>
      </c>
      <c s="5" t="n" r="C15">
        <v>80048</v>
      </c>
      <c s="5" t="n" r="D15">
        <v>92629</v>
      </c>
    </row>
    <row spans="1:4" r="16">
      <c s="4" t="s" r="A16">
        <v>147</v>
      </c>
      <c s="5" t="n" r="B16">
        <v>358833</v>
      </c>
      <c s="5" t="n" r="C16">
        <v>296497</v>
      </c>
      <c s="5" t="n" r="D16">
        <v>198320</v>
      </c>
    </row>
    <row spans="1:4" r="17">
      <c s="4" t="s" r="A17">
        <v>148</v>
      </c>
      <c s="5" t="n" r="B17">
        <v>10945</v>
      </c>
      <c s="5" t="n" r="C17">
        <v>4875</v>
      </c>
      <c s="5" t="n" r="D17">
        <v>3332</v>
      </c>
    </row>
    <row spans="1:4" r="18">
      <c s="4" t="s" r="A18">
        <v>149</v>
      </c>
      <c s="6" t="n" r="B18">
        <v>347888</v>
      </c>
      <c s="6" t="n" r="C18">
        <v>291622</v>
      </c>
      <c s="6" t="n" r="D18">
        <v>1949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504</v>
      </c>
      <c s="2" t="s" r="B1">
        <v>107</v>
      </c>
    </row>
    <row spans="1:2" r="2">
      <c s="2" t="s" r="B2">
        <v>26</v>
      </c>
    </row>
    <row spans="1:2" r="3">
      <c s="3" t="s" r="A3">
        <v>269</v>
      </c>
    </row>
    <row spans="1:2" r="4">
      <c s="4" t="s" r="A4">
        <v>505</v>
      </c>
      <c s="4" t="s" r="B4">
        <v>506</v>
      </c>
    </row>
    <row spans="1:2" r="5">
      <c s="4" t="s" r="A5">
        <v>507</v>
      </c>
      <c s="4" t="s" r="B5">
        <v>508</v>
      </c>
    </row>
    <row spans="1:2" r="6">
      <c s="4" t="s" r="A6">
        <v>509</v>
      </c>
      <c s="4" t="s" r="B6">
        <v>510</v>
      </c>
    </row>
    <row spans="1:2" r="7">
      <c s="4" t="s" r="A7">
        <v>511</v>
      </c>
      <c s="4" t="s" r="B7">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s="1" t="s" r="A1">
        <v>513</v>
      </c>
      <c s="2" t="s" r="B1">
        <v>107</v>
      </c>
    </row>
    <row spans="1:4" r="2">
      <c s="2" t="s" r="B2">
        <v>514</v>
      </c>
      <c s="2" t="s" r="C2">
        <v>515</v>
      </c>
      <c s="2" t="s" r="D2">
        <v>516</v>
      </c>
    </row>
    <row spans="1:4" r="3">
      <c s="3" t="s" r="A3">
        <v>517</v>
      </c>
    </row>
    <row spans="1:4" r="4">
      <c s="4" t="s" r="A4">
        <v>518</v>
      </c>
      <c s="5" t="n" r="B4">
        <v>3</v>
      </c>
    </row>
    <row spans="1:4" r="5">
      <c s="4" t="s" r="A5">
        <v>519</v>
      </c>
      <c s="6" t="n" r="B5">
        <v>536</v>
      </c>
      <c s="6" t="n" r="C5">
        <v>808</v>
      </c>
    </row>
    <row spans="1:4" r="6">
      <c s="4" t="s" r="A6">
        <v>36</v>
      </c>
      <c s="5" t="n" r="B6">
        <v>315708</v>
      </c>
      <c s="5" t="n" r="C6">
        <v>349573</v>
      </c>
    </row>
    <row spans="1:4" r="7">
      <c s="4" t="s" r="A7">
        <v>182</v>
      </c>
      <c s="5" t="n" r="B7">
        <v>78882</v>
      </c>
      <c s="5" t="n" r="C7">
        <v>79468</v>
      </c>
      <c s="6" t="n" r="D7">
        <v>91493</v>
      </c>
    </row>
    <row spans="1:4" r="8">
      <c s="4" t="s" r="A8">
        <v>520</v>
      </c>
      <c s="5" t="n" r="C8">
        <v>1246</v>
      </c>
      <c s="5" t="n" r="D8">
        <v>5455</v>
      </c>
    </row>
    <row spans="1:4" r="9">
      <c s="4" t="s" r="A9">
        <v>50</v>
      </c>
      <c s="5" t="n" r="B9">
        <v>159755</v>
      </c>
      <c s="5" t="n" r="C9">
        <v>136740</v>
      </c>
    </row>
    <row spans="1:4" r="10">
      <c s="4" t="s" r="A10">
        <v>521</v>
      </c>
    </row>
    <row spans="1:4" r="11">
      <c s="3" t="s" r="A11">
        <v>517</v>
      </c>
    </row>
    <row spans="1:4" r="12">
      <c s="4" t="s" r="A12">
        <v>50</v>
      </c>
      <c s="5" t="n" r="B12">
        <v>121901</v>
      </c>
      <c s="5" t="n" r="C12">
        <v>98736</v>
      </c>
    </row>
    <row spans="1:4" r="13">
      <c s="4" t="s" r="A13">
        <v>522</v>
      </c>
    </row>
    <row spans="1:4" r="14">
      <c s="3" t="s" r="A14">
        <v>517</v>
      </c>
    </row>
    <row spans="1:4" r="15">
      <c s="4" t="s" r="A15">
        <v>50</v>
      </c>
      <c s="5" t="n" r="B15">
        <v>37854</v>
      </c>
      <c s="5" t="n" r="C15">
        <v>38004</v>
      </c>
    </row>
    <row spans="1:4" r="16">
      <c s="4" t="s" r="A16">
        <v>523</v>
      </c>
    </row>
    <row spans="1:4" r="17">
      <c s="3" t="s" r="A17">
        <v>517</v>
      </c>
    </row>
    <row spans="1:4" r="18">
      <c s="4" t="s" r="A18">
        <v>182</v>
      </c>
      <c s="5" t="n" r="B18">
        <v>59153</v>
      </c>
      <c s="5" t="n" r="C18">
        <v>57173</v>
      </c>
      <c s="5" t="n" r="D18">
        <v>55992</v>
      </c>
    </row>
    <row spans="1:4" r="19">
      <c s="4" t="s" r="A19">
        <v>524</v>
      </c>
    </row>
    <row spans="1:4" r="20">
      <c s="3" t="s" r="A20">
        <v>517</v>
      </c>
    </row>
    <row spans="1:4" r="21">
      <c s="4" t="s" r="A21">
        <v>182</v>
      </c>
      <c s="6" t="n" r="B21">
        <v>19729</v>
      </c>
      <c s="6" t="n" r="C21">
        <v>22295</v>
      </c>
      <c s="6" t="n" r="D21">
        <v>35501</v>
      </c>
    </row>
    <row spans="1:4" r="22">
      <c s="4" t="s" r="A22">
        <v>525</v>
      </c>
    </row>
    <row spans="1:4" r="23">
      <c s="3" t="s" r="A23">
        <v>517</v>
      </c>
    </row>
    <row spans="1:4" r="24">
      <c s="4" t="s" r="A24">
        <v>526</v>
      </c>
      <c s="4" t="s" r="B24">
        <v>527</v>
      </c>
    </row>
    <row spans="1:4" r="25">
      <c s="4" t="s" r="A25">
        <v>528</v>
      </c>
    </row>
    <row spans="1:4" r="26">
      <c s="3" t="s" r="A26">
        <v>517</v>
      </c>
    </row>
    <row spans="1:4" r="27">
      <c s="4" t="s" r="A27">
        <v>526</v>
      </c>
      <c s="4" t="s" r="B27">
        <v>529</v>
      </c>
    </row>
    <row spans="1:4" r="28">
      <c s="4" t="s" r="A28">
        <v>530</v>
      </c>
    </row>
    <row spans="1:4" r="29">
      <c s="3" t="s" r="A29">
        <v>517</v>
      </c>
    </row>
    <row spans="1:4" r="30">
      <c s="4" t="s" r="A30">
        <v>526</v>
      </c>
      <c s="4" t="s" r="B30">
        <v>5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26</v>
      </c>
      <c s="2" t="s" r="C1">
        <v>27</v>
      </c>
    </row>
    <row spans="1:3" r="2">
      <c s="3" t="s" r="A2">
        <v>533</v>
      </c>
    </row>
    <row spans="1:3" r="3">
      <c s="4" t="s" r="A3">
        <v>302</v>
      </c>
      <c s="6" t="n" r="B3">
        <v>401069</v>
      </c>
      <c s="6" t="n" r="C3">
        <v>408917</v>
      </c>
    </row>
    <row spans="1:3" r="4">
      <c s="4" t="s" r="A4">
        <v>534</v>
      </c>
    </row>
    <row spans="1:3" r="5">
      <c s="3" t="s" r="A5">
        <v>533</v>
      </c>
    </row>
    <row spans="1:3" r="6">
      <c s="4" t="s" r="A6">
        <v>302</v>
      </c>
      <c s="5" t="n" r="B6">
        <v>91055</v>
      </c>
      <c s="5" t="n" r="C6">
        <v>94991</v>
      </c>
    </row>
    <row spans="1:3" r="7">
      <c s="4" t="s" r="A7">
        <v>535</v>
      </c>
    </row>
    <row spans="1:3" r="8">
      <c s="3" t="s" r="A8">
        <v>533</v>
      </c>
    </row>
    <row spans="1:3" r="9">
      <c s="4" t="s" r="A9">
        <v>302</v>
      </c>
      <c s="5" t="n" r="B9">
        <v>105043</v>
      </c>
      <c s="5" t="n" r="C9">
        <v>109052</v>
      </c>
    </row>
    <row spans="1:3" r="10">
      <c s="4" t="s" r="A10">
        <v>536</v>
      </c>
    </row>
    <row spans="1:3" r="11">
      <c s="3" t="s" r="A11">
        <v>533</v>
      </c>
    </row>
    <row spans="1:3" r="12">
      <c s="4" t="s" r="A12">
        <v>302</v>
      </c>
      <c s="5" t="n" r="B12">
        <v>46186</v>
      </c>
      <c s="5" t="n" r="C12">
        <v>48101</v>
      </c>
    </row>
    <row spans="1:3" r="13">
      <c s="4" t="s" r="A13">
        <v>537</v>
      </c>
    </row>
    <row spans="1:3" r="14">
      <c s="3" t="s" r="A14">
        <v>533</v>
      </c>
    </row>
    <row spans="1:3" r="15">
      <c s="4" t="s" r="A15">
        <v>302</v>
      </c>
      <c s="5" t="n" r="B15">
        <v>158348</v>
      </c>
      <c s="5" t="n" r="C15">
        <v>156717</v>
      </c>
    </row>
    <row spans="1:3" r="16">
      <c s="4" t="s" r="A16">
        <v>538</v>
      </c>
    </row>
    <row spans="1:3" r="17">
      <c s="3" t="s" r="A17">
        <v>533</v>
      </c>
    </row>
    <row spans="1:3" r="18">
      <c s="4" t="s" r="A18">
        <v>302</v>
      </c>
      <c s="6" t="n" r="B18">
        <v>437</v>
      </c>
      <c s="6" t="n" r="C18">
        <v>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539</v>
      </c>
      <c s="2" t="s" r="B1">
        <v>107</v>
      </c>
    </row>
    <row spans="1:2" r="2">
      <c s="2" t="s" r="B2">
        <v>26</v>
      </c>
    </row>
    <row spans="1:2" r="3">
      <c s="4" t="s" r="A3">
        <v>540</v>
      </c>
    </row>
    <row spans="1:2" r="4">
      <c s="3" t="s" r="A4">
        <v>533</v>
      </c>
    </row>
    <row spans="1:2" r="5">
      <c s="4" t="s" r="A5">
        <v>541</v>
      </c>
      <c s="4" t="s" r="B5">
        <v>542</v>
      </c>
    </row>
    <row spans="1:2" r="6">
      <c s="4" t="s" r="A6">
        <v>543</v>
      </c>
    </row>
    <row spans="1:2" r="7">
      <c s="3" t="s" r="A7">
        <v>533</v>
      </c>
    </row>
    <row spans="1:2" r="8">
      <c s="4" t="s" r="A8">
        <v>541</v>
      </c>
      <c s="4" t="s" r="B8">
        <v>544</v>
      </c>
    </row>
    <row spans="1:2" r="9">
      <c s="4" t="s" r="A9">
        <v>545</v>
      </c>
    </row>
    <row spans="1:2" r="10">
      <c s="3" t="s" r="A10">
        <v>533</v>
      </c>
    </row>
    <row spans="1:2" r="11">
      <c s="4" t="s" r="A11">
        <v>541</v>
      </c>
      <c s="4" t="s" r="B11">
        <v>546</v>
      </c>
    </row>
    <row spans="1:2" r="12">
      <c s="4" t="s" r="A12">
        <v>547</v>
      </c>
    </row>
    <row spans="1:2" r="13">
      <c s="3" t="s" r="A13">
        <v>533</v>
      </c>
    </row>
    <row spans="1:2" r="14">
      <c s="4" t="s" r="A14">
        <v>541</v>
      </c>
      <c s="4" t="s" r="B14">
        <v>548</v>
      </c>
    </row>
    <row spans="1:2" r="15">
      <c s="4" t="s" r="A15">
        <v>549</v>
      </c>
    </row>
    <row spans="1:2" r="16">
      <c s="3" t="s" r="A16">
        <v>533</v>
      </c>
    </row>
    <row spans="1:2" r="17">
      <c s="4" t="s" r="A17">
        <v>541</v>
      </c>
      <c s="4" t="s" r="B17">
        <v>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4"/>
  </cols>
  <sheetData>
    <row spans="1:6" r="1">
      <c s="1" t="s" r="A1">
        <v>550</v>
      </c>
      <c s="2" t="s" r="C1">
        <v>26</v>
      </c>
      <c s="2" t="s" r="E1">
        <v>27</v>
      </c>
    </row>
    <row spans="1:6" r="2">
      <c s="3" t="s" r="A2">
        <v>551</v>
      </c>
    </row>
    <row spans="1:6" r="3">
      <c s="4" t="s" r="A3">
        <v>552</v>
      </c>
      <c s="6" t="n" r="C3">
        <v>42100000</v>
      </c>
      <c s="6" t="n" r="E3">
        <v>26069000</v>
      </c>
    </row>
    <row spans="1:6" r="4">
      <c s="4" t="s" r="A4">
        <v>553</v>
      </c>
      <c s="4" t="s" r="B4">
        <v>554</v>
      </c>
      <c s="5" t="n" r="C4">
        <v>-40514000</v>
      </c>
      <c s="5" t="n" r="E4">
        <v>-23764000</v>
      </c>
    </row>
    <row spans="1:6" r="5">
      <c s="4" t="s" r="A5">
        <v>555</v>
      </c>
      <c s="5" t="n" r="C5">
        <v>16719520</v>
      </c>
      <c s="5" t="n" r="E5">
        <v>17347001</v>
      </c>
    </row>
    <row spans="1:6" r="6">
      <c s="4" t="s" r="A6">
        <v>556</v>
      </c>
      <c s="5" t="n" r="C6">
        <v>822566</v>
      </c>
      <c s="5" t="n" r="E6">
        <v>784174</v>
      </c>
    </row>
    <row spans="1:6" r="7">
      <c s="3" t="s" r="A7">
        <v>557</v>
      </c>
    </row>
    <row spans="1:6" r="8">
      <c s="4" t="s" r="A8">
        <v>558</v>
      </c>
      <c s="4" t="s" r="B8">
        <v>559</v>
      </c>
      <c s="5" t="n" r="C8">
        <v>41785000</v>
      </c>
      <c s="5" t="n" r="E8">
        <v>26068000</v>
      </c>
    </row>
    <row spans="1:6" r="9">
      <c s="4" t="s" r="A9">
        <v>553</v>
      </c>
      <c s="4" t="s" r="B9">
        <v>554</v>
      </c>
      <c s="5" t="n" r="C9">
        <v>-40460000</v>
      </c>
      <c s="5" t="n" r="E9">
        <v>-24030000</v>
      </c>
    </row>
    <row spans="1:6" r="10">
      <c s="4" t="s" r="A10">
        <v>560</v>
      </c>
      <c s="5" t="n" r="C10">
        <v>189018</v>
      </c>
      <c s="5" t="n" r="E10">
        <v>49279</v>
      </c>
    </row>
    <row spans="1:6" r="11">
      <c s="4" t="s" r="A11">
        <v>561</v>
      </c>
      <c s="5" t="n" r="C11">
        <v>15379803</v>
      </c>
      <c s="5" t="n" r="E11">
        <v>17111999</v>
      </c>
    </row>
    <row spans="1:6" r="12">
      <c s="4" t="s" r="A12">
        <v>424</v>
      </c>
      <c s="5" t="n" r="C12">
        <v>2578489</v>
      </c>
      <c s="5" t="n" r="E12">
        <v>1984986</v>
      </c>
    </row>
    <row spans="1:6" r="13">
      <c s="4" t="s" r="A13">
        <v>562</v>
      </c>
    </row>
    <row spans="1:6" r="14">
      <c s="3" t="s" r="A14">
        <v>551</v>
      </c>
    </row>
    <row spans="1:6" r="15">
      <c s="4" t="s" r="A15">
        <v>187</v>
      </c>
      <c s="4" t="s" r="B15">
        <v>563</v>
      </c>
      <c s="5" t="n" r="C15">
        <v>15723000</v>
      </c>
      <c s="5" t="n" r="E15">
        <v>16409000</v>
      </c>
    </row>
    <row spans="1:6" r="16">
      <c s="4" t="s" r="A16">
        <v>552</v>
      </c>
      <c s="4" t="s" r="B16">
        <v>564</v>
      </c>
      <c s="5" t="n" r="C16">
        <v>1586000</v>
      </c>
      <c s="5" t="n" r="E16">
        <v>2305000</v>
      </c>
    </row>
    <row spans="1:6" r="17">
      <c s="4" t="s" r="A17">
        <v>553</v>
      </c>
      <c s="4" t="s" r="B17">
        <v>84</v>
      </c>
      <c s="5" t="n" r="C17">
        <v>-40514000</v>
      </c>
      <c s="5" t="n" r="E17">
        <v>-23764000</v>
      </c>
    </row>
    <row spans="1:6" r="18">
      <c s="4" t="s" r="A18">
        <v>565</v>
      </c>
      <c s="5" t="n" r="C18">
        <v>17309000</v>
      </c>
      <c s="5" t="n" r="E18">
        <v>18714000</v>
      </c>
    </row>
    <row spans="1:6" r="19">
      <c s="4" t="s" r="A19">
        <v>566</v>
      </c>
      <c s="4" t="s" r="B19">
        <v>567</v>
      </c>
      <c s="5" t="n" r="C19">
        <v>319000</v>
      </c>
      <c s="5" t="n" r="E19">
        <v>306000</v>
      </c>
    </row>
    <row spans="1:6" r="20">
      <c s="4" t="s" r="A20">
        <v>555</v>
      </c>
      <c s="4" t="s" r="B20">
        <v>568</v>
      </c>
      <c s="5" t="n" r="C20">
        <v>1530000</v>
      </c>
      <c s="5" t="n" r="E20">
        <v>1087000</v>
      </c>
    </row>
    <row spans="1:6" r="21">
      <c s="4" t="s" r="A21">
        <v>569</v>
      </c>
      <c s="5" t="n" r="C21">
        <v>20633000</v>
      </c>
      <c s="5" t="n" r="E21">
        <v>21639000</v>
      </c>
    </row>
    <row spans="1:6" r="22">
      <c s="3" t="s" r="A22">
        <v>557</v>
      </c>
    </row>
    <row spans="1:6" r="23">
      <c s="4" t="s" r="A23">
        <v>68</v>
      </c>
      <c s="5" t="n" r="C23">
        <v>8735000</v>
      </c>
      <c s="5" t="n" r="E23">
        <v>8957000</v>
      </c>
    </row>
    <row spans="1:6" r="24">
      <c s="4" t="s" r="A24">
        <v>558</v>
      </c>
      <c s="5" t="n" r="C24">
        <v>1309000</v>
      </c>
      <c s="5" t="n" r="E24">
        <v>2090000</v>
      </c>
    </row>
    <row spans="1:6" r="25">
      <c s="4" t="s" r="A25">
        <v>553</v>
      </c>
      <c s="4" t="s" r="B25">
        <v>84</v>
      </c>
      <c s="5" t="n" r="C25">
        <v>-40460000</v>
      </c>
      <c s="5" t="n" r="E25">
        <v>-24030000</v>
      </c>
    </row>
    <row spans="1:6" r="26">
      <c s="4" t="s" r="A26">
        <v>570</v>
      </c>
      <c s="5" t="n" r="C26">
        <v>10044000</v>
      </c>
      <c s="5" t="n" r="E26">
        <v>11047000</v>
      </c>
    </row>
    <row spans="1:6" r="27">
      <c s="4" t="s" r="A27">
        <v>560</v>
      </c>
      <c s="4" t="s" r="B27">
        <v>571</v>
      </c>
      <c s="5" t="n" r="C27">
        <v>189000</v>
      </c>
      <c s="5" t="n" r="E27">
        <v>49000</v>
      </c>
    </row>
    <row spans="1:6" r="28">
      <c s="4" t="s" r="A28">
        <v>300</v>
      </c>
      <c s="4" t="s" r="B28">
        <v>572</v>
      </c>
      <c s="5" t="n" r="C28">
        <v>0</v>
      </c>
      <c s="5" t="n" r="E28">
        <v>0</v>
      </c>
    </row>
    <row spans="1:6" r="29">
      <c s="4" t="s" r="A29">
        <v>561</v>
      </c>
      <c s="4" t="s" r="B29">
        <v>568</v>
      </c>
      <c s="5" t="n" r="C29">
        <v>983000</v>
      </c>
      <c s="5" t="n" r="E29">
        <v>530000</v>
      </c>
    </row>
    <row spans="1:6" r="30">
      <c s="4" t="s" r="A30">
        <v>424</v>
      </c>
      <c s="4" t="s" r="B30">
        <v>573</v>
      </c>
      <c s="5" t="n" r="C30">
        <v>2601000</v>
      </c>
      <c s="5" t="n" r="E30">
        <v>1967000</v>
      </c>
    </row>
    <row spans="1:6" r="31">
      <c s="4" t="s" r="A31">
        <v>574</v>
      </c>
      <c s="4" t="s" r="B31">
        <v>575</v>
      </c>
      <c s="5" t="n" r="C31">
        <v>204000</v>
      </c>
      <c s="5" t="n" r="E31">
        <v>238000</v>
      </c>
    </row>
    <row spans="1:6" r="32">
      <c s="4" t="s" r="A32">
        <v>576</v>
      </c>
      <c s="5" t="n" r="C32">
        <v>14021000</v>
      </c>
      <c s="5" t="n" r="E32">
        <v>13831000</v>
      </c>
    </row>
    <row spans="1:6" r="33">
      <c s="4" t="s" r="A33">
        <v>577</v>
      </c>
    </row>
    <row spans="1:6" r="34">
      <c s="3" t="s" r="A34">
        <v>551</v>
      </c>
    </row>
    <row spans="1:6" r="35">
      <c s="4" t="s" r="A35">
        <v>187</v>
      </c>
      <c s="4" t="s" r="B35">
        <v>578</v>
      </c>
      <c s="5" t="n" r="C35">
        <v>2456000</v>
      </c>
      <c s="5" t="n" r="E35">
        <v>2899000</v>
      </c>
    </row>
    <row spans="1:6" r="36">
      <c s="3" t="s" r="A36">
        <v>557</v>
      </c>
    </row>
    <row spans="1:6" r="37">
      <c s="4" t="s" r="A37">
        <v>68</v>
      </c>
      <c s="5" t="n" r="C37">
        <v>1092000</v>
      </c>
      <c s="5" t="n" r="E37">
        <v>907000</v>
      </c>
    </row>
    <row spans="1:6" r="38">
      <c s="4" t="s" r="A38">
        <v>579</v>
      </c>
    </row>
    <row spans="1:6" r="39">
      <c s="3" t="s" r="A39">
        <v>551</v>
      </c>
    </row>
    <row spans="1:6" r="40">
      <c s="4" t="s" r="A40">
        <v>187</v>
      </c>
      <c s="4" t="s" r="B40">
        <v>578</v>
      </c>
      <c s="5" t="n" r="C40">
        <v>49000</v>
      </c>
      <c s="5" t="n" r="E40">
        <v>42000</v>
      </c>
    </row>
    <row spans="1:6" r="41">
      <c s="4" t="s" r="A41">
        <v>580</v>
      </c>
    </row>
    <row spans="1:6" r="42">
      <c s="3" t="s" r="A42">
        <v>551</v>
      </c>
    </row>
    <row spans="1:6" r="43">
      <c s="4" t="s" r="A43">
        <v>187</v>
      </c>
      <c s="4" t="s" r="B43">
        <v>563</v>
      </c>
      <c s="5" t="n" r="C43">
        <v>2233000</v>
      </c>
      <c s="5" t="n" r="E43">
        <v>2587000</v>
      </c>
    </row>
    <row spans="1:6" r="44">
      <c s="3" t="s" r="A44">
        <v>557</v>
      </c>
    </row>
    <row spans="1:6" r="45">
      <c s="4" t="s" r="A45">
        <v>68</v>
      </c>
      <c s="5" t="n" r="C45">
        <v>3117000</v>
      </c>
      <c s="5" t="n" r="E45">
        <v>3046000</v>
      </c>
    </row>
    <row spans="1:6" r="46">
      <c s="4" t="s" r="A46">
        <v>581</v>
      </c>
    </row>
    <row spans="1:6" r="47">
      <c s="3" t="s" r="A47">
        <v>551</v>
      </c>
    </row>
    <row spans="1:6" r="48">
      <c s="4" t="s" r="A48">
        <v>187</v>
      </c>
      <c s="4" t="s" r="B48">
        <v>563</v>
      </c>
      <c s="5" t="n" r="C48">
        <v>277000</v>
      </c>
      <c s="5" t="n" r="E48">
        <v>192000</v>
      </c>
    </row>
    <row spans="1:6" r="49">
      <c s="4" t="s" r="A49">
        <v>582</v>
      </c>
    </row>
    <row spans="1:6" r="50">
      <c s="3" t="s" r="A50">
        <v>551</v>
      </c>
    </row>
    <row spans="1:6" r="51">
      <c s="4" t="s" r="A51">
        <v>187</v>
      </c>
      <c s="4" t="s" r="B51">
        <v>563</v>
      </c>
      <c s="5" t="n" r="C51">
        <v>5359000</v>
      </c>
      <c s="5" t="n" r="E51">
        <v>6019000</v>
      </c>
    </row>
    <row spans="1:6" r="52">
      <c s="3" t="s" r="A52">
        <v>557</v>
      </c>
    </row>
    <row spans="1:6" r="53">
      <c s="4" t="s" r="A53">
        <v>68</v>
      </c>
      <c s="5" t="n" r="C53">
        <v>4059000</v>
      </c>
      <c s="5" t="n" r="E53">
        <v>4519000</v>
      </c>
    </row>
    <row spans="1:6" r="54">
      <c s="4" t="s" r="A54">
        <v>583</v>
      </c>
    </row>
    <row spans="1:6" r="55">
      <c s="3" t="s" r="A55">
        <v>551</v>
      </c>
    </row>
    <row spans="1:6" r="56">
      <c s="4" t="s" r="A56">
        <v>187</v>
      </c>
      <c s="4" t="s" r="B56">
        <v>563</v>
      </c>
      <c s="5" t="n" r="C56">
        <v>1953000</v>
      </c>
      <c s="5" t="n" r="E56">
        <v>1851000</v>
      </c>
    </row>
    <row spans="1:6" r="57">
      <c s="4" t="s" r="A57">
        <v>584</v>
      </c>
    </row>
    <row spans="1:6" r="58">
      <c s="3" t="s" r="A58">
        <v>557</v>
      </c>
    </row>
    <row spans="1:6" r="59">
      <c s="4" t="s" r="A59">
        <v>68</v>
      </c>
      <c s="5" t="n" r="C59">
        <v>379000</v>
      </c>
      <c s="5" t="n" r="E59">
        <v>396000</v>
      </c>
    </row>
    <row spans="1:6" r="60">
      <c s="4" t="s" r="A60">
        <v>585</v>
      </c>
    </row>
    <row spans="1:6" r="61">
      <c s="3" t="s" r="A61">
        <v>551</v>
      </c>
    </row>
    <row spans="1:6" r="62">
      <c s="4" t="s" r="A62">
        <v>187</v>
      </c>
      <c s="4" t="s" r="B62">
        <v>563</v>
      </c>
      <c s="5" t="n" r="C62">
        <v>115000</v>
      </c>
      <c s="5" t="n" r="E62">
        <v>159000</v>
      </c>
    </row>
    <row spans="1:6" r="63">
      <c s="4" t="s" r="A63">
        <v>586</v>
      </c>
    </row>
    <row spans="1:6" r="64">
      <c s="3" t="s" r="A64">
        <v>551</v>
      </c>
    </row>
    <row spans="1:6" r="65">
      <c s="4" t="s" r="A65">
        <v>187</v>
      </c>
      <c s="4" t="s" r="B65">
        <v>563</v>
      </c>
      <c s="5" t="n" r="C65">
        <v>2497000</v>
      </c>
      <c s="5" t="n" r="E65">
        <v>2224000</v>
      </c>
    </row>
    <row spans="1:6" r="66">
      <c s="3" t="s" r="A66">
        <v>557</v>
      </c>
    </row>
    <row spans="1:6" r="67">
      <c s="4" t="s" r="A67">
        <v>68</v>
      </c>
      <c s="5" t="n" r="C67">
        <v>1000</v>
      </c>
      <c s="5" t="n" r="E67">
        <v>1000</v>
      </c>
    </row>
    <row spans="1:6" r="68">
      <c s="4" t="s" r="A68">
        <v>587</v>
      </c>
    </row>
    <row spans="1:6" r="69">
      <c s="3" t="s" r="A69">
        <v>551</v>
      </c>
    </row>
    <row spans="1:6" r="70">
      <c s="4" t="s" r="A70">
        <v>187</v>
      </c>
      <c s="4" t="s" r="B70">
        <v>563</v>
      </c>
      <c s="5" t="n" r="C70">
        <v>13000</v>
      </c>
      <c s="5" t="n" r="E70">
        <v>0</v>
      </c>
    </row>
    <row spans="1:6" r="71">
      <c s="4" t="s" r="A71">
        <v>588</v>
      </c>
    </row>
    <row spans="1:6" r="72">
      <c s="3" t="s" r="A72">
        <v>551</v>
      </c>
    </row>
    <row spans="1:6" r="73">
      <c s="4" t="s" r="A73">
        <v>187</v>
      </c>
      <c s="4" t="s" r="B73">
        <v>589</v>
      </c>
      <c s="5" t="n" r="C73">
        <v>199000</v>
      </c>
      <c s="5" t="n" r="E73">
        <v>183000</v>
      </c>
    </row>
    <row spans="1:6" r="74">
      <c s="3" t="s" r="A74">
        <v>557</v>
      </c>
    </row>
    <row spans="1:6" r="75">
      <c s="4" t="s" r="A75">
        <v>68</v>
      </c>
      <c s="4" t="s" r="B75">
        <v>590</v>
      </c>
      <c s="5" t="n" r="C75">
        <v>3000</v>
      </c>
      <c s="5" t="n" r="E75">
        <v>0</v>
      </c>
    </row>
    <row spans="1:6" r="76">
      <c s="4" t="s" r="A76">
        <v>591</v>
      </c>
    </row>
    <row spans="1:6" r="77">
      <c s="3" t="s" r="A77">
        <v>551</v>
      </c>
    </row>
    <row spans="1:6" r="78">
      <c s="4" t="s" r="A78">
        <v>187</v>
      </c>
      <c s="4" t="s" r="B78">
        <v>563</v>
      </c>
      <c s="5" t="n" r="C78">
        <v>572000</v>
      </c>
      <c s="5" t="n" r="E78">
        <v>253000</v>
      </c>
    </row>
    <row spans="1:6" r="79">
      <c s="3" t="s" r="A79">
        <v>557</v>
      </c>
    </row>
    <row spans="1:6" r="80">
      <c s="4" t="s" r="A80">
        <v>68</v>
      </c>
      <c s="5" t="n" r="C80">
        <v>84000</v>
      </c>
      <c s="5" t="n" r="E80">
        <v>88000</v>
      </c>
    </row>
    <row spans="1:6" r="81">
      <c s="4" t="s" r="A81">
        <v>592</v>
      </c>
    </row>
    <row spans="1:6" r="82">
      <c s="3" t="s" r="A82">
        <v>551</v>
      </c>
    </row>
    <row spans="1:6" r="83">
      <c s="4" t="s" r="A83">
        <v>552</v>
      </c>
      <c s="4" t="s" r="B83">
        <v>564</v>
      </c>
      <c s="5" t="n" r="C83">
        <v>1747000</v>
      </c>
      <c s="5" t="n" r="E83">
        <v>1922000</v>
      </c>
    </row>
    <row spans="1:6" r="84">
      <c s="3" t="s" r="A84">
        <v>557</v>
      </c>
    </row>
    <row spans="1:6" r="85">
      <c s="4" t="s" r="A85">
        <v>558</v>
      </c>
      <c s="4" t="s" r="B85">
        <v>564</v>
      </c>
      <c s="5" t="n" r="C85">
        <v>1983000</v>
      </c>
      <c s="5" t="n" r="E85">
        <v>2254000</v>
      </c>
    </row>
    <row spans="1:6" r="86">
      <c s="4" t="s" r="A86">
        <v>593</v>
      </c>
    </row>
    <row spans="1:6" r="87">
      <c s="3" t="s" r="A87">
        <v>551</v>
      </c>
    </row>
    <row spans="1:6" r="88">
      <c s="4" t="s" r="A88">
        <v>552</v>
      </c>
      <c s="4" t="s" r="B88">
        <v>564</v>
      </c>
      <c s="5" t="n" r="C88">
        <v>31665000</v>
      </c>
      <c s="5" t="n" r="E88">
        <v>19521000</v>
      </c>
    </row>
    <row spans="1:6" r="89">
      <c s="3" t="s" r="A89">
        <v>557</v>
      </c>
    </row>
    <row spans="1:6" r="90">
      <c s="4" t="s" r="A90">
        <v>558</v>
      </c>
      <c s="4" t="s" r="B90">
        <v>564</v>
      </c>
      <c s="5" t="n" r="C90">
        <v>31675000</v>
      </c>
      <c s="5" t="n" r="E90">
        <v>19303000</v>
      </c>
    </row>
    <row spans="1:6" r="91">
      <c s="4" t="s" r="A91">
        <v>594</v>
      </c>
    </row>
    <row spans="1:6" r="92">
      <c s="3" t="s" r="A92">
        <v>551</v>
      </c>
    </row>
    <row spans="1:6" r="93">
      <c s="4" t="s" r="A93">
        <v>552</v>
      </c>
      <c s="4" t="s" r="B93">
        <v>564</v>
      </c>
      <c s="5" t="n" r="C93">
        <v>1111000</v>
      </c>
      <c s="5" t="n" r="E93">
        <v>1314000</v>
      </c>
    </row>
    <row spans="1:6" r="94">
      <c s="3" t="s" r="A94">
        <v>557</v>
      </c>
    </row>
    <row spans="1:6" r="95">
      <c s="4" t="s" r="A95">
        <v>558</v>
      </c>
      <c s="4" t="s" r="B95">
        <v>564</v>
      </c>
      <c s="5" t="n" r="C95">
        <v>1118000</v>
      </c>
      <c s="5" t="n" r="E95">
        <v>1623000</v>
      </c>
    </row>
    <row spans="1:6" r="96">
      <c s="4" t="s" r="A96">
        <v>595</v>
      </c>
    </row>
    <row spans="1:6" r="97">
      <c s="3" t="s" r="A97">
        <v>551</v>
      </c>
    </row>
    <row spans="1:6" r="98">
      <c s="4" t="s" r="A98">
        <v>552</v>
      </c>
      <c s="4" t="s" r="B98">
        <v>564</v>
      </c>
      <c s="5" t="n" r="C98">
        <v>7577000</v>
      </c>
      <c s="5" t="n" r="E98">
        <v>3312000</v>
      </c>
    </row>
    <row spans="1:6" r="99">
      <c s="3" t="s" r="A99">
        <v>557</v>
      </c>
    </row>
    <row spans="1:6" r="100">
      <c s="4" t="s" r="A100">
        <v>558</v>
      </c>
      <c s="4" t="s" r="B100">
        <v>564</v>
      </c>
      <c s="5" t="n" r="C100">
        <v>6992000</v>
      </c>
      <c s="5" t="n" r="E100">
        <v>2940000</v>
      </c>
    </row>
    <row spans="1:6" r="101">
      <c s="4" t="s" r="A101">
        <v>596</v>
      </c>
    </row>
    <row spans="1:6" r="102">
      <c s="3" t="s" r="A102">
        <v>551</v>
      </c>
    </row>
    <row spans="1:6" r="103">
      <c s="4" t="s" r="A103">
        <v>552</v>
      </c>
      <c s="4" t="s" r="B103">
        <v>564</v>
      </c>
      <c s="5" t="n" r="C103">
        <v>0</v>
      </c>
      <c s="5" t="n" r="E103">
        <v>0</v>
      </c>
    </row>
    <row spans="1:6" r="104">
      <c s="3" t="s" r="A104">
        <v>557</v>
      </c>
    </row>
    <row spans="1:6" r="105">
      <c s="4" t="s" r="A105">
        <v>558</v>
      </c>
      <c s="4" t="s" r="B105">
        <v>564</v>
      </c>
      <c s="5" t="n" r="C105">
        <v>1000</v>
      </c>
      <c s="5" t="n" r="E105">
        <v>0</v>
      </c>
    </row>
    <row spans="1:6" r="106">
      <c s="4" t="s" r="A106">
        <v>597</v>
      </c>
    </row>
    <row spans="1:6" r="107">
      <c s="3" t="s" r="A107">
        <v>551</v>
      </c>
    </row>
    <row spans="1:6" r="108">
      <c s="4" t="s" r="A108">
        <v>556</v>
      </c>
      <c s="5" t="n" r="C108">
        <v>948000</v>
      </c>
      <c s="5" t="n" r="E108">
        <v>1024000</v>
      </c>
    </row>
    <row spans="1:6" r="109">
      <c s="4" t="s" r="A109">
        <v>598</v>
      </c>
    </row>
    <row spans="1:6" r="110">
      <c s="3" t="s" r="A110">
        <v>551</v>
      </c>
    </row>
    <row spans="1:6" r="111">
      <c s="4" t="s" r="A111">
        <v>556</v>
      </c>
      <c s="4" t="s" r="B111">
        <v>599</v>
      </c>
      <c s="5" t="n" r="C111">
        <v>527000</v>
      </c>
      <c s="5" t="n" r="E111">
        <v>508000</v>
      </c>
    </row>
    <row spans="1:6" r="112">
      <c s="4" t="s" r="A112">
        <v>600</v>
      </c>
    </row>
    <row spans="1:6" r="113">
      <c s="3" t="s" r="A113">
        <v>551</v>
      </c>
    </row>
    <row spans="1:6" r="114">
      <c s="4" t="s" r="A114">
        <v>187</v>
      </c>
      <c s="4" t="s" r="B114">
        <v>563</v>
      </c>
      <c s="5" t="n" r="C114">
        <v>8353000</v>
      </c>
      <c s="5" t="n" r="E114">
        <v>9514000</v>
      </c>
    </row>
    <row spans="1:6" r="115">
      <c s="4" t="s" r="A115">
        <v>552</v>
      </c>
      <c s="4" t="s" r="B115">
        <v>564</v>
      </c>
      <c s="6" t="n" r="C115">
        <v>28000</v>
      </c>
      <c s="6" t="n" r="E115">
        <v>765000</v>
      </c>
    </row>
    <row spans="1:6" r="116">
      <c s="4" t="s" r="A116">
        <v>553</v>
      </c>
    </row>
    <row spans="1:6" r="117">
      <c s="4" t="s" r="A117">
        <v>565</v>
      </c>
      <c s="6" t="n" r="C117">
        <v>8381000</v>
      </c>
      <c s="6" t="n" r="E117">
        <v>10279000</v>
      </c>
    </row>
    <row spans="1:6" r="118">
      <c s="4" t="s" r="A118">
        <v>566</v>
      </c>
    </row>
    <row spans="1:6" r="119">
      <c s="4" t="s" r="A119">
        <v>555</v>
      </c>
    </row>
    <row spans="1:6" r="120">
      <c s="4" t="s" r="A120">
        <v>569</v>
      </c>
      <c s="6" t="n" r="C120">
        <v>9065000</v>
      </c>
      <c s="6" t="n" r="E120">
        <v>11043000</v>
      </c>
    </row>
    <row spans="1:6" r="121">
      <c s="3" t="s" r="A121">
        <v>557</v>
      </c>
    </row>
    <row spans="1:6" r="122">
      <c s="4" t="s" r="A122">
        <v>68</v>
      </c>
      <c s="5" t="n" r="C122">
        <v>7383000</v>
      </c>
      <c s="5" t="n" r="E122">
        <v>7727000</v>
      </c>
    </row>
    <row spans="1:6" r="123">
      <c s="4" t="s" r="A123">
        <v>558</v>
      </c>
      <c s="6" t="n" r="C123">
        <v>29000</v>
      </c>
      <c s="6" t="n" r="E123">
        <v>841000</v>
      </c>
    </row>
    <row spans="1:6" r="124">
      <c s="4" t="s" r="A124">
        <v>553</v>
      </c>
    </row>
    <row spans="1:6" r="125">
      <c s="4" t="s" r="A125">
        <v>570</v>
      </c>
      <c s="6" t="n" r="C125">
        <v>7412000</v>
      </c>
      <c s="6" t="n" r="E125">
        <v>8568000</v>
      </c>
    </row>
    <row spans="1:6" r="126">
      <c s="4" t="s" r="A126">
        <v>560</v>
      </c>
    </row>
    <row spans="1:6" r="127">
      <c s="4" t="s" r="A127">
        <v>300</v>
      </c>
    </row>
    <row spans="1:6" r="128">
      <c s="4" t="s" r="A128">
        <v>561</v>
      </c>
    </row>
    <row spans="1:6" r="129">
      <c s="4" t="s" r="A129">
        <v>424</v>
      </c>
      <c s="4" t="s" r="B129">
        <v>573</v>
      </c>
      <c s="6" t="n" r="C129">
        <v>80000</v>
      </c>
      <c s="6" t="n" r="E129">
        <v>134000</v>
      </c>
    </row>
    <row spans="1:6" r="130">
      <c s="4" t="s" r="A130">
        <v>574</v>
      </c>
      <c s="4" t="s" r="B130">
        <v>575</v>
      </c>
      <c s="5" t="n" r="C130">
        <v>96000</v>
      </c>
      <c s="5" t="n" r="E130">
        <v>152000</v>
      </c>
    </row>
    <row spans="1:6" r="131">
      <c s="4" t="s" r="A131">
        <v>576</v>
      </c>
      <c s="5" t="n" r="C131">
        <v>7588000</v>
      </c>
      <c s="5" t="n" r="E131">
        <v>8854000</v>
      </c>
    </row>
    <row spans="1:6" r="132">
      <c s="4" t="s" r="A132">
        <v>601</v>
      </c>
    </row>
    <row spans="1:6" r="133">
      <c s="3" t="s" r="A133">
        <v>551</v>
      </c>
    </row>
    <row spans="1:6" r="134">
      <c s="4" t="s" r="A134">
        <v>187</v>
      </c>
      <c s="4" t="s" r="B134">
        <v>578</v>
      </c>
      <c s="5" t="n" r="C134">
        <v>1707000</v>
      </c>
      <c s="5" t="n" r="E134">
        <v>2176000</v>
      </c>
    </row>
    <row spans="1:6" r="135">
      <c s="3" t="s" r="A135">
        <v>557</v>
      </c>
    </row>
    <row spans="1:6" r="136">
      <c s="4" t="s" r="A136">
        <v>68</v>
      </c>
      <c s="6" t="n" r="C136">
        <v>1027000</v>
      </c>
      <c s="6" t="n" r="E136">
        <v>774000</v>
      </c>
    </row>
    <row spans="1:6" r="137">
      <c s="4" t="s" r="A137">
        <v>602</v>
      </c>
    </row>
    <row spans="1:6" r="138">
      <c s="3" t="s" r="A138">
        <v>551</v>
      </c>
    </row>
    <row spans="1:6" r="139">
      <c s="4" t="s" r="A139">
        <v>187</v>
      </c>
    </row>
    <row spans="1:6" r="140">
      <c s="4" t="s" r="A140">
        <v>603</v>
      </c>
    </row>
    <row spans="1:6" r="141">
      <c s="3" t="s" r="A141">
        <v>551</v>
      </c>
    </row>
    <row spans="1:6" r="142">
      <c s="4" t="s" r="A142">
        <v>187</v>
      </c>
      <c s="4" t="s" r="B142">
        <v>563</v>
      </c>
      <c s="6" t="n" r="C142">
        <v>2233000</v>
      </c>
      <c s="6" t="n" r="E142">
        <v>2587000</v>
      </c>
    </row>
    <row spans="1:6" r="143">
      <c s="3" t="s" r="A143">
        <v>557</v>
      </c>
    </row>
    <row spans="1:6" r="144">
      <c s="4" t="s" r="A144">
        <v>68</v>
      </c>
      <c s="6" t="n" r="C144">
        <v>3117000</v>
      </c>
      <c s="6" t="n" r="E144">
        <v>3046000</v>
      </c>
    </row>
    <row spans="1:6" r="145">
      <c s="4" t="s" r="A145">
        <v>604</v>
      </c>
    </row>
    <row spans="1:6" r="146">
      <c s="3" t="s" r="A146">
        <v>551</v>
      </c>
    </row>
    <row spans="1:6" r="147">
      <c s="4" t="s" r="A147">
        <v>187</v>
      </c>
    </row>
    <row spans="1:6" r="148">
      <c s="4" t="s" r="A148">
        <v>605</v>
      </c>
    </row>
    <row spans="1:6" r="149">
      <c s="3" t="s" r="A149">
        <v>551</v>
      </c>
    </row>
    <row spans="1:6" r="150">
      <c s="4" t="s" r="A150">
        <v>187</v>
      </c>
      <c s="4" t="s" r="B150">
        <v>563</v>
      </c>
      <c s="6" t="n" r="C150">
        <v>3965000</v>
      </c>
      <c s="6" t="n" r="E150">
        <v>4615000</v>
      </c>
    </row>
    <row spans="1:6" r="151">
      <c s="3" t="s" r="A151">
        <v>557</v>
      </c>
    </row>
    <row spans="1:6" r="152">
      <c s="4" t="s" r="A152">
        <v>68</v>
      </c>
      <c s="6" t="n" r="C152">
        <v>3155000</v>
      </c>
      <c s="6" t="n" r="E152">
        <v>3831000</v>
      </c>
    </row>
    <row spans="1:6" r="153">
      <c s="4" t="s" r="A153">
        <v>606</v>
      </c>
    </row>
    <row spans="1:6" r="154">
      <c s="3" t="s" r="A154">
        <v>551</v>
      </c>
    </row>
    <row spans="1:6" r="155">
      <c s="4" t="s" r="A155">
        <v>187</v>
      </c>
    </row>
    <row spans="1:6" r="156">
      <c s="4" t="s" r="A156">
        <v>607</v>
      </c>
    </row>
    <row spans="1:6" r="157">
      <c s="3" t="s" r="A157">
        <v>557</v>
      </c>
    </row>
    <row spans="1:6" r="158">
      <c s="4" t="s" r="A158">
        <v>68</v>
      </c>
    </row>
    <row spans="1:6" r="159">
      <c s="4" t="s" r="A159">
        <v>608</v>
      </c>
    </row>
    <row spans="1:6" r="160">
      <c s="3" t="s" r="A160">
        <v>551</v>
      </c>
    </row>
    <row spans="1:6" r="161">
      <c s="4" t="s" r="A161">
        <v>187</v>
      </c>
    </row>
    <row spans="1:6" r="162">
      <c s="4" t="s" r="A162">
        <v>609</v>
      </c>
    </row>
    <row spans="1:6" r="163">
      <c s="3" t="s" r="A163">
        <v>551</v>
      </c>
    </row>
    <row spans="1:6" r="164">
      <c s="4" t="s" r="A164">
        <v>187</v>
      </c>
    </row>
    <row spans="1:6" r="165">
      <c s="3" t="s" r="A165">
        <v>557</v>
      </c>
    </row>
    <row spans="1:6" r="166">
      <c s="4" t="s" r="A166">
        <v>68</v>
      </c>
    </row>
    <row spans="1:6" r="167">
      <c s="4" t="s" r="A167">
        <v>610</v>
      </c>
    </row>
    <row spans="1:6" r="168">
      <c s="3" t="s" r="A168">
        <v>551</v>
      </c>
    </row>
    <row spans="1:6" r="169">
      <c s="4" t="s" r="A169">
        <v>187</v>
      </c>
    </row>
    <row spans="1:6" r="170">
      <c s="4" t="s" r="A170">
        <v>611</v>
      </c>
    </row>
    <row spans="1:6" r="171">
      <c s="3" t="s" r="A171">
        <v>551</v>
      </c>
    </row>
    <row spans="1:6" r="172">
      <c s="4" t="s" r="A172">
        <v>187</v>
      </c>
    </row>
    <row spans="1:6" r="173">
      <c s="3" t="s" r="A173">
        <v>557</v>
      </c>
    </row>
    <row spans="1:6" r="174">
      <c s="4" t="s" r="A174">
        <v>68</v>
      </c>
    </row>
    <row spans="1:6" r="175">
      <c s="4" t="s" r="A175">
        <v>612</v>
      </c>
    </row>
    <row spans="1:6" r="176">
      <c s="3" t="s" r="A176">
        <v>551</v>
      </c>
    </row>
    <row spans="1:6" r="177">
      <c s="4" t="s" r="A177">
        <v>187</v>
      </c>
      <c s="4" t="s" r="B177">
        <v>563</v>
      </c>
      <c s="6" t="n" r="C177">
        <v>448000</v>
      </c>
      <c s="6" t="n" r="E177">
        <v>136000</v>
      </c>
    </row>
    <row spans="1:6" r="178">
      <c s="3" t="s" r="A178">
        <v>557</v>
      </c>
    </row>
    <row spans="1:6" r="179">
      <c s="4" t="s" r="A179">
        <v>68</v>
      </c>
      <c s="5" t="n" r="C179">
        <v>84000</v>
      </c>
      <c s="5" t="n" r="E179">
        <v>76000</v>
      </c>
    </row>
    <row spans="1:6" r="180">
      <c s="4" t="s" r="A180">
        <v>613</v>
      </c>
    </row>
    <row spans="1:6" r="181">
      <c s="3" t="s" r="A181">
        <v>551</v>
      </c>
    </row>
    <row spans="1:6" r="182">
      <c s="4" t="s" r="A182">
        <v>552</v>
      </c>
      <c s="4" t="s" r="B182">
        <v>564</v>
      </c>
      <c s="5" t="n" r="C182">
        <v>7000</v>
      </c>
      <c s="5" t="n" r="E182">
        <v>750000</v>
      </c>
    </row>
    <row spans="1:6" r="183">
      <c s="3" t="s" r="A183">
        <v>557</v>
      </c>
    </row>
    <row spans="1:6" r="184">
      <c s="4" t="s" r="A184">
        <v>558</v>
      </c>
      <c s="4" t="s" r="B184">
        <v>564</v>
      </c>
      <c s="5" t="n" r="C184">
        <v>18000</v>
      </c>
      <c s="5" t="n" r="E184">
        <v>827000</v>
      </c>
    </row>
    <row spans="1:6" r="185">
      <c s="4" t="s" r="A185">
        <v>614</v>
      </c>
    </row>
    <row spans="1:6" r="186">
      <c s="3" t="s" r="A186">
        <v>551</v>
      </c>
    </row>
    <row spans="1:6" r="187">
      <c s="4" t="s" r="A187">
        <v>552</v>
      </c>
      <c s="4" t="s" r="B187">
        <v>564</v>
      </c>
      <c s="5" t="n" r="C187">
        <v>16000</v>
      </c>
      <c s="5" t="n" r="E187">
        <v>11000</v>
      </c>
    </row>
    <row spans="1:6" r="188">
      <c s="3" t="s" r="A188">
        <v>557</v>
      </c>
    </row>
    <row spans="1:6" r="189">
      <c s="4" t="s" r="A189">
        <v>558</v>
      </c>
      <c s="4" t="s" r="B189">
        <v>564</v>
      </c>
      <c s="5" t="n" r="C189">
        <v>8000</v>
      </c>
      <c s="5" t="n" r="E189">
        <v>10000</v>
      </c>
    </row>
    <row spans="1:6" r="190">
      <c s="4" t="s" r="A190">
        <v>615</v>
      </c>
    </row>
    <row spans="1:6" r="191">
      <c s="3" t="s" r="A191">
        <v>551</v>
      </c>
    </row>
    <row spans="1:6" r="192">
      <c s="4" t="s" r="A192">
        <v>552</v>
      </c>
      <c s="4" t="s" r="B192">
        <v>564</v>
      </c>
      <c s="5" t="n" r="C192">
        <v>5000</v>
      </c>
      <c s="5" t="n" r="E192">
        <v>4000</v>
      </c>
    </row>
    <row spans="1:6" r="193">
      <c s="3" t="s" r="A193">
        <v>557</v>
      </c>
    </row>
    <row spans="1:6" r="194">
      <c s="4" t="s" r="A194">
        <v>558</v>
      </c>
      <c s="4" t="s" r="B194">
        <v>564</v>
      </c>
      <c s="6" t="n" r="C194">
        <v>2000</v>
      </c>
      <c s="6" t="n" r="E194">
        <v>4000</v>
      </c>
    </row>
    <row spans="1:6" r="195">
      <c s="4" t="s" r="A195">
        <v>616</v>
      </c>
    </row>
    <row spans="1:6" r="196">
      <c s="3" t="s" r="A196">
        <v>551</v>
      </c>
    </row>
    <row spans="1:6" r="197">
      <c s="4" t="s" r="A197">
        <v>552</v>
      </c>
    </row>
    <row spans="1:6" r="198">
      <c s="3" t="s" r="A198">
        <v>557</v>
      </c>
    </row>
    <row spans="1:6" r="199">
      <c s="4" t="s" r="A199">
        <v>558</v>
      </c>
    </row>
    <row spans="1:6" r="200">
      <c s="4" t="s" r="A200">
        <v>617</v>
      </c>
    </row>
    <row spans="1:6" r="201">
      <c s="3" t="s" r="A201">
        <v>551</v>
      </c>
    </row>
    <row spans="1:6" r="202">
      <c s="4" t="s" r="A202">
        <v>552</v>
      </c>
      <c s="4" t="s" r="B202">
        <v>564</v>
      </c>
      <c s="6" t="n" r="C202">
        <v>0</v>
      </c>
      <c s="6" t="n" r="E202">
        <v>0</v>
      </c>
    </row>
    <row spans="1:6" r="203">
      <c s="3" t="s" r="A203">
        <v>557</v>
      </c>
    </row>
    <row spans="1:6" r="204">
      <c s="4" t="s" r="A204">
        <v>558</v>
      </c>
      <c s="4" t="s" r="B204">
        <v>564</v>
      </c>
      <c s="5" t="n" r="C204">
        <v>1000</v>
      </c>
      <c s="5" t="n" r="E204">
        <v>0</v>
      </c>
    </row>
    <row spans="1:6" r="205">
      <c s="4" t="s" r="A205">
        <v>618</v>
      </c>
    </row>
    <row spans="1:6" r="206">
      <c s="3" t="s" r="A206">
        <v>551</v>
      </c>
    </row>
    <row spans="1:6" r="207">
      <c s="4" t="s" r="A207">
        <v>556</v>
      </c>
      <c s="5" t="n" r="C207">
        <v>342000</v>
      </c>
      <c s="5" t="n" r="E207">
        <v>406000</v>
      </c>
    </row>
    <row spans="1:6" r="208">
      <c s="4" t="s" r="A208">
        <v>619</v>
      </c>
    </row>
    <row spans="1:6" r="209">
      <c s="3" t="s" r="A209">
        <v>551</v>
      </c>
    </row>
    <row spans="1:6" r="210">
      <c s="4" t="s" r="A210">
        <v>556</v>
      </c>
      <c s="4" t="s" r="B210">
        <v>599</v>
      </c>
      <c s="5" t="n" r="C210">
        <v>342000</v>
      </c>
      <c s="5" t="n" r="E210">
        <v>358000</v>
      </c>
    </row>
    <row spans="1:6" r="211">
      <c s="4" t="s" r="A211">
        <v>620</v>
      </c>
    </row>
    <row spans="1:6" r="212">
      <c s="3" t="s" r="A212">
        <v>551</v>
      </c>
    </row>
    <row spans="1:6" r="213">
      <c s="4" t="s" r="A213">
        <v>187</v>
      </c>
      <c s="4" t="s" r="B213">
        <v>563</v>
      </c>
      <c s="5" t="n" r="C213">
        <v>7077000</v>
      </c>
      <c s="5" t="n" r="E213">
        <v>6594000</v>
      </c>
    </row>
    <row spans="1:6" r="214">
      <c s="4" t="s" r="A214">
        <v>552</v>
      </c>
      <c s="4" t="s" r="B214">
        <v>564</v>
      </c>
      <c s="6" t="n" r="C214">
        <v>41837000</v>
      </c>
      <c s="6" t="n" r="E214">
        <v>25061000</v>
      </c>
    </row>
    <row spans="1:6" r="215">
      <c s="4" t="s" r="A215">
        <v>553</v>
      </c>
    </row>
    <row spans="1:6" r="216">
      <c s="4" t="s" r="A216">
        <v>565</v>
      </c>
      <c s="6" t="n" r="C216">
        <v>48914000</v>
      </c>
      <c s="6" t="n" r="E216">
        <v>31655000</v>
      </c>
    </row>
    <row spans="1:6" r="217">
      <c s="4" t="s" r="A217">
        <v>566</v>
      </c>
      <c s="4" t="s" r="B217">
        <v>567</v>
      </c>
      <c s="5" t="n" r="C217">
        <v>304000</v>
      </c>
      <c s="5" t="n" r="E217">
        <v>280000</v>
      </c>
    </row>
    <row spans="1:6" r="218">
      <c s="4" t="s" r="A218">
        <v>555</v>
      </c>
      <c s="4" t="s" r="B218">
        <v>568</v>
      </c>
      <c s="5" t="n" r="C218">
        <v>1530000</v>
      </c>
      <c s="5" t="n" r="E218">
        <v>1087000</v>
      </c>
    </row>
    <row spans="1:6" r="219">
      <c s="4" t="s" r="A219">
        <v>569</v>
      </c>
      <c s="5" t="n" r="C219">
        <v>51482000</v>
      </c>
      <c s="5" t="n" r="E219">
        <v>33731000</v>
      </c>
    </row>
    <row spans="1:6" r="220">
      <c s="3" t="s" r="A220">
        <v>557</v>
      </c>
    </row>
    <row spans="1:6" r="221">
      <c s="4" t="s" r="A221">
        <v>68</v>
      </c>
      <c s="5" t="n" r="C221">
        <v>1349000</v>
      </c>
      <c s="5" t="n" r="E221">
        <v>1229000</v>
      </c>
    </row>
    <row spans="1:6" r="222">
      <c s="4" t="s" r="A222">
        <v>558</v>
      </c>
      <c s="6" t="n" r="C222">
        <v>41476000</v>
      </c>
      <c s="6" t="n" r="E222">
        <v>25018000</v>
      </c>
    </row>
    <row spans="1:6" r="223">
      <c s="4" t="s" r="A223">
        <v>553</v>
      </c>
    </row>
    <row spans="1:6" r="224">
      <c s="4" t="s" r="A224">
        <v>570</v>
      </c>
      <c s="6" t="n" r="C224">
        <v>42825000</v>
      </c>
      <c s="6" t="n" r="E224">
        <v>26247000</v>
      </c>
    </row>
    <row spans="1:6" r="225">
      <c s="4" t="s" r="A225">
        <v>560</v>
      </c>
      <c s="4" t="s" r="B225">
        <v>571</v>
      </c>
      <c s="5" t="n" r="C225">
        <v>188000</v>
      </c>
      <c s="5" t="n" r="E225">
        <v>46000</v>
      </c>
    </row>
    <row spans="1:6" r="226">
      <c s="4" t="s" r="A226">
        <v>300</v>
      </c>
      <c s="4" t="s" r="B226">
        <v>572</v>
      </c>
      <c s="5" t="n" r="C226">
        <v>0</v>
      </c>
      <c s="5" t="n" r="E226">
        <v>0</v>
      </c>
    </row>
    <row spans="1:6" r="227">
      <c s="4" t="s" r="A227">
        <v>561</v>
      </c>
      <c s="4" t="s" r="B227">
        <v>568</v>
      </c>
      <c s="5" t="n" r="C227">
        <v>983000</v>
      </c>
      <c s="5" t="n" r="E227">
        <v>530000</v>
      </c>
    </row>
    <row spans="1:6" r="228">
      <c s="4" t="s" r="A228">
        <v>424</v>
      </c>
      <c s="4" t="s" r="B228">
        <v>573</v>
      </c>
      <c s="5" t="n" r="C228">
        <v>1996000</v>
      </c>
      <c s="5" t="n" r="E228">
        <v>1439000</v>
      </c>
    </row>
    <row spans="1:6" r="229">
      <c s="4" t="s" r="A229">
        <v>574</v>
      </c>
      <c s="4" t="s" r="B229">
        <v>575</v>
      </c>
      <c s="5" t="n" r="C229">
        <v>108000</v>
      </c>
      <c s="5" t="n" r="E229">
        <v>86000</v>
      </c>
    </row>
    <row spans="1:6" r="230">
      <c s="4" t="s" r="A230">
        <v>576</v>
      </c>
      <c s="5" t="n" r="C230">
        <v>46100000</v>
      </c>
      <c s="5" t="n" r="E230">
        <v>28348000</v>
      </c>
    </row>
    <row spans="1:6" r="231">
      <c s="4" t="s" r="A231">
        <v>621</v>
      </c>
    </row>
    <row spans="1:6" r="232">
      <c s="3" t="s" r="A232">
        <v>551</v>
      </c>
    </row>
    <row spans="1:6" r="233">
      <c s="4" t="s" r="A233">
        <v>187</v>
      </c>
      <c s="4" t="s" r="B233">
        <v>578</v>
      </c>
      <c s="5" t="n" r="C233">
        <v>710000</v>
      </c>
      <c s="5" t="n" r="E233">
        <v>655000</v>
      </c>
    </row>
    <row spans="1:6" r="234">
      <c s="3" t="s" r="A234">
        <v>557</v>
      </c>
    </row>
    <row spans="1:6" r="235">
      <c s="4" t="s" r="A235">
        <v>68</v>
      </c>
      <c s="5" t="n" r="C235">
        <v>62000</v>
      </c>
      <c s="6" t="n" r="E235">
        <v>132000</v>
      </c>
    </row>
    <row spans="1:6" r="236">
      <c s="4" t="s" r="A236">
        <v>622</v>
      </c>
    </row>
    <row spans="1:6" r="237">
      <c s="3" t="s" r="A237">
        <v>551</v>
      </c>
    </row>
    <row spans="1:6" r="238">
      <c s="4" t="s" r="A238">
        <v>187</v>
      </c>
      <c s="6" t="n" r="C238">
        <v>0</v>
      </c>
      <c s="4" t="s" r="D238">
        <v>578</v>
      </c>
    </row>
    <row spans="1:6" r="239">
      <c s="4" t="s" r="A239">
        <v>623</v>
      </c>
    </row>
    <row spans="1:6" r="240">
      <c s="3" t="s" r="A240">
        <v>551</v>
      </c>
    </row>
    <row spans="1:6" r="241">
      <c s="4" t="s" r="A241">
        <v>187</v>
      </c>
    </row>
    <row spans="1:6" r="242">
      <c s="3" t="s" r="A242">
        <v>557</v>
      </c>
    </row>
    <row spans="1:6" r="243">
      <c s="4" t="s" r="A243">
        <v>68</v>
      </c>
    </row>
    <row spans="1:6" r="244">
      <c s="4" t="s" r="A244">
        <v>624</v>
      </c>
    </row>
    <row spans="1:6" r="245">
      <c s="3" t="s" r="A245">
        <v>551</v>
      </c>
    </row>
    <row spans="1:6" r="246">
      <c s="4" t="s" r="A246">
        <v>187</v>
      </c>
      <c s="4" t="s" r="B246">
        <v>563</v>
      </c>
      <c s="6" t="n" r="C246">
        <v>277000</v>
      </c>
      <c s="6" t="n" r="E246">
        <v>192000</v>
      </c>
    </row>
    <row spans="1:6" r="247">
      <c s="4" t="s" r="A247">
        <v>625</v>
      </c>
    </row>
    <row spans="1:6" r="248">
      <c s="3" t="s" r="A248">
        <v>551</v>
      </c>
    </row>
    <row spans="1:6" r="249">
      <c s="4" t="s" r="A249">
        <v>187</v>
      </c>
      <c s="4" t="s" r="B249">
        <v>563</v>
      </c>
      <c s="5" t="n" r="C249">
        <v>1391000</v>
      </c>
      <c s="5" t="n" r="E249">
        <v>1378000</v>
      </c>
    </row>
    <row spans="1:6" r="250">
      <c s="3" t="s" r="A250">
        <v>557</v>
      </c>
    </row>
    <row spans="1:6" r="251">
      <c s="4" t="s" r="A251">
        <v>68</v>
      </c>
      <c s="5" t="n" r="C251">
        <v>904000</v>
      </c>
      <c s="5" t="n" r="E251">
        <v>688000</v>
      </c>
    </row>
    <row spans="1:6" r="252">
      <c s="4" t="s" r="A252">
        <v>626</v>
      </c>
    </row>
    <row spans="1:6" r="253">
      <c s="3" t="s" r="A253">
        <v>551</v>
      </c>
    </row>
    <row spans="1:6" r="254">
      <c s="4" t="s" r="A254">
        <v>187</v>
      </c>
      <c s="4" t="s" r="B254">
        <v>563</v>
      </c>
      <c s="5" t="n" r="C254">
        <v>1786000</v>
      </c>
      <c s="5" t="n" r="E254">
        <v>1735000</v>
      </c>
    </row>
    <row spans="1:6" r="255">
      <c s="4" t="s" r="A255">
        <v>627</v>
      </c>
    </row>
    <row spans="1:6" r="256">
      <c s="3" t="s" r="A256">
        <v>557</v>
      </c>
    </row>
    <row spans="1:6" r="257">
      <c s="4" t="s" r="A257">
        <v>68</v>
      </c>
      <c s="5" t="n" r="C257">
        <v>379000</v>
      </c>
      <c s="5" t="n" r="E257">
        <v>396000</v>
      </c>
    </row>
    <row spans="1:6" r="258">
      <c s="4" t="s" r="A258">
        <v>628</v>
      </c>
    </row>
    <row spans="1:6" r="259">
      <c s="3" t="s" r="A259">
        <v>551</v>
      </c>
    </row>
    <row spans="1:6" r="260">
      <c s="4" t="s" r="A260">
        <v>187</v>
      </c>
      <c s="4" t="s" r="B260">
        <v>563</v>
      </c>
      <c s="5" t="n" r="C260">
        <v>113000</v>
      </c>
      <c s="5" t="n" r="E260">
        <v>156000</v>
      </c>
    </row>
    <row spans="1:6" r="261">
      <c s="4" t="s" r="A261">
        <v>629</v>
      </c>
    </row>
    <row spans="1:6" r="262">
      <c s="3" t="s" r="A262">
        <v>551</v>
      </c>
    </row>
    <row spans="1:6" r="263">
      <c s="4" t="s" r="A263">
        <v>187</v>
      </c>
      <c s="4" t="s" r="B263">
        <v>563</v>
      </c>
      <c s="5" t="n" r="C263">
        <v>2496000</v>
      </c>
      <c s="5" t="n" r="E263">
        <v>2221000</v>
      </c>
    </row>
    <row spans="1:6" r="264">
      <c s="3" t="s" r="A264">
        <v>557</v>
      </c>
    </row>
    <row spans="1:6" r="265">
      <c s="4" t="s" r="A265">
        <v>68</v>
      </c>
      <c s="6" t="n" r="C265">
        <v>1000</v>
      </c>
      <c s="6" t="n" r="E265">
        <v>1000</v>
      </c>
    </row>
    <row spans="1:6" r="266">
      <c s="4" t="s" r="A266">
        <v>630</v>
      </c>
    </row>
    <row spans="1:6" r="267">
      <c s="3" t="s" r="A267">
        <v>551</v>
      </c>
    </row>
    <row spans="1:6" r="268">
      <c s="4" t="s" r="A268">
        <v>187</v>
      </c>
    </row>
    <row spans="1:6" r="269">
      <c s="4" t="s" r="A269">
        <v>631</v>
      </c>
    </row>
    <row spans="1:6" r="270">
      <c s="3" t="s" r="A270">
        <v>551</v>
      </c>
    </row>
    <row spans="1:6" r="271">
      <c s="4" t="s" r="A271">
        <v>187</v>
      </c>
      <c s="4" t="s" r="B271">
        <v>589</v>
      </c>
      <c s="6" t="n" r="C271">
        <v>184000</v>
      </c>
      <c s="6" t="n" r="E271">
        <v>170000</v>
      </c>
    </row>
    <row spans="1:6" r="272">
      <c s="3" t="s" r="A272">
        <v>557</v>
      </c>
    </row>
    <row spans="1:6" r="273">
      <c s="4" t="s" r="A273">
        <v>68</v>
      </c>
      <c s="4" t="s" r="B273">
        <v>590</v>
      </c>
      <c s="5" t="n" r="C273">
        <v>3000</v>
      </c>
      <c s="5" t="n" r="E273">
        <v>0</v>
      </c>
    </row>
    <row spans="1:6" r="274">
      <c s="4" t="s" r="A274">
        <v>632</v>
      </c>
    </row>
    <row spans="1:6" r="275">
      <c s="3" t="s" r="A275">
        <v>551</v>
      </c>
    </row>
    <row spans="1:6" r="276">
      <c s="4" t="s" r="A276">
        <v>187</v>
      </c>
      <c s="4" t="s" r="B276">
        <v>563</v>
      </c>
      <c s="5" t="n" r="C276">
        <v>120000</v>
      </c>
      <c s="5" t="n" r="E276">
        <v>87000</v>
      </c>
    </row>
    <row spans="1:6" r="277">
      <c s="3" t="s" r="A277">
        <v>557</v>
      </c>
    </row>
    <row spans="1:6" r="278">
      <c s="4" t="s" r="A278">
        <v>68</v>
      </c>
      <c s="5" t="n" r="C278">
        <v>0</v>
      </c>
      <c s="5" t="n" r="E278">
        <v>12000</v>
      </c>
    </row>
    <row spans="1:6" r="279">
      <c s="4" t="s" r="A279">
        <v>633</v>
      </c>
    </row>
    <row spans="1:6" r="280">
      <c s="3" t="s" r="A280">
        <v>551</v>
      </c>
    </row>
    <row spans="1:6" r="281">
      <c s="4" t="s" r="A281">
        <v>552</v>
      </c>
      <c s="4" t="s" r="B281">
        <v>564</v>
      </c>
      <c s="5" t="n" r="C281">
        <v>1668000</v>
      </c>
      <c s="5" t="n" r="E281">
        <v>1102000</v>
      </c>
    </row>
    <row spans="1:6" r="282">
      <c s="3" t="s" r="A282">
        <v>557</v>
      </c>
    </row>
    <row spans="1:6" r="283">
      <c s="4" t="s" r="A283">
        <v>558</v>
      </c>
      <c s="4" t="s" r="B283">
        <v>564</v>
      </c>
      <c s="5" t="n" r="C283">
        <v>1887000</v>
      </c>
      <c s="5" t="n" r="E283">
        <v>1368000</v>
      </c>
    </row>
    <row spans="1:6" r="284">
      <c s="4" t="s" r="A284">
        <v>634</v>
      </c>
    </row>
    <row spans="1:6" r="285">
      <c s="3" t="s" r="A285">
        <v>551</v>
      </c>
    </row>
    <row spans="1:6" r="286">
      <c s="4" t="s" r="A286">
        <v>552</v>
      </c>
      <c s="4" t="s" r="B286">
        <v>564</v>
      </c>
      <c s="5" t="n" r="C286">
        <v>31559000</v>
      </c>
      <c s="5" t="n" r="E286">
        <v>19398000</v>
      </c>
    </row>
    <row spans="1:6" r="287">
      <c s="3" t="s" r="A287">
        <v>557</v>
      </c>
    </row>
    <row spans="1:6" r="288">
      <c s="4" t="s" r="A288">
        <v>558</v>
      </c>
      <c s="4" t="s" r="B288">
        <v>564</v>
      </c>
      <c s="5" t="n" r="C288">
        <v>31555000</v>
      </c>
      <c s="5" t="n" r="E288">
        <v>19142000</v>
      </c>
    </row>
    <row spans="1:6" r="289">
      <c s="4" t="s" r="A289">
        <v>635</v>
      </c>
    </row>
    <row spans="1:6" r="290">
      <c s="3" t="s" r="A290">
        <v>551</v>
      </c>
    </row>
    <row spans="1:6" r="291">
      <c s="4" t="s" r="A291">
        <v>552</v>
      </c>
      <c s="4" t="s" r="B291">
        <v>564</v>
      </c>
      <c s="5" t="n" r="C291">
        <v>1066000</v>
      </c>
      <c s="5" t="n" r="E291">
        <v>1268000</v>
      </c>
    </row>
    <row spans="1:6" r="292">
      <c s="3" t="s" r="A292">
        <v>557</v>
      </c>
    </row>
    <row spans="1:6" r="293">
      <c s="4" t="s" r="A293">
        <v>558</v>
      </c>
      <c s="4" t="s" r="B293">
        <v>564</v>
      </c>
      <c s="5" t="n" r="C293">
        <v>1080000</v>
      </c>
      <c s="5" t="n" r="E293">
        <v>1582000</v>
      </c>
    </row>
    <row spans="1:6" r="294">
      <c s="4" t="s" r="A294">
        <v>636</v>
      </c>
    </row>
    <row spans="1:6" r="295">
      <c s="3" t="s" r="A295">
        <v>551</v>
      </c>
    </row>
    <row spans="1:6" r="296">
      <c s="4" t="s" r="A296">
        <v>552</v>
      </c>
      <c s="4" t="s" r="B296">
        <v>564</v>
      </c>
      <c s="5" t="n" r="C296">
        <v>7544000</v>
      </c>
      <c s="5" t="n" r="E296">
        <v>3293000</v>
      </c>
    </row>
    <row spans="1:6" r="297">
      <c s="3" t="s" r="A297">
        <v>557</v>
      </c>
    </row>
    <row spans="1:6" r="298">
      <c s="4" t="s" r="A298">
        <v>558</v>
      </c>
      <c s="4" t="s" r="B298">
        <v>564</v>
      </c>
      <c s="5" t="n" r="C298">
        <v>6954000</v>
      </c>
      <c s="5" t="n" r="E298">
        <v>2926000</v>
      </c>
    </row>
    <row spans="1:6" r="299">
      <c s="4" t="s" r="A299">
        <v>637</v>
      </c>
    </row>
    <row spans="1:6" r="300">
      <c s="3" t="s" r="A300">
        <v>551</v>
      </c>
    </row>
    <row spans="1:6" r="301">
      <c s="4" t="s" r="A301">
        <v>552</v>
      </c>
      <c s="4" t="s" r="B301">
        <v>564</v>
      </c>
      <c s="5" t="n" r="C301">
        <v>0</v>
      </c>
      <c s="5" t="n" r="E301">
        <v>0</v>
      </c>
    </row>
    <row spans="1:6" r="302">
      <c s="3" t="s" r="A302">
        <v>557</v>
      </c>
    </row>
    <row spans="1:6" r="303">
      <c s="4" t="s" r="A303">
        <v>558</v>
      </c>
      <c s="4" t="s" r="B303">
        <v>564</v>
      </c>
      <c s="5" t="n" r="C303">
        <v>0</v>
      </c>
      <c s="5" t="n" r="E303">
        <v>0</v>
      </c>
    </row>
    <row spans="1:6" r="304">
      <c s="4" t="s" r="A304">
        <v>638</v>
      </c>
    </row>
    <row spans="1:6" r="305">
      <c s="3" t="s" r="A305">
        <v>551</v>
      </c>
    </row>
    <row spans="1:6" r="306">
      <c s="4" t="s" r="A306">
        <v>556</v>
      </c>
      <c s="5" t="n" r="C306">
        <v>606000</v>
      </c>
      <c s="5" t="n" r="E306">
        <v>615000</v>
      </c>
    </row>
    <row spans="1:6" r="307">
      <c s="4" t="s" r="A307">
        <v>639</v>
      </c>
    </row>
    <row spans="1:6" r="308">
      <c s="3" t="s" r="A308">
        <v>551</v>
      </c>
    </row>
    <row spans="1:6" r="309">
      <c s="4" t="s" r="A309">
        <v>556</v>
      </c>
      <c s="4" t="s" r="B309">
        <v>599</v>
      </c>
      <c s="5" t="n" r="C309">
        <v>128000</v>
      </c>
      <c s="5" t="n" r="E309">
        <v>94000</v>
      </c>
    </row>
    <row spans="1:6" r="310">
      <c s="4" t="s" r="A310">
        <v>640</v>
      </c>
    </row>
    <row spans="1:6" r="311">
      <c s="3" t="s" r="A311">
        <v>551</v>
      </c>
    </row>
    <row spans="1:6" r="312">
      <c s="4" t="s" r="A312">
        <v>187</v>
      </c>
      <c s="4" t="s" r="B312">
        <v>563</v>
      </c>
      <c s="5" t="n" r="C312">
        <v>293000</v>
      </c>
      <c s="5" t="n" r="E312">
        <v>301000</v>
      </c>
    </row>
    <row spans="1:6" r="313">
      <c s="4" t="s" r="A313">
        <v>552</v>
      </c>
      <c s="4" t="s" r="B313">
        <v>564</v>
      </c>
      <c s="6" t="n" r="C313">
        <v>235000</v>
      </c>
      <c s="6" t="n" r="E313">
        <v>243000</v>
      </c>
    </row>
    <row spans="1:6" r="314">
      <c s="4" t="s" r="A314">
        <v>553</v>
      </c>
    </row>
    <row spans="1:6" r="315">
      <c s="4" t="s" r="A315">
        <v>565</v>
      </c>
      <c s="6" t="n" r="C315">
        <v>528000</v>
      </c>
      <c s="6" t="n" r="E315">
        <v>544000</v>
      </c>
    </row>
    <row spans="1:6" r="316">
      <c s="4" t="s" r="A316">
        <v>566</v>
      </c>
      <c s="4" t="s" r="B316">
        <v>567</v>
      </c>
      <c s="6" t="n" r="C316">
        <v>15000</v>
      </c>
      <c s="6" t="n" r="E316">
        <v>26000</v>
      </c>
    </row>
    <row spans="1:6" r="317">
      <c s="4" t="s" r="A317">
        <v>555</v>
      </c>
    </row>
    <row spans="1:6" r="318">
      <c s="4" t="s" r="A318">
        <v>569</v>
      </c>
      <c s="6" t="n" r="C318">
        <v>600000</v>
      </c>
      <c s="6" t="n" r="E318">
        <v>629000</v>
      </c>
    </row>
    <row spans="1:6" r="319">
      <c s="3" t="s" r="A319">
        <v>557</v>
      </c>
    </row>
    <row spans="1:6" r="320">
      <c s="4" t="s" r="A320">
        <v>68</v>
      </c>
      <c s="5" t="n" r="C320">
        <v>3000</v>
      </c>
      <c s="5" t="n" r="E320">
        <v>1000</v>
      </c>
    </row>
    <row spans="1:6" r="321">
      <c s="4" t="s" r="A321">
        <v>558</v>
      </c>
      <c s="6" t="n" r="C321">
        <v>264000</v>
      </c>
      <c s="6" t="n" r="E321">
        <v>261000</v>
      </c>
    </row>
    <row spans="1:6" r="322">
      <c s="4" t="s" r="A322">
        <v>553</v>
      </c>
    </row>
    <row spans="1:6" r="323">
      <c s="4" t="s" r="A323">
        <v>570</v>
      </c>
      <c s="6" t="n" r="C323">
        <v>267000</v>
      </c>
      <c s="6" t="n" r="E323">
        <v>262000</v>
      </c>
    </row>
    <row spans="1:6" r="324">
      <c s="4" t="s" r="A324">
        <v>560</v>
      </c>
      <c s="4" t="s" r="B324">
        <v>571</v>
      </c>
      <c s="5" t="n" r="C324">
        <v>1000</v>
      </c>
      <c s="5" t="n" r="E324">
        <v>3000</v>
      </c>
    </row>
    <row spans="1:6" r="325">
      <c s="4" t="s" r="A325">
        <v>300</v>
      </c>
      <c s="4" t="s" r="B325">
        <v>572</v>
      </c>
      <c s="6" t="n" r="C325">
        <v>0</v>
      </c>
      <c s="6" t="n" r="E325">
        <v>0</v>
      </c>
    </row>
    <row spans="1:6" r="326">
      <c s="4" t="s" r="A326">
        <v>561</v>
      </c>
    </row>
    <row spans="1:6" r="327">
      <c s="4" t="s" r="A327">
        <v>424</v>
      </c>
      <c s="4" t="s" r="B327">
        <v>573</v>
      </c>
      <c s="6" t="n" r="C327">
        <v>525000</v>
      </c>
      <c s="6" t="n" r="E327">
        <v>394000</v>
      </c>
    </row>
    <row spans="1:6" r="328">
      <c s="4" t="s" r="A328">
        <v>574</v>
      </c>
    </row>
    <row spans="1:6" r="329">
      <c s="4" t="s" r="A329">
        <v>576</v>
      </c>
      <c s="6" t="n" r="C329">
        <v>793000</v>
      </c>
      <c s="6" t="n" r="E329">
        <v>659000</v>
      </c>
    </row>
    <row spans="1:6" r="330">
      <c s="4" t="s" r="A330">
        <v>641</v>
      </c>
    </row>
    <row spans="1:6" r="331">
      <c s="3" t="s" r="A331">
        <v>551</v>
      </c>
    </row>
    <row spans="1:6" r="332">
      <c s="4" t="s" r="A332">
        <v>187</v>
      </c>
      <c s="4" t="s" r="B332">
        <v>578</v>
      </c>
      <c s="5" t="n" r="C332">
        <v>39000</v>
      </c>
      <c s="5" t="n" r="E332">
        <v>68000</v>
      </c>
    </row>
    <row spans="1:6" r="333">
      <c s="3" t="s" r="A333">
        <v>557</v>
      </c>
    </row>
    <row spans="1:6" r="334">
      <c s="4" t="s" r="A334">
        <v>68</v>
      </c>
      <c s="5" t="n" r="C334">
        <v>3000</v>
      </c>
      <c s="5" t="n" r="E334">
        <v>1000</v>
      </c>
    </row>
    <row spans="1:6" r="335">
      <c s="4" t="s" r="A335">
        <v>642</v>
      </c>
    </row>
    <row spans="1:6" r="336">
      <c s="3" t="s" r="A336">
        <v>551</v>
      </c>
    </row>
    <row spans="1:6" r="337">
      <c s="4" t="s" r="A337">
        <v>187</v>
      </c>
      <c s="4" t="s" r="B337">
        <v>578</v>
      </c>
      <c s="6" t="n" r="C337">
        <v>49000</v>
      </c>
      <c s="6" t="n" r="E337">
        <v>42000</v>
      </c>
    </row>
    <row spans="1:6" r="338">
      <c s="4" t="s" r="A338">
        <v>643</v>
      </c>
    </row>
    <row spans="1:6" r="339">
      <c s="3" t="s" r="A339">
        <v>551</v>
      </c>
    </row>
    <row spans="1:6" r="340">
      <c s="4" t="s" r="A340">
        <v>187</v>
      </c>
    </row>
    <row spans="1:6" r="341">
      <c s="3" t="s" r="A341">
        <v>557</v>
      </c>
    </row>
    <row spans="1:6" r="342">
      <c s="4" t="s" r="A342">
        <v>68</v>
      </c>
    </row>
    <row spans="1:6" r="343">
      <c s="4" t="s" r="A343">
        <v>644</v>
      </c>
    </row>
    <row spans="1:6" r="344">
      <c s="3" t="s" r="A344">
        <v>551</v>
      </c>
    </row>
    <row spans="1:6" r="345">
      <c s="4" t="s" r="A345">
        <v>187</v>
      </c>
    </row>
    <row spans="1:6" r="346">
      <c s="4" t="s" r="A346">
        <v>645</v>
      </c>
    </row>
    <row spans="1:6" r="347">
      <c s="3" t="s" r="A347">
        <v>551</v>
      </c>
    </row>
    <row spans="1:6" r="348">
      <c s="4" t="s" r="A348">
        <v>187</v>
      </c>
      <c s="4" t="s" r="B348">
        <v>563</v>
      </c>
      <c s="6" t="n" r="C348">
        <v>3000</v>
      </c>
      <c s="6" t="n" r="E348">
        <v>26000</v>
      </c>
    </row>
    <row spans="1:6" r="349">
      <c s="3" t="s" r="A349">
        <v>557</v>
      </c>
    </row>
    <row spans="1:6" r="350">
      <c s="4" t="s" r="A350">
        <v>68</v>
      </c>
    </row>
    <row spans="1:6" r="351">
      <c s="4" t="s" r="A351">
        <v>646</v>
      </c>
    </row>
    <row spans="1:6" r="352">
      <c s="3" t="s" r="A352">
        <v>551</v>
      </c>
    </row>
    <row spans="1:6" r="353">
      <c s="4" t="s" r="A353">
        <v>187</v>
      </c>
      <c s="4" t="s" r="B353">
        <v>563</v>
      </c>
      <c s="6" t="n" r="C353">
        <v>167000</v>
      </c>
      <c s="6" t="n" r="E353">
        <v>116000</v>
      </c>
    </row>
    <row spans="1:6" r="354">
      <c s="4" t="s" r="A354">
        <v>647</v>
      </c>
    </row>
    <row spans="1:6" r="355">
      <c s="3" t="s" r="A355">
        <v>557</v>
      </c>
    </row>
    <row spans="1:6" r="356">
      <c s="4" t="s" r="A356">
        <v>68</v>
      </c>
      <c s="5" t="n" r="C356">
        <v>0</v>
      </c>
      <c s="5" t="n" r="E356">
        <v>0</v>
      </c>
    </row>
    <row spans="1:6" r="357">
      <c s="4" t="s" r="A357">
        <v>648</v>
      </c>
    </row>
    <row spans="1:6" r="358">
      <c s="3" t="s" r="A358">
        <v>551</v>
      </c>
    </row>
    <row spans="1:6" r="359">
      <c s="4" t="s" r="A359">
        <v>187</v>
      </c>
      <c s="4" t="s" r="B359">
        <v>563</v>
      </c>
      <c s="5" t="n" r="C359">
        <v>2000</v>
      </c>
      <c s="5" t="n" r="E359">
        <v>3000</v>
      </c>
    </row>
    <row spans="1:6" r="360">
      <c s="4" t="s" r="A360">
        <v>649</v>
      </c>
    </row>
    <row spans="1:6" r="361">
      <c s="3" t="s" r="A361">
        <v>551</v>
      </c>
    </row>
    <row spans="1:6" r="362">
      <c s="4" t="s" r="A362">
        <v>187</v>
      </c>
      <c s="4" t="s" r="B362">
        <v>563</v>
      </c>
      <c s="6" t="n" r="C362">
        <v>1000</v>
      </c>
      <c s="6" t="n" r="E362">
        <v>3000</v>
      </c>
    </row>
    <row spans="1:6" r="363">
      <c s="3" t="s" r="A363">
        <v>557</v>
      </c>
    </row>
    <row spans="1:6" r="364">
      <c s="4" t="s" r="A364">
        <v>68</v>
      </c>
    </row>
    <row spans="1:6" r="365">
      <c s="4" t="s" r="A365">
        <v>650</v>
      </c>
    </row>
    <row spans="1:6" r="366">
      <c s="3" t="s" r="A366">
        <v>551</v>
      </c>
    </row>
    <row spans="1:6" r="367">
      <c s="4" t="s" r="A367">
        <v>187</v>
      </c>
      <c s="4" t="s" r="B367">
        <v>563</v>
      </c>
      <c s="6" t="n" r="C367">
        <v>13000</v>
      </c>
      <c s="6" t="n" r="E367">
        <v>0</v>
      </c>
    </row>
    <row spans="1:6" r="368">
      <c s="4" t="s" r="A368">
        <v>651</v>
      </c>
    </row>
    <row spans="1:6" r="369">
      <c s="3" t="s" r="A369">
        <v>551</v>
      </c>
    </row>
    <row spans="1:6" r="370">
      <c s="4" t="s" r="A370">
        <v>187</v>
      </c>
      <c s="4" t="s" r="B370">
        <v>589</v>
      </c>
      <c s="6" t="n" r="C370">
        <v>15000</v>
      </c>
      <c s="6" t="n" r="E370">
        <v>13000</v>
      </c>
    </row>
    <row spans="1:6" r="371">
      <c s="3" t="s" r="A371">
        <v>557</v>
      </c>
    </row>
    <row spans="1:6" r="372">
      <c s="4" t="s" r="A372">
        <v>68</v>
      </c>
    </row>
    <row spans="1:6" r="373">
      <c s="4" t="s" r="A373">
        <v>652</v>
      </c>
    </row>
    <row spans="1:6" r="374">
      <c s="3" t="s" r="A374">
        <v>551</v>
      </c>
    </row>
    <row spans="1:6" r="375">
      <c s="4" t="s" r="A375">
        <v>187</v>
      </c>
      <c s="4" t="s" r="B375">
        <v>563</v>
      </c>
      <c s="6" t="n" r="C375">
        <v>4000</v>
      </c>
      <c s="6" t="n" r="E375">
        <v>30000</v>
      </c>
    </row>
    <row spans="1:6" r="376">
      <c s="3" t="s" r="A376">
        <v>557</v>
      </c>
    </row>
    <row spans="1:6" r="377">
      <c s="4" t="s" r="A377">
        <v>68</v>
      </c>
    </row>
    <row spans="1:6" r="378">
      <c s="4" t="s" r="A378">
        <v>653</v>
      </c>
    </row>
    <row spans="1:6" r="379">
      <c s="3" t="s" r="A379">
        <v>551</v>
      </c>
    </row>
    <row spans="1:6" r="380">
      <c s="4" t="s" r="A380">
        <v>552</v>
      </c>
      <c s="4" t="s" r="B380">
        <v>564</v>
      </c>
      <c s="6" t="n" r="C380">
        <v>72000</v>
      </c>
      <c s="6" t="n" r="E380">
        <v>70000</v>
      </c>
    </row>
    <row spans="1:6" r="381">
      <c s="3" t="s" r="A381">
        <v>557</v>
      </c>
    </row>
    <row spans="1:6" r="382">
      <c s="4" t="s" r="A382">
        <v>558</v>
      </c>
      <c s="4" t="s" r="B382">
        <v>564</v>
      </c>
      <c s="5" t="n" r="C382">
        <v>78000</v>
      </c>
      <c s="5" t="n" r="E382">
        <v>59000</v>
      </c>
    </row>
    <row spans="1:6" r="383">
      <c s="4" t="s" r="A383">
        <v>654</v>
      </c>
    </row>
    <row spans="1:6" r="384">
      <c s="3" t="s" r="A384">
        <v>551</v>
      </c>
    </row>
    <row spans="1:6" r="385">
      <c s="4" t="s" r="A385">
        <v>552</v>
      </c>
      <c s="4" t="s" r="B385">
        <v>564</v>
      </c>
      <c s="5" t="n" r="C385">
        <v>90000</v>
      </c>
      <c s="5" t="n" r="E385">
        <v>112000</v>
      </c>
    </row>
    <row spans="1:6" r="386">
      <c s="3" t="s" r="A386">
        <v>557</v>
      </c>
    </row>
    <row spans="1:6" r="387">
      <c s="4" t="s" r="A387">
        <v>558</v>
      </c>
      <c s="4" t="s" r="B387">
        <v>564</v>
      </c>
      <c s="5" t="n" r="C387">
        <v>112000</v>
      </c>
      <c s="5" t="n" r="E387">
        <v>151000</v>
      </c>
    </row>
    <row spans="1:6" r="388">
      <c s="4" t="s" r="A388">
        <v>655</v>
      </c>
    </row>
    <row spans="1:6" r="389">
      <c s="3" t="s" r="A389">
        <v>551</v>
      </c>
    </row>
    <row spans="1:6" r="390">
      <c s="4" t="s" r="A390">
        <v>552</v>
      </c>
      <c s="4" t="s" r="B390">
        <v>564</v>
      </c>
      <c s="5" t="n" r="C390">
        <v>40000</v>
      </c>
      <c s="5" t="n" r="E390">
        <v>42000</v>
      </c>
    </row>
    <row spans="1:6" r="391">
      <c s="3" t="s" r="A391">
        <v>557</v>
      </c>
    </row>
    <row spans="1:6" r="392">
      <c s="4" t="s" r="A392">
        <v>558</v>
      </c>
      <c s="4" t="s" r="B392">
        <v>564</v>
      </c>
      <c s="5" t="n" r="C392">
        <v>36000</v>
      </c>
      <c s="5" t="n" r="E392">
        <v>37000</v>
      </c>
    </row>
    <row spans="1:6" r="393">
      <c s="4" t="s" r="A393">
        <v>656</v>
      </c>
    </row>
    <row spans="1:6" r="394">
      <c s="3" t="s" r="A394">
        <v>551</v>
      </c>
    </row>
    <row spans="1:6" r="395">
      <c s="4" t="s" r="A395">
        <v>552</v>
      </c>
      <c s="4" t="s" r="B395">
        <v>564</v>
      </c>
      <c s="5" t="n" r="C395">
        <v>33000</v>
      </c>
      <c s="5" t="n" r="E395">
        <v>19000</v>
      </c>
    </row>
    <row spans="1:6" r="396">
      <c s="3" t="s" r="A396">
        <v>557</v>
      </c>
    </row>
    <row spans="1:6" r="397">
      <c s="4" t="s" r="A397">
        <v>558</v>
      </c>
      <c s="4" t="s" r="B397">
        <v>564</v>
      </c>
      <c s="6" t="n" r="C397">
        <v>38000</v>
      </c>
      <c s="5" t="n" r="E397">
        <v>14000</v>
      </c>
    </row>
    <row spans="1:6" r="398">
      <c s="4" t="s" r="A398">
        <v>657</v>
      </c>
    </row>
    <row spans="1:6" r="399">
      <c s="3" t="s" r="A399">
        <v>551</v>
      </c>
    </row>
    <row spans="1:6" r="400">
      <c s="4" t="s" r="A400">
        <v>552</v>
      </c>
      <c s="5" t="n" r="E400">
        <v>0</v>
      </c>
      <c s="4" t="s" r="F400">
        <v>564</v>
      </c>
    </row>
    <row spans="1:6" r="401">
      <c s="3" t="s" r="A401">
        <v>557</v>
      </c>
    </row>
    <row spans="1:6" r="402">
      <c s="4" t="s" r="A402">
        <v>558</v>
      </c>
      <c s="4" t="s" r="B402">
        <v>564</v>
      </c>
      <c s="6" t="n" r="C402">
        <v>0</v>
      </c>
      <c s="5" t="n" r="E402">
        <v>0</v>
      </c>
    </row>
    <row spans="1:6" r="403">
      <c s="4" t="s" r="A403">
        <v>658</v>
      </c>
    </row>
    <row spans="1:6" r="404">
      <c s="3" t="s" r="A404">
        <v>551</v>
      </c>
    </row>
    <row spans="1:6" r="405">
      <c s="4" t="s" r="A405">
        <v>556</v>
      </c>
      <c s="5" t="n" r="C405">
        <v>0</v>
      </c>
      <c s="5" t="n" r="E405">
        <v>3000</v>
      </c>
    </row>
    <row spans="1:6" r="406">
      <c s="4" t="s" r="A406">
        <v>659</v>
      </c>
    </row>
    <row spans="1:6" r="407">
      <c s="3" t="s" r="A407">
        <v>551</v>
      </c>
    </row>
    <row spans="1:6" r="408">
      <c s="4" t="s" r="A408">
        <v>556</v>
      </c>
      <c s="4" t="s" r="B408">
        <v>599</v>
      </c>
      <c s="6" t="n" r="C408">
        <v>57000</v>
      </c>
      <c s="6" t="n" r="E408">
        <v>56000</v>
      </c>
    </row>
    <row spans="1:6" r="409">
      <c s="4" t="s" r="A409">
        <v>660</v>
      </c>
    </row>
    <row spans="1:6" r="410">
      <c s="3" t="s" r="A410">
        <v>551</v>
      </c>
    </row>
    <row spans="1:6" r="411">
      <c s="4" t="s" r="A411">
        <v>187</v>
      </c>
    </row>
    <row spans="1:6" r="412">
      <c s="4" t="s" r="A412">
        <v>552</v>
      </c>
      <c s="6" t="n" r="C412">
        <v>-40514000</v>
      </c>
      <c s="6" t="n" r="E412">
        <v>-23764000</v>
      </c>
    </row>
    <row spans="1:6" r="413">
      <c s="4" t="s" r="A413">
        <v>553</v>
      </c>
      <c s="4" t="s" r="B413">
        <v>84</v>
      </c>
      <c s="5" t="n" r="C413">
        <v>-40514000</v>
      </c>
      <c s="5" t="n" r="E413">
        <v>-23764000</v>
      </c>
    </row>
    <row spans="1:6" r="414">
      <c s="4" t="s" r="A414">
        <v>565</v>
      </c>
      <c s="6" t="n" r="C414">
        <v>-40514000</v>
      </c>
      <c s="6" t="n" r="E414">
        <v>-23764000</v>
      </c>
    </row>
    <row spans="1:6" r="415">
      <c s="4" t="s" r="A415">
        <v>566</v>
      </c>
    </row>
    <row spans="1:6" r="416">
      <c s="4" t="s" r="A416">
        <v>555</v>
      </c>
    </row>
    <row spans="1:6" r="417">
      <c s="4" t="s" r="A417">
        <v>569</v>
      </c>
      <c s="6" t="n" r="C417">
        <v>-40514000</v>
      </c>
      <c s="6" t="n" r="E417">
        <v>-23764000</v>
      </c>
    </row>
    <row spans="1:6" r="418">
      <c s="3" t="s" r="A418">
        <v>557</v>
      </c>
    </row>
    <row spans="1:6" r="419">
      <c s="4" t="s" r="A419">
        <v>68</v>
      </c>
    </row>
    <row spans="1:6" r="420">
      <c s="4" t="s" r="A420">
        <v>558</v>
      </c>
      <c s="6" t="n" r="C420">
        <v>-40460000</v>
      </c>
      <c s="6" t="n" r="E420">
        <v>-24030000</v>
      </c>
    </row>
    <row spans="1:6" r="421">
      <c s="4" t="s" r="A421">
        <v>553</v>
      </c>
      <c s="4" t="s" r="B421">
        <v>84</v>
      </c>
      <c s="5" t="n" r="C421">
        <v>-40460000</v>
      </c>
      <c s="5" t="n" r="E421">
        <v>-24030000</v>
      </c>
    </row>
    <row spans="1:6" r="422">
      <c s="4" t="s" r="A422">
        <v>570</v>
      </c>
      <c s="6" t="n" r="C422">
        <v>-40460000</v>
      </c>
      <c s="6" t="n" r="E422">
        <v>-24030000</v>
      </c>
    </row>
    <row spans="1:6" r="423">
      <c s="4" t="s" r="A423">
        <v>560</v>
      </c>
    </row>
    <row spans="1:6" r="424">
      <c s="4" t="s" r="A424">
        <v>300</v>
      </c>
    </row>
    <row spans="1:6" r="425">
      <c s="4" t="s" r="A425">
        <v>561</v>
      </c>
    </row>
    <row spans="1:6" r="426">
      <c s="4" t="s" r="A426">
        <v>424</v>
      </c>
    </row>
    <row spans="1:6" r="427">
      <c s="4" t="s" r="A427">
        <v>574</v>
      </c>
    </row>
    <row spans="1:6" r="428">
      <c s="4" t="s" r="A428">
        <v>576</v>
      </c>
      <c s="6" t="n" r="C428">
        <v>-40460000</v>
      </c>
      <c s="6" t="n" r="E428">
        <v>-24030000</v>
      </c>
    </row>
    <row spans="1:6" r="429">
      <c s="4" t="s" r="A429">
        <v>661</v>
      </c>
    </row>
    <row spans="1:6" r="430">
      <c s="3" t="s" r="A430">
        <v>551</v>
      </c>
    </row>
    <row spans="1:6" r="431">
      <c s="4" t="s" r="A431">
        <v>187</v>
      </c>
    </row>
    <row spans="1:6" r="432">
      <c s="3" t="s" r="A432">
        <v>557</v>
      </c>
    </row>
    <row spans="1:6" r="433">
      <c s="4" t="s" r="A433">
        <v>68</v>
      </c>
    </row>
    <row spans="1:6" r="434">
      <c s="4" t="s" r="A434">
        <v>662</v>
      </c>
    </row>
    <row spans="1:6" r="435">
      <c s="3" t="s" r="A435">
        <v>551</v>
      </c>
    </row>
    <row spans="1:6" r="436">
      <c s="4" t="s" r="A436">
        <v>187</v>
      </c>
    </row>
    <row spans="1:6" r="437">
      <c s="4" t="s" r="A437">
        <v>663</v>
      </c>
    </row>
    <row spans="1:6" r="438">
      <c s="3" t="s" r="A438">
        <v>551</v>
      </c>
    </row>
    <row spans="1:6" r="439">
      <c s="4" t="s" r="A439">
        <v>187</v>
      </c>
    </row>
    <row spans="1:6" r="440">
      <c s="3" t="s" r="A440">
        <v>557</v>
      </c>
    </row>
    <row spans="1:6" r="441">
      <c s="4" t="s" r="A441">
        <v>68</v>
      </c>
    </row>
    <row spans="1:6" r="442">
      <c s="4" t="s" r="A442">
        <v>664</v>
      </c>
    </row>
    <row spans="1:6" r="443">
      <c s="3" t="s" r="A443">
        <v>551</v>
      </c>
    </row>
    <row spans="1:6" r="444">
      <c s="4" t="s" r="A444">
        <v>187</v>
      </c>
    </row>
    <row spans="1:6" r="445">
      <c s="4" t="s" r="A445">
        <v>665</v>
      </c>
    </row>
    <row spans="1:6" r="446">
      <c s="3" t="s" r="A446">
        <v>551</v>
      </c>
    </row>
    <row spans="1:6" r="447">
      <c s="4" t="s" r="A447">
        <v>187</v>
      </c>
    </row>
    <row spans="1:6" r="448">
      <c s="3" t="s" r="A448">
        <v>557</v>
      </c>
    </row>
    <row spans="1:6" r="449">
      <c s="4" t="s" r="A449">
        <v>68</v>
      </c>
    </row>
    <row spans="1:6" r="450">
      <c s="4" t="s" r="A450">
        <v>666</v>
      </c>
    </row>
    <row spans="1:6" r="451">
      <c s="3" t="s" r="A451">
        <v>551</v>
      </c>
    </row>
    <row spans="1:6" r="452">
      <c s="4" t="s" r="A452">
        <v>187</v>
      </c>
    </row>
    <row spans="1:6" r="453">
      <c s="4" t="s" r="A453">
        <v>667</v>
      </c>
    </row>
    <row spans="1:6" r="454">
      <c s="3" t="s" r="A454">
        <v>557</v>
      </c>
    </row>
    <row spans="1:6" r="455">
      <c s="4" t="s" r="A455">
        <v>68</v>
      </c>
    </row>
    <row spans="1:6" r="456">
      <c s="4" t="s" r="A456">
        <v>668</v>
      </c>
    </row>
    <row spans="1:6" r="457">
      <c s="3" t="s" r="A457">
        <v>551</v>
      </c>
    </row>
    <row spans="1:6" r="458">
      <c s="4" t="s" r="A458">
        <v>187</v>
      </c>
    </row>
    <row spans="1:6" r="459">
      <c s="4" t="s" r="A459">
        <v>669</v>
      </c>
    </row>
    <row spans="1:6" r="460">
      <c s="3" t="s" r="A460">
        <v>551</v>
      </c>
    </row>
    <row spans="1:6" r="461">
      <c s="4" t="s" r="A461">
        <v>187</v>
      </c>
    </row>
    <row spans="1:6" r="462">
      <c s="3" t="s" r="A462">
        <v>557</v>
      </c>
    </row>
    <row spans="1:6" r="463">
      <c s="4" t="s" r="A463">
        <v>68</v>
      </c>
    </row>
    <row spans="1:6" r="464">
      <c s="4" t="s" r="A464">
        <v>670</v>
      </c>
    </row>
    <row spans="1:6" r="465">
      <c s="3" t="s" r="A465">
        <v>551</v>
      </c>
    </row>
    <row spans="1:6" r="466">
      <c s="4" t="s" r="A466">
        <v>187</v>
      </c>
    </row>
    <row spans="1:6" r="467">
      <c s="4" t="s" r="A467">
        <v>671</v>
      </c>
    </row>
    <row spans="1:6" r="468">
      <c s="3" t="s" r="A468">
        <v>551</v>
      </c>
    </row>
    <row spans="1:6" r="469">
      <c s="4" t="s" r="A469">
        <v>187</v>
      </c>
    </row>
    <row spans="1:6" r="470">
      <c s="3" t="s" r="A470">
        <v>557</v>
      </c>
    </row>
    <row spans="1:6" r="471">
      <c s="4" t="s" r="A471">
        <v>68</v>
      </c>
    </row>
    <row spans="1:6" r="472">
      <c s="4" t="s" r="A472">
        <v>672</v>
      </c>
    </row>
    <row spans="1:6" r="473">
      <c s="3" t="s" r="A473">
        <v>551</v>
      </c>
    </row>
    <row spans="1:6" r="474">
      <c s="4" t="s" r="A474">
        <v>187</v>
      </c>
    </row>
    <row spans="1:6" r="475">
      <c s="3" t="s" r="A475">
        <v>557</v>
      </c>
    </row>
    <row spans="1:6" r="476">
      <c s="4" t="s" r="A476">
        <v>68</v>
      </c>
    </row>
    <row spans="1:6" r="477">
      <c s="4" t="s" r="A477">
        <v>673</v>
      </c>
    </row>
    <row spans="1:6" r="478">
      <c s="3" t="s" r="A478">
        <v>551</v>
      </c>
    </row>
    <row spans="1:6" r="479">
      <c s="4" t="s" r="A479">
        <v>552</v>
      </c>
    </row>
    <row spans="1:6" r="480">
      <c s="3" t="s" r="A480">
        <v>557</v>
      </c>
    </row>
    <row spans="1:6" r="481">
      <c s="4" t="s" r="A481">
        <v>558</v>
      </c>
    </row>
    <row spans="1:6" r="482">
      <c s="4" t="s" r="A482">
        <v>674</v>
      </c>
    </row>
    <row spans="1:6" r="483">
      <c s="3" t="s" r="A483">
        <v>551</v>
      </c>
    </row>
    <row spans="1:6" r="484">
      <c s="4" t="s" r="A484">
        <v>552</v>
      </c>
    </row>
    <row spans="1:6" r="485">
      <c s="3" t="s" r="A485">
        <v>557</v>
      </c>
    </row>
    <row spans="1:6" r="486">
      <c s="4" t="s" r="A486">
        <v>558</v>
      </c>
    </row>
    <row spans="1:6" r="487">
      <c s="4" t="s" r="A487">
        <v>675</v>
      </c>
    </row>
    <row spans="1:6" r="488">
      <c s="3" t="s" r="A488">
        <v>551</v>
      </c>
    </row>
    <row spans="1:6" r="489">
      <c s="4" t="s" r="A489">
        <v>552</v>
      </c>
    </row>
    <row spans="1:6" r="490">
      <c s="3" t="s" r="A490">
        <v>557</v>
      </c>
    </row>
    <row spans="1:6" r="491">
      <c s="4" t="s" r="A491">
        <v>558</v>
      </c>
    </row>
    <row spans="1:6" r="492">
      <c s="4" t="s" r="A492">
        <v>676</v>
      </c>
    </row>
    <row spans="1:6" r="493">
      <c s="3" t="s" r="A493">
        <v>551</v>
      </c>
    </row>
    <row spans="1:6" r="494">
      <c s="4" t="s" r="A494">
        <v>552</v>
      </c>
    </row>
    <row spans="1:6" r="495">
      <c s="3" t="s" r="A495">
        <v>557</v>
      </c>
    </row>
    <row spans="1:6" r="496">
      <c s="4" t="s" r="A496">
        <v>558</v>
      </c>
    </row>
    <row spans="1:6" r="497">
      <c s="4" t="s" r="A497">
        <v>677</v>
      </c>
    </row>
    <row spans="1:6" r="498">
      <c s="3" t="s" r="A498">
        <v>551</v>
      </c>
    </row>
    <row spans="1:6" r="499">
      <c s="4" t="s" r="A499">
        <v>552</v>
      </c>
    </row>
    <row spans="1:6" r="500">
      <c s="3" t="s" r="A500">
        <v>557</v>
      </c>
    </row>
    <row spans="1:6" r="501">
      <c s="4" t="s" r="A501">
        <v>558</v>
      </c>
    </row>
    <row spans="1:6" r="502">
      <c s="4" t="s" r="A502">
        <v>678</v>
      </c>
    </row>
    <row spans="1:6" r="503">
      <c s="3" t="s" r="A503">
        <v>551</v>
      </c>
    </row>
    <row spans="1:6" r="504">
      <c s="4" t="s" r="A504">
        <v>556</v>
      </c>
    </row>
    <row spans="1:6" r="505">
      <c s="4" t="s" r="A505">
        <v>679</v>
      </c>
    </row>
    <row spans="1:6" r="506">
      <c s="3" t="s" r="A506">
        <v>551</v>
      </c>
    </row>
    <row spans="1:6" r="507">
      <c s="4" t="s" r="A507">
        <v>556</v>
      </c>
    </row>
    <row spans="1:6" r="508">
      <c t="n" r="A508"/>
    </row>
    <row spans="1:6" r="509">
      <c s="4" t="s" r="A509">
        <v>57</v>
      </c>
      <c s="4" t="s" r="B509">
        <v>680</v>
      </c>
    </row>
    <row spans="1:6" r="510">
      <c s="4" t="s" r="A510">
        <v>84</v>
      </c>
      <c s="4" t="s" r="B510">
        <v>681</v>
      </c>
    </row>
    <row spans="1:6" r="511">
      <c s="4" t="s" r="A511">
        <v>559</v>
      </c>
      <c s="4" t="s" r="B511">
        <v>682</v>
      </c>
    </row>
    <row spans="1:6" r="512">
      <c s="4" t="s" r="A512">
        <v>563</v>
      </c>
      <c s="4" t="s" r="B512">
        <v>683</v>
      </c>
    </row>
    <row spans="1:6" r="513">
      <c s="4" t="s" r="A513">
        <v>564</v>
      </c>
      <c s="4" t="s" r="B513">
        <v>684</v>
      </c>
    </row>
    <row spans="1:6" r="514">
      <c s="4" t="s" r="A514">
        <v>567</v>
      </c>
      <c s="4" t="s" r="B514">
        <v>685</v>
      </c>
    </row>
    <row spans="1:6" r="515">
      <c s="4" t="s" r="A515">
        <v>568</v>
      </c>
      <c s="4" t="s" r="B515">
        <v>686</v>
      </c>
    </row>
    <row spans="1:6" r="516">
      <c s="4" t="s" r="A516">
        <v>571</v>
      </c>
      <c s="4" t="s" r="B516">
        <v>687</v>
      </c>
    </row>
    <row spans="1:6" r="517">
      <c s="4" t="s" r="A517">
        <v>572</v>
      </c>
      <c s="4" t="s" r="B517">
        <v>688</v>
      </c>
    </row>
    <row spans="1:6" r="518">
      <c s="4" t="s" r="A518">
        <v>689</v>
      </c>
      <c s="4" t="s" r="B518">
        <v>690</v>
      </c>
    </row>
    <row spans="1:6" r="519">
      <c s="4" t="s" r="A519">
        <v>691</v>
      </c>
      <c s="4" t="s" r="B519">
        <v>692</v>
      </c>
    </row>
    <row spans="1:6" r="520">
      <c s="4" t="s" r="A520">
        <v>575</v>
      </c>
      <c s="4" t="s" r="B520">
        <v>693</v>
      </c>
    </row>
    <row spans="1:6" r="521">
      <c s="4" t="s" r="A521">
        <v>599</v>
      </c>
      <c s="4" t="s" r="B521">
        <v>694</v>
      </c>
    </row>
    <row spans="1:6" r="522">
      <c s="4" t="s" r="A522">
        <v>590</v>
      </c>
      <c s="4" t="s" r="B522">
        <v>695</v>
      </c>
    </row>
  </sheetData>
  <mergeCells count="18">
    <mergeCell ref="A1:B1"/>
    <mergeCell ref="C1:D1"/>
    <mergeCell ref="E1:F1"/>
    <mergeCell ref="A508:E508"/>
    <mergeCell ref="B509:E509"/>
    <mergeCell ref="B510:E510"/>
    <mergeCell ref="B511:E511"/>
    <mergeCell ref="B512:E512"/>
    <mergeCell ref="B513:E513"/>
    <mergeCell ref="B514:E514"/>
    <mergeCell ref="B515:E515"/>
    <mergeCell ref="B516:E516"/>
    <mergeCell ref="B517:E517"/>
    <mergeCell ref="B518:E518"/>
    <mergeCell ref="B519:E519"/>
    <mergeCell ref="B520:E520"/>
    <mergeCell ref="B521:E521"/>
    <mergeCell ref="B522:E5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s="1" t="s" r="A1">
        <v>696</v>
      </c>
      <c s="2" t="s" r="C1">
        <v>107</v>
      </c>
    </row>
    <row spans="1:7" r="2">
      <c s="2" t="s" r="C2">
        <v>26</v>
      </c>
      <c s="2" t="s" r="E2">
        <v>27</v>
      </c>
      <c s="2" t="s" r="G2">
        <v>108</v>
      </c>
    </row>
    <row spans="1:7" r="3">
      <c s="3" t="s" r="A3">
        <v>697</v>
      </c>
    </row>
    <row spans="1:7" r="4">
      <c s="4" t="s" r="A4">
        <v>698</v>
      </c>
    </row>
    <row spans="1:7" r="5">
      <c s="4" t="s" r="A5">
        <v>699</v>
      </c>
      <c s="6" t="n" r="G5">
        <v>11000</v>
      </c>
    </row>
    <row spans="1:7" r="6">
      <c s="4" t="s" r="A6">
        <v>700</v>
      </c>
      <c s="6" t="n" r="E6">
        <v>10000</v>
      </c>
    </row>
    <row spans="1:7" r="7">
      <c s="4" t="s" r="A7">
        <v>701</v>
      </c>
      <c s="6" t="n" r="C7">
        <v>0</v>
      </c>
      <c s="5" t="n" r="E7">
        <v>-1000</v>
      </c>
    </row>
    <row spans="1:7" r="8">
      <c s="3" t="s" r="A8">
        <v>702</v>
      </c>
    </row>
    <row spans="1:7" r="9">
      <c s="4" t="s" r="A9">
        <v>118</v>
      </c>
      <c s="5" t="n" r="C9">
        <v>1930588</v>
      </c>
      <c s="5" t="n" r="E9">
        <v>1831844</v>
      </c>
      <c s="5" t="n" r="G9">
        <v>2079943</v>
      </c>
    </row>
    <row spans="1:7" r="10">
      <c s="4" t="s" r="A10">
        <v>130</v>
      </c>
      <c s="5" t="n" r="C10">
        <v>225979</v>
      </c>
      <c s="5" t="n" r="E10">
        <v>216449</v>
      </c>
      <c s="5" t="n" r="G10">
        <v>105691</v>
      </c>
    </row>
    <row spans="1:7" r="11">
      <c s="4" t="s" r="A11">
        <v>54</v>
      </c>
      <c s="5" t="n" r="C11">
        <v>41783236</v>
      </c>
      <c s="5" t="n" r="E11">
        <v>43520314</v>
      </c>
    </row>
    <row spans="1:7" r="12">
      <c s="4" t="s" r="A12">
        <v>71</v>
      </c>
      <c s="5" t="n" r="C12">
        <v>39038290</v>
      </c>
      <c s="5" t="n" r="E12">
        <v>40967101</v>
      </c>
    </row>
    <row spans="1:7" r="13">
      <c s="4" t="s" r="A13">
        <v>703</v>
      </c>
      <c s="5" t="n" r="C13">
        <v>2000</v>
      </c>
      <c s="5" t="n" r="E13">
        <v>-9000</v>
      </c>
      <c s="6" t="n" r="G13">
        <v>-31000</v>
      </c>
    </row>
    <row spans="1:7" r="14">
      <c s="4" t="s" r="A14">
        <v>704</v>
      </c>
      <c s="5" t="n" r="C14">
        <v>1000</v>
      </c>
      <c s="5" t="n" r="E14">
        <v>1000</v>
      </c>
    </row>
    <row spans="1:7" r="15">
      <c s="4" t="s" r="A15">
        <v>705</v>
      </c>
      <c s="6" t="n" r="C15">
        <v>1000</v>
      </c>
      <c s="6" t="n" r="E15">
        <v>17000</v>
      </c>
    </row>
    <row spans="1:7" r="16">
      <c s="4" t="s" r="A16">
        <v>706</v>
      </c>
      <c s="4" t="s" r="C16">
        <v>707</v>
      </c>
      <c s="4" t="s" r="E16">
        <v>527</v>
      </c>
    </row>
    <row spans="1:7" r="17">
      <c s="4" t="s" r="A17">
        <v>708</v>
      </c>
      <c s="6" t="n" r="E17">
        <v>3000</v>
      </c>
    </row>
    <row spans="1:7" r="18">
      <c s="4" t="s" r="A18">
        <v>709</v>
      </c>
    </row>
    <row spans="1:7" r="19">
      <c s="3" t="s" r="A19">
        <v>702</v>
      </c>
    </row>
    <row spans="1:7" r="20">
      <c s="4" t="s" r="A20">
        <v>710</v>
      </c>
      <c s="4" t="s" r="C20">
        <v>711</v>
      </c>
      <c s="4" t="s" r="E20">
        <v>711</v>
      </c>
      <c s="4" t="s" r="G20">
        <v>712</v>
      </c>
    </row>
    <row spans="1:7" r="21">
      <c s="4" t="s" r="A21">
        <v>118</v>
      </c>
      <c s="6" t="n" r="C21">
        <v>97000</v>
      </c>
      <c s="6" t="n" r="E21">
        <v>108000</v>
      </c>
      <c s="6" t="n" r="G21">
        <v>99000</v>
      </c>
    </row>
    <row spans="1:7" r="22">
      <c s="4" t="s" r="A22">
        <v>713</v>
      </c>
      <c s="5" t="n" r="C22">
        <v>76000</v>
      </c>
      <c s="5" t="n" r="E22">
        <v>80000</v>
      </c>
      <c s="5" t="n" r="G22">
        <v>80000</v>
      </c>
    </row>
    <row spans="1:7" r="23">
      <c s="4" t="s" r="A23">
        <v>130</v>
      </c>
      <c s="5" t="n" r="C23">
        <v>17000</v>
      </c>
      <c s="5" t="n" r="E23">
        <v>24000</v>
      </c>
      <c s="5" t="n" r="G23">
        <v>15000</v>
      </c>
    </row>
    <row spans="1:7" r="24">
      <c s="4" t="s" r="A24">
        <v>54</v>
      </c>
      <c s="5" t="n" r="C24">
        <v>5864000</v>
      </c>
      <c s="5" t="n" r="E24">
        <v>5612000</v>
      </c>
      <c s="5" t="n" r="G24">
        <v>5434000</v>
      </c>
    </row>
    <row spans="1:7" r="25">
      <c s="4" t="s" r="A25">
        <v>71</v>
      </c>
      <c s="5" t="n" r="C25">
        <v>5577000</v>
      </c>
      <c s="5" t="n" r="E25">
        <v>5371000</v>
      </c>
      <c s="6" t="n" r="G25">
        <v>5155000</v>
      </c>
    </row>
    <row spans="1:7" r="26">
      <c s="4" t="s" r="A26">
        <v>714</v>
      </c>
    </row>
    <row spans="1:7" r="27">
      <c s="3" t="s" r="A27">
        <v>715</v>
      </c>
    </row>
    <row spans="1:7" r="28">
      <c s="4" t="s" r="A28">
        <v>716</v>
      </c>
      <c s="5" t="n" r="C28">
        <v>218000</v>
      </c>
      <c s="5" t="n" r="E28">
        <v>492000</v>
      </c>
    </row>
    <row spans="1:7" r="29">
      <c s="4" t="s" r="A29">
        <v>717</v>
      </c>
      <c s="5" t="n" r="C29">
        <v>125000</v>
      </c>
      <c s="5" t="n" r="E29">
        <v>856000</v>
      </c>
    </row>
    <row spans="1:7" r="30">
      <c s="4" t="s" r="A30">
        <v>718</v>
      </c>
    </row>
    <row spans="1:7" r="31">
      <c s="3" t="s" r="A31">
        <v>715</v>
      </c>
    </row>
    <row spans="1:7" r="32">
      <c s="4" t="s" r="A32">
        <v>716</v>
      </c>
      <c s="5" t="n" r="C32">
        <v>199000</v>
      </c>
      <c s="5" t="n" r="E32">
        <v>479000</v>
      </c>
    </row>
    <row spans="1:7" r="33">
      <c s="4" t="s" r="A33">
        <v>717</v>
      </c>
      <c s="5" t="n" r="C33">
        <v>103000</v>
      </c>
      <c s="5" t="n" r="E33">
        <v>832000</v>
      </c>
    </row>
    <row spans="1:7" r="34">
      <c s="4" t="s" r="A34">
        <v>719</v>
      </c>
    </row>
    <row spans="1:7" r="35">
      <c s="3" t="s" r="A35">
        <v>715</v>
      </c>
    </row>
    <row spans="1:7" r="36">
      <c s="4" t="s" r="A36">
        <v>716</v>
      </c>
      <c s="5" t="n" r="C36">
        <v>6000</v>
      </c>
    </row>
    <row spans="1:7" r="37">
      <c s="4" t="s" r="A37">
        <v>720</v>
      </c>
    </row>
    <row spans="1:7" r="38">
      <c s="3" t="s" r="A38">
        <v>715</v>
      </c>
    </row>
    <row spans="1:7" r="39">
      <c s="4" t="s" r="A39">
        <v>717</v>
      </c>
      <c s="5" t="n" r="C39">
        <v>6000</v>
      </c>
    </row>
    <row spans="1:7" r="40">
      <c s="4" t="s" r="A40">
        <v>721</v>
      </c>
    </row>
    <row spans="1:7" r="41">
      <c s="3" t="s" r="A41">
        <v>715</v>
      </c>
    </row>
    <row spans="1:7" r="42">
      <c s="4" t="s" r="A42">
        <v>716</v>
      </c>
      <c s="5" t="n" r="C42">
        <v>8000</v>
      </c>
    </row>
    <row spans="1:7" r="43">
      <c s="4" t="s" r="A43">
        <v>717</v>
      </c>
      <c s="5" t="n" r="C43">
        <v>11000</v>
      </c>
      <c s="5" t="n" r="E43">
        <v>19000</v>
      </c>
    </row>
    <row spans="1:7" r="44">
      <c s="4" t="s" r="A44">
        <v>722</v>
      </c>
    </row>
    <row spans="1:7" r="45">
      <c s="3" t="s" r="A45">
        <v>715</v>
      </c>
    </row>
    <row spans="1:7" r="46">
      <c s="4" t="s" r="A46">
        <v>716</v>
      </c>
      <c s="5" t="n" r="C46">
        <v>407000</v>
      </c>
    </row>
    <row spans="1:7" r="47">
      <c s="4" t="s" r="A47">
        <v>723</v>
      </c>
      <c s="5" t="n" r="C47">
        <v>362000</v>
      </c>
    </row>
    <row spans="1:7" r="48">
      <c s="4" t="s" r="A48">
        <v>598</v>
      </c>
    </row>
    <row spans="1:7" r="49">
      <c s="3" t="s" r="A49">
        <v>715</v>
      </c>
    </row>
    <row spans="1:7" r="50">
      <c s="4" t="s" r="A50">
        <v>716</v>
      </c>
      <c s="5" t="n" r="C50">
        <v>4000</v>
      </c>
      <c s="5" t="n" r="E50">
        <v>5000</v>
      </c>
    </row>
    <row spans="1:7" r="51">
      <c s="4" t="s" r="A51">
        <v>717</v>
      </c>
      <c s="5" t="n" r="C51">
        <v>4000</v>
      </c>
      <c s="5" t="n" r="E51">
        <v>5000</v>
      </c>
    </row>
    <row spans="1:7" r="52">
      <c s="4" t="s" r="A52">
        <v>724</v>
      </c>
    </row>
    <row spans="1:7" r="53">
      <c s="3" t="s" r="A53">
        <v>715</v>
      </c>
    </row>
    <row spans="1:7" r="54">
      <c s="4" t="s" r="A54">
        <v>723</v>
      </c>
      <c s="5" t="n" r="C54">
        <v>39000</v>
      </c>
      <c s="5" t="n" r="E54">
        <v>36000</v>
      </c>
    </row>
    <row spans="1:7" r="55">
      <c s="4" t="s" r="A55">
        <v>725</v>
      </c>
      <c s="5" t="n" r="C55">
        <v>68000</v>
      </c>
      <c s="5" t="n" r="E55">
        <v>90000</v>
      </c>
    </row>
    <row spans="1:7" r="56">
      <c s="4" t="s" r="A56">
        <v>726</v>
      </c>
    </row>
    <row spans="1:7" r="57">
      <c s="3" t="s" r="A57">
        <v>715</v>
      </c>
    </row>
    <row spans="1:7" r="58">
      <c s="4" t="s" r="A58">
        <v>723</v>
      </c>
      <c s="5" t="n" r="C58">
        <v>41000</v>
      </c>
      <c s="5" t="n" r="E58">
        <v>38000</v>
      </c>
    </row>
    <row spans="1:7" r="59">
      <c s="4" t="s" r="A59">
        <v>725</v>
      </c>
      <c s="5" t="n" r="C59">
        <v>69000</v>
      </c>
      <c s="5" t="n" r="E59">
        <v>92000</v>
      </c>
    </row>
    <row spans="1:7" r="60">
      <c s="4" t="s" r="A60">
        <v>640</v>
      </c>
    </row>
    <row spans="1:7" r="61">
      <c s="3" t="s" r="A61">
        <v>727</v>
      </c>
    </row>
    <row spans="1:7" r="62">
      <c s="4" t="s" r="A62">
        <v>728</v>
      </c>
      <c s="4" t="s" r="B62">
        <v>57</v>
      </c>
      <c s="5" t="n" r="C62">
        <v>122000</v>
      </c>
      <c s="5" t="n" r="E62">
        <v>171000</v>
      </c>
    </row>
    <row spans="1:7" r="63">
      <c s="4" t="s" r="A63">
        <v>729</v>
      </c>
      <c s="4" t="s" r="B63">
        <v>57</v>
      </c>
      <c s="5" t="n" r="C63">
        <v>37000</v>
      </c>
      <c s="5" t="n" r="E63">
        <v>69000</v>
      </c>
    </row>
    <row spans="1:7" r="64">
      <c s="4" t="s" r="A64">
        <v>730</v>
      </c>
      <c s="4" t="s" r="B64">
        <v>57</v>
      </c>
      <c s="5" t="n" r="C64">
        <v>91000</v>
      </c>
      <c s="5" t="n" r="E64">
        <v>75000</v>
      </c>
    </row>
    <row spans="1:7" r="65">
      <c s="4" t="s" r="A65">
        <v>731</v>
      </c>
      <c s="4" t="s" r="B65">
        <v>57</v>
      </c>
      <c s="5" t="n" r="C65">
        <v>121000</v>
      </c>
      <c s="5" t="n" r="E65">
        <v>43000</v>
      </c>
    </row>
    <row spans="1:7" r="66">
      <c s="4" t="s" r="A66">
        <v>732</v>
      </c>
    </row>
    <row spans="1:7" r="67">
      <c s="3" t="s" r="A67">
        <v>727</v>
      </c>
    </row>
    <row spans="1:7" r="68">
      <c s="4" t="s" r="A68">
        <v>728</v>
      </c>
      <c s="5" t="n" r="C68">
        <v>-138000</v>
      </c>
      <c s="5" t="n" r="E68">
        <v>-180000</v>
      </c>
    </row>
    <row spans="1:7" r="69">
      <c s="4" t="s" r="A69">
        <v>730</v>
      </c>
      <c s="5" t="n" r="C69">
        <v>103000</v>
      </c>
      <c s="5" t="n" r="E69">
        <v>78000</v>
      </c>
    </row>
    <row spans="1:7" r="70">
      <c s="4" t="s" r="A70">
        <v>733</v>
      </c>
    </row>
    <row spans="1:7" r="71">
      <c s="3" t="s" r="A71">
        <v>727</v>
      </c>
    </row>
    <row spans="1:7" r="72">
      <c s="4" t="s" r="A72">
        <v>728</v>
      </c>
      <c s="4" t="s" r="B72">
        <v>57</v>
      </c>
      <c s="5" t="n" r="C72">
        <v>138000</v>
      </c>
      <c s="5" t="n" r="E72">
        <v>169000</v>
      </c>
    </row>
    <row spans="1:7" r="73">
      <c s="4" t="s" r="A73">
        <v>730</v>
      </c>
      <c s="4" t="s" r="B73">
        <v>57</v>
      </c>
      <c s="5" t="n" r="C73">
        <v>103000</v>
      </c>
      <c s="5" t="n" r="E73">
        <v>58000</v>
      </c>
    </row>
    <row spans="1:7" r="74">
      <c s="4" t="s" r="A74">
        <v>734</v>
      </c>
    </row>
    <row spans="1:7" r="75">
      <c s="3" t="s" r="A75">
        <v>727</v>
      </c>
    </row>
    <row spans="1:7" r="76">
      <c s="4" t="s" r="A76">
        <v>728</v>
      </c>
      <c s="4" t="s" r="B76">
        <v>57</v>
      </c>
      <c s="5" t="n" r="C76">
        <v>11000</v>
      </c>
      <c s="5" t="n" r="E76">
        <v>1000</v>
      </c>
    </row>
    <row spans="1:7" r="77">
      <c s="4" t="s" r="A77">
        <v>730</v>
      </c>
      <c s="4" t="s" r="B77">
        <v>57</v>
      </c>
      <c s="5" t="n" r="C77">
        <v>3000</v>
      </c>
      <c s="5" t="n" r="E77">
        <v>7000</v>
      </c>
    </row>
    <row spans="1:7" r="78">
      <c s="4" t="s" r="A78">
        <v>735</v>
      </c>
    </row>
    <row spans="1:7" r="79">
      <c s="3" t="s" r="A79">
        <v>727</v>
      </c>
    </row>
    <row spans="1:7" r="80">
      <c s="4" t="s" r="A80">
        <v>728</v>
      </c>
      <c s="4" t="s" r="B80">
        <v>57</v>
      </c>
      <c s="6" t="n" r="C80">
        <v>0</v>
      </c>
      <c s="6" t="n" r="E80">
        <v>40000</v>
      </c>
    </row>
    <row spans="1:7" r="81">
      <c s="4" t="s" r="A81">
        <v>730</v>
      </c>
    </row>
    <row spans="1:7" r="82">
      <c s="4" t="s" r="A82">
        <v>736</v>
      </c>
    </row>
    <row spans="1:7" r="83">
      <c s="3" t="s" r="A83">
        <v>727</v>
      </c>
    </row>
    <row spans="1:7" r="84">
      <c s="4" t="s" r="A84">
        <v>728</v>
      </c>
      <c s="6" t="n" r="E84">
        <v>0</v>
      </c>
      <c s="4" t="s" r="F84">
        <v>57</v>
      </c>
    </row>
    <row spans="1:7" r="85">
      <c s="4" t="s" r="A85">
        <v>730</v>
      </c>
    </row>
    <row spans="1:7" r="86">
      <c s="4" t="s" r="A86">
        <v>737</v>
      </c>
    </row>
    <row spans="1:7" r="87">
      <c s="3" t="s" r="A87">
        <v>727</v>
      </c>
    </row>
    <row spans="1:7" r="88">
      <c s="4" t="s" r="A88">
        <v>728</v>
      </c>
      <c s="4" t="s" r="B88">
        <v>57</v>
      </c>
      <c s="6" t="n" r="C88">
        <v>36000</v>
      </c>
      <c s="6" t="n" r="E88">
        <v>70000</v>
      </c>
    </row>
    <row spans="1:7" r="89">
      <c s="4" t="s" r="A89">
        <v>730</v>
      </c>
      <c s="4" t="s" r="B89">
        <v>57</v>
      </c>
      <c s="5" t="n" r="C89">
        <v>7000</v>
      </c>
      <c s="5" t="n" r="E89">
        <v>8000</v>
      </c>
    </row>
    <row spans="1:7" r="90">
      <c s="4" t="s" r="A90">
        <v>738</v>
      </c>
    </row>
    <row spans="1:7" r="91">
      <c s="3" t="s" r="A91">
        <v>727</v>
      </c>
    </row>
    <row spans="1:7" r="92">
      <c s="4" t="s" r="A92">
        <v>728</v>
      </c>
      <c s="4" t="s" r="B92">
        <v>57</v>
      </c>
      <c s="5" t="n" r="C92">
        <v>51000</v>
      </c>
      <c s="5" t="n" r="E92">
        <v>47000</v>
      </c>
    </row>
    <row spans="1:7" r="93">
      <c s="4" t="s" r="A93">
        <v>730</v>
      </c>
      <c s="4" t="s" r="B93">
        <v>57</v>
      </c>
      <c s="5" t="n" r="C93">
        <v>33000</v>
      </c>
      <c s="5" t="n" r="E93">
        <v>32000</v>
      </c>
    </row>
    <row spans="1:7" r="94">
      <c s="4" t="s" r="A94">
        <v>739</v>
      </c>
    </row>
    <row spans="1:7" r="95">
      <c s="3" t="s" r="A95">
        <v>727</v>
      </c>
    </row>
    <row spans="1:7" r="96">
      <c s="4" t="s" r="A96">
        <v>728</v>
      </c>
      <c s="4" t="s" r="B96">
        <v>57</v>
      </c>
      <c s="5" t="n" r="C96">
        <v>0</v>
      </c>
      <c s="5" t="n" r="E96">
        <v>1000</v>
      </c>
    </row>
    <row spans="1:7" r="97">
      <c s="4" t="s" r="A97">
        <v>730</v>
      </c>
      <c s="4" t="s" r="B97">
        <v>57</v>
      </c>
      <c s="5" t="n" r="C97">
        <v>2000</v>
      </c>
      <c s="5" t="n" r="E97">
        <v>2000</v>
      </c>
    </row>
    <row spans="1:7" r="98">
      <c s="4" t="s" r="A98">
        <v>740</v>
      </c>
    </row>
    <row spans="1:7" r="99">
      <c s="3" t="s" r="A99">
        <v>727</v>
      </c>
    </row>
    <row spans="1:7" r="100">
      <c s="4" t="s" r="A100">
        <v>728</v>
      </c>
      <c s="4" t="s" r="B100">
        <v>57</v>
      </c>
      <c s="5" t="n" r="C100">
        <v>1000</v>
      </c>
      <c s="5" t="n" r="E100">
        <v>2000</v>
      </c>
    </row>
    <row spans="1:7" r="101">
      <c s="4" t="s" r="A101">
        <v>730</v>
      </c>
      <c s="4" t="s" r="B101">
        <v>57</v>
      </c>
      <c s="5" t="n" r="C101">
        <v>4000</v>
      </c>
      <c s="6" t="n" r="E101">
        <v>3000</v>
      </c>
    </row>
    <row spans="1:7" r="102">
      <c s="4" t="s" r="A102">
        <v>741</v>
      </c>
    </row>
    <row spans="1:7" r="103">
      <c s="3" t="s" r="A103">
        <v>727</v>
      </c>
    </row>
    <row spans="1:7" r="104">
      <c s="4" t="s" r="A104">
        <v>728</v>
      </c>
      <c s="5" t="n" r="C104">
        <v>2000</v>
      </c>
      <c s="4" t="s" r="D104">
        <v>57</v>
      </c>
    </row>
    <row spans="1:7" r="105">
      <c s="4" t="s" r="A105">
        <v>730</v>
      </c>
      <c s="5" t="n" r="C105">
        <v>34000</v>
      </c>
      <c s="4" t="s" r="D105">
        <v>57</v>
      </c>
    </row>
    <row spans="1:7" r="106">
      <c s="4" t="s" r="A106">
        <v>742</v>
      </c>
    </row>
    <row spans="1:7" r="107">
      <c s="3" t="s" r="A107">
        <v>727</v>
      </c>
    </row>
    <row spans="1:7" r="108">
      <c s="4" t="s" r="A108">
        <v>728</v>
      </c>
      <c s="4" t="s" r="B108">
        <v>57</v>
      </c>
      <c s="5" t="n" r="C108">
        <v>18000</v>
      </c>
      <c s="6" t="n" r="E108">
        <v>7000</v>
      </c>
    </row>
    <row spans="1:7" r="109">
      <c s="4" t="s" r="A109">
        <v>730</v>
      </c>
      <c s="4" t="s" r="B109">
        <v>57</v>
      </c>
      <c s="5" t="n" r="C109">
        <v>20000</v>
      </c>
      <c s="5" t="n" r="E109">
        <v>6000</v>
      </c>
    </row>
    <row spans="1:7" r="110">
      <c s="4" t="s" r="A110">
        <v>743</v>
      </c>
    </row>
    <row spans="1:7" r="111">
      <c s="3" t="s" r="A111">
        <v>727</v>
      </c>
    </row>
    <row spans="1:7" r="112">
      <c s="4" t="s" r="A112">
        <v>728</v>
      </c>
      <c s="4" t="s" r="B112">
        <v>57</v>
      </c>
      <c s="5" t="n" r="C112">
        <v>19000</v>
      </c>
      <c s="6" t="n" r="E112">
        <v>1000</v>
      </c>
    </row>
    <row spans="1:7" r="113">
      <c s="4" t="s" r="A113">
        <v>730</v>
      </c>
      <c s="5" t="n" r="C113">
        <v>0</v>
      </c>
      <c s="4" t="s" r="D113">
        <v>57</v>
      </c>
    </row>
    <row spans="1:7" r="114">
      <c s="4" t="s" r="A114">
        <v>744</v>
      </c>
    </row>
    <row spans="1:7" r="115">
      <c s="3" t="s" r="A115">
        <v>727</v>
      </c>
    </row>
    <row spans="1:7" r="116">
      <c s="4" t="s" r="A116">
        <v>728</v>
      </c>
      <c s="4" t="s" r="B116">
        <v>554</v>
      </c>
      <c s="5" t="n" r="C116">
        <v>-16000</v>
      </c>
      <c s="6" t="n" r="E116">
        <v>-9000</v>
      </c>
    </row>
    <row spans="1:7" r="117">
      <c s="4" t="s" r="A117">
        <v>730</v>
      </c>
      <c s="4" t="s" r="B117">
        <v>554</v>
      </c>
      <c s="5" t="n" r="C117">
        <v>-12000</v>
      </c>
      <c s="5" t="n" r="E117">
        <v>-3000</v>
      </c>
    </row>
    <row spans="1:7" r="118">
      <c s="4" t="s" r="A118">
        <v>653</v>
      </c>
    </row>
    <row spans="1:7" r="119">
      <c s="3" t="s" r="A119">
        <v>727</v>
      </c>
    </row>
    <row spans="1:7" r="120">
      <c s="4" t="s" r="A120">
        <v>728</v>
      </c>
      <c s="4" t="s" r="B120">
        <v>554</v>
      </c>
      <c s="5" t="n" r="C120">
        <v>-9000</v>
      </c>
      <c s="5" t="n" r="E120">
        <v>-7000</v>
      </c>
    </row>
    <row spans="1:7" r="121">
      <c s="4" t="s" r="A121">
        <v>730</v>
      </c>
      <c s="4" t="s" r="B121">
        <v>554</v>
      </c>
      <c s="5" t="n" r="C121">
        <v>-10000</v>
      </c>
      <c s="5" t="n" r="E121">
        <v>7000</v>
      </c>
    </row>
    <row spans="1:7" r="122">
      <c s="4" t="s" r="A122">
        <v>745</v>
      </c>
      <c s="5" t="n" r="C122">
        <v>5000</v>
      </c>
      <c s="5" t="n" r="E122">
        <v>7000</v>
      </c>
    </row>
    <row spans="1:7" r="123">
      <c s="4" t="s" r="A123">
        <v>654</v>
      </c>
    </row>
    <row spans="1:7" r="124">
      <c s="3" t="s" r="A124">
        <v>727</v>
      </c>
    </row>
    <row spans="1:7" r="125">
      <c s="4" t="s" r="A125">
        <v>728</v>
      </c>
      <c s="4" t="s" r="B125">
        <v>554</v>
      </c>
      <c s="5" t="n" r="C125">
        <v>-7000</v>
      </c>
      <c s="5" t="n" r="E125">
        <v>-4000</v>
      </c>
    </row>
    <row spans="1:7" r="126">
      <c s="4" t="s" r="A126">
        <v>730</v>
      </c>
      <c s="4" t="s" r="B126">
        <v>554</v>
      </c>
      <c s="5" t="n" r="C126">
        <v>-3000</v>
      </c>
      <c s="5" t="n" r="E126">
        <v>-6000</v>
      </c>
    </row>
    <row spans="1:7" r="127">
      <c s="4" t="s" r="A127">
        <v>655</v>
      </c>
    </row>
    <row spans="1:7" r="128">
      <c s="3" t="s" r="A128">
        <v>727</v>
      </c>
    </row>
    <row spans="1:7" r="129">
      <c s="4" t="s" r="A129">
        <v>728</v>
      </c>
      <c s="4" t="s" r="B129">
        <v>554</v>
      </c>
      <c s="5" t="n" r="C129">
        <v>1000</v>
      </c>
      <c s="5" t="n" r="E129">
        <v>2000</v>
      </c>
    </row>
    <row spans="1:7" r="130">
      <c s="4" t="s" r="A130">
        <v>730</v>
      </c>
      <c s="4" t="s" r="B130">
        <v>554</v>
      </c>
      <c s="5" t="n" r="C130">
        <v>0</v>
      </c>
      <c s="5" t="n" r="E130">
        <v>0</v>
      </c>
    </row>
    <row spans="1:7" r="131">
      <c s="4" t="s" r="A131">
        <v>656</v>
      </c>
    </row>
    <row spans="1:7" r="132">
      <c s="3" t="s" r="A132">
        <v>727</v>
      </c>
    </row>
    <row spans="1:7" r="133">
      <c s="4" t="s" r="A133">
        <v>728</v>
      </c>
      <c s="4" t="s" r="B133">
        <v>554</v>
      </c>
      <c s="5" t="n" r="C133">
        <v>-1000</v>
      </c>
      <c s="5" t="n" r="E133">
        <v>0</v>
      </c>
    </row>
    <row spans="1:7" r="134">
      <c s="4" t="s" r="A134">
        <v>730</v>
      </c>
      <c s="4" t="s" r="B134">
        <v>554</v>
      </c>
      <c s="6" t="n" r="C134">
        <v>1000</v>
      </c>
      <c s="6" t="n" r="E134">
        <v>-4000</v>
      </c>
    </row>
    <row spans="1:7" r="135">
      <c s="4" t="s" r="A135">
        <v>657</v>
      </c>
    </row>
    <row spans="1:7" r="136">
      <c s="3" t="s" r="A136">
        <v>727</v>
      </c>
    </row>
    <row spans="1:7" r="137">
      <c s="4" t="s" r="A137">
        <v>728</v>
      </c>
    </row>
    <row spans="1:7" r="138">
      <c s="4" t="s" r="A138">
        <v>730</v>
      </c>
      <c s="4" t="s" r="B138">
        <v>554</v>
      </c>
      <c s="6" t="n" r="C138">
        <v>0</v>
      </c>
      <c s="6" t="n" r="E138">
        <v>0</v>
      </c>
    </row>
    <row spans="1:7" r="139">
      <c s="4" t="s" r="A139">
        <v>746</v>
      </c>
    </row>
    <row spans="1:7" r="140">
      <c s="3" t="s" r="A140">
        <v>727</v>
      </c>
    </row>
    <row spans="1:7" r="141">
      <c s="4" t="s" r="A141">
        <v>728</v>
      </c>
      <c s="5" t="n" r="E141">
        <v>9000</v>
      </c>
      <c s="4" t="s" r="F141">
        <v>57</v>
      </c>
    </row>
    <row spans="1:7" r="142">
      <c s="4" t="s" r="A142">
        <v>730</v>
      </c>
      <c s="4" t="s" r="B142">
        <v>57</v>
      </c>
      <c s="6" t="n" r="C142">
        <v>0</v>
      </c>
      <c s="6" t="n" r="E142">
        <v>20000</v>
      </c>
    </row>
    <row spans="1:7" r="143">
      <c s="4" t="s" r="A143">
        <v>658</v>
      </c>
    </row>
    <row spans="1:7" r="144">
      <c s="3" t="s" r="A144">
        <v>727</v>
      </c>
    </row>
    <row spans="1:7" r="145">
      <c s="4" t="s" r="A145">
        <v>728</v>
      </c>
    </row>
    <row spans="1:7" r="146">
      <c s="4" t="s" r="A146">
        <v>730</v>
      </c>
    </row>
    <row spans="1:7" r="147">
      <c s="4" t="s" r="A147">
        <v>659</v>
      </c>
    </row>
    <row spans="1:7" r="148">
      <c s="3" t="s" r="A148">
        <v>727</v>
      </c>
    </row>
    <row spans="1:7" r="149">
      <c s="4" t="s" r="A149">
        <v>728</v>
      </c>
      <c s="4" t="s" r="B149">
        <v>57</v>
      </c>
      <c s="6" t="n" r="C149">
        <v>0</v>
      </c>
      <c s="6" t="n" r="E149">
        <v>2000</v>
      </c>
    </row>
    <row spans="1:7" r="150">
      <c s="4" t="s" r="A150">
        <v>730</v>
      </c>
    </row>
    <row spans="1:7" r="151">
      <c s="4" t="s" r="A151">
        <v>747</v>
      </c>
    </row>
    <row spans="1:7" r="152">
      <c s="3" t="s" r="A152">
        <v>727</v>
      </c>
    </row>
    <row spans="1:7" r="153">
      <c s="4" t="s" r="A153">
        <v>729</v>
      </c>
      <c s="4" t="s" r="B153">
        <v>57</v>
      </c>
      <c s="6" t="n" r="C153">
        <v>2000</v>
      </c>
      <c s="6" t="n" r="E153">
        <v>0</v>
      </c>
    </row>
    <row spans="1:7" r="154">
      <c s="4" t="s" r="A154">
        <v>731</v>
      </c>
      <c s="4" t="s" r="B154">
        <v>57</v>
      </c>
      <c s="5" t="n" r="C154">
        <v>0</v>
      </c>
      <c s="5" t="n" r="E154">
        <v>0</v>
      </c>
    </row>
    <row spans="1:7" r="155">
      <c s="4" t="s" r="A155">
        <v>748</v>
      </c>
    </row>
    <row spans="1:7" r="156">
      <c s="3" t="s" r="A156">
        <v>727</v>
      </c>
    </row>
    <row spans="1:7" r="157">
      <c s="4" t="s" r="A157">
        <v>729</v>
      </c>
      <c s="4" t="s" r="B157">
        <v>57</v>
      </c>
      <c s="5" t="n" r="C157">
        <v>2000</v>
      </c>
      <c s="5" t="n" r="E157">
        <v>0</v>
      </c>
    </row>
    <row spans="1:7" r="158">
      <c s="4" t="s" r="A158">
        <v>731</v>
      </c>
      <c s="4" t="s" r="B158">
        <v>57</v>
      </c>
      <c s="5" t="n" r="C158">
        <v>0</v>
      </c>
      <c s="5" t="n" r="E158">
        <v>0</v>
      </c>
    </row>
    <row spans="1:7" r="159">
      <c s="4" t="s" r="A159">
        <v>749</v>
      </c>
    </row>
    <row spans="1:7" r="160">
      <c s="3" t="s" r="A160">
        <v>727</v>
      </c>
    </row>
    <row spans="1:7" r="161">
      <c s="4" t="s" r="A161">
        <v>729</v>
      </c>
      <c s="4" t="s" r="B161">
        <v>57</v>
      </c>
      <c s="5" t="n" r="C161">
        <v>0</v>
      </c>
      <c s="5" t="n" r="E161">
        <v>0</v>
      </c>
    </row>
    <row spans="1:7" r="162">
      <c s="4" t="s" r="A162">
        <v>731</v>
      </c>
      <c s="4" t="s" r="B162">
        <v>57</v>
      </c>
      <c s="6" t="n" r="C162">
        <v>0</v>
      </c>
      <c s="5" t="n" r="E162">
        <v>0</v>
      </c>
    </row>
    <row spans="1:7" r="163">
      <c s="4" t="s" r="A163">
        <v>750</v>
      </c>
    </row>
    <row spans="1:7" r="164">
      <c s="3" t="s" r="A164">
        <v>727</v>
      </c>
    </row>
    <row spans="1:7" r="165">
      <c s="4" t="s" r="A165">
        <v>729</v>
      </c>
    </row>
    <row spans="1:7" r="166">
      <c s="4" t="s" r="A166">
        <v>731</v>
      </c>
    </row>
    <row spans="1:7" r="167">
      <c s="4" t="s" r="A167">
        <v>751</v>
      </c>
    </row>
    <row spans="1:7" r="168">
      <c s="3" t="s" r="A168">
        <v>727</v>
      </c>
    </row>
    <row spans="1:7" r="169">
      <c s="4" t="s" r="A169">
        <v>729</v>
      </c>
      <c s="4" t="s" r="B169">
        <v>57</v>
      </c>
      <c s="6" t="n" r="C169">
        <v>2000</v>
      </c>
      <c s="5" t="n" r="E169">
        <v>2000</v>
      </c>
    </row>
    <row spans="1:7" r="170">
      <c s="4" t="s" r="A170">
        <v>731</v>
      </c>
      <c s="4" t="s" r="B170">
        <v>57</v>
      </c>
      <c s="5" t="n" r="C170">
        <v>0</v>
      </c>
      <c s="5" t="n" r="E170">
        <v>1000</v>
      </c>
    </row>
    <row spans="1:7" r="171">
      <c s="4" t="s" r="A171">
        <v>752</v>
      </c>
    </row>
    <row spans="1:7" r="172">
      <c s="3" t="s" r="A172">
        <v>727</v>
      </c>
    </row>
    <row spans="1:7" r="173">
      <c s="4" t="s" r="A173">
        <v>729</v>
      </c>
      <c s="4" t="s" r="B173">
        <v>57</v>
      </c>
      <c s="6" t="n" r="C173">
        <v>0</v>
      </c>
      <c s="6" t="n" r="E173">
        <v>0</v>
      </c>
    </row>
    <row spans="1:7" r="174">
      <c s="4" t="s" r="A174">
        <v>731</v>
      </c>
    </row>
    <row spans="1:7" r="175">
      <c s="4" t="s" r="A175">
        <v>753</v>
      </c>
    </row>
    <row spans="1:7" r="176">
      <c s="3" t="s" r="A176">
        <v>727</v>
      </c>
    </row>
    <row spans="1:7" r="177">
      <c s="4" t="s" r="A177">
        <v>729</v>
      </c>
      <c s="4" t="s" r="B177">
        <v>57</v>
      </c>
      <c s="6" t="n" r="C177">
        <v>33000</v>
      </c>
      <c s="6" t="n" r="E177">
        <v>67000</v>
      </c>
    </row>
    <row spans="1:7" r="178">
      <c s="4" t="s" r="A178">
        <v>731</v>
      </c>
      <c s="4" t="s" r="B178">
        <v>57</v>
      </c>
      <c s="5" t="n" r="C178">
        <v>121000</v>
      </c>
      <c s="6" t="n" r="E178">
        <v>42000</v>
      </c>
    </row>
    <row spans="1:7" r="179">
      <c s="4" t="s" r="A179">
        <v>754</v>
      </c>
    </row>
    <row spans="1:7" r="180">
      <c s="3" t="s" r="A180">
        <v>727</v>
      </c>
    </row>
    <row spans="1:7" r="181">
      <c s="4" t="s" r="A181">
        <v>729</v>
      </c>
    </row>
    <row spans="1:7" r="182">
      <c s="4" t="s" r="A182">
        <v>731</v>
      </c>
    </row>
    <row spans="1:7" r="183">
      <c s="4" t="s" r="A183">
        <v>755</v>
      </c>
    </row>
    <row spans="1:7" r="184">
      <c s="3" t="s" r="A184">
        <v>727</v>
      </c>
    </row>
    <row spans="1:7" r="185">
      <c s="4" t="s" r="A185">
        <v>729</v>
      </c>
      <c s="5" t="n" r="C185">
        <v>-37000</v>
      </c>
      <c s="6" t="n" r="E185">
        <v>-69000</v>
      </c>
    </row>
    <row spans="1:7" r="186">
      <c s="4" t="s" r="A186">
        <v>731</v>
      </c>
      <c s="6" t="n" r="C186">
        <v>121000</v>
      </c>
      <c s="6" t="n" r="E186">
        <v>43000</v>
      </c>
    </row>
    <row spans="1:7" r="187">
      <c t="n" r="A187"/>
    </row>
    <row spans="1:7" r="188">
      <c s="4" t="s" r="A188">
        <v>57</v>
      </c>
      <c s="4" t="s" r="B188">
        <v>756</v>
      </c>
    </row>
    <row spans="1:7" r="189">
      <c s="4" t="s" r="A189">
        <v>84</v>
      </c>
      <c s="4" t="s" r="B189">
        <v>684</v>
      </c>
    </row>
  </sheetData>
  <mergeCells count="7">
    <mergeCell ref="A1:B2"/>
    <mergeCell ref="C1:G1"/>
    <mergeCell ref="C2:D2"/>
    <mergeCell ref="E2:F2"/>
    <mergeCell ref="A187:F187"/>
    <mergeCell ref="B188:F188"/>
    <mergeCell ref="B189:F18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t="s" r="A1">
        <v>757</v>
      </c>
      <c s="2" t="s" r="C1">
        <v>107</v>
      </c>
    </row>
    <row spans="1:4" r="2">
      <c s="2" t="s" r="C2">
        <v>514</v>
      </c>
      <c s="2" t="s" r="D2">
        <v>515</v>
      </c>
    </row>
    <row spans="1:4" r="3">
      <c s="3" t="s" r="A3">
        <v>551</v>
      </c>
    </row>
    <row spans="1:4" r="4">
      <c s="4" t="s" r="A4">
        <v>556</v>
      </c>
      <c s="6" t="n" r="C4">
        <v>822566</v>
      </c>
      <c s="6" t="n" r="D4">
        <v>784174</v>
      </c>
    </row>
    <row spans="1:4" r="5">
      <c s="3" t="s" r="A5">
        <v>557</v>
      </c>
    </row>
    <row spans="1:4" r="6">
      <c s="4" t="s" r="A6">
        <v>560</v>
      </c>
      <c s="5" t="n" r="C6">
        <v>189018</v>
      </c>
      <c s="5" t="n" r="D6">
        <v>49279</v>
      </c>
    </row>
    <row spans="1:4" r="7">
      <c s="4" t="s" r="A7">
        <v>424</v>
      </c>
      <c s="5" t="n" r="C7">
        <v>2578489</v>
      </c>
      <c s="5" t="n" r="D7">
        <v>1984986</v>
      </c>
    </row>
    <row spans="1:4" r="8">
      <c s="4" t="s" r="A8">
        <v>562</v>
      </c>
    </row>
    <row spans="1:4" r="9">
      <c s="3" t="s" r="A9">
        <v>551</v>
      </c>
    </row>
    <row spans="1:4" r="10">
      <c s="4" t="s" r="A10">
        <v>187</v>
      </c>
      <c s="4" t="s" r="B10">
        <v>57</v>
      </c>
      <c s="5" t="n" r="C10">
        <v>15723000</v>
      </c>
      <c s="5" t="n" r="D10">
        <v>16409000</v>
      </c>
    </row>
    <row spans="1:4" r="11">
      <c s="4" t="s" r="A11">
        <v>566</v>
      </c>
      <c s="4" t="s" r="B11">
        <v>84</v>
      </c>
      <c s="5" t="n" r="C11">
        <v>319000</v>
      </c>
      <c s="5" t="n" r="D11">
        <v>306000</v>
      </c>
    </row>
    <row spans="1:4" r="12">
      <c s="3" t="s" r="A12">
        <v>557</v>
      </c>
    </row>
    <row spans="1:4" r="13">
      <c s="4" t="s" r="A13">
        <v>560</v>
      </c>
      <c s="4" t="s" r="B13">
        <v>559</v>
      </c>
      <c s="5" t="n" r="C13">
        <v>189000</v>
      </c>
      <c s="5" t="n" r="D13">
        <v>49000</v>
      </c>
    </row>
    <row spans="1:4" r="14">
      <c s="4" t="s" r="A14">
        <v>424</v>
      </c>
      <c s="4" t="s" r="B14">
        <v>758</v>
      </c>
      <c s="5" t="n" r="C14">
        <v>2601000</v>
      </c>
      <c s="5" t="n" r="D14">
        <v>1967000</v>
      </c>
    </row>
    <row spans="1:4" r="15">
      <c s="4" t="s" r="A15">
        <v>577</v>
      </c>
    </row>
    <row spans="1:4" r="16">
      <c s="3" t="s" r="A16">
        <v>551</v>
      </c>
    </row>
    <row spans="1:4" r="17">
      <c s="4" t="s" r="A17">
        <v>187</v>
      </c>
      <c s="4" t="s" r="B17">
        <v>759</v>
      </c>
      <c s="5" t="n" r="C17">
        <v>2456000</v>
      </c>
      <c s="5" t="n" r="D17">
        <v>2899000</v>
      </c>
    </row>
    <row spans="1:4" r="18">
      <c s="4" t="s" r="A18">
        <v>579</v>
      </c>
    </row>
    <row spans="1:4" r="19">
      <c s="3" t="s" r="A19">
        <v>551</v>
      </c>
    </row>
    <row spans="1:4" r="20">
      <c s="4" t="s" r="A20">
        <v>187</v>
      </c>
      <c s="4" t="s" r="B20">
        <v>759</v>
      </c>
      <c s="5" t="n" r="C20">
        <v>49000</v>
      </c>
      <c s="5" t="n" r="D20">
        <v>42000</v>
      </c>
    </row>
    <row spans="1:4" r="21">
      <c s="4" t="s" r="A21">
        <v>582</v>
      </c>
    </row>
    <row spans="1:4" r="22">
      <c s="3" t="s" r="A22">
        <v>551</v>
      </c>
    </row>
    <row spans="1:4" r="23">
      <c s="4" t="s" r="A23">
        <v>187</v>
      </c>
      <c s="4" t="s" r="B23">
        <v>57</v>
      </c>
      <c s="5" t="n" r="C23">
        <v>5359000</v>
      </c>
      <c s="5" t="n" r="D23">
        <v>6019000</v>
      </c>
    </row>
    <row spans="1:4" r="24">
      <c s="4" t="s" r="A24">
        <v>583</v>
      </c>
    </row>
    <row spans="1:4" r="25">
      <c s="3" t="s" r="A25">
        <v>551</v>
      </c>
    </row>
    <row spans="1:4" r="26">
      <c s="4" t="s" r="A26">
        <v>187</v>
      </c>
      <c s="4" t="s" r="B26">
        <v>57</v>
      </c>
      <c s="5" t="n" r="C26">
        <v>1953000</v>
      </c>
      <c s="5" t="n" r="D26">
        <v>1851000</v>
      </c>
    </row>
    <row spans="1:4" r="27">
      <c s="4" t="s" r="A27">
        <v>585</v>
      </c>
    </row>
    <row spans="1:4" r="28">
      <c s="3" t="s" r="A28">
        <v>551</v>
      </c>
    </row>
    <row spans="1:4" r="29">
      <c s="4" t="s" r="A29">
        <v>187</v>
      </c>
      <c s="4" t="s" r="B29">
        <v>57</v>
      </c>
      <c s="5" t="n" r="C29">
        <v>115000</v>
      </c>
      <c s="5" t="n" r="D29">
        <v>159000</v>
      </c>
    </row>
    <row spans="1:4" r="30">
      <c s="4" t="s" r="A30">
        <v>586</v>
      </c>
    </row>
    <row spans="1:4" r="31">
      <c s="3" t="s" r="A31">
        <v>551</v>
      </c>
    </row>
    <row spans="1:4" r="32">
      <c s="4" t="s" r="A32">
        <v>187</v>
      </c>
      <c s="4" t="s" r="B32">
        <v>57</v>
      </c>
      <c s="5" t="n" r="C32">
        <v>2497000</v>
      </c>
      <c s="5" t="n" r="D32">
        <v>2224000</v>
      </c>
    </row>
    <row spans="1:4" r="33">
      <c s="4" t="s" r="A33">
        <v>587</v>
      </c>
    </row>
    <row spans="1:4" r="34">
      <c s="3" t="s" r="A34">
        <v>551</v>
      </c>
    </row>
    <row spans="1:4" r="35">
      <c s="4" t="s" r="A35">
        <v>187</v>
      </c>
      <c s="4" t="s" r="B35">
        <v>57</v>
      </c>
      <c s="5" t="n" r="C35">
        <v>13000</v>
      </c>
      <c s="5" t="n" r="D35">
        <v>0</v>
      </c>
    </row>
    <row spans="1:4" r="36">
      <c s="4" t="s" r="A36">
        <v>588</v>
      </c>
    </row>
    <row spans="1:4" r="37">
      <c s="3" t="s" r="A37">
        <v>551</v>
      </c>
    </row>
    <row spans="1:4" r="38">
      <c s="4" t="s" r="A38">
        <v>187</v>
      </c>
      <c s="4" t="s" r="B38">
        <v>760</v>
      </c>
      <c s="5" t="n" r="C38">
        <v>199000</v>
      </c>
      <c s="5" t="n" r="D38">
        <v>183000</v>
      </c>
    </row>
    <row spans="1:4" r="39">
      <c s="4" t="s" r="A39">
        <v>591</v>
      </c>
    </row>
    <row spans="1:4" r="40">
      <c s="3" t="s" r="A40">
        <v>551</v>
      </c>
    </row>
    <row spans="1:4" r="41">
      <c s="4" t="s" r="A41">
        <v>187</v>
      </c>
      <c s="4" t="s" r="B41">
        <v>57</v>
      </c>
      <c s="5" t="n" r="C41">
        <v>572000</v>
      </c>
      <c s="5" t="n" r="D41">
        <v>253000</v>
      </c>
    </row>
    <row spans="1:4" r="42">
      <c s="4" t="s" r="A42">
        <v>597</v>
      </c>
    </row>
    <row spans="1:4" r="43">
      <c s="3" t="s" r="A43">
        <v>551</v>
      </c>
    </row>
    <row spans="1:4" r="44">
      <c s="4" t="s" r="A44">
        <v>556</v>
      </c>
      <c s="5" t="n" r="C44">
        <v>948000</v>
      </c>
      <c s="5" t="n" r="D44">
        <v>1024000</v>
      </c>
    </row>
    <row spans="1:4" r="45">
      <c s="4" t="s" r="A45">
        <v>598</v>
      </c>
    </row>
    <row spans="1:4" r="46">
      <c s="3" t="s" r="A46">
        <v>551</v>
      </c>
    </row>
    <row spans="1:4" r="47">
      <c s="4" t="s" r="A47">
        <v>556</v>
      </c>
      <c s="4" t="s" r="B47">
        <v>567</v>
      </c>
      <c s="5" t="n" r="C47">
        <v>527000</v>
      </c>
      <c s="5" t="n" r="D47">
        <v>508000</v>
      </c>
    </row>
    <row spans="1:4" r="48">
      <c s="4" t="s" r="A48">
        <v>640</v>
      </c>
    </row>
    <row spans="1:4" r="49">
      <c s="3" t="s" r="A49">
        <v>551</v>
      </c>
    </row>
    <row spans="1:4" r="50">
      <c s="4" t="s" r="A50">
        <v>187</v>
      </c>
      <c s="4" t="s" r="B50">
        <v>57</v>
      </c>
      <c s="5" t="n" r="C50">
        <v>293000</v>
      </c>
      <c s="5" t="n" r="D50">
        <v>301000</v>
      </c>
    </row>
    <row spans="1:4" r="51">
      <c s="4" t="s" r="A51">
        <v>566</v>
      </c>
      <c s="4" t="s" r="B51">
        <v>84</v>
      </c>
      <c s="5" t="n" r="C51">
        <v>15000</v>
      </c>
      <c s="5" t="n" r="D51">
        <v>26000</v>
      </c>
    </row>
    <row spans="1:4" r="52">
      <c s="3" t="s" r="A52">
        <v>557</v>
      </c>
    </row>
    <row spans="1:4" r="53">
      <c s="4" t="s" r="A53">
        <v>560</v>
      </c>
      <c s="4" t="s" r="B53">
        <v>559</v>
      </c>
      <c s="5" t="n" r="C53">
        <v>1000</v>
      </c>
      <c s="5" t="n" r="D53">
        <v>3000</v>
      </c>
    </row>
    <row spans="1:4" r="54">
      <c s="4" t="s" r="A54">
        <v>424</v>
      </c>
      <c s="4" t="s" r="B54">
        <v>758</v>
      </c>
      <c s="5" t="n" r="C54">
        <v>525000</v>
      </c>
      <c s="5" t="n" r="D54">
        <v>394000</v>
      </c>
    </row>
    <row spans="1:4" r="55">
      <c s="4" t="s" r="A55">
        <v>641</v>
      </c>
    </row>
    <row spans="1:4" r="56">
      <c s="3" t="s" r="A56">
        <v>551</v>
      </c>
    </row>
    <row spans="1:4" r="57">
      <c s="4" t="s" r="A57">
        <v>187</v>
      </c>
      <c s="4" t="s" r="B57">
        <v>759</v>
      </c>
      <c s="6" t="n" r="C57">
        <v>39000</v>
      </c>
      <c s="6" t="n" r="D57">
        <v>68000</v>
      </c>
    </row>
    <row spans="1:4" r="58">
      <c s="4" t="s" r="A58">
        <v>761</v>
      </c>
    </row>
    <row spans="1:4" r="59">
      <c s="3" t="s" r="A59">
        <v>762</v>
      </c>
    </row>
    <row spans="1:4" r="60">
      <c s="4" t="s" r="A60">
        <v>763</v>
      </c>
      <c s="4" t="s" r="B60">
        <v>571</v>
      </c>
      <c s="4" t="s" r="C60">
        <v>764</v>
      </c>
      <c s="4" t="s" r="D60">
        <v>765</v>
      </c>
    </row>
    <row spans="1:4" r="61">
      <c s="4" t="s" r="A61">
        <v>766</v>
      </c>
    </row>
    <row spans="1:4" r="62">
      <c s="3" t="s" r="A62">
        <v>762</v>
      </c>
    </row>
    <row spans="1:4" r="63">
      <c s="4" t="s" r="A63">
        <v>763</v>
      </c>
      <c s="4" t="s" r="B63">
        <v>571</v>
      </c>
      <c s="4" t="s" r="C63">
        <v>767</v>
      </c>
      <c s="4" t="s" r="D63">
        <v>529</v>
      </c>
    </row>
    <row spans="1:4" r="64">
      <c s="4" t="s" r="A64">
        <v>768</v>
      </c>
    </row>
    <row spans="1:4" r="65">
      <c s="3" t="s" r="A65">
        <v>762</v>
      </c>
    </row>
    <row spans="1:4" r="66">
      <c s="4" t="s" r="A66">
        <v>763</v>
      </c>
      <c s="4" t="s" r="B66">
        <v>572</v>
      </c>
      <c s="4" t="s" r="C66">
        <v>769</v>
      </c>
      <c s="4" t="s" r="D66">
        <v>770</v>
      </c>
    </row>
    <row spans="1:4" r="67">
      <c s="4" t="s" r="A67">
        <v>771</v>
      </c>
    </row>
    <row spans="1:4" r="68">
      <c s="3" t="s" r="A68">
        <v>762</v>
      </c>
    </row>
    <row spans="1:4" r="69">
      <c s="4" t="s" r="A69">
        <v>772</v>
      </c>
      <c s="4" t="s" r="B69">
        <v>571</v>
      </c>
      <c s="4" t="s" r="D69">
        <v>773</v>
      </c>
    </row>
    <row spans="1:4" r="70">
      <c s="4" t="s" r="A70">
        <v>774</v>
      </c>
    </row>
    <row spans="1:4" r="71">
      <c s="3" t="s" r="A71">
        <v>762</v>
      </c>
    </row>
    <row spans="1:4" r="72">
      <c s="4" t="s" r="A72">
        <v>772</v>
      </c>
      <c s="4" t="s" r="B72">
        <v>571</v>
      </c>
      <c s="4" t="s" r="D72">
        <v>775</v>
      </c>
    </row>
    <row spans="1:4" r="73">
      <c s="4" t="s" r="A73">
        <v>776</v>
      </c>
    </row>
    <row spans="1:4" r="74">
      <c s="3" t="s" r="A74">
        <v>762</v>
      </c>
    </row>
    <row spans="1:4" r="75">
      <c s="4" t="s" r="A75">
        <v>772</v>
      </c>
      <c s="4" t="s" r="B75">
        <v>572</v>
      </c>
      <c s="4" t="s" r="D75">
        <v>773</v>
      </c>
    </row>
    <row spans="1:4" r="76">
      <c s="4" t="s" r="A76">
        <v>642</v>
      </c>
    </row>
    <row spans="1:4" r="77">
      <c s="3" t="s" r="A77">
        <v>551</v>
      </c>
    </row>
    <row spans="1:4" r="78">
      <c s="4" t="s" r="A78">
        <v>187</v>
      </c>
      <c s="4" t="s" r="B78">
        <v>759</v>
      </c>
      <c s="6" t="n" r="C78">
        <v>49000</v>
      </c>
      <c s="6" t="n" r="D78">
        <v>42000</v>
      </c>
    </row>
    <row spans="1:4" r="79">
      <c s="4" t="s" r="A79">
        <v>777</v>
      </c>
    </row>
    <row spans="1:4" r="80">
      <c s="3" t="s" r="A80">
        <v>762</v>
      </c>
    </row>
    <row spans="1:4" r="81">
      <c s="4" t="s" r="A81">
        <v>778</v>
      </c>
      <c s="4" t="s" r="B81">
        <v>571</v>
      </c>
      <c s="5" t="n" r="C81">
        <v>10</v>
      </c>
    </row>
    <row spans="1:4" r="82">
      <c s="4" t="s" r="A82">
        <v>779</v>
      </c>
      <c s="4" t="s" r="B82">
        <v>571</v>
      </c>
      <c s="8" t="n" r="C82">
        <v>0.4</v>
      </c>
      <c s="8" t="n" r="D82">
        <v>0.4</v>
      </c>
    </row>
    <row spans="1:4" r="83">
      <c s="4" t="s" r="A83">
        <v>780</v>
      </c>
    </row>
    <row spans="1:4" r="84">
      <c s="3" t="s" r="A84">
        <v>762</v>
      </c>
    </row>
    <row spans="1:4" r="85">
      <c s="4" t="s" r="A85">
        <v>778</v>
      </c>
      <c s="4" t="s" r="B85">
        <v>571</v>
      </c>
      <c s="8" t="n" r="D85">
        <v>4.5</v>
      </c>
    </row>
    <row spans="1:4" r="86">
      <c s="4" t="s" r="A86">
        <v>763</v>
      </c>
      <c s="4" t="s" r="B86">
        <v>571</v>
      </c>
      <c s="4" t="s" r="C86">
        <v>781</v>
      </c>
      <c s="4" t="s" r="D86">
        <v>782</v>
      </c>
    </row>
    <row spans="1:4" r="87">
      <c s="4" t="s" r="A87">
        <v>783</v>
      </c>
    </row>
    <row spans="1:4" r="88">
      <c s="3" t="s" r="A88">
        <v>762</v>
      </c>
    </row>
    <row spans="1:4" r="89">
      <c s="4" t="s" r="A89">
        <v>778</v>
      </c>
      <c s="4" t="s" r="B89">
        <v>571</v>
      </c>
      <c s="8" t="n" r="D89">
        <v>11.6</v>
      </c>
    </row>
    <row spans="1:4" r="90">
      <c s="4" t="s" r="A90">
        <v>763</v>
      </c>
      <c s="4" t="s" r="B90">
        <v>571</v>
      </c>
      <c s="4" t="s" r="C90">
        <v>784</v>
      </c>
      <c s="4" t="s" r="D90">
        <v>784</v>
      </c>
    </row>
    <row spans="1:4" r="91">
      <c s="4" t="s" r="A91">
        <v>785</v>
      </c>
    </row>
    <row spans="1:4" r="92">
      <c s="3" t="s" r="A92">
        <v>762</v>
      </c>
    </row>
    <row spans="1:4" r="93">
      <c s="4" t="s" r="A93">
        <v>778</v>
      </c>
      <c s="4" t="s" r="B93">
        <v>572</v>
      </c>
      <c s="5" t="n" r="C93">
        <v>10</v>
      </c>
      <c s="5" t="n" r="D93">
        <v>10</v>
      </c>
    </row>
    <row spans="1:4" r="94">
      <c s="4" t="s" r="A94">
        <v>779</v>
      </c>
      <c s="4" t="s" r="B94">
        <v>572</v>
      </c>
      <c s="8" t="n" r="C94">
        <v>0.4</v>
      </c>
      <c s="8" t="n" r="D94">
        <v>0.4</v>
      </c>
    </row>
    <row spans="1:4" r="95">
      <c s="4" t="s" r="A95">
        <v>763</v>
      </c>
      <c s="4" t="s" r="B95">
        <v>572</v>
      </c>
      <c s="4" t="s" r="C95">
        <v>786</v>
      </c>
      <c s="4" t="s" r="D95">
        <v>787</v>
      </c>
    </row>
    <row spans="1:4" r="96">
      <c s="4" t="s" r="A96">
        <v>645</v>
      </c>
    </row>
    <row spans="1:4" r="97">
      <c s="3" t="s" r="A97">
        <v>551</v>
      </c>
    </row>
    <row spans="1:4" r="98">
      <c s="4" t="s" r="A98">
        <v>187</v>
      </c>
      <c s="4" t="s" r="B98">
        <v>57</v>
      </c>
      <c s="6" t="n" r="C98">
        <v>3000</v>
      </c>
      <c s="6" t="n" r="D98">
        <v>26000</v>
      </c>
    </row>
    <row spans="1:4" r="99">
      <c s="4" t="s" r="A99">
        <v>788</v>
      </c>
    </row>
    <row spans="1:4" r="100">
      <c s="3" t="s" r="A100">
        <v>762</v>
      </c>
    </row>
    <row spans="1:4" r="101">
      <c s="4" t="s" r="A101">
        <v>789</v>
      </c>
      <c s="4" t="s" r="B101">
        <v>571</v>
      </c>
      <c s="4" t="s" r="C101">
        <v>790</v>
      </c>
      <c s="4" t="s" r="D101">
        <v>782</v>
      </c>
    </row>
    <row spans="1:4" r="102">
      <c s="4" t="s" r="A102">
        <v>791</v>
      </c>
    </row>
    <row spans="1:4" r="103">
      <c s="3" t="s" r="A103">
        <v>762</v>
      </c>
    </row>
    <row spans="1:4" r="104">
      <c s="4" t="s" r="A104">
        <v>789</v>
      </c>
      <c s="4" t="s" r="B104">
        <v>571</v>
      </c>
      <c s="4" t="s" r="C104">
        <v>792</v>
      </c>
      <c s="4" t="s" r="D104">
        <v>793</v>
      </c>
    </row>
    <row spans="1:4" r="105">
      <c s="4" t="s" r="A105">
        <v>794</v>
      </c>
    </row>
    <row spans="1:4" r="106">
      <c s="3" t="s" r="A106">
        <v>762</v>
      </c>
    </row>
    <row spans="1:4" r="107">
      <c s="4" t="s" r="A107">
        <v>789</v>
      </c>
      <c s="4" t="s" r="B107">
        <v>572</v>
      </c>
      <c s="4" t="s" r="C107">
        <v>795</v>
      </c>
      <c s="4" t="s" r="D107">
        <v>796</v>
      </c>
    </row>
    <row spans="1:4" r="108">
      <c s="4" t="s" r="A108">
        <v>646</v>
      </c>
    </row>
    <row spans="1:4" r="109">
      <c s="3" t="s" r="A109">
        <v>551</v>
      </c>
    </row>
    <row spans="1:4" r="110">
      <c s="4" t="s" r="A110">
        <v>187</v>
      </c>
      <c s="4" t="s" r="B110">
        <v>57</v>
      </c>
      <c s="6" t="n" r="C110">
        <v>167000</v>
      </c>
      <c s="6" t="n" r="D110">
        <v>116000</v>
      </c>
    </row>
    <row spans="1:4" r="111">
      <c s="4" t="s" r="A111">
        <v>797</v>
      </c>
    </row>
    <row spans="1:4" r="112">
      <c s="3" t="s" r="A112">
        <v>762</v>
      </c>
    </row>
    <row spans="1:4" r="113">
      <c s="4" t="s" r="A113">
        <v>789</v>
      </c>
      <c s="4" t="s" r="B113">
        <v>571</v>
      </c>
      <c s="4" t="s" r="C113">
        <v>782</v>
      </c>
      <c s="4" t="s" r="D113">
        <v>782</v>
      </c>
    </row>
    <row spans="1:4" r="114">
      <c s="4" t="s" r="A114">
        <v>798</v>
      </c>
      <c s="4" t="s" r="B114">
        <v>571</v>
      </c>
      <c s="4" t="s" r="C114">
        <v>782</v>
      </c>
      <c s="4" t="s" r="D114">
        <v>782</v>
      </c>
    </row>
    <row spans="1:4" r="115">
      <c s="4" t="s" r="A115">
        <v>799</v>
      </c>
    </row>
    <row spans="1:4" r="116">
      <c s="3" t="s" r="A116">
        <v>762</v>
      </c>
    </row>
    <row spans="1:4" r="117">
      <c s="4" t="s" r="A117">
        <v>789</v>
      </c>
      <c s="4" t="s" r="B117">
        <v>571</v>
      </c>
      <c s="4" t="s" r="C117">
        <v>800</v>
      </c>
      <c s="4" t="s" r="D117">
        <v>801</v>
      </c>
    </row>
    <row spans="1:4" r="118">
      <c s="4" t="s" r="A118">
        <v>798</v>
      </c>
      <c s="4" t="s" r="B118">
        <v>571</v>
      </c>
      <c s="4" t="s" r="C118">
        <v>802</v>
      </c>
      <c s="4" t="s" r="D118">
        <v>803</v>
      </c>
    </row>
    <row spans="1:4" r="119">
      <c s="4" t="s" r="A119">
        <v>804</v>
      </c>
    </row>
    <row spans="1:4" r="120">
      <c s="3" t="s" r="A120">
        <v>762</v>
      </c>
    </row>
    <row spans="1:4" r="121">
      <c s="4" t="s" r="A121">
        <v>789</v>
      </c>
      <c s="4" t="s" r="B121">
        <v>572</v>
      </c>
      <c s="4" t="s" r="C121">
        <v>805</v>
      </c>
      <c s="4" t="s" r="D121">
        <v>806</v>
      </c>
    </row>
    <row spans="1:4" r="122">
      <c s="4" t="s" r="A122">
        <v>798</v>
      </c>
      <c s="4" t="s" r="B122">
        <v>572</v>
      </c>
      <c s="4" t="s" r="C122">
        <v>807</v>
      </c>
      <c s="4" t="s" r="D122">
        <v>808</v>
      </c>
    </row>
    <row spans="1:4" r="123">
      <c s="4" t="s" r="A123">
        <v>648</v>
      </c>
    </row>
    <row spans="1:4" r="124">
      <c s="3" t="s" r="A124">
        <v>551</v>
      </c>
    </row>
    <row spans="1:4" r="125">
      <c s="4" t="s" r="A125">
        <v>187</v>
      </c>
      <c s="4" t="s" r="B125">
        <v>57</v>
      </c>
      <c s="6" t="n" r="C125">
        <v>2000</v>
      </c>
      <c s="6" t="n" r="D125">
        <v>3000</v>
      </c>
    </row>
    <row spans="1:4" r="126">
      <c s="4" t="s" r="A126">
        <v>809</v>
      </c>
    </row>
    <row spans="1:4" r="127">
      <c s="3" t="s" r="A127">
        <v>762</v>
      </c>
    </row>
    <row spans="1:4" r="128">
      <c s="4" t="s" r="A128">
        <v>810</v>
      </c>
      <c s="4" t="s" r="B128">
        <v>571</v>
      </c>
      <c s="4" t="s" r="C128">
        <v>770</v>
      </c>
      <c s="4" t="s" r="D128">
        <v>811</v>
      </c>
    </row>
    <row spans="1:4" r="129">
      <c s="4" t="s" r="A129">
        <v>812</v>
      </c>
    </row>
    <row spans="1:4" r="130">
      <c s="3" t="s" r="A130">
        <v>762</v>
      </c>
    </row>
    <row spans="1:4" r="131">
      <c s="4" t="s" r="A131">
        <v>810</v>
      </c>
      <c s="4" t="s" r="B131">
        <v>571</v>
      </c>
      <c s="4" t="s" r="C131">
        <v>813</v>
      </c>
      <c s="4" t="s" r="D131">
        <v>814</v>
      </c>
    </row>
    <row spans="1:4" r="132">
      <c s="4" t="s" r="A132">
        <v>815</v>
      </c>
    </row>
    <row spans="1:4" r="133">
      <c s="3" t="s" r="A133">
        <v>762</v>
      </c>
    </row>
    <row spans="1:4" r="134">
      <c s="4" t="s" r="A134">
        <v>810</v>
      </c>
      <c s="4" t="s" r="B134">
        <v>572</v>
      </c>
      <c s="4" t="s" r="C134">
        <v>816</v>
      </c>
      <c s="4" t="s" r="D134">
        <v>817</v>
      </c>
    </row>
    <row spans="1:4" r="135">
      <c s="4" t="s" r="A135">
        <v>649</v>
      </c>
    </row>
    <row spans="1:4" r="136">
      <c s="3" t="s" r="A136">
        <v>551</v>
      </c>
    </row>
    <row spans="1:4" r="137">
      <c s="4" t="s" r="A137">
        <v>187</v>
      </c>
      <c s="4" t="s" r="B137">
        <v>57</v>
      </c>
      <c s="6" t="n" r="C137">
        <v>1000</v>
      </c>
      <c s="6" t="n" r="D137">
        <v>3000</v>
      </c>
    </row>
    <row spans="1:4" r="138">
      <c s="4" t="s" r="A138">
        <v>818</v>
      </c>
    </row>
    <row spans="1:4" r="139">
      <c s="3" t="s" r="A139">
        <v>762</v>
      </c>
    </row>
    <row spans="1:4" r="140">
      <c s="4" t="s" r="A140">
        <v>810</v>
      </c>
      <c s="4" t="s" r="B140">
        <v>571</v>
      </c>
      <c s="4" t="s" r="C140">
        <v>819</v>
      </c>
      <c s="4" t="s" r="D140">
        <v>790</v>
      </c>
    </row>
    <row spans="1:4" r="141">
      <c s="4" t="s" r="A141">
        <v>820</v>
      </c>
      <c s="4" t="s" r="B141">
        <v>571</v>
      </c>
      <c s="4" t="s" r="C141">
        <v>821</v>
      </c>
      <c s="4" t="s" r="D141">
        <v>822</v>
      </c>
    </row>
    <row spans="1:4" r="142">
      <c s="4" t="s" r="A142">
        <v>823</v>
      </c>
      <c s="4" t="s" r="B142">
        <v>571</v>
      </c>
      <c s="4" t="s" r="D142">
        <v>782</v>
      </c>
    </row>
    <row spans="1:4" r="143">
      <c s="4" t="s" r="A143">
        <v>824</v>
      </c>
      <c s="4" t="s" r="B143">
        <v>571</v>
      </c>
      <c s="4" t="s" r="D143">
        <v>819</v>
      </c>
    </row>
    <row spans="1:4" r="144">
      <c s="4" t="s" r="A144">
        <v>825</v>
      </c>
    </row>
    <row spans="1:4" r="145">
      <c s="3" t="s" r="A145">
        <v>762</v>
      </c>
    </row>
    <row spans="1:4" r="146">
      <c s="4" t="s" r="A146">
        <v>810</v>
      </c>
      <c s="4" t="s" r="B146">
        <v>571</v>
      </c>
      <c s="4" t="s" r="C146">
        <v>826</v>
      </c>
      <c s="4" t="s" r="D146">
        <v>827</v>
      </c>
    </row>
    <row spans="1:4" r="147">
      <c s="4" t="s" r="A147">
        <v>820</v>
      </c>
      <c s="4" t="s" r="B147">
        <v>571</v>
      </c>
      <c s="4" t="s" r="C147">
        <v>828</v>
      </c>
      <c s="4" t="s" r="D147">
        <v>529</v>
      </c>
    </row>
    <row spans="1:4" r="148">
      <c s="4" t="s" r="A148">
        <v>823</v>
      </c>
      <c s="4" t="s" r="B148">
        <v>571</v>
      </c>
      <c s="4" t="s" r="D148">
        <v>829</v>
      </c>
    </row>
    <row spans="1:4" r="149">
      <c s="4" t="s" r="A149">
        <v>824</v>
      </c>
      <c s="4" t="s" r="B149">
        <v>571</v>
      </c>
      <c s="4" t="s" r="D149">
        <v>830</v>
      </c>
    </row>
    <row spans="1:4" r="150">
      <c s="4" t="s" r="A150">
        <v>831</v>
      </c>
    </row>
    <row spans="1:4" r="151">
      <c s="3" t="s" r="A151">
        <v>762</v>
      </c>
    </row>
    <row spans="1:4" r="152">
      <c s="4" t="s" r="A152">
        <v>810</v>
      </c>
      <c s="4" t="s" r="B152">
        <v>572</v>
      </c>
      <c s="4" t="s" r="C152">
        <v>832</v>
      </c>
      <c s="4" t="s" r="D152">
        <v>833</v>
      </c>
    </row>
    <row spans="1:4" r="153">
      <c s="4" t="s" r="A153">
        <v>820</v>
      </c>
      <c s="4" t="s" r="B153">
        <v>572</v>
      </c>
      <c s="4" t="s" r="C153">
        <v>834</v>
      </c>
      <c s="4" t="s" r="D153">
        <v>828</v>
      </c>
    </row>
    <row spans="1:4" r="154">
      <c s="4" t="s" r="A154">
        <v>823</v>
      </c>
      <c s="4" t="s" r="B154">
        <v>572</v>
      </c>
      <c s="4" t="s" r="D154">
        <v>829</v>
      </c>
    </row>
    <row spans="1:4" r="155">
      <c s="4" t="s" r="A155">
        <v>824</v>
      </c>
      <c s="4" t="s" r="B155">
        <v>572</v>
      </c>
      <c s="4" t="s" r="D155">
        <v>835</v>
      </c>
    </row>
    <row spans="1:4" r="156">
      <c s="4" t="s" r="A156">
        <v>650</v>
      </c>
    </row>
    <row spans="1:4" r="157">
      <c s="3" t="s" r="A157">
        <v>551</v>
      </c>
    </row>
    <row spans="1:4" r="158">
      <c s="4" t="s" r="A158">
        <v>187</v>
      </c>
      <c s="4" t="s" r="B158">
        <v>57</v>
      </c>
      <c s="6" t="n" r="C158">
        <v>13000</v>
      </c>
      <c s="6" t="n" r="D158">
        <v>0</v>
      </c>
    </row>
    <row spans="1:4" r="159">
      <c s="4" t="s" r="A159">
        <v>836</v>
      </c>
    </row>
    <row spans="1:4" r="160">
      <c s="3" t="s" r="A160">
        <v>762</v>
      </c>
    </row>
    <row spans="1:4" r="161">
      <c s="4" t="s" r="A161">
        <v>810</v>
      </c>
      <c s="4" t="s" r="B161">
        <v>571</v>
      </c>
      <c s="4" t="s" r="C161">
        <v>837</v>
      </c>
    </row>
    <row spans="1:4" r="162">
      <c s="4" t="s" r="A162">
        <v>824</v>
      </c>
      <c s="4" t="s" r="B162">
        <v>571</v>
      </c>
      <c s="4" t="s" r="C162">
        <v>782</v>
      </c>
    </row>
    <row spans="1:4" r="163">
      <c s="4" t="s" r="A163">
        <v>838</v>
      </c>
    </row>
    <row spans="1:4" r="164">
      <c s="3" t="s" r="A164">
        <v>762</v>
      </c>
    </row>
    <row spans="1:4" r="165">
      <c s="4" t="s" r="A165">
        <v>810</v>
      </c>
      <c s="4" t="s" r="B165">
        <v>571</v>
      </c>
      <c s="4" t="s" r="C165">
        <v>839</v>
      </c>
    </row>
    <row spans="1:4" r="166">
      <c s="4" t="s" r="A166">
        <v>824</v>
      </c>
      <c s="4" t="s" r="B166">
        <v>571</v>
      </c>
      <c s="4" t="s" r="C166">
        <v>840</v>
      </c>
    </row>
    <row spans="1:4" r="167">
      <c s="4" t="s" r="A167">
        <v>841</v>
      </c>
    </row>
    <row spans="1:4" r="168">
      <c s="3" t="s" r="A168">
        <v>762</v>
      </c>
    </row>
    <row spans="1:4" r="169">
      <c s="4" t="s" r="A169">
        <v>810</v>
      </c>
      <c s="4" t="s" r="B169">
        <v>572</v>
      </c>
      <c s="4" t="s" r="C169">
        <v>842</v>
      </c>
    </row>
    <row spans="1:4" r="170">
      <c s="4" t="s" r="A170">
        <v>824</v>
      </c>
      <c s="4" t="s" r="B170">
        <v>572</v>
      </c>
      <c s="4" t="s" r="C170">
        <v>843</v>
      </c>
    </row>
    <row spans="1:4" r="171">
      <c s="4" t="s" r="A171">
        <v>651</v>
      </c>
    </row>
    <row spans="1:4" r="172">
      <c s="3" t="s" r="A172">
        <v>551</v>
      </c>
    </row>
    <row spans="1:4" r="173">
      <c s="4" t="s" r="A173">
        <v>187</v>
      </c>
      <c s="4" t="s" r="B173">
        <v>760</v>
      </c>
      <c s="6" t="n" r="C173">
        <v>15000</v>
      </c>
      <c s="6" t="n" r="D173">
        <v>13000</v>
      </c>
    </row>
    <row spans="1:4" r="174">
      <c s="4" t="s" r="A174">
        <v>844</v>
      </c>
    </row>
    <row spans="1:4" r="175">
      <c s="3" t="s" r="A175">
        <v>762</v>
      </c>
    </row>
    <row spans="1:4" r="176">
      <c s="4" t="s" r="A176">
        <v>810</v>
      </c>
      <c s="4" t="s" r="B176">
        <v>571</v>
      </c>
      <c s="4" t="s" r="C176">
        <v>806</v>
      </c>
      <c s="4" t="s" r="D176">
        <v>782</v>
      </c>
    </row>
    <row spans="1:4" r="177">
      <c s="4" t="s" r="A177">
        <v>820</v>
      </c>
      <c s="4" t="s" r="B177">
        <v>571</v>
      </c>
      <c s="4" t="s" r="C177">
        <v>782</v>
      </c>
      <c s="4" t="s" r="D177">
        <v>782</v>
      </c>
    </row>
    <row spans="1:4" r="178">
      <c s="4" t="s" r="A178">
        <v>823</v>
      </c>
      <c s="4" t="s" r="B178">
        <v>571</v>
      </c>
      <c s="4" t="s" r="C178">
        <v>845</v>
      </c>
      <c s="4" t="s" r="D178">
        <v>845</v>
      </c>
    </row>
    <row spans="1:4" r="179">
      <c s="4" t="s" r="A179">
        <v>824</v>
      </c>
      <c s="4" t="s" r="B179">
        <v>571</v>
      </c>
      <c s="4" t="s" r="C179">
        <v>781</v>
      </c>
      <c s="4" t="s" r="D179">
        <v>781</v>
      </c>
    </row>
    <row spans="1:4" r="180">
      <c s="4" t="s" r="A180">
        <v>846</v>
      </c>
    </row>
    <row spans="1:4" r="181">
      <c s="3" t="s" r="A181">
        <v>762</v>
      </c>
    </row>
    <row spans="1:4" r="182">
      <c s="4" t="s" r="A182">
        <v>810</v>
      </c>
      <c s="4" t="s" r="B182">
        <v>571</v>
      </c>
      <c s="4" t="s" r="C182">
        <v>847</v>
      </c>
      <c s="4" t="s" r="D182">
        <v>848</v>
      </c>
    </row>
    <row spans="1:4" r="183">
      <c s="4" t="s" r="A183">
        <v>820</v>
      </c>
      <c s="4" t="s" r="B183">
        <v>571</v>
      </c>
      <c s="4" t="s" r="C183">
        <v>527</v>
      </c>
      <c s="4" t="s" r="D183">
        <v>527</v>
      </c>
    </row>
    <row spans="1:4" r="184">
      <c s="4" t="s" r="A184">
        <v>823</v>
      </c>
      <c s="4" t="s" r="B184">
        <v>571</v>
      </c>
      <c s="4" t="s" r="C184">
        <v>849</v>
      </c>
      <c s="4" t="s" r="D184">
        <v>850</v>
      </c>
    </row>
    <row spans="1:4" r="185">
      <c s="4" t="s" r="A185">
        <v>824</v>
      </c>
      <c s="4" t="s" r="B185">
        <v>571</v>
      </c>
      <c s="4" t="s" r="C185">
        <v>851</v>
      </c>
      <c s="4" t="s" r="D185">
        <v>851</v>
      </c>
    </row>
    <row spans="1:4" r="186">
      <c s="4" t="s" r="A186">
        <v>852</v>
      </c>
    </row>
    <row spans="1:4" r="187">
      <c s="3" t="s" r="A187">
        <v>762</v>
      </c>
    </row>
    <row spans="1:4" r="188">
      <c s="4" t="s" r="A188">
        <v>810</v>
      </c>
      <c s="4" t="s" r="B188">
        <v>572</v>
      </c>
      <c s="4" t="s" r="C188">
        <v>853</v>
      </c>
      <c s="4" t="s" r="D188">
        <v>854</v>
      </c>
    </row>
    <row spans="1:4" r="189">
      <c s="4" t="s" r="A189">
        <v>820</v>
      </c>
      <c s="4" t="s" r="B189">
        <v>572</v>
      </c>
      <c s="4" t="s" r="C189">
        <v>707</v>
      </c>
      <c s="4" t="s" r="D189">
        <v>855</v>
      </c>
    </row>
    <row spans="1:4" r="190">
      <c s="4" t="s" r="A190">
        <v>823</v>
      </c>
      <c s="4" t="s" r="B190">
        <v>572</v>
      </c>
      <c s="4" t="s" r="C190">
        <v>832</v>
      </c>
      <c s="4" t="s" r="D190">
        <v>856</v>
      </c>
    </row>
    <row spans="1:4" r="191">
      <c s="4" t="s" r="A191">
        <v>824</v>
      </c>
      <c s="4" t="s" r="B191">
        <v>572</v>
      </c>
      <c s="4" t="s" r="C191">
        <v>857</v>
      </c>
      <c s="4" t="s" r="D191">
        <v>858</v>
      </c>
    </row>
    <row spans="1:4" r="192">
      <c s="4" t="s" r="A192">
        <v>652</v>
      </c>
    </row>
    <row spans="1:4" r="193">
      <c s="3" t="s" r="A193">
        <v>551</v>
      </c>
    </row>
    <row spans="1:4" r="194">
      <c s="4" t="s" r="A194">
        <v>187</v>
      </c>
      <c s="4" t="s" r="B194">
        <v>57</v>
      </c>
      <c s="6" t="n" r="C194">
        <v>4000</v>
      </c>
      <c s="6" t="n" r="D194">
        <v>30000</v>
      </c>
    </row>
    <row spans="1:4" r="195">
      <c s="4" t="s" r="A195">
        <v>859</v>
      </c>
    </row>
    <row spans="1:4" r="196">
      <c s="3" t="s" r="A196">
        <v>762</v>
      </c>
    </row>
    <row spans="1:4" r="197">
      <c s="4" t="s" r="A197">
        <v>789</v>
      </c>
      <c s="4" t="s" r="B197">
        <v>571</v>
      </c>
      <c s="4" t="s" r="D197">
        <v>782</v>
      </c>
    </row>
    <row spans="1:4" r="198">
      <c s="4" t="s" r="A198">
        <v>860</v>
      </c>
      <c s="4" t="s" r="B198">
        <v>571</v>
      </c>
      <c s="8" t="n" r="D198">
        <v>0.5</v>
      </c>
    </row>
    <row spans="1:4" r="199">
      <c s="4" t="s" r="A199">
        <v>861</v>
      </c>
    </row>
    <row spans="1:4" r="200">
      <c s="3" t="s" r="A200">
        <v>762</v>
      </c>
    </row>
    <row spans="1:4" r="201">
      <c s="4" t="s" r="A201">
        <v>789</v>
      </c>
      <c s="4" t="s" r="B201">
        <v>571</v>
      </c>
      <c s="4" t="s" r="D201">
        <v>862</v>
      </c>
    </row>
    <row spans="1:4" r="202">
      <c s="4" t="s" r="A202">
        <v>860</v>
      </c>
      <c s="4" t="s" r="B202">
        <v>571</v>
      </c>
      <c s="9" t="n" r="D202">
        <v>0.71</v>
      </c>
    </row>
    <row spans="1:4" r="203">
      <c s="4" t="s" r="A203">
        <v>863</v>
      </c>
    </row>
    <row spans="1:4" r="204">
      <c s="3" t="s" r="A204">
        <v>762</v>
      </c>
    </row>
    <row spans="1:4" r="205">
      <c s="4" t="s" r="A205">
        <v>789</v>
      </c>
      <c s="4" t="s" r="B205">
        <v>572</v>
      </c>
      <c s="4" t="s" r="D205">
        <v>819</v>
      </c>
    </row>
    <row spans="1:4" r="206">
      <c s="4" t="s" r="A206">
        <v>860</v>
      </c>
      <c s="4" t="s" r="B206">
        <v>572</v>
      </c>
      <c s="9" t="n" r="D206">
        <v>0.61</v>
      </c>
    </row>
    <row spans="1:4" r="207">
      <c s="4" t="s" r="A207">
        <v>653</v>
      </c>
    </row>
    <row spans="1:4" r="208">
      <c s="3" t="s" r="A208">
        <v>551</v>
      </c>
    </row>
    <row spans="1:4" r="209">
      <c s="4" t="s" r="A209">
        <v>864</v>
      </c>
      <c s="6" t="n" r="C209">
        <v>-6000</v>
      </c>
      <c s="6" t="n" r="D209">
        <v>11000</v>
      </c>
    </row>
    <row spans="1:4" r="210">
      <c s="4" t="s" r="A210">
        <v>865</v>
      </c>
    </row>
    <row spans="1:4" r="211">
      <c s="3" t="s" r="A211">
        <v>762</v>
      </c>
    </row>
    <row spans="1:4" r="212">
      <c s="4" t="s" r="A212">
        <v>866</v>
      </c>
      <c s="4" t="s" r="B212">
        <v>571</v>
      </c>
      <c s="4" t="s" r="C212">
        <v>782</v>
      </c>
      <c s="4" t="s" r="D212">
        <v>782</v>
      </c>
    </row>
    <row spans="1:4" r="213">
      <c s="4" t="s" r="A213">
        <v>867</v>
      </c>
      <c s="4" t="s" r="B213">
        <v>571</v>
      </c>
      <c s="4" t="s" r="C213">
        <v>868</v>
      </c>
      <c s="4" t="s" r="D213">
        <v>775</v>
      </c>
    </row>
    <row spans="1:4" r="214">
      <c s="4" t="s" r="A214">
        <v>860</v>
      </c>
      <c s="4" t="s" r="B214">
        <v>571</v>
      </c>
      <c s="9" t="n" r="C214">
        <v>-0.75</v>
      </c>
      <c s="9" t="n" r="D214">
        <v>-0.96</v>
      </c>
    </row>
    <row spans="1:4" r="215">
      <c s="4" t="s" r="A215">
        <v>869</v>
      </c>
    </row>
    <row spans="1:4" r="216">
      <c s="3" t="s" r="A216">
        <v>762</v>
      </c>
    </row>
    <row spans="1:4" r="217">
      <c s="4" t="s" r="A217">
        <v>866</v>
      </c>
      <c s="4" t="s" r="B217">
        <v>571</v>
      </c>
      <c s="4" t="s" r="C217">
        <v>870</v>
      </c>
      <c s="4" t="s" r="D217">
        <v>871</v>
      </c>
    </row>
    <row spans="1:4" r="218">
      <c s="4" t="s" r="A218">
        <v>867</v>
      </c>
      <c s="4" t="s" r="B218">
        <v>571</v>
      </c>
      <c s="4" t="s" r="C218">
        <v>872</v>
      </c>
      <c s="4" t="s" r="D218">
        <v>873</v>
      </c>
    </row>
    <row spans="1:4" r="219">
      <c s="4" t="s" r="A219">
        <v>860</v>
      </c>
      <c s="4" t="s" r="B219">
        <v>571</v>
      </c>
      <c s="9" t="n" r="C219">
        <v>0.98</v>
      </c>
      <c s="9" t="n" r="D219">
        <v>0.95</v>
      </c>
    </row>
    <row spans="1:4" r="220">
      <c s="4" t="s" r="A220">
        <v>874</v>
      </c>
    </row>
    <row spans="1:4" r="221">
      <c s="3" t="s" r="A221">
        <v>762</v>
      </c>
    </row>
    <row spans="1:4" r="222">
      <c s="4" t="s" r="A222">
        <v>866</v>
      </c>
    </row>
    <row spans="1:4" r="223">
      <c s="4" t="s" r="A223">
        <v>867</v>
      </c>
    </row>
    <row spans="1:4" r="224">
      <c s="4" t="s" r="A224">
        <v>860</v>
      </c>
    </row>
    <row spans="1:4" r="225">
      <c s="4" t="s" r="A225">
        <v>654</v>
      </c>
    </row>
    <row spans="1:4" r="226">
      <c s="3" t="s" r="A226">
        <v>551</v>
      </c>
    </row>
    <row spans="1:4" r="227">
      <c s="4" t="s" r="A227">
        <v>864</v>
      </c>
      <c s="6" t="n" r="C227">
        <v>-22000</v>
      </c>
      <c s="6" t="n" r="D227">
        <v>-39000</v>
      </c>
    </row>
    <row spans="1:4" r="228">
      <c s="4" t="s" r="A228">
        <v>875</v>
      </c>
    </row>
    <row spans="1:4" r="229">
      <c s="3" t="s" r="A229">
        <v>762</v>
      </c>
    </row>
    <row spans="1:4" r="230">
      <c s="4" t="s" r="A230">
        <v>867</v>
      </c>
      <c s="4" t="s" r="B230">
        <v>571</v>
      </c>
      <c s="4" t="s" r="D230">
        <v>826</v>
      </c>
    </row>
    <row spans="1:4" r="231">
      <c s="4" t="s" r="A231">
        <v>860</v>
      </c>
      <c s="4" t="s" r="B231">
        <v>571</v>
      </c>
      <c s="9" t="n" r="D231">
        <v>-0.45</v>
      </c>
    </row>
    <row spans="1:4" r="232">
      <c s="4" t="s" r="A232">
        <v>876</v>
      </c>
    </row>
    <row spans="1:4" r="233">
      <c s="3" t="s" r="A233">
        <v>762</v>
      </c>
    </row>
    <row spans="1:4" r="234">
      <c s="4" t="s" r="A234">
        <v>867</v>
      </c>
      <c s="4" t="s" r="B234">
        <v>571</v>
      </c>
      <c s="4" t="s" r="D234">
        <v>877</v>
      </c>
    </row>
    <row spans="1:4" r="235">
      <c s="4" t="s" r="A235">
        <v>860</v>
      </c>
      <c s="4" t="s" r="B235">
        <v>571</v>
      </c>
      <c s="9" t="n" r="D235">
        <v>0.99</v>
      </c>
    </row>
    <row spans="1:4" r="236">
      <c s="4" t="s" r="A236">
        <v>878</v>
      </c>
    </row>
    <row spans="1:4" r="237">
      <c s="3" t="s" r="A237">
        <v>762</v>
      </c>
    </row>
    <row spans="1:4" r="238">
      <c s="4" t="s" r="A238">
        <v>867</v>
      </c>
    </row>
    <row spans="1:4" r="239">
      <c s="4" t="s" r="A239">
        <v>860</v>
      </c>
    </row>
    <row spans="1:4" r="240">
      <c s="4" t="s" r="A240">
        <v>879</v>
      </c>
    </row>
    <row spans="1:4" r="241">
      <c s="3" t="s" r="A241">
        <v>762</v>
      </c>
    </row>
    <row spans="1:4" r="242">
      <c s="4" t="s" r="A242">
        <v>880</v>
      </c>
      <c s="4" t="s" r="B242">
        <v>571</v>
      </c>
      <c s="4" t="s" r="C242">
        <v>881</v>
      </c>
      <c s="4" t="s" r="D242">
        <v>882</v>
      </c>
    </row>
    <row spans="1:4" r="243">
      <c s="4" t="s" r="A243">
        <v>867</v>
      </c>
      <c s="4" t="s" r="B243">
        <v>571</v>
      </c>
      <c s="4" t="s" r="C243">
        <v>883</v>
      </c>
    </row>
    <row spans="1:4" r="244">
      <c s="4" t="s" r="A244">
        <v>860</v>
      </c>
      <c s="4" t="s" r="B244">
        <v>571</v>
      </c>
      <c s="8" t="n" r="C244">
        <v>-0.3</v>
      </c>
    </row>
    <row spans="1:4" r="245">
      <c s="4" t="s" r="A245">
        <v>884</v>
      </c>
    </row>
    <row spans="1:4" r="246">
      <c s="3" t="s" r="A246">
        <v>762</v>
      </c>
    </row>
    <row spans="1:4" r="247">
      <c s="4" t="s" r="A247">
        <v>880</v>
      </c>
      <c s="4" t="s" r="B247">
        <v>571</v>
      </c>
      <c s="4" t="s" r="C247">
        <v>885</v>
      </c>
      <c s="4" t="s" r="D247">
        <v>886</v>
      </c>
    </row>
    <row spans="1:4" r="248">
      <c s="4" t="s" r="A248">
        <v>867</v>
      </c>
      <c s="4" t="s" r="B248">
        <v>571</v>
      </c>
      <c s="4" t="s" r="C248">
        <v>887</v>
      </c>
    </row>
    <row spans="1:4" r="249">
      <c s="4" t="s" r="A249">
        <v>860</v>
      </c>
      <c s="4" t="s" r="B249">
        <v>571</v>
      </c>
      <c s="9" t="n" r="C249">
        <v>0.99</v>
      </c>
    </row>
    <row spans="1:4" r="250">
      <c s="4" t="s" r="A250">
        <v>888</v>
      </c>
    </row>
    <row spans="1:4" r="251">
      <c s="3" t="s" r="A251">
        <v>762</v>
      </c>
    </row>
    <row spans="1:4" r="252">
      <c s="4" t="s" r="A252">
        <v>880</v>
      </c>
    </row>
    <row spans="1:4" r="253">
      <c s="4" t="s" r="A253">
        <v>867</v>
      </c>
    </row>
    <row spans="1:4" r="254">
      <c s="4" t="s" r="A254">
        <v>860</v>
      </c>
    </row>
    <row spans="1:4" r="255">
      <c s="4" t="s" r="A255">
        <v>655</v>
      </c>
    </row>
    <row spans="1:4" r="256">
      <c s="3" t="s" r="A256">
        <v>551</v>
      </c>
    </row>
    <row spans="1:4" r="257">
      <c s="4" t="s" r="A257">
        <v>864</v>
      </c>
      <c s="6" t="n" r="C257">
        <v>4000</v>
      </c>
      <c s="6" t="n" r="D257">
        <v>5000</v>
      </c>
    </row>
    <row spans="1:4" r="258">
      <c s="4" t="s" r="A258">
        <v>889</v>
      </c>
    </row>
    <row spans="1:4" r="259">
      <c s="3" t="s" r="A259">
        <v>762</v>
      </c>
    </row>
    <row spans="1:4" r="260">
      <c s="4" t="s" r="A260">
        <v>867</v>
      </c>
      <c s="4" t="s" r="B260">
        <v>571</v>
      </c>
      <c s="4" t="s" r="D260">
        <v>845</v>
      </c>
    </row>
    <row spans="1:4" r="261">
      <c s="4" t="s" r="A261">
        <v>860</v>
      </c>
      <c s="4" t="s" r="B261">
        <v>571</v>
      </c>
      <c s="9" t="n" r="D261">
        <v>0.26</v>
      </c>
    </row>
    <row spans="1:4" r="262">
      <c s="4" t="s" r="A262">
        <v>890</v>
      </c>
    </row>
    <row spans="1:4" r="263">
      <c s="3" t="s" r="A263">
        <v>762</v>
      </c>
    </row>
    <row spans="1:4" r="264">
      <c s="4" t="s" r="A264">
        <v>867</v>
      </c>
      <c s="4" t="s" r="B264">
        <v>571</v>
      </c>
      <c s="4" t="s" r="D264">
        <v>891</v>
      </c>
    </row>
    <row spans="1:4" r="265">
      <c s="4" t="s" r="A265">
        <v>860</v>
      </c>
      <c s="4" t="s" r="B265">
        <v>571</v>
      </c>
      <c s="9" t="n" r="D265">
        <v>0.95</v>
      </c>
    </row>
    <row spans="1:4" r="266">
      <c s="4" t="s" r="A266">
        <v>892</v>
      </c>
    </row>
    <row spans="1:4" r="267">
      <c s="3" t="s" r="A267">
        <v>762</v>
      </c>
    </row>
    <row spans="1:4" r="268">
      <c s="4" t="s" r="A268">
        <v>867</v>
      </c>
    </row>
    <row spans="1:4" r="269">
      <c s="4" t="s" r="A269">
        <v>860</v>
      </c>
    </row>
    <row spans="1:4" r="270">
      <c s="4" t="s" r="A270">
        <v>893</v>
      </c>
    </row>
    <row spans="1:4" r="271">
      <c s="3" t="s" r="A271">
        <v>762</v>
      </c>
    </row>
    <row spans="1:4" r="272">
      <c s="4" t="s" r="A272">
        <v>789</v>
      </c>
      <c s="4" t="s" r="B272">
        <v>571</v>
      </c>
      <c s="4" t="s" r="C272">
        <v>782</v>
      </c>
      <c s="4" t="s" r="D272">
        <v>782</v>
      </c>
    </row>
    <row spans="1:4" r="273">
      <c s="4" t="s" r="A273">
        <v>798</v>
      </c>
      <c s="4" t="s" r="B273">
        <v>571</v>
      </c>
      <c s="4" t="s" r="C273">
        <v>782</v>
      </c>
      <c s="4" t="s" r="D273">
        <v>527</v>
      </c>
    </row>
    <row spans="1:4" r="274">
      <c s="4" t="s" r="A274">
        <v>867</v>
      </c>
      <c s="4" t="s" r="B274">
        <v>571</v>
      </c>
      <c s="4" t="s" r="C274">
        <v>845</v>
      </c>
    </row>
    <row spans="1:4" r="275">
      <c s="4" t="s" r="A275">
        <v>860</v>
      </c>
      <c s="4" t="s" r="B275">
        <v>571</v>
      </c>
      <c s="9" t="n" r="C275">
        <v>0.37</v>
      </c>
    </row>
    <row spans="1:4" r="276">
      <c s="4" t="s" r="A276">
        <v>894</v>
      </c>
    </row>
    <row spans="1:4" r="277">
      <c s="3" t="s" r="A277">
        <v>762</v>
      </c>
    </row>
    <row spans="1:4" r="278">
      <c s="4" t="s" r="A278">
        <v>789</v>
      </c>
      <c s="4" t="s" r="B278">
        <v>571</v>
      </c>
      <c s="4" t="s" r="C278">
        <v>895</v>
      </c>
      <c s="4" t="s" r="D278">
        <v>896</v>
      </c>
    </row>
    <row spans="1:4" r="279">
      <c s="4" t="s" r="A279">
        <v>798</v>
      </c>
      <c s="4" t="s" r="B279">
        <v>571</v>
      </c>
      <c s="4" t="s" r="C279">
        <v>897</v>
      </c>
      <c s="4" t="s" r="D279">
        <v>897</v>
      </c>
    </row>
    <row spans="1:4" r="280">
      <c s="4" t="s" r="A280">
        <v>867</v>
      </c>
      <c s="4" t="s" r="B280">
        <v>571</v>
      </c>
      <c s="4" t="s" r="C280">
        <v>891</v>
      </c>
    </row>
    <row spans="1:4" r="281">
      <c s="4" t="s" r="A281">
        <v>860</v>
      </c>
      <c s="4" t="s" r="B281">
        <v>571</v>
      </c>
      <c s="9" t="n" r="C281">
        <v>0.95</v>
      </c>
    </row>
    <row spans="1:4" r="282">
      <c s="4" t="s" r="A282">
        <v>898</v>
      </c>
    </row>
    <row spans="1:4" r="283">
      <c s="3" t="s" r="A283">
        <v>762</v>
      </c>
    </row>
    <row spans="1:4" r="284">
      <c s="4" t="s" r="A284">
        <v>789</v>
      </c>
    </row>
    <row spans="1:4" r="285">
      <c s="4" t="s" r="A285">
        <v>798</v>
      </c>
    </row>
    <row spans="1:4" r="286">
      <c s="4" t="s" r="A286">
        <v>867</v>
      </c>
    </row>
    <row spans="1:4" r="287">
      <c s="4" t="s" r="A287">
        <v>860</v>
      </c>
    </row>
    <row spans="1:4" r="288">
      <c s="4" t="s" r="A288">
        <v>656</v>
      </c>
    </row>
    <row spans="1:4" r="289">
      <c s="3" t="s" r="A289">
        <v>551</v>
      </c>
    </row>
    <row spans="1:4" r="290">
      <c s="4" t="s" r="A290">
        <v>864</v>
      </c>
      <c s="6" t="n" r="C290">
        <v>-5000</v>
      </c>
      <c s="6" t="n" r="D290">
        <v>5000</v>
      </c>
    </row>
    <row spans="1:4" r="291">
      <c s="4" t="s" r="A291">
        <v>899</v>
      </c>
    </row>
    <row spans="1:4" r="292">
      <c s="3" t="s" r="A292">
        <v>762</v>
      </c>
    </row>
    <row spans="1:4" r="293">
      <c s="4" t="s" r="A293">
        <v>867</v>
      </c>
      <c s="4" t="s" r="B293">
        <v>571</v>
      </c>
      <c s="4" t="s" r="C293">
        <v>900</v>
      </c>
      <c s="4" t="s" r="D293">
        <v>901</v>
      </c>
    </row>
    <row spans="1:4" r="294">
      <c s="4" t="s" r="A294">
        <v>902</v>
      </c>
    </row>
    <row spans="1:4" r="295">
      <c s="3" t="s" r="A295">
        <v>762</v>
      </c>
    </row>
    <row spans="1:4" r="296">
      <c s="4" t="s" r="A296">
        <v>867</v>
      </c>
      <c s="4" t="s" r="B296">
        <v>571</v>
      </c>
      <c s="4" t="s" r="C296">
        <v>903</v>
      </c>
      <c s="4" t="s" r="D296">
        <v>904</v>
      </c>
    </row>
    <row spans="1:4" r="297">
      <c s="4" t="s" r="A297">
        <v>905</v>
      </c>
    </row>
    <row spans="1:4" r="298">
      <c s="3" t="s" r="A298">
        <v>762</v>
      </c>
    </row>
    <row spans="1:4" r="299">
      <c s="4" t="s" r="A299">
        <v>867</v>
      </c>
    </row>
    <row spans="1:4" r="300">
      <c s="4" t="s" r="A300">
        <v>906</v>
      </c>
    </row>
    <row spans="1:4" r="301">
      <c s="3" t="s" r="A301">
        <v>762</v>
      </c>
    </row>
    <row spans="1:4" r="302">
      <c s="4" t="s" r="A302">
        <v>789</v>
      </c>
      <c s="4" t="s" r="B302">
        <v>571</v>
      </c>
      <c s="4" t="s" r="D302">
        <v>782</v>
      </c>
    </row>
    <row spans="1:4" r="303">
      <c s="4" t="s" r="A303">
        <v>907</v>
      </c>
    </row>
    <row spans="1:4" r="304">
      <c s="3" t="s" r="A304">
        <v>762</v>
      </c>
    </row>
    <row spans="1:4" r="305">
      <c s="4" t="s" r="A305">
        <v>789</v>
      </c>
      <c s="4" t="s" r="B305">
        <v>571</v>
      </c>
      <c s="4" t="s" r="C305">
        <v>782</v>
      </c>
    </row>
    <row spans="1:4" r="306">
      <c s="4" t="s" r="A306">
        <v>908</v>
      </c>
    </row>
    <row spans="1:4" r="307">
      <c s="3" t="s" r="A307">
        <v>762</v>
      </c>
    </row>
    <row spans="1:4" r="308">
      <c s="4" t="s" r="A308">
        <v>789</v>
      </c>
      <c s="4" t="s" r="B308">
        <v>571</v>
      </c>
      <c s="4" t="s" r="C308">
        <v>909</v>
      </c>
    </row>
    <row spans="1:4" r="309">
      <c s="4" t="s" r="A309">
        <v>910</v>
      </c>
    </row>
    <row spans="1:4" r="310">
      <c s="3" t="s" r="A310">
        <v>762</v>
      </c>
    </row>
    <row spans="1:4" r="311">
      <c s="4" t="s" r="A311">
        <v>789</v>
      </c>
      <c s="4" t="s" r="B311">
        <v>572</v>
      </c>
      <c s="4" t="s" r="C311">
        <v>882</v>
      </c>
      <c s="4" t="s" r="D311">
        <v>782</v>
      </c>
    </row>
    <row spans="1:4" r="312">
      <c s="4" t="s" r="A312">
        <v>658</v>
      </c>
    </row>
    <row spans="1:4" r="313">
      <c s="3" t="s" r="A313">
        <v>551</v>
      </c>
    </row>
    <row spans="1:4" r="314">
      <c s="4" t="s" r="A314">
        <v>556</v>
      </c>
      <c s="6" t="n" r="C314">
        <v>0</v>
      </c>
      <c s="6" t="n" r="D314">
        <v>3000</v>
      </c>
    </row>
    <row spans="1:4" r="315">
      <c s="4" t="s" r="A315">
        <v>911</v>
      </c>
    </row>
    <row spans="1:4" r="316">
      <c s="3" t="s" r="A316">
        <v>762</v>
      </c>
    </row>
    <row spans="1:4" r="317">
      <c s="4" t="s" r="A317">
        <v>789</v>
      </c>
      <c s="4" t="s" r="B317">
        <v>571</v>
      </c>
      <c s="4" t="s" r="D317">
        <v>819</v>
      </c>
    </row>
    <row spans="1:4" r="318">
      <c s="4" t="s" r="A318">
        <v>912</v>
      </c>
    </row>
    <row spans="1:4" r="319">
      <c s="3" t="s" r="A319">
        <v>762</v>
      </c>
    </row>
    <row spans="1:4" r="320">
      <c s="4" t="s" r="A320">
        <v>789</v>
      </c>
      <c s="4" t="s" r="B320">
        <v>571</v>
      </c>
      <c s="4" t="s" r="D320">
        <v>913</v>
      </c>
    </row>
    <row spans="1:4" r="321">
      <c s="4" t="s" r="A321">
        <v>914</v>
      </c>
    </row>
    <row spans="1:4" r="322">
      <c s="3" t="s" r="A322">
        <v>762</v>
      </c>
    </row>
    <row spans="1:4" r="323">
      <c s="4" t="s" r="A323">
        <v>789</v>
      </c>
      <c s="4" t="s" r="B323">
        <v>572</v>
      </c>
      <c s="4" t="s" r="D323">
        <v>881</v>
      </c>
    </row>
    <row spans="1:4" r="324">
      <c s="4" t="s" r="A324">
        <v>659</v>
      </c>
    </row>
    <row spans="1:4" r="325">
      <c s="3" t="s" r="A325">
        <v>551</v>
      </c>
    </row>
    <row spans="1:4" r="326">
      <c s="4" t="s" r="A326">
        <v>556</v>
      </c>
      <c s="4" t="s" r="B326">
        <v>567</v>
      </c>
      <c s="6" t="n" r="C326">
        <v>57000</v>
      </c>
      <c s="6" t="n" r="D326">
        <v>56000</v>
      </c>
    </row>
    <row spans="1:4" r="327">
      <c s="4" t="s" r="A327">
        <v>915</v>
      </c>
    </row>
    <row spans="1:4" r="328">
      <c s="3" t="s" r="A328">
        <v>762</v>
      </c>
    </row>
    <row spans="1:4" r="329">
      <c s="4" t="s" r="A329">
        <v>916</v>
      </c>
      <c s="4" t="s" r="B329">
        <v>571</v>
      </c>
      <c s="4" t="s" r="C329">
        <v>917</v>
      </c>
      <c s="4" t="s" r="D329">
        <v>792</v>
      </c>
    </row>
    <row spans="1:4" r="330">
      <c s="4" t="s" r="A330">
        <v>918</v>
      </c>
      <c s="4" t="s" r="B330">
        <v>571</v>
      </c>
      <c s="4" t="s" r="C330">
        <v>845</v>
      </c>
      <c s="4" t="s" r="D330">
        <v>845</v>
      </c>
    </row>
    <row spans="1:4" r="331">
      <c s="4" t="s" r="A331">
        <v>763</v>
      </c>
      <c s="4" t="s" r="B331">
        <v>571</v>
      </c>
      <c s="4" t="s" r="C331">
        <v>781</v>
      </c>
    </row>
    <row spans="1:4" r="332">
      <c s="4" t="s" r="A332">
        <v>919</v>
      </c>
    </row>
    <row spans="1:4" r="333">
      <c s="3" t="s" r="A333">
        <v>762</v>
      </c>
    </row>
    <row spans="1:4" r="334">
      <c s="4" t="s" r="A334">
        <v>789</v>
      </c>
      <c s="4" t="s" r="B334">
        <v>571</v>
      </c>
      <c s="4" t="s" r="C334">
        <v>900</v>
      </c>
    </row>
    <row spans="1:4" r="335">
      <c s="4" t="s" r="A335">
        <v>763</v>
      </c>
      <c s="4" t="s" r="B335">
        <v>571</v>
      </c>
      <c s="4" t="s" r="D335">
        <v>782</v>
      </c>
    </row>
    <row spans="1:4" r="336">
      <c s="4" t="s" r="A336">
        <v>920</v>
      </c>
    </row>
    <row spans="1:4" r="337">
      <c s="3" t="s" r="A337">
        <v>762</v>
      </c>
    </row>
    <row spans="1:4" r="338">
      <c s="4" t="s" r="A338">
        <v>789</v>
      </c>
      <c s="4" t="s" r="B338">
        <v>571</v>
      </c>
      <c s="4" t="s" r="C338">
        <v>921</v>
      </c>
    </row>
    <row spans="1:4" r="339">
      <c s="4" t="s" r="A339">
        <v>763</v>
      </c>
      <c s="4" t="s" r="B339">
        <v>571</v>
      </c>
      <c s="4" t="s" r="D339">
        <v>781</v>
      </c>
    </row>
    <row spans="1:4" r="340">
      <c s="4" t="s" r="A340">
        <v>922</v>
      </c>
    </row>
    <row spans="1:4" r="341">
      <c s="3" t="s" r="A341">
        <v>762</v>
      </c>
    </row>
    <row spans="1:4" r="342">
      <c s="4" t="s" r="A342">
        <v>789</v>
      </c>
      <c s="4" t="s" r="B342">
        <v>572</v>
      </c>
      <c s="4" t="s" r="C342">
        <v>923</v>
      </c>
    </row>
    <row spans="1:4" r="343">
      <c s="4" t="s" r="A343">
        <v>916</v>
      </c>
      <c s="4" t="s" r="B343">
        <v>572</v>
      </c>
      <c s="4" t="s" r="C343">
        <v>917</v>
      </c>
      <c s="4" t="s" r="D343">
        <v>792</v>
      </c>
    </row>
    <row spans="1:4" r="344">
      <c s="4" t="s" r="A344">
        <v>918</v>
      </c>
      <c s="4" t="s" r="B344">
        <v>572</v>
      </c>
      <c s="4" t="s" r="C344">
        <v>845</v>
      </c>
      <c s="4" t="s" r="D344">
        <v>845</v>
      </c>
    </row>
    <row spans="1:4" r="345">
      <c s="4" t="s" r="A345">
        <v>763</v>
      </c>
      <c s="4" t="s" r="B345">
        <v>572</v>
      </c>
      <c s="4" t="s" r="C345">
        <v>781</v>
      </c>
      <c s="4" t="s" r="D345">
        <v>924</v>
      </c>
    </row>
    <row spans="1:4" r="346">
      <c s="4" t="s" r="A346">
        <v>925</v>
      </c>
    </row>
    <row spans="1:4" r="347">
      <c s="3" t="s" r="A347">
        <v>762</v>
      </c>
    </row>
    <row spans="1:4" r="348">
      <c s="4" t="s" r="A348">
        <v>763</v>
      </c>
      <c s="4" t="s" r="B348">
        <v>571</v>
      </c>
      <c s="4" t="s" r="D348">
        <v>781</v>
      </c>
    </row>
    <row spans="1:4" r="349">
      <c s="4" t="s" r="A349">
        <v>926</v>
      </c>
    </row>
    <row spans="1:4" r="350">
      <c s="3" t="s" r="A350">
        <v>762</v>
      </c>
    </row>
    <row spans="1:4" r="351">
      <c s="4" t="s" r="A351">
        <v>778</v>
      </c>
      <c s="4" t="s" r="B351">
        <v>571</v>
      </c>
      <c s="8" t="n" r="C351">
        <v>2.9</v>
      </c>
      <c s="8" t="n" r="D351">
        <v>3.6</v>
      </c>
    </row>
    <row spans="1:4" r="352">
      <c s="4" t="s" r="A352">
        <v>927</v>
      </c>
      <c s="4" t="s" r="B352">
        <v>571</v>
      </c>
      <c s="8" t="n" r="C352">
        <v>11.5</v>
      </c>
      <c s="8" t="n" r="D352">
        <v>9.6</v>
      </c>
    </row>
    <row spans="1:4" r="353">
      <c s="4" t="s" r="A353">
        <v>928</v>
      </c>
      <c s="4" t="s" r="B353">
        <v>571</v>
      </c>
      <c s="5" t="n" r="C353">
        <v>0</v>
      </c>
      <c s="5" t="n" r="D353">
        <v>0</v>
      </c>
    </row>
    <row spans="1:4" r="354">
      <c s="4" t="s" r="A354">
        <v>763</v>
      </c>
      <c s="4" t="s" r="B354">
        <v>571</v>
      </c>
      <c s="4" t="s" r="C354">
        <v>527</v>
      </c>
    </row>
    <row spans="1:4" r="355">
      <c s="4" t="s" r="A355">
        <v>929</v>
      </c>
    </row>
    <row spans="1:4" r="356">
      <c s="3" t="s" r="A356">
        <v>762</v>
      </c>
    </row>
    <row spans="1:4" r="357">
      <c s="4" t="s" r="A357">
        <v>778</v>
      </c>
      <c s="4" t="s" r="B357">
        <v>571</v>
      </c>
      <c s="8" t="n" r="C357">
        <v>13.5</v>
      </c>
      <c s="8" t="n" r="D357">
        <v>8.300000000000001</v>
      </c>
    </row>
    <row spans="1:4" r="358">
      <c s="4" t="s" r="A358">
        <v>927</v>
      </c>
      <c s="4" t="s" r="B358">
        <v>571</v>
      </c>
      <c s="8" t="n" r="C358">
        <v>83.90000000000001</v>
      </c>
      <c s="8" t="n" r="D358">
        <v>60.1</v>
      </c>
    </row>
    <row spans="1:4" r="359">
      <c s="4" t="s" r="A359">
        <v>928</v>
      </c>
      <c s="4" t="s" r="B359">
        <v>571</v>
      </c>
      <c s="5" t="n" r="C359">
        <v>5</v>
      </c>
      <c s="8" t="n" r="D359">
        <v>5.3</v>
      </c>
    </row>
    <row spans="1:4" r="360">
      <c s="4" t="s" r="A360">
        <v>763</v>
      </c>
      <c s="4" t="s" r="B360">
        <v>571</v>
      </c>
      <c s="4" t="s" r="C360">
        <v>781</v>
      </c>
    </row>
    <row spans="1:4" r="361">
      <c s="4" t="s" r="A361">
        <v>930</v>
      </c>
    </row>
    <row spans="1:4" r="362">
      <c s="3" t="s" r="A362">
        <v>762</v>
      </c>
    </row>
    <row spans="1:4" r="363">
      <c s="4" t="s" r="A363">
        <v>778</v>
      </c>
      <c s="4" t="s" r="B363">
        <v>572</v>
      </c>
      <c s="8" t="n" r="C363">
        <v>7.6</v>
      </c>
      <c s="8" t="n" r="D363">
        <v>4.9</v>
      </c>
    </row>
    <row spans="1:4" r="364">
      <c s="4" t="s" r="A364">
        <v>927</v>
      </c>
      <c s="4" t="s" r="B364">
        <v>572</v>
      </c>
      <c s="8" t="n" r="C364">
        <v>29.3</v>
      </c>
      <c s="5" t="n" r="D364">
        <v>24</v>
      </c>
    </row>
    <row spans="1:4" r="365">
      <c s="4" t="s" r="A365">
        <v>928</v>
      </c>
      <c s="4" t="s" r="B365">
        <v>572</v>
      </c>
      <c s="8" t="n" r="C365">
        <v>1.1</v>
      </c>
      <c s="5" t="n" r="D365">
        <v>1</v>
      </c>
    </row>
    <row spans="1:4" r="366">
      <c s="4" t="s" r="A366">
        <v>763</v>
      </c>
      <c s="4" t="s" r="B366">
        <v>572</v>
      </c>
      <c s="4" t="s" r="C366">
        <v>931</v>
      </c>
      <c s="4" t="s" r="D366">
        <v>781</v>
      </c>
    </row>
    <row spans="1:4" r="367">
      <c s="4" t="s" r="A367">
        <v>932</v>
      </c>
    </row>
    <row spans="1:4" r="368">
      <c s="3" t="s" r="A368">
        <v>762</v>
      </c>
    </row>
    <row spans="1:4" r="369">
      <c s="4" t="s" r="A369">
        <v>867</v>
      </c>
      <c s="4" t="s" r="B369">
        <v>571</v>
      </c>
      <c s="4" t="s" r="D369">
        <v>816</v>
      </c>
    </row>
    <row spans="1:4" r="370">
      <c s="4" t="s" r="A370">
        <v>860</v>
      </c>
      <c s="4" t="s" r="B370">
        <v>571</v>
      </c>
      <c s="9" t="n" r="D370">
        <v>-0.78</v>
      </c>
    </row>
    <row spans="1:4" r="371">
      <c s="4" t="s" r="A371">
        <v>933</v>
      </c>
    </row>
    <row spans="1:4" r="372">
      <c s="3" t="s" r="A372">
        <v>762</v>
      </c>
    </row>
    <row spans="1:4" r="373">
      <c s="4" t="s" r="A373">
        <v>867</v>
      </c>
      <c s="4" t="s" r="B373">
        <v>571</v>
      </c>
      <c s="4" t="s" r="D373">
        <v>934</v>
      </c>
    </row>
    <row spans="1:4" r="374">
      <c s="4" t="s" r="A374">
        <v>860</v>
      </c>
      <c s="4" t="s" r="B374">
        <v>571</v>
      </c>
      <c s="9" t="n" r="D374">
        <v>0.9399999999999999</v>
      </c>
    </row>
    <row spans="1:4" r="375">
      <c s="4" t="s" r="A375">
        <v>935</v>
      </c>
    </row>
    <row spans="1:4" r="376">
      <c s="3" t="s" r="A376">
        <v>762</v>
      </c>
    </row>
    <row spans="1:4" r="377">
      <c s="4" t="s" r="A377">
        <v>867</v>
      </c>
    </row>
    <row spans="1:4" r="378">
      <c s="4" t="s" r="A378">
        <v>860</v>
      </c>
    </row>
    <row spans="1:4" r="379">
      <c s="4" t="s" r="A379">
        <v>936</v>
      </c>
    </row>
    <row spans="1:4" r="380">
      <c s="3" t="s" r="A380">
        <v>762</v>
      </c>
    </row>
    <row spans="1:4" r="381">
      <c s="4" t="s" r="A381">
        <v>867</v>
      </c>
      <c s="4" t="s" r="B381">
        <v>571</v>
      </c>
      <c s="4" t="s" r="C381">
        <v>937</v>
      </c>
    </row>
    <row spans="1:4" r="382">
      <c s="4" t="s" r="A382">
        <v>860</v>
      </c>
      <c s="4" t="s" r="B382">
        <v>571</v>
      </c>
      <c s="9" t="n" r="C382">
        <v>-0.75</v>
      </c>
    </row>
    <row spans="1:4" r="383">
      <c s="4" t="s" r="A383">
        <v>938</v>
      </c>
    </row>
    <row spans="1:4" r="384">
      <c s="3" t="s" r="A384">
        <v>762</v>
      </c>
    </row>
    <row spans="1:4" r="385">
      <c s="4" t="s" r="A385">
        <v>867</v>
      </c>
      <c s="4" t="s" r="B385">
        <v>571</v>
      </c>
      <c s="4" t="s" r="C385">
        <v>939</v>
      </c>
    </row>
    <row spans="1:4" r="386">
      <c s="4" t="s" r="A386">
        <v>860</v>
      </c>
      <c s="4" t="s" r="B386">
        <v>571</v>
      </c>
      <c s="9" t="n" r="C386">
        <v>0.91</v>
      </c>
    </row>
    <row spans="1:4" r="387">
      <c s="4" t="s" r="A387">
        <v>940</v>
      </c>
    </row>
    <row spans="1:4" r="388">
      <c s="3" t="s" r="A388">
        <v>762</v>
      </c>
    </row>
    <row spans="1:4" r="389">
      <c s="4" t="s" r="A389">
        <v>867</v>
      </c>
    </row>
    <row spans="1:4" r="390">
      <c s="4" t="s" r="A390">
        <v>860</v>
      </c>
    </row>
    <row spans="1:4" r="391">
      <c s="4" t="s" r="A391">
        <v>941</v>
      </c>
    </row>
    <row spans="1:4" r="392">
      <c s="3" t="s" r="A392">
        <v>762</v>
      </c>
    </row>
    <row spans="1:4" r="393">
      <c s="4" t="s" r="A393">
        <v>867</v>
      </c>
      <c s="4" t="s" r="B393">
        <v>571</v>
      </c>
      <c s="4" t="s" r="D393">
        <v>826</v>
      </c>
    </row>
    <row spans="1:4" r="394">
      <c s="4" t="s" r="A394">
        <v>860</v>
      </c>
      <c s="4" t="s" r="B394">
        <v>571</v>
      </c>
      <c s="9" t="n" r="D394">
        <v>-0.78</v>
      </c>
    </row>
    <row spans="1:4" r="395">
      <c s="4" t="s" r="A395">
        <v>942</v>
      </c>
    </row>
    <row spans="1:4" r="396">
      <c s="3" t="s" r="A396">
        <v>762</v>
      </c>
    </row>
    <row spans="1:4" r="397">
      <c s="4" t="s" r="A397">
        <v>867</v>
      </c>
      <c s="4" t="s" r="B397">
        <v>571</v>
      </c>
      <c s="4" t="s" r="D397">
        <v>934</v>
      </c>
    </row>
    <row spans="1:4" r="398">
      <c s="4" t="s" r="A398">
        <v>860</v>
      </c>
      <c s="4" t="s" r="B398">
        <v>571</v>
      </c>
      <c s="9" t="n" r="D398">
        <v>0.99</v>
      </c>
    </row>
    <row spans="1:4" r="399">
      <c s="4" t="s" r="A399">
        <v>943</v>
      </c>
    </row>
    <row spans="1:4" r="400">
      <c s="3" t="s" r="A400">
        <v>762</v>
      </c>
    </row>
    <row spans="1:4" r="401">
      <c s="4" t="s" r="A401">
        <v>867</v>
      </c>
    </row>
    <row spans="1:4" r="402">
      <c s="4" t="s" r="A402">
        <v>860</v>
      </c>
    </row>
    <row spans="1:4" r="403">
      <c s="4" t="s" r="A403">
        <v>944</v>
      </c>
    </row>
    <row spans="1:4" r="404">
      <c s="3" t="s" r="A404">
        <v>762</v>
      </c>
    </row>
    <row spans="1:4" r="405">
      <c s="4" t="s" r="A405">
        <v>867</v>
      </c>
      <c s="4" t="s" r="B405">
        <v>571</v>
      </c>
      <c s="4" t="s" r="C405">
        <v>883</v>
      </c>
    </row>
    <row spans="1:4" r="406">
      <c s="4" t="s" r="A406">
        <v>860</v>
      </c>
      <c s="4" t="s" r="B406">
        <v>571</v>
      </c>
      <c s="9" t="n" r="C406">
        <v>-0.75</v>
      </c>
    </row>
    <row spans="1:4" r="407">
      <c s="4" t="s" r="A407">
        <v>945</v>
      </c>
    </row>
    <row spans="1:4" r="408">
      <c s="3" t="s" r="A408">
        <v>762</v>
      </c>
    </row>
    <row spans="1:4" r="409">
      <c s="4" t="s" r="A409">
        <v>867</v>
      </c>
      <c s="4" t="s" r="B409">
        <v>571</v>
      </c>
      <c s="4" t="s" r="C409">
        <v>939</v>
      </c>
    </row>
    <row spans="1:4" r="410">
      <c s="4" t="s" r="A410">
        <v>860</v>
      </c>
      <c s="4" t="s" r="B410">
        <v>571</v>
      </c>
      <c s="9" t="n" r="C410">
        <v>0.99</v>
      </c>
    </row>
    <row spans="1:4" r="411">
      <c s="4" t="s" r="A411">
        <v>946</v>
      </c>
    </row>
    <row spans="1:4" r="412">
      <c s="3" t="s" r="A412">
        <v>762</v>
      </c>
    </row>
    <row spans="1:4" r="413">
      <c s="4" t="s" r="A413">
        <v>867</v>
      </c>
    </row>
    <row spans="1:4" r="414">
      <c s="4" t="s" r="A414">
        <v>860</v>
      </c>
    </row>
    <row spans="1:4" r="415">
      <c t="n" r="A415"/>
    </row>
    <row spans="1:4" r="416">
      <c s="4" t="s" r="A416">
        <v>57</v>
      </c>
      <c s="4" t="s" r="B416">
        <v>683</v>
      </c>
    </row>
    <row spans="1:4" r="417">
      <c s="4" t="s" r="A417">
        <v>84</v>
      </c>
      <c s="4" t="s" r="B417">
        <v>685</v>
      </c>
    </row>
    <row spans="1:4" r="418">
      <c s="4" t="s" r="A418">
        <v>559</v>
      </c>
      <c s="4" t="s" r="B418">
        <v>687</v>
      </c>
    </row>
    <row spans="1:4" r="419">
      <c s="4" t="s" r="A419">
        <v>563</v>
      </c>
      <c s="4" t="s" r="B419">
        <v>690</v>
      </c>
    </row>
    <row spans="1:4" r="420">
      <c s="4" t="s" r="A420">
        <v>564</v>
      </c>
      <c s="4" t="s" r="B420">
        <v>692</v>
      </c>
    </row>
    <row spans="1:4" r="421">
      <c s="4" t="s" r="A421">
        <v>567</v>
      </c>
      <c s="4" t="s" r="B421">
        <v>694</v>
      </c>
    </row>
    <row spans="1:4" r="422">
      <c s="4" t="s" r="A422">
        <v>568</v>
      </c>
      <c s="4" t="s" r="B422">
        <v>695</v>
      </c>
    </row>
    <row spans="1:4" r="423">
      <c s="4" t="s" r="A423">
        <v>571</v>
      </c>
      <c s="4" t="s" r="B423">
        <v>947</v>
      </c>
    </row>
    <row spans="1:4" r="424">
      <c s="4" t="s" r="A424">
        <v>572</v>
      </c>
      <c s="4" t="s" r="B424">
        <v>948</v>
      </c>
    </row>
  </sheetData>
  <mergeCells count="12">
    <mergeCell ref="A1:B2"/>
    <mergeCell ref="C1:D1"/>
    <mergeCell ref="A415:C415"/>
    <mergeCell ref="B416:C416"/>
    <mergeCell ref="B417:C417"/>
    <mergeCell ref="B418:C418"/>
    <mergeCell ref="B419:C419"/>
    <mergeCell ref="B420:C420"/>
    <mergeCell ref="B421:C421"/>
    <mergeCell ref="B422:C422"/>
    <mergeCell ref="B423:C423"/>
    <mergeCell ref="B424:C4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t="s" r="A1">
        <v>949</v>
      </c>
      <c s="2" t="s" r="C1">
        <v>107</v>
      </c>
    </row>
    <row spans="1:6" r="2">
      <c s="2" t="s" r="C2">
        <v>26</v>
      </c>
      <c s="2" t="s" r="E2">
        <v>27</v>
      </c>
    </row>
    <row spans="1:6" r="3">
      <c s="3" t="s" r="A3">
        <v>950</v>
      </c>
    </row>
    <row spans="1:6" r="4">
      <c s="4" t="s" r="A4">
        <v>951</v>
      </c>
      <c s="6" t="n" r="C4">
        <v>368</v>
      </c>
      <c s="6" t="n" r="E4">
        <v>519</v>
      </c>
    </row>
    <row spans="1:6" r="5">
      <c s="4" t="s" r="A5">
        <v>952</v>
      </c>
      <c s="4" t="s" r="B5">
        <v>57</v>
      </c>
      <c s="5" t="n" r="C5">
        <v>-27</v>
      </c>
      <c s="5" t="n" r="E5">
        <v>24</v>
      </c>
    </row>
    <row spans="1:6" r="6">
      <c s="4" t="s" r="A6">
        <v>953</v>
      </c>
      <c s="5" t="n" r="C6">
        <v>1</v>
      </c>
      <c s="5" t="n" r="E6">
        <v>0</v>
      </c>
    </row>
    <row spans="1:6" r="7">
      <c s="4" t="s" r="A7">
        <v>954</v>
      </c>
      <c s="4" t="s" r="B7">
        <v>84</v>
      </c>
      <c s="5" t="n" r="C7">
        <v>443</v>
      </c>
      <c s="5" t="n" r="E7">
        <v>830</v>
      </c>
    </row>
    <row spans="1:6" r="8">
      <c s="4" t="s" r="A8">
        <v>955</v>
      </c>
      <c s="4" t="s" r="B8">
        <v>84</v>
      </c>
      <c s="5" t="n" r="C8">
        <v>-474</v>
      </c>
      <c s="5" t="n" r="E8">
        <v>-944</v>
      </c>
    </row>
    <row spans="1:6" r="9">
      <c s="4" t="s" r="A9">
        <v>956</v>
      </c>
      <c s="5" t="n" r="C9">
        <v>26</v>
      </c>
      <c s="5" t="n" r="E9">
        <v>14</v>
      </c>
    </row>
    <row spans="1:6" r="10">
      <c s="4" t="s" r="A10">
        <v>957</v>
      </c>
      <c s="5" t="n" r="C10">
        <v>30</v>
      </c>
      <c s="5" t="n" r="E10">
        <v>21</v>
      </c>
    </row>
    <row spans="1:6" r="11">
      <c s="4" t="s" r="A11">
        <v>730</v>
      </c>
      <c s="4" t="s" r="B11">
        <v>559</v>
      </c>
      <c s="5" t="n" r="C11">
        <v>91</v>
      </c>
      <c s="5" t="n" r="E11">
        <v>75</v>
      </c>
    </row>
    <row spans="1:6" r="12">
      <c s="4" t="s" r="A12">
        <v>958</v>
      </c>
      <c s="4" t="s" r="B12">
        <v>559</v>
      </c>
      <c s="5" t="n" r="C12">
        <v>-122</v>
      </c>
      <c s="5" t="n" r="E12">
        <v>-171</v>
      </c>
    </row>
    <row spans="1:6" r="13">
      <c s="4" t="s" r="A13">
        <v>959</v>
      </c>
      <c s="5" t="n" r="C13">
        <v>336</v>
      </c>
      <c s="5" t="n" r="E13">
        <v>368</v>
      </c>
    </row>
    <row spans="1:6" r="14">
      <c s="3" t="s" r="A14">
        <v>960</v>
      </c>
    </row>
    <row spans="1:6" r="15">
      <c s="4" t="s" r="A15">
        <v>961</v>
      </c>
      <c s="5" t="n" r="C15">
        <v>398</v>
      </c>
      <c s="5" t="n" r="E15">
        <v>227</v>
      </c>
    </row>
    <row spans="1:6" r="16">
      <c s="4" t="s" r="A16">
        <v>962</v>
      </c>
      <c s="4" t="s" r="B16">
        <v>57</v>
      </c>
      <c s="6" t="n" r="C16">
        <v>-84</v>
      </c>
      <c s="6" t="n" r="E16">
        <v>-29</v>
      </c>
    </row>
    <row spans="1:6" r="17">
      <c s="4" t="s" r="A17">
        <v>963</v>
      </c>
    </row>
    <row spans="1:6" r="18">
      <c s="4" t="s" r="A18">
        <v>964</v>
      </c>
      <c s="4" t="s" r="B18">
        <v>84</v>
      </c>
      <c s="6" t="n" r="C18">
        <v>425</v>
      </c>
      <c s="6" t="n" r="E18">
        <v>429</v>
      </c>
    </row>
    <row spans="1:6" r="19">
      <c s="4" t="s" r="A19">
        <v>965</v>
      </c>
      <c s="4" t="s" r="B19">
        <v>84</v>
      </c>
      <c s="6" t="n" r="C19">
        <v>-470</v>
      </c>
      <c s="6" t="n" r="E19">
        <v>-264</v>
      </c>
    </row>
    <row spans="1:6" r="20">
      <c s="4" t="s" r="A20">
        <v>966</v>
      </c>
    </row>
    <row spans="1:6" r="21">
      <c s="4" t="s" r="A21">
        <v>967</v>
      </c>
      <c s="6" t="n" r="C21">
        <v>8</v>
      </c>
      <c s="6" t="n" r="E21">
        <v>3</v>
      </c>
    </row>
    <row spans="1:6" r="22">
      <c s="4" t="s" r="A22">
        <v>731</v>
      </c>
      <c s="4" t="s" r="B22">
        <v>559</v>
      </c>
      <c s="5" t="n" r="C22">
        <v>121</v>
      </c>
      <c s="5" t="n" r="E22">
        <v>43</v>
      </c>
    </row>
    <row spans="1:6" r="23">
      <c s="4" t="s" r="A23">
        <v>968</v>
      </c>
      <c s="4" t="s" r="B23">
        <v>559</v>
      </c>
      <c s="5" t="n" r="C23">
        <v>-37</v>
      </c>
      <c s="5" t="n" r="E23">
        <v>-69</v>
      </c>
    </row>
    <row spans="1:6" r="24">
      <c s="4" t="s" r="A24">
        <v>969</v>
      </c>
      <c s="5" t="n" r="C24">
        <v>529</v>
      </c>
      <c s="5" t="n" r="E24">
        <v>398</v>
      </c>
    </row>
    <row spans="1:6" r="25">
      <c s="4" t="s" r="A25">
        <v>970</v>
      </c>
    </row>
    <row spans="1:6" r="26">
      <c s="3" t="s" r="A26">
        <v>950</v>
      </c>
    </row>
    <row spans="1:6" r="27">
      <c s="4" t="s" r="A27">
        <v>951</v>
      </c>
      <c s="5" t="n" r="C27">
        <v>301</v>
      </c>
      <c s="5" t="n" r="E27">
        <v>479</v>
      </c>
    </row>
    <row spans="1:6" r="28">
      <c s="4" t="s" r="A28">
        <v>952</v>
      </c>
      <c s="4" t="s" r="B28">
        <v>57</v>
      </c>
      <c s="6" t="n" r="C28">
        <v>16</v>
      </c>
      <c s="6" t="n" r="E28">
        <v>36</v>
      </c>
    </row>
    <row spans="1:6" r="29">
      <c s="4" t="s" r="A29">
        <v>953</v>
      </c>
    </row>
    <row spans="1:6" r="30">
      <c s="4" t="s" r="A30">
        <v>954</v>
      </c>
      <c s="4" t="s" r="B30">
        <v>84</v>
      </c>
      <c s="6" t="n" r="C30">
        <v>440</v>
      </c>
      <c s="6" t="n" r="E30">
        <v>814</v>
      </c>
    </row>
    <row spans="1:6" r="31">
      <c s="4" t="s" r="A31">
        <v>955</v>
      </c>
      <c s="4" t="s" r="B31">
        <v>84</v>
      </c>
      <c s="6" t="n" r="C31">
        <v>-452</v>
      </c>
      <c s="6" t="n" r="E31">
        <v>-933</v>
      </c>
    </row>
    <row spans="1:6" r="32">
      <c s="4" t="s" r="A32">
        <v>956</v>
      </c>
    </row>
    <row spans="1:6" r="33">
      <c s="4" t="s" r="A33">
        <v>957</v>
      </c>
      <c s="6" t="n" r="C33">
        <v>23</v>
      </c>
      <c s="6" t="n" r="E33">
        <v>16</v>
      </c>
    </row>
    <row spans="1:6" r="34">
      <c s="4" t="s" r="A34">
        <v>730</v>
      </c>
      <c s="4" t="s" r="B34">
        <v>559</v>
      </c>
      <c s="5" t="n" r="C34">
        <v>103</v>
      </c>
      <c s="5" t="n" r="E34">
        <v>58</v>
      </c>
    </row>
    <row spans="1:6" r="35">
      <c s="4" t="s" r="A35">
        <v>958</v>
      </c>
      <c s="4" t="s" r="B35">
        <v>559</v>
      </c>
      <c s="5" t="n" r="C35">
        <v>-138</v>
      </c>
      <c s="5" t="n" r="E35">
        <v>-169</v>
      </c>
    </row>
    <row spans="1:6" r="36">
      <c s="4" t="s" r="A36">
        <v>959</v>
      </c>
      <c s="5" t="n" r="C36">
        <v>293</v>
      </c>
      <c s="5" t="n" r="E36">
        <v>301</v>
      </c>
    </row>
    <row spans="1:6" r="37">
      <c s="4" t="s" r="A37">
        <v>971</v>
      </c>
    </row>
    <row spans="1:6" r="38">
      <c s="3" t="s" r="A38">
        <v>950</v>
      </c>
    </row>
    <row spans="1:6" r="39">
      <c s="4" t="s" r="A39">
        <v>951</v>
      </c>
      <c s="5" t="n" r="C39">
        <v>68</v>
      </c>
      <c s="5" t="n" r="E39">
        <v>129</v>
      </c>
    </row>
    <row spans="1:6" r="40">
      <c s="4" t="s" r="A40">
        <v>952</v>
      </c>
      <c s="4" t="s" r="B40">
        <v>57</v>
      </c>
      <c s="6" t="n" r="C40">
        <v>1</v>
      </c>
      <c s="6" t="n" r="E40">
        <v>11</v>
      </c>
    </row>
    <row spans="1:6" r="41">
      <c s="4" t="s" r="A41">
        <v>953</v>
      </c>
    </row>
    <row spans="1:6" r="42">
      <c s="4" t="s" r="A42">
        <v>954</v>
      </c>
      <c s="4" t="s" r="B42">
        <v>84</v>
      </c>
      <c s="6" t="n" r="C42">
        <v>28</v>
      </c>
      <c s="6" t="n" r="E42">
        <v>21</v>
      </c>
    </row>
    <row spans="1:6" r="43">
      <c s="4" t="s" r="A43">
        <v>955</v>
      </c>
      <c s="4" t="s" r="B43">
        <v>84</v>
      </c>
      <c s="6" t="n" r="C43">
        <v>-52</v>
      </c>
      <c s="6" t="n" r="E43">
        <v>-105</v>
      </c>
    </row>
    <row spans="1:6" r="44">
      <c s="4" t="s" r="A44">
        <v>956</v>
      </c>
    </row>
    <row spans="1:6" r="45">
      <c s="4" t="s" r="A45">
        <v>957</v>
      </c>
      <c s="6" t="n" r="C45">
        <v>2</v>
      </c>
      <c s="6" t="n" r="E45">
        <v>6</v>
      </c>
    </row>
    <row spans="1:6" r="46">
      <c s="4" t="s" r="A46">
        <v>730</v>
      </c>
      <c s="4" t="s" r="B46">
        <v>559</v>
      </c>
      <c s="5" t="n" r="C46">
        <v>3</v>
      </c>
      <c s="5" t="n" r="E46">
        <v>7</v>
      </c>
    </row>
    <row spans="1:6" r="47">
      <c s="4" t="s" r="A47">
        <v>958</v>
      </c>
      <c s="4" t="s" r="B47">
        <v>559</v>
      </c>
      <c s="5" t="n" r="C47">
        <v>-11</v>
      </c>
      <c s="5" t="n" r="E47">
        <v>-1</v>
      </c>
    </row>
    <row spans="1:6" r="48">
      <c s="4" t="s" r="A48">
        <v>959</v>
      </c>
      <c s="5" t="n" r="C48">
        <v>39</v>
      </c>
      <c s="5" t="n" r="E48">
        <v>68</v>
      </c>
    </row>
    <row spans="1:6" r="49">
      <c s="4" t="s" r="A49">
        <v>972</v>
      </c>
    </row>
    <row spans="1:6" r="50">
      <c s="3" t="s" r="A50">
        <v>950</v>
      </c>
    </row>
    <row spans="1:6" r="51">
      <c s="4" t="s" r="A51">
        <v>951</v>
      </c>
      <c s="5" t="n" r="C51">
        <v>42</v>
      </c>
      <c s="5" t="n" r="E51">
        <v>87</v>
      </c>
    </row>
    <row spans="1:6" r="52">
      <c s="4" t="s" r="A52">
        <v>952</v>
      </c>
      <c s="4" t="s" r="B52">
        <v>57</v>
      </c>
      <c s="6" t="n" r="C52">
        <v>2</v>
      </c>
      <c s="6" t="n" r="E52">
        <v>-1</v>
      </c>
    </row>
    <row spans="1:6" r="53">
      <c s="4" t="s" r="A53">
        <v>953</v>
      </c>
    </row>
    <row spans="1:6" r="54">
      <c s="4" t="s" r="A54">
        <v>954</v>
      </c>
      <c s="4" t="s" r="B54">
        <v>84</v>
      </c>
      <c s="6" t="n" r="C54">
        <v>6</v>
      </c>
      <c s="6" t="n" r="E54">
        <v>1</v>
      </c>
    </row>
    <row spans="1:6" r="55">
      <c s="4" t="s" r="A55">
        <v>955</v>
      </c>
      <c s="4" t="s" r="B55">
        <v>84</v>
      </c>
      <c s="6" t="n" r="C55">
        <v>-2</v>
      </c>
      <c s="6" t="n" r="E55">
        <v>-11</v>
      </c>
    </row>
    <row spans="1:6" r="56">
      <c s="4" t="s" r="A56">
        <v>956</v>
      </c>
    </row>
    <row spans="1:6" r="57">
      <c s="4" t="s" r="A57">
        <v>957</v>
      </c>
      <c s="6" t="n" r="C57">
        <v>1</v>
      </c>
      <c s="6" t="n" r="E57">
        <v>6</v>
      </c>
    </row>
    <row spans="1:6" r="58">
      <c s="4" t="s" r="A58">
        <v>730</v>
      </c>
    </row>
    <row spans="1:6" r="59">
      <c s="4" t="s" r="A59">
        <v>958</v>
      </c>
      <c s="4" t="s" r="B59">
        <v>559</v>
      </c>
      <c s="6" t="n" r="C59">
        <v>0</v>
      </c>
      <c s="6" t="n" r="E59">
        <v>-40</v>
      </c>
    </row>
    <row spans="1:6" r="60">
      <c s="4" t="s" r="A60">
        <v>959</v>
      </c>
      <c s="6" t="n" r="C60">
        <v>49</v>
      </c>
      <c s="5" t="n" r="E60">
        <v>42</v>
      </c>
    </row>
    <row spans="1:6" r="61">
      <c s="4" t="s" r="A61">
        <v>973</v>
      </c>
    </row>
    <row spans="1:6" r="62">
      <c s="3" t="s" r="A62">
        <v>950</v>
      </c>
    </row>
    <row spans="1:6" r="63">
      <c s="4" t="s" r="A63">
        <v>951</v>
      </c>
      <c s="6" t="n" r="E63">
        <v>0</v>
      </c>
    </row>
    <row spans="1:6" r="64">
      <c s="4" t="s" r="A64">
        <v>952</v>
      </c>
    </row>
    <row spans="1:6" r="65">
      <c s="4" t="s" r="A65">
        <v>953</v>
      </c>
    </row>
    <row spans="1:6" r="66">
      <c s="4" t="s" r="A66">
        <v>954</v>
      </c>
      <c s="6" t="n" r="C66">
        <v>0</v>
      </c>
      <c s="4" t="s" r="D66">
        <v>84</v>
      </c>
    </row>
    <row spans="1:6" r="67">
      <c s="4" t="s" r="A67">
        <v>955</v>
      </c>
      <c s="6" t="n" r="C67">
        <v>0</v>
      </c>
      <c s="4" t="s" r="D67">
        <v>84</v>
      </c>
    </row>
    <row spans="1:6" r="68">
      <c s="4" t="s" r="A68">
        <v>956</v>
      </c>
    </row>
    <row spans="1:6" r="69">
      <c s="4" t="s" r="A69">
        <v>957</v>
      </c>
    </row>
    <row spans="1:6" r="70">
      <c s="4" t="s" r="A70">
        <v>730</v>
      </c>
    </row>
    <row spans="1:6" r="71">
      <c s="4" t="s" r="A71">
        <v>958</v>
      </c>
      <c s="6" t="n" r="E71">
        <v>0</v>
      </c>
      <c s="4" t="s" r="F71">
        <v>559</v>
      </c>
    </row>
    <row spans="1:6" r="72">
      <c s="4" t="s" r="A72">
        <v>959</v>
      </c>
    </row>
    <row spans="1:6" r="73">
      <c s="4" t="s" r="A73">
        <v>974</v>
      </c>
    </row>
    <row spans="1:6" r="74">
      <c s="3" t="s" r="A74">
        <v>950</v>
      </c>
    </row>
    <row spans="1:6" r="75">
      <c s="4" t="s" r="A75">
        <v>951</v>
      </c>
      <c s="6" t="n" r="C75">
        <v>26</v>
      </c>
      <c s="6" t="n" r="E75">
        <v>91</v>
      </c>
    </row>
    <row spans="1:6" r="76">
      <c s="4" t="s" r="A76">
        <v>952</v>
      </c>
      <c s="4" t="s" r="B76">
        <v>57</v>
      </c>
      <c s="6" t="n" r="C76">
        <v>8</v>
      </c>
      <c s="6" t="n" r="E76">
        <v>21</v>
      </c>
    </row>
    <row spans="1:6" r="77">
      <c s="4" t="s" r="A77">
        <v>953</v>
      </c>
    </row>
    <row spans="1:6" r="78">
      <c s="4" t="s" r="A78">
        <v>954</v>
      </c>
      <c s="4" t="s" r="B78">
        <v>84</v>
      </c>
      <c s="6" t="n" r="C78">
        <v>150</v>
      </c>
      <c s="6" t="n" r="E78">
        <v>516</v>
      </c>
    </row>
    <row spans="1:6" r="79">
      <c s="4" t="s" r="A79">
        <v>955</v>
      </c>
      <c s="4" t="s" r="B79">
        <v>84</v>
      </c>
      <c s="6" t="n" r="C79">
        <v>-152</v>
      </c>
      <c s="6" t="n" r="E79">
        <v>-540</v>
      </c>
    </row>
    <row spans="1:6" r="80">
      <c s="4" t="s" r="A80">
        <v>956</v>
      </c>
    </row>
    <row spans="1:6" r="81">
      <c s="4" t="s" r="A81">
        <v>957</v>
      </c>
    </row>
    <row spans="1:6" r="82">
      <c s="4" t="s" r="A82">
        <v>730</v>
      </c>
      <c s="4" t="s" r="B82">
        <v>559</v>
      </c>
      <c s="6" t="n" r="C82">
        <v>7</v>
      </c>
      <c s="6" t="n" r="E82">
        <v>8</v>
      </c>
    </row>
    <row spans="1:6" r="83">
      <c s="4" t="s" r="A83">
        <v>958</v>
      </c>
      <c s="4" t="s" r="B83">
        <v>559</v>
      </c>
      <c s="5" t="n" r="C83">
        <v>-36</v>
      </c>
      <c s="5" t="n" r="E83">
        <v>-70</v>
      </c>
    </row>
    <row spans="1:6" r="84">
      <c s="4" t="s" r="A84">
        <v>959</v>
      </c>
      <c s="5" t="n" r="C84">
        <v>3</v>
      </c>
      <c s="5" t="n" r="E84">
        <v>26</v>
      </c>
    </row>
    <row spans="1:6" r="85">
      <c s="4" t="s" r="A85">
        <v>975</v>
      </c>
    </row>
    <row spans="1:6" r="86">
      <c s="3" t="s" r="A86">
        <v>950</v>
      </c>
    </row>
    <row spans="1:6" r="87">
      <c s="4" t="s" r="A87">
        <v>951</v>
      </c>
      <c s="5" t="n" r="C87">
        <v>116</v>
      </c>
      <c s="5" t="n" r="E87">
        <v>69</v>
      </c>
    </row>
    <row spans="1:6" r="88">
      <c s="4" t="s" r="A88">
        <v>952</v>
      </c>
      <c s="4" t="s" r="B88">
        <v>57</v>
      </c>
      <c s="6" t="n" r="C88">
        <v>8</v>
      </c>
      <c s="6" t="n" r="E88">
        <v>5</v>
      </c>
    </row>
    <row spans="1:6" r="89">
      <c s="4" t="s" r="A89">
        <v>953</v>
      </c>
    </row>
    <row spans="1:6" r="90">
      <c s="4" t="s" r="A90">
        <v>954</v>
      </c>
      <c s="4" t="s" r="B90">
        <v>84</v>
      </c>
      <c s="6" t="n" r="C90">
        <v>200</v>
      </c>
      <c s="6" t="n" r="E90">
        <v>221</v>
      </c>
    </row>
    <row spans="1:6" r="91">
      <c s="4" t="s" r="A91">
        <v>955</v>
      </c>
      <c s="6" t="n" r="C91">
        <v>-154</v>
      </c>
      <c s="4" t="s" r="D91">
        <v>84</v>
      </c>
      <c s="6" t="n" r="E91">
        <v>-167</v>
      </c>
    </row>
    <row spans="1:6" r="92">
      <c s="4" t="s" r="A92">
        <v>956</v>
      </c>
    </row>
    <row spans="1:6" r="93">
      <c s="4" t="s" r="A93">
        <v>957</v>
      </c>
      <c s="6" t="n" r="C93">
        <v>15</v>
      </c>
      <c s="6" t="n" r="E93">
        <v>3</v>
      </c>
    </row>
    <row spans="1:6" r="94">
      <c s="4" t="s" r="A94">
        <v>730</v>
      </c>
      <c s="4" t="s" r="B94">
        <v>559</v>
      </c>
      <c s="5" t="n" r="C94">
        <v>33</v>
      </c>
      <c s="5" t="n" r="E94">
        <v>32</v>
      </c>
    </row>
    <row spans="1:6" r="95">
      <c s="4" t="s" r="A95">
        <v>958</v>
      </c>
      <c s="4" t="s" r="B95">
        <v>559</v>
      </c>
      <c s="5" t="n" r="C95">
        <v>-51</v>
      </c>
      <c s="5" t="n" r="E95">
        <v>-47</v>
      </c>
    </row>
    <row spans="1:6" r="96">
      <c s="4" t="s" r="A96">
        <v>959</v>
      </c>
      <c s="5" t="n" r="C96">
        <v>167</v>
      </c>
      <c s="5" t="n" r="E96">
        <v>116</v>
      </c>
    </row>
    <row spans="1:6" r="97">
      <c s="4" t="s" r="A97">
        <v>976</v>
      </c>
    </row>
    <row spans="1:6" r="98">
      <c s="3" t="s" r="A98">
        <v>950</v>
      </c>
    </row>
    <row spans="1:6" r="99">
      <c s="4" t="s" r="A99">
        <v>951</v>
      </c>
      <c s="5" t="n" r="C99">
        <v>3</v>
      </c>
      <c s="5" t="n" r="E99">
        <v>6</v>
      </c>
    </row>
    <row spans="1:6" r="100">
      <c s="4" t="s" r="A100">
        <v>952</v>
      </c>
      <c s="4" t="s" r="B100">
        <v>57</v>
      </c>
      <c s="6" t="n" r="C100">
        <v>0</v>
      </c>
      <c s="6" t="n" r="E100">
        <v>0</v>
      </c>
    </row>
    <row spans="1:6" r="101">
      <c s="4" t="s" r="A101">
        <v>953</v>
      </c>
    </row>
    <row spans="1:6" r="102">
      <c s="4" t="s" r="A102">
        <v>954</v>
      </c>
      <c s="4" t="s" r="B102">
        <v>84</v>
      </c>
      <c s="6" t="n" r="C102">
        <v>6</v>
      </c>
      <c s="6" t="n" r="E102">
        <v>7</v>
      </c>
    </row>
    <row spans="1:6" r="103">
      <c s="4" t="s" r="A103">
        <v>955</v>
      </c>
      <c s="4" t="s" r="B103">
        <v>84</v>
      </c>
      <c s="6" t="n" r="C103">
        <v>-9</v>
      </c>
      <c s="6" t="n" r="E103">
        <v>-11</v>
      </c>
    </row>
    <row spans="1:6" r="104">
      <c s="4" t="s" r="A104">
        <v>956</v>
      </c>
    </row>
    <row spans="1:6" r="105">
      <c s="4" t="s" r="A105">
        <v>957</v>
      </c>
      <c s="6" t="n" r="C105">
        <v>0</v>
      </c>
      <c s="6" t="n" r="E105">
        <v>0</v>
      </c>
    </row>
    <row spans="1:6" r="106">
      <c s="4" t="s" r="A106">
        <v>730</v>
      </c>
      <c s="4" t="s" r="B106">
        <v>559</v>
      </c>
      <c s="5" t="n" r="C106">
        <v>2</v>
      </c>
      <c s="5" t="n" r="E106">
        <v>2</v>
      </c>
    </row>
    <row spans="1:6" r="107">
      <c s="4" t="s" r="A107">
        <v>958</v>
      </c>
      <c s="4" t="s" r="B107">
        <v>559</v>
      </c>
      <c s="5" t="n" r="C107">
        <v>0</v>
      </c>
      <c s="5" t="n" r="E107">
        <v>-1</v>
      </c>
    </row>
    <row spans="1:6" r="108">
      <c s="4" t="s" r="A108">
        <v>959</v>
      </c>
      <c s="5" t="n" r="C108">
        <v>2</v>
      </c>
      <c s="5" t="n" r="E108">
        <v>3</v>
      </c>
    </row>
    <row spans="1:6" r="109">
      <c s="4" t="s" r="A109">
        <v>977</v>
      </c>
    </row>
    <row spans="1:6" r="110">
      <c s="3" t="s" r="A110">
        <v>950</v>
      </c>
    </row>
    <row spans="1:6" r="111">
      <c s="4" t="s" r="A111">
        <v>951</v>
      </c>
      <c s="5" t="n" r="C111">
        <v>3</v>
      </c>
      <c s="5" t="n" r="E111">
        <v>4</v>
      </c>
    </row>
    <row spans="1:6" r="112">
      <c s="4" t="s" r="A112">
        <v>952</v>
      </c>
      <c s="4" t="s" r="B112">
        <v>57</v>
      </c>
      <c s="6" t="n" r="C112">
        <v>-1</v>
      </c>
      <c s="6" t="n" r="E112">
        <v>0</v>
      </c>
    </row>
    <row spans="1:6" r="113">
      <c s="4" t="s" r="A113">
        <v>953</v>
      </c>
    </row>
    <row spans="1:6" r="114">
      <c s="4" t="s" r="A114">
        <v>954</v>
      </c>
      <c s="4" t="s" r="B114">
        <v>84</v>
      </c>
      <c s="6" t="n" r="C114">
        <v>1</v>
      </c>
      <c s="6" t="n" r="E114">
        <v>1</v>
      </c>
    </row>
    <row spans="1:6" r="115">
      <c s="4" t="s" r="A115">
        <v>955</v>
      </c>
      <c s="4" t="s" r="B115">
        <v>84</v>
      </c>
      <c s="6" t="n" r="C115">
        <v>-5</v>
      </c>
      <c s="6" t="n" r="E115">
        <v>-3</v>
      </c>
    </row>
    <row spans="1:6" r="116">
      <c s="4" t="s" r="A116">
        <v>956</v>
      </c>
    </row>
    <row spans="1:6" r="117">
      <c s="4" t="s" r="A117">
        <v>957</v>
      </c>
      <c s="6" t="n" r="E117">
        <v>0</v>
      </c>
    </row>
    <row spans="1:6" r="118">
      <c s="4" t="s" r="A118">
        <v>730</v>
      </c>
      <c s="4" t="s" r="B118">
        <v>559</v>
      </c>
      <c s="6" t="n" r="C118">
        <v>4</v>
      </c>
      <c s="5" t="n" r="E118">
        <v>3</v>
      </c>
    </row>
    <row spans="1:6" r="119">
      <c s="4" t="s" r="A119">
        <v>958</v>
      </c>
      <c s="4" t="s" r="B119">
        <v>559</v>
      </c>
      <c s="5" t="n" r="C119">
        <v>-1</v>
      </c>
      <c s="5" t="n" r="E119">
        <v>-2</v>
      </c>
    </row>
    <row spans="1:6" r="120">
      <c s="4" t="s" r="A120">
        <v>959</v>
      </c>
      <c s="5" t="n" r="C120">
        <v>1</v>
      </c>
      <c s="5" t="n" r="E120">
        <v>3</v>
      </c>
    </row>
    <row spans="1:6" r="121">
      <c s="4" t="s" r="A121">
        <v>978</v>
      </c>
    </row>
    <row spans="1:6" r="122">
      <c s="3" t="s" r="A122">
        <v>950</v>
      </c>
    </row>
    <row spans="1:6" r="123">
      <c s="4" t="s" r="A123">
        <v>951</v>
      </c>
      <c s="5" t="n" r="C123">
        <v>0</v>
      </c>
      <c s="5" t="n" r="E123">
        <v>68</v>
      </c>
    </row>
    <row spans="1:6" r="124">
      <c s="4" t="s" r="A124">
        <v>952</v>
      </c>
      <c s="4" t="s" r="B124">
        <v>57</v>
      </c>
      <c s="6" t="n" r="C124">
        <v>0</v>
      </c>
      <c s="6" t="n" r="E124">
        <v>1</v>
      </c>
    </row>
    <row spans="1:6" r="125">
      <c s="4" t="s" r="A125">
        <v>953</v>
      </c>
    </row>
    <row spans="1:6" r="126">
      <c s="4" t="s" r="A126">
        <v>954</v>
      </c>
      <c s="4" t="s" r="B126">
        <v>84</v>
      </c>
      <c s="6" t="n" r="C126">
        <v>4</v>
      </c>
      <c s="6" t="n" r="E126">
        <v>0</v>
      </c>
    </row>
    <row spans="1:6" r="127">
      <c s="4" t="s" r="A127">
        <v>955</v>
      </c>
      <c s="4" t="s" r="B127">
        <v>84</v>
      </c>
      <c s="6" t="n" r="C127">
        <v>-24</v>
      </c>
      <c s="6" t="n" r="E127">
        <v>-69</v>
      </c>
    </row>
    <row spans="1:6" r="128">
      <c s="4" t="s" r="A128">
        <v>956</v>
      </c>
    </row>
    <row spans="1:6" r="129">
      <c s="4" t="s" r="A129">
        <v>957</v>
      </c>
      <c s="6" t="n" r="C129">
        <v>1</v>
      </c>
      <c s="6" t="n" r="E129">
        <v>0</v>
      </c>
    </row>
    <row spans="1:6" r="130">
      <c s="4" t="s" r="A130">
        <v>730</v>
      </c>
      <c s="5" t="n" r="C130">
        <v>34</v>
      </c>
      <c s="4" t="s" r="D130">
        <v>559</v>
      </c>
    </row>
    <row spans="1:6" r="131">
      <c s="4" t="s" r="A131">
        <v>958</v>
      </c>
      <c s="5" t="n" r="C131">
        <v>-2</v>
      </c>
      <c s="4" t="s" r="D131">
        <v>559</v>
      </c>
    </row>
    <row spans="1:6" r="132">
      <c s="4" t="s" r="A132">
        <v>959</v>
      </c>
      <c s="5" t="n" r="C132">
        <v>13</v>
      </c>
      <c s="6" t="n" r="E132">
        <v>0</v>
      </c>
    </row>
    <row spans="1:6" r="133">
      <c s="4" t="s" r="A133">
        <v>979</v>
      </c>
    </row>
    <row spans="1:6" r="134">
      <c s="3" t="s" r="A134">
        <v>950</v>
      </c>
    </row>
    <row spans="1:6" r="135">
      <c s="4" t="s" r="A135">
        <v>951</v>
      </c>
      <c s="5" t="n" r="C135">
        <v>13</v>
      </c>
      <c s="5" t="n" r="E135">
        <v>12</v>
      </c>
    </row>
    <row spans="1:6" r="136">
      <c s="4" t="s" r="A136">
        <v>952</v>
      </c>
      <c s="4" t="s" r="B136">
        <v>57</v>
      </c>
      <c s="6" t="n" r="C136">
        <v>-5</v>
      </c>
      <c s="6" t="n" r="E136">
        <v>-1</v>
      </c>
    </row>
    <row spans="1:6" r="137">
      <c s="4" t="s" r="A137">
        <v>953</v>
      </c>
    </row>
    <row spans="1:6" r="138">
      <c s="4" t="s" r="A138">
        <v>954</v>
      </c>
      <c s="4" t="s" r="B138">
        <v>84</v>
      </c>
      <c s="6" t="n" r="C138">
        <v>44</v>
      </c>
      <c s="6" t="n" r="E138">
        <v>23</v>
      </c>
    </row>
    <row spans="1:6" r="139">
      <c s="4" t="s" r="A139">
        <v>955</v>
      </c>
      <c s="4" t="s" r="B139">
        <v>84</v>
      </c>
      <c s="6" t="n" r="C139">
        <v>-43</v>
      </c>
      <c s="6" t="n" r="E139">
        <v>-21</v>
      </c>
    </row>
    <row spans="1:6" r="140">
      <c s="4" t="s" r="A140">
        <v>956</v>
      </c>
    </row>
    <row spans="1:6" r="141">
      <c s="4" t="s" r="A141">
        <v>957</v>
      </c>
      <c s="6" t="n" r="C141">
        <v>4</v>
      </c>
      <c s="6" t="n" r="E141">
        <v>1</v>
      </c>
    </row>
    <row spans="1:6" r="142">
      <c s="4" t="s" r="A142">
        <v>730</v>
      </c>
      <c s="4" t="s" r="B142">
        <v>559</v>
      </c>
      <c s="5" t="n" r="C142">
        <v>20</v>
      </c>
      <c s="5" t="n" r="E142">
        <v>6</v>
      </c>
    </row>
    <row spans="1:6" r="143">
      <c s="4" t="s" r="A143">
        <v>958</v>
      </c>
      <c s="4" t="s" r="B143">
        <v>559</v>
      </c>
      <c s="5" t="n" r="C143">
        <v>-18</v>
      </c>
      <c s="5" t="n" r="E143">
        <v>-7</v>
      </c>
    </row>
    <row spans="1:6" r="144">
      <c s="4" t="s" r="A144">
        <v>959</v>
      </c>
      <c s="5" t="n" r="C144">
        <v>15</v>
      </c>
      <c s="5" t="n" r="E144">
        <v>13</v>
      </c>
    </row>
    <row spans="1:6" r="145">
      <c s="4" t="s" r="A145">
        <v>980</v>
      </c>
    </row>
    <row spans="1:6" r="146">
      <c s="3" t="s" r="A146">
        <v>950</v>
      </c>
    </row>
    <row spans="1:6" r="147">
      <c s="4" t="s" r="A147">
        <v>951</v>
      </c>
      <c s="5" t="n" r="C147">
        <v>30</v>
      </c>
      <c s="5" t="n" r="E147">
        <v>13</v>
      </c>
    </row>
    <row spans="1:6" r="148">
      <c s="4" t="s" r="A148">
        <v>952</v>
      </c>
      <c s="4" t="s" r="B148">
        <v>57</v>
      </c>
      <c s="6" t="n" r="C148">
        <v>3</v>
      </c>
      <c s="6" t="n" r="E148">
        <v>0</v>
      </c>
    </row>
    <row spans="1:6" r="149">
      <c s="4" t="s" r="A149">
        <v>953</v>
      </c>
    </row>
    <row spans="1:6" r="150">
      <c s="4" t="s" r="A150">
        <v>954</v>
      </c>
      <c s="4" t="s" r="B150">
        <v>84</v>
      </c>
      <c s="6" t="n" r="C150">
        <v>1</v>
      </c>
      <c s="6" t="n" r="E150">
        <v>24</v>
      </c>
    </row>
    <row spans="1:6" r="151">
      <c s="4" t="s" r="A151">
        <v>955</v>
      </c>
      <c s="4" t="s" r="B151">
        <v>84</v>
      </c>
      <c s="6" t="n" r="C151">
        <v>-11</v>
      </c>
      <c s="6" t="n" r="E151">
        <v>-6</v>
      </c>
    </row>
    <row spans="1:6" r="152">
      <c s="4" t="s" r="A152">
        <v>956</v>
      </c>
    </row>
    <row spans="1:6" r="153">
      <c s="4" t="s" r="A153">
        <v>957</v>
      </c>
      <c s="6" t="n" r="C153">
        <v>0</v>
      </c>
      <c s="6" t="n" r="E153">
        <v>0</v>
      </c>
    </row>
    <row spans="1:6" r="154">
      <c s="4" t="s" r="A154">
        <v>730</v>
      </c>
      <c s="5" t="n" r="C154">
        <v>0</v>
      </c>
      <c s="4" t="s" r="D154">
        <v>559</v>
      </c>
    </row>
    <row spans="1:6" r="155">
      <c s="4" t="s" r="A155">
        <v>958</v>
      </c>
      <c s="4" t="s" r="B155">
        <v>559</v>
      </c>
      <c s="5" t="n" r="C155">
        <v>-19</v>
      </c>
      <c s="6" t="n" r="E155">
        <v>-1</v>
      </c>
    </row>
    <row spans="1:6" r="156">
      <c s="4" t="s" r="A156">
        <v>959</v>
      </c>
      <c s="5" t="n" r="C156">
        <v>4</v>
      </c>
      <c s="5" t="n" r="E156">
        <v>30</v>
      </c>
    </row>
    <row spans="1:6" r="157">
      <c s="4" t="s" r="A157">
        <v>981</v>
      </c>
    </row>
    <row spans="1:6" r="158">
      <c s="3" t="s" r="A158">
        <v>950</v>
      </c>
    </row>
    <row spans="1:6" r="159">
      <c s="4" t="s" r="A159">
        <v>951</v>
      </c>
      <c s="4" t="s" r="B159">
        <v>563</v>
      </c>
      <c s="5" t="n" r="C159">
        <v>-18</v>
      </c>
      <c s="5" t="n" r="E159">
        <v>-27</v>
      </c>
    </row>
    <row spans="1:6" r="160">
      <c s="4" t="s" r="A160">
        <v>952</v>
      </c>
      <c s="4" t="s" r="B160">
        <v>982</v>
      </c>
      <c s="6" t="n" r="C160">
        <v>-43</v>
      </c>
      <c s="6" t="n" r="E160">
        <v>-15</v>
      </c>
    </row>
    <row spans="1:6" r="161">
      <c s="4" t="s" r="A161">
        <v>953</v>
      </c>
    </row>
    <row spans="1:6" r="162">
      <c s="4" t="s" r="A162">
        <v>954</v>
      </c>
    </row>
    <row spans="1:6" r="163">
      <c s="4" t="s" r="A163">
        <v>955</v>
      </c>
    </row>
    <row spans="1:6" r="164">
      <c s="4" t="s" r="A164">
        <v>956</v>
      </c>
      <c s="4" t="s" r="B164">
        <v>563</v>
      </c>
      <c s="6" t="n" r="C164">
        <v>26</v>
      </c>
      <c s="6" t="n" r="E164">
        <v>14</v>
      </c>
    </row>
    <row spans="1:6" r="165">
      <c s="4" t="s" r="A165">
        <v>957</v>
      </c>
      <c s="4" t="s" r="B165">
        <v>563</v>
      </c>
      <c s="5" t="n" r="C165">
        <v>2</v>
      </c>
      <c s="5" t="n" r="E165">
        <v>4</v>
      </c>
    </row>
    <row spans="1:6" r="166">
      <c s="4" t="s" r="A166">
        <v>730</v>
      </c>
      <c s="4" t="s" r="B166">
        <v>983</v>
      </c>
      <c s="5" t="n" r="C166">
        <v>-12</v>
      </c>
      <c s="5" t="n" r="E166">
        <v>-3</v>
      </c>
    </row>
    <row spans="1:6" r="167">
      <c s="4" t="s" r="A167">
        <v>958</v>
      </c>
      <c s="4" t="s" r="B167">
        <v>983</v>
      </c>
      <c s="5" t="n" r="C167">
        <v>16</v>
      </c>
      <c s="5" t="n" r="E167">
        <v>9</v>
      </c>
    </row>
    <row spans="1:6" r="168">
      <c s="4" t="s" r="A168">
        <v>959</v>
      </c>
      <c s="4" t="s" r="B168">
        <v>563</v>
      </c>
      <c s="5" t="n" r="C168">
        <v>-29</v>
      </c>
      <c s="5" t="n" r="E168">
        <v>-18</v>
      </c>
    </row>
    <row spans="1:6" r="169">
      <c s="4" t="s" r="A169">
        <v>984</v>
      </c>
    </row>
    <row spans="1:6" r="170">
      <c s="3" t="s" r="A170">
        <v>950</v>
      </c>
    </row>
    <row spans="1:6" r="171">
      <c s="4" t="s" r="A171">
        <v>951</v>
      </c>
      <c s="4" t="s" r="B171">
        <v>563</v>
      </c>
      <c s="5" t="n" r="C171">
        <v>11</v>
      </c>
      <c s="5" t="n" r="E171">
        <v>5</v>
      </c>
    </row>
    <row spans="1:6" r="172">
      <c s="4" t="s" r="A172">
        <v>952</v>
      </c>
      <c s="4" t="s" r="B172">
        <v>982</v>
      </c>
      <c s="6" t="n" r="C172">
        <v>-2</v>
      </c>
      <c s="6" t="n" r="E172">
        <v>-8</v>
      </c>
    </row>
    <row spans="1:6" r="173">
      <c s="4" t="s" r="A173">
        <v>953</v>
      </c>
    </row>
    <row spans="1:6" r="174">
      <c s="4" t="s" r="A174">
        <v>954</v>
      </c>
    </row>
    <row spans="1:6" r="175">
      <c s="4" t="s" r="A175">
        <v>955</v>
      </c>
    </row>
    <row spans="1:6" r="176">
      <c s="4" t="s" r="A176">
        <v>956</v>
      </c>
      <c s="4" t="s" r="B176">
        <v>563</v>
      </c>
      <c s="6" t="n" r="C176">
        <v>-14</v>
      </c>
      <c s="6" t="n" r="E176">
        <v>-2</v>
      </c>
    </row>
    <row spans="1:6" r="177">
      <c s="4" t="s" r="A177">
        <v>957</v>
      </c>
      <c s="4" t="s" r="B177">
        <v>563</v>
      </c>
      <c s="5" t="n" r="C177">
        <v>0</v>
      </c>
      <c s="5" t="n" r="E177">
        <v>2</v>
      </c>
    </row>
    <row spans="1:6" r="178">
      <c s="4" t="s" r="A178">
        <v>730</v>
      </c>
      <c s="4" t="s" r="B178">
        <v>983</v>
      </c>
      <c s="5" t="n" r="C178">
        <v>-10</v>
      </c>
      <c s="5" t="n" r="E178">
        <v>7</v>
      </c>
    </row>
    <row spans="1:6" r="179">
      <c s="4" t="s" r="A179">
        <v>958</v>
      </c>
      <c s="4" t="s" r="B179">
        <v>983</v>
      </c>
      <c s="5" t="n" r="C179">
        <v>9</v>
      </c>
      <c s="5" t="n" r="E179">
        <v>7</v>
      </c>
    </row>
    <row spans="1:6" r="180">
      <c s="4" t="s" r="A180">
        <v>959</v>
      </c>
      <c s="4" t="s" r="B180">
        <v>563</v>
      </c>
      <c s="5" t="n" r="C180">
        <v>-6</v>
      </c>
      <c s="5" t="n" r="E180">
        <v>11</v>
      </c>
    </row>
    <row spans="1:6" r="181">
      <c s="4" t="s" r="A181">
        <v>985</v>
      </c>
    </row>
    <row spans="1:6" r="182">
      <c s="3" t="s" r="A182">
        <v>950</v>
      </c>
    </row>
    <row spans="1:6" r="183">
      <c s="4" t="s" r="A183">
        <v>951</v>
      </c>
      <c s="4" t="s" r="B183">
        <v>563</v>
      </c>
      <c s="5" t="n" r="C183">
        <v>-39</v>
      </c>
      <c s="5" t="n" r="E183">
        <v>-54</v>
      </c>
    </row>
    <row spans="1:6" r="184">
      <c s="4" t="s" r="A184">
        <v>952</v>
      </c>
      <c s="4" t="s" r="B184">
        <v>982</v>
      </c>
      <c s="6" t="n" r="C184">
        <v>-27</v>
      </c>
      <c s="6" t="n" r="E184">
        <v>-1</v>
      </c>
    </row>
    <row spans="1:6" r="185">
      <c s="4" t="s" r="A185">
        <v>953</v>
      </c>
    </row>
    <row spans="1:6" r="186">
      <c s="4" t="s" r="A186">
        <v>954</v>
      </c>
    </row>
    <row spans="1:6" r="187">
      <c s="4" t="s" r="A187">
        <v>955</v>
      </c>
    </row>
    <row spans="1:6" r="188">
      <c s="4" t="s" r="A188">
        <v>956</v>
      </c>
      <c s="4" t="s" r="B188">
        <v>563</v>
      </c>
      <c s="6" t="n" r="C188">
        <v>39</v>
      </c>
      <c s="6" t="n" r="E188">
        <v>19</v>
      </c>
    </row>
    <row spans="1:6" r="189">
      <c s="4" t="s" r="A189">
        <v>957</v>
      </c>
      <c s="4" t="s" r="B189">
        <v>563</v>
      </c>
      <c s="5" t="n" r="C189">
        <v>1</v>
      </c>
      <c s="5" t="n" r="E189">
        <v>-1</v>
      </c>
    </row>
    <row spans="1:6" r="190">
      <c s="4" t="s" r="A190">
        <v>730</v>
      </c>
      <c s="4" t="s" r="B190">
        <v>983</v>
      </c>
      <c s="5" t="n" r="C190">
        <v>-3</v>
      </c>
      <c s="5" t="n" r="E190">
        <v>-6</v>
      </c>
    </row>
    <row spans="1:6" r="191">
      <c s="4" t="s" r="A191">
        <v>958</v>
      </c>
      <c s="4" t="s" r="B191">
        <v>983</v>
      </c>
      <c s="5" t="n" r="C191">
        <v>7</v>
      </c>
      <c s="5" t="n" r="E191">
        <v>4</v>
      </c>
    </row>
    <row spans="1:6" r="192">
      <c s="4" t="s" r="A192">
        <v>959</v>
      </c>
      <c s="4" t="s" r="B192">
        <v>563</v>
      </c>
      <c s="5" t="n" r="C192">
        <v>-22</v>
      </c>
      <c s="5" t="n" r="E192">
        <v>-39</v>
      </c>
    </row>
    <row spans="1:6" r="193">
      <c s="4" t="s" r="A193">
        <v>986</v>
      </c>
    </row>
    <row spans="1:6" r="194">
      <c s="3" t="s" r="A194">
        <v>950</v>
      </c>
    </row>
    <row spans="1:6" r="195">
      <c s="4" t="s" r="A195">
        <v>951</v>
      </c>
      <c s="4" t="s" r="B195">
        <v>563</v>
      </c>
      <c s="5" t="n" r="C195">
        <v>5</v>
      </c>
      <c s="5" t="n" r="E195">
        <v>25</v>
      </c>
    </row>
    <row spans="1:6" r="196">
      <c s="4" t="s" r="A196">
        <v>952</v>
      </c>
      <c s="4" t="s" r="B196">
        <v>982</v>
      </c>
      <c s="6" t="n" r="C196">
        <v>-13</v>
      </c>
      <c s="6" t="n" r="E196">
        <v>-5</v>
      </c>
    </row>
    <row spans="1:6" r="197">
      <c s="4" t="s" r="A197">
        <v>953</v>
      </c>
    </row>
    <row spans="1:6" r="198">
      <c s="4" t="s" r="A198">
        <v>954</v>
      </c>
    </row>
    <row spans="1:6" r="199">
      <c s="4" t="s" r="A199">
        <v>955</v>
      </c>
    </row>
    <row spans="1:6" r="200">
      <c s="4" t="s" r="A200">
        <v>956</v>
      </c>
      <c s="4" t="s" r="B200">
        <v>563</v>
      </c>
      <c s="6" t="n" r="C200">
        <v>13</v>
      </c>
      <c s="6" t="n" r="E200">
        <v>-16</v>
      </c>
    </row>
    <row spans="1:6" r="201">
      <c s="4" t="s" r="A201">
        <v>957</v>
      </c>
      <c s="4" t="s" r="B201">
        <v>563</v>
      </c>
      <c s="5" t="n" r="C201">
        <v>0</v>
      </c>
      <c s="5" t="n" r="E201">
        <v>3</v>
      </c>
    </row>
    <row spans="1:6" r="202">
      <c s="4" t="s" r="A202">
        <v>730</v>
      </c>
      <c s="4" t="s" r="B202">
        <v>983</v>
      </c>
      <c s="5" t="n" r="C202">
        <v>0</v>
      </c>
      <c s="5" t="n" r="E202">
        <v>0</v>
      </c>
    </row>
    <row spans="1:6" r="203">
      <c s="4" t="s" r="A203">
        <v>958</v>
      </c>
      <c s="4" t="s" r="B203">
        <v>983</v>
      </c>
      <c s="5" t="n" r="C203">
        <v>-1</v>
      </c>
      <c s="5" t="n" r="E203">
        <v>-2</v>
      </c>
    </row>
    <row spans="1:6" r="204">
      <c s="4" t="s" r="A204">
        <v>959</v>
      </c>
      <c s="4" t="s" r="B204">
        <v>563</v>
      </c>
      <c s="5" t="n" r="C204">
        <v>4</v>
      </c>
      <c s="5" t="n" r="E204">
        <v>5</v>
      </c>
    </row>
    <row spans="1:6" r="205">
      <c s="4" t="s" r="A205">
        <v>987</v>
      </c>
    </row>
    <row spans="1:6" r="206">
      <c s="3" t="s" r="A206">
        <v>950</v>
      </c>
    </row>
    <row spans="1:6" r="207">
      <c s="4" t="s" r="A207">
        <v>951</v>
      </c>
      <c s="4" t="s" r="B207">
        <v>563</v>
      </c>
      <c s="5" t="n" r="C207">
        <v>5</v>
      </c>
      <c s="5" t="n" r="E207">
        <v>-3</v>
      </c>
    </row>
    <row spans="1:6" r="208">
      <c s="4" t="s" r="A208">
        <v>952</v>
      </c>
      <c s="4" t="s" r="B208">
        <v>982</v>
      </c>
      <c s="6" t="n" r="C208">
        <v>-1</v>
      </c>
      <c s="6" t="n" r="E208">
        <v>-1</v>
      </c>
    </row>
    <row spans="1:6" r="209">
      <c s="4" t="s" r="A209">
        <v>953</v>
      </c>
    </row>
    <row spans="1:6" r="210">
      <c s="4" t="s" r="A210">
        <v>954</v>
      </c>
    </row>
    <row spans="1:6" r="211">
      <c s="4" t="s" r="A211">
        <v>955</v>
      </c>
    </row>
    <row spans="1:6" r="212">
      <c s="4" t="s" r="A212">
        <v>956</v>
      </c>
      <c s="4" t="s" r="B212">
        <v>563</v>
      </c>
      <c s="6" t="n" r="C212">
        <v>-12</v>
      </c>
      <c s="6" t="n" r="E212">
        <v>13</v>
      </c>
    </row>
    <row spans="1:6" r="213">
      <c s="4" t="s" r="A213">
        <v>957</v>
      </c>
      <c s="4" t="s" r="B213">
        <v>563</v>
      </c>
      <c s="5" t="n" r="C213">
        <v>1</v>
      </c>
      <c s="5" t="n" r="E213">
        <v>0</v>
      </c>
    </row>
    <row spans="1:6" r="214">
      <c s="4" t="s" r="A214">
        <v>730</v>
      </c>
      <c s="4" t="s" r="B214">
        <v>983</v>
      </c>
      <c s="5" t="n" r="C214">
        <v>1</v>
      </c>
      <c s="5" t="n" r="E214">
        <v>-4</v>
      </c>
    </row>
    <row spans="1:6" r="215">
      <c s="4" t="s" r="A215">
        <v>958</v>
      </c>
      <c s="4" t="s" r="B215">
        <v>983</v>
      </c>
      <c s="5" t="n" r="C215">
        <v>1</v>
      </c>
      <c s="5" t="n" r="E215">
        <v>0</v>
      </c>
    </row>
    <row spans="1:6" r="216">
      <c s="4" t="s" r="A216">
        <v>959</v>
      </c>
      <c s="4" t="s" r="B216">
        <v>563</v>
      </c>
      <c s="5" t="n" r="C216">
        <v>-5</v>
      </c>
      <c s="5" t="n" r="E216">
        <v>5</v>
      </c>
    </row>
    <row spans="1:6" r="217">
      <c s="4" t="s" r="A217">
        <v>988</v>
      </c>
    </row>
    <row spans="1:6" r="218">
      <c s="3" t="s" r="A218">
        <v>950</v>
      </c>
    </row>
    <row spans="1:6" r="219">
      <c s="4" t="s" r="A219">
        <v>951</v>
      </c>
      <c s="4" t="s" r="B219">
        <v>563</v>
      </c>
      <c s="5" t="n" r="C219">
        <v>0</v>
      </c>
      <c s="5" t="n" r="E219">
        <v>0</v>
      </c>
    </row>
    <row spans="1:6" r="220">
      <c s="4" t="s" r="A220">
        <v>952</v>
      </c>
      <c s="4" t="s" r="B220">
        <v>982</v>
      </c>
      <c s="6" t="n" r="C220">
        <v>0</v>
      </c>
      <c s="6" t="n" r="E220">
        <v>0</v>
      </c>
    </row>
    <row spans="1:6" r="221">
      <c s="4" t="s" r="A221">
        <v>953</v>
      </c>
    </row>
    <row spans="1:6" r="222">
      <c s="4" t="s" r="A222">
        <v>954</v>
      </c>
    </row>
    <row spans="1:6" r="223">
      <c s="4" t="s" r="A223">
        <v>955</v>
      </c>
    </row>
    <row spans="1:6" r="224">
      <c s="4" t="s" r="A224">
        <v>956</v>
      </c>
      <c s="4" t="s" r="B224">
        <v>563</v>
      </c>
      <c s="6" t="n" r="C224">
        <v>0</v>
      </c>
      <c s="6" t="n" r="E224">
        <v>0</v>
      </c>
    </row>
    <row spans="1:6" r="225">
      <c s="4" t="s" r="A225">
        <v>957</v>
      </c>
      <c s="4" t="s" r="B225">
        <v>563</v>
      </c>
      <c s="5" t="n" r="C225">
        <v>0</v>
      </c>
      <c s="5" t="n" r="E225">
        <v>0</v>
      </c>
    </row>
    <row spans="1:6" r="226">
      <c s="4" t="s" r="A226">
        <v>730</v>
      </c>
      <c s="4" t="s" r="B226">
        <v>983</v>
      </c>
      <c s="6" t="n" r="C226">
        <v>0</v>
      </c>
      <c s="6" t="n" r="E226">
        <v>0</v>
      </c>
    </row>
    <row spans="1:6" r="227">
      <c s="4" t="s" r="A227">
        <v>958</v>
      </c>
    </row>
    <row spans="1:6" r="228">
      <c s="4" t="s" r="A228">
        <v>959</v>
      </c>
      <c s="4" t="s" r="B228">
        <v>563</v>
      </c>
      <c s="6" t="n" r="C228">
        <v>0</v>
      </c>
      <c s="6" t="n" r="E228">
        <v>0</v>
      </c>
    </row>
    <row spans="1:6" r="229">
      <c s="4" t="s" r="A229">
        <v>989</v>
      </c>
    </row>
    <row spans="1:6" r="230">
      <c s="3" t="s" r="A230">
        <v>950</v>
      </c>
    </row>
    <row spans="1:6" r="231">
      <c s="4" t="s" r="A231">
        <v>951</v>
      </c>
      <c s="5" t="n" r="C231">
        <v>283</v>
      </c>
      <c s="5" t="n" r="E231">
        <v>452</v>
      </c>
    </row>
    <row spans="1:6" r="232">
      <c s="4" t="s" r="A232">
        <v>952</v>
      </c>
      <c s="4" t="s" r="B232">
        <v>57</v>
      </c>
      <c s="6" t="n" r="C232">
        <v>-27</v>
      </c>
      <c s="6" t="n" r="E232">
        <v>21</v>
      </c>
    </row>
    <row spans="1:6" r="233">
      <c s="4" t="s" r="A233">
        <v>953</v>
      </c>
    </row>
    <row spans="1:6" r="234">
      <c s="4" t="s" r="A234">
        <v>954</v>
      </c>
      <c s="4" t="s" r="B234">
        <v>84</v>
      </c>
      <c s="6" t="n" r="C234">
        <v>440</v>
      </c>
      <c s="6" t="n" r="E234">
        <v>814</v>
      </c>
    </row>
    <row spans="1:6" r="235">
      <c s="4" t="s" r="A235">
        <v>955</v>
      </c>
      <c s="4" t="s" r="B235">
        <v>84</v>
      </c>
      <c s="5" t="n" r="C235">
        <v>-452</v>
      </c>
      <c s="5" t="n" r="E235">
        <v>-933</v>
      </c>
    </row>
    <row spans="1:6" r="236">
      <c s="4" t="s" r="A236">
        <v>956</v>
      </c>
      <c s="5" t="n" r="C236">
        <v>26</v>
      </c>
      <c s="5" t="n" r="E236">
        <v>14</v>
      </c>
    </row>
    <row spans="1:6" r="237">
      <c s="4" t="s" r="A237">
        <v>957</v>
      </c>
      <c s="5" t="n" r="C237">
        <v>25</v>
      </c>
      <c s="5" t="n" r="E237">
        <v>20</v>
      </c>
    </row>
    <row spans="1:6" r="238">
      <c s="4" t="s" r="A238">
        <v>730</v>
      </c>
      <c s="4" t="s" r="B238">
        <v>559</v>
      </c>
      <c s="5" t="n" r="C238">
        <v>91</v>
      </c>
      <c s="5" t="n" r="E238">
        <v>55</v>
      </c>
    </row>
    <row spans="1:6" r="239">
      <c s="4" t="s" r="A239">
        <v>958</v>
      </c>
      <c s="4" t="s" r="B239">
        <v>559</v>
      </c>
      <c s="5" t="n" r="C239">
        <v>-122</v>
      </c>
      <c s="5" t="n" r="E239">
        <v>-160</v>
      </c>
    </row>
    <row spans="1:6" r="240">
      <c s="4" t="s" r="A240">
        <v>959</v>
      </c>
      <c s="5" t="n" r="C240">
        <v>264</v>
      </c>
      <c s="5" t="n" r="E240">
        <v>283</v>
      </c>
    </row>
    <row spans="1:6" r="241">
      <c s="4" t="s" r="A241">
        <v>990</v>
      </c>
    </row>
    <row spans="1:6" r="242">
      <c s="3" t="s" r="A242">
        <v>950</v>
      </c>
    </row>
    <row spans="1:6" r="243">
      <c s="4" t="s" r="A243">
        <v>951</v>
      </c>
      <c s="5" t="n" r="C243">
        <v>26</v>
      </c>
      <c s="5" t="n" r="E243">
        <v>3</v>
      </c>
    </row>
    <row spans="1:6" r="244">
      <c s="4" t="s" r="A244">
        <v>952</v>
      </c>
      <c s="4" t="s" r="B244">
        <v>57</v>
      </c>
      <c s="6" t="n" r="C244">
        <v>-1</v>
      </c>
      <c s="6" t="n" r="E244">
        <v>0</v>
      </c>
    </row>
    <row spans="1:6" r="245">
      <c s="4" t="s" r="A245">
        <v>953</v>
      </c>
    </row>
    <row spans="1:6" r="246">
      <c s="4" t="s" r="A246">
        <v>954</v>
      </c>
      <c s="6" t="n" r="E246">
        <v>13</v>
      </c>
      <c s="4" t="s" r="F246">
        <v>84</v>
      </c>
    </row>
    <row spans="1:6" r="247">
      <c s="4" t="s" r="A247">
        <v>955</v>
      </c>
      <c s="4" t="s" r="B247">
        <v>84</v>
      </c>
      <c s="6" t="n" r="C247">
        <v>-14</v>
      </c>
      <c s="6" t="n" r="E247">
        <v>-2</v>
      </c>
    </row>
    <row spans="1:6" r="248">
      <c s="4" t="s" r="A248">
        <v>956</v>
      </c>
    </row>
    <row spans="1:6" r="249">
      <c s="4" t="s" r="A249">
        <v>957</v>
      </c>
      <c s="6" t="n" r="C249">
        <v>4</v>
      </c>
      <c s="6" t="n" r="E249">
        <v>1</v>
      </c>
    </row>
    <row spans="1:6" r="250">
      <c s="4" t="s" r="A250">
        <v>730</v>
      </c>
      <c s="4" t="s" r="B250">
        <v>559</v>
      </c>
      <c s="6" t="n" r="C250">
        <v>0</v>
      </c>
      <c s="5" t="n" r="E250">
        <v>20</v>
      </c>
    </row>
    <row spans="1:6" r="251">
      <c s="4" t="s" r="A251">
        <v>958</v>
      </c>
      <c s="5" t="n" r="E251">
        <v>-9</v>
      </c>
      <c s="4" t="s" r="F251">
        <v>559</v>
      </c>
    </row>
    <row spans="1:6" r="252">
      <c s="4" t="s" r="A252">
        <v>959</v>
      </c>
      <c s="6" t="n" r="C252">
        <v>15</v>
      </c>
      <c s="5" t="n" r="E252">
        <v>26</v>
      </c>
    </row>
    <row spans="1:6" r="253">
      <c s="4" t="s" r="A253">
        <v>991</v>
      </c>
    </row>
    <row spans="1:6" r="254">
      <c s="3" t="s" r="A254">
        <v>950</v>
      </c>
    </row>
    <row spans="1:6" r="255">
      <c s="4" t="s" r="A255">
        <v>951</v>
      </c>
      <c s="5" t="n" r="C255">
        <v>3</v>
      </c>
      <c s="5" t="n" r="E255">
        <v>4</v>
      </c>
    </row>
    <row spans="1:6" r="256">
      <c s="4" t="s" r="A256">
        <v>952</v>
      </c>
      <c s="4" t="s" r="B256">
        <v>57</v>
      </c>
      <c s="5" t="n" r="C256">
        <v>0</v>
      </c>
      <c s="5" t="n" r="E256">
        <v>-1</v>
      </c>
    </row>
    <row spans="1:6" r="257">
      <c s="4" t="s" r="A257">
        <v>953</v>
      </c>
      <c s="6" t="n" r="C257">
        <v>0</v>
      </c>
      <c s="6" t="n" r="E257">
        <v>0</v>
      </c>
    </row>
    <row spans="1:6" r="258">
      <c s="4" t="s" r="A258">
        <v>954</v>
      </c>
    </row>
    <row spans="1:6" r="259">
      <c s="4" t="s" r="A259">
        <v>955</v>
      </c>
      <c s="4" t="s" r="B259">
        <v>84</v>
      </c>
      <c s="6" t="n" r="C259">
        <v>-3</v>
      </c>
      <c s="6" t="n" r="E259">
        <v>0</v>
      </c>
    </row>
    <row spans="1:6" r="260">
      <c s="4" t="s" r="A260">
        <v>956</v>
      </c>
    </row>
    <row spans="1:6" r="261">
      <c s="4" t="s" r="A261">
        <v>957</v>
      </c>
      <c s="6" t="n" r="C261">
        <v>0</v>
      </c>
      <c s="6" t="n" r="E261">
        <v>0</v>
      </c>
    </row>
    <row spans="1:6" r="262">
      <c s="4" t="s" r="A262">
        <v>730</v>
      </c>
    </row>
    <row spans="1:6" r="263">
      <c s="4" t="s" r="A263">
        <v>958</v>
      </c>
    </row>
    <row spans="1:6" r="264">
      <c s="4" t="s" r="A264">
        <v>959</v>
      </c>
      <c s="6" t="n" r="C264">
        <v>0</v>
      </c>
      <c s="6" t="n" r="E264">
        <v>3</v>
      </c>
    </row>
    <row spans="1:6" r="265">
      <c s="4" t="s" r="A265">
        <v>992</v>
      </c>
    </row>
    <row spans="1:6" r="266">
      <c s="3" t="s" r="A266">
        <v>950</v>
      </c>
    </row>
    <row spans="1:6" r="267">
      <c s="4" t="s" r="A267">
        <v>951</v>
      </c>
      <c s="5" t="n" r="C267">
        <v>56</v>
      </c>
      <c s="5" t="n" r="E267">
        <v>60</v>
      </c>
    </row>
    <row spans="1:6" r="268">
      <c s="4" t="s" r="A268">
        <v>952</v>
      </c>
      <c s="4" t="s" r="B268">
        <v>57</v>
      </c>
      <c s="5" t="n" r="C268">
        <v>1</v>
      </c>
      <c s="5" t="n" r="E268">
        <v>4</v>
      </c>
    </row>
    <row spans="1:6" r="269">
      <c s="4" t="s" r="A269">
        <v>953</v>
      </c>
      <c s="5" t="n" r="C269">
        <v>1</v>
      </c>
      <c s="5" t="n" r="E269">
        <v>0</v>
      </c>
    </row>
    <row spans="1:6" r="270">
      <c s="4" t="s" r="A270">
        <v>954</v>
      </c>
      <c s="4" t="s" r="B270">
        <v>84</v>
      </c>
      <c s="5" t="n" r="C270">
        <v>3</v>
      </c>
      <c s="5" t="n" r="E270">
        <v>3</v>
      </c>
    </row>
    <row spans="1:6" r="271">
      <c s="4" t="s" r="A271">
        <v>955</v>
      </c>
      <c s="4" t="s" r="B271">
        <v>84</v>
      </c>
      <c s="6" t="n" r="C271">
        <v>-5</v>
      </c>
      <c s="6" t="n" r="E271">
        <v>-9</v>
      </c>
    </row>
    <row spans="1:6" r="272">
      <c s="4" t="s" r="A272">
        <v>956</v>
      </c>
    </row>
    <row spans="1:6" r="273">
      <c s="4" t="s" r="A273">
        <v>957</v>
      </c>
      <c s="6" t="n" r="C273">
        <v>1</v>
      </c>
      <c s="6" t="n" r="E273">
        <v>0</v>
      </c>
    </row>
    <row spans="1:6" r="274">
      <c s="4" t="s" r="A274">
        <v>730</v>
      </c>
    </row>
    <row spans="1:6" r="275">
      <c s="4" t="s" r="A275">
        <v>958</v>
      </c>
      <c s="4" t="s" r="B275">
        <v>559</v>
      </c>
      <c s="6" t="n" r="C275">
        <v>0</v>
      </c>
      <c s="6" t="n" r="E275">
        <v>-2</v>
      </c>
    </row>
    <row spans="1:6" r="276">
      <c s="4" t="s" r="A276">
        <v>959</v>
      </c>
      <c s="5" t="n" r="C276">
        <v>57</v>
      </c>
      <c s="5" t="n" r="E276">
        <v>56</v>
      </c>
    </row>
    <row spans="1:6" r="277">
      <c s="4" t="s" r="A277">
        <v>993</v>
      </c>
    </row>
    <row spans="1:6" r="278">
      <c s="3" t="s" r="A278">
        <v>960</v>
      </c>
    </row>
    <row spans="1:6" r="279">
      <c s="4" t="s" r="A279">
        <v>961</v>
      </c>
      <c s="5" t="n" r="C279">
        <v>1</v>
      </c>
      <c s="5" t="n" r="E279">
        <v>0</v>
      </c>
    </row>
    <row spans="1:6" r="280">
      <c s="4" t="s" r="A280">
        <v>962</v>
      </c>
      <c s="4" t="s" r="B280">
        <v>57</v>
      </c>
      <c s="6" t="n" r="C280">
        <v>0</v>
      </c>
      <c s="6" t="n" r="E280">
        <v>0</v>
      </c>
    </row>
    <row spans="1:6" r="281">
      <c s="4" t="s" r="A281">
        <v>963</v>
      </c>
    </row>
    <row spans="1:6" r="282">
      <c s="4" t="s" r="A282">
        <v>964</v>
      </c>
      <c s="4" t="s" r="B282">
        <v>84</v>
      </c>
      <c s="6" t="n" r="C282">
        <v>5</v>
      </c>
      <c s="6" t="n" r="E282">
        <v>1</v>
      </c>
    </row>
    <row spans="1:6" r="283">
      <c s="4" t="s" r="A283">
        <v>965</v>
      </c>
      <c s="4" t="s" r="B283">
        <v>84</v>
      </c>
      <c s="6" t="n" r="C283">
        <v>-1</v>
      </c>
      <c s="6" t="n" r="E283">
        <v>0</v>
      </c>
    </row>
    <row spans="1:6" r="284">
      <c s="4" t="s" r="A284">
        <v>966</v>
      </c>
    </row>
    <row spans="1:6" r="285">
      <c s="4" t="s" r="A285">
        <v>967</v>
      </c>
      <c s="6" t="n" r="C285">
        <v>0</v>
      </c>
      <c s="6" t="n" r="E285">
        <v>0</v>
      </c>
    </row>
    <row spans="1:6" r="286">
      <c s="4" t="s" r="A286">
        <v>731</v>
      </c>
      <c s="4" t="s" r="B286">
        <v>559</v>
      </c>
      <c s="5" t="n" r="C286">
        <v>0</v>
      </c>
      <c s="5" t="n" r="E286">
        <v>0</v>
      </c>
    </row>
    <row spans="1:6" r="287">
      <c s="4" t="s" r="A287">
        <v>968</v>
      </c>
      <c s="4" t="s" r="B287">
        <v>559</v>
      </c>
      <c s="5" t="n" r="C287">
        <v>-2</v>
      </c>
      <c s="5" t="n" r="E287">
        <v>0</v>
      </c>
    </row>
    <row spans="1:6" r="288">
      <c s="4" t="s" r="A288">
        <v>969</v>
      </c>
      <c s="5" t="n" r="C288">
        <v>3</v>
      </c>
      <c s="5" t="n" r="E288">
        <v>1</v>
      </c>
    </row>
    <row spans="1:6" r="289">
      <c s="4" t="s" r="A289">
        <v>994</v>
      </c>
    </row>
    <row spans="1:6" r="290">
      <c s="3" t="s" r="A290">
        <v>960</v>
      </c>
    </row>
    <row spans="1:6" r="291">
      <c s="4" t="s" r="A291">
        <v>961</v>
      </c>
      <c s="5" t="n" r="C291">
        <v>1</v>
      </c>
      <c s="5" t="n" r="E291">
        <v>0</v>
      </c>
    </row>
    <row spans="1:6" r="292">
      <c s="4" t="s" r="A292">
        <v>962</v>
      </c>
      <c s="4" t="s" r="B292">
        <v>57</v>
      </c>
      <c s="6" t="n" r="C292">
        <v>0</v>
      </c>
      <c s="6" t="n" r="E292">
        <v>0</v>
      </c>
    </row>
    <row spans="1:6" r="293">
      <c s="4" t="s" r="A293">
        <v>963</v>
      </c>
    </row>
    <row spans="1:6" r="294">
      <c s="4" t="s" r="A294">
        <v>964</v>
      </c>
      <c s="4" t="s" r="B294">
        <v>84</v>
      </c>
      <c s="6" t="n" r="C294">
        <v>4</v>
      </c>
      <c s="6" t="n" r="E294">
        <v>1</v>
      </c>
    </row>
    <row spans="1:6" r="295">
      <c s="4" t="s" r="A295">
        <v>965</v>
      </c>
      <c s="4" t="s" r="B295">
        <v>84</v>
      </c>
      <c s="6" t="n" r="C295">
        <v>0</v>
      </c>
      <c s="6" t="n" r="E295">
        <v>0</v>
      </c>
    </row>
    <row spans="1:6" r="296">
      <c s="4" t="s" r="A296">
        <v>966</v>
      </c>
    </row>
    <row spans="1:6" r="297">
      <c s="4" t="s" r="A297">
        <v>967</v>
      </c>
      <c s="6" t="n" r="C297">
        <v>0</v>
      </c>
      <c s="6" t="n" r="E297">
        <v>0</v>
      </c>
    </row>
    <row spans="1:6" r="298">
      <c s="4" t="s" r="A298">
        <v>731</v>
      </c>
      <c s="4" t="s" r="B298">
        <v>559</v>
      </c>
      <c s="5" t="n" r="C298">
        <v>0</v>
      </c>
      <c s="5" t="n" r="E298">
        <v>0</v>
      </c>
    </row>
    <row spans="1:6" r="299">
      <c s="4" t="s" r="A299">
        <v>968</v>
      </c>
      <c s="4" t="s" r="B299">
        <v>559</v>
      </c>
      <c s="5" t="n" r="C299">
        <v>-2</v>
      </c>
      <c s="5" t="n" r="E299">
        <v>0</v>
      </c>
    </row>
    <row spans="1:6" r="300">
      <c s="4" t="s" r="A300">
        <v>969</v>
      </c>
      <c s="5" t="n" r="C300">
        <v>3</v>
      </c>
      <c s="5" t="n" r="E300">
        <v>1</v>
      </c>
    </row>
    <row spans="1:6" r="301">
      <c s="4" t="s" r="A301">
        <v>995</v>
      </c>
    </row>
    <row spans="1:6" r="302">
      <c s="3" t="s" r="A302">
        <v>960</v>
      </c>
    </row>
    <row spans="1:6" r="303">
      <c s="4" t="s" r="A303">
        <v>961</v>
      </c>
      <c s="5" t="n" r="C303">
        <v>0</v>
      </c>
      <c s="5" t="n" r="E303">
        <v>0</v>
      </c>
    </row>
    <row spans="1:6" r="304">
      <c s="4" t="s" r="A304">
        <v>962</v>
      </c>
      <c s="4" t="s" r="B304">
        <v>57</v>
      </c>
      <c s="6" t="n" r="C304">
        <v>0</v>
      </c>
      <c s="6" t="n" r="E304">
        <v>0</v>
      </c>
    </row>
    <row spans="1:6" r="305">
      <c s="4" t="s" r="A305">
        <v>963</v>
      </c>
    </row>
    <row spans="1:6" r="306">
      <c s="4" t="s" r="A306">
        <v>964</v>
      </c>
      <c s="4" t="s" r="B306">
        <v>84</v>
      </c>
      <c s="6" t="n" r="C306">
        <v>0</v>
      </c>
      <c s="6" t="n" r="E306">
        <v>0</v>
      </c>
    </row>
    <row spans="1:6" r="307">
      <c s="4" t="s" r="A307">
        <v>965</v>
      </c>
      <c s="4" t="s" r="B307">
        <v>84</v>
      </c>
      <c s="6" t="n" r="C307">
        <v>0</v>
      </c>
      <c s="6" t="n" r="E307">
        <v>0</v>
      </c>
    </row>
    <row spans="1:6" r="308">
      <c s="4" t="s" r="A308">
        <v>966</v>
      </c>
    </row>
    <row spans="1:6" r="309">
      <c s="4" t="s" r="A309">
        <v>967</v>
      </c>
      <c s="6" t="n" r="C309">
        <v>0</v>
      </c>
      <c s="6" t="n" r="E309">
        <v>0</v>
      </c>
    </row>
    <row spans="1:6" r="310">
      <c s="4" t="s" r="A310">
        <v>731</v>
      </c>
      <c s="4" t="s" r="B310">
        <v>559</v>
      </c>
      <c s="5" t="n" r="C310">
        <v>0</v>
      </c>
      <c s="5" t="n" r="E310">
        <v>0</v>
      </c>
    </row>
    <row spans="1:6" r="311">
      <c s="4" t="s" r="A311">
        <v>968</v>
      </c>
      <c s="4" t="s" r="B311">
        <v>559</v>
      </c>
      <c s="5" t="n" r="C311">
        <v>0</v>
      </c>
      <c s="5" t="n" r="E311">
        <v>0</v>
      </c>
    </row>
    <row spans="1:6" r="312">
      <c s="4" t="s" r="A312">
        <v>969</v>
      </c>
      <c s="5" t="n" r="C312">
        <v>0</v>
      </c>
      <c s="5" t="n" r="E312">
        <v>0</v>
      </c>
    </row>
    <row spans="1:6" r="313">
      <c s="4" t="s" r="A313">
        <v>996</v>
      </c>
    </row>
    <row spans="1:6" r="314">
      <c s="3" t="s" r="A314">
        <v>960</v>
      </c>
    </row>
    <row spans="1:6" r="315">
      <c s="4" t="s" r="A315">
        <v>962</v>
      </c>
      <c s="4" t="s" r="B315">
        <v>57</v>
      </c>
      <c s="6" t="n" r="C315">
        <v>0</v>
      </c>
    </row>
    <row spans="1:6" r="316">
      <c s="4" t="s" r="A316">
        <v>963</v>
      </c>
    </row>
    <row spans="1:6" r="317">
      <c s="4" t="s" r="A317">
        <v>964</v>
      </c>
      <c s="4" t="s" r="B317">
        <v>84</v>
      </c>
      <c s="6" t="n" r="C317">
        <v>1</v>
      </c>
    </row>
    <row spans="1:6" r="318">
      <c s="4" t="s" r="A318">
        <v>965</v>
      </c>
      <c s="4" t="s" r="B318">
        <v>84</v>
      </c>
      <c s="6" t="n" r="C318">
        <v>-1</v>
      </c>
    </row>
    <row spans="1:6" r="319">
      <c s="4" t="s" r="A319">
        <v>966</v>
      </c>
    </row>
    <row spans="1:6" r="320">
      <c s="4" t="s" r="A320">
        <v>967</v>
      </c>
      <c s="6" t="n" r="C320">
        <v>0</v>
      </c>
    </row>
    <row spans="1:6" r="321">
      <c s="4" t="s" r="A321">
        <v>731</v>
      </c>
    </row>
    <row spans="1:6" r="322">
      <c s="4" t="s" r="A322">
        <v>968</v>
      </c>
    </row>
    <row spans="1:6" r="323">
      <c s="4" t="s" r="A323">
        <v>969</v>
      </c>
    </row>
    <row spans="1:6" r="324">
      <c s="4" t="s" r="A324">
        <v>997</v>
      </c>
    </row>
    <row spans="1:6" r="325">
      <c s="3" t="s" r="A325">
        <v>960</v>
      </c>
    </row>
    <row spans="1:6" r="326">
      <c s="4" t="s" r="A326">
        <v>961</v>
      </c>
      <c s="6" t="n" r="C326">
        <v>3</v>
      </c>
      <c s="5" t="n" r="E326">
        <v>4</v>
      </c>
    </row>
    <row spans="1:6" r="327">
      <c s="4" t="s" r="A327">
        <v>962</v>
      </c>
      <c s="4" t="s" r="B327">
        <v>57</v>
      </c>
      <c s="6" t="n" r="C327">
        <v>-1</v>
      </c>
      <c s="6" t="n" r="E327">
        <v>0</v>
      </c>
    </row>
    <row spans="1:6" r="328">
      <c s="4" t="s" r="A328">
        <v>963</v>
      </c>
    </row>
    <row spans="1:6" r="329">
      <c s="4" t="s" r="A329">
        <v>964</v>
      </c>
      <c s="4" t="s" r="B329">
        <v>84</v>
      </c>
      <c s="6" t="n" r="C329">
        <v>1</v>
      </c>
      <c s="6" t="n" r="E329">
        <v>3</v>
      </c>
    </row>
    <row spans="1:6" r="330">
      <c s="4" t="s" r="A330">
        <v>965</v>
      </c>
      <c s="4" t="s" r="B330">
        <v>84</v>
      </c>
      <c s="6" t="n" r="C330">
        <v>-2</v>
      </c>
      <c s="6" t="n" r="E330">
        <v>-3</v>
      </c>
    </row>
    <row spans="1:6" r="331">
      <c s="4" t="s" r="A331">
        <v>966</v>
      </c>
    </row>
    <row spans="1:6" r="332">
      <c s="4" t="s" r="A332">
        <v>967</v>
      </c>
      <c s="6" t="n" r="C332">
        <v>0</v>
      </c>
    </row>
    <row spans="1:6" r="333">
      <c s="4" t="s" r="A333">
        <v>731</v>
      </c>
      <c s="4" t="s" r="B333">
        <v>559</v>
      </c>
      <c s="5" t="n" r="C333">
        <v>0</v>
      </c>
      <c s="6" t="n" r="E333">
        <v>1</v>
      </c>
    </row>
    <row spans="1:6" r="334">
      <c s="4" t="s" r="A334">
        <v>968</v>
      </c>
      <c s="4" t="s" r="B334">
        <v>559</v>
      </c>
      <c s="5" t="n" r="C334">
        <v>-2</v>
      </c>
      <c s="5" t="n" r="E334">
        <v>-2</v>
      </c>
    </row>
    <row spans="1:6" r="335">
      <c s="4" t="s" r="A335">
        <v>969</v>
      </c>
      <c s="5" t="n" r="C335">
        <v>1</v>
      </c>
      <c s="5" t="n" r="E335">
        <v>3</v>
      </c>
    </row>
    <row spans="1:6" r="336">
      <c s="4" t="s" r="A336">
        <v>998</v>
      </c>
    </row>
    <row spans="1:6" r="337">
      <c s="3" t="s" r="A337">
        <v>960</v>
      </c>
    </row>
    <row spans="1:6" r="338">
      <c s="4" t="s" r="A338">
        <v>961</v>
      </c>
      <c s="5" t="n" r="C338">
        <v>0</v>
      </c>
      <c s="5" t="n" r="E338">
        <v>1</v>
      </c>
    </row>
    <row spans="1:6" r="339">
      <c s="4" t="s" r="A339">
        <v>962</v>
      </c>
      <c s="4" t="s" r="B339">
        <v>57</v>
      </c>
      <c s="6" t="n" r="C339">
        <v>0</v>
      </c>
      <c s="6" t="n" r="E339">
        <v>0</v>
      </c>
    </row>
    <row spans="1:6" r="340">
      <c s="4" t="s" r="A340">
        <v>963</v>
      </c>
    </row>
    <row spans="1:6" r="341">
      <c s="4" t="s" r="A341">
        <v>964</v>
      </c>
      <c s="4" t="s" r="B341">
        <v>84</v>
      </c>
      <c s="6" t="n" r="C341">
        <v>0</v>
      </c>
      <c s="6" t="n" r="E341">
        <v>0</v>
      </c>
    </row>
    <row spans="1:6" r="342">
      <c s="4" t="s" r="A342">
        <v>965</v>
      </c>
      <c s="4" t="s" r="B342">
        <v>84</v>
      </c>
      <c s="6" t="n" r="C342">
        <v>0</v>
      </c>
      <c s="6" t="n" r="E342">
        <v>-1</v>
      </c>
    </row>
    <row spans="1:6" r="343">
      <c s="4" t="s" r="A343">
        <v>966</v>
      </c>
    </row>
    <row spans="1:6" r="344">
      <c s="4" t="s" r="A344">
        <v>967</v>
      </c>
      <c s="6" t="n" r="C344">
        <v>0</v>
      </c>
    </row>
    <row spans="1:6" r="345">
      <c s="4" t="s" r="A345">
        <v>731</v>
      </c>
    </row>
    <row spans="1:6" r="346">
      <c s="4" t="s" r="A346">
        <v>968</v>
      </c>
      <c s="4" t="s" r="B346">
        <v>559</v>
      </c>
      <c s="6" t="n" r="C346">
        <v>0</v>
      </c>
      <c s="6" t="n" r="E346">
        <v>0</v>
      </c>
    </row>
    <row spans="1:6" r="347">
      <c s="4" t="s" r="A347">
        <v>969</v>
      </c>
      <c s="5" t="n" r="C347">
        <v>0</v>
      </c>
      <c s="5" t="n" r="E347">
        <v>0</v>
      </c>
    </row>
    <row spans="1:6" r="348">
      <c s="4" t="s" r="A348">
        <v>999</v>
      </c>
    </row>
    <row spans="1:6" r="349">
      <c s="3" t="s" r="A349">
        <v>960</v>
      </c>
    </row>
    <row spans="1:6" r="350">
      <c s="4" t="s" r="A350">
        <v>961</v>
      </c>
      <c s="5" t="n" r="C350">
        <v>394</v>
      </c>
      <c s="5" t="n" r="E350">
        <v>222</v>
      </c>
    </row>
    <row spans="1:6" r="351">
      <c s="4" t="s" r="A351">
        <v>962</v>
      </c>
      <c s="4" t="s" r="B351">
        <v>57</v>
      </c>
      <c s="6" t="n" r="C351">
        <v>-83</v>
      </c>
      <c s="6" t="n" r="E351">
        <v>-29</v>
      </c>
    </row>
    <row spans="1:6" r="352">
      <c s="4" t="s" r="A352">
        <v>963</v>
      </c>
    </row>
    <row spans="1:6" r="353">
      <c s="4" t="s" r="A353">
        <v>964</v>
      </c>
      <c s="4" t="s" r="B353">
        <v>84</v>
      </c>
      <c s="6" t="n" r="C353">
        <v>419</v>
      </c>
      <c s="6" t="n" r="E353">
        <v>424</v>
      </c>
    </row>
    <row spans="1:6" r="354">
      <c s="4" t="s" r="A354">
        <v>965</v>
      </c>
      <c s="4" t="s" r="B354">
        <v>84</v>
      </c>
      <c s="6" t="n" r="C354">
        <v>-467</v>
      </c>
      <c s="6" t="n" r="E354">
        <v>-259</v>
      </c>
    </row>
    <row spans="1:6" r="355">
      <c s="4" t="s" r="A355">
        <v>966</v>
      </c>
    </row>
    <row spans="1:6" r="356">
      <c s="4" t="s" r="A356">
        <v>967</v>
      </c>
      <c s="6" t="n" r="C356">
        <v>8</v>
      </c>
      <c s="6" t="n" r="E356">
        <v>3</v>
      </c>
    </row>
    <row spans="1:6" r="357">
      <c s="4" t="s" r="A357">
        <v>731</v>
      </c>
      <c s="4" t="s" r="B357">
        <v>559</v>
      </c>
      <c s="5" t="n" r="C357">
        <v>121</v>
      </c>
      <c s="5" t="n" r="E357">
        <v>42</v>
      </c>
    </row>
    <row spans="1:6" r="358">
      <c s="4" t="s" r="A358">
        <v>968</v>
      </c>
      <c s="4" t="s" r="B358">
        <v>559</v>
      </c>
      <c s="5" t="n" r="C358">
        <v>-33</v>
      </c>
      <c s="5" t="n" r="E358">
        <v>-67</v>
      </c>
    </row>
    <row spans="1:6" r="359">
      <c s="4" t="s" r="A359">
        <v>969</v>
      </c>
      <c s="6" t="n" r="C359">
        <v>525</v>
      </c>
      <c s="5" t="n" r="E359">
        <v>394</v>
      </c>
    </row>
    <row spans="1:6" r="360">
      <c s="4" t="s" r="A360">
        <v>1000</v>
      </c>
    </row>
    <row spans="1:6" r="361">
      <c s="3" t="s" r="A361">
        <v>960</v>
      </c>
    </row>
    <row spans="1:6" r="362">
      <c s="4" t="s" r="A362">
        <v>961</v>
      </c>
      <c s="6" t="n" r="E362">
        <v>0</v>
      </c>
    </row>
    <row spans="1:6" r="363">
      <c s="4" t="s" r="A363">
        <v>962</v>
      </c>
    </row>
    <row spans="1:6" r="364">
      <c s="4" t="s" r="A364">
        <v>963</v>
      </c>
    </row>
    <row spans="1:6" r="365">
      <c s="4" t="s" r="A365">
        <v>964</v>
      </c>
      <c s="4" t="s" r="B365">
        <v>84</v>
      </c>
      <c s="6" t="n" r="E365">
        <v>1</v>
      </c>
    </row>
    <row spans="1:6" r="366">
      <c s="4" t="s" r="A366">
        <v>965</v>
      </c>
      <c s="4" t="s" r="B366">
        <v>84</v>
      </c>
      <c s="6" t="n" r="E366">
        <v>-1</v>
      </c>
    </row>
    <row spans="1:6" r="367">
      <c s="4" t="s" r="A367">
        <v>966</v>
      </c>
    </row>
    <row spans="1:6" r="368">
      <c s="4" t="s" r="A368">
        <v>967</v>
      </c>
      <c s="6" t="n" r="E368">
        <v>0</v>
      </c>
    </row>
    <row spans="1:6" r="369">
      <c s="4" t="s" r="A369">
        <v>731</v>
      </c>
    </row>
    <row spans="1:6" r="370">
      <c s="4" t="s" r="A370">
        <v>968</v>
      </c>
    </row>
    <row spans="1:6" r="371">
      <c s="4" t="s" r="A371">
        <v>969</v>
      </c>
    </row>
    <row spans="1:6" r="372">
      <c t="n" r="A372"/>
    </row>
    <row spans="1:6" r="373">
      <c s="4" t="s" r="A373">
        <v>57</v>
      </c>
      <c s="4" t="s" r="B373">
        <v>1001</v>
      </c>
    </row>
    <row spans="1:6" r="374">
      <c s="4" t="s" r="A374">
        <v>84</v>
      </c>
      <c s="4" t="s" r="B374">
        <v>1002</v>
      </c>
    </row>
    <row spans="1:6" r="375">
      <c s="4" t="s" r="A375">
        <v>559</v>
      </c>
      <c s="4" t="s" r="B375">
        <v>756</v>
      </c>
    </row>
    <row spans="1:6" r="376">
      <c s="4" t="s" r="A376">
        <v>563</v>
      </c>
      <c s="4" t="s" r="B376">
        <v>684</v>
      </c>
    </row>
  </sheetData>
  <mergeCells count="9">
    <mergeCell ref="A1:B2"/>
    <mergeCell ref="C1:F1"/>
    <mergeCell ref="C2:D2"/>
    <mergeCell ref="E2:F2"/>
    <mergeCell ref="A372:E372"/>
    <mergeCell ref="B373:E373"/>
    <mergeCell ref="B374:E374"/>
    <mergeCell ref="B375:E375"/>
    <mergeCell ref="B376:E37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t="s" r="A1">
        <v>1003</v>
      </c>
      <c s="2" t="s" r="C1">
        <v>107</v>
      </c>
    </row>
    <row spans="1:5" r="2">
      <c s="2" t="s" r="C2">
        <v>26</v>
      </c>
      <c s="2" t="s" r="E2">
        <v>27</v>
      </c>
    </row>
    <row spans="1:5" r="3">
      <c s="3" t="s" r="A3">
        <v>1004</v>
      </c>
    </row>
    <row spans="1:5" r="4">
      <c s="4" t="s" r="A4">
        <v>1005</v>
      </c>
      <c s="4" t="s" r="B4">
        <v>57</v>
      </c>
      <c s="6" t="n" r="C4">
        <v>-30</v>
      </c>
      <c s="6" t="n" r="E4">
        <v>24</v>
      </c>
    </row>
    <row spans="1:5" r="5">
      <c s="4" t="s" r="A5">
        <v>1006</v>
      </c>
      <c s="4" t="s" r="B5">
        <v>57</v>
      </c>
      <c s="5" t="n" r="C5">
        <v>-14</v>
      </c>
      <c s="5" t="n" r="E5">
        <v>-33</v>
      </c>
    </row>
    <row spans="1:5" r="6">
      <c s="4" t="s" r="A6">
        <v>970</v>
      </c>
    </row>
    <row spans="1:5" r="7">
      <c s="3" t="s" r="A7">
        <v>1004</v>
      </c>
    </row>
    <row spans="1:5" r="8">
      <c s="4" t="s" r="A8">
        <v>1005</v>
      </c>
      <c s="4" t="s" r="B8">
        <v>57</v>
      </c>
      <c s="5" t="n" r="C8">
        <v>-1</v>
      </c>
      <c s="5" t="n" r="E8">
        <v>1</v>
      </c>
    </row>
    <row spans="1:5" r="9">
      <c s="4" t="s" r="A9">
        <v>971</v>
      </c>
    </row>
    <row spans="1:5" r="10">
      <c s="3" t="s" r="A10">
        <v>1004</v>
      </c>
    </row>
    <row spans="1:5" r="11">
      <c s="4" t="s" r="A11">
        <v>1005</v>
      </c>
      <c s="4" t="s" r="B11">
        <v>57</v>
      </c>
      <c s="5" t="n" r="C11">
        <v>-4</v>
      </c>
      <c s="5" t="n" r="E11">
        <v>7</v>
      </c>
    </row>
    <row spans="1:5" r="12">
      <c s="4" t="s" r="A12">
        <v>972</v>
      </c>
    </row>
    <row spans="1:5" r="13">
      <c s="3" t="s" r="A13">
        <v>1004</v>
      </c>
    </row>
    <row spans="1:5" r="14">
      <c s="4" t="s" r="A14">
        <v>1005</v>
      </c>
      <c s="4" t="s" r="B14">
        <v>57</v>
      </c>
      <c s="5" t="n" r="C14">
        <v>2</v>
      </c>
      <c s="5" t="n" r="E14">
        <v>-6</v>
      </c>
    </row>
    <row spans="1:5" r="15">
      <c s="4" t="s" r="A15">
        <v>973</v>
      </c>
    </row>
    <row spans="1:5" r="16">
      <c s="3" t="s" r="A16">
        <v>1004</v>
      </c>
    </row>
    <row spans="1:5" r="17">
      <c s="4" t="s" r="A17">
        <v>1005</v>
      </c>
      <c s="4" t="s" r="B17">
        <v>57</v>
      </c>
      <c s="5" t="n" r="C17">
        <v>0</v>
      </c>
      <c s="5" t="n" r="E17">
        <v>0</v>
      </c>
    </row>
    <row spans="1:5" r="18">
      <c s="4" t="s" r="A18">
        <v>974</v>
      </c>
    </row>
    <row spans="1:5" r="19">
      <c s="3" t="s" r="A19">
        <v>1004</v>
      </c>
    </row>
    <row spans="1:5" r="20">
      <c s="4" t="s" r="A20">
        <v>1005</v>
      </c>
      <c s="4" t="s" r="B20">
        <v>57</v>
      </c>
      <c s="5" t="n" r="C20">
        <v>1</v>
      </c>
      <c s="5" t="n" r="E20">
        <v>-1</v>
      </c>
    </row>
    <row spans="1:5" r="21">
      <c s="4" t="s" r="A21">
        <v>975</v>
      </c>
    </row>
    <row spans="1:5" r="22">
      <c s="3" t="s" r="A22">
        <v>1004</v>
      </c>
    </row>
    <row spans="1:5" r="23">
      <c s="4" t="s" r="A23">
        <v>1005</v>
      </c>
      <c s="4" t="s" r="B23">
        <v>57</v>
      </c>
      <c s="5" t="n" r="C23">
        <v>0</v>
      </c>
      <c s="5" t="n" r="E23">
        <v>0</v>
      </c>
    </row>
    <row spans="1:5" r="24">
      <c s="4" t="s" r="A24">
        <v>976</v>
      </c>
    </row>
    <row spans="1:5" r="25">
      <c s="3" t="s" r="A25">
        <v>1004</v>
      </c>
    </row>
    <row spans="1:5" r="26">
      <c s="4" t="s" r="A26">
        <v>1005</v>
      </c>
      <c s="4" t="s" r="B26">
        <v>57</v>
      </c>
      <c s="5" t="n" r="C26">
        <v>0</v>
      </c>
      <c s="5" t="n" r="E26">
        <v>1</v>
      </c>
    </row>
    <row spans="1:5" r="27">
      <c s="4" t="s" r="A27">
        <v>977</v>
      </c>
    </row>
    <row spans="1:5" r="28">
      <c s="3" t="s" r="A28">
        <v>1004</v>
      </c>
    </row>
    <row spans="1:5" r="29">
      <c s="4" t="s" r="A29">
        <v>1005</v>
      </c>
      <c s="4" t="s" r="B29">
        <v>57</v>
      </c>
      <c s="5" t="n" r="C29">
        <v>0</v>
      </c>
      <c s="5" t="n" r="E29">
        <v>0</v>
      </c>
    </row>
    <row spans="1:5" r="30">
      <c s="4" t="s" r="A30">
        <v>978</v>
      </c>
    </row>
    <row spans="1:5" r="31">
      <c s="3" t="s" r="A31">
        <v>1004</v>
      </c>
    </row>
    <row spans="1:5" r="32">
      <c s="4" t="s" r="A32">
        <v>1005</v>
      </c>
      <c s="4" t="s" r="B32">
        <v>57</v>
      </c>
      <c s="5" t="n" r="C32">
        <v>-1</v>
      </c>
      <c s="5" t="n" r="E32">
        <v>0</v>
      </c>
    </row>
    <row spans="1:5" r="33">
      <c s="4" t="s" r="A33">
        <v>979</v>
      </c>
    </row>
    <row spans="1:5" r="34">
      <c s="3" t="s" r="A34">
        <v>1004</v>
      </c>
    </row>
    <row spans="1:5" r="35">
      <c s="4" t="s" r="A35">
        <v>1005</v>
      </c>
      <c s="4" t="s" r="B35">
        <v>57</v>
      </c>
      <c s="5" t="n" r="C35">
        <v>-3</v>
      </c>
      <c s="5" t="n" r="E35">
        <v>0</v>
      </c>
    </row>
    <row spans="1:5" r="36">
      <c s="4" t="s" r="A36">
        <v>980</v>
      </c>
    </row>
    <row spans="1:5" r="37">
      <c s="3" t="s" r="A37">
        <v>1004</v>
      </c>
    </row>
    <row spans="1:5" r="38">
      <c s="4" t="s" r="A38">
        <v>1005</v>
      </c>
      <c s="4" t="s" r="B38">
        <v>57</v>
      </c>
      <c s="5" t="n" r="C38">
        <v>4</v>
      </c>
      <c s="5" t="n" r="E38">
        <v>0</v>
      </c>
    </row>
    <row spans="1:5" r="39">
      <c s="4" t="s" r="A39">
        <v>981</v>
      </c>
    </row>
    <row spans="1:5" r="40">
      <c s="3" t="s" r="A40">
        <v>1004</v>
      </c>
    </row>
    <row spans="1:5" r="41">
      <c s="4" t="s" r="A41">
        <v>1005</v>
      </c>
      <c s="4" t="s" r="B41">
        <v>554</v>
      </c>
      <c s="5" t="n" r="C41">
        <v>-30</v>
      </c>
      <c s="5" t="n" r="E41">
        <v>23</v>
      </c>
    </row>
    <row spans="1:5" r="42">
      <c s="4" t="s" r="A42">
        <v>984</v>
      </c>
    </row>
    <row spans="1:5" r="43">
      <c s="3" t="s" r="A43">
        <v>1004</v>
      </c>
    </row>
    <row spans="1:5" r="44">
      <c s="4" t="s" r="A44">
        <v>1005</v>
      </c>
      <c s="4" t="s" r="B44">
        <v>554</v>
      </c>
      <c s="5" t="n" r="C44">
        <v>-1</v>
      </c>
      <c s="5" t="n" r="E44">
        <v>22</v>
      </c>
    </row>
    <row spans="1:5" r="45">
      <c s="4" t="s" r="A45">
        <v>985</v>
      </c>
    </row>
    <row spans="1:5" r="46">
      <c s="3" t="s" r="A46">
        <v>1004</v>
      </c>
    </row>
    <row spans="1:5" r="47">
      <c s="4" t="s" r="A47">
        <v>1005</v>
      </c>
      <c s="4" t="s" r="B47">
        <v>554</v>
      </c>
      <c s="5" t="n" r="C47">
        <v>-11</v>
      </c>
      <c s="5" t="n" r="E47">
        <v>-1</v>
      </c>
    </row>
    <row spans="1:5" r="48">
      <c s="4" t="s" r="A48">
        <v>986</v>
      </c>
    </row>
    <row spans="1:5" r="49">
      <c s="3" t="s" r="A49">
        <v>1004</v>
      </c>
    </row>
    <row spans="1:5" r="50">
      <c s="4" t="s" r="A50">
        <v>1005</v>
      </c>
      <c s="4" t="s" r="B50">
        <v>554</v>
      </c>
      <c s="5" t="n" r="C50">
        <v>-13</v>
      </c>
      <c s="5" t="n" r="E50">
        <v>2</v>
      </c>
    </row>
    <row spans="1:5" r="51">
      <c s="4" t="s" r="A51">
        <v>987</v>
      </c>
    </row>
    <row spans="1:5" r="52">
      <c s="3" t="s" r="A52">
        <v>1004</v>
      </c>
    </row>
    <row spans="1:5" r="53">
      <c s="4" t="s" r="A53">
        <v>1005</v>
      </c>
      <c s="4" t="s" r="B53">
        <v>554</v>
      </c>
      <c s="5" t="n" r="C53">
        <v>-5</v>
      </c>
      <c s="5" t="n" r="E53">
        <v>0</v>
      </c>
    </row>
    <row spans="1:5" r="54">
      <c s="4" t="s" r="A54">
        <v>988</v>
      </c>
    </row>
    <row spans="1:5" r="55">
      <c s="3" t="s" r="A55">
        <v>1004</v>
      </c>
    </row>
    <row spans="1:5" r="56">
      <c s="4" t="s" r="A56">
        <v>1005</v>
      </c>
      <c s="4" t="s" r="B56">
        <v>554</v>
      </c>
      <c s="5" t="n" r="C56">
        <v>0</v>
      </c>
      <c s="5" t="n" r="E56">
        <v>0</v>
      </c>
    </row>
    <row spans="1:5" r="57">
      <c s="4" t="s" r="A57">
        <v>989</v>
      </c>
    </row>
    <row spans="1:5" r="58">
      <c s="3" t="s" r="A58">
        <v>1004</v>
      </c>
    </row>
    <row spans="1:5" r="59">
      <c s="4" t="s" r="A59">
        <v>1005</v>
      </c>
      <c s="4" t="s" r="B59">
        <v>57</v>
      </c>
      <c s="5" t="n" r="C59">
        <v>-31</v>
      </c>
      <c s="5" t="n" r="E59">
        <v>24</v>
      </c>
    </row>
    <row spans="1:5" r="60">
      <c s="4" t="s" r="A60">
        <v>990</v>
      </c>
    </row>
    <row spans="1:5" r="61">
      <c s="3" t="s" r="A61">
        <v>1004</v>
      </c>
    </row>
    <row spans="1:5" r="62">
      <c s="4" t="s" r="A62">
        <v>1005</v>
      </c>
      <c s="4" t="s" r="B62">
        <v>57</v>
      </c>
      <c s="5" t="n" r="C62">
        <v>0</v>
      </c>
      <c s="5" t="n" r="E62">
        <v>-1</v>
      </c>
    </row>
    <row spans="1:5" r="63">
      <c s="4" t="s" r="A63">
        <v>991</v>
      </c>
    </row>
    <row spans="1:5" r="64">
      <c s="3" t="s" r="A64">
        <v>1004</v>
      </c>
    </row>
    <row spans="1:5" r="65">
      <c s="4" t="s" r="A65">
        <v>1005</v>
      </c>
      <c s="4" t="s" r="B65">
        <v>57</v>
      </c>
      <c s="5" t="n" r="C65">
        <v>0</v>
      </c>
      <c s="5" t="n" r="E65">
        <v>0</v>
      </c>
    </row>
    <row spans="1:5" r="66">
      <c s="4" t="s" r="A66">
        <v>992</v>
      </c>
    </row>
    <row spans="1:5" r="67">
      <c s="3" t="s" r="A67">
        <v>1004</v>
      </c>
    </row>
    <row spans="1:5" r="68">
      <c s="4" t="s" r="A68">
        <v>1005</v>
      </c>
      <c s="4" t="s" r="B68">
        <v>57</v>
      </c>
      <c s="5" t="n" r="C68">
        <v>1</v>
      </c>
      <c s="5" t="n" r="E68">
        <v>1</v>
      </c>
    </row>
    <row spans="1:5" r="69">
      <c s="4" t="s" r="A69">
        <v>993</v>
      </c>
    </row>
    <row spans="1:5" r="70">
      <c s="3" t="s" r="A70">
        <v>1004</v>
      </c>
    </row>
    <row spans="1:5" r="71">
      <c s="4" t="s" r="A71">
        <v>1006</v>
      </c>
      <c s="4" t="s" r="B71">
        <v>57</v>
      </c>
      <c s="5" t="n" r="C71">
        <v>0</v>
      </c>
      <c s="6" t="n" r="E71">
        <v>0</v>
      </c>
    </row>
    <row spans="1:5" r="72">
      <c s="4" t="s" r="A72">
        <v>994</v>
      </c>
    </row>
    <row spans="1:5" r="73">
      <c s="3" t="s" r="A73">
        <v>1004</v>
      </c>
    </row>
    <row spans="1:5" r="74">
      <c s="4" t="s" r="A74">
        <v>1006</v>
      </c>
      <c s="5" t="n" r="C74">
        <v>0</v>
      </c>
      <c s="4" t="s" r="D74">
        <v>57</v>
      </c>
    </row>
    <row spans="1:5" r="75">
      <c s="4" t="s" r="A75">
        <v>995</v>
      </c>
    </row>
    <row spans="1:5" r="76">
      <c s="3" t="s" r="A76">
        <v>1004</v>
      </c>
    </row>
    <row spans="1:5" r="77">
      <c s="4" t="s" r="A77">
        <v>1006</v>
      </c>
      <c s="4" t="s" r="B77">
        <v>57</v>
      </c>
      <c s="5" t="n" r="C77">
        <v>0</v>
      </c>
      <c s="6" t="n" r="E77">
        <v>0</v>
      </c>
    </row>
    <row spans="1:5" r="78">
      <c s="4" t="s" r="A78">
        <v>997</v>
      </c>
    </row>
    <row spans="1:5" r="79">
      <c s="3" t="s" r="A79">
        <v>1004</v>
      </c>
    </row>
    <row spans="1:5" r="80">
      <c s="4" t="s" r="A80">
        <v>1006</v>
      </c>
      <c s="4" t="s" r="B80">
        <v>57</v>
      </c>
      <c s="5" t="n" r="C80">
        <v>0</v>
      </c>
      <c s="5" t="n" r="E80">
        <v>0</v>
      </c>
    </row>
    <row spans="1:5" r="81">
      <c s="4" t="s" r="A81">
        <v>998</v>
      </c>
    </row>
    <row spans="1:5" r="82">
      <c s="3" t="s" r="A82">
        <v>1004</v>
      </c>
    </row>
    <row spans="1:5" r="83">
      <c s="4" t="s" r="A83">
        <v>1006</v>
      </c>
      <c s="4" t="s" r="B83">
        <v>57</v>
      </c>
      <c s="5" t="n" r="C83">
        <v>0</v>
      </c>
      <c s="5" t="n" r="E83">
        <v>0</v>
      </c>
    </row>
    <row spans="1:5" r="84">
      <c s="4" t="s" r="A84">
        <v>999</v>
      </c>
    </row>
    <row spans="1:5" r="85">
      <c s="3" t="s" r="A85">
        <v>1004</v>
      </c>
    </row>
    <row spans="1:5" r="86">
      <c s="4" t="s" r="A86">
        <v>1006</v>
      </c>
      <c s="4" t="s" r="B86">
        <v>57</v>
      </c>
      <c s="6" t="n" r="C86">
        <v>-14</v>
      </c>
      <c s="6" t="n" r="E86">
        <v>-33</v>
      </c>
    </row>
    <row spans="1:5" r="87">
      <c t="n" r="A87"/>
    </row>
    <row spans="1:5" r="88">
      <c s="4" t="s" r="A88">
        <v>57</v>
      </c>
      <c s="4" t="s" r="B88">
        <v>1007</v>
      </c>
    </row>
    <row spans="1:5" r="89">
      <c s="4" t="s" r="A89">
        <v>84</v>
      </c>
      <c s="4" t="s" r="B89">
        <v>684</v>
      </c>
    </row>
  </sheetData>
  <mergeCells count="6">
    <mergeCell ref="A1:B2"/>
    <mergeCell ref="C1:E1"/>
    <mergeCell ref="C2:D2"/>
    <mergeCell ref="A87:D87"/>
    <mergeCell ref="B88:D88"/>
    <mergeCell ref="B89:D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spans="1:5" r="1">
      <c s="1" t="s" r="A1">
        <v>1008</v>
      </c>
      <c s="2" t="s" r="C1">
        <v>107</v>
      </c>
    </row>
    <row spans="1:5" r="2">
      <c s="2" t="s" r="C2">
        <v>26</v>
      </c>
      <c s="2" t="s" r="D2">
        <v>27</v>
      </c>
    </row>
    <row spans="1:5" r="3">
      <c s="3" t="s" r="A3">
        <v>1009</v>
      </c>
    </row>
    <row spans="1:5" r="4">
      <c s="4" t="s" r="A4">
        <v>1010</v>
      </c>
      <c s="6" t="n" r="C4">
        <v>149</v>
      </c>
      <c s="6" t="n" r="D4">
        <v>115</v>
      </c>
    </row>
    <row spans="1:5" r="5">
      <c s="4" t="s" r="A5">
        <v>1011</v>
      </c>
      <c s="4" t="s" r="B5">
        <v>57</v>
      </c>
      <c s="5" t="n" r="C5">
        <v>21</v>
      </c>
      <c s="5" t="n" r="D5">
        <v>18</v>
      </c>
    </row>
    <row spans="1:5" r="6">
      <c s="4" t="s" r="A6">
        <v>1012</v>
      </c>
    </row>
    <row spans="1:5" r="7">
      <c s="3" t="s" r="A7">
        <v>1009</v>
      </c>
    </row>
    <row spans="1:5" r="8">
      <c s="4" t="s" r="A8">
        <v>1010</v>
      </c>
      <c s="5" t="n" r="C8">
        <v>98</v>
      </c>
      <c s="5" t="n" r="D8">
        <v>66</v>
      </c>
    </row>
    <row spans="1:5" r="9">
      <c s="4" t="s" r="A9">
        <v>1011</v>
      </c>
      <c s="4" t="s" r="B9">
        <v>57</v>
      </c>
      <c s="6" t="n" r="C9">
        <v>0</v>
      </c>
      <c s="6" t="n" r="D9">
        <v>0</v>
      </c>
    </row>
    <row spans="1:5" r="10">
      <c s="4" t="s" r="A10">
        <v>1013</v>
      </c>
      <c s="4" t="s" r="B10">
        <v>84</v>
      </c>
      <c s="4" t="s" r="C10">
        <v>1014</v>
      </c>
      <c s="4" t="s" r="D10">
        <v>1014</v>
      </c>
    </row>
    <row spans="1:5" r="11">
      <c s="4" t="s" r="A11">
        <v>1015</v>
      </c>
    </row>
    <row spans="1:5" r="12">
      <c s="3" t="s" r="A12">
        <v>1009</v>
      </c>
    </row>
    <row spans="1:5" r="13">
      <c s="4" t="s" r="A13">
        <v>1016</v>
      </c>
      <c s="4" t="s" r="B13">
        <v>559</v>
      </c>
      <c s="4" t="s" r="C13">
        <v>1017</v>
      </c>
      <c s="4" t="s" r="D13">
        <v>1017</v>
      </c>
    </row>
    <row spans="1:5" r="14">
      <c s="4" t="s" r="A14">
        <v>1018</v>
      </c>
    </row>
    <row spans="1:5" r="15">
      <c s="3" t="s" r="A15">
        <v>1009</v>
      </c>
    </row>
    <row spans="1:5" r="16">
      <c s="4" t="s" r="A16">
        <v>1016</v>
      </c>
      <c s="4" t="s" r="B16">
        <v>559</v>
      </c>
      <c s="4" t="s" r="C16">
        <v>1019</v>
      </c>
      <c s="4" t="s" r="D16">
        <v>1020</v>
      </c>
    </row>
    <row spans="1:5" r="17">
      <c s="4" t="s" r="A17">
        <v>1021</v>
      </c>
    </row>
    <row spans="1:5" r="18">
      <c s="3" t="s" r="A18">
        <v>1009</v>
      </c>
    </row>
    <row spans="1:5" r="19">
      <c s="4" t="s" r="A19">
        <v>1010</v>
      </c>
      <c s="6" t="n" r="C19">
        <v>3</v>
      </c>
      <c s="6" t="n" r="D19">
        <v>4</v>
      </c>
    </row>
    <row spans="1:5" r="20">
      <c s="4" t="s" r="A20">
        <v>1011</v>
      </c>
      <c s="4" t="s" r="B20">
        <v>57</v>
      </c>
      <c s="6" t="n" r="C20">
        <v>1</v>
      </c>
      <c s="6" t="n" r="D20">
        <v>1</v>
      </c>
    </row>
    <row spans="1:5" r="21">
      <c s="4" t="s" r="A21">
        <v>1013</v>
      </c>
    </row>
    <row spans="1:5" r="22">
      <c s="4" t="s" r="A22">
        <v>1016</v>
      </c>
    </row>
    <row spans="1:5" r="23">
      <c s="4" t="s" r="A23">
        <v>1022</v>
      </c>
    </row>
    <row spans="1:5" r="24">
      <c s="3" t="s" r="A24">
        <v>1009</v>
      </c>
    </row>
    <row spans="1:5" r="25">
      <c s="4" t="s" r="A25">
        <v>1010</v>
      </c>
      <c s="6" t="n" r="C25">
        <v>47</v>
      </c>
      <c s="6" t="n" r="D25">
        <v>42</v>
      </c>
    </row>
    <row spans="1:5" r="26">
      <c s="4" t="s" r="A26">
        <v>1011</v>
      </c>
      <c s="4" t="s" r="B26">
        <v>57</v>
      </c>
      <c s="6" t="n" r="C26">
        <v>20</v>
      </c>
      <c s="6" t="n" r="D26">
        <v>17</v>
      </c>
    </row>
    <row spans="1:5" r="27">
      <c s="4" t="s" r="A27">
        <v>1013</v>
      </c>
      <c s="4" t="s" r="D27">
        <v>1023</v>
      </c>
      <c s="4" t="s" r="E27">
        <v>84</v>
      </c>
    </row>
    <row spans="1:5" r="28">
      <c s="4" t="s" r="A28">
        <v>1016</v>
      </c>
      <c s="4" t="s" r="D28">
        <v>1024</v>
      </c>
      <c s="4" t="s" r="E28">
        <v>559</v>
      </c>
    </row>
    <row spans="1:5" r="29">
      <c s="4" t="s" r="A29">
        <v>1025</v>
      </c>
    </row>
    <row spans="1:5" r="30">
      <c s="3" t="s" r="A30">
        <v>1009</v>
      </c>
    </row>
    <row spans="1:5" r="31">
      <c s="4" t="s" r="A31">
        <v>1010</v>
      </c>
      <c s="6" t="n" r="C31">
        <v>1</v>
      </c>
      <c s="6" t="n" r="D31">
        <v>3</v>
      </c>
    </row>
    <row spans="1:5" r="32">
      <c s="4" t="s" r="A32">
        <v>1011</v>
      </c>
    </row>
    <row spans="1:5" r="33">
      <c s="4" t="s" r="A33">
        <v>1013</v>
      </c>
    </row>
    <row spans="1:5" r="34">
      <c s="4" t="s" r="A34">
        <v>1016</v>
      </c>
    </row>
    <row spans="1:5" r="35">
      <c t="n" r="A35"/>
    </row>
    <row spans="1:5" r="36">
      <c s="4" t="s" r="A36">
        <v>57</v>
      </c>
      <c s="4" t="s" r="B36">
        <v>1026</v>
      </c>
    </row>
    <row spans="1:5" r="37">
      <c s="4" t="s" r="A37">
        <v>84</v>
      </c>
      <c s="4" t="s" r="B37">
        <v>1027</v>
      </c>
    </row>
    <row spans="1:5" r="38">
      <c s="4" t="s" r="A38">
        <v>559</v>
      </c>
      <c s="4" t="s" r="B38">
        <v>1028</v>
      </c>
    </row>
  </sheetData>
  <mergeCells count="7">
    <mergeCell ref="A1:B2"/>
    <mergeCell ref="C1:E1"/>
    <mergeCell ref="D2:E2"/>
    <mergeCell ref="A35:D35"/>
    <mergeCell ref="B36:D36"/>
    <mergeCell ref="B37:D37"/>
    <mergeCell ref="B38:D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5"/>
    <col customWidth="1" max="7" min="7" width="44"/>
    <col customWidth="1" max="8" min="8" width="39"/>
    <col customWidth="1" max="9" min="9" width="32"/>
    <col customWidth="1" max="10" min="10" width="39"/>
    <col customWidth="1" max="11" min="11" width="40"/>
    <col customWidth="1" max="12" min="12" width="34"/>
  </cols>
  <sheetData>
    <row spans="1:12" r="1">
      <c s="1" t="s" r="A1">
        <v>150</v>
      </c>
      <c s="2" t="s" r="B1">
        <v>1</v>
      </c>
      <c s="2" t="s" r="C1">
        <v>151</v>
      </c>
      <c s="2" t="s" r="D1">
        <v>152</v>
      </c>
      <c s="2" t="s" r="E1">
        <v>153</v>
      </c>
      <c s="2" t="s" r="F1">
        <v>154</v>
      </c>
      <c s="2" t="s" r="G1">
        <v>155</v>
      </c>
      <c s="2" t="s" r="H1">
        <v>156</v>
      </c>
      <c s="2" t="s" r="I1">
        <v>157</v>
      </c>
      <c s="2" t="s" r="J1">
        <v>158</v>
      </c>
      <c s="2" t="s" r="K1">
        <v>159</v>
      </c>
      <c s="2" t="s" r="L1">
        <v>160</v>
      </c>
    </row>
    <row spans="1:12" r="2">
      <c s="4" t="s" r="A2">
        <v>161</v>
      </c>
      <c s="6" t="n" r="C2">
        <v>594493</v>
      </c>
      <c s="6" t="n" r="D2">
        <v>698771</v>
      </c>
      <c s="6" t="n" r="E2">
        <v>1058945</v>
      </c>
      <c s="6" t="n" r="G2">
        <v>-110652</v>
      </c>
      <c s="6" t="n" r="H2">
        <v>-35132</v>
      </c>
      <c s="6" t="n" r="I2">
        <v>635</v>
      </c>
      <c s="6" t="n" r="J2">
        <v>-99819</v>
      </c>
      <c s="6" t="n" r="L2">
        <v>281896</v>
      </c>
    </row>
    <row spans="1:12" r="3">
      <c s="4" t="s" r="A3">
        <v>162</v>
      </c>
    </row>
    <row spans="1:12" r="4">
      <c s="4" t="s" r="A4">
        <v>163</v>
      </c>
      <c s="6" t="n" r="D4">
        <v>-1798</v>
      </c>
    </row>
    <row spans="1:12" r="5">
      <c s="4" t="s" r="A5">
        <v>164</v>
      </c>
      <c s="5" t="n" r="D5">
        <v>-5700</v>
      </c>
    </row>
    <row spans="1:12" r="6">
      <c s="4" t="s" r="A6">
        <v>132</v>
      </c>
      <c s="6" t="n" r="B6">
        <v>107234</v>
      </c>
      <c s="6" t="n" r="E6">
        <v>107234</v>
      </c>
    </row>
    <row spans="1:12" r="7">
      <c s="4" t="s" r="A7">
        <v>165</v>
      </c>
      <c s="5" t="n" r="E7">
        <v>-29656</v>
      </c>
      <c s="5" t="n" r="L7">
        <v>-3422</v>
      </c>
    </row>
    <row spans="1:12" r="8">
      <c s="4" t="s" r="A8">
        <v>166</v>
      </c>
      <c s="5" t="n" r="G8">
        <v>71777</v>
      </c>
    </row>
    <row spans="1:12" r="9">
      <c s="4" t="s" r="A9">
        <v>167</v>
      </c>
      <c s="5" t="n" r="J9">
        <v>-7</v>
      </c>
    </row>
    <row spans="1:12" r="10">
      <c s="4" t="s" r="A10">
        <v>168</v>
      </c>
      <c s="5" t="n" r="J10">
        <v>1</v>
      </c>
    </row>
    <row spans="1:12" r="11">
      <c s="4" t="s" r="A11">
        <v>169</v>
      </c>
      <c s="5" t="n" r="J11">
        <v>29507</v>
      </c>
    </row>
    <row spans="1:12" r="12">
      <c s="4" t="s" r="A12">
        <v>170</v>
      </c>
      <c s="5" t="n" r="B12">
        <v>1543</v>
      </c>
      <c s="5" t="n" r="L12">
        <v>-1543</v>
      </c>
    </row>
    <row spans="1:12" r="13">
      <c s="4" t="s" r="A13">
        <v>171</v>
      </c>
      <c s="5" t="n" r="J13">
        <v>-196</v>
      </c>
    </row>
    <row spans="1:12" r="14">
      <c s="3" t="s" r="A14">
        <v>172</v>
      </c>
    </row>
    <row spans="1:12" r="15">
      <c s="4" t="s" r="A15">
        <v>173</v>
      </c>
      <c s="5" t="n" r="L15">
        <v>2524</v>
      </c>
    </row>
    <row spans="1:12" r="16">
      <c s="4" t="s" r="A16">
        <v>142</v>
      </c>
      <c s="5" t="n" r="B16">
        <v>5695</v>
      </c>
      <c s="5" t="n" r="H16">
        <v>6614</v>
      </c>
      <c s="5" t="n" r="L16">
        <v>-919</v>
      </c>
    </row>
    <row spans="1:12" r="17">
      <c s="4" t="s" r="A17">
        <v>145</v>
      </c>
      <c s="5" t="n" r="I17">
        <v>9363</v>
      </c>
      <c s="5" t="n" r="L17">
        <v>3270</v>
      </c>
    </row>
    <row spans="1:12" r="18">
      <c s="4" t="s" r="A18">
        <v>174</v>
      </c>
      <c s="5" t="n" r="D18">
        <v>-9</v>
      </c>
      <c s="5" t="n" r="L18">
        <v>-247782</v>
      </c>
    </row>
    <row spans="1:12" r="19">
      <c s="4" t="s" r="A19">
        <v>175</v>
      </c>
      <c s="5" t="n" r="L19">
        <v>-9412</v>
      </c>
    </row>
    <row spans="1:12" r="20">
      <c s="4" t="s" r="A20">
        <v>176</v>
      </c>
      <c s="5" t="n" r="B20">
        <v>2318983</v>
      </c>
      <c s="5" t="n" r="C20">
        <v>594493</v>
      </c>
      <c s="6" t="n" r="D20">
        <v>691264</v>
      </c>
      <c s="6" t="n" r="E20">
        <v>1136523</v>
      </c>
      <c s="6" t="n" r="F20">
        <v>-57395</v>
      </c>
      <c s="5" t="n" r="G20">
        <v>-38875</v>
      </c>
      <c s="5" t="n" r="H20">
        <v>-28518</v>
      </c>
      <c s="5" t="n" r="I20">
        <v>9998</v>
      </c>
      <c s="5" t="n" r="J20">
        <v>-70514</v>
      </c>
      <c s="6" t="n" r="K20">
        <v>2294371</v>
      </c>
      <c s="5" t="n" r="L20">
        <v>24612</v>
      </c>
    </row>
    <row spans="1:12" r="21">
      <c s="4" t="s" r="A21">
        <v>162</v>
      </c>
    </row>
    <row spans="1:12" r="22">
      <c s="4" t="s" r="A22">
        <v>163</v>
      </c>
      <c s="6" t="n" r="D22">
        <v>-7647</v>
      </c>
    </row>
    <row spans="1:12" r="23">
      <c s="4" t="s" r="A23">
        <v>164</v>
      </c>
      <c s="5" t="n" r="D23">
        <v>-210</v>
      </c>
    </row>
    <row spans="1:12" r="24">
      <c s="4" t="s" r="A24">
        <v>132</v>
      </c>
      <c s="5" t="n" r="B24">
        <v>213591</v>
      </c>
      <c s="6" t="n" r="E24">
        <v>213591</v>
      </c>
    </row>
    <row spans="1:12" r="25">
      <c s="4" t="s" r="A25">
        <v>165</v>
      </c>
      <c s="5" t="n" r="E25">
        <v>-63111</v>
      </c>
      <c s="5" t="n" r="L25">
        <v>-40</v>
      </c>
    </row>
    <row spans="1:12" r="26">
      <c s="4" t="s" r="A26">
        <v>166</v>
      </c>
      <c s="5" t="n" r="G26">
        <v>66579</v>
      </c>
    </row>
    <row spans="1:12" r="27">
      <c s="4" t="s" r="A27">
        <v>167</v>
      </c>
      <c s="5" t="n" r="J27">
        <v>-32511</v>
      </c>
    </row>
    <row spans="1:12" r="28">
      <c s="4" t="s" r="A28">
        <v>168</v>
      </c>
      <c s="5" t="n" r="J28">
        <v>9</v>
      </c>
    </row>
    <row spans="1:12" r="29">
      <c s="4" t="s" r="A29">
        <v>169</v>
      </c>
      <c s="5" t="n" r="J29">
        <v>30127</v>
      </c>
    </row>
    <row spans="1:12" r="30">
      <c s="4" t="s" r="A30">
        <v>170</v>
      </c>
      <c s="5" t="n" r="B30">
        <v>-2858</v>
      </c>
      <c s="5" t="n" r="L30">
        <v>2858</v>
      </c>
    </row>
    <row spans="1:12" r="31">
      <c s="4" t="s" r="A31">
        <v>171</v>
      </c>
      <c s="5" t="n" r="J31">
        <v>799</v>
      </c>
    </row>
    <row spans="1:12" r="32">
      <c s="3" t="s" r="A32">
        <v>172</v>
      </c>
    </row>
    <row spans="1:12" r="33">
      <c s="4" t="s" r="A33">
        <v>173</v>
      </c>
      <c s="6" t="n" r="L33">
        <v>1511</v>
      </c>
    </row>
    <row spans="1:12" r="34">
      <c s="4" t="s" r="A34">
        <v>142</v>
      </c>
      <c s="5" t="n" r="B34">
        <v>9709</v>
      </c>
      <c s="5" t="n" r="H34">
        <v>9709</v>
      </c>
    </row>
    <row spans="1:12" r="35">
      <c s="4" t="s" r="A35">
        <v>145</v>
      </c>
      <c s="5" t="n" r="I35">
        <v>1743</v>
      </c>
      <c s="6" t="n" r="L35">
        <v>506</v>
      </c>
    </row>
    <row spans="1:12" r="36">
      <c s="4" t="s" r="A36">
        <v>174</v>
      </c>
      <c s="5" t="n" r="D36">
        <v>231</v>
      </c>
      <c s="5" t="n" r="L36">
        <v>341</v>
      </c>
    </row>
    <row spans="1:12" r="37">
      <c s="4" t="s" r="A37">
        <v>175</v>
      </c>
      <c s="5" t="n" r="L37">
        <v>9745</v>
      </c>
    </row>
    <row spans="1:12" r="38">
      <c s="4" t="s" r="A38">
        <v>177</v>
      </c>
      <c s="5" t="n" r="B38">
        <v>2553213</v>
      </c>
      <c s="5" t="n" r="C38">
        <v>594493</v>
      </c>
      <c s="5" t="n" r="D38">
        <v>683638</v>
      </c>
      <c s="5" t="n" r="E38">
        <v>1287003</v>
      </c>
      <c s="5" t="n" r="F38">
        <v>20636</v>
      </c>
      <c s="5" t="n" r="G38">
        <v>27704</v>
      </c>
      <c s="5" t="n" r="H38">
        <v>-18809</v>
      </c>
      <c s="5" t="n" r="I38">
        <v>11741</v>
      </c>
      <c s="5" t="n" r="J38">
        <v>-72090</v>
      </c>
      <c s="5" t="n" r="K38">
        <v>2513680</v>
      </c>
      <c s="5" t="n" r="L38">
        <v>39533</v>
      </c>
    </row>
    <row spans="1:12" r="39">
      <c s="4" t="s" r="A39">
        <v>163</v>
      </c>
      <c s="5" t="n" r="D39">
        <v>-2417</v>
      </c>
      <c s="5" t="n" r="E39">
        <v>-5221</v>
      </c>
    </row>
    <row spans="1:12" r="40">
      <c s="4" t="s" r="A40">
        <v>164</v>
      </c>
      <c s="6" t="n" r="D40">
        <v>2186</v>
      </c>
    </row>
    <row spans="1:12" r="41">
      <c s="4" t="s" r="A41">
        <v>132</v>
      </c>
      <c s="5" t="n" r="B41">
        <v>224785</v>
      </c>
      <c s="5" t="n" r="E41">
        <v>224785</v>
      </c>
    </row>
    <row spans="1:12" r="42">
      <c s="4" t="s" r="A42">
        <v>165</v>
      </c>
      <c s="5" t="n" r="E42">
        <v>-68627</v>
      </c>
      <c s="5" t="n" r="L42">
        <v>-39</v>
      </c>
    </row>
    <row spans="1:12" r="43">
      <c s="4" t="s" r="A43">
        <v>166</v>
      </c>
      <c s="5" t="n" r="G43">
        <v>105667</v>
      </c>
    </row>
    <row spans="1:12" r="44">
      <c s="4" t="s" r="A44">
        <v>167</v>
      </c>
      <c s="5" t="n" r="J44">
        <v>-104047</v>
      </c>
    </row>
    <row spans="1:12" r="45">
      <c s="4" t="s" r="A45">
        <v>168</v>
      </c>
      <c s="5" t="n" r="J45">
        <v>3</v>
      </c>
    </row>
    <row spans="1:12" r="46">
      <c s="4" t="s" r="A46">
        <v>169</v>
      </c>
      <c s="5" t="n" r="J46">
        <v>24226</v>
      </c>
    </row>
    <row spans="1:12" r="47">
      <c s="4" t="s" r="A47">
        <v>170</v>
      </c>
      <c s="5" t="n" r="B47">
        <v>-1194</v>
      </c>
      <c s="5" t="n" r="L47">
        <v>1194</v>
      </c>
    </row>
    <row spans="1:12" r="48">
      <c s="4" t="s" r="A48">
        <v>171</v>
      </c>
      <c s="5" t="n" r="J48">
        <v>103</v>
      </c>
    </row>
    <row spans="1:12" r="49">
      <c s="3" t="s" r="A49">
        <v>172</v>
      </c>
    </row>
    <row spans="1:12" r="50">
      <c s="4" t="s" r="A50">
        <v>173</v>
      </c>
      <c s="6" t="n" r="L50">
        <v>4820</v>
      </c>
    </row>
    <row spans="1:12" r="51">
      <c s="4" t="s" r="A51">
        <v>142</v>
      </c>
      <c s="5" t="n" r="B51">
        <v>3405</v>
      </c>
      <c s="5" t="n" r="H51">
        <v>3405</v>
      </c>
    </row>
    <row spans="1:12" r="52">
      <c s="4" t="s" r="A52">
        <v>145</v>
      </c>
      <c s="5" t="n" r="I52">
        <v>14031</v>
      </c>
      <c s="6" t="n" r="L52">
        <v>4931</v>
      </c>
    </row>
    <row spans="1:12" r="53">
      <c s="4" t="s" r="A53">
        <v>174</v>
      </c>
      <c s="5" t="n" r="L53">
        <v>4889</v>
      </c>
    </row>
    <row spans="1:12" r="54">
      <c s="4" t="s" r="A54">
        <v>175</v>
      </c>
      <c s="5" t="n" r="L54">
        <v>-18156</v>
      </c>
    </row>
    <row spans="1:12" r="55">
      <c s="4" t="s" r="A55">
        <v>178</v>
      </c>
      <c s="6" t="n" r="B55">
        <v>2744946</v>
      </c>
      <c s="6" t="n" r="C55">
        <v>594493</v>
      </c>
      <c s="6" t="n" r="D55">
        <v>683407</v>
      </c>
      <c s="6" t="n" r="E55">
        <v>1437940</v>
      </c>
      <c s="6" t="n" r="F55">
        <v>143739</v>
      </c>
      <c s="6" t="n" r="G55">
        <v>133371</v>
      </c>
      <c s="6" t="n" r="H55">
        <v>-15404</v>
      </c>
      <c s="6" t="n" r="I55">
        <v>25772</v>
      </c>
      <c s="6" t="n" r="J55">
        <v>-151805</v>
      </c>
      <c s="6" t="n" r="K55">
        <v>2707774</v>
      </c>
      <c s="6" t="n" r="L55">
        <v>371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029</v>
      </c>
      <c s="2" t="s" r="C1">
        <v>107</v>
      </c>
    </row>
    <row spans="1:5" r="2">
      <c s="2" t="s" r="C2">
        <v>26</v>
      </c>
      <c s="2" t="s" r="D2">
        <v>27</v>
      </c>
      <c s="2" t="s" r="E2">
        <v>108</v>
      </c>
    </row>
    <row spans="1:5" r="3">
      <c s="4" t="s" r="A3">
        <v>997</v>
      </c>
    </row>
    <row spans="1:5" r="4">
      <c s="3" t="s" r="A4">
        <v>1030</v>
      </c>
    </row>
    <row spans="1:5" r="5">
      <c s="4" t="s" r="A5">
        <v>1031</v>
      </c>
      <c s="4" t="s" r="B5">
        <v>554</v>
      </c>
      <c s="6" t="n" r="C5">
        <v>11</v>
      </c>
      <c s="6" t="n" r="D5">
        <v>0</v>
      </c>
      <c s="6" t="n" r="E5">
        <v>-4</v>
      </c>
    </row>
    <row spans="1:5" r="6">
      <c s="4" t="s" r="A6">
        <v>1032</v>
      </c>
    </row>
    <row spans="1:5" r="7">
      <c s="3" t="s" r="A7">
        <v>1030</v>
      </c>
    </row>
    <row spans="1:5" r="8">
      <c s="4" t="s" r="A8">
        <v>1031</v>
      </c>
      <c s="4" t="s" r="B8">
        <v>1033</v>
      </c>
      <c s="5" t="n" r="C8">
        <v>-2</v>
      </c>
      <c s="5" t="n" r="D8">
        <v>-3</v>
      </c>
      <c s="5" t="n" r="E8">
        <v>-1</v>
      </c>
    </row>
    <row spans="1:5" r="9">
      <c s="4" t="s" r="A9">
        <v>999</v>
      </c>
    </row>
    <row spans="1:5" r="10">
      <c s="3" t="s" r="A10">
        <v>1030</v>
      </c>
    </row>
    <row spans="1:5" r="11">
      <c s="4" t="s" r="A11">
        <v>1031</v>
      </c>
      <c s="4" t="s" r="B11">
        <v>1034</v>
      </c>
      <c s="5" t="n" r="C11">
        <v>-7</v>
      </c>
      <c s="5" t="n" r="D11">
        <v>11</v>
      </c>
      <c s="5" t="n" r="E11">
        <v>-51</v>
      </c>
    </row>
    <row spans="1:5" r="12">
      <c s="4" t="s" r="A12">
        <v>1000</v>
      </c>
    </row>
    <row spans="1:5" r="13">
      <c s="3" t="s" r="A13">
        <v>1030</v>
      </c>
    </row>
    <row spans="1:5" r="14">
      <c s="4" t="s" r="A14">
        <v>1031</v>
      </c>
      <c s="4" t="s" r="B14">
        <v>1035</v>
      </c>
      <c s="5" t="n" r="C14">
        <v>0</v>
      </c>
      <c s="5" t="n" r="D14">
        <v>0</v>
      </c>
      <c s="5" t="n" r="E14">
        <v>0</v>
      </c>
    </row>
    <row spans="1:5" r="15">
      <c s="4" t="s" r="A15">
        <v>1</v>
      </c>
    </row>
    <row spans="1:5" r="16">
      <c s="3" t="s" r="A16">
        <v>1030</v>
      </c>
    </row>
    <row spans="1:5" r="17">
      <c s="4" t="s" r="A17">
        <v>1031</v>
      </c>
      <c s="4" t="s" r="B17">
        <v>57</v>
      </c>
      <c s="5" t="n" r="C17">
        <v>2</v>
      </c>
      <c s="5" t="n" r="D17">
        <v>8</v>
      </c>
      <c s="5" t="n" r="E17">
        <v>-56</v>
      </c>
    </row>
    <row spans="1:5" r="18">
      <c s="4" t="s" r="A18">
        <v>1036</v>
      </c>
    </row>
    <row spans="1:5" r="19">
      <c s="3" t="s" r="A19">
        <v>1030</v>
      </c>
    </row>
    <row spans="1:5" r="20">
      <c s="4" t="s" r="A20">
        <v>1031</v>
      </c>
      <c s="4" t="s" r="B20">
        <v>759</v>
      </c>
      <c s="5" t="n" r="C20">
        <v>0</v>
      </c>
      <c s="5" t="n" r="D20">
        <v>0</v>
      </c>
      <c s="5" t="n" r="E20">
        <v>2</v>
      </c>
    </row>
    <row spans="1:5" r="21">
      <c s="4" t="s" r="A21">
        <v>1037</v>
      </c>
    </row>
    <row spans="1:5" r="22">
      <c s="3" t="s" r="A22">
        <v>1030</v>
      </c>
    </row>
    <row spans="1:5" r="23">
      <c s="4" t="s" r="A23">
        <v>1031</v>
      </c>
      <c s="4" t="s" r="B23">
        <v>759</v>
      </c>
      <c s="5" t="n" r="C23">
        <v>1</v>
      </c>
      <c s="5" t="n" r="D23">
        <v>0</v>
      </c>
      <c s="5" t="n" r="E23">
        <v>-10</v>
      </c>
    </row>
    <row spans="1:5" r="24">
      <c s="4" t="s" r="A24">
        <v>990</v>
      </c>
    </row>
    <row spans="1:5" r="25">
      <c s="3" t="s" r="A25">
        <v>1030</v>
      </c>
    </row>
    <row spans="1:5" r="26">
      <c s="4" t="s" r="A26">
        <v>1031</v>
      </c>
      <c s="4" t="s" r="B26">
        <v>57</v>
      </c>
      <c s="5" t="n" r="C26">
        <v>4</v>
      </c>
      <c s="5" t="n" r="D26">
        <v>3</v>
      </c>
      <c s="5" t="n" r="E26">
        <v>19</v>
      </c>
    </row>
    <row spans="1:5" r="27">
      <c s="4" t="s" r="A27">
        <v>1038</v>
      </c>
    </row>
    <row spans="1:5" r="28">
      <c s="3" t="s" r="A28">
        <v>1030</v>
      </c>
    </row>
    <row spans="1:5" r="29">
      <c s="4" t="s" r="A29">
        <v>1031</v>
      </c>
      <c s="4" t="s" r="B29">
        <v>1033</v>
      </c>
      <c s="5" t="n" r="C29">
        <v>4</v>
      </c>
      <c s="5" t="n" r="D29">
        <v>4</v>
      </c>
      <c s="5" t="n" r="E29">
        <v>0</v>
      </c>
    </row>
    <row spans="1:5" r="30">
      <c s="4" t="s" r="A30">
        <v>1039</v>
      </c>
    </row>
    <row spans="1:5" r="31">
      <c s="3" t="s" r="A31">
        <v>1030</v>
      </c>
    </row>
    <row spans="1:5" r="32">
      <c s="4" t="s" r="A32">
        <v>1031</v>
      </c>
      <c s="4" t="s" r="B32">
        <v>759</v>
      </c>
      <c s="5" t="n" r="C32">
        <v>6</v>
      </c>
      <c s="5" t="n" r="D32">
        <v>17</v>
      </c>
      <c s="5" t="n" r="E32">
        <v>1</v>
      </c>
    </row>
    <row spans="1:5" r="33">
      <c s="4" t="s" r="A33">
        <v>1</v>
      </c>
    </row>
    <row spans="1:5" r="34">
      <c s="3" t="s" r="A34">
        <v>1030</v>
      </c>
    </row>
    <row spans="1:5" r="35">
      <c s="4" t="s" r="A35">
        <v>1031</v>
      </c>
      <c s="4" t="s" r="B35">
        <v>57</v>
      </c>
      <c s="6" t="n" r="C35">
        <v>15</v>
      </c>
      <c s="6" t="n" r="D35">
        <v>24</v>
      </c>
      <c s="6" t="n" r="E35">
        <v>12</v>
      </c>
    </row>
    <row spans="1:5" r="36">
      <c t="n" r="A36"/>
    </row>
    <row spans="1:5" r="37">
      <c s="4" t="s" r="A37">
        <v>57</v>
      </c>
      <c s="4" t="s" r="B37">
        <v>1040</v>
      </c>
    </row>
    <row spans="1:5" r="38">
      <c s="4" t="s" r="A38">
        <v>84</v>
      </c>
      <c s="4" t="s" r="B38">
        <v>1041</v>
      </c>
    </row>
    <row spans="1:5" r="39">
      <c s="4" t="s" r="A39">
        <v>559</v>
      </c>
      <c s="4" t="s" r="B39">
        <v>1042</v>
      </c>
    </row>
    <row spans="1:5" r="40">
      <c s="4" t="s" r="A40">
        <v>563</v>
      </c>
      <c s="4" t="s" r="B40">
        <v>1043</v>
      </c>
    </row>
    <row spans="1:5" r="41">
      <c s="4" t="s" r="A41">
        <v>564</v>
      </c>
      <c s="4" t="s" r="B41">
        <v>1044</v>
      </c>
    </row>
    <row spans="1:5" r="42">
      <c s="4" t="s" r="A42">
        <v>567</v>
      </c>
      <c s="4" t="s" r="B42">
        <v>694</v>
      </c>
    </row>
  </sheetData>
  <mergeCells count="9">
    <mergeCell ref="A1:B2"/>
    <mergeCell ref="C1:E1"/>
    <mergeCell ref="A36:D36"/>
    <mergeCell ref="B37:D37"/>
    <mergeCell ref="B38:D38"/>
    <mergeCell ref="B39:D39"/>
    <mergeCell ref="B40:D40"/>
    <mergeCell ref="B41:D41"/>
    <mergeCell ref="B42:D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045</v>
      </c>
      <c s="2" t="s" r="C1">
        <v>26</v>
      </c>
      <c s="2" t="s" r="D1">
        <v>27</v>
      </c>
    </row>
    <row spans="1:4" r="2">
      <c s="3" t="s" r="A2">
        <v>1046</v>
      </c>
    </row>
    <row spans="1:4" r="3">
      <c s="4" t="s" r="A3">
        <v>1047</v>
      </c>
      <c s="4" t="s" r="B3">
        <v>57</v>
      </c>
      <c s="6" t="n" r="C3">
        <v>7869</v>
      </c>
      <c s="6" t="n" r="D3">
        <v>8798</v>
      </c>
    </row>
    <row spans="1:4" r="4">
      <c s="4" t="s" r="A4">
        <v>1048</v>
      </c>
    </row>
    <row spans="1:4" r="5">
      <c s="3" t="s" r="A5">
        <v>1046</v>
      </c>
    </row>
    <row spans="1:4" r="6">
      <c s="4" t="s" r="A6">
        <v>1047</v>
      </c>
      <c s="5" t="n" r="C6">
        <v>2510</v>
      </c>
      <c s="5" t="n" r="D6">
        <v>2779</v>
      </c>
    </row>
    <row spans="1:4" r="7">
      <c s="4" t="s" r="A7">
        <v>1049</v>
      </c>
    </row>
    <row spans="1:4" r="8">
      <c s="3" t="s" r="A8">
        <v>1046</v>
      </c>
    </row>
    <row spans="1:4" r="9">
      <c s="4" t="s" r="A9">
        <v>1047</v>
      </c>
      <c s="5" t="n" r="C9">
        <v>1815</v>
      </c>
      <c s="5" t="n" r="D9">
        <v>1666</v>
      </c>
    </row>
    <row spans="1:4" r="10">
      <c s="4" t="s" r="A10">
        <v>1050</v>
      </c>
    </row>
    <row spans="1:4" r="11">
      <c s="3" t="s" r="A11">
        <v>1046</v>
      </c>
    </row>
    <row spans="1:4" r="12">
      <c s="4" t="s" r="A12">
        <v>1047</v>
      </c>
      <c s="5" t="n" r="C12">
        <v>3098</v>
      </c>
      <c s="5" t="n" r="D12">
        <v>3968</v>
      </c>
    </row>
    <row spans="1:4" r="13">
      <c s="4" t="s" r="A13">
        <v>992</v>
      </c>
    </row>
    <row spans="1:4" r="14">
      <c s="3" t="s" r="A14">
        <v>1046</v>
      </c>
    </row>
    <row spans="1:4" r="15">
      <c s="4" t="s" r="A15">
        <v>1047</v>
      </c>
      <c s="6" t="n" r="C15">
        <v>446</v>
      </c>
      <c s="6" t="n" r="D15">
        <v>385</v>
      </c>
    </row>
    <row spans="1:4" r="16">
      <c t="n" r="A16"/>
    </row>
    <row spans="1:4" r="17">
      <c s="4" t="s" r="A17">
        <v>57</v>
      </c>
      <c s="4" t="s" r="B17">
        <v>1051</v>
      </c>
    </row>
  </sheetData>
  <mergeCells count="3">
    <mergeCell ref="A1:B1"/>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52</v>
      </c>
      <c s="2" t="s" r="B1">
        <v>26</v>
      </c>
      <c s="2" t="s" r="C1">
        <v>27</v>
      </c>
    </row>
    <row spans="1:3" r="2">
      <c s="3" t="s" r="A2">
        <v>1046</v>
      </c>
    </row>
    <row spans="1:3" r="3">
      <c s="4" t="s" r="A3">
        <v>49</v>
      </c>
      <c s="6" t="n" r="B3">
        <v>948180</v>
      </c>
      <c s="6" t="n" r="C3">
        <v>1023746</v>
      </c>
    </row>
    <row spans="1:3" r="4">
      <c s="4" t="s" r="A4">
        <v>1053</v>
      </c>
    </row>
    <row spans="1:3" r="5">
      <c s="3" t="s" r="A5">
        <v>1046</v>
      </c>
    </row>
    <row spans="1:3" r="6">
      <c s="4" t="s" r="A6">
        <v>49</v>
      </c>
      <c s="6" t="n" r="B6">
        <v>635</v>
      </c>
      <c s="6" t="n" r="C6">
        <v>75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1054</v>
      </c>
      <c s="2" t="s" r="C1">
        <v>26</v>
      </c>
      <c s="2" t="s" r="E1">
        <v>27</v>
      </c>
    </row>
    <row spans="1:6" r="2">
      <c s="4" t="s" r="A2">
        <v>1055</v>
      </c>
    </row>
    <row spans="1:6" r="3">
      <c s="3" t="s" r="A3">
        <v>551</v>
      </c>
    </row>
    <row spans="1:6" r="4">
      <c s="4" t="s" r="A4">
        <v>29</v>
      </c>
      <c s="4" t="s" r="B4">
        <v>57</v>
      </c>
      <c s="6" t="n" r="C4">
        <v>1315</v>
      </c>
      <c s="6" t="n" r="E4">
        <v>1490</v>
      </c>
    </row>
    <row spans="1:6" r="5">
      <c s="4" t="s" r="A5">
        <v>30</v>
      </c>
    </row>
    <row spans="1:6" r="6">
      <c s="4" t="s" r="A6">
        <v>31</v>
      </c>
    </row>
    <row spans="1:6" r="7">
      <c s="4" t="s" r="A7">
        <v>294</v>
      </c>
    </row>
    <row spans="1:6" r="8">
      <c s="4" t="s" r="A8">
        <v>1056</v>
      </c>
    </row>
    <row spans="1:6" r="9">
      <c s="4" t="s" r="A9">
        <v>41</v>
      </c>
    </row>
    <row spans="1:6" r="10">
      <c s="4" t="s" r="A10">
        <v>569</v>
      </c>
      <c s="4" t="s" r="B10">
        <v>57</v>
      </c>
      <c s="6" t="n" r="C10">
        <v>1315</v>
      </c>
      <c s="6" t="n" r="E10">
        <v>1490</v>
      </c>
    </row>
    <row spans="1:6" r="11">
      <c s="3" t="s" r="A11">
        <v>557</v>
      </c>
    </row>
    <row spans="1:6" r="12">
      <c s="4" t="s" r="A12">
        <v>560</v>
      </c>
    </row>
    <row spans="1:6" r="13">
      <c s="4" t="s" r="A13">
        <v>61</v>
      </c>
    </row>
    <row spans="1:6" r="14">
      <c s="4" t="s" r="A14">
        <v>1057</v>
      </c>
    </row>
    <row spans="1:6" r="15">
      <c s="4" t="s" r="A15">
        <v>65</v>
      </c>
    </row>
    <row spans="1:6" r="16">
      <c s="4" t="s" r="A16">
        <v>424</v>
      </c>
      <c s="4" t="s" r="B16">
        <v>57</v>
      </c>
      <c s="6" t="n" r="C16">
        <v>80</v>
      </c>
      <c s="6" t="n" r="E16">
        <v>134</v>
      </c>
    </row>
    <row spans="1:6" r="17">
      <c s="4" t="s" r="A17">
        <v>576</v>
      </c>
      <c s="6" t="n" r="C17">
        <v>80</v>
      </c>
      <c s="6" t="n" r="E17">
        <v>134</v>
      </c>
      <c s="4" t="s" r="F17">
        <v>57</v>
      </c>
    </row>
    <row spans="1:6" r="18">
      <c s="4" t="s" r="A18">
        <v>1058</v>
      </c>
    </row>
    <row spans="1:6" r="19">
      <c s="3" t="s" r="A19">
        <v>551</v>
      </c>
    </row>
    <row spans="1:6" r="20">
      <c s="4" t="s" r="A20">
        <v>29</v>
      </c>
    </row>
    <row spans="1:6" r="21">
      <c s="4" t="s" r="A21">
        <v>30</v>
      </c>
      <c s="4" t="s" r="B21">
        <v>57</v>
      </c>
      <c s="6" t="n" r="C21">
        <v>328</v>
      </c>
      <c s="6" t="n" r="E21">
        <v>364</v>
      </c>
    </row>
    <row spans="1:6" r="22">
      <c s="4" t="s" r="A22">
        <v>31</v>
      </c>
      <c s="4" t="s" r="B22">
        <v>57</v>
      </c>
      <c s="5" t="n" r="C22">
        <v>453</v>
      </c>
      <c s="5" t="n" r="E22">
        <v>336</v>
      </c>
    </row>
    <row spans="1:6" r="23">
      <c s="4" t="s" r="A23">
        <v>294</v>
      </c>
      <c s="4" t="s" r="B23">
        <v>554</v>
      </c>
      <c s="5" t="n" r="C23">
        <v>1141</v>
      </c>
      <c s="5" t="n" r="E23">
        <v>1068</v>
      </c>
    </row>
    <row spans="1:6" r="24">
      <c s="4" t="s" r="A24">
        <v>1056</v>
      </c>
      <c s="4" t="s" r="B24">
        <v>57</v>
      </c>
      <c s="5" t="n" r="C24">
        <v>8479</v>
      </c>
      <c s="5" t="n" r="E24">
        <v>9618</v>
      </c>
    </row>
    <row spans="1:6" r="25">
      <c s="4" t="s" r="A25">
        <v>41</v>
      </c>
      <c s="4" t="s" r="B25">
        <v>57</v>
      </c>
      <c s="5" t="n" r="C25">
        <v>8238</v>
      </c>
      <c s="5" t="n" r="E25">
        <v>7729</v>
      </c>
    </row>
    <row spans="1:6" r="26">
      <c s="4" t="s" r="A26">
        <v>569</v>
      </c>
      <c s="4" t="s" r="B26">
        <v>57</v>
      </c>
      <c s="5" t="n" r="C26">
        <v>18639</v>
      </c>
      <c s="5" t="n" r="E26">
        <v>19115</v>
      </c>
    </row>
    <row spans="1:6" r="27">
      <c s="3" t="s" r="A27">
        <v>557</v>
      </c>
    </row>
    <row spans="1:6" r="28">
      <c s="4" t="s" r="A28">
        <v>560</v>
      </c>
      <c s="4" t="s" r="B28">
        <v>57</v>
      </c>
      <c s="5" t="n" r="C28">
        <v>661</v>
      </c>
      <c s="5" t="n" r="E28">
        <v>599</v>
      </c>
    </row>
    <row spans="1:6" r="29">
      <c s="4" t="s" r="A29">
        <v>61</v>
      </c>
      <c s="4" t="s" r="B29">
        <v>57</v>
      </c>
      <c s="5" t="n" r="C29">
        <v>1220</v>
      </c>
      <c s="5" t="n" r="E29">
        <v>1114</v>
      </c>
    </row>
    <row spans="1:6" r="30">
      <c s="4" t="s" r="A30">
        <v>1057</v>
      </c>
      <c s="4" t="s" r="B30">
        <v>57</v>
      </c>
      <c s="5" t="n" r="C30">
        <v>12214</v>
      </c>
      <c s="5" t="n" r="E30">
        <v>13938</v>
      </c>
    </row>
    <row spans="1:6" r="31">
      <c s="4" t="s" r="A31">
        <v>65</v>
      </c>
      <c s="4" t="s" r="B31">
        <v>57</v>
      </c>
      <c s="5" t="n" r="C31">
        <v>2494</v>
      </c>
      <c s="5" t="n" r="E31">
        <v>2360</v>
      </c>
    </row>
    <row spans="1:6" r="32">
      <c s="4" t="s" r="A32">
        <v>424</v>
      </c>
      <c s="4" t="s" r="B32">
        <v>57</v>
      </c>
      <c s="5" t="n" r="C32">
        <v>7760</v>
      </c>
      <c s="5" t="n" r="E32">
        <v>7674</v>
      </c>
    </row>
    <row spans="1:6" r="33">
      <c s="4" t="s" r="A33">
        <v>576</v>
      </c>
      <c s="4" t="s" r="B33">
        <v>57</v>
      </c>
      <c s="6" t="n" r="C33">
        <v>24349</v>
      </c>
      <c s="6" t="n" r="E33">
        <v>25685</v>
      </c>
    </row>
    <row spans="1:6" r="34">
      <c s="4" t="s" r="A34">
        <v>1059</v>
      </c>
    </row>
    <row spans="1:6" r="35">
      <c s="3" t="s" r="A35">
        <v>551</v>
      </c>
    </row>
    <row spans="1:6" r="36">
      <c s="4" t="s" r="A36">
        <v>29</v>
      </c>
    </row>
    <row spans="1:6" r="37">
      <c s="4" t="s" r="A37">
        <v>30</v>
      </c>
    </row>
    <row spans="1:6" r="38">
      <c s="4" t="s" r="A38">
        <v>31</v>
      </c>
    </row>
    <row spans="1:6" r="39">
      <c s="4" t="s" r="A39">
        <v>294</v>
      </c>
      <c s="4" t="s" r="B39">
        <v>554</v>
      </c>
      <c s="6" t="n" r="C39">
        <v>319</v>
      </c>
      <c s="6" t="n" r="E39">
        <v>258</v>
      </c>
    </row>
    <row spans="1:6" r="40">
      <c s="4" t="s" r="A40">
        <v>1056</v>
      </c>
      <c s="6" t="n" r="C40">
        <v>2</v>
      </c>
      <c s="4" t="s" r="D40">
        <v>57</v>
      </c>
    </row>
    <row spans="1:6" r="41">
      <c s="4" t="s" r="A41">
        <v>41</v>
      </c>
    </row>
    <row spans="1:6" r="42">
      <c s="4" t="s" r="A42">
        <v>569</v>
      </c>
      <c s="4" t="s" r="B42">
        <v>57</v>
      </c>
      <c s="6" t="n" r="C42">
        <v>321</v>
      </c>
      <c s="6" t="n" r="E42">
        <v>258</v>
      </c>
    </row>
    <row spans="1:6" r="43">
      <c s="3" t="s" r="A43">
        <v>557</v>
      </c>
    </row>
    <row spans="1:6" r="44">
      <c s="4" t="s" r="A44">
        <v>560</v>
      </c>
      <c s="5" t="n" r="C44">
        <v>1</v>
      </c>
      <c s="5" t="n" r="E44">
        <v>3</v>
      </c>
      <c s="4" t="s" r="F44">
        <v>57</v>
      </c>
    </row>
    <row spans="1:6" r="45">
      <c s="4" t="s" r="A45">
        <v>61</v>
      </c>
      <c s="4" t="s" r="B45">
        <v>57</v>
      </c>
      <c s="5" t="n" r="C45">
        <v>0</v>
      </c>
      <c s="5" t="n" r="E45">
        <v>0</v>
      </c>
    </row>
    <row spans="1:6" r="46">
      <c s="4" t="s" r="A46">
        <v>1057</v>
      </c>
      <c s="4" t="s" r="B46">
        <v>57</v>
      </c>
      <c s="6" t="n" r="C46">
        <v>3</v>
      </c>
      <c s="6" t="n" r="E46">
        <v>0</v>
      </c>
    </row>
    <row spans="1:6" r="47">
      <c s="4" t="s" r="A47">
        <v>65</v>
      </c>
    </row>
    <row spans="1:6" r="48">
      <c s="4" t="s" r="A48">
        <v>424</v>
      </c>
      <c s="4" t="s" r="B48">
        <v>57</v>
      </c>
      <c s="6" t="n" r="C48">
        <v>525</v>
      </c>
      <c s="6" t="n" r="E48">
        <v>394</v>
      </c>
    </row>
    <row spans="1:6" r="49">
      <c s="4" t="s" r="A49">
        <v>576</v>
      </c>
      <c s="4" t="s" r="B49">
        <v>57</v>
      </c>
      <c s="5" t="n" r="C49">
        <v>529</v>
      </c>
      <c s="5" t="n" r="E49">
        <v>397</v>
      </c>
    </row>
    <row spans="1:6" r="50">
      <c s="4" t="s" r="A50">
        <v>1060</v>
      </c>
    </row>
    <row spans="1:6" r="51">
      <c s="3" t="s" r="A51">
        <v>551</v>
      </c>
    </row>
    <row spans="1:6" r="52">
      <c s="4" t="s" r="A52">
        <v>29</v>
      </c>
      <c s="4" t="s" r="B52">
        <v>57</v>
      </c>
      <c s="5" t="n" r="C52">
        <v>1315</v>
      </c>
      <c s="5" t="n" r="E52">
        <v>1490</v>
      </c>
    </row>
    <row spans="1:6" r="53">
      <c s="4" t="s" r="A53">
        <v>30</v>
      </c>
      <c s="4" t="s" r="B53">
        <v>57</v>
      </c>
      <c s="5" t="n" r="C53">
        <v>328</v>
      </c>
      <c s="5" t="n" r="E53">
        <v>364</v>
      </c>
    </row>
    <row spans="1:6" r="54">
      <c s="4" t="s" r="A54">
        <v>31</v>
      </c>
      <c s="4" t="s" r="B54">
        <v>57</v>
      </c>
      <c s="5" t="n" r="C54">
        <v>453</v>
      </c>
      <c s="5" t="n" r="E54">
        <v>336</v>
      </c>
    </row>
    <row spans="1:6" r="55">
      <c s="4" t="s" r="A55">
        <v>294</v>
      </c>
      <c s="4" t="s" r="B55">
        <v>554</v>
      </c>
      <c s="5" t="n" r="C55">
        <v>1460</v>
      </c>
      <c s="5" t="n" r="E55">
        <v>1327</v>
      </c>
    </row>
    <row spans="1:6" r="56">
      <c s="4" t="s" r="A56">
        <v>1056</v>
      </c>
      <c s="4" t="s" r="B56">
        <v>57</v>
      </c>
      <c s="5" t="n" r="C56">
        <v>8481</v>
      </c>
      <c s="5" t="n" r="E56">
        <v>9618</v>
      </c>
    </row>
    <row spans="1:6" r="57">
      <c s="4" t="s" r="A57">
        <v>41</v>
      </c>
      <c s="4" t="s" r="B57">
        <v>57</v>
      </c>
      <c s="5" t="n" r="C57">
        <v>8238</v>
      </c>
      <c s="5" t="n" r="E57">
        <v>7729</v>
      </c>
    </row>
    <row spans="1:6" r="58">
      <c s="4" t="s" r="A58">
        <v>569</v>
      </c>
      <c s="4" t="s" r="B58">
        <v>57</v>
      </c>
      <c s="5" t="n" r="C58">
        <v>20275</v>
      </c>
      <c s="5" t="n" r="E58">
        <v>20864</v>
      </c>
    </row>
    <row spans="1:6" r="59">
      <c s="3" t="s" r="A59">
        <v>557</v>
      </c>
    </row>
    <row spans="1:6" r="60">
      <c s="4" t="s" r="A60">
        <v>560</v>
      </c>
      <c s="4" t="s" r="B60">
        <v>57</v>
      </c>
      <c s="5" t="n" r="C60">
        <v>662</v>
      </c>
      <c s="5" t="n" r="E60">
        <v>602</v>
      </c>
    </row>
    <row spans="1:6" r="61">
      <c s="4" t="s" r="A61">
        <v>61</v>
      </c>
      <c s="4" t="s" r="B61">
        <v>57</v>
      </c>
      <c s="5" t="n" r="C61">
        <v>1220</v>
      </c>
      <c s="5" t="n" r="E61">
        <v>1114</v>
      </c>
    </row>
    <row spans="1:6" r="62">
      <c s="4" t="s" r="A62">
        <v>1057</v>
      </c>
      <c s="4" t="s" r="B62">
        <v>57</v>
      </c>
      <c s="5" t="n" r="C62">
        <v>12217</v>
      </c>
      <c s="5" t="n" r="E62">
        <v>13938</v>
      </c>
    </row>
    <row spans="1:6" r="63">
      <c s="4" t="s" r="A63">
        <v>65</v>
      </c>
      <c s="4" t="s" r="B63">
        <v>57</v>
      </c>
      <c s="5" t="n" r="C63">
        <v>2494</v>
      </c>
      <c s="5" t="n" r="E63">
        <v>2360</v>
      </c>
    </row>
    <row spans="1:6" r="64">
      <c s="4" t="s" r="A64">
        <v>424</v>
      </c>
      <c s="4" t="s" r="B64">
        <v>57</v>
      </c>
      <c s="5" t="n" r="C64">
        <v>8336</v>
      </c>
      <c s="5" t="n" r="E64">
        <v>8227</v>
      </c>
    </row>
    <row spans="1:6" r="65">
      <c s="4" t="s" r="A65">
        <v>576</v>
      </c>
      <c s="4" t="s" r="B65">
        <v>57</v>
      </c>
      <c s="5" t="n" r="C65">
        <v>24929</v>
      </c>
      <c s="5" t="n" r="E65">
        <v>26241</v>
      </c>
    </row>
    <row spans="1:6" r="66">
      <c s="4" t="s" r="A66">
        <v>1061</v>
      </c>
    </row>
    <row spans="1:6" r="67">
      <c s="3" t="s" r="A67">
        <v>551</v>
      </c>
    </row>
    <row spans="1:6" r="68">
      <c s="4" t="s" r="A68">
        <v>29</v>
      </c>
      <c s="4" t="s" r="B68">
        <v>57</v>
      </c>
      <c s="5" t="n" r="C68">
        <v>1315</v>
      </c>
      <c s="5" t="n" r="E68">
        <v>1490</v>
      </c>
    </row>
    <row spans="1:6" r="69">
      <c s="4" t="s" r="A69">
        <v>30</v>
      </c>
      <c s="4" t="s" r="B69">
        <v>57</v>
      </c>
      <c s="5" t="n" r="C69">
        <v>328</v>
      </c>
      <c s="5" t="n" r="E69">
        <v>364</v>
      </c>
    </row>
    <row spans="1:6" r="70">
      <c s="4" t="s" r="A70">
        <v>31</v>
      </c>
      <c s="4" t="s" r="B70">
        <v>57</v>
      </c>
      <c s="5" t="n" r="C70">
        <v>453</v>
      </c>
      <c s="5" t="n" r="E70">
        <v>336</v>
      </c>
    </row>
    <row spans="1:6" r="71">
      <c s="4" t="s" r="A71">
        <v>294</v>
      </c>
      <c s="4" t="s" r="B71">
        <v>554</v>
      </c>
      <c s="5" t="n" r="C71">
        <v>1460</v>
      </c>
      <c s="5" t="n" r="E71">
        <v>1326</v>
      </c>
    </row>
    <row spans="1:6" r="72">
      <c s="4" t="s" r="A72">
        <v>1056</v>
      </c>
      <c s="4" t="s" r="B72">
        <v>57</v>
      </c>
      <c s="5" t="n" r="C72">
        <v>8481</v>
      </c>
      <c s="5" t="n" r="E72">
        <v>9618</v>
      </c>
    </row>
    <row spans="1:6" r="73">
      <c s="4" t="s" r="A73">
        <v>41</v>
      </c>
      <c s="4" t="s" r="B73">
        <v>57</v>
      </c>
      <c s="5" t="n" r="C73">
        <v>8238</v>
      </c>
      <c s="5" t="n" r="E73">
        <v>7729</v>
      </c>
    </row>
    <row spans="1:6" r="74">
      <c s="4" t="s" r="A74">
        <v>569</v>
      </c>
      <c s="4" t="s" r="B74">
        <v>57</v>
      </c>
      <c s="5" t="n" r="C74">
        <v>20275</v>
      </c>
      <c s="5" t="n" r="E74">
        <v>20863</v>
      </c>
    </row>
    <row spans="1:6" r="75">
      <c s="3" t="s" r="A75">
        <v>557</v>
      </c>
    </row>
    <row spans="1:6" r="76">
      <c s="4" t="s" r="A76">
        <v>560</v>
      </c>
      <c s="4" t="s" r="B76">
        <v>57</v>
      </c>
      <c s="5" t="n" r="C76">
        <v>662</v>
      </c>
      <c s="5" t="n" r="E76">
        <v>602</v>
      </c>
    </row>
    <row spans="1:6" r="77">
      <c s="4" t="s" r="A77">
        <v>61</v>
      </c>
      <c s="4" t="s" r="B77">
        <v>57</v>
      </c>
      <c s="5" t="n" r="C77">
        <v>1220</v>
      </c>
      <c s="5" t="n" r="E77">
        <v>1114</v>
      </c>
    </row>
    <row spans="1:6" r="78">
      <c s="4" t="s" r="A78">
        <v>1057</v>
      </c>
      <c s="4" t="s" r="B78">
        <v>57</v>
      </c>
      <c s="5" t="n" r="C78">
        <v>12217</v>
      </c>
      <c s="5" t="n" r="E78">
        <v>13938</v>
      </c>
    </row>
    <row spans="1:6" r="79">
      <c s="4" t="s" r="A79">
        <v>65</v>
      </c>
      <c s="4" t="s" r="B79">
        <v>57</v>
      </c>
      <c s="5" t="n" r="C79">
        <v>2494</v>
      </c>
      <c s="5" t="n" r="E79">
        <v>2360</v>
      </c>
    </row>
    <row spans="1:6" r="80">
      <c s="4" t="s" r="A80">
        <v>424</v>
      </c>
      <c s="4" t="s" r="B80">
        <v>57</v>
      </c>
      <c s="5" t="n" r="C80">
        <v>8365</v>
      </c>
      <c s="5" t="n" r="E80">
        <v>8202</v>
      </c>
    </row>
    <row spans="1:6" r="81">
      <c s="4" t="s" r="A81">
        <v>576</v>
      </c>
      <c s="4" t="s" r="B81">
        <v>57</v>
      </c>
      <c s="6" t="n" r="C81">
        <v>24958</v>
      </c>
      <c s="6" t="n" r="E81">
        <v>26216</v>
      </c>
    </row>
    <row spans="1:6" r="82">
      <c t="n" r="A82"/>
    </row>
    <row spans="1:6" r="83">
      <c s="4" t="s" r="A83">
        <v>57</v>
      </c>
      <c s="4" t="s" r="B83">
        <v>1062</v>
      </c>
    </row>
    <row spans="1:6" r="84">
      <c s="4" t="s" r="A84">
        <v>84</v>
      </c>
      <c s="4" t="s" r="B84">
        <v>1063</v>
      </c>
    </row>
  </sheetData>
  <mergeCells count="6">
    <mergeCell ref="A1:B1"/>
    <mergeCell ref="C1:D1"/>
    <mergeCell ref="E1:F1"/>
    <mergeCell ref="A82:E82"/>
    <mergeCell ref="B83:E83"/>
    <mergeCell ref="B84:E8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4</v>
      </c>
      <c s="2" t="s" r="B1">
        <v>26</v>
      </c>
      <c s="2" t="s" r="C1">
        <v>27</v>
      </c>
    </row>
    <row spans="1:3" r="2">
      <c s="3" t="s" r="A2">
        <v>1065</v>
      </c>
    </row>
    <row spans="1:3" r="3">
      <c s="4" t="s" r="A3">
        <v>1066</v>
      </c>
      <c s="6" t="n" r="B3">
        <v>42100</v>
      </c>
      <c s="6" t="n" r="C3">
        <v>26069</v>
      </c>
    </row>
    <row spans="1:3" r="4">
      <c s="4" t="s" r="A4">
        <v>1067</v>
      </c>
    </row>
    <row spans="1:3" r="5">
      <c s="3" t="s" r="A5">
        <v>1065</v>
      </c>
    </row>
    <row spans="1:3" r="6">
      <c s="4" t="s" r="A6">
        <v>1066</v>
      </c>
      <c s="5" t="n" r="B6">
        <v>33930</v>
      </c>
      <c s="5" t="n" r="C6">
        <v>20355</v>
      </c>
    </row>
    <row spans="1:3" r="7">
      <c s="4" t="s" r="A7">
        <v>1068</v>
      </c>
      <c s="5" t="n" r="B7">
        <v>-31773</v>
      </c>
      <c s="5" t="n" r="C7">
        <v>-18481</v>
      </c>
    </row>
    <row spans="1:3" r="8">
      <c s="4" t="s" r="A8">
        <v>1069</v>
      </c>
      <c s="5" t="n" r="B8">
        <v>-1713</v>
      </c>
      <c s="5" t="n" r="C8">
        <v>-936</v>
      </c>
    </row>
    <row spans="1:3" r="9">
      <c s="4" t="s" r="A9">
        <v>1070</v>
      </c>
      <c s="6" t="n" r="B9">
        <v>444</v>
      </c>
      <c s="6" t="n" r="C9">
        <v>9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1071</v>
      </c>
      <c s="2" t="s" r="C1">
        <v>26</v>
      </c>
      <c s="2" t="s" r="D1">
        <v>27</v>
      </c>
    </row>
    <row spans="1:5" r="2">
      <c s="3" t="s" r="A2">
        <v>1072</v>
      </c>
    </row>
    <row spans="1:5" r="3">
      <c s="4" t="s" r="A3">
        <v>1073</v>
      </c>
      <c s="6" t="n" r="C3">
        <v>1557320</v>
      </c>
      <c s="6" t="n" r="D3">
        <v>1297096</v>
      </c>
    </row>
    <row spans="1:5" r="4">
      <c s="4" t="s" r="A4">
        <v>1074</v>
      </c>
      <c s="5" t="n" r="C4">
        <v>42100</v>
      </c>
      <c s="5" t="n" r="D4">
        <v>26069</v>
      </c>
    </row>
    <row spans="1:5" r="5">
      <c s="4" t="s" r="A5">
        <v>1075</v>
      </c>
      <c s="4" t="s" r="B5">
        <v>57</v>
      </c>
      <c s="5" t="n" r="C5">
        <v>1520885</v>
      </c>
      <c s="5" t="n" r="D5">
        <v>1267991</v>
      </c>
    </row>
    <row spans="1:5" r="6">
      <c s="4" t="s" r="A6">
        <v>1076</v>
      </c>
      <c s="4" t="s" r="B6">
        <v>57</v>
      </c>
      <c s="5" t="n" r="C6">
        <v>41785</v>
      </c>
      <c s="5" t="n" r="D6">
        <v>26068</v>
      </c>
    </row>
    <row spans="1:5" r="7">
      <c s="4" t="s" r="A7">
        <v>1077</v>
      </c>
    </row>
    <row spans="1:5" r="8">
      <c s="3" t="s" r="A8">
        <v>1072</v>
      </c>
    </row>
    <row spans="1:5" r="9">
      <c s="4" t="s" r="A9">
        <v>1073</v>
      </c>
      <c s="4" t="s" r="B9">
        <v>1078</v>
      </c>
      <c s="5" t="n" r="C9">
        <v>1555402</v>
      </c>
      <c s="5" t="n" r="D9">
        <v>1294844</v>
      </c>
    </row>
    <row spans="1:5" r="10">
      <c s="4" t="s" r="A10">
        <v>1074</v>
      </c>
      <c s="4" t="s" r="B10">
        <v>1078</v>
      </c>
      <c s="5" t="n" r="C10">
        <v>42045</v>
      </c>
      <c s="5" t="n" r="D10">
        <v>26007</v>
      </c>
    </row>
    <row spans="1:5" r="11">
      <c s="4" t="s" r="A11">
        <v>1075</v>
      </c>
      <c s="4" t="s" r="B11">
        <v>1079</v>
      </c>
      <c s="5" t="n" r="C11">
        <v>1520525</v>
      </c>
      <c s="5" t="n" r="D11">
        <v>1267579</v>
      </c>
    </row>
    <row spans="1:5" r="12">
      <c s="4" t="s" r="A12">
        <v>1076</v>
      </c>
      <c s="4" t="s" r="B12">
        <v>1079</v>
      </c>
      <c s="5" t="n" r="C12">
        <v>41783</v>
      </c>
      <c s="5" t="n" r="D12">
        <v>26064</v>
      </c>
    </row>
    <row spans="1:5" r="13">
      <c s="4" t="s" r="A13">
        <v>1080</v>
      </c>
    </row>
    <row spans="1:5" r="14">
      <c s="3" t="s" r="A14">
        <v>1072</v>
      </c>
    </row>
    <row spans="1:5" r="15">
      <c s="4" t="s" r="A15">
        <v>1073</v>
      </c>
      <c s="4" t="s" r="B15">
        <v>1078</v>
      </c>
      <c s="5" t="n" r="C15">
        <v>20681</v>
      </c>
      <c s="5" t="n" r="D15">
        <v>15761</v>
      </c>
    </row>
    <row spans="1:5" r="16">
      <c s="4" t="s" r="A16">
        <v>1074</v>
      </c>
      <c s="4" t="s" r="B16">
        <v>1078</v>
      </c>
      <c s="5" t="n" r="C16">
        <v>1747</v>
      </c>
      <c s="5" t="n" r="D16">
        <v>1922</v>
      </c>
    </row>
    <row spans="1:5" r="17">
      <c s="4" t="s" r="A17">
        <v>1075</v>
      </c>
      <c s="4" t="s" r="B17">
        <v>1079</v>
      </c>
      <c s="5" t="n" r="C17">
        <v>20431</v>
      </c>
      <c s="5" t="n" r="D17">
        <v>14911</v>
      </c>
    </row>
    <row spans="1:5" r="18">
      <c s="4" t="s" r="A18">
        <v>1076</v>
      </c>
      <c s="4" t="s" r="B18">
        <v>1079</v>
      </c>
      <c s="5" t="n" r="C18">
        <v>1983</v>
      </c>
      <c s="5" t="n" r="D18">
        <v>2254</v>
      </c>
    </row>
    <row spans="1:5" r="19">
      <c s="4" t="s" r="A19">
        <v>1081</v>
      </c>
    </row>
    <row spans="1:5" r="20">
      <c s="3" t="s" r="A20">
        <v>1072</v>
      </c>
    </row>
    <row spans="1:5" r="21">
      <c s="4" t="s" r="A21">
        <v>1073</v>
      </c>
      <c s="4" t="s" r="B21">
        <v>559</v>
      </c>
      <c s="5" t="n" r="C21">
        <v>1367970</v>
      </c>
      <c s="5" t="n" r="D21">
        <v>1132306</v>
      </c>
      <c s="4" t="s" r="E21">
        <v>84</v>
      </c>
    </row>
    <row spans="1:5" r="22">
      <c s="4" t="s" r="A22">
        <v>1074</v>
      </c>
      <c s="4" t="s" r="B22">
        <v>1078</v>
      </c>
      <c s="5" t="n" r="C22">
        <v>31611</v>
      </c>
      <c s="5" t="n" r="D22">
        <v>19459</v>
      </c>
    </row>
    <row spans="1:5" r="23">
      <c s="4" t="s" r="A23">
        <v>1075</v>
      </c>
      <c s="4" t="s" r="B23">
        <v>1079</v>
      </c>
      <c s="5" t="n" r="C23">
        <v>1343616</v>
      </c>
      <c s="5" t="n" r="D23">
        <v>1098406</v>
      </c>
    </row>
    <row spans="1:5" r="24">
      <c s="4" t="s" r="A24">
        <v>1076</v>
      </c>
      <c s="4" t="s" r="B24">
        <v>1079</v>
      </c>
      <c s="5" t="n" r="C24">
        <v>31691</v>
      </c>
      <c s="5" t="n" r="D24">
        <v>19249</v>
      </c>
    </row>
    <row spans="1:5" r="25">
      <c s="4" t="s" r="A25">
        <v>1082</v>
      </c>
    </row>
    <row spans="1:5" r="26">
      <c s="3" t="s" r="A26">
        <v>1072</v>
      </c>
    </row>
    <row spans="1:5" r="27">
      <c s="4" t="s" r="A27">
        <v>1073</v>
      </c>
      <c s="4" t="s" r="B27">
        <v>1078</v>
      </c>
      <c s="5" t="n" r="C27">
        <v>30055</v>
      </c>
      <c s="5" t="n" r="D27">
        <v>38136</v>
      </c>
    </row>
    <row spans="1:5" r="28">
      <c s="4" t="s" r="A28">
        <v>1074</v>
      </c>
      <c s="4" t="s" r="B28">
        <v>1078</v>
      </c>
      <c s="5" t="n" r="C28">
        <v>1111</v>
      </c>
      <c s="5" t="n" r="D28">
        <v>1314</v>
      </c>
    </row>
    <row spans="1:5" r="29">
      <c s="4" t="s" r="A29">
        <v>1075</v>
      </c>
      <c s="4" t="s" r="B29">
        <v>1079</v>
      </c>
      <c s="5" t="n" r="C29">
        <v>29689</v>
      </c>
      <c s="5" t="n" r="D29">
        <v>40310</v>
      </c>
    </row>
    <row spans="1:5" r="30">
      <c s="4" t="s" r="A30">
        <v>1076</v>
      </c>
      <c s="4" t="s" r="B30">
        <v>1079</v>
      </c>
      <c s="5" t="n" r="C30">
        <v>1118</v>
      </c>
      <c s="5" t="n" r="D30">
        <v>1623</v>
      </c>
    </row>
    <row spans="1:5" r="31">
      <c s="4" t="s" r="A31">
        <v>1083</v>
      </c>
    </row>
    <row spans="1:5" r="32">
      <c s="3" t="s" r="A32">
        <v>1072</v>
      </c>
    </row>
    <row spans="1:5" r="33">
      <c s="4" t="s" r="A33">
        <v>1073</v>
      </c>
      <c s="4" t="s" r="B33">
        <v>1078</v>
      </c>
      <c s="5" t="n" r="C33">
        <v>136683</v>
      </c>
      <c s="5" t="n" r="D33">
        <v>108595</v>
      </c>
    </row>
    <row spans="1:5" r="34">
      <c s="4" t="s" r="A34">
        <v>1074</v>
      </c>
      <c s="4" t="s" r="B34">
        <v>1078</v>
      </c>
      <c s="5" t="n" r="C34">
        <v>7576</v>
      </c>
      <c s="5" t="n" r="D34">
        <v>3312</v>
      </c>
    </row>
    <row spans="1:5" r="35">
      <c s="4" t="s" r="A35">
        <v>1075</v>
      </c>
      <c s="4" t="s" r="B35">
        <v>1079</v>
      </c>
      <c s="5" t="n" r="C35">
        <v>126750</v>
      </c>
      <c s="5" t="n" r="D35">
        <v>113915</v>
      </c>
    </row>
    <row spans="1:5" r="36">
      <c s="4" t="s" r="A36">
        <v>1076</v>
      </c>
      <c s="4" t="s" r="B36">
        <v>1079</v>
      </c>
      <c s="5" t="n" r="C36">
        <v>6990</v>
      </c>
      <c s="5" t="n" r="D36">
        <v>2938</v>
      </c>
    </row>
    <row spans="1:5" r="37">
      <c s="4" t="s" r="A37">
        <v>1084</v>
      </c>
    </row>
    <row spans="1:5" r="38">
      <c s="3" t="s" r="A38">
        <v>1072</v>
      </c>
    </row>
    <row spans="1:5" r="39">
      <c s="4" t="s" r="A39">
        <v>1073</v>
      </c>
      <c s="4" t="s" r="B39">
        <v>1078</v>
      </c>
      <c s="5" t="n" r="C39">
        <v>13</v>
      </c>
      <c s="5" t="n" r="D39">
        <v>46</v>
      </c>
    </row>
    <row spans="1:5" r="40">
      <c s="4" t="s" r="A40">
        <v>1074</v>
      </c>
      <c s="4" t="s" r="B40">
        <v>1078</v>
      </c>
      <c s="5" t="n" r="C40">
        <v>0</v>
      </c>
      <c s="5" t="n" r="D40">
        <v>0</v>
      </c>
    </row>
    <row spans="1:5" r="41">
      <c s="4" t="s" r="A41">
        <v>1075</v>
      </c>
      <c s="4" t="s" r="B41">
        <v>1079</v>
      </c>
      <c s="5" t="n" r="C41">
        <v>39</v>
      </c>
      <c s="5" t="n" r="D41">
        <v>37</v>
      </c>
    </row>
    <row spans="1:5" r="42">
      <c s="4" t="s" r="A42">
        <v>1076</v>
      </c>
      <c s="4" t="s" r="B42">
        <v>1079</v>
      </c>
      <c s="5" t="n" r="C42">
        <v>1</v>
      </c>
      <c s="5" t="n" r="D42">
        <v>0</v>
      </c>
    </row>
    <row spans="1:5" r="43">
      <c s="4" t="s" r="A43">
        <v>1085</v>
      </c>
    </row>
    <row spans="1:5" r="44">
      <c s="3" t="s" r="A44">
        <v>1072</v>
      </c>
    </row>
    <row spans="1:5" r="45">
      <c s="4" t="s" r="A45">
        <v>1073</v>
      </c>
      <c s="5" t="n" r="C45">
        <v>1918</v>
      </c>
      <c s="5" t="n" r="D45">
        <v>2252</v>
      </c>
    </row>
    <row spans="1:5" r="46">
      <c s="4" t="s" r="A46">
        <v>1074</v>
      </c>
      <c s="5" t="n" r="C46">
        <v>55</v>
      </c>
      <c s="5" t="n" r="D46">
        <v>62</v>
      </c>
    </row>
    <row spans="1:5" r="47">
      <c s="4" t="s" r="A47">
        <v>1075</v>
      </c>
      <c s="4" t="s" r="B47">
        <v>57</v>
      </c>
      <c s="5" t="n" r="C47">
        <v>360</v>
      </c>
      <c s="5" t="n" r="D47">
        <v>412</v>
      </c>
    </row>
    <row spans="1:5" r="48">
      <c s="4" t="s" r="A48">
        <v>1076</v>
      </c>
      <c s="4" t="s" r="B48">
        <v>57</v>
      </c>
      <c s="5" t="n" r="C48">
        <v>2</v>
      </c>
      <c s="5" t="n" r="D48">
        <v>4</v>
      </c>
    </row>
    <row spans="1:5" r="49">
      <c s="4" t="s" r="A49">
        <v>1086</v>
      </c>
    </row>
    <row spans="1:5" r="50">
      <c s="3" t="s" r="A50">
        <v>1072</v>
      </c>
    </row>
    <row spans="1:5" r="51">
      <c s="4" t="s" r="A51">
        <v>1073</v>
      </c>
      <c s="5" t="n" r="C51">
        <v>1741</v>
      </c>
      <c s="5" t="n" r="D51">
        <v>2143</v>
      </c>
    </row>
    <row spans="1:5" r="52">
      <c s="4" t="s" r="A52">
        <v>1074</v>
      </c>
      <c s="5" t="n" r="C52">
        <v>54</v>
      </c>
      <c s="5" t="n" r="D52">
        <v>62</v>
      </c>
    </row>
    <row spans="1:5" r="53">
      <c s="4" t="s" r="A53">
        <v>1075</v>
      </c>
      <c s="4" t="s" r="B53">
        <v>57</v>
      </c>
      <c s="5" t="n" r="C53">
        <v>199</v>
      </c>
      <c s="5" t="n" r="D53">
        <v>296</v>
      </c>
    </row>
    <row spans="1:5" r="54">
      <c s="4" t="s" r="A54">
        <v>1076</v>
      </c>
      <c s="4" t="s" r="B54">
        <v>57</v>
      </c>
      <c s="5" t="n" r="C54">
        <v>0</v>
      </c>
      <c s="5" t="n" r="D54">
        <v>2</v>
      </c>
    </row>
    <row spans="1:5" r="55">
      <c s="4" t="s" r="A55">
        <v>1087</v>
      </c>
    </row>
    <row spans="1:5" r="56">
      <c s="3" t="s" r="A56">
        <v>1072</v>
      </c>
    </row>
    <row spans="1:5" r="57">
      <c s="4" t="s" r="A57">
        <v>1073</v>
      </c>
      <c s="5" t="n" r="C57">
        <v>177</v>
      </c>
      <c s="5" t="n" r="D57">
        <v>109</v>
      </c>
    </row>
    <row spans="1:5" r="58">
      <c s="4" t="s" r="A58">
        <v>1074</v>
      </c>
      <c s="5" t="n" r="C58">
        <v>1</v>
      </c>
      <c s="5" t="n" r="D58">
        <v>0</v>
      </c>
    </row>
    <row spans="1:5" r="59">
      <c s="4" t="s" r="A59">
        <v>1075</v>
      </c>
      <c s="4" t="s" r="B59">
        <v>57</v>
      </c>
      <c s="5" t="n" r="C59">
        <v>161</v>
      </c>
      <c s="5" t="n" r="D59">
        <v>116</v>
      </c>
    </row>
    <row spans="1:5" r="60">
      <c s="4" t="s" r="A60">
        <v>1076</v>
      </c>
      <c s="4" t="s" r="B60">
        <v>57</v>
      </c>
      <c s="6" t="n" r="C60">
        <v>2</v>
      </c>
      <c s="6" t="n" r="D60">
        <v>2</v>
      </c>
    </row>
    <row spans="1:5" r="61">
      <c t="n" r="A61"/>
    </row>
    <row spans="1:5" r="62">
      <c s="4" t="s" r="A62">
        <v>57</v>
      </c>
      <c s="4" t="s" r="B62">
        <v>682</v>
      </c>
    </row>
    <row spans="1:5" r="63">
      <c s="4" t="s" r="A63">
        <v>84</v>
      </c>
      <c s="4" t="s" r="B63">
        <v>1088</v>
      </c>
    </row>
    <row spans="1:5" r="64">
      <c s="4" t="s" r="A64">
        <v>559</v>
      </c>
      <c s="4" t="s" r="B64">
        <v>1089</v>
      </c>
    </row>
  </sheetData>
  <mergeCells count="6">
    <mergeCell ref="A1:B1"/>
    <mergeCell ref="D1:E1"/>
    <mergeCell ref="A61:D61"/>
    <mergeCell ref="B62:D62"/>
    <mergeCell ref="B63:D63"/>
    <mergeCell ref="B64:D6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1090</v>
      </c>
      <c s="2" t="s" r="C1">
        <v>26</v>
      </c>
      <c s="2" t="s" r="D1">
        <v>27</v>
      </c>
    </row>
    <row spans="1:5" r="2">
      <c s="3" t="s" r="A2">
        <v>552</v>
      </c>
    </row>
    <row spans="1:5" r="3">
      <c s="4" t="s" r="A3">
        <v>1091</v>
      </c>
      <c s="4" t="s" r="B3">
        <v>57</v>
      </c>
      <c s="6" t="n" r="C3">
        <v>42100</v>
      </c>
      <c s="6" t="n" r="D3">
        <v>26069</v>
      </c>
    </row>
    <row spans="1:5" r="4">
      <c s="4" t="s" r="A4">
        <v>1092</v>
      </c>
      <c s="4" t="s" r="B4">
        <v>1078</v>
      </c>
      <c s="5" t="n" r="C4">
        <v>-40514</v>
      </c>
      <c s="5" t="n" r="D4">
        <v>-23764</v>
      </c>
    </row>
    <row spans="1:5" r="5">
      <c s="4" t="s" r="A5">
        <v>1093</v>
      </c>
      <c s="4" t="s" r="B5">
        <v>563</v>
      </c>
      <c s="5" t="n" r="C5">
        <v>1586</v>
      </c>
      <c s="5" t="n" r="D5">
        <v>2305</v>
      </c>
    </row>
    <row spans="1:5" r="6">
      <c s="3" t="s" r="A6">
        <v>1094</v>
      </c>
    </row>
    <row spans="1:5" r="7">
      <c s="4" t="s" r="A7">
        <v>1095</v>
      </c>
      <c s="4" t="s" r="B7">
        <v>564</v>
      </c>
      <c s="6" t="n" r="C7">
        <v>-252</v>
      </c>
      <c s="5" t="n" r="D7">
        <v>-168</v>
      </c>
    </row>
    <row spans="1:5" r="8">
      <c s="4" t="s" r="A8">
        <v>1096</v>
      </c>
      <c s="5" t="n" r="D8">
        <v>0</v>
      </c>
      <c s="4" t="s" r="E8">
        <v>564</v>
      </c>
    </row>
    <row spans="1:5" r="9">
      <c s="4" t="s" r="A9">
        <v>1097</v>
      </c>
      <c s="6" t="n" r="C9">
        <v>1334</v>
      </c>
      <c s="5" t="n" r="D9">
        <v>2137</v>
      </c>
    </row>
    <row spans="1:5" r="10">
      <c s="3" t="s" r="A10">
        <v>558</v>
      </c>
    </row>
    <row spans="1:5" r="11">
      <c s="4" t="s" r="A11">
        <v>1098</v>
      </c>
      <c s="4" t="s" r="B11">
        <v>759</v>
      </c>
      <c s="5" t="n" r="C11">
        <v>41785</v>
      </c>
      <c s="5" t="n" r="D11">
        <v>26068</v>
      </c>
    </row>
    <row spans="1:5" r="12">
      <c s="4" t="s" r="A12">
        <v>1092</v>
      </c>
      <c s="4" t="s" r="B12">
        <v>1078</v>
      </c>
      <c s="5" t="n" r="C12">
        <v>-40460</v>
      </c>
      <c s="5" t="n" r="D12">
        <v>-24030</v>
      </c>
    </row>
    <row spans="1:5" r="13">
      <c s="4" t="s" r="A13">
        <v>1093</v>
      </c>
      <c s="4" t="s" r="B13">
        <v>1099</v>
      </c>
      <c s="5" t="n" r="C13">
        <v>1325</v>
      </c>
      <c s="5" t="n" r="D13">
        <v>2038</v>
      </c>
    </row>
    <row spans="1:5" r="14">
      <c s="3" t="s" r="A14">
        <v>1094</v>
      </c>
    </row>
    <row spans="1:5" r="15">
      <c s="4" t="s" r="A15">
        <v>1095</v>
      </c>
      <c s="4" t="s" r="B15">
        <v>1100</v>
      </c>
      <c s="5" t="n" r="C15">
        <v>-53</v>
      </c>
      <c s="5" t="n" r="D15">
        <v>-44</v>
      </c>
    </row>
    <row spans="1:5" r="16">
      <c s="4" t="s" r="A16">
        <v>1096</v>
      </c>
      <c s="4" t="s" r="B16">
        <v>1100</v>
      </c>
      <c s="5" t="n" r="C16">
        <v>-4</v>
      </c>
      <c s="5" t="n" r="D16">
        <v>0</v>
      </c>
    </row>
    <row spans="1:5" r="17">
      <c s="4" t="s" r="A17">
        <v>1097</v>
      </c>
      <c s="4" t="s" r="B17">
        <v>567</v>
      </c>
      <c s="5" t="n" r="C17">
        <v>1268</v>
      </c>
      <c s="5" t="n" r="D17">
        <v>1994</v>
      </c>
    </row>
    <row spans="1:5" r="18">
      <c s="4" t="s" r="A18">
        <v>1101</v>
      </c>
    </row>
    <row spans="1:5" r="19">
      <c s="3" t="s" r="A19">
        <v>552</v>
      </c>
    </row>
    <row spans="1:5" r="20">
      <c s="4" t="s" r="A20">
        <v>1091</v>
      </c>
      <c s="5" t="n" r="C20">
        <v>1191</v>
      </c>
      <c s="5" t="n" r="D20">
        <v>1162</v>
      </c>
    </row>
    <row spans="1:5" r="21">
      <c s="3" t="s" r="A21">
        <v>558</v>
      </c>
    </row>
    <row spans="1:5" r="22">
      <c s="4" t="s" r="A22">
        <v>1098</v>
      </c>
      <c s="4" t="s" r="B22">
        <v>567</v>
      </c>
      <c s="6" t="n" r="C22">
        <v>1349</v>
      </c>
      <c s="6" t="n" r="D22">
        <v>1418</v>
      </c>
    </row>
    <row spans="1:5" r="23">
      <c s="4" t="s" r="A23">
        <v>1102</v>
      </c>
    </row>
    <row spans="1:5" r="24">
      <c s="3" t="s" r="A24">
        <v>552</v>
      </c>
    </row>
    <row spans="1:5" r="25">
      <c s="4" t="s" r="A25">
        <v>1091</v>
      </c>
    </row>
    <row spans="1:5" r="26">
      <c s="3" t="s" r="A26">
        <v>558</v>
      </c>
    </row>
    <row spans="1:5" r="27">
      <c s="4" t="s" r="A27">
        <v>1098</v>
      </c>
    </row>
    <row spans="1:5" r="28">
      <c s="4" t="s" r="A28">
        <v>1103</v>
      </c>
    </row>
    <row spans="1:5" r="29">
      <c s="3" t="s" r="A29">
        <v>552</v>
      </c>
    </row>
    <row spans="1:5" r="30">
      <c s="4" t="s" r="A30">
        <v>1091</v>
      </c>
      <c s="6" t="n" r="C30">
        <v>556</v>
      </c>
      <c s="6" t="n" r="D30">
        <v>760</v>
      </c>
    </row>
    <row spans="1:5" r="31">
      <c s="3" t="s" r="A31">
        <v>558</v>
      </c>
    </row>
    <row spans="1:5" r="32">
      <c s="4" t="s" r="A32">
        <v>1098</v>
      </c>
      <c s="4" t="s" r="B32">
        <v>567</v>
      </c>
      <c s="5" t="n" r="C32">
        <v>634</v>
      </c>
      <c s="5" t="n" r="D32">
        <v>836</v>
      </c>
    </row>
    <row spans="1:5" r="33">
      <c s="4" t="s" r="A33">
        <v>1104</v>
      </c>
    </row>
    <row spans="1:5" r="34">
      <c s="3" t="s" r="A34">
        <v>552</v>
      </c>
    </row>
    <row spans="1:5" r="35">
      <c s="4" t="s" r="A35">
        <v>1091</v>
      </c>
      <c s="5" t="n" r="C35">
        <v>12421</v>
      </c>
      <c s="5" t="n" r="D35">
        <v>10485</v>
      </c>
    </row>
    <row spans="1:5" r="36">
      <c s="3" t="s" r="A36">
        <v>558</v>
      </c>
    </row>
    <row spans="1:5" r="37">
      <c s="4" t="s" r="A37">
        <v>1098</v>
      </c>
      <c s="4" t="s" r="B37">
        <v>567</v>
      </c>
      <c s="5" t="n" r="C37">
        <v>12580</v>
      </c>
      <c s="5" t="n" r="D37">
        <v>10281</v>
      </c>
    </row>
    <row spans="1:5" r="38">
      <c s="4" t="s" r="A38">
        <v>1105</v>
      </c>
    </row>
    <row spans="1:5" r="39">
      <c s="3" t="s" r="A39">
        <v>552</v>
      </c>
    </row>
    <row spans="1:5" r="40">
      <c s="4" t="s" r="A40">
        <v>1091</v>
      </c>
      <c s="5" t="n" r="C40">
        <v>19226</v>
      </c>
      <c s="5" t="n" r="D40">
        <v>9025</v>
      </c>
    </row>
    <row spans="1:5" r="41">
      <c s="3" t="s" r="A41">
        <v>558</v>
      </c>
    </row>
    <row spans="1:5" r="42">
      <c s="4" t="s" r="A42">
        <v>1098</v>
      </c>
      <c s="4" t="s" r="B42">
        <v>567</v>
      </c>
      <c s="5" t="n" r="C42">
        <v>19102</v>
      </c>
      <c s="5" t="n" r="D42">
        <v>8961</v>
      </c>
    </row>
    <row spans="1:5" r="43">
      <c s="4" t="s" r="A43">
        <v>1106</v>
      </c>
    </row>
    <row spans="1:5" r="44">
      <c s="3" t="s" r="A44">
        <v>552</v>
      </c>
    </row>
    <row spans="1:5" r="45">
      <c s="4" t="s" r="A45">
        <v>1091</v>
      </c>
      <c s="5" t="n" r="C45">
        <v>18</v>
      </c>
      <c s="5" t="n" r="D45">
        <v>11</v>
      </c>
    </row>
    <row spans="1:5" r="46">
      <c s="3" t="s" r="A46">
        <v>558</v>
      </c>
    </row>
    <row spans="1:5" r="47">
      <c s="4" t="s" r="A47">
        <v>1098</v>
      </c>
      <c s="4" t="s" r="B47">
        <v>567</v>
      </c>
      <c s="5" t="n" r="C47">
        <v>9</v>
      </c>
      <c s="5" t="n" r="D47">
        <v>9</v>
      </c>
    </row>
    <row spans="1:5" r="48">
      <c s="4" t="s" r="A48">
        <v>1107</v>
      </c>
    </row>
    <row spans="1:5" r="49">
      <c s="3" t="s" r="A49">
        <v>552</v>
      </c>
    </row>
    <row spans="1:5" r="50">
      <c s="4" t="s" r="A50">
        <v>1091</v>
      </c>
      <c s="5" t="n" r="C50">
        <v>1003</v>
      </c>
      <c s="5" t="n" r="D50">
        <v>1180</v>
      </c>
    </row>
    <row spans="1:5" r="51">
      <c s="3" t="s" r="A51">
        <v>558</v>
      </c>
    </row>
    <row spans="1:5" r="52">
      <c s="4" t="s" r="A52">
        <v>1098</v>
      </c>
      <c s="4" t="s" r="B52">
        <v>567</v>
      </c>
      <c s="5" t="n" r="C52">
        <v>1023</v>
      </c>
      <c s="5" t="n" r="D52">
        <v>1491</v>
      </c>
    </row>
    <row spans="1:5" r="53">
      <c s="4" t="s" r="A53">
        <v>1108</v>
      </c>
    </row>
    <row spans="1:5" r="54">
      <c s="3" t="s" r="A54">
        <v>552</v>
      </c>
    </row>
    <row spans="1:5" r="55">
      <c s="4" t="s" r="A55">
        <v>1091</v>
      </c>
      <c s="5" t="n" r="C55">
        <v>103</v>
      </c>
      <c s="5" t="n" r="D55">
        <v>130</v>
      </c>
    </row>
    <row spans="1:5" r="56">
      <c s="3" t="s" r="A56">
        <v>558</v>
      </c>
    </row>
    <row spans="1:5" r="57">
      <c s="4" t="s" r="A57">
        <v>1098</v>
      </c>
      <c s="4" t="s" r="B57">
        <v>567</v>
      </c>
      <c s="5" t="n" r="C57">
        <v>93</v>
      </c>
      <c s="5" t="n" r="D57">
        <v>128</v>
      </c>
    </row>
    <row spans="1:5" r="58">
      <c s="4" t="s" r="A58">
        <v>1109</v>
      </c>
    </row>
    <row spans="1:5" r="59">
      <c s="3" t="s" r="A59">
        <v>552</v>
      </c>
    </row>
    <row spans="1:5" r="60">
      <c s="4" t="s" r="A60">
        <v>1091</v>
      </c>
      <c s="5" t="n" r="C60">
        <v>5</v>
      </c>
      <c s="5" t="n" r="D60">
        <v>4</v>
      </c>
    </row>
    <row spans="1:5" r="61">
      <c s="3" t="s" r="A61">
        <v>558</v>
      </c>
    </row>
    <row spans="1:5" r="62">
      <c s="4" t="s" r="A62">
        <v>1098</v>
      </c>
      <c s="4" t="s" r="B62">
        <v>567</v>
      </c>
      <c s="5" t="n" r="C62">
        <v>2</v>
      </c>
      <c s="5" t="n" r="D62">
        <v>4</v>
      </c>
    </row>
    <row spans="1:5" r="63">
      <c s="4" t="s" r="A63">
        <v>1110</v>
      </c>
    </row>
    <row spans="1:5" r="64">
      <c s="3" t="s" r="A64">
        <v>552</v>
      </c>
    </row>
    <row spans="1:5" r="65">
      <c s="4" t="s" r="A65">
        <v>1091</v>
      </c>
      <c s="5" t="n" r="C65">
        <v>7562</v>
      </c>
      <c s="5" t="n" r="D65">
        <v>3296</v>
      </c>
    </row>
    <row spans="1:5" r="66">
      <c s="3" t="s" r="A66">
        <v>558</v>
      </c>
    </row>
    <row spans="1:5" r="67">
      <c s="4" t="s" r="A67">
        <v>1098</v>
      </c>
      <c s="4" t="s" r="B67">
        <v>567</v>
      </c>
      <c s="5" t="n" r="C67">
        <v>6977</v>
      </c>
      <c s="5" t="n" r="D67">
        <v>2923</v>
      </c>
    </row>
    <row spans="1:5" r="68">
      <c s="4" t="s" r="A68">
        <v>1111</v>
      </c>
    </row>
    <row spans="1:5" r="69">
      <c s="3" t="s" r="A69">
        <v>552</v>
      </c>
    </row>
    <row spans="1:5" r="70">
      <c s="4" t="s" r="A70">
        <v>1091</v>
      </c>
      <c s="5" t="n" r="C70">
        <v>10</v>
      </c>
      <c s="5" t="n" r="D70">
        <v>12</v>
      </c>
    </row>
    <row spans="1:5" r="71">
      <c s="3" t="s" r="A71">
        <v>558</v>
      </c>
    </row>
    <row spans="1:5" r="72">
      <c s="4" t="s" r="A72">
        <v>1098</v>
      </c>
      <c s="4" t="s" r="B72">
        <v>567</v>
      </c>
      <c s="5" t="n" r="C72">
        <v>10</v>
      </c>
      <c s="5" t="n" r="D72">
        <v>13</v>
      </c>
    </row>
    <row spans="1:5" r="73">
      <c s="4" t="s" r="A73">
        <v>1112</v>
      </c>
    </row>
    <row spans="1:5" r="74">
      <c s="3" t="s" r="A74">
        <v>552</v>
      </c>
    </row>
    <row spans="1:5" r="75">
      <c s="4" t="s" r="A75">
        <v>1091</v>
      </c>
      <c s="5" t="n" r="C75">
        <v>5</v>
      </c>
      <c s="5" t="n" r="D75">
        <v>4</v>
      </c>
    </row>
    <row spans="1:5" r="76">
      <c s="3" t="s" r="A76">
        <v>558</v>
      </c>
    </row>
    <row spans="1:5" r="77">
      <c s="4" t="s" r="A77">
        <v>1098</v>
      </c>
      <c s="4" t="s" r="B77">
        <v>567</v>
      </c>
      <c s="5" t="n" r="C77">
        <v>5</v>
      </c>
      <c s="5" t="n" r="D77">
        <v>4</v>
      </c>
    </row>
    <row spans="1:5" r="78">
      <c s="4" t="s" r="A78">
        <v>1113</v>
      </c>
    </row>
    <row spans="1:5" r="79">
      <c s="3" t="s" r="A79">
        <v>552</v>
      </c>
    </row>
    <row spans="1:5" r="80">
      <c s="4" t="s" r="A80">
        <v>1091</v>
      </c>
      <c s="5" t="n" r="C80">
        <v>0</v>
      </c>
      <c s="5" t="n" r="D80">
        <v>0</v>
      </c>
    </row>
    <row spans="1:5" r="81">
      <c s="3" t="s" r="A81">
        <v>558</v>
      </c>
    </row>
    <row spans="1:5" r="82">
      <c s="4" t="s" r="A82">
        <v>1098</v>
      </c>
      <c s="4" t="s" r="B82">
        <v>567</v>
      </c>
      <c s="6" t="n" r="C82">
        <v>0</v>
      </c>
      <c s="6" t="n" r="D82">
        <v>0</v>
      </c>
    </row>
    <row spans="1:5" r="83">
      <c s="4" t="s" r="A83">
        <v>1114</v>
      </c>
    </row>
    <row spans="1:5" r="84">
      <c s="3" t="s" r="A84">
        <v>552</v>
      </c>
    </row>
    <row spans="1:5" r="85">
      <c s="4" t="s" r="A85">
        <v>1091</v>
      </c>
    </row>
    <row spans="1:5" r="86">
      <c s="3" t="s" r="A86">
        <v>558</v>
      </c>
    </row>
    <row spans="1:5" r="87">
      <c s="4" t="s" r="A87">
        <v>1098</v>
      </c>
    </row>
    <row spans="1:5" r="88">
      <c s="4" t="s" r="A88">
        <v>1115</v>
      </c>
    </row>
    <row spans="1:5" r="89">
      <c s="3" t="s" r="A89">
        <v>552</v>
      </c>
    </row>
    <row spans="1:5" r="90">
      <c s="4" t="s" r="A90">
        <v>1091</v>
      </c>
      <c s="6" t="n" r="C90">
        <v>0</v>
      </c>
      <c s="6" t="n" r="D90">
        <v>0</v>
      </c>
    </row>
    <row spans="1:5" r="91">
      <c s="3" t="s" r="A91">
        <v>558</v>
      </c>
    </row>
    <row spans="1:5" r="92">
      <c s="4" t="s" r="A92">
        <v>1098</v>
      </c>
      <c s="4" t="s" r="B92">
        <v>567</v>
      </c>
      <c s="6" t="n" r="C92">
        <v>1</v>
      </c>
      <c s="6" t="n" r="D92">
        <v>0</v>
      </c>
    </row>
    <row spans="1:5" r="93">
      <c t="n" r="A93"/>
    </row>
    <row spans="1:5" r="94">
      <c s="4" t="s" r="A94">
        <v>57</v>
      </c>
      <c s="4" t="s" r="B94">
        <v>1116</v>
      </c>
    </row>
    <row spans="1:5" r="95">
      <c s="4" t="s" r="A95">
        <v>84</v>
      </c>
      <c s="4" t="s" r="B95">
        <v>680</v>
      </c>
    </row>
    <row spans="1:5" r="96">
      <c s="4" t="s" r="A96">
        <v>559</v>
      </c>
      <c s="4" t="s" r="B96">
        <v>681</v>
      </c>
    </row>
    <row spans="1:5" r="97">
      <c s="4" t="s" r="A97">
        <v>563</v>
      </c>
      <c s="4" t="s" r="B97">
        <v>1117</v>
      </c>
    </row>
    <row spans="1:5" r="98">
      <c s="4" t="s" r="A98">
        <v>564</v>
      </c>
      <c s="4" t="s" r="B98">
        <v>1118</v>
      </c>
    </row>
    <row spans="1:5" r="99">
      <c s="4" t="s" r="A99">
        <v>567</v>
      </c>
      <c s="4" t="s" r="B99">
        <v>682</v>
      </c>
    </row>
  </sheetData>
  <mergeCells count="9">
    <mergeCell ref="A1:B1"/>
    <mergeCell ref="D1:E1"/>
    <mergeCell ref="A93:D93"/>
    <mergeCell ref="B94:D94"/>
    <mergeCell ref="B95:D95"/>
    <mergeCell ref="B96:D96"/>
    <mergeCell ref="B97:D97"/>
    <mergeCell ref="B98:D98"/>
    <mergeCell ref="B99:D9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19</v>
      </c>
      <c s="2" t="s" r="B1">
        <v>26</v>
      </c>
      <c s="2" t="s" r="C1">
        <v>27</v>
      </c>
    </row>
    <row spans="1:3" r="2">
      <c s="3" t="s" r="A2">
        <v>233</v>
      </c>
    </row>
    <row spans="1:3" r="3">
      <c s="4" t="s" r="A3">
        <v>1120</v>
      </c>
      <c s="6" t="n" r="B3">
        <v>298</v>
      </c>
      <c s="6" t="n" r="C3">
        <v>744</v>
      </c>
    </row>
    <row spans="1:3" r="4">
      <c s="4" t="s" r="A4">
        <v>1121</v>
      </c>
      <c s="5" t="n" r="B4">
        <v>447</v>
      </c>
      <c s="5" t="n" r="C4">
        <v>808</v>
      </c>
    </row>
    <row spans="1:3" r="5">
      <c s="4" t="s" r="A5">
        <v>1122</v>
      </c>
      <c s="5" t="n" r="B5">
        <v>1830</v>
      </c>
      <c s="5" t="n" r="C5">
        <v>1283</v>
      </c>
    </row>
    <row spans="1:3" r="6">
      <c s="4" t="s" r="A6">
        <v>1123</v>
      </c>
      <c s="5" t="n" r="B6">
        <v>1884</v>
      </c>
      <c s="5" t="n" r="C6">
        <v>1017</v>
      </c>
    </row>
    <row spans="1:3" r="7">
      <c s="4" t="s" r="A7">
        <v>1124</v>
      </c>
      <c s="5" t="n" r="B7">
        <v>223</v>
      </c>
      <c s="5" t="n" r="C7">
        <v>203</v>
      </c>
    </row>
    <row spans="1:3" r="8">
      <c s="4" t="s" r="A8">
        <v>1125</v>
      </c>
      <c s="6" t="n" r="B8">
        <v>757</v>
      </c>
      <c s="6" t="n" r="C8">
        <v>64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1126</v>
      </c>
      <c s="2" t="s" r="C1">
        <v>107</v>
      </c>
    </row>
    <row spans="1:5" r="2">
      <c s="2" t="s" r="C2">
        <v>26</v>
      </c>
      <c s="2" t="s" r="D2">
        <v>27</v>
      </c>
      <c s="2" t="s" r="E2">
        <v>108</v>
      </c>
    </row>
    <row spans="1:5" r="3">
      <c s="3" t="s" r="A3">
        <v>1065</v>
      </c>
    </row>
    <row spans="1:5" r="4">
      <c s="4" t="s" r="A4">
        <v>1127</v>
      </c>
      <c s="4" t="s" r="B4">
        <v>554</v>
      </c>
      <c s="6" t="n" r="C4">
        <v>-122</v>
      </c>
      <c s="6" t="n" r="D4">
        <v>-141</v>
      </c>
      <c s="6" t="n" r="E4">
        <v>-351</v>
      </c>
    </row>
    <row spans="1:5" r="5">
      <c s="4" t="s" r="A5">
        <v>984</v>
      </c>
    </row>
    <row spans="1:5" r="6">
      <c s="3" t="s" r="A6">
        <v>1065</v>
      </c>
    </row>
    <row spans="1:5" r="7">
      <c s="4" t="s" r="A7">
        <v>1127</v>
      </c>
      <c s="4" t="s" r="B7">
        <v>554</v>
      </c>
      <c s="5" t="n" r="C7">
        <v>-9</v>
      </c>
      <c s="5" t="n" r="D7">
        <v>-91</v>
      </c>
      <c s="5" t="n" r="E7">
        <v>-69</v>
      </c>
    </row>
    <row spans="1:5" r="8">
      <c s="4" t="s" r="A8">
        <v>985</v>
      </c>
    </row>
    <row spans="1:5" r="9">
      <c s="3" t="s" r="A9">
        <v>1065</v>
      </c>
    </row>
    <row spans="1:5" r="10">
      <c s="4" t="s" r="A10">
        <v>1127</v>
      </c>
      <c s="4" t="s" r="B10">
        <v>554</v>
      </c>
      <c s="5" t="n" r="C10">
        <v>-105</v>
      </c>
      <c s="5" t="n" r="D10">
        <v>102</v>
      </c>
      <c s="5" t="n" r="E10">
        <v>65</v>
      </c>
    </row>
    <row spans="1:5" r="11">
      <c s="4" t="s" r="A11">
        <v>986</v>
      </c>
    </row>
    <row spans="1:5" r="12">
      <c s="3" t="s" r="A12">
        <v>1065</v>
      </c>
    </row>
    <row spans="1:5" r="13">
      <c s="4" t="s" r="A13">
        <v>1127</v>
      </c>
      <c s="4" t="s" r="B13">
        <v>554</v>
      </c>
      <c s="5" t="n" r="C13">
        <v>11</v>
      </c>
      <c s="5" t="n" r="D13">
        <v>-123</v>
      </c>
      <c s="5" t="n" r="E13">
        <v>-18</v>
      </c>
    </row>
    <row spans="1:5" r="14">
      <c s="4" t="s" r="A14">
        <v>987</v>
      </c>
    </row>
    <row spans="1:5" r="15">
      <c s="3" t="s" r="A15">
        <v>1065</v>
      </c>
    </row>
    <row spans="1:5" r="16">
      <c s="4" t="s" r="A16">
        <v>1127</v>
      </c>
      <c s="4" t="s" r="B16">
        <v>554</v>
      </c>
      <c s="5" t="n" r="C16">
        <v>-17</v>
      </c>
      <c s="5" t="n" r="D16">
        <v>-30</v>
      </c>
      <c s="5" t="n" r="E16">
        <v>-329</v>
      </c>
    </row>
    <row spans="1:5" r="17">
      <c s="4" t="s" r="A17">
        <v>988</v>
      </c>
    </row>
    <row spans="1:5" r="18">
      <c s="3" t="s" r="A18">
        <v>1065</v>
      </c>
    </row>
    <row spans="1:5" r="19">
      <c s="4" t="s" r="A19">
        <v>1127</v>
      </c>
      <c s="4" t="s" r="B19">
        <v>554</v>
      </c>
      <c s="6" t="n" r="C19">
        <v>-2</v>
      </c>
      <c s="6" t="n" r="D19">
        <v>1</v>
      </c>
      <c s="6" t="n" r="E19">
        <v>0</v>
      </c>
    </row>
    <row spans="1:5" r="20">
      <c t="n" r="A20"/>
    </row>
    <row spans="1:5" r="21">
      <c s="4" t="s" r="A21">
        <v>57</v>
      </c>
      <c s="4" t="s" r="B21">
        <v>1089</v>
      </c>
    </row>
    <row spans="1:5" r="22">
      <c s="4" t="s" r="A22">
        <v>84</v>
      </c>
      <c s="4" t="s" r="B22">
        <v>1128</v>
      </c>
    </row>
  </sheetData>
  <mergeCells count="5">
    <mergeCell ref="A1:B2"/>
    <mergeCell ref="C1:E1"/>
    <mergeCell ref="A20:D20"/>
    <mergeCell ref="B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29</v>
      </c>
      <c s="2" t="s" r="B1">
        <v>107</v>
      </c>
    </row>
    <row spans="1:4" r="2">
      <c s="2" t="s" r="B2">
        <v>26</v>
      </c>
      <c s="2" t="s" r="C2">
        <v>27</v>
      </c>
      <c s="2" t="s" r="D2">
        <v>108</v>
      </c>
    </row>
    <row spans="1:4" r="3">
      <c s="4" t="s" r="A3">
        <v>1085</v>
      </c>
    </row>
    <row spans="1:4" r="4">
      <c s="3" t="s" r="A4">
        <v>1130</v>
      </c>
    </row>
    <row spans="1:4" r="5">
      <c s="4" t="s" r="A5">
        <v>1131</v>
      </c>
      <c s="6" t="n" r="B5">
        <v>28</v>
      </c>
      <c s="6" t="n" r="C5">
        <v>2</v>
      </c>
      <c s="6" t="n" r="D5">
        <v>33</v>
      </c>
    </row>
    <row spans="1:4" r="6">
      <c s="4" t="s" r="A6">
        <v>1086</v>
      </c>
    </row>
    <row spans="1:4" r="7">
      <c s="3" t="s" r="A7">
        <v>1130</v>
      </c>
    </row>
    <row spans="1:4" r="8">
      <c s="4" t="s" r="A8">
        <v>1131</v>
      </c>
      <c s="5" t="n" r="B8">
        <v>29</v>
      </c>
      <c s="6" t="n" r="C8">
        <v>2</v>
      </c>
      <c s="6" t="n" r="D8">
        <v>33</v>
      </c>
    </row>
    <row spans="1:4" r="9">
      <c s="4" t="s" r="A9">
        <v>1087</v>
      </c>
    </row>
    <row spans="1:4" r="10">
      <c s="3" t="s" r="A10">
        <v>1130</v>
      </c>
    </row>
    <row spans="1:4" r="11">
      <c s="4" t="s" r="A11">
        <v>1131</v>
      </c>
      <c s="5" t="n" r="B11">
        <v>-1</v>
      </c>
    </row>
    <row spans="1:4" r="12">
      <c s="4" t="s" r="A12">
        <v>1132</v>
      </c>
    </row>
    <row spans="1:4" r="13">
      <c s="3" t="s" r="A13">
        <v>1130</v>
      </c>
    </row>
    <row spans="1:4" r="14">
      <c s="4" t="s" r="A14">
        <v>1131</v>
      </c>
      <c s="5" t="n" r="B14">
        <v>-28</v>
      </c>
      <c s="6" t="n" r="C14">
        <v>-2</v>
      </c>
      <c s="6" t="n" r="D14">
        <v>-33</v>
      </c>
    </row>
    <row spans="1:4" r="15">
      <c s="4" t="s" r="A15">
        <v>1133</v>
      </c>
    </row>
    <row spans="1:4" r="16">
      <c s="3" t="s" r="A16">
        <v>1130</v>
      </c>
    </row>
    <row spans="1:4" r="17">
      <c s="4" t="s" r="A17">
        <v>1131</v>
      </c>
      <c s="5" t="n" r="B17">
        <v>-29</v>
      </c>
      <c s="6" t="n" r="C17">
        <v>-2</v>
      </c>
      <c s="6" t="n" r="D17">
        <v>-33</v>
      </c>
    </row>
    <row spans="1:4" r="18">
      <c s="4" t="s" r="A18">
        <v>1134</v>
      </c>
    </row>
    <row spans="1:4" r="19">
      <c s="3" t="s" r="A19">
        <v>1130</v>
      </c>
    </row>
    <row spans="1:4" r="20">
      <c s="4" t="s" r="A20">
        <v>1131</v>
      </c>
      <c s="6" t="n" r="B20">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79</v>
      </c>
      <c s="2" t="s" r="B1">
        <v>107</v>
      </c>
    </row>
    <row spans="1:4" r="2">
      <c s="2" t="s" r="B2">
        <v>26</v>
      </c>
      <c s="2" t="s" r="C2">
        <v>27</v>
      </c>
      <c s="2" t="s" r="D2">
        <v>108</v>
      </c>
    </row>
    <row spans="1:4" r="3">
      <c s="3" t="s" r="A3">
        <v>180</v>
      </c>
    </row>
    <row spans="1:4" r="4">
      <c s="4" t="s" r="A4">
        <v>130</v>
      </c>
      <c s="6" t="n" r="B4">
        <v>225979</v>
      </c>
      <c s="6" t="n" r="C4">
        <v>216449</v>
      </c>
      <c s="6" t="n" r="D4">
        <v>105691</v>
      </c>
    </row>
    <row spans="1:4" r="5">
      <c s="3" t="s" r="A5">
        <v>181</v>
      </c>
    </row>
    <row spans="1:4" r="6">
      <c s="4" t="s" r="A6">
        <v>182</v>
      </c>
      <c s="5" t="n" r="B6">
        <v>78882</v>
      </c>
      <c s="5" t="n" r="C6">
        <v>79468</v>
      </c>
      <c s="5" t="n" r="D6">
        <v>91493</v>
      </c>
    </row>
    <row spans="1:4" r="7">
      <c s="4" t="s" r="A7">
        <v>183</v>
      </c>
      <c s="5" t="n" r="B7">
        <v>19364</v>
      </c>
      <c s="5" t="n" r="C7">
        <v>21091</v>
      </c>
      <c s="5" t="n" r="D7">
        <v>21955</v>
      </c>
    </row>
    <row spans="1:4" r="8">
      <c s="4" t="s" r="A8">
        <v>116</v>
      </c>
      <c s="5" t="n" r="B8">
        <v>-29410</v>
      </c>
      <c s="5" t="n" r="C8">
        <v>-15156</v>
      </c>
      <c s="5" t="n" r="D8">
        <v>-38686</v>
      </c>
    </row>
    <row spans="1:4" r="9">
      <c s="4" t="s" r="A9">
        <v>184</v>
      </c>
      <c s="5" t="n" r="B9">
        <v>-34772</v>
      </c>
      <c s="5" t="n" r="C9">
        <v>-29499</v>
      </c>
      <c s="5" t="n" r="D9">
        <v>-13003</v>
      </c>
    </row>
    <row spans="1:4" r="10">
      <c s="4" t="s" r="A10">
        <v>185</v>
      </c>
      <c s="5" t="n" r="B10">
        <v>9690</v>
      </c>
      <c s="5" t="n" r="C10">
        <v>8360</v>
      </c>
      <c s="5" t="n" r="D10">
        <v>17641</v>
      </c>
    </row>
    <row spans="1:4" r="11">
      <c s="4" t="s" r="A11">
        <v>143</v>
      </c>
      <c s="5" t="n" r="B11">
        <v>26489</v>
      </c>
      <c s="5" t="n" r="C11">
        <v>117061</v>
      </c>
      <c s="5" t="n" r="D11">
        <v>53957</v>
      </c>
    </row>
    <row spans="1:4" r="12">
      <c s="3" t="s" r="A12">
        <v>186</v>
      </c>
    </row>
    <row spans="1:4" r="13">
      <c s="4" t="s" r="A13">
        <v>30</v>
      </c>
      <c s="5" t="n" r="B13">
        <v>38341</v>
      </c>
      <c s="5" t="n" r="C13">
        <v>274593</v>
      </c>
      <c s="5" t="n" r="D13">
        <v>137526</v>
      </c>
    </row>
    <row spans="1:4" r="14">
      <c s="4" t="s" r="A14">
        <v>31</v>
      </c>
      <c s="5" t="n" r="B14">
        <v>-66122</v>
      </c>
      <c s="5" t="n" r="C14">
        <v>-42403</v>
      </c>
      <c s="5" t="n" r="D14">
        <v>-9461</v>
      </c>
    </row>
    <row spans="1:4" r="15">
      <c s="4" t="s" r="A15">
        <v>187</v>
      </c>
      <c s="5" t="n" r="B15">
        <v>2917895</v>
      </c>
      <c s="5" t="n" r="C15">
        <v>-485673</v>
      </c>
      <c s="5" t="n" r="D15">
        <v>-1448489</v>
      </c>
    </row>
    <row spans="1:4" r="16">
      <c s="4" t="s" r="A16">
        <v>68</v>
      </c>
      <c s="5" t="n" r="B16">
        <v>-1731133</v>
      </c>
      <c s="5" t="n" r="C16">
        <v>2007807</v>
      </c>
      <c s="5" t="n" r="D16">
        <v>248019</v>
      </c>
    </row>
    <row spans="1:4" r="17">
      <c s="4" t="s" r="A17">
        <v>188</v>
      </c>
      <c s="5" t="n" r="B17">
        <v>-1251323</v>
      </c>
      <c s="5" t="n" r="C17">
        <v>-183884</v>
      </c>
      <c s="5" t="n" r="D17">
        <v>1375929</v>
      </c>
    </row>
    <row spans="1:4" r="18">
      <c s="4" t="s" r="A18">
        <v>189</v>
      </c>
      <c s="5" t="n" r="B18">
        <v>-221295</v>
      </c>
      <c s="5" t="n" r="C18">
        <v>-1604469</v>
      </c>
      <c s="5" t="n" r="D18">
        <v>863511</v>
      </c>
    </row>
    <row spans="1:4" r="19">
      <c s="4" t="s" r="A19">
        <v>66</v>
      </c>
      <c s="5" t="n" r="B19">
        <v>-145877</v>
      </c>
      <c s="5" t="n" r="C19">
        <v>7992</v>
      </c>
      <c s="5" t="n" r="D19">
        <v>-84444</v>
      </c>
    </row>
    <row spans="1:4" r="20">
      <c s="4" t="s" r="A20">
        <v>190</v>
      </c>
      <c s="5" t="n" r="B20">
        <v>-92713</v>
      </c>
      <c s="5" t="n" r="C20">
        <v>217397</v>
      </c>
      <c s="5" t="n" r="D20">
        <v>-238318</v>
      </c>
    </row>
    <row spans="1:4" r="21">
      <c s="4" t="s" r="A21">
        <v>191</v>
      </c>
      <c s="5" t="n" r="B21">
        <v>236029</v>
      </c>
      <c s="5" t="n" r="C21">
        <v>278325</v>
      </c>
      <c s="5" t="n" r="D21">
        <v>-305672</v>
      </c>
    </row>
    <row spans="1:4" r="22">
      <c s="4" t="s" r="A22">
        <v>192</v>
      </c>
      <c s="5" t="n" r="B22">
        <v>-3659</v>
      </c>
      <c s="5" t="n" r="C22">
        <v>16356</v>
      </c>
      <c s="5" t="n" r="D22">
        <v>31415</v>
      </c>
    </row>
    <row spans="1:4" r="23">
      <c s="4" t="s" r="A23">
        <v>193</v>
      </c>
      <c s="5" t="n" r="B23">
        <v>59931</v>
      </c>
      <c s="5" t="n" r="C23">
        <v>-87933</v>
      </c>
      <c s="5" t="n" r="D23">
        <v>50019</v>
      </c>
    </row>
    <row spans="1:4" r="24">
      <c s="4" t="s" r="A24">
        <v>194</v>
      </c>
      <c s="5" t="n" r="B24">
        <v>-113324</v>
      </c>
      <c s="5" t="n" r="C24">
        <v>-338456</v>
      </c>
      <c s="5" t="n" r="D24">
        <v>-309582</v>
      </c>
    </row>
    <row spans="1:4" r="25">
      <c s="4" t="s" r="A25">
        <v>195</v>
      </c>
      <c s="5" t="n" r="B25">
        <v>-77028</v>
      </c>
      <c s="5" t="n" r="C25">
        <v>457426</v>
      </c>
      <c s="5" t="n" r="D25">
        <v>549501</v>
      </c>
    </row>
    <row spans="1:4" r="26">
      <c s="3" t="s" r="A26">
        <v>196</v>
      </c>
    </row>
    <row spans="1:4" r="27">
      <c s="4" t="s" r="A27">
        <v>197</v>
      </c>
      <c s="5" t="n" r="B27">
        <v>-209468</v>
      </c>
      <c s="5" t="n" r="C27">
        <v>-214336</v>
      </c>
      <c s="5" t="n" r="D27">
        <v>-271975</v>
      </c>
    </row>
    <row spans="1:4" r="28">
      <c s="4" t="s" r="A28">
        <v>198</v>
      </c>
      <c s="5" t="n" r="B28">
        <v>159480</v>
      </c>
      <c s="5" t="n" r="C28">
        <v>176680</v>
      </c>
      <c s="5" t="n" r="D28">
        <v>147653</v>
      </c>
    </row>
    <row spans="1:4" r="29">
      <c s="4" t="s" r="A29">
        <v>199</v>
      </c>
      <c s="5" t="n" r="B29">
        <v>-354</v>
      </c>
      <c s="5" t="n" r="C29">
        <v>-4799</v>
      </c>
      <c s="5" t="n" r="D29">
        <v>-319</v>
      </c>
    </row>
    <row spans="1:4" r="30">
      <c s="4" t="s" r="A30">
        <v>200</v>
      </c>
      <c s="5" t="n" r="B30">
        <v>6977</v>
      </c>
      <c s="5" t="n" r="C30">
        <v>6945</v>
      </c>
      <c s="5" t="n" r="D30">
        <v>3741</v>
      </c>
    </row>
    <row spans="1:4" r="31">
      <c s="4" t="s" r="A31">
        <v>201</v>
      </c>
      <c s="5" t="n" r="B31">
        <v>-49192</v>
      </c>
      <c s="5" t="n" r="C31">
        <v>-10972</v>
      </c>
      <c s="5" t="n" r="D31">
        <v>22189</v>
      </c>
    </row>
    <row spans="1:4" r="32">
      <c s="4" t="s" r="A32">
        <v>202</v>
      </c>
      <c s="5" t="n" r="B32">
        <v>109761</v>
      </c>
      <c s="6" t="n" r="C32">
        <v>-103187</v>
      </c>
      <c s="5" t="n" r="D32">
        <v>-54237</v>
      </c>
    </row>
    <row spans="1:4" r="33">
      <c s="4" t="s" r="A33">
        <v>203</v>
      </c>
      <c s="5" t="n" r="B33">
        <v>-7308</v>
      </c>
      <c s="5" t="n" r="D33">
        <v>-5919</v>
      </c>
    </row>
    <row spans="1:4" r="34">
      <c s="4" t="s" r="A34">
        <v>204</v>
      </c>
      <c s="5" t="n" r="B34">
        <v>2212</v>
      </c>
      <c s="6" t="n" r="C34">
        <v>43298</v>
      </c>
      <c s="5" t="n" r="D34">
        <v>-1391</v>
      </c>
    </row>
    <row spans="1:4" r="35">
      <c s="4" t="s" r="A35">
        <v>194</v>
      </c>
      <c s="5" t="n" r="B35">
        <v>229</v>
      </c>
      <c s="5" t="n" r="C35">
        <v>3176</v>
      </c>
      <c s="5" t="n" r="D35">
        <v>-228</v>
      </c>
    </row>
    <row spans="1:4" r="36">
      <c s="4" t="s" r="A36">
        <v>205</v>
      </c>
      <c s="5" t="n" r="B36">
        <v>12337</v>
      </c>
      <c s="5" t="n" r="C36">
        <v>-103195</v>
      </c>
      <c s="5" t="n" r="D36">
        <v>-160486</v>
      </c>
    </row>
    <row spans="1:4" r="37">
      <c s="3" t="s" r="A37">
        <v>206</v>
      </c>
    </row>
    <row spans="1:4" r="38">
      <c s="4" t="s" r="A38">
        <v>207</v>
      </c>
      <c s="5" t="n" r="B38">
        <v>2974115</v>
      </c>
      <c s="5" t="n" r="C38">
        <v>2140351</v>
      </c>
      <c s="5" t="n" r="D38">
        <v>1930357</v>
      </c>
    </row>
    <row spans="1:4" r="39">
      <c s="4" t="s" r="A39">
        <v>208</v>
      </c>
      <c s="5" t="n" r="B39">
        <v>-3167956</v>
      </c>
      <c s="5" t="n" r="C39">
        <v>-1594148</v>
      </c>
      <c s="5" t="n" r="D39">
        <v>-2330509</v>
      </c>
    </row>
    <row spans="1:4" r="40">
      <c s="4" t="s" r="A40">
        <v>209</v>
      </c>
      <c s="5" t="n" r="B40">
        <v>34041</v>
      </c>
      <c s="5" t="n" r="C40">
        <v>-149437</v>
      </c>
      <c s="5" t="n" r="D40">
        <v>-416174</v>
      </c>
    </row>
    <row spans="1:4" r="41">
      <c s="4" t="s" r="A41">
        <v>210</v>
      </c>
      <c s="5" t="n" r="B41">
        <v>140571</v>
      </c>
      <c s="5" t="n" r="C41">
        <v>-23605</v>
      </c>
      <c s="5" t="n" r="D41">
        <v>129384</v>
      </c>
    </row>
    <row spans="1:4" r="42">
      <c s="4" t="s" r="A42">
        <v>211</v>
      </c>
      <c s="5" t="n" r="B42">
        <v>387</v>
      </c>
      <c s="5" t="n" r="C42">
        <v>682</v>
      </c>
      <c s="5" t="n" r="D42">
        <v>56</v>
      </c>
    </row>
    <row spans="1:4" r="43">
      <c s="4" t="s" r="A43">
        <v>212</v>
      </c>
      <c s="5" t="n" r="B43">
        <v>-104047</v>
      </c>
      <c s="5" t="n" r="C43">
        <v>-32511</v>
      </c>
      <c s="5" t="n" r="D43">
        <v>-7</v>
      </c>
    </row>
    <row spans="1:4" r="44">
      <c s="4" t="s" r="A44">
        <v>213</v>
      </c>
      <c s="5" t="n" r="B44">
        <v>-55317</v>
      </c>
      <c s="5" t="n" r="C44">
        <v>-51947</v>
      </c>
      <c s="5" t="n" r="D44">
        <v>-14730</v>
      </c>
    </row>
    <row spans="1:4" r="45">
      <c s="4" t="s" r="A45">
        <v>214</v>
      </c>
      <c s="5" t="n" r="B45">
        <v>-178206</v>
      </c>
      <c s="5" t="n" r="C45">
        <v>289385</v>
      </c>
      <c s="5" t="n" r="D45">
        <v>-701623</v>
      </c>
    </row>
    <row spans="1:4" r="46">
      <c s="4" t="s" r="A46">
        <v>215</v>
      </c>
      <c s="5" t="n" r="B46">
        <v>68513</v>
      </c>
      <c s="5" t="n" r="C46">
        <v>41089</v>
      </c>
      <c s="5" t="n" r="D46">
        <v>47175</v>
      </c>
    </row>
    <row spans="1:4" r="47">
      <c s="4" t="s" r="A47">
        <v>216</v>
      </c>
      <c s="5" t="n" r="B47">
        <v>-174384</v>
      </c>
      <c s="5" t="n" r="C47">
        <v>684705</v>
      </c>
      <c s="5" t="n" r="D47">
        <v>-265433</v>
      </c>
    </row>
    <row spans="1:4" r="48">
      <c s="4" t="s" r="A48">
        <v>217</v>
      </c>
      <c s="5" t="n" r="B48">
        <v>1489792</v>
      </c>
      <c s="5" t="n" r="C48">
        <v>805087</v>
      </c>
      <c s="5" t="n" r="D48">
        <v>1070520</v>
      </c>
    </row>
    <row spans="1:4" r="49">
      <c s="4" t="s" r="A49">
        <v>218</v>
      </c>
      <c s="5" t="n" r="B49">
        <v>1315408</v>
      </c>
      <c s="5" t="n" r="C49">
        <v>1489792</v>
      </c>
      <c s="5" t="n" r="D49">
        <v>805087</v>
      </c>
    </row>
    <row spans="1:4" r="50">
      <c s="3" t="s" r="A50">
        <v>219</v>
      </c>
    </row>
    <row spans="1:4" r="51">
      <c s="4" t="s" r="A51">
        <v>220</v>
      </c>
      <c s="5" t="n" r="B51">
        <v>364392</v>
      </c>
      <c s="5" t="n" r="C51">
        <v>303331</v>
      </c>
      <c s="5" t="n" r="D51">
        <v>296643</v>
      </c>
    </row>
    <row spans="1:4" r="52">
      <c s="4" t="s" r="A52">
        <v>221</v>
      </c>
      <c s="6" t="n" r="B52">
        <v>34359</v>
      </c>
      <c s="6" t="n" r="C52">
        <v>116037</v>
      </c>
      <c s="6" t="n" r="D52">
        <v>280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35</v>
      </c>
      <c s="2" t="s" r="B1">
        <v>107</v>
      </c>
    </row>
    <row spans="1:4" r="2">
      <c s="2" t="s" r="B2">
        <v>26</v>
      </c>
      <c s="2" t="s" r="C2">
        <v>27</v>
      </c>
      <c s="2" t="s" r="D2">
        <v>108</v>
      </c>
    </row>
    <row spans="1:4" r="3">
      <c s="3" t="s" r="A3">
        <v>1130</v>
      </c>
    </row>
    <row spans="1:4" r="4">
      <c s="4" t="s" r="A4">
        <v>1136</v>
      </c>
      <c s="6" t="n" r="B4">
        <v>7</v>
      </c>
      <c s="6" t="n" r="C4">
        <v>-12</v>
      </c>
      <c s="6" t="n" r="D4">
        <v>-29</v>
      </c>
    </row>
    <row spans="1:4" r="5">
      <c s="4" t="s" r="A5">
        <v>1137</v>
      </c>
    </row>
    <row spans="1:4" r="6">
      <c s="3" t="s" r="A6">
        <v>1130</v>
      </c>
    </row>
    <row spans="1:4" r="7">
      <c s="4" t="s" r="A7">
        <v>1136</v>
      </c>
      <c s="6" t="n" r="B7">
        <v>7</v>
      </c>
      <c s="6" t="n" r="C7">
        <v>-12</v>
      </c>
      <c s="5" t="n" r="D7">
        <v>-14</v>
      </c>
    </row>
    <row spans="1:4" r="8">
      <c s="4" t="s" r="A8">
        <v>999</v>
      </c>
    </row>
    <row spans="1:4" r="9">
      <c s="3" t="s" r="A9">
        <v>1130</v>
      </c>
    </row>
    <row spans="1:4" r="10">
      <c s="4" t="s" r="A10">
        <v>1136</v>
      </c>
      <c s="6" t="n" r="D10">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38</v>
      </c>
      <c s="2" t="s" r="B1">
        <v>26</v>
      </c>
      <c s="2" t="s" r="C1">
        <v>27</v>
      </c>
    </row>
    <row spans="1:3" r="2">
      <c s="3" t="s" r="A2">
        <v>233</v>
      </c>
    </row>
    <row spans="1:3" r="3">
      <c s="4" t="s" r="A3">
        <v>1139</v>
      </c>
      <c s="6" t="n" r="B3">
        <v>874</v>
      </c>
      <c s="6" t="n" r="C3">
        <v>973</v>
      </c>
    </row>
    <row spans="1:3" r="4">
      <c s="4" t="s" r="A4">
        <v>1140</v>
      </c>
      <c s="5" t="n" r="B4">
        <v>708</v>
      </c>
      <c s="5" t="n" r="C4">
        <v>747</v>
      </c>
    </row>
    <row spans="1:3" r="5">
      <c s="4" t="s" r="A5">
        <v>1141</v>
      </c>
      <c s="6" t="n" r="B5">
        <v>19</v>
      </c>
      <c s="6" t="n" r="C5">
        <v>1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t="s" r="A1">
        <v>1142</v>
      </c>
      <c s="2" t="s" r="C1">
        <v>107</v>
      </c>
    </row>
    <row spans="1:4" r="2">
      <c s="2" t="s" r="C2">
        <v>26</v>
      </c>
      <c s="2" t="s" r="D2">
        <v>27</v>
      </c>
    </row>
    <row spans="1:4" r="3">
      <c s="3" t="s" r="A3">
        <v>1143</v>
      </c>
    </row>
    <row spans="1:4" r="4">
      <c s="4" t="s" r="A4">
        <v>1144</v>
      </c>
      <c s="4" t="s" r="B4">
        <v>57</v>
      </c>
      <c s="6" t="n" r="C4">
        <v>-51</v>
      </c>
      <c s="6" t="n" r="D4">
        <v>-145</v>
      </c>
    </row>
    <row spans="1:4" r="5">
      <c s="4" t="s" r="A5">
        <v>1145</v>
      </c>
      <c s="5" t="n" r="C5">
        <v>25825</v>
      </c>
      <c s="5" t="n" r="D5">
        <v>32402</v>
      </c>
    </row>
    <row spans="1:4" r="6">
      <c s="4" t="s" r="A6">
        <v>1146</v>
      </c>
      <c s="5" t="n" r="C6">
        <v>22307</v>
      </c>
      <c s="5" t="n" r="D6">
        <v>28038</v>
      </c>
    </row>
    <row spans="1:4" r="7">
      <c s="4" t="s" r="A7">
        <v>1147</v>
      </c>
    </row>
    <row spans="1:4" r="8">
      <c s="3" t="s" r="A8">
        <v>1143</v>
      </c>
    </row>
    <row spans="1:4" r="9">
      <c s="4" t="s" r="A9">
        <v>1144</v>
      </c>
      <c s="4" t="s" r="B9">
        <v>57</v>
      </c>
      <c s="5" t="n" r="C9">
        <v>-21</v>
      </c>
      <c s="5" t="n" r="D9">
        <v>-235</v>
      </c>
    </row>
    <row spans="1:4" r="10">
      <c s="4" t="s" r="A10">
        <v>1145</v>
      </c>
      <c s="5" t="n" r="C10">
        <v>18808</v>
      </c>
      <c s="5" t="n" r="D10">
        <v>21070</v>
      </c>
    </row>
    <row spans="1:4" r="11">
      <c s="4" t="s" r="A11">
        <v>1146</v>
      </c>
      <c s="5" t="n" r="C11">
        <v>16519</v>
      </c>
      <c s="5" t="n" r="D11">
        <v>18689</v>
      </c>
    </row>
    <row spans="1:4" r="12">
      <c s="4" t="s" r="A12">
        <v>1148</v>
      </c>
    </row>
    <row spans="1:4" r="13">
      <c s="3" t="s" r="A13">
        <v>1143</v>
      </c>
    </row>
    <row spans="1:4" r="14">
      <c s="4" t="s" r="A14">
        <v>1144</v>
      </c>
      <c s="4" t="s" r="B14">
        <v>57</v>
      </c>
      <c s="5" t="n" r="C14">
        <v>-22</v>
      </c>
      <c s="5" t="n" r="D14">
        <v>-32</v>
      </c>
    </row>
    <row spans="1:4" r="15">
      <c s="4" t="s" r="A15">
        <v>1145</v>
      </c>
      <c s="5" t="n" r="C15">
        <v>6044</v>
      </c>
      <c s="5" t="n" r="D15">
        <v>9082</v>
      </c>
    </row>
    <row spans="1:4" r="16">
      <c s="4" t="s" r="A16">
        <v>1146</v>
      </c>
      <c s="5" t="n" r="C16">
        <v>5240</v>
      </c>
      <c s="5" t="n" r="D16">
        <v>7704</v>
      </c>
    </row>
    <row spans="1:4" r="17">
      <c s="4" t="s" r="A17">
        <v>1149</v>
      </c>
    </row>
    <row spans="1:4" r="18">
      <c s="3" t="s" r="A18">
        <v>1143</v>
      </c>
    </row>
    <row spans="1:4" r="19">
      <c s="4" t="s" r="A19">
        <v>1144</v>
      </c>
      <c s="4" t="s" r="B19">
        <v>57</v>
      </c>
      <c s="5" t="n" r="C19">
        <v>-8</v>
      </c>
      <c s="5" t="n" r="D19">
        <v>123</v>
      </c>
    </row>
    <row spans="1:4" r="20">
      <c s="4" t="s" r="A20">
        <v>1145</v>
      </c>
      <c s="5" t="n" r="C20">
        <v>673</v>
      </c>
      <c s="5" t="n" r="D20">
        <v>1574</v>
      </c>
    </row>
    <row spans="1:4" r="21">
      <c s="4" t="s" r="A21">
        <v>1146</v>
      </c>
      <c s="5" t="n" r="C21">
        <v>293</v>
      </c>
      <c s="5" t="n" r="D21">
        <v>1097</v>
      </c>
    </row>
    <row spans="1:4" r="22">
      <c s="4" t="s" r="A22">
        <v>1150</v>
      </c>
    </row>
    <row spans="1:4" r="23">
      <c s="3" t="s" r="A23">
        <v>1143</v>
      </c>
    </row>
    <row spans="1:4" r="24">
      <c s="4" t="s" r="A24">
        <v>1144</v>
      </c>
      <c s="4" t="s" r="B24">
        <v>57</v>
      </c>
      <c s="5" t="n" r="C24">
        <v>0</v>
      </c>
      <c s="5" t="n" r="D24">
        <v>-1</v>
      </c>
    </row>
    <row spans="1:4" r="25">
      <c s="4" t="s" r="A25">
        <v>1145</v>
      </c>
      <c s="5" t="n" r="C25">
        <v>300</v>
      </c>
      <c s="5" t="n" r="D25">
        <v>676</v>
      </c>
    </row>
    <row spans="1:4" r="26">
      <c s="4" t="s" r="A26">
        <v>1146</v>
      </c>
      <c s="5" t="n" r="C26">
        <v>255</v>
      </c>
      <c s="5" t="n" r="D26">
        <v>548</v>
      </c>
    </row>
    <row spans="1:4" r="27">
      <c s="4" t="s" r="A27">
        <v>1151</v>
      </c>
    </row>
    <row spans="1:4" r="28">
      <c s="3" t="s" r="A28">
        <v>1143</v>
      </c>
    </row>
    <row spans="1:4" r="29">
      <c s="4" t="s" r="A29">
        <v>1145</v>
      </c>
      <c s="5" t="n" r="C29">
        <v>5389</v>
      </c>
      <c s="5" t="n" r="D29">
        <v>5905</v>
      </c>
    </row>
    <row spans="1:4" r="30">
      <c s="4" t="s" r="A30">
        <v>1152</v>
      </c>
    </row>
    <row spans="1:4" r="31">
      <c s="3" t="s" r="A31">
        <v>1143</v>
      </c>
    </row>
    <row spans="1:4" r="32">
      <c s="4" t="s" r="A32">
        <v>1145</v>
      </c>
      <c s="5" t="n" r="C32">
        <v>4146</v>
      </c>
      <c s="5" t="n" r="D32">
        <v>4167</v>
      </c>
    </row>
    <row spans="1:4" r="33">
      <c s="4" t="s" r="A33">
        <v>1153</v>
      </c>
    </row>
    <row spans="1:4" r="34">
      <c s="3" t="s" r="A34">
        <v>1143</v>
      </c>
    </row>
    <row spans="1:4" r="35">
      <c s="4" t="s" r="A35">
        <v>1145</v>
      </c>
      <c s="5" t="n" r="C35">
        <v>919</v>
      </c>
      <c s="5" t="n" r="D35">
        <v>1215</v>
      </c>
    </row>
    <row spans="1:4" r="36">
      <c s="4" t="s" r="A36">
        <v>1154</v>
      </c>
    </row>
    <row spans="1:4" r="37">
      <c s="3" t="s" r="A37">
        <v>1143</v>
      </c>
    </row>
    <row spans="1:4" r="38">
      <c s="4" t="s" r="A38">
        <v>1145</v>
      </c>
      <c s="6" t="n" r="C38">
        <v>324</v>
      </c>
      <c s="6" t="n" r="D38">
        <v>523</v>
      </c>
    </row>
    <row spans="1:4" r="39">
      <c s="4" t="s" r="A39">
        <v>1155</v>
      </c>
    </row>
    <row spans="1:4" r="40">
      <c s="3" t="s" r="A40">
        <v>1143</v>
      </c>
    </row>
    <row spans="1:4" r="41">
      <c s="4" t="s" r="A41">
        <v>1145</v>
      </c>
    </row>
    <row spans="1:4" r="42">
      <c s="4" t="s" r="A42">
        <v>1156</v>
      </c>
    </row>
    <row spans="1:4" r="43">
      <c s="3" t="s" r="A43">
        <v>1143</v>
      </c>
    </row>
    <row spans="1:4" r="44">
      <c s="4" t="s" r="A44">
        <v>1145</v>
      </c>
      <c s="6" t="n" r="C44">
        <v>9539</v>
      </c>
      <c s="6" t="n" r="D44">
        <v>12256</v>
      </c>
    </row>
    <row spans="1:4" r="45">
      <c s="4" t="s" r="A45">
        <v>1157</v>
      </c>
    </row>
    <row spans="1:4" r="46">
      <c s="3" t="s" r="A46">
        <v>1143</v>
      </c>
    </row>
    <row spans="1:4" r="47">
      <c s="4" t="s" r="A47">
        <v>1145</v>
      </c>
      <c s="5" t="n" r="C47">
        <v>7396</v>
      </c>
      <c s="5" t="n" r="D47">
        <v>8306</v>
      </c>
    </row>
    <row spans="1:4" r="48">
      <c s="4" t="s" r="A48">
        <v>1158</v>
      </c>
    </row>
    <row spans="1:4" r="49">
      <c s="3" t="s" r="A49">
        <v>1143</v>
      </c>
    </row>
    <row spans="1:4" r="50">
      <c s="4" t="s" r="A50">
        <v>1145</v>
      </c>
      <c s="5" t="n" r="C50">
        <v>1926</v>
      </c>
      <c s="5" t="n" r="D50">
        <v>3552</v>
      </c>
    </row>
    <row spans="1:4" r="51">
      <c s="4" t="s" r="A51">
        <v>1159</v>
      </c>
    </row>
    <row spans="1:4" r="52">
      <c s="3" t="s" r="A52">
        <v>1143</v>
      </c>
    </row>
    <row spans="1:4" r="53">
      <c s="4" t="s" r="A53">
        <v>1145</v>
      </c>
      <c s="6" t="n" r="C53">
        <v>217</v>
      </c>
      <c s="6" t="n" r="D53">
        <v>398</v>
      </c>
    </row>
    <row spans="1:4" r="54">
      <c s="4" t="s" r="A54">
        <v>1160</v>
      </c>
    </row>
    <row spans="1:4" r="55">
      <c s="3" t="s" r="A55">
        <v>1143</v>
      </c>
    </row>
    <row spans="1:4" r="56">
      <c s="4" t="s" r="A56">
        <v>1145</v>
      </c>
    </row>
    <row spans="1:4" r="57">
      <c s="4" t="s" r="A57">
        <v>1161</v>
      </c>
    </row>
    <row spans="1:4" r="58">
      <c s="3" t="s" r="A58">
        <v>1143</v>
      </c>
    </row>
    <row spans="1:4" r="59">
      <c s="4" t="s" r="A59">
        <v>1145</v>
      </c>
      <c s="6" t="n" r="C59">
        <v>8491</v>
      </c>
      <c s="6" t="n" r="D59">
        <v>10897</v>
      </c>
    </row>
    <row spans="1:4" r="60">
      <c s="4" t="s" r="A60">
        <v>1162</v>
      </c>
    </row>
    <row spans="1:4" r="61">
      <c s="3" t="s" r="A61">
        <v>1143</v>
      </c>
    </row>
    <row spans="1:4" r="62">
      <c s="4" t="s" r="A62">
        <v>1145</v>
      </c>
      <c s="5" t="n" r="C62">
        <v>5657</v>
      </c>
      <c s="5" t="n" r="D62">
        <v>6610</v>
      </c>
    </row>
    <row spans="1:4" r="63">
      <c s="4" t="s" r="A63">
        <v>1163</v>
      </c>
    </row>
    <row spans="1:4" r="64">
      <c s="3" t="s" r="A64">
        <v>1143</v>
      </c>
    </row>
    <row spans="1:4" r="65">
      <c s="4" t="s" r="A65">
        <v>1145</v>
      </c>
      <c s="5" t="n" r="C65">
        <v>2462</v>
      </c>
      <c s="5" t="n" r="D65">
        <v>3582</v>
      </c>
    </row>
    <row spans="1:4" r="66">
      <c s="4" t="s" r="A66">
        <v>1164</v>
      </c>
    </row>
    <row spans="1:4" r="67">
      <c s="3" t="s" r="A67">
        <v>1143</v>
      </c>
    </row>
    <row spans="1:4" r="68">
      <c s="4" t="s" r="A68">
        <v>1145</v>
      </c>
      <c s="5" t="n" r="C68">
        <v>117</v>
      </c>
      <c s="5" t="n" r="D68">
        <v>201</v>
      </c>
    </row>
    <row spans="1:4" r="69">
      <c s="4" t="s" r="A69">
        <v>1165</v>
      </c>
    </row>
    <row spans="1:4" r="70">
      <c s="3" t="s" r="A70">
        <v>1143</v>
      </c>
    </row>
    <row spans="1:4" r="71">
      <c s="4" t="s" r="A71">
        <v>1145</v>
      </c>
      <c s="5" t="n" r="C71">
        <v>255</v>
      </c>
      <c s="5" t="n" r="D71">
        <v>504</v>
      </c>
    </row>
    <row spans="1:4" r="72">
      <c s="4" t="s" r="A72">
        <v>1166</v>
      </c>
    </row>
    <row spans="1:4" r="73">
      <c s="3" t="s" r="A73">
        <v>1143</v>
      </c>
    </row>
    <row spans="1:4" r="74">
      <c s="4" t="s" r="A74">
        <v>1145</v>
      </c>
      <c s="5" t="n" r="C74">
        <v>2406</v>
      </c>
      <c s="5" t="n" r="D74">
        <v>3344</v>
      </c>
    </row>
    <row spans="1:4" r="75">
      <c s="4" t="s" r="A75">
        <v>1167</v>
      </c>
    </row>
    <row spans="1:4" r="76">
      <c s="3" t="s" r="A76">
        <v>1143</v>
      </c>
    </row>
    <row spans="1:4" r="77">
      <c s="4" t="s" r="A77">
        <v>1145</v>
      </c>
      <c s="5" t="n" r="C77">
        <v>1609</v>
      </c>
      <c s="5" t="n" r="D77">
        <v>1987</v>
      </c>
    </row>
    <row spans="1:4" r="78">
      <c s="4" t="s" r="A78">
        <v>1168</v>
      </c>
    </row>
    <row spans="1:4" r="79">
      <c s="3" t="s" r="A79">
        <v>1143</v>
      </c>
    </row>
    <row spans="1:4" r="80">
      <c s="4" t="s" r="A80">
        <v>1145</v>
      </c>
      <c s="5" t="n" r="C80">
        <v>737</v>
      </c>
      <c s="5" t="n" r="D80">
        <v>733</v>
      </c>
    </row>
    <row spans="1:4" r="81">
      <c s="4" t="s" r="A81">
        <v>1169</v>
      </c>
    </row>
    <row spans="1:4" r="82">
      <c s="3" t="s" r="A82">
        <v>1143</v>
      </c>
    </row>
    <row spans="1:4" r="83">
      <c s="4" t="s" r="A83">
        <v>1145</v>
      </c>
      <c s="5" t="n" r="C83">
        <v>15</v>
      </c>
      <c s="5" t="n" r="D83">
        <v>452</v>
      </c>
    </row>
    <row spans="1:4" r="84">
      <c s="4" t="s" r="A84">
        <v>1170</v>
      </c>
    </row>
    <row spans="1:4" r="85">
      <c s="3" t="s" r="A85">
        <v>1143</v>
      </c>
    </row>
    <row spans="1:4" r="86">
      <c s="4" t="s" r="A86">
        <v>1145</v>
      </c>
      <c s="6" t="n" r="C86">
        <v>45</v>
      </c>
      <c s="6" t="n" r="D86">
        <v>172</v>
      </c>
    </row>
    <row spans="1:4" r="87">
      <c t="n" r="A87"/>
    </row>
    <row spans="1:4" r="88">
      <c s="4" t="s" r="A88">
        <v>57</v>
      </c>
      <c s="4" t="s" r="B88">
        <v>1171</v>
      </c>
    </row>
  </sheetData>
  <mergeCells count="4">
    <mergeCell ref="A1:B2"/>
    <mergeCell ref="C1:D1"/>
    <mergeCell ref="A87:C87"/>
    <mergeCell ref="B88:C8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t="s" r="A1">
        <v>1172</v>
      </c>
      <c s="2" t="s" r="C1">
        <v>26</v>
      </c>
      <c s="2" t="s" r="E1">
        <v>27</v>
      </c>
    </row>
    <row spans="1:5" r="2">
      <c s="3" t="s" r="A2">
        <v>1143</v>
      </c>
    </row>
    <row spans="1:5" r="3">
      <c s="4" t="s" r="A3">
        <v>1145</v>
      </c>
      <c s="6" t="n" r="C3">
        <v>25825</v>
      </c>
      <c s="6" t="n" r="E3">
        <v>32402</v>
      </c>
    </row>
    <row spans="1:5" r="4">
      <c s="4" t="s" r="A4">
        <v>1147</v>
      </c>
    </row>
    <row spans="1:5" r="5">
      <c s="3" t="s" r="A5">
        <v>1143</v>
      </c>
    </row>
    <row spans="1:5" r="6">
      <c s="4" t="s" r="A6">
        <v>1145</v>
      </c>
      <c s="5" t="n" r="C6">
        <v>18808</v>
      </c>
      <c s="5" t="n" r="E6">
        <v>21070</v>
      </c>
    </row>
    <row spans="1:5" r="7">
      <c s="4" t="s" r="A7">
        <v>1148</v>
      </c>
    </row>
    <row spans="1:5" r="8">
      <c s="3" t="s" r="A8">
        <v>1143</v>
      </c>
    </row>
    <row spans="1:5" r="9">
      <c s="4" t="s" r="A9">
        <v>1145</v>
      </c>
      <c s="5" t="n" r="C9">
        <v>6044</v>
      </c>
      <c s="5" t="n" r="E9">
        <v>9082</v>
      </c>
    </row>
    <row spans="1:5" r="10">
      <c s="4" t="s" r="A10">
        <v>1149</v>
      </c>
    </row>
    <row spans="1:5" r="11">
      <c s="3" t="s" r="A11">
        <v>1143</v>
      </c>
    </row>
    <row spans="1:5" r="12">
      <c s="4" t="s" r="A12">
        <v>1145</v>
      </c>
      <c s="5" t="n" r="C12">
        <v>673</v>
      </c>
      <c s="5" t="n" r="E12">
        <v>1574</v>
      </c>
    </row>
    <row spans="1:5" r="13">
      <c s="4" t="s" r="A13">
        <v>1150</v>
      </c>
    </row>
    <row spans="1:5" r="14">
      <c s="3" t="s" r="A14">
        <v>1143</v>
      </c>
    </row>
    <row spans="1:5" r="15">
      <c s="4" t="s" r="A15">
        <v>1145</v>
      </c>
      <c s="5" t="n" r="C15">
        <v>300</v>
      </c>
      <c s="5" t="n" r="E15">
        <v>676</v>
      </c>
    </row>
    <row spans="1:5" r="16">
      <c s="4" t="s" r="A16">
        <v>1173</v>
      </c>
    </row>
    <row spans="1:5" r="17">
      <c s="3" t="s" r="A17">
        <v>1143</v>
      </c>
    </row>
    <row spans="1:5" r="18">
      <c s="4" t="s" r="A18">
        <v>1145</v>
      </c>
      <c s="5" t="n" r="C18">
        <v>1891</v>
      </c>
      <c s="5" t="n" r="E18">
        <v>2233</v>
      </c>
    </row>
    <row spans="1:5" r="19">
      <c s="4" t="s" r="A19">
        <v>1174</v>
      </c>
    </row>
    <row spans="1:5" r="20">
      <c s="3" t="s" r="A20">
        <v>1143</v>
      </c>
    </row>
    <row spans="1:5" r="21">
      <c s="4" t="s" r="A21">
        <v>1145</v>
      </c>
      <c s="5" t="n" r="C21">
        <v>1768</v>
      </c>
      <c s="5" t="n" r="E21">
        <v>2125</v>
      </c>
    </row>
    <row spans="1:5" r="22">
      <c s="4" t="s" r="A22">
        <v>1175</v>
      </c>
    </row>
    <row spans="1:5" r="23">
      <c s="3" t="s" r="A23">
        <v>1143</v>
      </c>
    </row>
    <row spans="1:5" r="24">
      <c s="4" t="s" r="A24">
        <v>1145</v>
      </c>
      <c s="5" t="n" r="C24">
        <v>85</v>
      </c>
      <c s="5" t="n" r="E24">
        <v>86</v>
      </c>
    </row>
    <row spans="1:5" r="25">
      <c s="4" t="s" r="A25">
        <v>1176</v>
      </c>
    </row>
    <row spans="1:5" r="26">
      <c s="3" t="s" r="A26">
        <v>1143</v>
      </c>
    </row>
    <row spans="1:5" r="27">
      <c s="4" t="s" r="A27">
        <v>1145</v>
      </c>
      <c s="6" t="n" r="C27">
        <v>38</v>
      </c>
      <c s="6" t="n" r="E27">
        <v>22</v>
      </c>
    </row>
    <row spans="1:5" r="28">
      <c s="4" t="s" r="A28">
        <v>1177</v>
      </c>
    </row>
    <row spans="1:5" r="29">
      <c s="3" t="s" r="A29">
        <v>1143</v>
      </c>
    </row>
    <row spans="1:5" r="30">
      <c s="4" t="s" r="A30">
        <v>1145</v>
      </c>
    </row>
    <row spans="1:5" r="31">
      <c s="4" t="s" r="A31">
        <v>1178</v>
      </c>
    </row>
    <row spans="1:5" r="32">
      <c s="3" t="s" r="A32">
        <v>1143</v>
      </c>
    </row>
    <row spans="1:5" r="33">
      <c s="4" t="s" r="A33">
        <v>1145</v>
      </c>
      <c s="6" t="n" r="C33">
        <v>1432</v>
      </c>
      <c s="6" t="n" r="E33">
        <v>1354</v>
      </c>
    </row>
    <row spans="1:5" r="34">
      <c s="4" t="s" r="A34">
        <v>1179</v>
      </c>
    </row>
    <row spans="1:5" r="35">
      <c s="3" t="s" r="A35">
        <v>1143</v>
      </c>
    </row>
    <row spans="1:5" r="36">
      <c s="4" t="s" r="A36">
        <v>1145</v>
      </c>
      <c s="5" t="n" r="C36">
        <v>1418</v>
      </c>
      <c s="5" t="n" r="E36">
        <v>1331</v>
      </c>
    </row>
    <row spans="1:5" r="37">
      <c s="4" t="s" r="A37">
        <v>1180</v>
      </c>
    </row>
    <row spans="1:5" r="38">
      <c s="3" t="s" r="A38">
        <v>1143</v>
      </c>
    </row>
    <row spans="1:5" r="39">
      <c s="4" t="s" r="A39">
        <v>1145</v>
      </c>
      <c s="6" t="n" r="C39">
        <v>14</v>
      </c>
      <c s="6" t="n" r="E39">
        <v>23</v>
      </c>
    </row>
    <row spans="1:5" r="40">
      <c s="4" t="s" r="A40">
        <v>1181</v>
      </c>
    </row>
    <row spans="1:5" r="41">
      <c s="3" t="s" r="A41">
        <v>1143</v>
      </c>
    </row>
    <row spans="1:5" r="42">
      <c s="4" t="s" r="A42">
        <v>1145</v>
      </c>
    </row>
    <row spans="1:5" r="43">
      <c s="4" t="s" r="A43">
        <v>1182</v>
      </c>
    </row>
    <row spans="1:5" r="44">
      <c s="3" t="s" r="A44">
        <v>1143</v>
      </c>
    </row>
    <row spans="1:5" r="45">
      <c s="4" t="s" r="A45">
        <v>1145</v>
      </c>
    </row>
    <row spans="1:5" r="46">
      <c s="4" t="s" r="A46">
        <v>1183</v>
      </c>
    </row>
    <row spans="1:5" r="47">
      <c s="3" t="s" r="A47">
        <v>1143</v>
      </c>
    </row>
    <row spans="1:5" r="48">
      <c s="4" t="s" r="A48">
        <v>1145</v>
      </c>
      <c s="6" t="n" r="C48">
        <v>8980</v>
      </c>
      <c s="6" t="n" r="E48">
        <v>10065</v>
      </c>
    </row>
    <row spans="1:5" r="49">
      <c s="4" t="s" r="A49">
        <v>1184</v>
      </c>
    </row>
    <row spans="1:5" r="50">
      <c s="3" t="s" r="A50">
        <v>1143</v>
      </c>
    </row>
    <row spans="1:5" r="51">
      <c s="4" t="s" r="A51">
        <v>1145</v>
      </c>
      <c s="5" t="n" r="C51">
        <v>4766</v>
      </c>
      <c s="5" t="n" r="E51">
        <v>5232</v>
      </c>
    </row>
    <row spans="1:5" r="52">
      <c s="4" t="s" r="A52">
        <v>1185</v>
      </c>
    </row>
    <row spans="1:5" r="53">
      <c s="3" t="s" r="A53">
        <v>1143</v>
      </c>
    </row>
    <row spans="1:5" r="54">
      <c s="4" t="s" r="A54">
        <v>1145</v>
      </c>
      <c s="5" t="n" r="C54">
        <v>3936</v>
      </c>
      <c s="5" t="n" r="E54">
        <v>4445</v>
      </c>
    </row>
    <row spans="1:5" r="55">
      <c s="4" t="s" r="A55">
        <v>1186</v>
      </c>
    </row>
    <row spans="1:5" r="56">
      <c s="3" t="s" r="A56">
        <v>1143</v>
      </c>
    </row>
    <row spans="1:5" r="57">
      <c s="4" t="s" r="A57">
        <v>1145</v>
      </c>
      <c s="5" t="n" r="C57">
        <v>1</v>
      </c>
      <c s="5" t="n" r="E57">
        <v>1</v>
      </c>
    </row>
    <row spans="1:5" r="58">
      <c s="4" t="s" r="A58">
        <v>1187</v>
      </c>
    </row>
    <row spans="1:5" r="59">
      <c s="3" t="s" r="A59">
        <v>1143</v>
      </c>
    </row>
    <row spans="1:5" r="60">
      <c s="4" t="s" r="A60">
        <v>1145</v>
      </c>
      <c s="5" t="n" r="C60">
        <v>277</v>
      </c>
      <c s="5" t="n" r="E60">
        <v>387</v>
      </c>
    </row>
    <row spans="1:5" r="61">
      <c s="4" t="s" r="A61">
        <v>1188</v>
      </c>
    </row>
    <row spans="1:5" r="62">
      <c s="3" t="s" r="A62">
        <v>1143</v>
      </c>
    </row>
    <row spans="1:5" r="63">
      <c s="4" t="s" r="A63">
        <v>1145</v>
      </c>
      <c s="5" t="n" r="C63">
        <v>8032</v>
      </c>
      <c s="5" t="n" r="E63">
        <v>10441</v>
      </c>
    </row>
    <row spans="1:5" r="64">
      <c s="4" t="s" r="A64">
        <v>1189</v>
      </c>
    </row>
    <row spans="1:5" r="65">
      <c s="3" t="s" r="A65">
        <v>1143</v>
      </c>
    </row>
    <row spans="1:5" r="66">
      <c s="4" t="s" r="A66">
        <v>1145</v>
      </c>
      <c s="5" t="n" r="C66">
        <v>6722</v>
      </c>
      <c s="5" t="n" r="E66">
        <v>7362</v>
      </c>
    </row>
    <row spans="1:5" r="67">
      <c s="4" t="s" r="A67">
        <v>1190</v>
      </c>
    </row>
    <row spans="1:5" r="68">
      <c s="3" t="s" r="A68">
        <v>1143</v>
      </c>
    </row>
    <row spans="1:5" r="69">
      <c s="4" t="s" r="A69">
        <v>1145</v>
      </c>
      <c s="5" t="n" r="C69">
        <v>1306</v>
      </c>
      <c s="6" t="n" r="E69">
        <v>2884</v>
      </c>
    </row>
    <row spans="1:5" r="70">
      <c s="4" t="s" r="A70">
        <v>1191</v>
      </c>
    </row>
    <row spans="1:5" r="71">
      <c s="3" t="s" r="A71">
        <v>1143</v>
      </c>
    </row>
    <row spans="1:5" r="72">
      <c s="4" t="s" r="A72">
        <v>1145</v>
      </c>
      <c s="6" t="n" r="C72">
        <v>4</v>
      </c>
    </row>
    <row spans="1:5" r="73">
      <c s="4" t="s" r="A73">
        <v>1192</v>
      </c>
    </row>
    <row spans="1:5" r="74">
      <c s="3" t="s" r="A74">
        <v>1143</v>
      </c>
    </row>
    <row spans="1:5" r="75">
      <c s="4" t="s" r="A75">
        <v>1145</v>
      </c>
      <c s="6" t="n" r="E75">
        <v>195</v>
      </c>
    </row>
    <row spans="1:5" r="76">
      <c s="4" t="s" r="A76">
        <v>1193</v>
      </c>
    </row>
    <row spans="1:5" r="77">
      <c s="3" t="s" r="A77">
        <v>1143</v>
      </c>
    </row>
    <row spans="1:5" r="78">
      <c s="4" t="s" r="A78">
        <v>1145</v>
      </c>
      <c s="6" t="n" r="C78">
        <v>2903</v>
      </c>
      <c s="5" t="n" r="E78">
        <v>4670</v>
      </c>
    </row>
    <row spans="1:5" r="79">
      <c s="4" t="s" r="A79">
        <v>1194</v>
      </c>
    </row>
    <row spans="1:5" r="80">
      <c s="3" t="s" r="A80">
        <v>1143</v>
      </c>
    </row>
    <row spans="1:5" r="81">
      <c s="4" t="s" r="A81">
        <v>1145</v>
      </c>
      <c s="5" t="n" r="C81">
        <v>2526</v>
      </c>
      <c s="5" t="n" r="E81">
        <v>3231</v>
      </c>
    </row>
    <row spans="1:5" r="82">
      <c s="4" t="s" r="A82">
        <v>1195</v>
      </c>
    </row>
    <row spans="1:5" r="83">
      <c s="3" t="s" r="A83">
        <v>1143</v>
      </c>
    </row>
    <row spans="1:5" r="84">
      <c s="4" t="s" r="A84">
        <v>1145</v>
      </c>
      <c s="5" t="n" r="C84">
        <v>376</v>
      </c>
      <c s="5" t="n" r="E84">
        <v>1341</v>
      </c>
    </row>
    <row spans="1:5" r="85">
      <c s="4" t="s" r="A85">
        <v>1196</v>
      </c>
    </row>
    <row spans="1:5" r="86">
      <c s="3" t="s" r="A86">
        <v>1143</v>
      </c>
    </row>
    <row spans="1:5" r="87">
      <c s="4" t="s" r="A87">
        <v>1145</v>
      </c>
      <c s="6" t="n" r="C87">
        <v>1</v>
      </c>
      <c s="5" t="n" r="E87">
        <v>4</v>
      </c>
    </row>
    <row spans="1:5" r="88">
      <c s="4" t="s" r="A88">
        <v>1197</v>
      </c>
    </row>
    <row spans="1:5" r="89">
      <c s="3" t="s" r="A89">
        <v>1143</v>
      </c>
    </row>
    <row spans="1:5" r="90">
      <c s="4" t="s" r="A90">
        <v>1145</v>
      </c>
      <c s="5" t="n" r="E90">
        <v>94</v>
      </c>
    </row>
    <row spans="1:5" r="91">
      <c s="4" t="s" r="A91">
        <v>1198</v>
      </c>
    </row>
    <row spans="1:5" r="92">
      <c s="3" t="s" r="A92">
        <v>1143</v>
      </c>
    </row>
    <row spans="1:5" r="93">
      <c s="4" t="s" r="A93">
        <v>1145</v>
      </c>
      <c s="4" t="s" r="B93">
        <v>57</v>
      </c>
      <c s="6" t="n" r="C93">
        <v>2587</v>
      </c>
      <c s="5" t="n" r="E93">
        <v>3639</v>
      </c>
    </row>
    <row spans="1:5" r="94">
      <c s="4" t="s" r="A94">
        <v>1199</v>
      </c>
    </row>
    <row spans="1:5" r="95">
      <c s="3" t="s" r="A95">
        <v>1143</v>
      </c>
    </row>
    <row spans="1:5" r="96">
      <c s="4" t="s" r="A96">
        <v>1145</v>
      </c>
      <c s="4" t="s" r="B96">
        <v>57</v>
      </c>
      <c s="5" t="n" r="C96">
        <v>1608</v>
      </c>
      <c s="5" t="n" r="E96">
        <v>1789</v>
      </c>
    </row>
    <row spans="1:5" r="97">
      <c s="4" t="s" r="A97">
        <v>1200</v>
      </c>
    </row>
    <row spans="1:5" r="98">
      <c s="3" t="s" r="A98">
        <v>1143</v>
      </c>
    </row>
    <row spans="1:5" r="99">
      <c s="4" t="s" r="A99">
        <v>1145</v>
      </c>
      <c s="4" t="s" r="B99">
        <v>57</v>
      </c>
      <c s="5" t="n" r="C99">
        <v>327</v>
      </c>
      <c s="5" t="n" r="E99">
        <v>303</v>
      </c>
    </row>
    <row spans="1:5" r="100">
      <c s="4" t="s" r="A100">
        <v>1201</v>
      </c>
    </row>
    <row spans="1:5" r="101">
      <c s="3" t="s" r="A101">
        <v>1143</v>
      </c>
    </row>
    <row spans="1:5" r="102">
      <c s="4" t="s" r="A102">
        <v>1145</v>
      </c>
      <c s="4" t="s" r="B102">
        <v>57</v>
      </c>
      <c s="5" t="n" r="C102">
        <v>629</v>
      </c>
      <c s="6" t="n" r="E102">
        <v>1547</v>
      </c>
    </row>
    <row spans="1:5" r="103">
      <c s="4" t="s" r="A103">
        <v>1202</v>
      </c>
    </row>
    <row spans="1:5" r="104">
      <c s="3" t="s" r="A104">
        <v>1143</v>
      </c>
    </row>
    <row spans="1:5" r="105">
      <c s="4" t="s" r="A105">
        <v>1145</v>
      </c>
      <c s="6" t="n" r="C105">
        <v>23</v>
      </c>
      <c s="4" t="s" r="D105">
        <v>57</v>
      </c>
    </row>
    <row spans="1:5" r="106">
      <c t="n" r="A106"/>
    </row>
    <row spans="1:5" r="107">
      <c s="4" t="s" r="A107">
        <v>57</v>
      </c>
      <c s="4" t="s" r="B107">
        <v>1203</v>
      </c>
    </row>
  </sheetData>
  <mergeCells count="4">
    <mergeCell ref="A1:B1"/>
    <mergeCell ref="C1:D1"/>
    <mergeCell ref="A106:D106"/>
    <mergeCell ref="B107:D10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1204</v>
      </c>
      <c s="2" t="s" r="C1">
        <v>26</v>
      </c>
      <c s="2" t="s" r="D1">
        <v>27</v>
      </c>
    </row>
    <row spans="1:5" r="2">
      <c s="3" t="s" r="A2">
        <v>1205</v>
      </c>
    </row>
    <row spans="1:5" r="3">
      <c s="4" t="s" r="A3">
        <v>1206</v>
      </c>
      <c s="4" t="s" r="B3">
        <v>57</v>
      </c>
      <c s="6" t="n" r="C3">
        <v>25532</v>
      </c>
      <c s="6" t="n" r="D3">
        <v>20244</v>
      </c>
    </row>
    <row spans="1:5" r="4">
      <c s="4" t="s" r="A4">
        <v>1092</v>
      </c>
      <c s="4" t="s" r="B4">
        <v>84</v>
      </c>
      <c s="5" t="n" r="C4">
        <v>-17051</v>
      </c>
      <c s="5" t="n" r="D4">
        <v>-10626</v>
      </c>
    </row>
    <row spans="1:5" r="5">
      <c s="4" t="s" r="A5">
        <v>1207</v>
      </c>
      <c s="4" t="s" r="B5">
        <v>559</v>
      </c>
      <c s="5" t="n" r="C5">
        <v>8481</v>
      </c>
      <c s="5" t="n" r="D5">
        <v>9618</v>
      </c>
    </row>
    <row spans="1:5" r="6">
      <c s="3" t="s" r="A6">
        <v>1094</v>
      </c>
    </row>
    <row spans="1:5" r="7">
      <c s="4" t="s" r="A7">
        <v>1095</v>
      </c>
      <c s="4" t="s" r="B7">
        <v>563</v>
      </c>
      <c s="5" t="n" r="C7">
        <v>-6295</v>
      </c>
      <c s="5" t="n" r="D7">
        <v>-7930</v>
      </c>
    </row>
    <row spans="1:5" r="8">
      <c s="4" t="s" r="A8">
        <v>1096</v>
      </c>
      <c s="4" t="s" r="B8">
        <v>563</v>
      </c>
      <c s="5" t="n" r="C8">
        <v>-1</v>
      </c>
      <c s="5" t="n" r="D8">
        <v>0</v>
      </c>
    </row>
    <row spans="1:5" r="9">
      <c s="4" t="s" r="A9">
        <v>1097</v>
      </c>
      <c s="5" t="n" r="C9">
        <v>2185</v>
      </c>
      <c s="5" t="n" r="D9">
        <v>1688</v>
      </c>
    </row>
    <row spans="1:5" r="10">
      <c s="3" t="s" r="A10">
        <v>1208</v>
      </c>
    </row>
    <row spans="1:5" r="11">
      <c s="4" t="s" r="A11">
        <v>1206</v>
      </c>
      <c s="4" t="s" r="B11">
        <v>57</v>
      </c>
      <c s="5" t="n" r="C11">
        <v>8460</v>
      </c>
      <c s="5" t="n" r="D11">
        <v>7729</v>
      </c>
    </row>
    <row spans="1:5" r="12">
      <c s="4" t="s" r="A12">
        <v>1092</v>
      </c>
      <c s="4" t="s" r="B12">
        <v>84</v>
      </c>
      <c s="5" t="n" r="C12">
        <v>-242</v>
      </c>
      <c s="5" t="n" r="D12">
        <v>-5</v>
      </c>
    </row>
    <row spans="1:5" r="13">
      <c s="4" t="s" r="A13">
        <v>1207</v>
      </c>
      <c s="4" t="s" r="B13">
        <v>559</v>
      </c>
      <c s="5" t="n" r="C13">
        <v>8218</v>
      </c>
      <c s="5" t="n" r="D13">
        <v>7724</v>
      </c>
    </row>
    <row spans="1:5" r="14">
      <c s="3" t="s" r="A14">
        <v>1094</v>
      </c>
    </row>
    <row spans="1:5" r="15">
      <c s="4" t="s" r="A15">
        <v>1095</v>
      </c>
      <c s="4" t="s" r="B15">
        <v>563</v>
      </c>
      <c s="6" t="n" r="C15">
        <v>-6531</v>
      </c>
      <c s="6" t="n" r="D15">
        <v>-5725</v>
      </c>
    </row>
    <row spans="1:5" r="16">
      <c s="4" t="s" r="A16">
        <v>1096</v>
      </c>
    </row>
    <row spans="1:5" r="17">
      <c s="4" t="s" r="A17">
        <v>1097</v>
      </c>
      <c s="6" t="n" r="C17">
        <v>1687</v>
      </c>
      <c s="6" t="n" r="D17">
        <v>1999</v>
      </c>
    </row>
    <row spans="1:5" r="18">
      <c s="3" t="s" r="A18">
        <v>1209</v>
      </c>
    </row>
    <row spans="1:5" r="19">
      <c s="4" t="s" r="A19">
        <v>1206</v>
      </c>
      <c s="4" t="s" r="B19">
        <v>57</v>
      </c>
      <c s="5" t="n" r="C19">
        <v>29268</v>
      </c>
      <c s="5" t="n" r="D19">
        <v>24564</v>
      </c>
    </row>
    <row spans="1:5" r="20">
      <c s="4" t="s" r="A20">
        <v>1092</v>
      </c>
      <c s="4" t="s" r="B20">
        <v>84</v>
      </c>
      <c s="5" t="n" r="C20">
        <v>-17051</v>
      </c>
      <c s="5" t="n" r="D20">
        <v>-10626</v>
      </c>
    </row>
    <row spans="1:5" r="21">
      <c s="4" t="s" r="A21">
        <v>1207</v>
      </c>
      <c s="4" t="s" r="B21">
        <v>559</v>
      </c>
      <c s="5" t="n" r="C21">
        <v>12217</v>
      </c>
      <c s="5" t="n" r="D21">
        <v>13938</v>
      </c>
    </row>
    <row spans="1:5" r="22">
      <c s="3" t="s" r="A22">
        <v>1094</v>
      </c>
    </row>
    <row spans="1:5" r="23">
      <c s="4" t="s" r="A23">
        <v>1095</v>
      </c>
      <c s="4" t="s" r="B23">
        <v>563</v>
      </c>
      <c s="6" t="n" r="C23">
        <v>-10058</v>
      </c>
      <c s="5" t="n" r="D23">
        <v>-9867</v>
      </c>
    </row>
    <row spans="1:5" r="24">
      <c s="4" t="s" r="A24">
        <v>1096</v>
      </c>
      <c s="5" t="n" r="D24">
        <v>0</v>
      </c>
      <c s="4" t="s" r="E24">
        <v>563</v>
      </c>
    </row>
    <row spans="1:5" r="25">
      <c s="4" t="s" r="A25">
        <v>1097</v>
      </c>
      <c s="6" t="n" r="C25">
        <v>2159</v>
      </c>
      <c s="5" t="n" r="D25">
        <v>4071</v>
      </c>
    </row>
    <row spans="1:5" r="26">
      <c s="3" t="s" r="A26">
        <v>1210</v>
      </c>
    </row>
    <row spans="1:5" r="27">
      <c s="4" t="s" r="A27">
        <v>1206</v>
      </c>
      <c s="4" t="s" r="B27">
        <v>57</v>
      </c>
      <c s="5" t="n" r="C27">
        <v>2924</v>
      </c>
      <c s="5" t="n" r="D27">
        <v>2602</v>
      </c>
    </row>
    <row spans="1:5" r="28">
      <c s="4" t="s" r="A28">
        <v>1092</v>
      </c>
      <c s="4" t="s" r="B28">
        <v>84</v>
      </c>
      <c s="5" t="n" r="C28">
        <v>-242</v>
      </c>
      <c s="5" t="n" r="D28">
        <v>-5</v>
      </c>
    </row>
    <row spans="1:5" r="29">
      <c s="4" t="s" r="A29">
        <v>1207</v>
      </c>
      <c s="4" t="s" r="B29">
        <v>559</v>
      </c>
      <c s="5" t="n" r="C29">
        <v>2682</v>
      </c>
      <c s="5" t="n" r="D29">
        <v>2597</v>
      </c>
    </row>
    <row spans="1:5" r="30">
      <c s="3" t="s" r="A30">
        <v>1094</v>
      </c>
    </row>
    <row spans="1:5" r="31">
      <c s="4" t="s" r="A31">
        <v>1095</v>
      </c>
      <c s="4" t="s" r="B31">
        <v>563</v>
      </c>
      <c s="6" t="n" r="C31">
        <v>-2371</v>
      </c>
      <c s="6" t="n" r="D31">
        <v>-2235</v>
      </c>
    </row>
    <row spans="1:5" r="32">
      <c s="4" t="s" r="A32">
        <v>1096</v>
      </c>
    </row>
    <row spans="1:5" r="33">
      <c s="4" t="s" r="A33">
        <v>1097</v>
      </c>
      <c s="6" t="n" r="C33">
        <v>311</v>
      </c>
      <c s="6" t="n" r="D33">
        <v>362</v>
      </c>
    </row>
    <row spans="1:5" r="34">
      <c t="n" r="A34"/>
    </row>
    <row spans="1:5" r="35">
      <c s="4" t="s" r="A35">
        <v>57</v>
      </c>
      <c s="4" t="s" r="B35">
        <v>1211</v>
      </c>
    </row>
    <row spans="1:5" r="36">
      <c s="4" t="s" r="A36">
        <v>84</v>
      </c>
      <c s="4" t="s" r="B36">
        <v>1212</v>
      </c>
    </row>
    <row spans="1:5" r="37">
      <c s="4" t="s" r="A37">
        <v>559</v>
      </c>
      <c s="4" t="s" r="B37">
        <v>1213</v>
      </c>
    </row>
    <row spans="1:5" r="38">
      <c s="4" t="s" r="A38">
        <v>563</v>
      </c>
      <c s="4" t="s" r="B38">
        <v>1214</v>
      </c>
    </row>
  </sheetData>
  <mergeCells count="7">
    <mergeCell ref="A1:B1"/>
    <mergeCell ref="D1:E1"/>
    <mergeCell ref="A34:D34"/>
    <mergeCell ref="B35:D35"/>
    <mergeCell ref="B36:D36"/>
    <mergeCell ref="B37:D37"/>
    <mergeCell ref="B38:D3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15</v>
      </c>
      <c s="2" t="s" r="B1">
        <v>26</v>
      </c>
      <c s="2" t="s" r="C1">
        <v>27</v>
      </c>
    </row>
    <row spans="1:3" r="2">
      <c s="3" t="s" r="A2">
        <v>235</v>
      </c>
    </row>
    <row spans="1:3" r="3">
      <c s="4" t="s" r="A3">
        <v>1216</v>
      </c>
      <c s="6" t="n" r="B3">
        <v>1979</v>
      </c>
      <c s="6" t="n" r="C3">
        <v>1278</v>
      </c>
    </row>
    <row spans="1:3" r="4">
      <c s="4" t="s" r="A4">
        <v>1217</v>
      </c>
      <c s="5" t="n" r="B4">
        <v>2091</v>
      </c>
      <c s="5" t="n" r="C4">
        <v>3918</v>
      </c>
    </row>
    <row spans="1:3" r="5">
      <c s="4" t="s" r="A5">
        <v>1218</v>
      </c>
      <c s="5" t="n" r="B5">
        <v>1507</v>
      </c>
      <c s="5" t="n" r="C5">
        <v>1751</v>
      </c>
    </row>
    <row spans="1:3" r="6">
      <c s="4" t="s" r="A6">
        <v>1219</v>
      </c>
      <c s="6" t="n" r="B6">
        <v>52</v>
      </c>
      <c s="6" t="n" r="C6">
        <v>13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20</v>
      </c>
      <c s="2" t="s" r="B1">
        <v>26</v>
      </c>
      <c s="2" t="s" r="C1">
        <v>27</v>
      </c>
    </row>
    <row spans="1:3" r="2">
      <c s="3" t="s" r="A2">
        <v>235</v>
      </c>
    </row>
    <row spans="1:3" r="3">
      <c s="4" t="s" r="A3">
        <v>1221</v>
      </c>
      <c s="6" t="n" r="B3">
        <v>45397</v>
      </c>
      <c s="6" t="n" r="C3">
        <v>35530</v>
      </c>
    </row>
    <row spans="1:3" r="4">
      <c s="4" t="s" r="A4">
        <v>1222</v>
      </c>
      <c s="6" t="n" r="B4">
        <v>39165</v>
      </c>
      <c s="6" t="n" r="C4">
        <v>2895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223</v>
      </c>
      <c s="2" t="s" r="C1">
        <v>26</v>
      </c>
      <c s="2" t="s" r="D1">
        <v>27</v>
      </c>
    </row>
    <row spans="1:4" r="2">
      <c s="3" t="s" r="A2">
        <v>1224</v>
      </c>
    </row>
    <row spans="1:4" r="3">
      <c s="4" t="s" r="A3">
        <v>1225</v>
      </c>
      <c s="6" t="n" r="C3">
        <v>2931505</v>
      </c>
      <c s="6" t="n" r="D3">
        <v>2594503</v>
      </c>
    </row>
    <row spans="1:4" r="4">
      <c s="4" t="s" r="A4">
        <v>31</v>
      </c>
      <c s="5" t="n" r="D4">
        <v>4630</v>
      </c>
    </row>
    <row spans="1:4" r="5">
      <c s="4" t="s" r="A5">
        <v>49</v>
      </c>
      <c s="6" t="n" r="C5">
        <v>47959</v>
      </c>
      <c s="5" t="n" r="D5">
        <v>42087</v>
      </c>
    </row>
    <row spans="1:4" r="6">
      <c s="4" t="s" r="A6">
        <v>51</v>
      </c>
      <c s="5" t="n" r="C6">
        <v>32034</v>
      </c>
      <c s="5" t="n" r="D6">
        <v>28642</v>
      </c>
    </row>
    <row spans="1:4" r="7">
      <c s="4" t="s" r="A7">
        <v>1226</v>
      </c>
    </row>
    <row spans="1:4" r="8">
      <c s="3" t="s" r="A8">
        <v>1224</v>
      </c>
    </row>
    <row spans="1:4" r="9">
      <c s="4" t="s" r="A9">
        <v>1225</v>
      </c>
      <c s="5" t="n" r="C9">
        <v>95331</v>
      </c>
      <c s="5" t="n" r="D9">
        <v>174753</v>
      </c>
    </row>
    <row spans="1:4" r="10">
      <c s="4" t="s" r="A10">
        <v>1227</v>
      </c>
    </row>
    <row spans="1:4" r="11">
      <c s="3" t="s" r="A11">
        <v>1224</v>
      </c>
    </row>
    <row spans="1:4" r="12">
      <c s="4" t="s" r="A12">
        <v>1225</v>
      </c>
      <c s="5" t="n" r="C12">
        <v>1122308</v>
      </c>
      <c s="5" t="n" r="D12">
        <v>991430</v>
      </c>
    </row>
    <row spans="1:4" r="13">
      <c s="4" t="s" r="A13">
        <v>1228</v>
      </c>
    </row>
    <row spans="1:4" r="14">
      <c s="3" t="s" r="A14">
        <v>1224</v>
      </c>
    </row>
    <row spans="1:4" r="15">
      <c s="4" t="s" r="A15">
        <v>1225</v>
      </c>
      <c s="5" t="n" r="C15">
        <v>139062</v>
      </c>
      <c s="5" t="n" r="D15">
        <v>150183</v>
      </c>
    </row>
    <row spans="1:4" r="16">
      <c s="4" t="s" r="A16">
        <v>1229</v>
      </c>
    </row>
    <row spans="1:4" r="17">
      <c s="3" t="s" r="A17">
        <v>1224</v>
      </c>
    </row>
    <row spans="1:4" r="18">
      <c s="4" t="s" r="A18">
        <v>1225</v>
      </c>
      <c s="5" t="n" r="C18">
        <v>32894</v>
      </c>
      <c s="5" t="n" r="D18">
        <v>35671</v>
      </c>
    </row>
    <row spans="1:4" r="19">
      <c s="4" t="s" r="A19">
        <v>1230</v>
      </c>
    </row>
    <row spans="1:4" r="20">
      <c s="3" t="s" r="A20">
        <v>1224</v>
      </c>
    </row>
    <row spans="1:4" r="21">
      <c s="4" t="s" r="A21">
        <v>1225</v>
      </c>
      <c s="5" t="n" r="C21">
        <v>1391414</v>
      </c>
      <c s="5" t="n" r="D21">
        <v>1141726</v>
      </c>
    </row>
    <row spans="1:4" r="22">
      <c s="4" t="s" r="A22">
        <v>1231</v>
      </c>
    </row>
    <row spans="1:4" r="23">
      <c s="3" t="s" r="A23">
        <v>1224</v>
      </c>
    </row>
    <row spans="1:4" r="24">
      <c s="4" t="s" r="A24">
        <v>1225</v>
      </c>
      <c s="4" t="s" r="B24">
        <v>57</v>
      </c>
      <c s="5" t="n" r="C24">
        <v>104877</v>
      </c>
      <c s="5" t="n" r="D24">
        <v>82237</v>
      </c>
    </row>
    <row spans="1:4" r="25">
      <c s="4" t="s" r="A25">
        <v>1232</v>
      </c>
    </row>
    <row spans="1:4" r="26">
      <c s="3" t="s" r="A26">
        <v>1224</v>
      </c>
    </row>
    <row spans="1:4" r="27">
      <c s="4" t="s" r="A27">
        <v>1225</v>
      </c>
      <c s="6" t="n" r="C27">
        <v>45619</v>
      </c>
      <c s="6" t="n" r="D27">
        <v>18503</v>
      </c>
    </row>
    <row spans="1:4" r="28">
      <c t="n" r="A28"/>
    </row>
    <row spans="1:4" r="29">
      <c s="4" t="s" r="A29">
        <v>57</v>
      </c>
      <c s="4" t="s" r="B29">
        <v>1233</v>
      </c>
    </row>
  </sheetData>
  <mergeCells count="3">
    <mergeCell ref="A1:B1"/>
    <mergeCell ref="A28:C28"/>
    <mergeCell ref="B29:C2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34</v>
      </c>
      <c s="2" t="s" r="B1">
        <v>26</v>
      </c>
      <c s="2" t="s" r="C1">
        <v>27</v>
      </c>
    </row>
    <row spans="1:3" r="2">
      <c s="3" t="s" r="A2">
        <v>1235</v>
      </c>
    </row>
    <row spans="1:3" r="3">
      <c s="4" t="s" r="A3">
        <v>1236</v>
      </c>
      <c s="6" t="n" r="B3">
        <v>2105260</v>
      </c>
      <c s="6" t="n" r="C3">
        <v>1668730</v>
      </c>
    </row>
    <row spans="1:3" r="4">
      <c s="4" t="s" r="A4">
        <v>990</v>
      </c>
    </row>
    <row spans="1:3" r="5">
      <c s="3" t="s" r="A5">
        <v>1235</v>
      </c>
    </row>
    <row spans="1:3" r="6">
      <c s="4" t="s" r="A6">
        <v>1236</v>
      </c>
      <c s="5" t="n" r="B6">
        <v>1220</v>
      </c>
      <c s="5" t="n" r="C6">
        <v>141</v>
      </c>
    </row>
    <row spans="1:3" r="7">
      <c s="4" t="s" r="A7">
        <v>1036</v>
      </c>
    </row>
    <row spans="1:3" r="8">
      <c s="3" t="s" r="A8">
        <v>1235</v>
      </c>
    </row>
    <row spans="1:3" r="9">
      <c s="4" t="s" r="A9">
        <v>1236</v>
      </c>
      <c s="5" t="n" r="B9">
        <v>1833959</v>
      </c>
      <c s="5" t="n" r="C9">
        <v>1293036</v>
      </c>
    </row>
    <row spans="1:3" r="10">
      <c s="4" t="s" r="A10">
        <v>1237</v>
      </c>
    </row>
    <row spans="1:3" r="11">
      <c s="3" t="s" r="A11">
        <v>1235</v>
      </c>
    </row>
    <row spans="1:3" r="12">
      <c s="4" t="s" r="A12">
        <v>1236</v>
      </c>
      <c s="5" t="n" r="B12">
        <v>5362</v>
      </c>
      <c s="5" t="n" r="C12">
        <v>5236</v>
      </c>
    </row>
    <row spans="1:3" r="13">
      <c s="4" t="s" r="A13">
        <v>991</v>
      </c>
    </row>
    <row spans="1:3" r="14">
      <c s="3" t="s" r="A14">
        <v>1235</v>
      </c>
    </row>
    <row spans="1:3" r="15">
      <c s="4" t="s" r="A15">
        <v>1236</v>
      </c>
      <c s="5" t="n" r="B15">
        <v>264685</v>
      </c>
      <c s="5" t="n" r="C15">
        <v>370239</v>
      </c>
    </row>
    <row spans="1:3" r="16">
      <c s="4" t="s" r="A16">
        <v>992</v>
      </c>
    </row>
    <row spans="1:3" r="17">
      <c s="3" t="s" r="A17">
        <v>1235</v>
      </c>
    </row>
    <row spans="1:3" r="18">
      <c s="4" t="s" r="A18">
        <v>1236</v>
      </c>
      <c s="6" t="n" r="B18">
        <v>34</v>
      </c>
      <c s="6" t="n" r="C18">
        <v>7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s>
  <sheetData>
    <row spans="1:4" r="1">
      <c s="1" t="s" r="A1">
        <v>1238</v>
      </c>
      <c s="2" t="s" r="C1">
        <v>107</v>
      </c>
    </row>
    <row spans="1:4" r="2">
      <c s="2" t="s" r="C2">
        <v>26</v>
      </c>
      <c s="2" t="s" r="D2">
        <v>27</v>
      </c>
    </row>
    <row spans="1:4" r="3">
      <c s="3" t="s" r="A3">
        <v>1239</v>
      </c>
    </row>
    <row spans="1:4" r="4">
      <c s="4" t="s" r="A4">
        <v>1240</v>
      </c>
      <c s="6" t="n" r="C4">
        <v>308731</v>
      </c>
      <c s="6" t="n" r="D4">
        <v>306441</v>
      </c>
    </row>
    <row spans="1:4" r="5">
      <c s="4" t="s" r="A5">
        <v>1241</v>
      </c>
      <c s="5" t="n" r="C5">
        <v>50591</v>
      </c>
      <c s="5" t="n" r="D5">
        <v>22201</v>
      </c>
    </row>
    <row spans="1:4" r="6">
      <c s="4" t="s" r="A6">
        <v>1242</v>
      </c>
      <c s="5" t="n" r="C6">
        <v>361</v>
      </c>
      <c s="5" t="n" r="D6">
        <v>220</v>
      </c>
    </row>
    <row spans="1:4" r="7">
      <c s="4" t="s" r="A7">
        <v>1010</v>
      </c>
      <c s="5" t="n" r="C7">
        <v>358961</v>
      </c>
      <c s="5" t="n" r="D7">
        <v>328422</v>
      </c>
    </row>
    <row spans="1:4" r="8">
      <c s="4" t="s" r="A8">
        <v>1053</v>
      </c>
    </row>
    <row spans="1:4" r="9">
      <c s="3" t="s" r="A9">
        <v>1239</v>
      </c>
    </row>
    <row spans="1:4" r="10">
      <c s="4" t="s" r="A10">
        <v>1240</v>
      </c>
      <c s="4" t="s" r="B10">
        <v>57</v>
      </c>
      <c s="5" t="n" r="C10">
        <v>106785</v>
      </c>
      <c s="5" t="n" r="D10">
        <v>138973</v>
      </c>
    </row>
    <row spans="1:4" r="11">
      <c s="4" t="s" r="A11">
        <v>1241</v>
      </c>
      <c s="4" t="s" r="B11">
        <v>57</v>
      </c>
      <c s="5" t="n" r="C11">
        <v>5123</v>
      </c>
      <c s="5" t="n" r="D11">
        <v>842</v>
      </c>
    </row>
    <row spans="1:4" r="12">
      <c s="4" t="s" r="A12">
        <v>1242</v>
      </c>
      <c s="4" t="s" r="B12">
        <v>57</v>
      </c>
      <c s="5" t="n" r="C12">
        <v>36</v>
      </c>
      <c s="5" t="n" r="D12">
        <v>86</v>
      </c>
    </row>
    <row spans="1:4" r="13">
      <c s="4" t="s" r="A13">
        <v>1010</v>
      </c>
      <c s="4" t="s" r="B13">
        <v>57</v>
      </c>
      <c s="5" t="n" r="C13">
        <v>111872</v>
      </c>
      <c s="5" t="n" r="D13">
        <v>139729</v>
      </c>
    </row>
    <row spans="1:4" r="14">
      <c s="4" t="s" r="A14">
        <v>1243</v>
      </c>
    </row>
    <row spans="1:4" r="15">
      <c s="3" t="s" r="A15">
        <v>1239</v>
      </c>
    </row>
    <row spans="1:4" r="16">
      <c s="4" t="s" r="A16">
        <v>1240</v>
      </c>
      <c s="4" t="s" r="B16">
        <v>84</v>
      </c>
      <c s="5" t="n" r="C16">
        <v>161631</v>
      </c>
      <c s="5" t="n" r="D16">
        <v>129311</v>
      </c>
    </row>
    <row spans="1:4" r="17">
      <c s="4" t="s" r="A17">
        <v>1241</v>
      </c>
      <c s="4" t="s" r="B17">
        <v>84</v>
      </c>
      <c s="5" t="n" r="C17">
        <v>22717</v>
      </c>
      <c s="5" t="n" r="D17">
        <v>6851</v>
      </c>
    </row>
    <row spans="1:4" r="18">
      <c s="4" t="s" r="A18">
        <v>1242</v>
      </c>
      <c s="4" t="s" r="B18">
        <v>84</v>
      </c>
      <c s="5" t="n" r="C18">
        <v>95</v>
      </c>
      <c s="5" t="n" r="D18">
        <v>91</v>
      </c>
    </row>
    <row spans="1:4" r="19">
      <c s="4" t="s" r="A19">
        <v>1010</v>
      </c>
      <c s="4" t="s" r="B19">
        <v>84</v>
      </c>
      <c s="5" t="n" r="C19">
        <v>184253</v>
      </c>
      <c s="5" t="n" r="D19">
        <v>136071</v>
      </c>
    </row>
    <row spans="1:4" r="20">
      <c s="4" t="s" r="A20">
        <v>1244</v>
      </c>
    </row>
    <row spans="1:4" r="21">
      <c s="3" t="s" r="A21">
        <v>1239</v>
      </c>
    </row>
    <row spans="1:4" r="22">
      <c s="4" t="s" r="A22">
        <v>1240</v>
      </c>
      <c s="4" t="s" r="B22">
        <v>559</v>
      </c>
      <c s="5" t="n" r="C22">
        <v>40315</v>
      </c>
      <c s="5" t="n" r="D22">
        <v>38157</v>
      </c>
    </row>
    <row spans="1:4" r="23">
      <c s="4" t="s" r="A23">
        <v>1241</v>
      </c>
      <c s="4" t="s" r="B23">
        <v>559</v>
      </c>
      <c s="5" t="n" r="C23">
        <v>22751</v>
      </c>
      <c s="5" t="n" r="D23">
        <v>14508</v>
      </c>
    </row>
    <row spans="1:4" r="24">
      <c s="4" t="s" r="A24">
        <v>1242</v>
      </c>
      <c s="4" t="s" r="B24">
        <v>559</v>
      </c>
      <c s="5" t="n" r="C24">
        <v>230</v>
      </c>
      <c s="5" t="n" r="D24">
        <v>43</v>
      </c>
    </row>
    <row spans="1:4" r="25">
      <c s="4" t="s" r="A25">
        <v>1010</v>
      </c>
      <c s="4" t="s" r="B25">
        <v>559</v>
      </c>
      <c s="6" t="n" r="C25">
        <v>62836</v>
      </c>
      <c s="6" t="n" r="D25">
        <v>52622</v>
      </c>
    </row>
    <row spans="1:4" r="26">
      <c t="n" r="A26"/>
    </row>
    <row spans="1:4" r="27">
      <c s="4" t="s" r="A27">
        <v>57</v>
      </c>
      <c s="4" t="s" r="B27">
        <v>1245</v>
      </c>
    </row>
    <row spans="1:4" r="28">
      <c s="4" t="s" r="A28">
        <v>84</v>
      </c>
      <c s="4" t="s" r="B28">
        <v>1246</v>
      </c>
    </row>
    <row spans="1:4" r="29">
      <c s="4" t="s" r="A29">
        <v>559</v>
      </c>
      <c s="4" t="s" r="B29">
        <v>1247</v>
      </c>
    </row>
  </sheetData>
  <mergeCells count="6">
    <mergeCell ref="A1:B2"/>
    <mergeCell ref="C1:D1"/>
    <mergeCell ref="A26:C26"/>
    <mergeCell ref="B27:C27"/>
    <mergeCell ref="B28:C28"/>
    <mergeCell ref="B29:C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222</v>
      </c>
      <c s="2" t="s" r="B1">
        <v>107</v>
      </c>
    </row>
    <row spans="1:3" r="2">
      <c s="2" t="s" r="B2">
        <v>26</v>
      </c>
      <c s="2" t="s" r="C2">
        <v>108</v>
      </c>
    </row>
    <row spans="1:3" r="3">
      <c s="3" t="s" r="A3">
        <v>223</v>
      </c>
    </row>
    <row spans="1:3" r="4">
      <c s="4" t="s" r="A4">
        <v>224</v>
      </c>
      <c s="6" t="n" r="B4">
        <v>34271</v>
      </c>
    </row>
    <row spans="1:3" r="5">
      <c s="4" t="s" r="A5">
        <v>225</v>
      </c>
      <c s="6" t="n" r="B5">
        <v>18817</v>
      </c>
    </row>
    <row spans="1:3" r="6">
      <c s="4" t="s" r="A6">
        <v>226</v>
      </c>
      <c s="6" t="n" r="C6">
        <v>1488853</v>
      </c>
    </row>
    <row spans="1:3" r="7">
      <c s="4" t="s" r="A7">
        <v>227</v>
      </c>
      <c s="6" t="n" r="C7">
        <v>116655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1248</v>
      </c>
      <c s="2" t="s" r="B1">
        <v>107</v>
      </c>
    </row>
    <row spans="1:3" r="2">
      <c s="2" t="s" r="B2">
        <v>514</v>
      </c>
      <c s="2" t="s" r="C2">
        <v>515</v>
      </c>
    </row>
    <row spans="1:3" r="3">
      <c s="3" t="s" r="A3">
        <v>1239</v>
      </c>
    </row>
    <row spans="1:3" r="4">
      <c s="4" t="s" r="A4">
        <v>1249</v>
      </c>
      <c s="6" t="n" r="B4">
        <v>75745</v>
      </c>
      <c s="6" t="n" r="C4">
        <v>138231</v>
      </c>
    </row>
    <row spans="1:3" r="5">
      <c s="4" t="s" r="A5">
        <v>1250</v>
      </c>
      <c s="5" t="n" r="B5">
        <v>5008</v>
      </c>
      <c s="5" t="n" r="C5">
        <v>4405</v>
      </c>
    </row>
    <row spans="1:3" r="6">
      <c s="4" t="s" r="A6">
        <v>1251</v>
      </c>
      <c s="5" t="n" r="B6">
        <v>15</v>
      </c>
      <c s="5" t="n" r="C6">
        <v>81</v>
      </c>
    </row>
    <row spans="1:3" r="7">
      <c s="4" t="s" r="A7">
        <v>1252</v>
      </c>
      <c s="6" t="n" r="B7">
        <v>80738</v>
      </c>
      <c s="6" t="n" r="C7">
        <v>142554</v>
      </c>
    </row>
    <row spans="1:3" r="8">
      <c s="4" t="s" r="A8">
        <v>1253</v>
      </c>
      <c s="5" t="n" r="B8">
        <v>26</v>
      </c>
      <c s="5" t="n" r="C8">
        <v>60</v>
      </c>
    </row>
    <row spans="1:3" r="9">
      <c s="4" t="s" r="A9">
        <v>1254</v>
      </c>
      <c s="6" t="n" r="B9">
        <v>16</v>
      </c>
      <c s="6" t="n" r="C9">
        <v>79</v>
      </c>
    </row>
    <row spans="1:3" r="10">
      <c s="4" t="s" r="A10">
        <v>1255</v>
      </c>
      <c s="5" t="n" r="B10">
        <v>98</v>
      </c>
      <c s="5" t="n" r="C10">
        <v>25</v>
      </c>
    </row>
    <row spans="1:3" r="11">
      <c s="4" t="s" r="A11">
        <v>1256</v>
      </c>
      <c s="6" t="n" r="B11">
        <v>31</v>
      </c>
      <c s="6" t="n" r="C11">
        <v>-5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1257</v>
      </c>
      <c s="2" t="s" r="B1">
        <v>514</v>
      </c>
    </row>
    <row spans="1:2" r="2">
      <c s="3" t="s" r="A2">
        <v>1239</v>
      </c>
    </row>
    <row spans="1:2" r="3">
      <c s="4" t="s" r="A3">
        <v>1</v>
      </c>
      <c s="6" t="n" r="B3">
        <v>296127</v>
      </c>
    </row>
    <row spans="1:2" r="4">
      <c s="4" t="s" r="A4">
        <v>1258</v>
      </c>
      <c s="5" t="n" r="B4">
        <v>35755</v>
      </c>
    </row>
    <row spans="1:2" r="5">
      <c s="4" t="s" r="A5">
        <v>1259</v>
      </c>
      <c s="5" t="n" r="B5">
        <v>138531</v>
      </c>
    </row>
    <row spans="1:2" r="6">
      <c s="4" t="s" r="A6">
        <v>1260</v>
      </c>
      <c s="5" t="n" r="B6">
        <v>86566</v>
      </c>
    </row>
    <row spans="1:2" r="7">
      <c s="4" t="s" r="A7">
        <v>1261</v>
      </c>
      <c s="6" t="n" r="B7">
        <v>352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62</v>
      </c>
      <c s="2" t="s" r="B1">
        <v>107</v>
      </c>
    </row>
    <row spans="1:3" r="2">
      <c s="2" t="s" r="B2">
        <v>26</v>
      </c>
      <c s="2" t="s" r="C2">
        <v>27</v>
      </c>
    </row>
    <row spans="1:3" r="3">
      <c s="3" t="s" r="A3">
        <v>1239</v>
      </c>
    </row>
    <row spans="1:3" r="4">
      <c s="4" t="s" r="A4">
        <v>1263</v>
      </c>
      <c s="6" t="n" r="B4">
        <v>32414</v>
      </c>
      <c s="6" t="n" r="C4">
        <v>62611</v>
      </c>
    </row>
    <row spans="1:3" r="5">
      <c s="4" t="s" r="A5">
        <v>1264</v>
      </c>
      <c s="5" t="n" r="B5">
        <v>330</v>
      </c>
      <c s="5" t="n" r="C5">
        <v>216</v>
      </c>
    </row>
    <row spans="1:3" r="6">
      <c s="4" t="s" r="A6">
        <v>1265</v>
      </c>
      <c s="5" t="n" r="B6">
        <v>13127</v>
      </c>
      <c s="5" t="n" r="C6">
        <v>2294</v>
      </c>
    </row>
    <row spans="1:3" r="7">
      <c s="4" t="s" r="A7">
        <v>1266</v>
      </c>
      <c s="5" t="n" r="B7">
        <v>31</v>
      </c>
      <c s="5" t="n" r="C7">
        <v>4</v>
      </c>
    </row>
    <row spans="1:3" r="8">
      <c s="4" t="s" r="A8">
        <v>1267</v>
      </c>
      <c s="5" t="n" r="B8">
        <v>45541</v>
      </c>
      <c s="5" t="n" r="C8">
        <v>64905</v>
      </c>
    </row>
    <row spans="1:3" r="9">
      <c s="4" t="s" r="A9">
        <v>1268</v>
      </c>
      <c s="5" t="n" r="B9">
        <v>361</v>
      </c>
      <c s="5" t="n" r="C9">
        <v>220</v>
      </c>
    </row>
    <row spans="1:3" r="10">
      <c s="4" t="s" r="A10">
        <v>1053</v>
      </c>
    </row>
    <row spans="1:3" r="11">
      <c s="3" t="s" r="A11">
        <v>1239</v>
      </c>
    </row>
    <row spans="1:3" r="12">
      <c s="4" t="s" r="A12">
        <v>1263</v>
      </c>
      <c s="5" t="n" r="B12">
        <v>17536</v>
      </c>
      <c s="5" t="n" r="C12">
        <v>54007</v>
      </c>
    </row>
    <row spans="1:3" r="13">
      <c s="4" t="s" r="A13">
        <v>1264</v>
      </c>
      <c s="5" t="n" r="B13">
        <v>5</v>
      </c>
      <c s="5" t="n" r="C13">
        <v>82</v>
      </c>
    </row>
    <row spans="1:3" r="14">
      <c s="4" t="s" r="A14">
        <v>1265</v>
      </c>
      <c s="5" t="n" r="B14">
        <v>13127</v>
      </c>
      <c s="5" t="n" r="C14">
        <v>2294</v>
      </c>
    </row>
    <row spans="1:3" r="15">
      <c s="4" t="s" r="A15">
        <v>1266</v>
      </c>
      <c s="5" t="n" r="B15">
        <v>31</v>
      </c>
      <c s="5" t="n" r="C15">
        <v>4</v>
      </c>
    </row>
    <row spans="1:3" r="16">
      <c s="4" t="s" r="A16">
        <v>1267</v>
      </c>
      <c s="5" t="n" r="B16">
        <v>30663</v>
      </c>
      <c s="5" t="n" r="C16">
        <v>56301</v>
      </c>
    </row>
    <row spans="1:3" r="17">
      <c s="4" t="s" r="A17">
        <v>1268</v>
      </c>
      <c s="5" t="n" r="B17">
        <v>36</v>
      </c>
      <c s="5" t="n" r="C17">
        <v>86</v>
      </c>
    </row>
    <row spans="1:3" r="18">
      <c s="4" t="s" r="A18">
        <v>1243</v>
      </c>
    </row>
    <row spans="1:3" r="19">
      <c s="3" t="s" r="A19">
        <v>1239</v>
      </c>
    </row>
    <row spans="1:3" r="20">
      <c s="4" t="s" r="A20">
        <v>1263</v>
      </c>
      <c s="5" t="n" r="B20">
        <v>12814</v>
      </c>
      <c s="5" t="n" r="C20">
        <v>8106</v>
      </c>
    </row>
    <row spans="1:3" r="21">
      <c s="4" t="s" r="A21">
        <v>1264</v>
      </c>
      <c s="6" t="n" r="B21">
        <v>95</v>
      </c>
      <c s="6" t="n" r="C21">
        <v>91</v>
      </c>
    </row>
    <row spans="1:3" r="22">
      <c s="4" t="s" r="A22">
        <v>1265</v>
      </c>
    </row>
    <row spans="1:3" r="23">
      <c s="4" t="s" r="A23">
        <v>1266</v>
      </c>
    </row>
    <row spans="1:3" r="24">
      <c s="4" t="s" r="A24">
        <v>1267</v>
      </c>
      <c s="6" t="n" r="B24">
        <v>12814</v>
      </c>
      <c s="6" t="n" r="C24">
        <v>8106</v>
      </c>
    </row>
    <row spans="1:3" r="25">
      <c s="4" t="s" r="A25">
        <v>1268</v>
      </c>
      <c s="5" t="n" r="B25">
        <v>95</v>
      </c>
      <c s="5" t="n" r="C25">
        <v>91</v>
      </c>
    </row>
    <row spans="1:3" r="26">
      <c s="4" t="s" r="A26">
        <v>1244</v>
      </c>
    </row>
    <row spans="1:3" r="27">
      <c s="3" t="s" r="A27">
        <v>1239</v>
      </c>
    </row>
    <row spans="1:3" r="28">
      <c s="4" t="s" r="A28">
        <v>1263</v>
      </c>
      <c s="5" t="n" r="B28">
        <v>2064</v>
      </c>
      <c s="5" t="n" r="C28">
        <v>498</v>
      </c>
    </row>
    <row spans="1:3" r="29">
      <c s="4" t="s" r="A29">
        <v>1264</v>
      </c>
      <c s="6" t="n" r="B29">
        <v>230</v>
      </c>
      <c s="6" t="n" r="C29">
        <v>43</v>
      </c>
    </row>
    <row spans="1:3" r="30">
      <c s="4" t="s" r="A30">
        <v>1265</v>
      </c>
    </row>
    <row spans="1:3" r="31">
      <c s="4" t="s" r="A31">
        <v>1266</v>
      </c>
    </row>
    <row spans="1:3" r="32">
      <c s="4" t="s" r="A32">
        <v>1267</v>
      </c>
      <c s="6" t="n" r="B32">
        <v>2064</v>
      </c>
      <c s="6" t="n" r="C32">
        <v>498</v>
      </c>
    </row>
    <row spans="1:3" r="33">
      <c s="4" t="s" r="A33">
        <v>1268</v>
      </c>
      <c s="6" t="n" r="B33">
        <v>230</v>
      </c>
      <c s="6" t="n" r="C33">
        <v>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69</v>
      </c>
      <c s="2" t="s" r="B1">
        <v>107</v>
      </c>
    </row>
    <row spans="1:3" r="2">
      <c s="2" t="s" r="B2">
        <v>26</v>
      </c>
      <c s="2" t="s" r="C2">
        <v>27</v>
      </c>
    </row>
    <row spans="1:3" r="3">
      <c s="3" t="s" r="A3">
        <v>1270</v>
      </c>
    </row>
    <row spans="1:3" r="4">
      <c s="4" t="s" r="A4">
        <v>1271</v>
      </c>
      <c s="6" t="n" r="B4">
        <v>261</v>
      </c>
      <c s="6" t="n" r="C4">
        <v>365</v>
      </c>
    </row>
    <row spans="1:3" r="5">
      <c s="4" t="s" r="A5">
        <v>1272</v>
      </c>
      <c s="5" t="n" r="B5">
        <v>1276</v>
      </c>
      <c s="5" t="n" r="C5">
        <v>1423</v>
      </c>
    </row>
    <row spans="1:3" r="6">
      <c s="4" t="s" r="A6">
        <v>1273</v>
      </c>
      <c s="5" t="n" r="B6">
        <v>823</v>
      </c>
      <c s="5" t="n" r="C6">
        <v>830</v>
      </c>
    </row>
    <row spans="1:3" r="7">
      <c s="4" t="s" r="A7">
        <v>1274</v>
      </c>
      <c s="5" t="n" r="B7">
        <v>5656</v>
      </c>
      <c s="5" t="n" r="C7">
        <v>5035</v>
      </c>
    </row>
    <row spans="1:3" r="8">
      <c s="4" t="s" r="A8">
        <v>1275</v>
      </c>
      <c s="5" t="n" r="B8">
        <v>233</v>
      </c>
      <c s="5" t="n" r="C8">
        <v>215</v>
      </c>
    </row>
    <row spans="1:3" r="9">
      <c s="4" t="s" r="A9">
        <v>1276</v>
      </c>
      <c s="5" t="n" r="B9">
        <v>23</v>
      </c>
      <c s="5" t="n" r="C9">
        <v>40</v>
      </c>
    </row>
    <row spans="1:3" r="10">
      <c s="4" t="s" r="A10">
        <v>1277</v>
      </c>
      <c s="6" t="n" r="B10">
        <v>2</v>
      </c>
      <c s="6" t="n" r="C10">
        <v>4</v>
      </c>
    </row>
    <row spans="1:3" r="11">
      <c s="4" t="s" r="A11">
        <v>525</v>
      </c>
    </row>
    <row spans="1:3" r="12">
      <c s="3" t="s" r="A12">
        <v>1270</v>
      </c>
    </row>
    <row spans="1:3" r="13">
      <c s="4" t="s" r="A13">
        <v>1278</v>
      </c>
      <c s="4" t="s" r="B13">
        <v>849</v>
      </c>
      <c s="4" t="s" r="C13">
        <v>849</v>
      </c>
    </row>
    <row spans="1:3" r="14">
      <c s="4" t="s" r="A14">
        <v>528</v>
      </c>
    </row>
    <row spans="1:3" r="15">
      <c s="3" t="s" r="A15">
        <v>1270</v>
      </c>
    </row>
    <row spans="1:3" r="16">
      <c s="4" t="s" r="A16">
        <v>1278</v>
      </c>
      <c s="4" t="s" r="B16">
        <v>527</v>
      </c>
      <c s="4" t="s" r="C16">
        <v>5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279</v>
      </c>
      <c s="2" t="s" r="B1">
        <v>26</v>
      </c>
      <c s="2" t="s" r="C1">
        <v>27</v>
      </c>
    </row>
    <row spans="1:3" r="2">
      <c s="3" t="s" r="A2">
        <v>1280</v>
      </c>
    </row>
    <row spans="1:3" r="3">
      <c s="4" t="s" r="A3">
        <v>1281</v>
      </c>
      <c s="6" t="n" r="B3">
        <v>233</v>
      </c>
      <c s="6" t="n" r="C3">
        <v>215</v>
      </c>
    </row>
    <row spans="1:3" r="4">
      <c s="4" t="s" r="A4">
        <v>1053</v>
      </c>
    </row>
    <row spans="1:3" r="5">
      <c s="3" t="s" r="A5">
        <v>1280</v>
      </c>
    </row>
    <row spans="1:3" r="6">
      <c s="4" t="s" r="A6">
        <v>1281</v>
      </c>
      <c s="5" t="n" r="B6">
        <v>231</v>
      </c>
      <c s="5" t="n" r="C6">
        <v>195</v>
      </c>
    </row>
    <row spans="1:3" r="7">
      <c s="4" t="s" r="A7">
        <v>1228</v>
      </c>
    </row>
    <row spans="1:3" r="8">
      <c s="3" t="s" r="A8">
        <v>1280</v>
      </c>
    </row>
    <row spans="1:3" r="9">
      <c s="4" t="s" r="A9">
        <v>1281</v>
      </c>
      <c s="5" t="n" r="B9">
        <v>0</v>
      </c>
      <c s="5" t="n" r="C9">
        <v>0</v>
      </c>
    </row>
    <row spans="1:3" r="10">
      <c s="4" t="s" r="A10">
        <v>1282</v>
      </c>
    </row>
    <row spans="1:3" r="11">
      <c s="3" t="s" r="A11">
        <v>1280</v>
      </c>
    </row>
    <row spans="1:3" r="12">
      <c s="4" t="s" r="A12">
        <v>1281</v>
      </c>
      <c s="6" t="n" r="B12">
        <v>2</v>
      </c>
      <c s="6" t="n" r="C12">
        <v>20</v>
      </c>
    </row>
    <row spans="1:3" r="13">
      <c s="4" t="s" r="A13">
        <v>1055</v>
      </c>
    </row>
    <row spans="1:3" r="14">
      <c s="3" t="s" r="A14">
        <v>1280</v>
      </c>
    </row>
    <row spans="1:3" r="15">
      <c s="4" t="s" r="A15">
        <v>1281</v>
      </c>
    </row>
    <row spans="1:3" r="16">
      <c s="4" t="s" r="A16">
        <v>1283</v>
      </c>
    </row>
    <row spans="1:3" r="17">
      <c s="3" t="s" r="A17">
        <v>1280</v>
      </c>
    </row>
    <row spans="1:3" r="18">
      <c s="4" t="s" r="A18">
        <v>1281</v>
      </c>
    </row>
    <row spans="1:3" r="19">
      <c s="4" t="s" r="A19">
        <v>1284</v>
      </c>
    </row>
    <row spans="1:3" r="20">
      <c s="3" t="s" r="A20">
        <v>1280</v>
      </c>
    </row>
    <row spans="1:3" r="21">
      <c s="4" t="s" r="A21">
        <v>1281</v>
      </c>
    </row>
    <row spans="1:3" r="22">
      <c s="4" t="s" r="A22">
        <v>1285</v>
      </c>
    </row>
    <row spans="1:3" r="23">
      <c s="3" t="s" r="A23">
        <v>1280</v>
      </c>
    </row>
    <row spans="1:3" r="24">
      <c s="4" t="s" r="A24">
        <v>1281</v>
      </c>
    </row>
    <row spans="1:3" r="25">
      <c s="4" t="s" r="A25">
        <v>1058</v>
      </c>
    </row>
    <row spans="1:3" r="26">
      <c s="3" t="s" r="A26">
        <v>1280</v>
      </c>
    </row>
    <row spans="1:3" r="27">
      <c s="4" t="s" r="A27">
        <v>1281</v>
      </c>
      <c s="6" t="n" r="B27">
        <v>233</v>
      </c>
      <c s="6" t="n" r="C27">
        <v>214</v>
      </c>
    </row>
    <row spans="1:3" r="28">
      <c s="4" t="s" r="A28">
        <v>1286</v>
      </c>
    </row>
    <row spans="1:3" r="29">
      <c s="3" t="s" r="A29">
        <v>1280</v>
      </c>
    </row>
    <row spans="1:3" r="30">
      <c s="4" t="s" r="A30">
        <v>1281</v>
      </c>
      <c s="6" t="n" r="B30">
        <v>231</v>
      </c>
      <c s="6" t="n" r="C30">
        <v>195</v>
      </c>
    </row>
    <row spans="1:3" r="31">
      <c s="4" t="s" r="A31">
        <v>1287</v>
      </c>
    </row>
    <row spans="1:3" r="32">
      <c s="3" t="s" r="A32">
        <v>1280</v>
      </c>
    </row>
    <row spans="1:3" r="33">
      <c s="4" t="s" r="A33">
        <v>1281</v>
      </c>
    </row>
    <row spans="1:3" r="34">
      <c s="4" t="s" r="A34">
        <v>1288</v>
      </c>
    </row>
    <row spans="1:3" r="35">
      <c s="3" t="s" r="A35">
        <v>1280</v>
      </c>
    </row>
    <row spans="1:3" r="36">
      <c s="4" t="s" r="A36">
        <v>1281</v>
      </c>
      <c s="6" t="n" r="B36">
        <v>2</v>
      </c>
      <c s="6" t="n" r="C36">
        <v>19</v>
      </c>
    </row>
    <row spans="1:3" r="37">
      <c s="4" t="s" r="A37">
        <v>1059</v>
      </c>
    </row>
    <row spans="1:3" r="38">
      <c s="3" t="s" r="A38">
        <v>1280</v>
      </c>
    </row>
    <row spans="1:3" r="39">
      <c s="4" t="s" r="A39">
        <v>1281</v>
      </c>
      <c s="6" t="n" r="B39">
        <v>0</v>
      </c>
      <c s="6" t="n" r="C39">
        <v>1</v>
      </c>
    </row>
    <row spans="1:3" r="40">
      <c s="4" t="s" r="A40">
        <v>1289</v>
      </c>
    </row>
    <row spans="1:3" r="41">
      <c s="3" t="s" r="A41">
        <v>1280</v>
      </c>
    </row>
    <row spans="1:3" r="42">
      <c s="4" t="s" r="A42">
        <v>1281</v>
      </c>
    </row>
    <row spans="1:3" r="43">
      <c s="4" t="s" r="A43">
        <v>1290</v>
      </c>
    </row>
    <row spans="1:3" r="44">
      <c s="3" t="s" r="A44">
        <v>1280</v>
      </c>
    </row>
    <row spans="1:3" r="45">
      <c s="4" t="s" r="A45">
        <v>1281</v>
      </c>
      <c s="6" t="n" r="B45">
        <v>0</v>
      </c>
      <c s="6" t="n" r="C45">
        <v>0</v>
      </c>
    </row>
    <row spans="1:3" r="46">
      <c s="4" t="s" r="A46">
        <v>1291</v>
      </c>
    </row>
    <row spans="1:3" r="47">
      <c s="3" t="s" r="A47">
        <v>1280</v>
      </c>
    </row>
    <row spans="1:3" r="48">
      <c s="4" t="s" r="A48">
        <v>1281</v>
      </c>
      <c s="5" t="n" r="B48">
        <v>0</v>
      </c>
      <c s="5" t="n" r="C48">
        <v>1</v>
      </c>
    </row>
    <row spans="1:3" r="49">
      <c s="4" t="s" r="A49">
        <v>1292</v>
      </c>
    </row>
    <row spans="1:3" r="50">
      <c s="3" t="s" r="A50">
        <v>1280</v>
      </c>
    </row>
    <row spans="1:3" r="51">
      <c s="4" t="s" r="A51">
        <v>1281</v>
      </c>
      <c s="5" t="n" r="B51">
        <v>231</v>
      </c>
      <c s="5" t="n" r="C51">
        <v>196</v>
      </c>
    </row>
    <row spans="1:3" r="52">
      <c s="4" t="s" r="A52">
        <v>1293</v>
      </c>
    </row>
    <row spans="1:3" r="53">
      <c s="3" t="s" r="A53">
        <v>1280</v>
      </c>
    </row>
    <row spans="1:3" r="54">
      <c s="4" t="s" r="A54">
        <v>1281</v>
      </c>
      <c s="6" t="n" r="B54">
        <v>231</v>
      </c>
      <c s="6" t="n" r="C54">
        <v>195</v>
      </c>
    </row>
    <row spans="1:3" r="55">
      <c s="4" t="s" r="A55">
        <v>1294</v>
      </c>
    </row>
    <row spans="1:3" r="56">
      <c s="3" t="s" r="A56">
        <v>1280</v>
      </c>
    </row>
    <row spans="1:3" r="57">
      <c s="4" t="s" r="A57">
        <v>1281</v>
      </c>
    </row>
    <row spans="1:3" r="58">
      <c s="4" t="s" r="A58">
        <v>1295</v>
      </c>
    </row>
    <row spans="1:3" r="59">
      <c s="3" t="s" r="A59">
        <v>1280</v>
      </c>
    </row>
    <row spans="1:3" r="60">
      <c s="4" t="s" r="A60">
        <v>1281</v>
      </c>
      <c s="6" t="n" r="B60">
        <v>0</v>
      </c>
      <c s="6" t="n" r="C60">
        <v>1</v>
      </c>
    </row>
    <row spans="1:3" r="61">
      <c s="4" t="s" r="A61">
        <v>992</v>
      </c>
    </row>
    <row spans="1:3" r="62">
      <c s="3" t="s" r="A62">
        <v>1280</v>
      </c>
    </row>
    <row spans="1:3" r="63">
      <c s="4" t="s" r="A63">
        <v>1281</v>
      </c>
      <c s="6" t="n" r="B63">
        <v>2</v>
      </c>
      <c s="6" t="n" r="C63">
        <v>19</v>
      </c>
    </row>
    <row spans="1:3" r="64">
      <c s="4" t="s" r="A64">
        <v>1296</v>
      </c>
    </row>
    <row spans="1:3" r="65">
      <c s="3" t="s" r="A65">
        <v>1280</v>
      </c>
    </row>
    <row spans="1:3" r="66">
      <c s="4" t="s" r="A66">
        <v>1281</v>
      </c>
    </row>
    <row spans="1:3" r="67">
      <c s="4" t="s" r="A67">
        <v>1297</v>
      </c>
    </row>
    <row spans="1:3" r="68">
      <c s="3" t="s" r="A68">
        <v>1280</v>
      </c>
    </row>
    <row spans="1:3" r="69">
      <c s="4" t="s" r="A69">
        <v>1281</v>
      </c>
      <c s="6" t="n" r="B69">
        <v>0</v>
      </c>
      <c s="6" t="n" r="C69">
        <v>0</v>
      </c>
    </row>
    <row spans="1:3" r="70">
      <c s="4" t="s" r="A70">
        <v>1298</v>
      </c>
    </row>
    <row spans="1:3" r="71">
      <c s="3" t="s" r="A71">
        <v>1280</v>
      </c>
    </row>
    <row spans="1:3" r="72">
      <c s="4" t="s" r="A72">
        <v>1281</v>
      </c>
      <c s="6" t="n" r="B72">
        <v>2</v>
      </c>
      <c s="6" t="n" r="C72">
        <v>1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s="1" t="s" r="A1">
        <v>1299</v>
      </c>
      <c s="2" t="s" r="C1">
        <v>107</v>
      </c>
    </row>
    <row spans="1:4" r="2">
      <c s="2" t="s" r="C2">
        <v>26</v>
      </c>
      <c s="2" t="s" r="D2">
        <v>27</v>
      </c>
    </row>
    <row spans="1:4" r="3">
      <c s="3" t="s" r="A3">
        <v>1270</v>
      </c>
    </row>
    <row spans="1:4" r="4">
      <c s="4" t="s" r="A4">
        <v>379</v>
      </c>
      <c s="6" t="n" r="C4">
        <v>233</v>
      </c>
      <c s="6" t="n" r="D4">
        <v>215</v>
      </c>
    </row>
    <row spans="1:4" r="5">
      <c s="4" t="s" r="A5">
        <v>1300</v>
      </c>
    </row>
    <row spans="1:4" r="6">
      <c s="3" t="s" r="A6">
        <v>1270</v>
      </c>
    </row>
    <row spans="1:4" r="7">
      <c s="4" t="s" r="A7">
        <v>379</v>
      </c>
      <c s="4" t="s" r="B7">
        <v>57</v>
      </c>
      <c s="6" t="n" r="C7">
        <v>208</v>
      </c>
      <c s="6" t="n" r="D7">
        <v>201</v>
      </c>
    </row>
    <row spans="1:4" r="8">
      <c s="4" t="s" r="A8">
        <v>1301</v>
      </c>
      <c s="4" t="s" r="C8">
        <v>1302</v>
      </c>
      <c s="4" t="s" r="D8">
        <v>1303</v>
      </c>
    </row>
    <row spans="1:4" r="9">
      <c s="4" t="s" r="A9">
        <v>1304</v>
      </c>
      <c s="4" t="s" r="C9">
        <v>792</v>
      </c>
      <c s="4" t="s" r="D9">
        <v>811</v>
      </c>
    </row>
    <row spans="1:4" r="10">
      <c s="4" t="s" r="A10">
        <v>1305</v>
      </c>
      <c s="10" t="n" r="C10">
        <v>-2.3</v>
      </c>
      <c s="10" t="n" r="D10">
        <v>-2.3</v>
      </c>
    </row>
    <row spans="1:4" r="11">
      <c s="4" t="s" r="A11">
        <v>1306</v>
      </c>
      <c s="10" t="n" r="C11">
        <v>-4.3</v>
      </c>
      <c s="6" t="n" r="D11">
        <v>-4</v>
      </c>
    </row>
    <row spans="1:4" r="12">
      <c s="4" t="s" r="A12">
        <v>1307</v>
      </c>
      <c s="4" t="s" r="C12">
        <v>921</v>
      </c>
      <c s="4" t="s" r="D12">
        <v>1308</v>
      </c>
    </row>
    <row spans="1:4" r="13">
      <c s="4" t="s" r="A13">
        <v>1305</v>
      </c>
      <c s="10" t="n" r="C13">
        <v>-0.9</v>
      </c>
      <c s="10" t="n" r="D13">
        <v>-1.5</v>
      </c>
    </row>
    <row spans="1:4" r="14">
      <c s="4" t="s" r="A14">
        <v>1306</v>
      </c>
      <c s="10" t="n" r="C14">
        <v>-1.8</v>
      </c>
      <c s="10" t="n" r="D14">
        <v>-2.6</v>
      </c>
    </row>
    <row spans="1:4" r="15">
      <c t="n" r="A15"/>
    </row>
    <row spans="1:4" r="16">
      <c s="4" t="s" r="A16">
        <v>57</v>
      </c>
      <c s="4" t="s" r="B16">
        <v>1309</v>
      </c>
    </row>
  </sheetData>
  <mergeCells count="4">
    <mergeCell ref="A1:B2"/>
    <mergeCell ref="C1:D1"/>
    <mergeCell ref="A15:C15"/>
    <mergeCell ref="B16:C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310</v>
      </c>
      <c s="2" t="s" r="B1">
        <v>107</v>
      </c>
    </row>
    <row spans="1:3" r="2">
      <c s="2" t="s" r="B2">
        <v>26</v>
      </c>
      <c s="2" t="s" r="C2">
        <v>27</v>
      </c>
    </row>
    <row spans="1:3" r="3">
      <c s="3" t="s" r="A3">
        <v>1270</v>
      </c>
    </row>
    <row spans="1:3" r="4">
      <c s="4" t="s" r="A4">
        <v>1311</v>
      </c>
      <c s="6" t="n" r="B4">
        <v>208</v>
      </c>
      <c s="6" t="n" r="C4">
        <v>201</v>
      </c>
    </row>
    <row spans="1:3" r="5">
      <c s="4" t="s" r="A5">
        <v>1275</v>
      </c>
      <c s="6" t="n" r="B5">
        <v>233</v>
      </c>
      <c s="6" t="n" r="C5">
        <v>215</v>
      </c>
    </row>
    <row spans="1:3" r="6">
      <c s="4" t="s" r="A6">
        <v>525</v>
      </c>
    </row>
    <row spans="1:3" r="7">
      <c s="3" t="s" r="A7">
        <v>1270</v>
      </c>
    </row>
    <row spans="1:3" r="8">
      <c s="4" t="s" r="A8">
        <v>1278</v>
      </c>
      <c s="4" t="s" r="B8">
        <v>849</v>
      </c>
      <c s="4" t="s" r="C8">
        <v>849</v>
      </c>
    </row>
    <row spans="1:3" r="9">
      <c s="4" t="s" r="A9">
        <v>528</v>
      </c>
    </row>
    <row spans="1:3" r="10">
      <c s="3" t="s" r="A10">
        <v>1270</v>
      </c>
    </row>
    <row spans="1:3" r="11">
      <c s="4" t="s" r="A11">
        <v>1278</v>
      </c>
      <c s="4" t="s" r="B11">
        <v>527</v>
      </c>
      <c s="4" t="s" r="C11">
        <v>52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12</v>
      </c>
      <c s="2" t="s" r="B1">
        <v>26</v>
      </c>
      <c s="2" t="s" r="C1">
        <v>27</v>
      </c>
    </row>
    <row spans="1:3" r="2">
      <c s="3" t="s" r="A2">
        <v>960</v>
      </c>
    </row>
    <row spans="1:3" r="3">
      <c s="4" t="s" r="A3">
        <v>424</v>
      </c>
      <c s="6" t="n" r="B3">
        <v>8336296</v>
      </c>
      <c s="6" t="n" r="C3">
        <v>8227063</v>
      </c>
    </row>
    <row spans="1:3" r="4">
      <c s="4" t="s" r="A4">
        <v>1313</v>
      </c>
    </row>
    <row spans="1:3" r="5">
      <c s="3" t="s" r="A5">
        <v>1047</v>
      </c>
    </row>
    <row spans="1:3" r="6">
      <c s="4" t="s" r="A6">
        <v>1314</v>
      </c>
      <c s="5" t="n" r="B6">
        <v>83000</v>
      </c>
      <c s="5" t="n" r="C6">
        <v>99000</v>
      </c>
    </row>
    <row spans="1:3" r="7">
      <c s="4" t="s" r="A7">
        <v>1315</v>
      </c>
      <c s="5" t="n" r="B7">
        <v>26000</v>
      </c>
      <c s="5" t="n" r="C7">
        <v>64000</v>
      </c>
    </row>
    <row spans="1:3" r="8">
      <c s="4" t="s" r="A8">
        <v>1282</v>
      </c>
      <c s="6" t="n" r="B8">
        <v>22000</v>
      </c>
      <c s="5" t="n" r="C8">
        <v>23000</v>
      </c>
    </row>
    <row spans="1:3" r="9">
      <c s="4" t="s" r="A9">
        <v>1316</v>
      </c>
      <c s="5" t="n" r="C9">
        <v>7000</v>
      </c>
    </row>
    <row spans="1:3" r="10">
      <c s="4" t="s" r="A10">
        <v>1</v>
      </c>
      <c s="6" t="n" r="B10">
        <v>131000</v>
      </c>
      <c s="5" t="n" r="C10">
        <v>193000</v>
      </c>
    </row>
    <row spans="1:3" r="11">
      <c s="3" t="s" r="A11">
        <v>960</v>
      </c>
    </row>
    <row spans="1:3" r="12">
      <c s="4" t="s" r="A12">
        <v>424</v>
      </c>
      <c s="6" t="n" r="B12">
        <v>129000</v>
      </c>
      <c s="6" t="n" r="C12">
        <v>182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s="1" t="s" r="A1">
        <v>1317</v>
      </c>
      <c s="2" t="s" r="C1">
        <v>26</v>
      </c>
      <c s="2" t="s" r="D1">
        <v>27</v>
      </c>
      <c s="2" t="s" r="F1">
        <v>108</v>
      </c>
      <c s="2" t="s" r="G1">
        <v>1318</v>
      </c>
    </row>
    <row spans="1:7" r="2">
      <c s="3" t="s" r="A2">
        <v>1319</v>
      </c>
    </row>
    <row spans="1:7" r="3">
      <c s="4" t="s" r="A3">
        <v>29</v>
      </c>
      <c s="6" t="n" r="C3">
        <v>1315408</v>
      </c>
      <c s="6" t="n" r="D3">
        <v>1489792</v>
      </c>
      <c s="6" t="n" r="F3">
        <v>805087</v>
      </c>
      <c s="6" t="n" r="G3">
        <v>1070520</v>
      </c>
    </row>
    <row spans="1:7" r="4">
      <c s="3" t="s" r="A4">
        <v>1047</v>
      </c>
    </row>
    <row spans="1:7" r="5">
      <c s="4" t="s" r="A5">
        <v>292</v>
      </c>
      <c s="4" t="s" r="B5">
        <v>57</v>
      </c>
      <c s="5" t="n" r="C5">
        <v>1586000</v>
      </c>
      <c s="5" t="n" r="D5">
        <v>2305000</v>
      </c>
    </row>
    <row spans="1:7" r="6">
      <c s="4" t="s" r="A6">
        <v>1320</v>
      </c>
      <c s="5" t="n" r="C6">
        <v>48727</v>
      </c>
      <c s="5" t="n" r="D6">
        <v>41996</v>
      </c>
    </row>
    <row spans="1:7" r="7">
      <c s="4" t="s" r="A7">
        <v>1056</v>
      </c>
      <c s="5" t="n" r="C7">
        <v>8481474</v>
      </c>
      <c s="5" t="n" r="D7">
        <v>9617675</v>
      </c>
    </row>
    <row spans="1:7" r="8">
      <c s="4" t="s" r="A8">
        <v>302</v>
      </c>
      <c s="5" t="n" r="C8">
        <v>401069</v>
      </c>
      <c s="5" t="n" r="D8">
        <v>408917</v>
      </c>
    </row>
    <row spans="1:7" r="9">
      <c s="4" t="s" r="A9">
        <v>117</v>
      </c>
      <c s="5" t="n" r="C9">
        <v>822566</v>
      </c>
      <c s="5" t="n" r="D9">
        <v>784174</v>
      </c>
    </row>
    <row spans="1:7" r="10">
      <c s="3" t="s" r="A10">
        <v>68</v>
      </c>
    </row>
    <row spans="1:7" r="11">
      <c s="4" t="s" r="A11">
        <v>292</v>
      </c>
      <c s="4" t="s" r="B11">
        <v>554</v>
      </c>
      <c s="5" t="n" r="C11">
        <v>1325000</v>
      </c>
      <c s="5" t="n" r="D11">
        <v>2038000</v>
      </c>
    </row>
    <row spans="1:7" r="12">
      <c s="4" t="s" r="A12">
        <v>1057</v>
      </c>
      <c s="5" t="n" r="C12">
        <v>12217144</v>
      </c>
      <c s="5" t="n" r="D12">
        <v>13937690</v>
      </c>
    </row>
    <row spans="1:7" r="13">
      <c s="3" t="s" r="A13">
        <v>247</v>
      </c>
    </row>
    <row spans="1:7" r="14">
      <c s="4" t="s" r="A14">
        <v>424</v>
      </c>
      <c s="5" t="n" r="C14">
        <v>8336296</v>
      </c>
      <c s="5" t="n" r="D14">
        <v>8227063</v>
      </c>
    </row>
    <row spans="1:7" r="15">
      <c s="4" t="s" r="A15">
        <v>83</v>
      </c>
    </row>
    <row spans="1:7" r="16">
      <c s="3" t="s" r="A16">
        <v>1319</v>
      </c>
    </row>
    <row spans="1:7" r="17">
      <c s="4" t="s" r="A17">
        <v>29</v>
      </c>
      <c s="5" t="n" r="C17">
        <v>9000</v>
      </c>
      <c s="5" t="n" r="D17">
        <v>18000</v>
      </c>
    </row>
    <row spans="1:7" r="18">
      <c s="3" t="s" r="A18">
        <v>1047</v>
      </c>
    </row>
    <row spans="1:7" r="19">
      <c s="4" t="s" r="A19">
        <v>1314</v>
      </c>
      <c s="5" t="n" r="C19">
        <v>461000</v>
      </c>
      <c s="5" t="n" r="D19">
        <v>289000</v>
      </c>
    </row>
    <row spans="1:7" r="20">
      <c s="4" t="s" r="A20">
        <v>1315</v>
      </c>
      <c s="5" t="n" r="C20">
        <v>473000</v>
      </c>
      <c s="5" t="n" r="D20">
        <v>393000</v>
      </c>
    </row>
    <row spans="1:7" r="21">
      <c s="4" t="s" r="A21">
        <v>1282</v>
      </c>
      <c s="5" t="n" r="C21">
        <v>71000</v>
      </c>
      <c s="5" t="n" r="D21">
        <v>66000</v>
      </c>
    </row>
    <row spans="1:7" r="22">
      <c s="4" t="s" r="A22">
        <v>292</v>
      </c>
      <c s="5" t="n" r="C22">
        <v>2000</v>
      </c>
      <c s="5" t="n" r="D22">
        <v>2000</v>
      </c>
    </row>
    <row spans="1:7" r="23">
      <c s="4" t="s" r="A23">
        <v>1320</v>
      </c>
      <c s="5" t="n" r="C23">
        <v>1000</v>
      </c>
      <c s="5" t="n" r="D23">
        <v>1000</v>
      </c>
    </row>
    <row spans="1:7" r="24">
      <c s="4" t="s" r="A24">
        <v>1056</v>
      </c>
      <c s="5" t="n" r="C24">
        <v>1000</v>
      </c>
      <c s="5" t="n" r="D24">
        <v>32000</v>
      </c>
    </row>
    <row spans="1:7" r="25">
      <c s="4" t="s" r="A25">
        <v>302</v>
      </c>
      <c s="5" t="n" r="C25">
        <v>15000</v>
      </c>
      <c s="5" t="n" r="D25">
        <v>12000</v>
      </c>
    </row>
    <row spans="1:7" r="26">
      <c s="4" t="s" r="A26">
        <v>117</v>
      </c>
      <c s="5" t="n" r="C26">
        <v>24000</v>
      </c>
      <c s="5" t="n" r="D26">
        <v>70000</v>
      </c>
      <c s="4" t="s" r="E26">
        <v>559</v>
      </c>
    </row>
    <row spans="1:7" r="27">
      <c s="4" t="s" r="A27">
        <v>1</v>
      </c>
      <c s="5" t="n" r="C27">
        <v>1057000</v>
      </c>
      <c s="5" t="n" r="D27">
        <v>883000</v>
      </c>
    </row>
    <row spans="1:7" r="28">
      <c s="3" t="s" r="A28">
        <v>68</v>
      </c>
    </row>
    <row spans="1:7" r="29">
      <c s="4" t="s" r="A29">
        <v>1315</v>
      </c>
      <c s="5" t="n" r="C29">
        <v>1000</v>
      </c>
      <c s="5" t="n" r="D29">
        <v>33000</v>
      </c>
    </row>
    <row spans="1:7" r="30">
      <c s="4" t="s" r="A30">
        <v>292</v>
      </c>
      <c s="5" t="n" r="C30">
        <v>11000</v>
      </c>
      <c s="5" t="n" r="D30">
        <v>9000</v>
      </c>
    </row>
    <row spans="1:7" r="31">
      <c s="4" t="s" r="A31">
        <v>1057</v>
      </c>
      <c s="5" t="n" r="C31">
        <v>1000</v>
      </c>
      <c s="5" t="n" r="D31">
        <v>23000</v>
      </c>
    </row>
    <row spans="1:7" r="32">
      <c s="3" t="s" r="A32">
        <v>247</v>
      </c>
    </row>
    <row spans="1:7" r="33">
      <c s="4" t="s" r="A33">
        <v>424</v>
      </c>
      <c s="5" t="n" r="C33">
        <v>750000</v>
      </c>
      <c s="5" t="n" r="D33">
        <v>424000</v>
      </c>
    </row>
    <row spans="1:7" r="34">
      <c s="4" t="s" r="A34">
        <v>117</v>
      </c>
      <c s="5" t="n" r="C34">
        <v>2000</v>
      </c>
      <c s="5" t="n" r="D34">
        <v>4000</v>
      </c>
    </row>
    <row spans="1:7" r="35">
      <c s="4" t="s" r="A35">
        <v>1</v>
      </c>
      <c s="6" t="n" r="C35">
        <v>765000</v>
      </c>
      <c s="6" t="n" r="D35">
        <v>493000</v>
      </c>
    </row>
    <row spans="1:7" r="36">
      <c t="n" r="A36"/>
    </row>
    <row spans="1:7" r="37">
      <c s="4" t="s" r="A37">
        <v>57</v>
      </c>
      <c s="4" t="s" r="B37">
        <v>1117</v>
      </c>
    </row>
    <row spans="1:7" r="38">
      <c s="4" t="s" r="A38">
        <v>84</v>
      </c>
      <c s="4" t="s" r="B38">
        <v>682</v>
      </c>
    </row>
    <row spans="1:7" r="39">
      <c s="4" t="s" r="A39">
        <v>559</v>
      </c>
      <c s="4" t="s" r="B39">
        <v>86</v>
      </c>
    </row>
  </sheetData>
  <mergeCells count="6">
    <mergeCell ref="A1:B1"/>
    <mergeCell ref="D1:E1"/>
    <mergeCell ref="A36:F36"/>
    <mergeCell ref="B37:F37"/>
    <mergeCell ref="B38:F38"/>
    <mergeCell ref="B39:F3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321</v>
      </c>
      <c s="2" t="s" r="B1">
        <v>515</v>
      </c>
    </row>
    <row spans="1:2" r="2">
      <c s="4" t="s" r="A2">
        <v>83</v>
      </c>
    </row>
    <row spans="1:2" r="3">
      <c s="3" t="s" r="A3">
        <v>1270</v>
      </c>
    </row>
    <row spans="1:2" r="4">
      <c s="4" t="s" r="A4">
        <v>1322</v>
      </c>
      <c s="6" t="n" r="B4">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8</v>
      </c>
      <c s="2" t="s" r="B1">
        <v>107</v>
      </c>
    </row>
    <row spans="1:2" r="2">
      <c s="2" t="s" r="B2">
        <v>26</v>
      </c>
    </row>
    <row spans="1:2" r="3">
      <c s="3" t="s" r="A3">
        <v>228</v>
      </c>
    </row>
    <row spans="1:2" r="4">
      <c s="4" t="s" r="A4">
        <v>228</v>
      </c>
      <c s="4" t="s" r="B4">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323</v>
      </c>
      <c s="2" t="s" r="B1">
        <v>26</v>
      </c>
      <c s="2" t="s" r="C1">
        <v>27</v>
      </c>
    </row>
    <row spans="1:3" r="2">
      <c s="3" t="s" r="A2">
        <v>1270</v>
      </c>
    </row>
    <row spans="1:3" r="3">
      <c s="4" t="s" r="A3">
        <v>1324</v>
      </c>
      <c s="6" t="n" r="B3">
        <v>3610</v>
      </c>
      <c s="6" t="n" r="C3">
        <v>2975</v>
      </c>
    </row>
    <row spans="1:3" r="4">
      <c s="4" t="s" r="A4">
        <v>1325</v>
      </c>
    </row>
    <row spans="1:3" r="5">
      <c s="4" t="s" r="A5">
        <v>1326</v>
      </c>
      <c s="6" t="n" r="B5">
        <v>3652</v>
      </c>
      <c s="6" t="n" r="C5">
        <v>3028</v>
      </c>
    </row>
    <row spans="1:3" r="6">
      <c s="4" t="s" r="A6">
        <v>1327</v>
      </c>
    </row>
    <row spans="1:3" r="7">
      <c s="3" t="s" r="A7">
        <v>1270</v>
      </c>
    </row>
    <row spans="1:3" r="8">
      <c s="4" t="s" r="A8">
        <v>1324</v>
      </c>
      <c s="6" t="n" r="B8">
        <v>123</v>
      </c>
      <c s="6" t="n" r="C8">
        <v>67</v>
      </c>
    </row>
    <row spans="1:3" r="9">
      <c s="4" t="s" r="A9">
        <v>1325</v>
      </c>
    </row>
    <row spans="1:3" r="10">
      <c s="4" t="s" r="A10">
        <v>1326</v>
      </c>
      <c s="6" t="n" r="B10">
        <v>123</v>
      </c>
      <c s="6" t="n" r="C10">
        <v>67</v>
      </c>
    </row>
    <row spans="1:3" r="11">
      <c s="4" t="s" r="A11">
        <v>1328</v>
      </c>
    </row>
    <row spans="1:3" r="12">
      <c s="3" t="s" r="A12">
        <v>1270</v>
      </c>
    </row>
    <row spans="1:3" r="13">
      <c s="4" t="s" r="A13">
        <v>1324</v>
      </c>
      <c s="6" t="n" r="B13">
        <v>237</v>
      </c>
      <c s="6" t="n" r="C13">
        <v>211</v>
      </c>
    </row>
    <row spans="1:3" r="14">
      <c s="4" t="s" r="A14">
        <v>1325</v>
      </c>
    </row>
    <row spans="1:3" r="15">
      <c s="4" t="s" r="A15">
        <v>1326</v>
      </c>
      <c s="6" t="n" r="B15">
        <v>237</v>
      </c>
      <c s="6" t="n" r="C15">
        <v>211</v>
      </c>
    </row>
    <row spans="1:3" r="16">
      <c s="4" t="s" r="A16">
        <v>1282</v>
      </c>
    </row>
    <row spans="1:3" r="17">
      <c s="3" t="s" r="A17">
        <v>1270</v>
      </c>
    </row>
    <row spans="1:3" r="18">
      <c s="4" t="s" r="A18">
        <v>1324</v>
      </c>
      <c s="6" t="n" r="B18">
        <v>2521</v>
      </c>
      <c s="6" t="n" r="C18">
        <v>2308</v>
      </c>
    </row>
    <row spans="1:3" r="19">
      <c s="4" t="s" r="A19">
        <v>1325</v>
      </c>
    </row>
    <row spans="1:3" r="20">
      <c s="4" t="s" r="A20">
        <v>1326</v>
      </c>
      <c s="6" t="n" r="B20">
        <v>2521</v>
      </c>
      <c s="6" t="n" r="C20">
        <v>2308</v>
      </c>
    </row>
    <row spans="1:3" r="21">
      <c s="4" t="s" r="A21">
        <v>1232</v>
      </c>
    </row>
    <row spans="1:3" r="22">
      <c s="3" t="s" r="A22">
        <v>1270</v>
      </c>
    </row>
    <row spans="1:3" r="23">
      <c s="4" t="s" r="A23">
        <v>1324</v>
      </c>
      <c s="6" t="n" r="B23">
        <v>387</v>
      </c>
      <c s="6" t="n" r="C23">
        <v>185</v>
      </c>
    </row>
    <row spans="1:3" r="24">
      <c s="4" t="s" r="A24">
        <v>1325</v>
      </c>
    </row>
    <row spans="1:3" r="25">
      <c s="4" t="s" r="A25">
        <v>1326</v>
      </c>
      <c s="6" t="n" r="B25">
        <v>387</v>
      </c>
      <c s="6" t="n" r="C25">
        <v>185</v>
      </c>
    </row>
    <row spans="1:3" r="26">
      <c s="4" t="s" r="A26">
        <v>1329</v>
      </c>
    </row>
    <row spans="1:3" r="27">
      <c s="3" t="s" r="A27">
        <v>1270</v>
      </c>
    </row>
    <row spans="1:3" r="28">
      <c s="4" t="s" r="A28">
        <v>1324</v>
      </c>
      <c s="6" t="n" r="B28">
        <v>0</v>
      </c>
      <c s="6" t="n" r="C28">
        <v>0</v>
      </c>
    </row>
    <row spans="1:3" r="29">
      <c s="4" t="s" r="A29">
        <v>1325</v>
      </c>
    </row>
    <row spans="1:3" r="30">
      <c s="4" t="s" r="A30">
        <v>1326</v>
      </c>
      <c s="6" t="n" r="B30">
        <v>2</v>
      </c>
      <c s="6" t="n" r="C30">
        <v>4</v>
      </c>
    </row>
    <row spans="1:3" r="31">
      <c s="4" t="s" r="A31">
        <v>1037</v>
      </c>
    </row>
    <row spans="1:3" r="32">
      <c s="3" t="s" r="A32">
        <v>1270</v>
      </c>
    </row>
    <row spans="1:3" r="33">
      <c s="4" t="s" r="A33">
        <v>1324</v>
      </c>
      <c s="6" t="n" r="B33">
        <v>24</v>
      </c>
      <c s="6" t="n" r="C33">
        <v>25</v>
      </c>
    </row>
    <row spans="1:3" r="34">
      <c s="4" t="s" r="A34">
        <v>1325</v>
      </c>
    </row>
    <row spans="1:3" r="35">
      <c s="4" t="s" r="A35">
        <v>1326</v>
      </c>
      <c s="6" t="n" r="B35">
        <v>24</v>
      </c>
      <c s="6" t="n" r="C35">
        <v>25</v>
      </c>
    </row>
    <row spans="1:3" r="36">
      <c s="4" t="s" r="A36">
        <v>1330</v>
      </c>
    </row>
    <row spans="1:3" r="37">
      <c s="3" t="s" r="A37">
        <v>1270</v>
      </c>
    </row>
    <row spans="1:3" r="38">
      <c s="4" t="s" r="A38">
        <v>1324</v>
      </c>
      <c s="6" t="n" r="B38">
        <v>314</v>
      </c>
      <c s="6" t="n" r="C38">
        <v>175</v>
      </c>
    </row>
    <row spans="1:3" r="39">
      <c s="4" t="s" r="A39">
        <v>1325</v>
      </c>
    </row>
    <row spans="1:3" r="40">
      <c s="4" t="s" r="A40">
        <v>1326</v>
      </c>
      <c s="6" t="n" r="B40">
        <v>314</v>
      </c>
      <c s="6" t="n" r="C40">
        <v>175</v>
      </c>
    </row>
    <row spans="1:3" r="41">
      <c s="4" t="s" r="A41">
        <v>992</v>
      </c>
    </row>
    <row spans="1:3" r="42">
      <c s="3" t="s" r="A42">
        <v>1270</v>
      </c>
    </row>
    <row spans="1:3" r="43">
      <c s="4" t="s" r="A43">
        <v>1324</v>
      </c>
      <c s="6" t="n" r="B43">
        <v>4</v>
      </c>
      <c s="6" t="n" r="C43">
        <v>4</v>
      </c>
    </row>
    <row spans="1:3" r="44">
      <c s="4" t="s" r="A44">
        <v>1325</v>
      </c>
    </row>
    <row spans="1:3" r="45">
      <c s="4" t="s" r="A45">
        <v>1326</v>
      </c>
      <c s="6" t="n" r="B45">
        <v>4</v>
      </c>
      <c s="6" t="n" r="C45">
        <v>4</v>
      </c>
    </row>
    <row spans="1:3" r="46">
      <c s="4" t="s" r="A46">
        <v>1331</v>
      </c>
    </row>
    <row spans="1:3" r="47">
      <c s="3" t="s" r="A47">
        <v>1270</v>
      </c>
    </row>
    <row spans="1:3" r="48">
      <c s="4" t="s" r="A48">
        <v>1324</v>
      </c>
    </row>
    <row spans="1:3" r="49">
      <c s="4" t="s" r="A49">
        <v>1325</v>
      </c>
    </row>
    <row spans="1:3" r="50">
      <c s="4" t="s" r="A50">
        <v>1326</v>
      </c>
      <c s="6" t="n" r="B50">
        <v>40</v>
      </c>
      <c s="6" t="n" r="C50">
        <v>4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1332</v>
      </c>
      <c s="2" t="s" r="C1">
        <v>26</v>
      </c>
      <c s="2" t="s" r="D1">
        <v>27</v>
      </c>
    </row>
    <row spans="1:5" r="2">
      <c s="3" t="s" r="A2">
        <v>1333</v>
      </c>
    </row>
    <row spans="1:5" r="3">
      <c s="4" t="s" r="A3">
        <v>1334</v>
      </c>
      <c s="6" t="n" r="C3">
        <v>1143857</v>
      </c>
      <c s="6" t="n" r="D3">
        <v>1023919</v>
      </c>
    </row>
    <row spans="1:5" r="4">
      <c s="4" t="s" r="A4">
        <v>1335</v>
      </c>
      <c s="4" t="s" r="B4">
        <v>57</v>
      </c>
      <c s="5" t="n" r="C4">
        <v>317218</v>
      </c>
      <c s="5" t="n" r="D4">
        <v>303956</v>
      </c>
    </row>
    <row spans="1:5" r="5">
      <c s="4" t="s" r="A5">
        <v>1</v>
      </c>
      <c s="5" t="n" r="C5">
        <v>1461075</v>
      </c>
      <c s="5" t="n" r="D5">
        <v>1327875</v>
      </c>
    </row>
    <row spans="1:5" r="6">
      <c s="4" t="s" r="A6">
        <v>1336</v>
      </c>
    </row>
    <row spans="1:5" r="7">
      <c s="3" t="s" r="A7">
        <v>1333</v>
      </c>
    </row>
    <row spans="1:5" r="8">
      <c s="4" t="s" r="A8">
        <v>1334</v>
      </c>
      <c s="6" t="n" r="C8">
        <v>2104</v>
      </c>
      <c s="6" t="n" r="D8">
        <v>5797</v>
      </c>
    </row>
    <row spans="1:5" r="9">
      <c s="4" t="s" r="A9">
        <v>1335</v>
      </c>
    </row>
    <row spans="1:5" r="10">
      <c s="4" t="s" r="A10">
        <v>1</v>
      </c>
      <c s="6" t="n" r="C10">
        <v>2104</v>
      </c>
      <c s="6" t="n" r="D10">
        <v>5797</v>
      </c>
    </row>
    <row spans="1:5" r="11">
      <c s="4" t="s" r="A11">
        <v>1</v>
      </c>
    </row>
    <row spans="1:5" r="12">
      <c s="3" t="s" r="A12">
        <v>1333</v>
      </c>
    </row>
    <row spans="1:5" r="13">
      <c s="4" t="s" r="A13">
        <v>1334</v>
      </c>
      <c s="5" t="n" r="C13">
        <v>1145961</v>
      </c>
      <c s="5" t="n" r="D13">
        <v>1029716</v>
      </c>
    </row>
    <row spans="1:5" r="14">
      <c s="4" t="s" r="A14">
        <v>1335</v>
      </c>
      <c s="4" t="s" r="B14">
        <v>57</v>
      </c>
      <c s="5" t="n" r="C14">
        <v>317218</v>
      </c>
      <c s="5" t="n" r="D14">
        <v>303956</v>
      </c>
    </row>
    <row spans="1:5" r="15">
      <c s="4" t="s" r="A15">
        <v>1</v>
      </c>
      <c s="5" t="n" r="C15">
        <v>1463179</v>
      </c>
      <c s="5" t="n" r="D15">
        <v>1333672</v>
      </c>
    </row>
    <row spans="1:5" r="16">
      <c s="4" t="s" r="A16">
        <v>1337</v>
      </c>
    </row>
    <row spans="1:5" r="17">
      <c s="3" t="s" r="A17">
        <v>1333</v>
      </c>
    </row>
    <row spans="1:5" r="18">
      <c s="4" t="s" r="A18">
        <v>1334</v>
      </c>
      <c s="6" t="n" r="C18">
        <v>324503</v>
      </c>
      <c s="5" t="n" r="D18">
        <v>274966</v>
      </c>
    </row>
    <row spans="1:5" r="19">
      <c s="4" t="s" r="A19">
        <v>1335</v>
      </c>
      <c s="5" t="n" r="D19">
        <v>44</v>
      </c>
      <c s="4" t="s" r="E19">
        <v>57</v>
      </c>
    </row>
    <row spans="1:5" r="20">
      <c s="4" t="s" r="A20">
        <v>1</v>
      </c>
      <c s="6" t="n" r="C20">
        <v>324503</v>
      </c>
      <c s="5" t="n" r="D20">
        <v>275010</v>
      </c>
    </row>
    <row spans="1:5" r="21">
      <c s="4" t="s" r="A21">
        <v>1338</v>
      </c>
    </row>
    <row spans="1:5" r="22">
      <c s="3" t="s" r="A22">
        <v>1333</v>
      </c>
    </row>
    <row spans="1:5" r="23">
      <c s="4" t="s" r="A23">
        <v>1334</v>
      </c>
      <c s="6" t="n" r="C23">
        <v>425245</v>
      </c>
      <c s="6" t="n" r="D23">
        <v>421809</v>
      </c>
    </row>
    <row spans="1:5" r="24">
      <c s="4" t="s" r="A24">
        <v>1335</v>
      </c>
    </row>
    <row spans="1:5" r="25">
      <c s="4" t="s" r="A25">
        <v>1</v>
      </c>
      <c s="6" t="n" r="C25">
        <v>425245</v>
      </c>
      <c s="6" t="n" r="D25">
        <v>421809</v>
      </c>
    </row>
    <row spans="1:5" r="26">
      <c s="4" t="s" r="A26">
        <v>1339</v>
      </c>
    </row>
    <row spans="1:5" r="27">
      <c s="3" t="s" r="A27">
        <v>1333</v>
      </c>
    </row>
    <row spans="1:5" r="28">
      <c s="4" t="s" r="A28">
        <v>1334</v>
      </c>
      <c s="6" t="n" r="C28">
        <v>16995</v>
      </c>
      <c s="6" t="n" r="D28">
        <v>42885</v>
      </c>
    </row>
    <row spans="1:5" r="29">
      <c s="4" t="s" r="A29">
        <v>1335</v>
      </c>
    </row>
    <row spans="1:5" r="30">
      <c s="4" t="s" r="A30">
        <v>1</v>
      </c>
      <c s="6" t="n" r="C30">
        <v>16995</v>
      </c>
      <c s="6" t="n" r="D30">
        <v>42885</v>
      </c>
    </row>
    <row spans="1:5" r="31">
      <c s="4" t="s" r="A31">
        <v>1340</v>
      </c>
    </row>
    <row spans="1:5" r="32">
      <c s="3" t="s" r="A32">
        <v>1333</v>
      </c>
    </row>
    <row spans="1:5" r="33">
      <c s="4" t="s" r="A33">
        <v>1334</v>
      </c>
      <c s="5" t="n" r="C33">
        <v>377114</v>
      </c>
      <c s="5" t="n" r="D33">
        <v>284259</v>
      </c>
    </row>
    <row spans="1:5" r="34">
      <c s="4" t="s" r="A34">
        <v>1335</v>
      </c>
      <c s="4" t="s" r="B34">
        <v>57</v>
      </c>
      <c s="5" t="n" r="C34">
        <v>317218</v>
      </c>
      <c s="5" t="n" r="D34">
        <v>303912</v>
      </c>
    </row>
    <row spans="1:5" r="35">
      <c s="4" t="s" r="A35">
        <v>1</v>
      </c>
      <c s="6" t="n" r="C35">
        <v>694332</v>
      </c>
      <c s="6" t="n" r="D35">
        <v>588171</v>
      </c>
    </row>
    <row spans="1:5" r="36">
      <c t="n" r="A36"/>
    </row>
    <row spans="1:5" r="37">
      <c s="4" t="s" r="A37">
        <v>57</v>
      </c>
      <c s="4" t="s" r="B37">
        <v>105</v>
      </c>
    </row>
  </sheetData>
  <mergeCells count="4">
    <mergeCell ref="A1:B1"/>
    <mergeCell ref="D1:E1"/>
    <mergeCell ref="A36:D36"/>
    <mergeCell ref="B37:D3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341</v>
      </c>
      <c s="2" t="s" r="B1">
        <v>107</v>
      </c>
    </row>
    <row spans="1:3" r="2">
      <c s="2" t="s" r="B2">
        <v>26</v>
      </c>
      <c s="2" t="s" r="C2">
        <v>27</v>
      </c>
    </row>
    <row spans="1:3" r="3">
      <c s="3" t="s" r="A3">
        <v>241</v>
      </c>
    </row>
    <row spans="1:3" r="4">
      <c s="4" t="s" r="A4">
        <v>1342</v>
      </c>
      <c s="6" t="n" r="B4">
        <v>79811</v>
      </c>
      <c s="6" t="n" r="C4">
        <v>92760</v>
      </c>
    </row>
    <row spans="1:3" r="5">
      <c s="4" t="s" r="A5">
        <v>1343</v>
      </c>
      <c s="6" t="n" r="B5">
        <v>15187</v>
      </c>
    </row>
    <row spans="1:3" r="6">
      <c s="4" t="s" r="A6">
        <v>1344</v>
      </c>
      <c s="6" t="n" r="C6">
        <v>60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4"/>
    <col customWidth="1" max="5" min="5" width="14"/>
    <col customWidth="1" max="6" min="6" width="4"/>
    <col customWidth="1" max="7" min="7" width="14"/>
    <col customWidth="1" max="8" min="8" width="4"/>
  </cols>
  <sheetData>
    <row spans="1:8" r="1">
      <c s="1" t="s" r="A1">
        <v>1345</v>
      </c>
      <c s="2" t="s" r="C1">
        <v>107</v>
      </c>
    </row>
    <row spans="1:8" r="2">
      <c s="2" t="s" r="C2">
        <v>26</v>
      </c>
      <c s="2" t="s" r="E2">
        <v>27</v>
      </c>
      <c s="2" t="s" r="G2">
        <v>108</v>
      </c>
    </row>
    <row spans="1:8" r="3">
      <c s="3" t="s" r="A3">
        <v>1346</v>
      </c>
    </row>
    <row spans="1:8" r="4">
      <c s="4" t="s" r="A4">
        <v>1347</v>
      </c>
      <c s="6" t="n" r="C4">
        <v>848</v>
      </c>
      <c s="6" t="n" r="E4">
        <v>939</v>
      </c>
      <c s="6" t="n" r="G4">
        <v>3385</v>
      </c>
    </row>
    <row spans="1:8" r="5">
      <c s="4" t="s" r="A5">
        <v>1348</v>
      </c>
      <c s="6" t="n" r="C5">
        <v>111</v>
      </c>
      <c s="5" t="n" r="E5">
        <v>-89</v>
      </c>
      <c s="5" t="n" r="G5">
        <v>-2401</v>
      </c>
    </row>
    <row spans="1:8" r="6">
      <c s="4" t="s" r="A6">
        <v>1349</v>
      </c>
      <c s="5" t="n" r="E6">
        <v>-2</v>
      </c>
      <c s="5" t="n" r="G6">
        <v>-38</v>
      </c>
    </row>
    <row spans="1:8" r="7">
      <c s="4" t="s" r="A7">
        <v>1350</v>
      </c>
      <c s="4" t="s" r="B7">
        <v>57</v>
      </c>
      <c s="6" t="n" r="C7">
        <v>2</v>
      </c>
      <c s="5" t="n" r="E7">
        <v>0</v>
      </c>
      <c s="5" t="n" r="G7">
        <v>-7</v>
      </c>
    </row>
    <row spans="1:8" r="8">
      <c s="4" t="s" r="A8">
        <v>1351</v>
      </c>
      <c s="5" t="n" r="C8">
        <v>961</v>
      </c>
      <c s="5" t="n" r="E8">
        <v>848</v>
      </c>
      <c s="5" t="n" r="G8">
        <v>939</v>
      </c>
    </row>
    <row spans="1:8" r="9">
      <c s="3" t="s" r="A9">
        <v>1352</v>
      </c>
    </row>
    <row spans="1:8" r="10">
      <c s="4" t="s" r="A10">
        <v>1353</v>
      </c>
      <c s="5" t="n" r="C10">
        <v>2161</v>
      </c>
      <c s="5" t="n" r="E10">
        <v>1319</v>
      </c>
      <c s="5" t="n" r="G10">
        <v>1503</v>
      </c>
    </row>
    <row spans="1:8" r="11">
      <c s="4" t="s" r="A11">
        <v>1354</v>
      </c>
      <c s="5" t="n" r="C11">
        <v>254</v>
      </c>
      <c s="5" t="n" r="E11">
        <v>960</v>
      </c>
      <c s="6" t="n" r="G11">
        <v>-13</v>
      </c>
    </row>
    <row spans="1:8" r="12">
      <c s="4" t="s" r="A12">
        <v>1355</v>
      </c>
      <c s="5" t="n" r="C12">
        <v>-189</v>
      </c>
      <c s="5" t="n" r="E12">
        <v>-146</v>
      </c>
    </row>
    <row spans="1:8" r="13">
      <c s="4" t="s" r="A13">
        <v>1356</v>
      </c>
      <c s="4" t="s" r="B13">
        <v>57</v>
      </c>
      <c s="5" t="n" r="C13">
        <v>66</v>
      </c>
      <c s="5" t="n" r="E13">
        <v>28</v>
      </c>
      <c s="6" t="n" r="G13">
        <v>-171</v>
      </c>
    </row>
    <row spans="1:8" r="14">
      <c s="4" t="s" r="A14">
        <v>1357</v>
      </c>
      <c s="5" t="n" r="C14">
        <v>2292</v>
      </c>
      <c s="5" t="n" r="E14">
        <v>2161</v>
      </c>
      <c s="5" t="n" r="G14">
        <v>1319</v>
      </c>
    </row>
    <row spans="1:8" r="15">
      <c s="3" t="s" r="A15">
        <v>1358</v>
      </c>
    </row>
    <row spans="1:8" r="16">
      <c s="4" t="s" r="A16">
        <v>1359</v>
      </c>
      <c s="5" t="n" r="C16">
        <v>3009</v>
      </c>
      <c s="5" t="n" r="E16">
        <v>2258</v>
      </c>
      <c s="5" t="n" r="G16">
        <v>4888</v>
      </c>
    </row>
    <row spans="1:8" r="17">
      <c s="4" t="s" r="A17">
        <v>1360</v>
      </c>
      <c s="5" t="n" r="C17">
        <v>365</v>
      </c>
      <c s="5" t="n" r="E17">
        <v>871</v>
      </c>
      <c s="5" t="n" r="G17">
        <v>-2414</v>
      </c>
    </row>
    <row spans="1:8" r="18">
      <c s="4" t="s" r="A18">
        <v>1361</v>
      </c>
      <c s="5" t="n" r="C18">
        <v>-189</v>
      </c>
      <c s="5" t="n" r="E18">
        <v>-148</v>
      </c>
      <c s="5" t="n" r="G18">
        <v>-38</v>
      </c>
    </row>
    <row spans="1:8" r="19">
      <c s="4" t="s" r="A19">
        <v>1362</v>
      </c>
      <c s="4" t="s" r="B19">
        <v>57</v>
      </c>
      <c s="5" t="n" r="C19">
        <v>68</v>
      </c>
      <c s="5" t="n" r="E19">
        <v>28</v>
      </c>
      <c s="5" t="n" r="G19">
        <v>-178</v>
      </c>
    </row>
    <row spans="1:8" r="20">
      <c s="4" t="s" r="A20">
        <v>1363</v>
      </c>
      <c s="5" t="n" r="C20">
        <v>3253</v>
      </c>
      <c s="5" t="n" r="E20">
        <v>3009</v>
      </c>
      <c s="5" t="n" r="G20">
        <v>2258</v>
      </c>
    </row>
    <row spans="1:8" r="21">
      <c s="4" t="s" r="A21">
        <v>1337</v>
      </c>
    </row>
    <row spans="1:8" r="22">
      <c s="3" t="s" r="A22">
        <v>1346</v>
      </c>
    </row>
    <row spans="1:8" r="23">
      <c s="4" t="s" r="A23">
        <v>1347</v>
      </c>
      <c s="5" t="n" r="C23">
        <v>678</v>
      </c>
      <c s="5" t="n" r="E23">
        <v>789</v>
      </c>
      <c s="5" t="n" r="G23">
        <v>552</v>
      </c>
    </row>
    <row spans="1:8" r="24">
      <c s="4" t="s" r="A24">
        <v>1348</v>
      </c>
      <c s="6" t="n" r="C24">
        <v>61</v>
      </c>
      <c s="5" t="n" r="E24">
        <v>-109</v>
      </c>
      <c s="5" t="n" r="G24">
        <v>238</v>
      </c>
    </row>
    <row spans="1:8" r="25">
      <c s="4" t="s" r="A25">
        <v>1349</v>
      </c>
      <c s="5" t="n" r="E25">
        <v>-2</v>
      </c>
      <c s="6" t="n" r="G25">
        <v>-1</v>
      </c>
    </row>
    <row spans="1:8" r="26">
      <c s="4" t="s" r="A26">
        <v>1350</v>
      </c>
      <c s="5" t="n" r="E26">
        <v>0</v>
      </c>
      <c s="4" t="s" r="F26">
        <v>57</v>
      </c>
    </row>
    <row spans="1:8" r="27">
      <c s="4" t="s" r="A27">
        <v>1351</v>
      </c>
      <c s="6" t="n" r="C27">
        <v>739</v>
      </c>
      <c s="5" t="n" r="E27">
        <v>678</v>
      </c>
      <c s="6" t="n" r="G27">
        <v>789</v>
      </c>
    </row>
    <row spans="1:8" r="28">
      <c s="4" t="s" r="A28">
        <v>1338</v>
      </c>
    </row>
    <row spans="1:8" r="29">
      <c s="3" t="s" r="A29">
        <v>1346</v>
      </c>
    </row>
    <row spans="1:8" r="30">
      <c s="4" t="s" r="A30">
        <v>1347</v>
      </c>
      <c s="5" t="n" r="C30">
        <v>87</v>
      </c>
      <c s="5" t="n" r="E30">
        <v>26</v>
      </c>
      <c s="5" t="n" r="G30">
        <v>24</v>
      </c>
    </row>
    <row spans="1:8" r="31">
      <c s="4" t="s" r="A31">
        <v>1348</v>
      </c>
      <c s="6" t="n" r="C31">
        <v>53</v>
      </c>
      <c s="6" t="n" r="E31">
        <v>61</v>
      </c>
      <c s="5" t="n" r="G31">
        <v>13</v>
      </c>
    </row>
    <row spans="1:8" r="32">
      <c s="4" t="s" r="A32">
        <v>1349</v>
      </c>
      <c s="5" t="n" r="G32">
        <v>-11</v>
      </c>
    </row>
    <row spans="1:8" r="33">
      <c s="4" t="s" r="A33">
        <v>1350</v>
      </c>
      <c s="6" t="n" r="C33">
        <v>2</v>
      </c>
      <c s="4" t="s" r="D33">
        <v>57</v>
      </c>
      <c s="5" t="n" r="G33">
        <v>0</v>
      </c>
      <c s="4" t="s" r="H33">
        <v>57</v>
      </c>
    </row>
    <row spans="1:8" r="34">
      <c s="4" t="s" r="A34">
        <v>1351</v>
      </c>
      <c s="6" t="n" r="C34">
        <v>142</v>
      </c>
      <c s="6" t="n" r="E34">
        <v>87</v>
      </c>
      <c s="6" t="n" r="G34">
        <v>26</v>
      </c>
    </row>
    <row spans="1:8" r="35">
      <c s="4" t="s" r="A35">
        <v>1339</v>
      </c>
    </row>
    <row spans="1:8" r="36">
      <c s="3" t="s" r="A36">
        <v>1346</v>
      </c>
    </row>
    <row spans="1:8" r="37">
      <c s="4" t="s" r="A37">
        <v>1347</v>
      </c>
    </row>
    <row spans="1:8" r="38">
      <c s="4" t="s" r="A38">
        <v>1348</v>
      </c>
    </row>
    <row spans="1:8" r="39">
      <c s="4" t="s" r="A39">
        <v>1349</v>
      </c>
    </row>
    <row spans="1:8" r="40">
      <c s="4" t="s" r="A40">
        <v>1350</v>
      </c>
    </row>
    <row spans="1:8" r="41">
      <c s="4" t="s" r="A41">
        <v>1351</v>
      </c>
    </row>
    <row spans="1:8" r="42">
      <c s="4" t="s" r="A42">
        <v>1340</v>
      </c>
    </row>
    <row spans="1:8" r="43">
      <c s="3" t="s" r="A43">
        <v>1346</v>
      </c>
    </row>
    <row spans="1:8" r="44">
      <c s="4" t="s" r="A44">
        <v>1347</v>
      </c>
      <c s="6" t="n" r="C44">
        <v>82</v>
      </c>
      <c s="6" t="n" r="E44">
        <v>95</v>
      </c>
      <c s="6" t="n" r="G44">
        <v>2758</v>
      </c>
    </row>
    <row spans="1:8" r="45">
      <c s="4" t="s" r="A45">
        <v>1348</v>
      </c>
      <c s="6" t="n" r="C45">
        <v>-3</v>
      </c>
      <c s="6" t="n" r="E45">
        <v>-13</v>
      </c>
      <c s="5" t="n" r="G45">
        <v>-2630</v>
      </c>
    </row>
    <row spans="1:8" r="46">
      <c s="4" t="s" r="A46">
        <v>1349</v>
      </c>
      <c s="5" t="n" r="G46">
        <v>-26</v>
      </c>
    </row>
    <row spans="1:8" r="47">
      <c s="4" t="s" r="A47">
        <v>1350</v>
      </c>
      <c s="4" t="s" r="B47">
        <v>57</v>
      </c>
      <c s="6" t="n" r="C47">
        <v>0</v>
      </c>
      <c s="6" t="n" r="E47">
        <v>0</v>
      </c>
      <c s="5" t="n" r="G47">
        <v>-7</v>
      </c>
    </row>
    <row spans="1:8" r="48">
      <c s="4" t="s" r="A48">
        <v>1351</v>
      </c>
      <c s="5" t="n" r="C48">
        <v>79</v>
      </c>
      <c s="5" t="n" r="E48">
        <v>82</v>
      </c>
      <c s="5" t="n" r="G48">
        <v>95</v>
      </c>
    </row>
    <row spans="1:8" r="49">
      <c s="4" t="s" r="A49">
        <v>1364</v>
      </c>
    </row>
    <row spans="1:8" r="50">
      <c s="3" t="s" r="A50">
        <v>1346</v>
      </c>
    </row>
    <row spans="1:8" r="51">
      <c s="4" t="s" r="A51">
        <v>1347</v>
      </c>
      <c s="5" t="n" r="C51">
        <v>1</v>
      </c>
      <c s="5" t="n" r="E51">
        <v>29</v>
      </c>
      <c s="5" t="n" r="G51">
        <v>51</v>
      </c>
    </row>
    <row spans="1:8" r="52">
      <c s="4" t="s" r="A52">
        <v>1348</v>
      </c>
      <c s="6" t="n" r="C52">
        <v>0</v>
      </c>
      <c s="6" t="n" r="E52">
        <v>-28</v>
      </c>
      <c s="6" t="n" r="G52">
        <v>-22</v>
      </c>
    </row>
    <row spans="1:8" r="53">
      <c s="4" t="s" r="A53">
        <v>1349</v>
      </c>
    </row>
    <row spans="1:8" r="54">
      <c s="4" t="s" r="A54">
        <v>1350</v>
      </c>
    </row>
    <row spans="1:8" r="55">
      <c s="4" t="s" r="A55">
        <v>1351</v>
      </c>
      <c s="6" t="n" r="C55">
        <v>1</v>
      </c>
      <c s="6" t="n" r="E55">
        <v>1</v>
      </c>
      <c s="6" t="n" r="G55">
        <v>29</v>
      </c>
    </row>
    <row spans="1:8" r="56">
      <c t="n" r="A56"/>
    </row>
    <row spans="1:8" r="57">
      <c s="4" t="s" r="A57">
        <v>57</v>
      </c>
      <c s="4" t="s" r="B57">
        <v>1365</v>
      </c>
    </row>
  </sheetData>
  <mergeCells count="7">
    <mergeCell ref="A1:B2"/>
    <mergeCell ref="C1:H1"/>
    <mergeCell ref="C2:D2"/>
    <mergeCell ref="E2:F2"/>
    <mergeCell ref="G2:H2"/>
    <mergeCell ref="A56:G56"/>
    <mergeCell ref="B57:G5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366</v>
      </c>
      <c s="2" t="s" r="B1">
        <v>26</v>
      </c>
      <c s="2" t="s" r="C1">
        <v>27</v>
      </c>
      <c s="2" t="s" r="D1">
        <v>108</v>
      </c>
      <c s="2" t="s" r="E1">
        <v>1318</v>
      </c>
    </row>
    <row spans="1:5" r="2">
      <c s="3" t="s" r="A2">
        <v>1367</v>
      </c>
    </row>
    <row spans="1:5" r="3">
      <c s="4" t="s" r="A3">
        <v>1368</v>
      </c>
      <c s="6" t="n" r="B3">
        <v>94</v>
      </c>
      <c s="6" t="n" r="C3">
        <v>10</v>
      </c>
    </row>
    <row spans="1:5" r="4">
      <c s="4" t="s" r="A4">
        <v>1369</v>
      </c>
      <c s="5" t="n" r="B4">
        <v>867</v>
      </c>
      <c s="5" t="n" r="C4">
        <v>838</v>
      </c>
    </row>
    <row spans="1:5" r="5">
      <c s="4" t="s" r="A5">
        <v>1370</v>
      </c>
      <c s="5" t="n" r="B5">
        <v>961</v>
      </c>
      <c s="5" t="n" r="C5">
        <v>848</v>
      </c>
      <c s="6" t="n" r="D5">
        <v>939</v>
      </c>
      <c s="6" t="n" r="E5">
        <v>3385</v>
      </c>
    </row>
    <row spans="1:5" r="6">
      <c s="4" t="s" r="A6">
        <v>1371</v>
      </c>
      <c s="5" t="n" r="B6">
        <v>563470</v>
      </c>
      <c s="5" t="n" r="C6">
        <v>427239</v>
      </c>
    </row>
    <row spans="1:5" r="7">
      <c s="4" t="s" r="A7">
        <v>1372</v>
      </c>
      <c s="5" t="n" r="B7">
        <v>582491</v>
      </c>
      <c s="5" t="n" r="C7">
        <v>602477</v>
      </c>
    </row>
    <row spans="1:5" r="8">
      <c s="4" t="s" r="A8">
        <v>1373</v>
      </c>
      <c s="5" t="n" r="B8">
        <v>1145961</v>
      </c>
      <c s="5" t="n" r="C8">
        <v>1029716</v>
      </c>
    </row>
    <row spans="1:5" r="9">
      <c s="4" t="s" r="A9">
        <v>1337</v>
      </c>
    </row>
    <row spans="1:5" r="10">
      <c s="3" t="s" r="A10">
        <v>1367</v>
      </c>
    </row>
    <row spans="1:5" r="11">
      <c s="4" t="s" r="A11">
        <v>1368</v>
      </c>
      <c s="5" t="n" r="B11">
        <v>3</v>
      </c>
      <c s="5" t="n" r="C11">
        <v>3</v>
      </c>
    </row>
    <row spans="1:5" r="12">
      <c s="4" t="s" r="A12">
        <v>1369</v>
      </c>
      <c s="5" t="n" r="B12">
        <v>736</v>
      </c>
      <c s="5" t="n" r="C12">
        <v>675</v>
      </c>
    </row>
    <row spans="1:5" r="13">
      <c s="4" t="s" r="A13">
        <v>1370</v>
      </c>
      <c s="5" t="n" r="B13">
        <v>739</v>
      </c>
      <c s="5" t="n" r="C13">
        <v>678</v>
      </c>
      <c s="5" t="n" r="D13">
        <v>789</v>
      </c>
      <c s="5" t="n" r="E13">
        <v>552</v>
      </c>
    </row>
    <row spans="1:5" r="14">
      <c s="4" t="s" r="A14">
        <v>1371</v>
      </c>
      <c s="5" t="n" r="B14">
        <v>4929</v>
      </c>
      <c s="5" t="n" r="C14">
        <v>4374</v>
      </c>
    </row>
    <row spans="1:5" r="15">
      <c s="4" t="s" r="A15">
        <v>1372</v>
      </c>
      <c s="5" t="n" r="B15">
        <v>319574</v>
      </c>
      <c s="5" t="n" r="C15">
        <v>270592</v>
      </c>
    </row>
    <row spans="1:5" r="16">
      <c s="4" t="s" r="A16">
        <v>1373</v>
      </c>
      <c s="5" t="n" r="B16">
        <v>324503</v>
      </c>
      <c s="6" t="n" r="C16">
        <v>274966</v>
      </c>
    </row>
    <row spans="1:5" r="17">
      <c s="4" t="s" r="A17">
        <v>1338</v>
      </c>
    </row>
    <row spans="1:5" r="18">
      <c s="3" t="s" r="A18">
        <v>1367</v>
      </c>
    </row>
    <row spans="1:5" r="19">
      <c s="4" t="s" r="A19">
        <v>1368</v>
      </c>
      <c s="5" t="n" r="B19">
        <v>84</v>
      </c>
    </row>
    <row spans="1:5" r="20">
      <c s="4" t="s" r="A20">
        <v>1369</v>
      </c>
      <c s="5" t="n" r="B20">
        <v>58</v>
      </c>
      <c s="6" t="n" r="C20">
        <v>87</v>
      </c>
    </row>
    <row spans="1:5" r="21">
      <c s="4" t="s" r="A21">
        <v>1370</v>
      </c>
      <c s="5" t="n" r="B21">
        <v>142</v>
      </c>
      <c s="5" t="n" r="C21">
        <v>87</v>
      </c>
      <c s="6" t="n" r="D21">
        <v>26</v>
      </c>
      <c s="6" t="n" r="E21">
        <v>24</v>
      </c>
    </row>
    <row spans="1:5" r="22">
      <c s="4" t="s" r="A22">
        <v>1371</v>
      </c>
      <c s="5" t="n" r="B22">
        <v>172259</v>
      </c>
      <c s="5" t="n" r="C22">
        <v>103345</v>
      </c>
    </row>
    <row spans="1:5" r="23">
      <c s="4" t="s" r="A23">
        <v>1372</v>
      </c>
      <c s="5" t="n" r="B23">
        <v>252986</v>
      </c>
      <c s="5" t="n" r="C23">
        <v>318464</v>
      </c>
    </row>
    <row spans="1:5" r="24">
      <c s="4" t="s" r="A24">
        <v>1373</v>
      </c>
      <c s="6" t="n" r="B24">
        <v>425245</v>
      </c>
      <c s="6" t="n" r="C24">
        <v>421809</v>
      </c>
    </row>
    <row spans="1:5" r="25">
      <c s="4" t="s" r="A25">
        <v>1339</v>
      </c>
    </row>
    <row spans="1:5" r="26">
      <c s="3" t="s" r="A26">
        <v>1367</v>
      </c>
    </row>
    <row spans="1:5" r="27">
      <c s="4" t="s" r="A27">
        <v>1368</v>
      </c>
    </row>
    <row spans="1:5" r="28">
      <c s="4" t="s" r="A28">
        <v>1369</v>
      </c>
    </row>
    <row spans="1:5" r="29">
      <c s="4" t="s" r="A29">
        <v>1370</v>
      </c>
    </row>
    <row spans="1:5" r="30">
      <c s="4" t="s" r="A30">
        <v>1371</v>
      </c>
      <c s="6" t="n" r="B30">
        <v>16995</v>
      </c>
      <c s="6" t="n" r="C30">
        <v>42885</v>
      </c>
    </row>
    <row spans="1:5" r="31">
      <c s="4" t="s" r="A31">
        <v>1372</v>
      </c>
    </row>
    <row spans="1:5" r="32">
      <c s="4" t="s" r="A32">
        <v>1373</v>
      </c>
      <c s="6" t="n" r="B32">
        <v>16995</v>
      </c>
      <c s="6" t="n" r="C32">
        <v>42885</v>
      </c>
    </row>
    <row spans="1:5" r="33">
      <c s="4" t="s" r="A33">
        <v>1340</v>
      </c>
    </row>
    <row spans="1:5" r="34">
      <c s="3" t="s" r="A34">
        <v>1367</v>
      </c>
    </row>
    <row spans="1:5" r="35">
      <c s="4" t="s" r="A35">
        <v>1368</v>
      </c>
      <c s="5" t="n" r="B35">
        <v>7</v>
      </c>
      <c s="5" t="n" r="C35">
        <v>7</v>
      </c>
    </row>
    <row spans="1:5" r="36">
      <c s="4" t="s" r="A36">
        <v>1369</v>
      </c>
      <c s="5" t="n" r="B36">
        <v>72</v>
      </c>
      <c s="5" t="n" r="C36">
        <v>75</v>
      </c>
    </row>
    <row spans="1:5" r="37">
      <c s="4" t="s" r="A37">
        <v>1370</v>
      </c>
      <c s="5" t="n" r="B37">
        <v>79</v>
      </c>
      <c s="5" t="n" r="C37">
        <v>82</v>
      </c>
      <c s="6" t="n" r="D37">
        <v>95</v>
      </c>
      <c s="6" t="n" r="E37">
        <v>2758</v>
      </c>
    </row>
    <row spans="1:5" r="38">
      <c s="4" t="s" r="A38">
        <v>1371</v>
      </c>
      <c s="5" t="n" r="B38">
        <v>369113</v>
      </c>
      <c s="5" t="n" r="C38">
        <v>275753</v>
      </c>
    </row>
    <row spans="1:5" r="39">
      <c s="4" t="s" r="A39">
        <v>1372</v>
      </c>
      <c s="5" t="n" r="B39">
        <v>8001</v>
      </c>
      <c s="5" t="n" r="C39">
        <v>8506</v>
      </c>
    </row>
    <row spans="1:5" r="40">
      <c s="4" t="s" r="A40">
        <v>1373</v>
      </c>
      <c s="6" t="n" r="B40">
        <v>377114</v>
      </c>
      <c s="6" t="n" r="C40">
        <v>284259</v>
      </c>
    </row>
    <row spans="1:5" r="41">
      <c s="4" t="s" r="A41">
        <v>1364</v>
      </c>
    </row>
    <row spans="1:5" r="42">
      <c s="3" t="s" r="A42">
        <v>1367</v>
      </c>
    </row>
    <row spans="1:5" r="43">
      <c s="4" t="s" r="A43">
        <v>1368</v>
      </c>
    </row>
    <row spans="1:5" r="44">
      <c s="4" t="s" r="A44">
        <v>1369</v>
      </c>
      <c s="6" t="n" r="B44">
        <v>1</v>
      </c>
      <c s="6" t="n" r="C44">
        <v>1</v>
      </c>
    </row>
    <row spans="1:5" r="45">
      <c s="4" t="s" r="A45">
        <v>1370</v>
      </c>
      <c s="5" t="n" r="B45">
        <v>1</v>
      </c>
      <c s="5" t="n" r="C45">
        <v>1</v>
      </c>
      <c s="6" t="n" r="D45">
        <v>29</v>
      </c>
      <c s="6" t="n" r="E45">
        <v>51</v>
      </c>
    </row>
    <row spans="1:5" r="46">
      <c s="4" t="s" r="A46">
        <v>1371</v>
      </c>
      <c s="5" t="n" r="B46">
        <v>174</v>
      </c>
      <c s="5" t="n" r="C46">
        <v>882</v>
      </c>
    </row>
    <row spans="1:5" r="47">
      <c s="4" t="s" r="A47">
        <v>1372</v>
      </c>
      <c s="5" t="n" r="B47">
        <v>1930</v>
      </c>
      <c s="5" t="n" r="C47">
        <v>4915</v>
      </c>
    </row>
    <row spans="1:5" r="48">
      <c s="4" t="s" r="A48">
        <v>1373</v>
      </c>
      <c s="6" t="n" r="B48">
        <v>2104</v>
      </c>
      <c s="6" t="n" r="C48">
        <v>579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t="s" r="A1">
        <v>1374</v>
      </c>
      <c s="2" t="s" r="C1">
        <v>26</v>
      </c>
      <c s="2" t="s" r="D1">
        <v>27</v>
      </c>
    </row>
    <row spans="1:5" r="2">
      <c s="3" t="s" r="A2">
        <v>1375</v>
      </c>
    </row>
    <row spans="1:5" r="3">
      <c s="4" t="s" r="A3">
        <v>1376</v>
      </c>
      <c s="6" t="n" r="C3">
        <v>1145961</v>
      </c>
      <c s="6" t="n" r="D3">
        <v>1029716</v>
      </c>
    </row>
    <row spans="1:5" r="4">
      <c s="4" t="s" r="A4">
        <v>1377</v>
      </c>
    </row>
    <row spans="1:5" r="5">
      <c s="3" t="s" r="A5">
        <v>1375</v>
      </c>
    </row>
    <row spans="1:5" r="6">
      <c s="4" t="s" r="A6">
        <v>1376</v>
      </c>
      <c s="5" t="n" r="C6">
        <v>178486</v>
      </c>
      <c s="5" t="n" r="D6">
        <v>166765</v>
      </c>
    </row>
    <row spans="1:5" r="7">
      <c s="4" t="s" r="A7">
        <v>1378</v>
      </c>
    </row>
    <row spans="1:5" r="8">
      <c s="3" t="s" r="A8">
        <v>1375</v>
      </c>
    </row>
    <row spans="1:5" r="9">
      <c s="4" t="s" r="A9">
        <v>1376</v>
      </c>
      <c s="5" t="n" r="C9">
        <v>146017</v>
      </c>
      <c s="5" t="n" r="D9">
        <v>108201</v>
      </c>
    </row>
    <row spans="1:5" r="10">
      <c s="4" t="s" r="A10">
        <v>1338</v>
      </c>
    </row>
    <row spans="1:5" r="11">
      <c s="3" t="s" r="A11">
        <v>1375</v>
      </c>
    </row>
    <row spans="1:5" r="12">
      <c s="4" t="s" r="A12">
        <v>1376</v>
      </c>
      <c s="5" t="n" r="C12">
        <v>425245</v>
      </c>
      <c s="5" t="n" r="D12">
        <v>421809</v>
      </c>
    </row>
    <row spans="1:5" r="13">
      <c s="4" t="s" r="A13">
        <v>1379</v>
      </c>
    </row>
    <row spans="1:5" r="14">
      <c s="3" t="s" r="A14">
        <v>1375</v>
      </c>
    </row>
    <row spans="1:5" r="15">
      <c s="4" t="s" r="A15">
        <v>1376</v>
      </c>
      <c s="5" t="n" r="C15">
        <v>7249</v>
      </c>
      <c s="5" t="n" r="D15">
        <v>12885</v>
      </c>
    </row>
    <row spans="1:5" r="16">
      <c s="4" t="s" r="A16">
        <v>1380</v>
      </c>
    </row>
    <row spans="1:5" r="17">
      <c s="3" t="s" r="A17">
        <v>1375</v>
      </c>
    </row>
    <row spans="1:5" r="18">
      <c s="4" t="s" r="A18">
        <v>1376</v>
      </c>
      <c s="5" t="n" r="C18">
        <v>9746</v>
      </c>
      <c s="5" t="n" r="D18">
        <v>30000</v>
      </c>
    </row>
    <row spans="1:5" r="19">
      <c s="4" t="s" r="A19">
        <v>1381</v>
      </c>
    </row>
    <row spans="1:5" r="20">
      <c s="3" t="s" r="A20">
        <v>1375</v>
      </c>
    </row>
    <row spans="1:5" r="21">
      <c s="4" t="s" r="A21">
        <v>1376</v>
      </c>
      <c s="5" t="n" r="C21">
        <v>369740</v>
      </c>
      <c s="5" t="n" r="D21">
        <v>251100</v>
      </c>
    </row>
    <row spans="1:5" r="22">
      <c s="4" t="s" r="A22">
        <v>1382</v>
      </c>
    </row>
    <row spans="1:5" r="23">
      <c s="3" t="s" r="A23">
        <v>1375</v>
      </c>
    </row>
    <row spans="1:5" r="24">
      <c s="4" t="s" r="A24">
        <v>1376</v>
      </c>
      <c s="5" t="n" r="C24">
        <v>7374</v>
      </c>
      <c s="5" t="n" r="D24">
        <v>33159</v>
      </c>
    </row>
    <row spans="1:5" r="25">
      <c s="4" t="s" r="A25">
        <v>1364</v>
      </c>
    </row>
    <row spans="1:5" r="26">
      <c s="3" t="s" r="A26">
        <v>1375</v>
      </c>
    </row>
    <row spans="1:5" r="27">
      <c s="4" t="s" r="A27">
        <v>1376</v>
      </c>
      <c s="5" t="n" r="C27">
        <v>2104</v>
      </c>
      <c s="5" t="n" r="D27">
        <v>5797</v>
      </c>
    </row>
    <row spans="1:5" r="28">
      <c s="4" t="s" r="A28">
        <v>1383</v>
      </c>
    </row>
    <row spans="1:5" r="29">
      <c s="3" t="s" r="A29">
        <v>1375</v>
      </c>
    </row>
    <row spans="1:5" r="30">
      <c s="4" t="s" r="A30">
        <v>1376</v>
      </c>
      <c s="5" t="n" r="C30">
        <v>513911</v>
      </c>
      <c s="5" t="n" r="D30">
        <v>394052</v>
      </c>
    </row>
    <row spans="1:5" r="31">
      <c s="4" t="s" r="A31">
        <v>1384</v>
      </c>
    </row>
    <row spans="1:5" r="32">
      <c s="3" t="s" r="A32">
        <v>1375</v>
      </c>
    </row>
    <row spans="1:5" r="33">
      <c s="4" t="s" r="A33">
        <v>1376</v>
      </c>
      <c s="5" t="n" r="C33">
        <v>100927</v>
      </c>
      <c s="5" t="n" r="D33">
        <v>98356</v>
      </c>
    </row>
    <row spans="1:5" r="34">
      <c s="4" t="s" r="A34">
        <v>1385</v>
      </c>
    </row>
    <row spans="1:5" r="35">
      <c s="3" t="s" r="A35">
        <v>1375</v>
      </c>
    </row>
    <row spans="1:5" r="36">
      <c s="4" t="s" r="A36">
        <v>1376</v>
      </c>
      <c s="6" t="n" r="C36">
        <v>141395</v>
      </c>
      <c s="6" t="n" r="D36">
        <v>108199</v>
      </c>
    </row>
    <row spans="1:5" r="37">
      <c s="4" t="s" r="A37">
        <v>1386</v>
      </c>
    </row>
    <row spans="1:5" r="38">
      <c s="3" t="s" r="A38">
        <v>1375</v>
      </c>
    </row>
    <row spans="1:5" r="39">
      <c s="4" t="s" r="A39">
        <v>1376</v>
      </c>
    </row>
    <row spans="1:5" r="40">
      <c s="4" t="s" r="A40">
        <v>1387</v>
      </c>
    </row>
    <row spans="1:5" r="41">
      <c s="3" t="s" r="A41">
        <v>1375</v>
      </c>
    </row>
    <row spans="1:5" r="42">
      <c s="4" t="s" r="A42">
        <v>1376</v>
      </c>
      <c s="6" t="n" r="C42">
        <v>7249</v>
      </c>
      <c s="6" t="n" r="D42">
        <v>12885</v>
      </c>
    </row>
    <row spans="1:5" r="43">
      <c s="4" t="s" r="A43">
        <v>1388</v>
      </c>
    </row>
    <row spans="1:5" r="44">
      <c s="3" t="s" r="A44">
        <v>1375</v>
      </c>
    </row>
    <row spans="1:5" r="45">
      <c s="4" t="s" r="A45">
        <v>1376</v>
      </c>
      <c s="5" t="n" r="C45">
        <v>9746</v>
      </c>
      <c s="5" t="n" r="D45">
        <v>30000</v>
      </c>
    </row>
    <row spans="1:5" r="46">
      <c s="4" t="s" r="A46">
        <v>1389</v>
      </c>
    </row>
    <row spans="1:5" r="47">
      <c s="3" t="s" r="A47">
        <v>1375</v>
      </c>
    </row>
    <row spans="1:5" r="48">
      <c s="4" t="s" r="A48">
        <v>1376</v>
      </c>
      <c s="5" t="n" r="C48">
        <v>249046</v>
      </c>
      <c s="5" t="n" r="D48">
        <v>136302</v>
      </c>
    </row>
    <row spans="1:5" r="49">
      <c s="4" t="s" r="A49">
        <v>1390</v>
      </c>
    </row>
    <row spans="1:5" r="50">
      <c s="3" t="s" r="A50">
        <v>1375</v>
      </c>
    </row>
    <row spans="1:5" r="51">
      <c s="4" t="s" r="A51">
        <v>1376</v>
      </c>
      <c s="5" t="n" r="C51">
        <v>3619</v>
      </c>
      <c s="5" t="n" r="D51">
        <v>3395</v>
      </c>
    </row>
    <row spans="1:5" r="52">
      <c s="4" t="s" r="A52">
        <v>1391</v>
      </c>
    </row>
    <row spans="1:5" r="53">
      <c s="3" t="s" r="A53">
        <v>1375</v>
      </c>
    </row>
    <row spans="1:5" r="54">
      <c s="4" t="s" r="A54">
        <v>1376</v>
      </c>
      <c s="5" t="n" r="C54">
        <v>1929</v>
      </c>
      <c s="5" t="n" r="D54">
        <v>4915</v>
      </c>
    </row>
    <row spans="1:5" r="55">
      <c s="4" t="s" r="A55">
        <v>1392</v>
      </c>
    </row>
    <row spans="1:5" r="56">
      <c s="3" t="s" r="A56">
        <v>1375</v>
      </c>
    </row>
    <row spans="1:5" r="57">
      <c s="4" t="s" r="A57">
        <v>1376</v>
      </c>
      <c s="5" t="n" r="C57">
        <v>160423</v>
      </c>
      <c s="5" t="n" r="D57">
        <v>168306</v>
      </c>
    </row>
    <row spans="1:5" r="58">
      <c s="4" t="s" r="A58">
        <v>1393</v>
      </c>
    </row>
    <row spans="1:5" r="59">
      <c s="3" t="s" r="A59">
        <v>1375</v>
      </c>
    </row>
    <row spans="1:5" r="60">
      <c s="4" t="s" r="A60">
        <v>1376</v>
      </c>
      <c s="5" t="n" r="C60">
        <v>38373</v>
      </c>
      <c s="6" t="n" r="D60">
        <v>33669</v>
      </c>
    </row>
    <row spans="1:5" r="61">
      <c s="4" t="s" r="A61">
        <v>1394</v>
      </c>
    </row>
    <row spans="1:5" r="62">
      <c s="3" t="s" r="A62">
        <v>1375</v>
      </c>
    </row>
    <row spans="1:5" r="63">
      <c s="4" t="s" r="A63">
        <v>1376</v>
      </c>
      <c s="6" t="n" r="C63">
        <v>4620</v>
      </c>
    </row>
    <row spans="1:5" r="64">
      <c s="4" t="s" r="A64">
        <v>1395</v>
      </c>
    </row>
    <row spans="1:5" r="65">
      <c s="3" t="s" r="A65">
        <v>1375</v>
      </c>
    </row>
    <row spans="1:5" r="66">
      <c s="4" t="s" r="A66">
        <v>1376</v>
      </c>
    </row>
    <row spans="1:5" r="67">
      <c s="4" t="s" r="A67">
        <v>1396</v>
      </c>
    </row>
    <row spans="1:5" r="68">
      <c s="3" t="s" r="A68">
        <v>1375</v>
      </c>
    </row>
    <row spans="1:5" r="69">
      <c s="4" t="s" r="A69">
        <v>1376</v>
      </c>
    </row>
    <row spans="1:5" r="70">
      <c s="4" t="s" r="A70">
        <v>1397</v>
      </c>
    </row>
    <row spans="1:5" r="71">
      <c s="3" t="s" r="A71">
        <v>1375</v>
      </c>
    </row>
    <row spans="1:5" r="72">
      <c s="4" t="s" r="A72">
        <v>1376</v>
      </c>
    </row>
    <row spans="1:5" r="73">
      <c s="4" t="s" r="A73">
        <v>1398</v>
      </c>
    </row>
    <row spans="1:5" r="74">
      <c s="3" t="s" r="A74">
        <v>1375</v>
      </c>
    </row>
    <row spans="1:5" r="75">
      <c s="4" t="s" r="A75">
        <v>1376</v>
      </c>
      <c s="6" t="n" r="C75">
        <v>117255</v>
      </c>
      <c s="6" t="n" r="D75">
        <v>107141</v>
      </c>
    </row>
    <row spans="1:5" r="76">
      <c s="4" t="s" r="A76">
        <v>1399</v>
      </c>
    </row>
    <row spans="1:5" r="77">
      <c s="3" t="s" r="A77">
        <v>1375</v>
      </c>
    </row>
    <row spans="1:5" r="78">
      <c s="4" t="s" r="A78">
        <v>1376</v>
      </c>
      <c s="5" t="n" r="D78">
        <v>26902</v>
      </c>
    </row>
    <row spans="1:5" r="79">
      <c s="4" t="s" r="A79">
        <v>1400</v>
      </c>
    </row>
    <row spans="1:5" r="80">
      <c s="3" t="s" r="A80">
        <v>1375</v>
      </c>
    </row>
    <row spans="1:5" r="81">
      <c s="4" t="s" r="A81">
        <v>1376</v>
      </c>
      <c s="6" t="n" r="C81">
        <v>175</v>
      </c>
      <c s="5" t="n" r="D81">
        <v>594</v>
      </c>
    </row>
    <row spans="1:5" r="82">
      <c s="4" t="s" r="A82">
        <v>1401</v>
      </c>
    </row>
    <row spans="1:5" r="83">
      <c s="3" t="s" r="A83">
        <v>1375</v>
      </c>
    </row>
    <row spans="1:5" r="84">
      <c s="4" t="s" r="A84">
        <v>1376</v>
      </c>
      <c s="6" t="n" r="C84">
        <v>1143</v>
      </c>
      <c s="6" t="n" r="D84">
        <v>5721</v>
      </c>
    </row>
    <row spans="1:5" r="85">
      <c s="4" t="s" r="A85">
        <v>1402</v>
      </c>
    </row>
    <row spans="1:5" r="86">
      <c s="3" t="s" r="A86">
        <v>1375</v>
      </c>
    </row>
    <row spans="1:5" r="87">
      <c s="4" t="s" r="A87">
        <v>1376</v>
      </c>
    </row>
    <row spans="1:5" r="88">
      <c s="4" t="s" r="A88">
        <v>1403</v>
      </c>
    </row>
    <row spans="1:5" r="89">
      <c s="3" t="s" r="A89">
        <v>1375</v>
      </c>
    </row>
    <row spans="1:5" r="90">
      <c s="4" t="s" r="A90">
        <v>1376</v>
      </c>
      <c s="6" t="n" r="C90">
        <v>2</v>
      </c>
      <c s="6" t="n" r="D90">
        <v>2</v>
      </c>
    </row>
    <row spans="1:5" r="91">
      <c s="4" t="s" r="A91">
        <v>1404</v>
      </c>
    </row>
    <row spans="1:5" r="92">
      <c s="3" t="s" r="A92">
        <v>1375</v>
      </c>
    </row>
    <row spans="1:5" r="93">
      <c s="4" t="s" r="A93">
        <v>1376</v>
      </c>
    </row>
    <row spans="1:5" r="94">
      <c s="4" t="s" r="A94">
        <v>1405</v>
      </c>
    </row>
    <row spans="1:5" r="95">
      <c s="3" t="s" r="A95">
        <v>1375</v>
      </c>
    </row>
    <row spans="1:5" r="96">
      <c s="4" t="s" r="A96">
        <v>1376</v>
      </c>
    </row>
    <row spans="1:5" r="97">
      <c s="4" t="s" r="A97">
        <v>1406</v>
      </c>
    </row>
    <row spans="1:5" r="98">
      <c s="3" t="s" r="A98">
        <v>1375</v>
      </c>
    </row>
    <row spans="1:5" r="99">
      <c s="4" t="s" r="A99">
        <v>1376</v>
      </c>
    </row>
    <row spans="1:5" r="100">
      <c s="4" t="s" r="A100">
        <v>1407</v>
      </c>
    </row>
    <row spans="1:5" r="101">
      <c s="3" t="s" r="A101">
        <v>1375</v>
      </c>
    </row>
    <row spans="1:5" r="102">
      <c s="4" t="s" r="A102">
        <v>1376</v>
      </c>
      <c s="6" t="n" r="C102">
        <v>1141</v>
      </c>
      <c s="6" t="n" r="D102">
        <v>5719</v>
      </c>
    </row>
    <row spans="1:5" r="103">
      <c s="4" t="s" r="A103">
        <v>1408</v>
      </c>
    </row>
    <row spans="1:5" r="104">
      <c s="3" t="s" r="A104">
        <v>1375</v>
      </c>
    </row>
    <row spans="1:5" r="105">
      <c s="4" t="s" r="A105">
        <v>1376</v>
      </c>
    </row>
    <row spans="1:5" r="106">
      <c s="4" t="s" r="A106">
        <v>1409</v>
      </c>
    </row>
    <row spans="1:5" r="107">
      <c s="3" t="s" r="A107">
        <v>1375</v>
      </c>
    </row>
    <row spans="1:5" r="108">
      <c s="4" t="s" r="A108">
        <v>1376</v>
      </c>
    </row>
    <row spans="1:5" r="109">
      <c s="4" t="s" r="A109">
        <v>1410</v>
      </c>
    </row>
    <row spans="1:5" r="110">
      <c s="3" t="s" r="A110">
        <v>1375</v>
      </c>
    </row>
    <row spans="1:5" r="111">
      <c s="4" t="s" r="A111">
        <v>1376</v>
      </c>
      <c s="4" t="s" r="B111">
        <v>57</v>
      </c>
      <c s="6" t="n" r="C111">
        <v>470484</v>
      </c>
      <c s="6" t="n" r="D111">
        <v>461637</v>
      </c>
    </row>
    <row spans="1:5" r="112">
      <c s="4" t="s" r="A112">
        <v>1411</v>
      </c>
    </row>
    <row spans="1:5" r="113">
      <c s="3" t="s" r="A113">
        <v>1375</v>
      </c>
    </row>
    <row spans="1:5" r="114">
      <c s="4" t="s" r="A114">
        <v>1376</v>
      </c>
      <c s="4" t="s" r="B114">
        <v>57</v>
      </c>
      <c s="6" t="n" r="C114">
        <v>39186</v>
      </c>
      <c s="6" t="n" r="D114">
        <v>34740</v>
      </c>
    </row>
    <row spans="1:5" r="115">
      <c s="4" t="s" r="A115">
        <v>1412</v>
      </c>
    </row>
    <row spans="1:5" r="116">
      <c s="3" t="s" r="A116">
        <v>1375</v>
      </c>
    </row>
    <row spans="1:5" r="117">
      <c s="4" t="s" r="A117">
        <v>1376</v>
      </c>
    </row>
    <row spans="1:5" r="118">
      <c s="4" t="s" r="A118">
        <v>1413</v>
      </c>
    </row>
    <row spans="1:5" r="119">
      <c s="3" t="s" r="A119">
        <v>1375</v>
      </c>
    </row>
    <row spans="1:5" r="120">
      <c s="4" t="s" r="A120">
        <v>1376</v>
      </c>
      <c s="4" t="s" r="B120">
        <v>57</v>
      </c>
      <c s="6" t="n" r="C120">
        <v>425245</v>
      </c>
      <c s="6" t="n" r="D120">
        <v>421809</v>
      </c>
    </row>
    <row spans="1:5" r="121">
      <c s="4" t="s" r="A121">
        <v>1414</v>
      </c>
    </row>
    <row spans="1:5" r="122">
      <c s="3" t="s" r="A122">
        <v>1375</v>
      </c>
    </row>
    <row spans="1:5" r="123">
      <c s="4" t="s" r="A123">
        <v>1376</v>
      </c>
    </row>
    <row spans="1:5" r="124">
      <c s="4" t="s" r="A124">
        <v>1415</v>
      </c>
    </row>
    <row spans="1:5" r="125">
      <c s="3" t="s" r="A125">
        <v>1375</v>
      </c>
    </row>
    <row spans="1:5" r="126">
      <c s="4" t="s" r="A126">
        <v>1376</v>
      </c>
    </row>
    <row spans="1:5" r="127">
      <c s="4" t="s" r="A127">
        <v>1416</v>
      </c>
    </row>
    <row spans="1:5" r="128">
      <c s="3" t="s" r="A128">
        <v>1375</v>
      </c>
    </row>
    <row spans="1:5" r="129">
      <c s="4" t="s" r="A129">
        <v>1376</v>
      </c>
      <c s="4" t="s" r="B129">
        <v>57</v>
      </c>
      <c s="6" t="n" r="C129">
        <v>2298</v>
      </c>
      <c s="6" t="n" r="D129">
        <v>1938</v>
      </c>
    </row>
    <row spans="1:5" r="130">
      <c s="4" t="s" r="A130">
        <v>1417</v>
      </c>
    </row>
    <row spans="1:5" r="131">
      <c s="3" t="s" r="A131">
        <v>1375</v>
      </c>
    </row>
    <row spans="1:5" r="132">
      <c s="4" t="s" r="A132">
        <v>1376</v>
      </c>
      <c s="4" t="s" r="B132">
        <v>57</v>
      </c>
      <c s="6" t="n" r="C132">
        <v>3755</v>
      </c>
      <c s="5" t="n" r="D132">
        <v>2862</v>
      </c>
    </row>
    <row spans="1:5" r="133">
      <c s="4" t="s" r="A133">
        <v>1418</v>
      </c>
    </row>
    <row spans="1:5" r="134">
      <c s="3" t="s" r="A134">
        <v>1375</v>
      </c>
    </row>
    <row spans="1:5" r="135">
      <c s="4" t="s" r="A135">
        <v>1376</v>
      </c>
      <c s="6" t="n" r="D135">
        <v>288</v>
      </c>
      <c s="4" t="s" r="E135">
        <v>57</v>
      </c>
    </row>
    <row spans="1:5" r="136">
      <c t="n" r="A136"/>
    </row>
    <row spans="1:5" r="137">
      <c s="4" t="s" r="A137">
        <v>57</v>
      </c>
      <c s="4" t="s" r="B137">
        <v>1419</v>
      </c>
    </row>
  </sheetData>
  <mergeCells count="4">
    <mergeCell ref="A1:B1"/>
    <mergeCell ref="D1:E1"/>
    <mergeCell ref="A136:D136"/>
    <mergeCell ref="B137:D13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20</v>
      </c>
      <c s="2" t="s" r="B1">
        <v>107</v>
      </c>
    </row>
    <row spans="1:4" r="2">
      <c s="2" t="s" r="B2">
        <v>26</v>
      </c>
      <c s="2" t="s" r="C2">
        <v>27</v>
      </c>
      <c s="2" t="s" r="D2">
        <v>108</v>
      </c>
    </row>
    <row spans="1:4" r="3">
      <c s="3" t="s" r="A3">
        <v>243</v>
      </c>
    </row>
    <row spans="1:4" r="4">
      <c s="4" t="s" r="A4">
        <v>1421</v>
      </c>
    </row>
    <row spans="1:4" r="5">
      <c s="4" t="s" r="A5">
        <v>1422</v>
      </c>
      <c s="6" t="n" r="D5">
        <v>42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t="s" r="A1">
        <v>1423</v>
      </c>
      <c s="2" t="s" r="C1">
        <v>514</v>
      </c>
    </row>
    <row spans="1:3" r="2">
      <c s="3" t="s" r="A2">
        <v>1424</v>
      </c>
    </row>
    <row spans="1:3" r="3">
      <c s="4" t="s" r="A3">
        <v>1425</v>
      </c>
      <c s="6" t="n" r="C3">
        <v>14880</v>
      </c>
    </row>
    <row spans="1:3" r="4">
      <c s="4" t="s" r="A4">
        <v>1426</v>
      </c>
      <c s="5" t="n" r="C4">
        <v>-1946</v>
      </c>
    </row>
    <row spans="1:3" r="5">
      <c s="4" t="s" r="A5">
        <v>1427</v>
      </c>
      <c s="5" t="n" r="C5">
        <v>12934</v>
      </c>
    </row>
    <row spans="1:3" r="6">
      <c s="4" t="s" r="A6">
        <v>1428</v>
      </c>
    </row>
    <row spans="1:3" r="7">
      <c s="3" t="s" r="A7">
        <v>1424</v>
      </c>
    </row>
    <row spans="1:3" r="8">
      <c s="4" t="s" r="A8">
        <v>1425</v>
      </c>
      <c s="4" t="s" r="B8">
        <v>57</v>
      </c>
      <c s="5" t="n" r="C8">
        <v>3448</v>
      </c>
    </row>
    <row spans="1:3" r="9">
      <c s="4" t="s" r="A9">
        <v>1426</v>
      </c>
      <c s="4" t="s" r="B9">
        <v>57</v>
      </c>
      <c s="5" t="n" r="C9">
        <v>-1443</v>
      </c>
    </row>
    <row spans="1:3" r="10">
      <c s="4" t="s" r="A10">
        <v>1427</v>
      </c>
      <c s="4" t="s" r="B10">
        <v>57</v>
      </c>
      <c s="5" t="n" r="C10">
        <v>2005</v>
      </c>
    </row>
    <row spans="1:3" r="11">
      <c s="4" t="s" r="A11">
        <v>1429</v>
      </c>
    </row>
    <row spans="1:3" r="12">
      <c s="3" t="s" r="A12">
        <v>1424</v>
      </c>
    </row>
    <row spans="1:3" r="13">
      <c s="4" t="s" r="A13">
        <v>1425</v>
      </c>
      <c s="5" t="n" r="C13">
        <v>11432</v>
      </c>
    </row>
    <row spans="1:3" r="14">
      <c s="4" t="s" r="A14">
        <v>1426</v>
      </c>
      <c s="5" t="n" r="C14">
        <v>-503</v>
      </c>
    </row>
    <row spans="1:3" r="15">
      <c s="4" t="s" r="A15">
        <v>1427</v>
      </c>
      <c s="6" t="n" r="C15">
        <v>10929</v>
      </c>
    </row>
    <row spans="1:3" r="16">
      <c t="n" r="A16"/>
    </row>
    <row spans="1:3" r="17">
      <c s="4" t="s" r="A17">
        <v>57</v>
      </c>
      <c s="4" t="s" r="B17">
        <v>1430</v>
      </c>
    </row>
  </sheetData>
  <mergeCells count="2">
    <mergeCell ref="A1:B1"/>
    <mergeCell ref="A16:B1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1431</v>
      </c>
      <c s="2" t="s" r="B1">
        <v>107</v>
      </c>
    </row>
    <row spans="1:4" r="2">
      <c s="2" t="s" r="B2">
        <v>26</v>
      </c>
      <c s="2" t="s" r="C2">
        <v>27</v>
      </c>
      <c s="2" t="s" r="D2">
        <v>108</v>
      </c>
    </row>
    <row spans="1:4" r="3">
      <c s="3" t="s" r="A3">
        <v>243</v>
      </c>
    </row>
    <row spans="1:4" r="4">
      <c s="4" t="s" r="A4">
        <v>1432</v>
      </c>
      <c s="6" t="n" r="B4">
        <v>1659</v>
      </c>
      <c s="6" t="n" r="C4">
        <v>1579</v>
      </c>
      <c s="6" t="n" r="D4">
        <v>78667</v>
      </c>
    </row>
    <row spans="1:4" r="5">
      <c s="4" t="s" r="A5">
        <v>1433</v>
      </c>
      <c s="5" t="n" r="B5">
        <v>12348</v>
      </c>
    </row>
    <row spans="1:4" r="6">
      <c s="4" t="s" r="A6">
        <v>1434</v>
      </c>
      <c s="5" t="n" r="B6">
        <v>47217</v>
      </c>
      <c s="5" t="n" r="C6">
        <v>46600</v>
      </c>
      <c s="6" t="n" r="D6">
        <v>46975</v>
      </c>
    </row>
    <row spans="1:4" r="7">
      <c s="4" t="s" r="A7">
        <v>1435</v>
      </c>
      <c s="5" t="n" r="B7">
        <v>34428</v>
      </c>
      <c s="5" t="n" r="C7">
        <v>33294</v>
      </c>
    </row>
    <row spans="1:4" r="8">
      <c s="4" t="s" r="A8">
        <v>1436</v>
      </c>
      <c s="6" t="n" r="B8">
        <v>6171</v>
      </c>
      <c s="6" t="n" r="C8">
        <v>457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437</v>
      </c>
      <c s="2" t="s" r="B1">
        <v>514</v>
      </c>
    </row>
    <row spans="1:2" r="2">
      <c s="3" t="s" r="A2">
        <v>243</v>
      </c>
    </row>
    <row spans="1:2" r="3">
      <c s="4" t="s" r="A3">
        <v>1438</v>
      </c>
      <c s="6" t="n" r="B3">
        <v>12348</v>
      </c>
    </row>
    <row spans="1:2" r="4">
      <c s="4" t="s" r="A4">
        <v>1439</v>
      </c>
      <c s="5" t="n" r="B4">
        <v>1091</v>
      </c>
    </row>
    <row spans="1:2" r="5">
      <c s="4" t="s" r="A5">
        <v>1440</v>
      </c>
      <c s="5" t="n" r="B5">
        <v>1090</v>
      </c>
    </row>
    <row spans="1:2" r="6">
      <c s="4" t="s" r="A6">
        <v>1441</v>
      </c>
      <c s="5" t="n" r="B6">
        <v>1088</v>
      </c>
    </row>
    <row spans="1:2" r="7">
      <c s="4" t="s" r="A7">
        <v>1442</v>
      </c>
      <c s="5" t="n" r="B7">
        <v>1085</v>
      </c>
    </row>
    <row spans="1:2" r="8">
      <c s="4" t="s" r="A8">
        <v>1443</v>
      </c>
      <c s="5" t="n" r="B8">
        <v>1085</v>
      </c>
    </row>
    <row spans="1:2" r="9">
      <c s="4" t="s" r="A9">
        <v>1444</v>
      </c>
      <c s="6" t="n" r="B9">
        <v>690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7</vt:i4>
      </vt:variant>
    </vt:vector>
  </ns0:HeadingPairs>
  <ns0:TitlesOfParts>
    <vt:vector xmlns:vt="http://schemas.openxmlformats.org/officeDocument/2006/docPropsVTypes" baseType="lpstr" size="16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CONSOLIDATED STATEMENTS OF CAS8</vt:lpstr>
      <vt:lpstr>Summary of accounting policies</vt:lpstr>
      <vt:lpstr>Fair value measurements</vt:lpstr>
      <vt:lpstr>Derivative instruments and hedg</vt:lpstr>
      <vt:lpstr>Collateralized transactions</vt:lpstr>
      <vt:lpstr>Non-trading securities</vt:lpstr>
      <vt:lpstr>Securitizations and Variable In</vt:lpstr>
      <vt:lpstr>Financing receivables</vt:lpstr>
      <vt:lpstr>Leases</vt:lpstr>
      <vt:lpstr>Other assets-Other _ Other liab</vt:lpstr>
      <vt:lpstr>Borrowings</vt:lpstr>
      <vt:lpstr>Earnings per share</vt:lpstr>
      <vt:lpstr>Employee benefit plans</vt:lpstr>
      <vt:lpstr>Deferred compensation plans</vt:lpstr>
      <vt:lpstr>Restructuring initiatives</vt:lpstr>
      <vt:lpstr>Income taxes</vt:lpstr>
      <vt:lpstr>Other comprehensive income</vt:lpstr>
      <vt:lpstr>Shareholders' equity</vt:lpstr>
      <vt:lpstr>Regulatory requirements</vt:lpstr>
      <vt:lpstr>Affiliated companies and other </vt:lpstr>
      <vt:lpstr>Commitments, contingencies and </vt:lpstr>
      <vt:lpstr>Segment and geographic informat</vt:lpstr>
      <vt:lpstr>Supplementary subsidiary guaran</vt:lpstr>
      <vt:lpstr>Summary of accounting policies </vt:lpstr>
      <vt:lpstr>Summary of accounting policie32</vt:lpstr>
      <vt:lpstr>Fair value measurements (Tables</vt:lpstr>
      <vt:lpstr>Derivative instruments and he34</vt:lpstr>
      <vt:lpstr>Collateralized transactions (Ta</vt:lpstr>
      <vt:lpstr>Non-trading securities (Tables)</vt:lpstr>
      <vt:lpstr>Securitizations and Variable 37</vt:lpstr>
      <vt:lpstr>Financing receivables (Tables)</vt:lpstr>
      <vt:lpstr>Leases (Tables)</vt:lpstr>
      <vt:lpstr>Other assets-Other _ Other li40</vt:lpstr>
      <vt:lpstr>Borrowings (Tables)</vt:lpstr>
      <vt:lpstr>Earnings per share (Tables)</vt:lpstr>
      <vt:lpstr>Employee benefit plans (Tables)</vt:lpstr>
      <vt:lpstr>Deferred compensation plans (Ta</vt:lpstr>
      <vt:lpstr>Income taxes (Tables)</vt:lpstr>
      <vt:lpstr>Other comprehensive income (los</vt:lpstr>
      <vt:lpstr>Shareholders' equity (Tables)</vt:lpstr>
      <vt:lpstr>Affiliated companies and othe48</vt:lpstr>
      <vt:lpstr>Commitments, contingencies an49</vt:lpstr>
      <vt:lpstr>Segment and geographic inform50</vt:lpstr>
      <vt:lpstr>Summary of accounting policie51</vt:lpstr>
      <vt:lpstr>Summary of accounting policie52</vt:lpstr>
      <vt:lpstr>Summary of accounting policie53</vt:lpstr>
      <vt:lpstr>Fair value measurements - Fair </vt:lpstr>
      <vt:lpstr>Fair value measurements - Addit</vt:lpstr>
      <vt:lpstr>Fair value measurements - Sched</vt:lpstr>
      <vt:lpstr>Fair value measurements - Incre</vt:lpstr>
      <vt:lpstr>Fair value measurements - Fai58</vt:lpstr>
      <vt:lpstr>Fair value measurements - Infor</vt:lpstr>
      <vt:lpstr>Fair value measurements - Gains</vt:lpstr>
      <vt:lpstr>Fair value measurements - Geogr</vt:lpstr>
      <vt:lpstr>Fair value measurements - Geo62</vt:lpstr>
      <vt:lpstr>Fair value measurements - Estim</vt:lpstr>
      <vt:lpstr>Derivative instruments and he64</vt:lpstr>
      <vt:lpstr>Derivative instruments and he65</vt:lpstr>
      <vt:lpstr>Derivative instruments and he66</vt:lpstr>
      <vt:lpstr>Derivative instruments and he67</vt:lpstr>
      <vt:lpstr>Derivative instruments and he68</vt:lpstr>
      <vt:lpstr>Derivative instruments and he69</vt:lpstr>
      <vt:lpstr>Derivative instruments and he70</vt:lpstr>
      <vt:lpstr>Derivative instruments and he71</vt:lpstr>
      <vt:lpstr>Derivative instruments and he72</vt:lpstr>
      <vt:lpstr>Derivative instruments and he73</vt:lpstr>
      <vt:lpstr>Collateralized transactions - O</vt:lpstr>
      <vt:lpstr>Collateralized transactions -75</vt:lpstr>
      <vt:lpstr>Collateralized transactions - F</vt:lpstr>
      <vt:lpstr>Collateralized transactions - A</vt:lpstr>
      <vt:lpstr>Collateralized transactions -78</vt:lpstr>
      <vt:lpstr>Non-trading securities - Non-Tr</vt:lpstr>
      <vt:lpstr>Non-trading securities - Additi</vt:lpstr>
      <vt:lpstr>Non-trading securities - Fair V</vt:lpstr>
      <vt:lpstr>Non-trading securities - Fair82</vt:lpstr>
      <vt:lpstr>Securitizations and Variable 83</vt:lpstr>
      <vt:lpstr>Securitizations and Variable 84</vt:lpstr>
      <vt:lpstr>Securitizations and Variable 85</vt:lpstr>
      <vt:lpstr>Securitizations and Variable 86</vt:lpstr>
      <vt:lpstr>Securitizations and Variable 87</vt:lpstr>
      <vt:lpstr>Securitizations and Variable 88</vt:lpstr>
      <vt:lpstr>Securitizations and Variable 89</vt:lpstr>
      <vt:lpstr>Securitizations and Variable 90</vt:lpstr>
      <vt:lpstr>Financing receivables - Summary</vt:lpstr>
      <vt:lpstr>Financing receivables - Additio</vt:lpstr>
      <vt:lpstr>Financing receivables - Changes</vt:lpstr>
      <vt:lpstr>Financing receivables - Schedul</vt:lpstr>
      <vt:lpstr>Financing receivables - Analysi</vt:lpstr>
      <vt:lpstr>Leases - Lease Deposits and Ren</vt:lpstr>
      <vt:lpstr>Leases - Assets by Type which N</vt:lpstr>
      <vt:lpstr>Leases - Additional Information</vt:lpstr>
      <vt:lpstr>Leases - Schedule of Future Min</vt:lpstr>
      <vt:lpstr>Leases - Schedule of Future 100</vt:lpstr>
      <vt:lpstr>Leases - Schedule of Future 101</vt:lpstr>
      <vt:lpstr>Leases - Schedule of Future 102</vt:lpstr>
      <vt:lpstr>Leases - Schedule of Future 103</vt:lpstr>
      <vt:lpstr>Other assets-Other _ Other l104</vt:lpstr>
      <vt:lpstr>Other assets-Other _ Other l105</vt:lpstr>
      <vt:lpstr>Other assets-Other _ Other l106</vt:lpstr>
      <vt:lpstr>Other assets-Other _ Other l107</vt:lpstr>
      <vt:lpstr>Other assets-Other _ Other l108</vt:lpstr>
      <vt:lpstr>Other assets-Other _ Other l109</vt:lpstr>
      <vt:lpstr>Other assets-Other _ Other l110</vt:lpstr>
      <vt:lpstr>Borrowings - Short-Term and Lon</vt:lpstr>
      <vt:lpstr>Borrowings - Short-Term and 112</vt:lpstr>
      <vt:lpstr>Borrowings - Long-Term Borrowin</vt:lpstr>
      <vt:lpstr>Borrowings - Additional Informa</vt:lpstr>
      <vt:lpstr>Borrowings - Effective Weighted</vt:lpstr>
      <vt:lpstr>Borrowings - Maturities of Long</vt:lpstr>
      <vt:lpstr>Earnings per share - Summary of</vt:lpstr>
      <vt:lpstr>Earnings per share - Additional</vt:lpstr>
      <vt:lpstr>Employee benefit plans - Additi</vt:lpstr>
      <vt:lpstr>Employee benefit plans - Net Pe</vt:lpstr>
      <vt:lpstr>Employee benefit plans - Reconc</vt:lpstr>
      <vt:lpstr>Employee benefit plans - Projec</vt:lpstr>
      <vt:lpstr>Employee benefit plans - Amount</vt:lpstr>
      <vt:lpstr>Employee benefit plans - Amo124</vt:lpstr>
      <vt:lpstr>Employee benefit plans - Schedu</vt:lpstr>
      <vt:lpstr>Employee benefit plans - Weight</vt:lpstr>
      <vt:lpstr>Employee benefit plans - Inform</vt:lpstr>
      <vt:lpstr>Employee benefit plans - Inf128</vt:lpstr>
      <vt:lpstr>Employee benefit plans - Expect</vt:lpstr>
      <vt:lpstr>Deferred compensation plans - A</vt:lpstr>
      <vt:lpstr>Deferred compensation plans - S</vt:lpstr>
      <vt:lpstr>Deferred compensation plans 132</vt:lpstr>
      <vt:lpstr>Deferred compensation plans 133</vt:lpstr>
      <vt:lpstr>Deferred compensation plans 134</vt:lpstr>
      <vt:lpstr>Deferred compensation plans 135</vt:lpstr>
      <vt:lpstr>Deferred compensation plans 136</vt:lpstr>
      <vt:lpstr>Deferred compensation plans 137</vt:lpstr>
      <vt:lpstr>Deferred compensation plans 138</vt:lpstr>
      <vt:lpstr>Deferred compensation plans 139</vt:lpstr>
      <vt:lpstr>Restructuring initiatives - Add</vt:lpstr>
      <vt:lpstr>Income Taxes - Components of In</vt:lpstr>
      <vt:lpstr>Income Taxes - Additional Infor</vt:lpstr>
      <vt:lpstr>Income Taxes - Effective Income</vt:lpstr>
      <vt:lpstr>Income Taxes - Details of Defer</vt:lpstr>
      <vt:lpstr>Income Taxes - Changes in Valua</vt:lpstr>
      <vt:lpstr>Income Taxes - Changes in Va146</vt:lpstr>
      <vt:lpstr>Income Taxes - Summarizes Major</vt:lpstr>
      <vt:lpstr>Income Taxes - Summarizes Ma148</vt:lpstr>
      <vt:lpstr>Other comprehensive income (149</vt:lpstr>
      <vt:lpstr>Other comprehensive income (150</vt:lpstr>
      <vt:lpstr>Shareholders' equity - Shares o</vt:lpstr>
      <vt:lpstr>Shareholders' equity - Addition</vt:lpstr>
      <vt:lpstr>Regulatory requirements - Addit</vt:lpstr>
      <vt:lpstr>Affiliated companies and oth154</vt:lpstr>
      <vt:lpstr>Affiliated companies and oth155</vt:lpstr>
      <vt:lpstr>Affiliated companies and oth156</vt:lpstr>
      <vt:lpstr>Affiliated companies and oth157</vt:lpstr>
      <vt:lpstr>Commitments, contingencies a158</vt:lpstr>
      <vt:lpstr>Commitments, contingencies a159</vt:lpstr>
      <vt:lpstr>Commitments, contingencies a160</vt:lpstr>
      <vt:lpstr>Commitments, contingencies a161</vt:lpstr>
      <vt:lpstr>Commitments, contingencies a162</vt:lpstr>
      <vt:lpstr>Commitments, contingencies a163</vt:lpstr>
      <vt:lpstr>Segment and geographic infor164</vt:lpstr>
      <vt:lpstr>Segment and geographic infor165</vt:lpstr>
      <vt:lpstr>Segment and geographic infor166</vt:lpstr>
      <vt:lpstr>Segment and geographic infor1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08:01:07Z</dcterms:created>
  <dcterms:modified xmlns:dcterms="http://purl.org/dc/terms/" xmlns:xsi="http://www.w3.org/2001/XMLSchema-instance" xsi:type="dcterms:W3CDTF">2015-06-25T08:01:07Z</dcterms:modified>
  <dc:title xmlns:dc="http://purl.org/dc/elements/1.1/">Untitled</dc:title>
  <dc:description xmlns:dc="http://purl.org/dc/elements/1.1/"/>
  <dc:subject xmlns:dc="http://purl.org/dc/elements/1.1/"/>
  <cp:keywords/>
  <cp:category/>
</cp:coreProperties>
</file>